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Operating Segments" sheetId="10" state="visible" r:id="rId10"/>
    <sheet xmlns:r="http://schemas.openxmlformats.org/officeDocument/2006/relationships" name="Restricted Deposits" sheetId="11" state="visible" r:id="rId11"/>
    <sheet xmlns:r="http://schemas.openxmlformats.org/officeDocument/2006/relationships" name="Trade and Other Receivables" sheetId="12" state="visible" r:id="rId12"/>
    <sheet xmlns:r="http://schemas.openxmlformats.org/officeDocument/2006/relationships" name="Prepaid expenses" sheetId="13" state="visible" r:id="rId13"/>
    <sheet xmlns:r="http://schemas.openxmlformats.org/officeDocument/2006/relationships" name="Contract Assets and Liabilities" sheetId="14" state="visible" r:id="rId14"/>
    <sheet xmlns:r="http://schemas.openxmlformats.org/officeDocument/2006/relationships" name="Inventories" sheetId="15" state="visible" r:id="rId15"/>
    <sheet xmlns:r="http://schemas.openxmlformats.org/officeDocument/2006/relationships" name="Investment Securities" sheetId="16" state="visible" r:id="rId16"/>
    <sheet xmlns:r="http://schemas.openxmlformats.org/officeDocument/2006/relationships" name="Business Combinations" sheetId="17" state="visible" r:id="rId17"/>
    <sheet xmlns:r="http://schemas.openxmlformats.org/officeDocument/2006/relationships" name="Investments in Associates and J" sheetId="18" state="visible" r:id="rId18"/>
    <sheet xmlns:r="http://schemas.openxmlformats.org/officeDocument/2006/relationships" name="Property and Equipment" sheetId="19" state="visible" r:id="rId19"/>
    <sheet xmlns:r="http://schemas.openxmlformats.org/officeDocument/2006/relationships" name="Investment Property" sheetId="20" state="visible" r:id="rId20"/>
    <sheet xmlns:r="http://schemas.openxmlformats.org/officeDocument/2006/relationships" name="Lease" sheetId="21" state="visible" r:id="rId21"/>
    <sheet xmlns:r="http://schemas.openxmlformats.org/officeDocument/2006/relationships" name="Goodwill" sheetId="22" state="visible" r:id="rId22"/>
    <sheet xmlns:r="http://schemas.openxmlformats.org/officeDocument/2006/relationships" name="Intangible Assets" sheetId="23" state="visible" r:id="rId23"/>
    <sheet xmlns:r="http://schemas.openxmlformats.org/officeDocument/2006/relationships" name="Borrowings and Debentures" sheetId="24" state="visible" r:id="rId24"/>
    <sheet xmlns:r="http://schemas.openxmlformats.org/officeDocument/2006/relationships" name="Long-term Payables - other" sheetId="25" state="visible" r:id="rId25"/>
    <sheet xmlns:r="http://schemas.openxmlformats.org/officeDocument/2006/relationships" name="Provisions" sheetId="26" state="visible" r:id="rId26"/>
    <sheet xmlns:r="http://schemas.openxmlformats.org/officeDocument/2006/relationships" name="Defined Benefit Liabilities (As" sheetId="27" state="visible" r:id="rId27"/>
    <sheet xmlns:r="http://schemas.openxmlformats.org/officeDocument/2006/relationships" name="Derivative Instruments" sheetId="28" state="visible" r:id="rId28"/>
    <sheet xmlns:r="http://schemas.openxmlformats.org/officeDocument/2006/relationships" name="Share Capital and Capital Surpl" sheetId="29" state="visible" r:id="rId29"/>
    <sheet xmlns:r="http://schemas.openxmlformats.org/officeDocument/2006/relationships" name="Treasury Shares" sheetId="30" state="visible" r:id="rId30"/>
    <sheet xmlns:r="http://schemas.openxmlformats.org/officeDocument/2006/relationships" name="Hybrid Bonds" sheetId="31" state="visible" r:id="rId31"/>
    <sheet xmlns:r="http://schemas.openxmlformats.org/officeDocument/2006/relationships" name="Share based payment arrangement" sheetId="32" state="visible" r:id="rId32"/>
    <sheet xmlns:r="http://schemas.openxmlformats.org/officeDocument/2006/relationships" name="Retained Earnings" sheetId="33" state="visible" r:id="rId33"/>
    <sheet xmlns:r="http://schemas.openxmlformats.org/officeDocument/2006/relationships" name="Reserves" sheetId="34" state="visible" r:id="rId34"/>
    <sheet xmlns:r="http://schemas.openxmlformats.org/officeDocument/2006/relationships" name="Other Operating Income and Expe" sheetId="35" state="visible" r:id="rId35"/>
    <sheet xmlns:r="http://schemas.openxmlformats.org/officeDocument/2006/relationships" name="Finance Income and Costs" sheetId="36" state="visible" r:id="rId36"/>
    <sheet xmlns:r="http://schemas.openxmlformats.org/officeDocument/2006/relationships" name="Income Tax Expense" sheetId="37" state="visible" r:id="rId37"/>
    <sheet xmlns:r="http://schemas.openxmlformats.org/officeDocument/2006/relationships" name="Earnings per Share" sheetId="38" state="visible" r:id="rId38"/>
    <sheet xmlns:r="http://schemas.openxmlformats.org/officeDocument/2006/relationships" name="Dividends" sheetId="39" state="visible" r:id="rId39"/>
    <sheet xmlns:r="http://schemas.openxmlformats.org/officeDocument/2006/relationships" name="Categories of Financial Instrum" sheetId="40" state="visible" r:id="rId40"/>
    <sheet xmlns:r="http://schemas.openxmlformats.org/officeDocument/2006/relationships" name="Financial Risk Management" sheetId="41" state="visible" r:id="rId41"/>
    <sheet xmlns:r="http://schemas.openxmlformats.org/officeDocument/2006/relationships" name="Transactions with Related Parti" sheetId="42" state="visible" r:id="rId42"/>
    <sheet xmlns:r="http://schemas.openxmlformats.org/officeDocument/2006/relationships" name="Commitments and Contingencies" sheetId="43" state="visible" r:id="rId43"/>
    <sheet xmlns:r="http://schemas.openxmlformats.org/officeDocument/2006/relationships" name="Statements of Cash Flows" sheetId="44" state="visible" r:id="rId44"/>
    <sheet xmlns:r="http://schemas.openxmlformats.org/officeDocument/2006/relationships" name="Emissions Liabilities" sheetId="45" state="visible" r:id="rId45"/>
    <sheet xmlns:r="http://schemas.openxmlformats.org/officeDocument/2006/relationships" name="Non-current Assets Held for Sal" sheetId="46" state="visible" r:id="rId46"/>
    <sheet xmlns:r="http://schemas.openxmlformats.org/officeDocument/2006/relationships" name="Spin-Off" sheetId="47" state="visible" r:id="rId47"/>
    <sheet xmlns:r="http://schemas.openxmlformats.org/officeDocument/2006/relationships" name="Cash Dividends paid to the Pare" sheetId="48" state="visible" r:id="rId48"/>
    <sheet xmlns:r="http://schemas.openxmlformats.org/officeDocument/2006/relationships" name="Subsequent Events" sheetId="49" state="visible" r:id="rId49"/>
    <sheet xmlns:r="http://schemas.openxmlformats.org/officeDocument/2006/relationships" name="Significant Accounting Polici_2" sheetId="50" state="visible" r:id="rId50"/>
    <sheet xmlns:r="http://schemas.openxmlformats.org/officeDocument/2006/relationships" name="Reporting Entity (Tables)" sheetId="51" state="visible" r:id="rId51"/>
    <sheet xmlns:r="http://schemas.openxmlformats.org/officeDocument/2006/relationships" name="Significant Accounting Polici_3" sheetId="52" state="visible" r:id="rId52"/>
    <sheet xmlns:r="http://schemas.openxmlformats.org/officeDocument/2006/relationships" name="Operating Segments (Tables)" sheetId="53" state="visible" r:id="rId53"/>
    <sheet xmlns:r="http://schemas.openxmlformats.org/officeDocument/2006/relationships" name="Restricted Deposits (Tables)" sheetId="54" state="visible" r:id="rId54"/>
    <sheet xmlns:r="http://schemas.openxmlformats.org/officeDocument/2006/relationships" name="Trade and Other Receivables (Ta" sheetId="55" state="visible" r:id="rId55"/>
    <sheet xmlns:r="http://schemas.openxmlformats.org/officeDocument/2006/relationships" name="Prepaid expenses (Tables)" sheetId="56" state="visible" r:id="rId56"/>
    <sheet xmlns:r="http://schemas.openxmlformats.org/officeDocument/2006/relationships" name="Contract Assets and Liabiliti_2" sheetId="57" state="visible" r:id="rId57"/>
    <sheet xmlns:r="http://schemas.openxmlformats.org/officeDocument/2006/relationships" name="Inventories (Tables)" sheetId="58" state="visible" r:id="rId58"/>
    <sheet xmlns:r="http://schemas.openxmlformats.org/officeDocument/2006/relationships" name="Investment Securities (Tables)" sheetId="59" state="visible" r:id="rId59"/>
    <sheet xmlns:r="http://schemas.openxmlformats.org/officeDocument/2006/relationships" name="Business Combinations (Tables)" sheetId="60" state="visible" r:id="rId60"/>
    <sheet xmlns:r="http://schemas.openxmlformats.org/officeDocument/2006/relationships" name="Investments in Associates and_2" sheetId="61" state="visible" r:id="rId61"/>
    <sheet xmlns:r="http://schemas.openxmlformats.org/officeDocument/2006/relationships" name="Property and Equipment (Tables)" sheetId="62" state="visible" r:id="rId62"/>
    <sheet xmlns:r="http://schemas.openxmlformats.org/officeDocument/2006/relationships" name="Investment Property (Table)" sheetId="63" state="visible" r:id="rId63"/>
    <sheet xmlns:r="http://schemas.openxmlformats.org/officeDocument/2006/relationships" name="Lease (Tables)" sheetId="64" state="visible" r:id="rId64"/>
    <sheet xmlns:r="http://schemas.openxmlformats.org/officeDocument/2006/relationships" name="Goodwill (Tables)" sheetId="65" state="visible" r:id="rId65"/>
    <sheet xmlns:r="http://schemas.openxmlformats.org/officeDocument/2006/relationships" name="Intangible Assets (Tables)" sheetId="66" state="visible" r:id="rId66"/>
    <sheet xmlns:r="http://schemas.openxmlformats.org/officeDocument/2006/relationships" name="Borrowings and Debentures (Tabl" sheetId="67" state="visible" r:id="rId67"/>
    <sheet xmlns:r="http://schemas.openxmlformats.org/officeDocument/2006/relationships" name="Long-term Payables - other (Tab" sheetId="68" state="visible" r:id="rId68"/>
    <sheet xmlns:r="http://schemas.openxmlformats.org/officeDocument/2006/relationships" name="Provisions (Tables)" sheetId="69" state="visible" r:id="rId69"/>
    <sheet xmlns:r="http://schemas.openxmlformats.org/officeDocument/2006/relationships" name="Defined Benefit Liabilities (_2" sheetId="70" state="visible" r:id="rId70"/>
    <sheet xmlns:r="http://schemas.openxmlformats.org/officeDocument/2006/relationships" name="Derivative Instruments (Tables)" sheetId="71" state="visible" r:id="rId71"/>
    <sheet xmlns:r="http://schemas.openxmlformats.org/officeDocument/2006/relationships" name="Share Capital and Capital Sur_2" sheetId="72" state="visible" r:id="rId72"/>
    <sheet xmlns:r="http://schemas.openxmlformats.org/officeDocument/2006/relationships" name="Treasury Shares (Tables)" sheetId="73" state="visible" r:id="rId73"/>
    <sheet xmlns:r="http://schemas.openxmlformats.org/officeDocument/2006/relationships" name="Hybrid Bonds (Tables)" sheetId="74" state="visible" r:id="rId74"/>
    <sheet xmlns:r="http://schemas.openxmlformats.org/officeDocument/2006/relationships" name="Share based payment arrangeme_2" sheetId="75" state="visible" r:id="rId75"/>
    <sheet xmlns:r="http://schemas.openxmlformats.org/officeDocument/2006/relationships" name="Retained Earnings (Tables)" sheetId="76" state="visible" r:id="rId76"/>
    <sheet xmlns:r="http://schemas.openxmlformats.org/officeDocument/2006/relationships" name="Reserves (Tables)" sheetId="77" state="visible" r:id="rId77"/>
    <sheet xmlns:r="http://schemas.openxmlformats.org/officeDocument/2006/relationships" name="Other Operating Income and Ex_2" sheetId="78" state="visible" r:id="rId78"/>
    <sheet xmlns:r="http://schemas.openxmlformats.org/officeDocument/2006/relationships" name="Finance Income and Costs (Table" sheetId="79" state="visible" r:id="rId79"/>
    <sheet xmlns:r="http://schemas.openxmlformats.org/officeDocument/2006/relationships" name="Income Tax Expense (Tables)" sheetId="80" state="visible" r:id="rId80"/>
    <sheet xmlns:r="http://schemas.openxmlformats.org/officeDocument/2006/relationships" name="Earnings per Share (Tables)" sheetId="81" state="visible" r:id="rId81"/>
    <sheet xmlns:r="http://schemas.openxmlformats.org/officeDocument/2006/relationships" name="Dividends (Tables)" sheetId="82" state="visible" r:id="rId82"/>
    <sheet xmlns:r="http://schemas.openxmlformats.org/officeDocument/2006/relationships" name="Categories of Financial Instr_2" sheetId="83" state="visible" r:id="rId83"/>
    <sheet xmlns:r="http://schemas.openxmlformats.org/officeDocument/2006/relationships" name="Financial Risk Management (Tabl" sheetId="84" state="visible" r:id="rId84"/>
    <sheet xmlns:r="http://schemas.openxmlformats.org/officeDocument/2006/relationships" name="Transactions with Related Par_2" sheetId="85" state="visible" r:id="rId85"/>
    <sheet xmlns:r="http://schemas.openxmlformats.org/officeDocument/2006/relationships" name="Statements of Cash Flows (Table" sheetId="86" state="visible" r:id="rId86"/>
    <sheet xmlns:r="http://schemas.openxmlformats.org/officeDocument/2006/relationships" name="Emissions Liabilities - (Tables" sheetId="87" state="visible" r:id="rId87"/>
    <sheet xmlns:r="http://schemas.openxmlformats.org/officeDocument/2006/relationships" name="Non-current Assets Held for S_2" sheetId="88" state="visible" r:id="rId88"/>
    <sheet xmlns:r="http://schemas.openxmlformats.org/officeDocument/2006/relationships" name="Spin-Off (Tables)" sheetId="89" state="visible" r:id="rId89"/>
    <sheet xmlns:r="http://schemas.openxmlformats.org/officeDocument/2006/relationships" name="Cash Dividends paid to the Pa_2" sheetId="90" state="visible" r:id="rId90"/>
    <sheet xmlns:r="http://schemas.openxmlformats.org/officeDocument/2006/relationships" name="Subsequent Events (Tables)" sheetId="91" state="visible" r:id="rId91"/>
    <sheet xmlns:r="http://schemas.openxmlformats.org/officeDocument/2006/relationships" name="Reporting Entity - Total Issued" sheetId="92" state="visible" r:id="rId92"/>
    <sheet xmlns:r="http://schemas.openxmlformats.org/officeDocument/2006/relationships" name="Reporting Entity - List of Subs" sheetId="93" state="visible" r:id="rId93"/>
    <sheet xmlns:r="http://schemas.openxmlformats.org/officeDocument/2006/relationships" name="Reporting Entity - List of Su_2" sheetId="94" state="visible" r:id="rId94"/>
    <sheet xmlns:r="http://schemas.openxmlformats.org/officeDocument/2006/relationships" name="Reporting Entity - Condensed Fi" sheetId="95" state="visible" r:id="rId95"/>
    <sheet xmlns:r="http://schemas.openxmlformats.org/officeDocument/2006/relationships" name="Reporting Entity - Information " sheetId="96" state="visible" r:id="rId96"/>
    <sheet xmlns:r="http://schemas.openxmlformats.org/officeDocument/2006/relationships" name="Significant Accounting Polici_4" sheetId="97" state="visible" r:id="rId97"/>
    <sheet xmlns:r="http://schemas.openxmlformats.org/officeDocument/2006/relationships" name="Significant Accounting Polici_5" sheetId="98" state="visible" r:id="rId98"/>
    <sheet xmlns:r="http://schemas.openxmlformats.org/officeDocument/2006/relationships" name="Significant Accounting Polici_6" sheetId="99" state="visible" r:id="rId99"/>
    <sheet xmlns:r="http://schemas.openxmlformats.org/officeDocument/2006/relationships" name="Operating Segments - Segment In" sheetId="100" state="visible" r:id="rId100"/>
    <sheet xmlns:r="http://schemas.openxmlformats.org/officeDocument/2006/relationships" name="Operating Segments - Reconcilia" sheetId="101" state="visible" r:id="rId101"/>
    <sheet xmlns:r="http://schemas.openxmlformats.org/officeDocument/2006/relationships" name="Operating Segments - Reconcil_2" sheetId="102" state="visible" r:id="rId102"/>
    <sheet xmlns:r="http://schemas.openxmlformats.org/officeDocument/2006/relationships" name="Operating Segments - Additional" sheetId="103" state="visible" r:id="rId103"/>
    <sheet xmlns:r="http://schemas.openxmlformats.org/officeDocument/2006/relationships" name="Operating Segments - Summary of" sheetId="104" state="visible" r:id="rId104"/>
    <sheet xmlns:r="http://schemas.openxmlformats.org/officeDocument/2006/relationships" name="Restricted Deposits - Deposits " sheetId="105" state="visible" r:id="rId105"/>
    <sheet xmlns:r="http://schemas.openxmlformats.org/officeDocument/2006/relationships" name="Trade and Other Receivables - D" sheetId="106" state="visible" r:id="rId106"/>
    <sheet xmlns:r="http://schemas.openxmlformats.org/officeDocument/2006/relationships" name="Trade and Other Receivables -_2" sheetId="107" state="visible" r:id="rId107"/>
    <sheet xmlns:r="http://schemas.openxmlformats.org/officeDocument/2006/relationships" name="Trade and Other Receivables - C" sheetId="108" state="visible" r:id="rId108"/>
    <sheet xmlns:r="http://schemas.openxmlformats.org/officeDocument/2006/relationships" name="Trade and Other Receivables - S" sheetId="109" state="visible" r:id="rId109"/>
    <sheet xmlns:r="http://schemas.openxmlformats.org/officeDocument/2006/relationships" name="Prepaid Expenses - Summary of P" sheetId="110" state="visible" r:id="rId110"/>
    <sheet xmlns:r="http://schemas.openxmlformats.org/officeDocument/2006/relationships" name="Prepaid Expenses - Summary of I" sheetId="111" state="visible" r:id="rId111"/>
    <sheet xmlns:r="http://schemas.openxmlformats.org/officeDocument/2006/relationships" name="Contract Assets and Liabiliti_3" sheetId="112" state="visible" r:id="rId112"/>
    <sheet xmlns:r="http://schemas.openxmlformats.org/officeDocument/2006/relationships" name="Contract Assets and Liabiliti_4" sheetId="113" state="visible" r:id="rId113"/>
    <sheet xmlns:r="http://schemas.openxmlformats.org/officeDocument/2006/relationships" name="Contract Assets and Liabiliti_5" sheetId="114" state="visible" r:id="rId114"/>
    <sheet xmlns:r="http://schemas.openxmlformats.org/officeDocument/2006/relationships" name="Inventories - Details of Invent" sheetId="115" state="visible" r:id="rId115"/>
    <sheet xmlns:r="http://schemas.openxmlformats.org/officeDocument/2006/relationships" name="Inventories - Amount of the Inv" sheetId="116" state="visible" r:id="rId116"/>
    <sheet xmlns:r="http://schemas.openxmlformats.org/officeDocument/2006/relationships" name="Inventories - Additional Inform" sheetId="117" state="visible" r:id="rId117"/>
    <sheet xmlns:r="http://schemas.openxmlformats.org/officeDocument/2006/relationships" name="Investment Securities - Details" sheetId="118" state="visible" r:id="rId118"/>
    <sheet xmlns:r="http://schemas.openxmlformats.org/officeDocument/2006/relationships" name="Investment Securities - Detai_2" sheetId="119" state="visible" r:id="rId119"/>
    <sheet xmlns:r="http://schemas.openxmlformats.org/officeDocument/2006/relationships" name="Investment Securities - Detai_3" sheetId="120" state="visible" r:id="rId120"/>
    <sheet xmlns:r="http://schemas.openxmlformats.org/officeDocument/2006/relationships" name="Business Combination - Addition" sheetId="121" state="visible" r:id="rId121"/>
    <sheet xmlns:r="http://schemas.openxmlformats.org/officeDocument/2006/relationships" name="Business Combinations - Summary" sheetId="122" state="visible" r:id="rId122"/>
    <sheet xmlns:r="http://schemas.openxmlformats.org/officeDocument/2006/relationships" name="Business Combinations - Conside" sheetId="123" state="visible" r:id="rId123"/>
    <sheet xmlns:r="http://schemas.openxmlformats.org/officeDocument/2006/relationships" name="Investments in Associates and_3" sheetId="124" state="visible" r:id="rId124"/>
    <sheet xmlns:r="http://schemas.openxmlformats.org/officeDocument/2006/relationships" name="Investments in Associates and_4" sheetId="125" state="visible" r:id="rId125"/>
    <sheet xmlns:r="http://schemas.openxmlformats.org/officeDocument/2006/relationships" name="Investments in Associates and_5" sheetId="126" state="visible" r:id="rId126"/>
    <sheet xmlns:r="http://schemas.openxmlformats.org/officeDocument/2006/relationships" name="Investments in Associates and_6" sheetId="127" state="visible" r:id="rId127"/>
    <sheet xmlns:r="http://schemas.openxmlformats.org/officeDocument/2006/relationships" name="Investments in Associates and_7" sheetId="128" state="visible" r:id="rId128"/>
    <sheet xmlns:r="http://schemas.openxmlformats.org/officeDocument/2006/relationships" name="Investments in Associates and_8" sheetId="129" state="visible" r:id="rId129"/>
    <sheet xmlns:r="http://schemas.openxmlformats.org/officeDocument/2006/relationships" name="Investments in Associates and_9" sheetId="130" state="visible" r:id="rId130"/>
    <sheet xmlns:r="http://schemas.openxmlformats.org/officeDocument/2006/relationships" name="Investments in Associates an_10" sheetId="131" state="visible" r:id="rId131"/>
    <sheet xmlns:r="http://schemas.openxmlformats.org/officeDocument/2006/relationships" name="Investments in Associates an_11" sheetId="132" state="visible" r:id="rId132"/>
    <sheet xmlns:r="http://schemas.openxmlformats.org/officeDocument/2006/relationships" name="Property and Equipment - Summar" sheetId="133" state="visible" r:id="rId133"/>
    <sheet xmlns:r="http://schemas.openxmlformats.org/officeDocument/2006/relationships" name="Property and Equipment - Change" sheetId="134" state="visible" r:id="rId134"/>
    <sheet xmlns:r="http://schemas.openxmlformats.org/officeDocument/2006/relationships" name="Investment Property - Disclosur" sheetId="135" state="visible" r:id="rId135"/>
    <sheet xmlns:r="http://schemas.openxmlformats.org/officeDocument/2006/relationships" name="Investment Property - Additiona" sheetId="136" state="visible" r:id="rId136"/>
    <sheet xmlns:r="http://schemas.openxmlformats.org/officeDocument/2006/relationships" name="Lease - Summary of right of use" sheetId="137" state="visible" r:id="rId137"/>
    <sheet xmlns:r="http://schemas.openxmlformats.org/officeDocument/2006/relationships" name="Lease - Summary of amounts reco" sheetId="138" state="visible" r:id="rId138"/>
    <sheet xmlns:r="http://schemas.openxmlformats.org/officeDocument/2006/relationships" name="Lease - Summary of maturity ana" sheetId="139" state="visible" r:id="rId139"/>
    <sheet xmlns:r="http://schemas.openxmlformats.org/officeDocument/2006/relationships" name="Lease - Summary of maturity a_2" sheetId="140" state="visible" r:id="rId140"/>
    <sheet xmlns:r="http://schemas.openxmlformats.org/officeDocument/2006/relationships" name="Lease - Additional Information " sheetId="141" state="visible" r:id="rId141"/>
    <sheet xmlns:r="http://schemas.openxmlformats.org/officeDocument/2006/relationships" name="Goodwill - Summary of Goodwill " sheetId="142" state="visible" r:id="rId142"/>
    <sheet xmlns:r="http://schemas.openxmlformats.org/officeDocument/2006/relationships" name="Goodwill - Additional Informati" sheetId="143" state="visible" r:id="rId143"/>
    <sheet xmlns:r="http://schemas.openxmlformats.org/officeDocument/2006/relationships" name="Goodwill - Details of the Chang" sheetId="144" state="visible" r:id="rId144"/>
    <sheet xmlns:r="http://schemas.openxmlformats.org/officeDocument/2006/relationships" name="Intangible Assets - Summary of " sheetId="145" state="visible" r:id="rId145"/>
    <sheet xmlns:r="http://schemas.openxmlformats.org/officeDocument/2006/relationships" name="Intangible Assets - Summary o_2" sheetId="146" state="visible" r:id="rId146"/>
    <sheet xmlns:r="http://schemas.openxmlformats.org/officeDocument/2006/relationships" name="Intangible Assets - Details of " sheetId="147" state="visible" r:id="rId147"/>
    <sheet xmlns:r="http://schemas.openxmlformats.org/officeDocument/2006/relationships" name="Intangible Assets - Details o_2" sheetId="148" state="visible" r:id="rId148"/>
    <sheet xmlns:r="http://schemas.openxmlformats.org/officeDocument/2006/relationships" name="Intangible Assets - Research an" sheetId="149" state="visible" r:id="rId149"/>
    <sheet xmlns:r="http://schemas.openxmlformats.org/officeDocument/2006/relationships" name="Intangible Assets - Carrying Am" sheetId="150" state="visible" r:id="rId150"/>
    <sheet xmlns:r="http://schemas.openxmlformats.org/officeDocument/2006/relationships" name="Borrowings and Debentures - Sho" sheetId="151" state="visible" r:id="rId151"/>
    <sheet xmlns:r="http://schemas.openxmlformats.org/officeDocument/2006/relationships" name="Borrowings and Debentures - S_2" sheetId="152" state="visible" r:id="rId152"/>
    <sheet xmlns:r="http://schemas.openxmlformats.org/officeDocument/2006/relationships" name="Borrowings and Debentures - Lon" sheetId="153" state="visible" r:id="rId153"/>
    <sheet xmlns:r="http://schemas.openxmlformats.org/officeDocument/2006/relationships" name="Borrowings and Debentures - L_2" sheetId="154" state="visible" r:id="rId154"/>
    <sheet xmlns:r="http://schemas.openxmlformats.org/officeDocument/2006/relationships" name="Borrowings and Debentures - Deb" sheetId="155" state="visible" r:id="rId155"/>
    <sheet xmlns:r="http://schemas.openxmlformats.org/officeDocument/2006/relationships" name="Borrowings and Debentures - D_2" sheetId="156" state="visible" r:id="rId156"/>
    <sheet xmlns:r="http://schemas.openxmlformats.org/officeDocument/2006/relationships" name="Long-term Payables Other - Summ" sheetId="157" state="visible" r:id="rId157"/>
    <sheet xmlns:r="http://schemas.openxmlformats.org/officeDocument/2006/relationships" name="Long-term Payables Other - Deta" sheetId="158" state="visible" r:id="rId158"/>
    <sheet xmlns:r="http://schemas.openxmlformats.org/officeDocument/2006/relationships" name="Long-term Payables Other - Addi" sheetId="159" state="visible" r:id="rId159"/>
    <sheet xmlns:r="http://schemas.openxmlformats.org/officeDocument/2006/relationships" name="Long-term Payables Other - Repa" sheetId="160" state="visible" r:id="rId160"/>
    <sheet xmlns:r="http://schemas.openxmlformats.org/officeDocument/2006/relationships" name="Provisions - Changes in Provisi" sheetId="161" state="visible" r:id="rId161"/>
    <sheet xmlns:r="http://schemas.openxmlformats.org/officeDocument/2006/relationships" name="Provisions - Changes in Provi_2" sheetId="162" state="visible" r:id="rId162"/>
    <sheet xmlns:r="http://schemas.openxmlformats.org/officeDocument/2006/relationships" name="Defined Benefit Liabilities (_3" sheetId="163" state="visible" r:id="rId163"/>
    <sheet xmlns:r="http://schemas.openxmlformats.org/officeDocument/2006/relationships" name="Defined Benefit Liabilities (_4" sheetId="164" state="visible" r:id="rId164"/>
    <sheet xmlns:r="http://schemas.openxmlformats.org/officeDocument/2006/relationships" name="Defined Benefit Liabilities (_5" sheetId="165" state="visible" r:id="rId165"/>
    <sheet xmlns:r="http://schemas.openxmlformats.org/officeDocument/2006/relationships" name="Defined Benefit Liabilities (_6" sheetId="166" state="visible" r:id="rId166"/>
    <sheet xmlns:r="http://schemas.openxmlformats.org/officeDocument/2006/relationships" name="Defined Benefit Liabilities (_7" sheetId="167" state="visible" r:id="rId167"/>
    <sheet xmlns:r="http://schemas.openxmlformats.org/officeDocument/2006/relationships" name="Defined Benefit Liabilities (_8" sheetId="168" state="visible" r:id="rId168"/>
    <sheet xmlns:r="http://schemas.openxmlformats.org/officeDocument/2006/relationships" name="Defined Benefit Liabilities (_9" sheetId="169" state="visible" r:id="rId169"/>
    <sheet xmlns:r="http://schemas.openxmlformats.org/officeDocument/2006/relationships" name="Defined Benefit Liabilities _10" sheetId="170" state="visible" r:id="rId170"/>
    <sheet xmlns:r="http://schemas.openxmlformats.org/officeDocument/2006/relationships" name="Derivative Instruments - Curren" sheetId="171" state="visible" r:id="rId171"/>
    <sheet xmlns:r="http://schemas.openxmlformats.org/officeDocument/2006/relationships" name="Derivative Instruments - Curr_2" sheetId="172" state="visible" r:id="rId172"/>
    <sheet xmlns:r="http://schemas.openxmlformats.org/officeDocument/2006/relationships" name="Derivative Instruments - Detail" sheetId="173" state="visible" r:id="rId173"/>
    <sheet xmlns:r="http://schemas.openxmlformats.org/officeDocument/2006/relationships" name="Derivative Instruments - Deta_2" sheetId="174" state="visible" r:id="rId174"/>
    <sheet xmlns:r="http://schemas.openxmlformats.org/officeDocument/2006/relationships" name="Derivative Instruments - Deta_3" sheetId="175" state="visible" r:id="rId175"/>
    <sheet xmlns:r="http://schemas.openxmlformats.org/officeDocument/2006/relationships" name="Share Capital and Capital Sur_3" sheetId="176" state="visible" r:id="rId176"/>
    <sheet xmlns:r="http://schemas.openxmlformats.org/officeDocument/2006/relationships" name="Share Capital and Capital Sur_4" sheetId="177" state="visible" r:id="rId177"/>
    <sheet xmlns:r="http://schemas.openxmlformats.org/officeDocument/2006/relationships" name="Share Capital and Capital Sur_5" sheetId="178" state="visible" r:id="rId178"/>
    <sheet xmlns:r="http://schemas.openxmlformats.org/officeDocument/2006/relationships" name="Share Capital and Capital Sur_6" sheetId="179" state="visible" r:id="rId179"/>
    <sheet xmlns:r="http://schemas.openxmlformats.org/officeDocument/2006/relationships" name="Share Capital and Capital Sur_7" sheetId="180" state="visible" r:id="rId180"/>
    <sheet xmlns:r="http://schemas.openxmlformats.org/officeDocument/2006/relationships" name="Share Capital and Capital Sur_8" sheetId="181" state="visible" r:id="rId181"/>
    <sheet xmlns:r="http://schemas.openxmlformats.org/officeDocument/2006/relationships" name="Treasury Shares - Summary of Tr" sheetId="182" state="visible" r:id="rId182"/>
    <sheet xmlns:r="http://schemas.openxmlformats.org/officeDocument/2006/relationships" name="Treasury Shares - Summary of ch" sheetId="183" state="visible" r:id="rId183"/>
    <sheet xmlns:r="http://schemas.openxmlformats.org/officeDocument/2006/relationships" name="Treasury Shares - Summary of _2" sheetId="184" state="visible" r:id="rId184"/>
    <sheet xmlns:r="http://schemas.openxmlformats.org/officeDocument/2006/relationships" name="Hybrid Bonds - Summary of Hybri" sheetId="185" state="visible" r:id="rId185"/>
    <sheet xmlns:r="http://schemas.openxmlformats.org/officeDocument/2006/relationships" name="Hybrid Bonds - Summary of Hyb_2" sheetId="186" state="visible" r:id="rId186"/>
    <sheet xmlns:r="http://schemas.openxmlformats.org/officeDocument/2006/relationships" name="Share based payment arrangeme_3" sheetId="187" state="visible" r:id="rId187"/>
    <sheet xmlns:r="http://schemas.openxmlformats.org/officeDocument/2006/relationships" name="Share based payment arrangeme_4" sheetId="188" state="visible" r:id="rId188"/>
    <sheet xmlns:r="http://schemas.openxmlformats.org/officeDocument/2006/relationships" name="Share based payment arrangeme_5" sheetId="189" state="visible" r:id="rId189"/>
    <sheet xmlns:r="http://schemas.openxmlformats.org/officeDocument/2006/relationships" name="Share based payment arrangeme_6" sheetId="190" state="visible" r:id="rId190"/>
    <sheet xmlns:r="http://schemas.openxmlformats.org/officeDocument/2006/relationships" name="Retained Earnings - Summary of " sheetId="191" state="visible" r:id="rId191"/>
    <sheet xmlns:r="http://schemas.openxmlformats.org/officeDocument/2006/relationships" name="Retained Earnings - Additional " sheetId="192" state="visible" r:id="rId192"/>
    <sheet xmlns:r="http://schemas.openxmlformats.org/officeDocument/2006/relationships" name="Reserves - Details of Reserves," sheetId="193" state="visible" r:id="rId193"/>
    <sheet xmlns:r="http://schemas.openxmlformats.org/officeDocument/2006/relationships" name="Reserves - Changes in Reserves " sheetId="194" state="visible" r:id="rId194"/>
    <sheet xmlns:r="http://schemas.openxmlformats.org/officeDocument/2006/relationships" name="Reserves - Changes In Valuation" sheetId="195" state="visible" r:id="rId195"/>
    <sheet xmlns:r="http://schemas.openxmlformats.org/officeDocument/2006/relationships" name="Reserves - Changes in Valuati_2" sheetId="196" state="visible" r:id="rId196"/>
    <sheet xmlns:r="http://schemas.openxmlformats.org/officeDocument/2006/relationships" name="Other Operating Income and Ex_3" sheetId="197" state="visible" r:id="rId197"/>
    <sheet xmlns:r="http://schemas.openxmlformats.org/officeDocument/2006/relationships" name="Finance Income and Costs - Deta" sheetId="198" state="visible" r:id="rId198"/>
    <sheet xmlns:r="http://schemas.openxmlformats.org/officeDocument/2006/relationships" name="Finance Income and Costs - De_2" sheetId="199" state="visible" r:id="rId199"/>
    <sheet xmlns:r="http://schemas.openxmlformats.org/officeDocument/2006/relationships" name="Finance Income and Costs - De_3" sheetId="200" state="visible" r:id="rId200"/>
    <sheet xmlns:r="http://schemas.openxmlformats.org/officeDocument/2006/relationships" name="Finance Income and Costs - Fina" sheetId="201" state="visible" r:id="rId201"/>
    <sheet xmlns:r="http://schemas.openxmlformats.org/officeDocument/2006/relationships" name="Finance Income and Costs - De_4" sheetId="202" state="visible" r:id="rId202"/>
    <sheet xmlns:r="http://schemas.openxmlformats.org/officeDocument/2006/relationships" name="Income Tax Expense - Summary of" sheetId="203" state="visible" r:id="rId203"/>
    <sheet xmlns:r="http://schemas.openxmlformats.org/officeDocument/2006/relationships" name="Income Tax Expense - Difference" sheetId="204" state="visible" r:id="rId204"/>
    <sheet xmlns:r="http://schemas.openxmlformats.org/officeDocument/2006/relationships" name="Income Tax Expense - Deferred T" sheetId="205" state="visible" r:id="rId205"/>
    <sheet xmlns:r="http://schemas.openxmlformats.org/officeDocument/2006/relationships" name="Income Tax Expense - Details of" sheetId="206" state="visible" r:id="rId206"/>
    <sheet xmlns:r="http://schemas.openxmlformats.org/officeDocument/2006/relationships" name="Income Tax Expense - Details _2" sheetId="207" state="visible" r:id="rId207"/>
    <sheet xmlns:r="http://schemas.openxmlformats.org/officeDocument/2006/relationships" name="Income Tax Expense - Unused Tax" sheetId="208" state="visible" r:id="rId208"/>
    <sheet xmlns:r="http://schemas.openxmlformats.org/officeDocument/2006/relationships" name="Earnings per Share - Summary of" sheetId="209" state="visible" r:id="rId209"/>
    <sheet xmlns:r="http://schemas.openxmlformats.org/officeDocument/2006/relationships" name="Earnings per Share - Weighted A" sheetId="210" state="visible" r:id="rId210"/>
    <sheet xmlns:r="http://schemas.openxmlformats.org/officeDocument/2006/relationships" name="Earnings per Share - Summary _2" sheetId="211" state="visible" r:id="rId211"/>
    <sheet xmlns:r="http://schemas.openxmlformats.org/officeDocument/2006/relationships" name="Earnings Per Share - Summary _3" sheetId="212" state="visible" r:id="rId212"/>
    <sheet xmlns:r="http://schemas.openxmlformats.org/officeDocument/2006/relationships" name="Dividends - Details of Dividend" sheetId="213" state="visible" r:id="rId213"/>
    <sheet xmlns:r="http://schemas.openxmlformats.org/officeDocument/2006/relationships" name="Dividends - Dividends Yield Rat" sheetId="214" state="visible" r:id="rId214"/>
    <sheet xmlns:r="http://schemas.openxmlformats.org/officeDocument/2006/relationships" name="Categories of Financial Instr_3" sheetId="215" state="visible" r:id="rId215"/>
    <sheet xmlns:r="http://schemas.openxmlformats.org/officeDocument/2006/relationships" name="Categories of Financial Instr_4" sheetId="216" state="visible" r:id="rId216"/>
    <sheet xmlns:r="http://schemas.openxmlformats.org/officeDocument/2006/relationships" name="Categories of Financial Instr_5" sheetId="217" state="visible" r:id="rId217"/>
    <sheet xmlns:r="http://schemas.openxmlformats.org/officeDocument/2006/relationships" name="Financial Risk Management - Mon" sheetId="218" state="visible" r:id="rId218"/>
    <sheet xmlns:r="http://schemas.openxmlformats.org/officeDocument/2006/relationships" name="Financial Risk Management - Imp" sheetId="219" state="visible" r:id="rId219"/>
    <sheet xmlns:r="http://schemas.openxmlformats.org/officeDocument/2006/relationships" name="Financial Risk Management - Add" sheetId="220" state="visible" r:id="rId220"/>
    <sheet xmlns:r="http://schemas.openxmlformats.org/officeDocument/2006/relationships" name="Financial Risk Management - Max" sheetId="221" state="visible" r:id="rId221"/>
    <sheet xmlns:r="http://schemas.openxmlformats.org/officeDocument/2006/relationships" name="Financial Risk Management - Sum" sheetId="222" state="visible" r:id="rId222"/>
    <sheet xmlns:r="http://schemas.openxmlformats.org/officeDocument/2006/relationships" name="Financial Risk Management - S_2" sheetId="223" state="visible" r:id="rId223"/>
    <sheet xmlns:r="http://schemas.openxmlformats.org/officeDocument/2006/relationships" name="Financial Risk Management - Con" sheetId="224" state="visible" r:id="rId224"/>
    <sheet xmlns:r="http://schemas.openxmlformats.org/officeDocument/2006/relationships" name="Financial Risk Management - Per" sheetId="225" state="visible" r:id="rId225"/>
    <sheet xmlns:r="http://schemas.openxmlformats.org/officeDocument/2006/relationships" name="Financial Risk Management - Deb" sheetId="226" state="visible" r:id="rId226"/>
    <sheet xmlns:r="http://schemas.openxmlformats.org/officeDocument/2006/relationships" name="Financial Risk Management - Fai" sheetId="227" state="visible" r:id="rId227"/>
    <sheet xmlns:r="http://schemas.openxmlformats.org/officeDocument/2006/relationships" name="Financial Risk Management - Int" sheetId="228" state="visible" r:id="rId228"/>
    <sheet xmlns:r="http://schemas.openxmlformats.org/officeDocument/2006/relationships" name="Financial Risk Management - Cha" sheetId="229" state="visible" r:id="rId229"/>
    <sheet xmlns:r="http://schemas.openxmlformats.org/officeDocument/2006/relationships" name="Financial Risk Management - C_2" sheetId="230" state="visible" r:id="rId230"/>
    <sheet xmlns:r="http://schemas.openxmlformats.org/officeDocument/2006/relationships" name="Financial Risk Management - Car" sheetId="231" state="visible" r:id="rId231"/>
    <sheet xmlns:r="http://schemas.openxmlformats.org/officeDocument/2006/relationships" name="Transactions with Related Par_3" sheetId="232" state="visible" r:id="rId232"/>
    <sheet xmlns:r="http://schemas.openxmlformats.org/officeDocument/2006/relationships" name="Transactions with Related Par_4" sheetId="233" state="visible" r:id="rId233"/>
    <sheet xmlns:r="http://schemas.openxmlformats.org/officeDocument/2006/relationships" name="Transactions with Related Par_5" sheetId="234" state="visible" r:id="rId234"/>
    <sheet xmlns:r="http://schemas.openxmlformats.org/officeDocument/2006/relationships" name="Transactions with Related Par_6" sheetId="235" state="visible" r:id="rId235"/>
    <sheet xmlns:r="http://schemas.openxmlformats.org/officeDocument/2006/relationships" name="Transactions with Related Par_7" sheetId="236" state="visible" r:id="rId236"/>
    <sheet xmlns:r="http://schemas.openxmlformats.org/officeDocument/2006/relationships" name="Commitments and Contingencies -" sheetId="237" state="visible" r:id="rId237"/>
    <sheet xmlns:r="http://schemas.openxmlformats.org/officeDocument/2006/relationships" name="Statements of Cash Flows - Adju" sheetId="238" state="visible" r:id="rId238"/>
    <sheet xmlns:r="http://schemas.openxmlformats.org/officeDocument/2006/relationships" name="Statements of Cash Flows - Chan" sheetId="239" state="visible" r:id="rId239"/>
    <sheet xmlns:r="http://schemas.openxmlformats.org/officeDocument/2006/relationships" name="Statements of Cash Flows - Sign" sheetId="240" state="visible" r:id="rId240"/>
    <sheet xmlns:r="http://schemas.openxmlformats.org/officeDocument/2006/relationships" name="Statements of Cash Flows - Reco" sheetId="241" state="visible" r:id="rId241"/>
    <sheet xmlns:r="http://schemas.openxmlformats.org/officeDocument/2006/relationships" name="Reconciliation of Liabilities A" sheetId="242" state="visible" r:id="rId242"/>
    <sheet xmlns:r="http://schemas.openxmlformats.org/officeDocument/2006/relationships" name="Emissions Liabilities - Disclos" sheetId="243" state="visible" r:id="rId243"/>
    <sheet xmlns:r="http://schemas.openxmlformats.org/officeDocument/2006/relationships" name="Emissions Liabilities - Summary" sheetId="244" state="visible" r:id="rId244"/>
    <sheet xmlns:r="http://schemas.openxmlformats.org/officeDocument/2006/relationships" name="Emissions Liabilities - Additio" sheetId="245" state="visible" r:id="rId245"/>
    <sheet xmlns:r="http://schemas.openxmlformats.org/officeDocument/2006/relationships" name="Non-current Assets Held for S_3" sheetId="246" state="visible" r:id="rId246"/>
    <sheet xmlns:r="http://schemas.openxmlformats.org/officeDocument/2006/relationships" name="Spin-Off - Summary of Profit or" sheetId="247" state="visible" r:id="rId247"/>
    <sheet xmlns:r="http://schemas.openxmlformats.org/officeDocument/2006/relationships" name="Spin-Off - Summary of Cash Flow" sheetId="248" state="visible" r:id="rId248"/>
    <sheet xmlns:r="http://schemas.openxmlformats.org/officeDocument/2006/relationships" name="Cash Dividends paid to the Pa_3" sheetId="249" state="visible" r:id="rId249"/>
    <sheet xmlns:r="http://schemas.openxmlformats.org/officeDocument/2006/relationships" name="Subsequent Events - Summary of " sheetId="250" state="visible" r:id="rId2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_);_(&quot;$ &quot;(#,##0)"/>
    <numFmt numFmtId="168" formatCode="_(&quot;SFr &quot;#,##0_);_(&quot;SFr &quot;(#,##0)"/>
    <numFmt numFmtId="169" formatCode="_(&quot;₩ &quot;#,##0.0000000_);_(&quot;₩ &quot;(#,##0.000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styles" Target="styles.xml" Id="rId251"/><Relationship Type="http://schemas.openxmlformats.org/officeDocument/2006/relationships/theme" Target="theme/theme1.xml" Id="rId2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K TELECOM CO LTD</t>
        </is>
      </c>
    </row>
    <row r="10">
      <c r="A10" s="4" t="inlineStr">
        <is>
          <t>Entity Central Index Key</t>
        </is>
      </c>
      <c r="B10" s="4" t="inlineStr">
        <is>
          <t>0001015650</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Common Stock, Shares Outstanding</t>
        </is>
      </c>
      <c r="B17" s="5" t="n">
        <v>217582152</v>
      </c>
    </row>
    <row r="18">
      <c r="A18" s="4" t="inlineStr">
        <is>
          <t>Entity File Number</t>
        </is>
      </c>
      <c r="B18" s="4" t="inlineStr">
        <is>
          <t>1-14418</t>
        </is>
      </c>
    </row>
    <row r="19">
      <c r="A19" s="4" t="inlineStr">
        <is>
          <t>Entity Voluntary Filers</t>
        </is>
      </c>
      <c r="B19" s="4" t="inlineStr">
        <is>
          <t>No</t>
        </is>
      </c>
    </row>
    <row r="20">
      <c r="A20" s="4" t="inlineStr">
        <is>
          <t>Entity Interactive Data Current</t>
        </is>
      </c>
      <c r="B20" s="4" t="inlineStr">
        <is>
          <t>Yes</t>
        </is>
      </c>
    </row>
    <row r="21">
      <c r="A21" s="4" t="inlineStr">
        <is>
          <t>Entity Address, Country</t>
        </is>
      </c>
      <c r="B21" s="4" t="inlineStr">
        <is>
          <t>KR</t>
        </is>
      </c>
    </row>
    <row r="22">
      <c r="A22" s="4" t="inlineStr">
        <is>
          <t>Entity Address, Address Line One</t>
        </is>
      </c>
      <c r="B22" s="4" t="inlineStr">
        <is>
          <t>65, Eulji-ro</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ICFR Auditor Attestation Flag</t>
        </is>
      </c>
      <c r="B26" s="4" t="inlineStr">
        <is>
          <t>true</t>
        </is>
      </c>
    </row>
    <row r="27">
      <c r="A27" s="4" t="inlineStr">
        <is>
          <t>Document Registration Statement</t>
        </is>
      </c>
      <c r="B27" s="4" t="inlineStr">
        <is>
          <t>false</t>
        </is>
      </c>
    </row>
    <row r="28">
      <c r="A28" s="4" t="inlineStr">
        <is>
          <t>Entity Address, City or Town</t>
        </is>
      </c>
      <c r="B28" s="4" t="inlineStr">
        <is>
          <t>Jung-gu</t>
        </is>
      </c>
    </row>
    <row r="29">
      <c r="A29" s="4" t="inlineStr">
        <is>
          <t>Entity Address, Postal Zip Code</t>
        </is>
      </c>
      <c r="B29" s="4" t="inlineStr">
        <is>
          <t>04539</t>
        </is>
      </c>
    </row>
    <row r="30">
      <c r="A30" s="4" t="inlineStr">
        <is>
          <t>Entity Incorporation, State or Country Code</t>
        </is>
      </c>
      <c r="B30" s="4" t="inlineStr">
        <is>
          <t>M5</t>
        </is>
      </c>
    </row>
    <row r="31">
      <c r="A31" s="4" t="inlineStr">
        <is>
          <t>Document Accounting Standard</t>
        </is>
      </c>
      <c r="B31" s="4" t="inlineStr">
        <is>
          <t>International Financial Reporting Standards</t>
        </is>
      </c>
    </row>
    <row r="32">
      <c r="A32" s="4" t="inlineStr">
        <is>
          <t>Auditor Name</t>
        </is>
      </c>
      <c r="B32" s="4" t="inlineStr">
        <is>
          <t>KPMG Samjong Accounting Corp.</t>
        </is>
      </c>
    </row>
    <row r="33">
      <c r="A33" s="4" t="inlineStr">
        <is>
          <t>Auditor Firm ID</t>
        </is>
      </c>
      <c r="B33" s="4" t="inlineStr">
        <is>
          <t>1357</t>
        </is>
      </c>
    </row>
    <row r="34">
      <c r="A34" s="4" t="inlineStr">
        <is>
          <t>Auditor Location</t>
        </is>
      </c>
      <c r="B34" s="4" t="inlineStr">
        <is>
          <t>Seoul, Korea</t>
        </is>
      </c>
    </row>
    <row r="35">
      <c r="A35" s="4" t="inlineStr">
        <is>
          <t>Business Contact [Member]</t>
        </is>
      </c>
    </row>
    <row r="36">
      <c r="A36" s="3" t="inlineStr">
        <is>
          <t>Document Information [Line Items]</t>
        </is>
      </c>
    </row>
    <row r="37">
      <c r="A37" s="4" t="inlineStr">
        <is>
          <t>Entity Address, Country</t>
        </is>
      </c>
      <c r="B37" s="4" t="inlineStr">
        <is>
          <t>KR</t>
        </is>
      </c>
    </row>
    <row r="38">
      <c r="A38" s="4" t="inlineStr">
        <is>
          <t>Entity Address, Address Line One</t>
        </is>
      </c>
      <c r="B38" s="4" t="inlineStr">
        <is>
          <t>65, Eulji-ro</t>
        </is>
      </c>
    </row>
    <row r="39">
      <c r="A39" s="4" t="inlineStr">
        <is>
          <t>Entity Address, City or Town</t>
        </is>
      </c>
      <c r="B39" s="4" t="inlineStr">
        <is>
          <t>Jung-gu</t>
        </is>
      </c>
    </row>
    <row r="40">
      <c r="A40" s="4" t="inlineStr">
        <is>
          <t>Entity Address, Postal Zip Code</t>
        </is>
      </c>
      <c r="B40" s="4" t="inlineStr">
        <is>
          <t>04539</t>
        </is>
      </c>
    </row>
    <row r="41">
      <c r="A41" s="4" t="inlineStr">
        <is>
          <t>Contact Personnel Name</t>
        </is>
      </c>
      <c r="B41" s="4" t="inlineStr">
        <is>
          <t>Ms. Bomi Kang</t>
        </is>
      </c>
    </row>
    <row r="42">
      <c r="A42" s="4" t="inlineStr">
        <is>
          <t>Contact Personnel Fax Number</t>
        </is>
      </c>
      <c r="B42" s="4" t="inlineStr">
        <is>
          <t>82-2-6100-7830</t>
        </is>
      </c>
    </row>
    <row r="43">
      <c r="A43" s="4" t="inlineStr">
        <is>
          <t>Local Phone Number</t>
        </is>
      </c>
      <c r="B43" s="4" t="inlineStr">
        <is>
          <t>6100-2114</t>
        </is>
      </c>
    </row>
    <row r="44">
      <c r="A44" s="4" t="inlineStr">
        <is>
          <t>City Area Code</t>
        </is>
      </c>
      <c r="B44" s="4" t="inlineStr">
        <is>
          <t>82-2</t>
        </is>
      </c>
    </row>
    <row r="45">
      <c r="A45" s="4" t="inlineStr">
        <is>
          <t>ADS [Member]</t>
        </is>
      </c>
    </row>
    <row r="46">
      <c r="A46" s="3" t="inlineStr">
        <is>
          <t>Document Information [Line Items]</t>
        </is>
      </c>
    </row>
    <row r="47">
      <c r="A47" s="4" t="inlineStr">
        <is>
          <t>Trading Symbol</t>
        </is>
      </c>
      <c r="B47" s="4" t="inlineStr">
        <is>
          <t>SKM</t>
        </is>
      </c>
    </row>
    <row r="48">
      <c r="A48" s="4" t="inlineStr">
        <is>
          <t>Title of 12(b) Security</t>
        </is>
      </c>
      <c r="B48" s="4" t="inlineStr">
        <is>
          <t>American Depositary Shares</t>
        </is>
      </c>
    </row>
    <row r="49">
      <c r="A49" s="4" t="inlineStr">
        <is>
          <t>Security Exchange Name</t>
        </is>
      </c>
      <c r="B49" s="4" t="inlineStr">
        <is>
          <t>NYSE</t>
        </is>
      </c>
    </row>
    <row r="50">
      <c r="A50" s="4" t="inlineStr">
        <is>
          <t>Common Stock [Member]</t>
        </is>
      </c>
    </row>
    <row r="51">
      <c r="A51" s="3" t="inlineStr">
        <is>
          <t>Document Information [Line Items]</t>
        </is>
      </c>
    </row>
    <row r="52">
      <c r="A52" s="4" t="inlineStr">
        <is>
          <t>Trading Symbol</t>
        </is>
      </c>
      <c r="B52" s="4" t="inlineStr">
        <is>
          <t>SKM</t>
        </is>
      </c>
    </row>
    <row r="53">
      <c r="A53" s="4" t="inlineStr">
        <is>
          <t>Title of 12(b) Security</t>
        </is>
      </c>
      <c r="B53" s="4" t="inlineStr">
        <is>
          <t>Common Stock</t>
        </is>
      </c>
    </row>
    <row r="54">
      <c r="A54" s="4" t="inlineStr">
        <is>
          <t>Security Exchange Name</t>
        </is>
      </c>
      <c r="B5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12 Months Ended</t>
        </is>
      </c>
    </row>
    <row r="2">
      <c r="B2" s="2" t="inlineStr">
        <is>
          <t>Dec. 31, 2021</t>
        </is>
      </c>
    </row>
    <row r="3">
      <c r="A3" s="3" t="inlineStr">
        <is>
          <t>Text block [abstract]</t>
        </is>
      </c>
    </row>
    <row r="4">
      <c r="A4" s="4" t="inlineStr">
        <is>
          <t>Operating Segments</t>
        </is>
      </c>
      <c r="B4" s="4" t="inlineStr">
        <is>
          <t xml:space="preserve">4. Operating Segments The Group’s operating segments have been identified to be each business unit, by which the Group provides different services and merchandise. The Group’s reportable segments for continuing operations include: cellular services, which include cellular voice service, wireless data service and wireless internet services; fixed-line telecommunication services, which include telephone services, internet services, and leased line services; and all other businesses, which include providing shopping channel and digital platform for selling products and other immaterial operations, each of which does not meet the quantitative threshold to be considered as a reportable segment and are presented collectively as others.
(1) Segment information for the years ended December 31, 2021, 2020 and 2019 are as follows:
(In millions of won)
2021
Continuing operations Discontinued operations
Cellular services Fixed-line Others(*1) Sub-total Adjustments (*2) Total
Total revenue ￦ 14,214,407 4,790,641 362,978 19,368,026 (2,619,441 ) 16,748,585 2,845,424
Inter-segment revenue 1,495,934 1,112,935 10,572 2,619,441 (2,619,441 ) — 462,341
External revenue 12,718,473 3,677,706 352,406 16,748,585 — 16,748,585 2,383,083
Depreciation and amortization 2,812,827 958,462 11,318 3,782,607 (110,052 ) 3,672,555 287,412
Operating profit (loss) 1,123,147 294,070 14,550 1,431,767 595 1,432,362 73,005
Finance income and costs, net (160,471 ) (222,406 )
Gain relating to investments in subsidiaries, associates and joint ventures, net 446,300 1,502,147
Profit before income tax 1,718,191 1,352,746
(In millions of won)
2020
Continuing operations Discontinued operations
Cellular services Fixed-line telecommunication services Others(*1) Sub-total Adjustments (*2) Total
Total revenue ￦ 13,853,274 4,467,863 317,065 18,638,202 (2,550,455 ) 16,087,747 3,015,563
Inter-segment revenue 1,505,311 1,035,645 9,499 2,550,455 (2,550,455 ) — 478,659
External revenue 12,347,963 3,432,218 307,566 16,087,747 — 16,087,747 2,536,904
Depreciation and amortization 2,892,460 874,562 10,675 3,777,697 (113,032 ) 3,664,665 326,417
Operating profit (loss) 1,031,887 258,973 645 1,291,505 (256,485 ) 1,035,020 69,614
Finance income and costs, net (182,258 ) (73,739 )
Gain relating to investments in subsidiaries, associates and joint ventures, net 52,456 975,947
Profit before income tax 905,218 971,822
(In millions of won)
2019
Continuing operations
Cellular services Fixed-line Others(*1) Sub-total Adjustments (*2) Total Discontinued operations
Total revenue ￦ 13,787,009 3,944,260 250,409 17,981,678 (2,565,247 ) 15,416,431 2,729,552
Inter-segment revenue 1,563,205 984,967 17,075 2,565,247 (2,565,247 ) — 405,267
External revenue 12,223,804 2,959,293 233,334 15,416,431 — 15,416,431 2,324,285
Depreciation and amortization 2,828,285 792,334 9,133 3,629,752 (88,768 ) 3,540,984 315,678
Operating profit (loss) 963,207 144,739 (15,095 ) 1,092,851 (105,797 ) 987,054 20,204
Finance income and costs, net (213,220 ) (82,580 )
Gain relating to investments in subsidiaries, associates 33,199 416,344
Profit before income tax 807,033 353,968
(*1) The Parent Company carried out spin-off
(*2) Adjustments for operating profit (loss) are the amount differences from operating profit (loss) included in CODM report which is based on Korean IFRS to operating profit (loss) under IFRS. The reconciliation of these amounts is included in note 4-(2). The Group has restated the previously reported segment information for the years ended December 31, 2020 and 2019 to reflect reclassification of operating segments due to spin-off.
(2) Reconciliation of total segment operating profit to consolidated operating profit from continuing operations for the years ended December 31, 2021, 2020 and 2019 are as follows:
(In millions of won)
2021 2020 2019
Total segment operating profit (Before adjustments) ￦ 1,431,767 1,291,505 1,092,851
Adjustments(*1) (44,605 ) (42,927 ) (54,184 )
Total segment operating profit 1,387,162 1,248,578 1,038,667
Other operating income:
Gain on disposal of property and equipment and intangible assets 39,136 34,625 7,755
Others(*2) 76,627 61,126 87,828
115,763 95,751 95,583
Other operating expenses:
Impairment loss on property and equipment and intangible assets (3,135 ) (200,705 ) (42,823 )
Loss on disposal of property and equipment and intangible assets (28,158 ) (25,633 ) (23,821 )
Donations (12,800 ) (16,051 ) (16,782 )
Bad debt for accounts receivable — other (3,995 ) (6,640 ) (3,594 )
Others(*3) (22,475 ) (60,280 ) (60,176 )
(70,563 ) (309,309 ) (147,196 )
Consolidated operating profit from continuing operations ￦ 1,432,362 1,035,020 987,054
(*1) Adjustments for operating profit included the amount due to the consolidation adjustments, such as internal transactions.
(*2) Others for the year ended December 31, 2020 includes ￦ ￦
(*3) Others for the years ended December 31, 2021, 2020 and 2019 include ￦ ￦ ￦ Since there are no intersegment sales of inventory, there is no unrealized intersegment profit related to sales of inventory to be eliminated on consolidation. Domestic revenue for the years ended December 31, 2021, 2020 and 2019 amounts to ￦ ￦ ￦ respectively . ￦ ￦ ￦ non-current ￦ ￦ ￦ No single customer contributed 10% or more to the Group’s total revenue for the years ended December 31, 2021, 2020 and 2019. The Group principally operates its businesses in Korea and the revenue amounts earned outside of Korea are immaterial. Therefore, no entity-wide geographical information is presented.
(3) Disaggregation of operating revenues considering the economic factors that affect the amounts, timing and uncertainty of the Group’s revenue and future cash flows is as follows:
(In millions of won)
2021 2020 2019
Goods and Services transferred at a point in time:
Cellular revenue Goods(*1) ￦ 959,932 983,431 1,151,236
Fixed-line telecommunication revenue Goods 105,340 90,692 145,876
Other revenue Others(*2) 328,328 284,221 198,732
1,393,600 1,358,344 1,495,844
Goods and Services transferred over time:
Cellular revenue Wireless service(*3) 10,100,368 9,806,719 9,538,162
Cellular interconnection 493,820 472,215 494,267
Other(*4) 1,164,353 1,085,598 1,040,139
Fixed-line telecommunication revenue Fixed-line service 217,000 230,401 225,557
Cellular interconnection 69,769 83,762 92,396
Internet Protocol Television(*5) 1,786,765 1,606,740 1,285,831
International calls 162,379 160,293 137,902
Internet service and miscellaneous(*6) 1,336,453 1,260,330 1,071,731
Other revenue Miscellaneous 24,078 23,345 34,602
15,354,985 14,729,403 13,920,587
Continuing operations 16,748,585 16,087,747 15,416,431
Discontinued operations 2,383,083 2,536,904 2,324,285
￦ 19,131,668 18,624,651 17,740,716
(*1) Cellular revenue includes revenue from sales of handsets and other electronic accessories.
(*2) Miscellaneous other revenue includes revenue from considerations received for the product sales-type data broadcasting channel use, and sales of goods through data broadcasting.
(*3) Wireless service includes revenue from wireless voice and data transmission services principally derived from usage charges to wireless subscribers.
(*4) Other revenue includes revenue from billing and collection services as well as other miscellaneous services.
(*5) IPTV service revenue includes revenue from IPTV services principally derived from usage charges to IPTV subscribers.
(*6) Internet service includes revenue from the high speed broadband internet service principally derived from usage charges to subscribers as well as other miscellaneous service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egment Information (Detail) - KRW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16748585</v>
      </c>
      <c r="C4" s="6" t="n">
        <v>16087747</v>
      </c>
      <c r="D4" s="6" t="n">
        <v>15416431</v>
      </c>
    </row>
    <row r="5">
      <c r="A5" s="4" t="inlineStr">
        <is>
          <t>Depreciation and amortization</t>
        </is>
      </c>
      <c r="B5" s="5" t="n">
        <v>3672555</v>
      </c>
      <c r="C5" s="5" t="n">
        <v>3664665</v>
      </c>
      <c r="D5" s="5" t="n">
        <v>3540984</v>
      </c>
    </row>
    <row r="6">
      <c r="A6" s="4" t="inlineStr">
        <is>
          <t>Operating profit (loss)</t>
        </is>
      </c>
      <c r="B6" s="5" t="n">
        <v>1432362</v>
      </c>
      <c r="C6" s="5" t="n">
        <v>1035020</v>
      </c>
      <c r="D6" s="5" t="n">
        <v>987054</v>
      </c>
    </row>
    <row r="7">
      <c r="A7" s="4" t="inlineStr">
        <is>
          <t>Gain relating to investments in subsidiaries, associates and joint ventures, net</t>
        </is>
      </c>
      <c r="B7" s="5" t="n">
        <v>446300</v>
      </c>
      <c r="C7" s="5" t="n">
        <v>52456</v>
      </c>
      <c r="D7" s="5" t="n">
        <v>33199</v>
      </c>
    </row>
    <row r="8">
      <c r="A8" s="4" t="inlineStr">
        <is>
          <t>Profit before income tax</t>
        </is>
      </c>
      <c r="B8" s="5" t="n">
        <v>1718191</v>
      </c>
      <c r="C8" s="5" t="n">
        <v>905218</v>
      </c>
      <c r="D8" s="5" t="n">
        <v>807033</v>
      </c>
    </row>
    <row r="9">
      <c r="A9" s="4" t="inlineStr">
        <is>
          <t>Continuing Operations [member]</t>
        </is>
      </c>
    </row>
    <row r="10">
      <c r="A10" s="3" t="inlineStr">
        <is>
          <t>Disclosure of operating segments [line items]</t>
        </is>
      </c>
    </row>
    <row r="11">
      <c r="A11" s="4" t="inlineStr">
        <is>
          <t>Revenue</t>
        </is>
      </c>
      <c r="B11" s="5" t="n">
        <v>16748585</v>
      </c>
      <c r="C11" s="5" t="n">
        <v>16087747</v>
      </c>
      <c r="D11" s="5" t="n">
        <v>15416431</v>
      </c>
    </row>
    <row r="12">
      <c r="A12" s="4" t="inlineStr">
        <is>
          <t>Depreciation and amortization</t>
        </is>
      </c>
      <c r="B12" s="5" t="n">
        <v>3672555</v>
      </c>
      <c r="C12" s="5" t="n">
        <v>3664665</v>
      </c>
      <c r="D12" s="5" t="n">
        <v>3540984</v>
      </c>
    </row>
    <row r="13">
      <c r="A13" s="4" t="inlineStr">
        <is>
          <t>Operating profit (loss)</t>
        </is>
      </c>
      <c r="B13" s="5" t="n">
        <v>1432362</v>
      </c>
      <c r="C13" s="5" t="n">
        <v>1035020</v>
      </c>
      <c r="D13" s="5" t="n">
        <v>987054</v>
      </c>
    </row>
    <row r="14">
      <c r="A14" s="4" t="inlineStr">
        <is>
          <t>Finance income and costs, net</t>
        </is>
      </c>
      <c r="B14" s="5" t="n">
        <v>-160471</v>
      </c>
      <c r="C14" s="5" t="n">
        <v>-182258</v>
      </c>
      <c r="D14" s="5" t="n">
        <v>-213220</v>
      </c>
    </row>
    <row r="15">
      <c r="A15" s="4" t="inlineStr">
        <is>
          <t>Gain relating to investments in subsidiaries, associates and joint ventures, net</t>
        </is>
      </c>
      <c r="B15" s="5" t="n">
        <v>446300</v>
      </c>
      <c r="C15" s="5" t="n">
        <v>52456</v>
      </c>
      <c r="D15" s="5" t="n">
        <v>33199</v>
      </c>
    </row>
    <row r="16">
      <c r="A16" s="4" t="inlineStr">
        <is>
          <t>Profit before income tax</t>
        </is>
      </c>
      <c r="B16" s="5" t="n">
        <v>1718191</v>
      </c>
      <c r="C16" s="5" t="n">
        <v>905218</v>
      </c>
      <c r="D16" s="5" t="n">
        <v>807033</v>
      </c>
    </row>
    <row r="17">
      <c r="A17" s="4" t="inlineStr">
        <is>
          <t>Discontinued operations [member]</t>
        </is>
      </c>
    </row>
    <row r="18">
      <c r="A18" s="3" t="inlineStr">
        <is>
          <t>Disclosure of operating segments [line items]</t>
        </is>
      </c>
    </row>
    <row r="19">
      <c r="A19" s="4" t="inlineStr">
        <is>
          <t>Revenue</t>
        </is>
      </c>
      <c r="B19" s="5" t="n">
        <v>2845424</v>
      </c>
      <c r="C19" s="5" t="n">
        <v>3015563</v>
      </c>
      <c r="D19" s="5" t="n">
        <v>2729552</v>
      </c>
    </row>
    <row r="20">
      <c r="A20" s="4" t="inlineStr">
        <is>
          <t>Depreciation and amortization</t>
        </is>
      </c>
      <c r="B20" s="5" t="n">
        <v>287412</v>
      </c>
      <c r="C20" s="5" t="n">
        <v>326417</v>
      </c>
      <c r="D20" s="5" t="n">
        <v>315678</v>
      </c>
    </row>
    <row r="21">
      <c r="A21" s="4" t="inlineStr">
        <is>
          <t>Operating profit (loss)</t>
        </is>
      </c>
      <c r="B21" s="5" t="n">
        <v>73005</v>
      </c>
      <c r="C21" s="5" t="n">
        <v>69614</v>
      </c>
      <c r="D21" s="5" t="n">
        <v>20204</v>
      </c>
    </row>
    <row r="22">
      <c r="A22" s="4" t="inlineStr">
        <is>
          <t>Finance income and costs, net</t>
        </is>
      </c>
      <c r="B22" s="5" t="n">
        <v>-222406</v>
      </c>
      <c r="C22" s="5" t="n">
        <v>-73739</v>
      </c>
      <c r="D22" s="5" t="n">
        <v>-82580</v>
      </c>
    </row>
    <row r="23">
      <c r="A23" s="4" t="inlineStr">
        <is>
          <t>Gain relating to investments in subsidiaries, associates and joint ventures, net</t>
        </is>
      </c>
      <c r="B23" s="5" t="n">
        <v>1502147</v>
      </c>
      <c r="C23" s="5" t="n">
        <v>975947</v>
      </c>
      <c r="D23" s="5" t="n">
        <v>416344</v>
      </c>
    </row>
    <row r="24">
      <c r="A24" s="4" t="inlineStr">
        <is>
          <t>Profit before income tax</t>
        </is>
      </c>
      <c r="B24" s="5" t="n">
        <v>1352746</v>
      </c>
      <c r="C24" s="5" t="n">
        <v>971822</v>
      </c>
      <c r="D24" s="5" t="n">
        <v>353968</v>
      </c>
    </row>
    <row r="25">
      <c r="A25" s="4" t="inlineStr">
        <is>
          <t>Intersegment [member] | Discontinued operations [member]</t>
        </is>
      </c>
    </row>
    <row r="26">
      <c r="A26" s="3" t="inlineStr">
        <is>
          <t>Disclosure of operating segments [line items]</t>
        </is>
      </c>
    </row>
    <row r="27">
      <c r="A27" s="4" t="inlineStr">
        <is>
          <t>Revenue</t>
        </is>
      </c>
      <c r="B27" s="5" t="n">
        <v>462341</v>
      </c>
      <c r="C27" s="5" t="n">
        <v>478659</v>
      </c>
      <c r="D27" s="5" t="n">
        <v>405267</v>
      </c>
    </row>
    <row r="28">
      <c r="A28" s="4" t="inlineStr">
        <is>
          <t>External revenue [member] | Continuing Operations [member]</t>
        </is>
      </c>
    </row>
    <row r="29">
      <c r="A29" s="3" t="inlineStr">
        <is>
          <t>Disclosure of operating segments [line items]</t>
        </is>
      </c>
    </row>
    <row r="30">
      <c r="A30" s="4" t="inlineStr">
        <is>
          <t>Revenue</t>
        </is>
      </c>
      <c r="B30" s="5" t="n">
        <v>16748585</v>
      </c>
      <c r="C30" s="5" t="n">
        <v>16087747</v>
      </c>
      <c r="D30" s="5" t="n">
        <v>15416431</v>
      </c>
    </row>
    <row r="31">
      <c r="A31" s="4" t="inlineStr">
        <is>
          <t>External revenue [member] | Discontinued operations [member]</t>
        </is>
      </c>
    </row>
    <row r="32">
      <c r="A32" s="3" t="inlineStr">
        <is>
          <t>Disclosure of operating segments [line items]</t>
        </is>
      </c>
    </row>
    <row r="33">
      <c r="A33" s="4" t="inlineStr">
        <is>
          <t>Revenue</t>
        </is>
      </c>
      <c r="B33" s="5" t="n">
        <v>2383083</v>
      </c>
      <c r="C33" s="5" t="n">
        <v>2536904</v>
      </c>
      <c r="D33" s="5" t="n">
        <v>2324285</v>
      </c>
    </row>
    <row r="34">
      <c r="A34" s="4" t="inlineStr">
        <is>
          <t>Operating segments [member]</t>
        </is>
      </c>
    </row>
    <row r="35">
      <c r="A35" s="3" t="inlineStr">
        <is>
          <t>Disclosure of operating segments [line items]</t>
        </is>
      </c>
    </row>
    <row r="36">
      <c r="A36" s="4" t="inlineStr">
        <is>
          <t>Operating profit (loss)</t>
        </is>
      </c>
      <c r="B36" s="5" t="n">
        <v>1431767</v>
      </c>
      <c r="C36" s="5" t="n">
        <v>1291505</v>
      </c>
      <c r="D36" s="5" t="n">
        <v>1092851</v>
      </c>
    </row>
    <row r="37">
      <c r="A37" s="4" t="inlineStr">
        <is>
          <t>Operating segments [member] | Continuing Operations [member]</t>
        </is>
      </c>
    </row>
    <row r="38">
      <c r="A38" s="3" t="inlineStr">
        <is>
          <t>Disclosure of operating segments [line items]</t>
        </is>
      </c>
    </row>
    <row r="39">
      <c r="A39" s="4" t="inlineStr">
        <is>
          <t>Revenue</t>
        </is>
      </c>
      <c r="B39" s="5" t="n">
        <v>19368026</v>
      </c>
      <c r="C39" s="5" t="n">
        <v>18638202</v>
      </c>
      <c r="D39" s="5" t="n">
        <v>17981678</v>
      </c>
    </row>
    <row r="40">
      <c r="A40" s="4" t="inlineStr">
        <is>
          <t>Depreciation and amortization</t>
        </is>
      </c>
      <c r="B40" s="5" t="n">
        <v>3782607</v>
      </c>
      <c r="C40" s="5" t="n">
        <v>3777697</v>
      </c>
      <c r="D40" s="5" t="n">
        <v>3629752</v>
      </c>
    </row>
    <row r="41">
      <c r="A41" s="4" t="inlineStr">
        <is>
          <t>Operating profit (loss)</t>
        </is>
      </c>
      <c r="B41" s="5" t="n">
        <v>1431767</v>
      </c>
      <c r="C41" s="5" t="n">
        <v>1291505</v>
      </c>
      <c r="D41" s="5" t="n">
        <v>1092851</v>
      </c>
    </row>
    <row r="42">
      <c r="A42" s="4" t="inlineStr">
        <is>
          <t>Operating segments [member] | Intersegment [member] | Continuing Operations [member]</t>
        </is>
      </c>
    </row>
    <row r="43">
      <c r="A43" s="3" t="inlineStr">
        <is>
          <t>Disclosure of operating segments [line items]</t>
        </is>
      </c>
    </row>
    <row r="44">
      <c r="A44" s="4" t="inlineStr">
        <is>
          <t>Revenue</t>
        </is>
      </c>
      <c r="B44" s="5" t="n">
        <v>2619441</v>
      </c>
      <c r="C44" s="5" t="n">
        <v>2550455</v>
      </c>
      <c r="D44" s="5" t="n">
        <v>2565247</v>
      </c>
    </row>
    <row r="45">
      <c r="A45" s="4" t="inlineStr">
        <is>
          <t>Operating segments [member] | External revenue [member] | Continuing Operations [member]</t>
        </is>
      </c>
    </row>
    <row r="46">
      <c r="A46" s="3" t="inlineStr">
        <is>
          <t>Disclosure of operating segments [line items]</t>
        </is>
      </c>
    </row>
    <row r="47">
      <c r="A47" s="4" t="inlineStr">
        <is>
          <t>Revenue</t>
        </is>
      </c>
      <c r="B47" s="5" t="n">
        <v>16748585</v>
      </c>
      <c r="C47" s="5" t="n">
        <v>16087747</v>
      </c>
      <c r="D47" s="5" t="n">
        <v>15416431</v>
      </c>
    </row>
    <row r="48">
      <c r="A48" s="4" t="inlineStr">
        <is>
          <t>Operating segments [member] | Cellular services [member] | Continuing Operations [member]</t>
        </is>
      </c>
    </row>
    <row r="49">
      <c r="A49" s="3" t="inlineStr">
        <is>
          <t>Disclosure of operating segments [line items]</t>
        </is>
      </c>
    </row>
    <row r="50">
      <c r="A50" s="4" t="inlineStr">
        <is>
          <t>Revenue</t>
        </is>
      </c>
      <c r="B50" s="5" t="n">
        <v>14214407</v>
      </c>
      <c r="C50" s="5" t="n">
        <v>13853274</v>
      </c>
      <c r="D50" s="5" t="n">
        <v>13787009</v>
      </c>
    </row>
    <row r="51">
      <c r="A51" s="4" t="inlineStr">
        <is>
          <t>Depreciation and amortization</t>
        </is>
      </c>
      <c r="B51" s="5" t="n">
        <v>2812827</v>
      </c>
      <c r="C51" s="5" t="n">
        <v>2892460</v>
      </c>
      <c r="D51" s="5" t="n">
        <v>2828285</v>
      </c>
    </row>
    <row r="52">
      <c r="A52" s="4" t="inlineStr">
        <is>
          <t>Operating profit (loss)</t>
        </is>
      </c>
      <c r="B52" s="5" t="n">
        <v>1123147</v>
      </c>
      <c r="C52" s="5" t="n">
        <v>1031887</v>
      </c>
      <c r="D52" s="5" t="n">
        <v>963207</v>
      </c>
    </row>
    <row r="53">
      <c r="A53" s="4" t="inlineStr">
        <is>
          <t>Operating segments [member] | Cellular services [member] | Intersegment [member] | Continuing Operations [member]</t>
        </is>
      </c>
    </row>
    <row r="54">
      <c r="A54" s="3" t="inlineStr">
        <is>
          <t>Disclosure of operating segments [line items]</t>
        </is>
      </c>
    </row>
    <row r="55">
      <c r="A55" s="4" t="inlineStr">
        <is>
          <t>Revenue</t>
        </is>
      </c>
      <c r="B55" s="5" t="n">
        <v>1495934</v>
      </c>
      <c r="C55" s="5" t="n">
        <v>1505311</v>
      </c>
      <c r="D55" s="5" t="n">
        <v>1563205</v>
      </c>
    </row>
    <row r="56">
      <c r="A56" s="4" t="inlineStr">
        <is>
          <t>Operating segments [member] | Cellular services [member] | External revenue [member] | Continuing Operations [member]</t>
        </is>
      </c>
    </row>
    <row r="57">
      <c r="A57" s="3" t="inlineStr">
        <is>
          <t>Disclosure of operating segments [line items]</t>
        </is>
      </c>
    </row>
    <row r="58">
      <c r="A58" s="4" t="inlineStr">
        <is>
          <t>Revenue</t>
        </is>
      </c>
      <c r="B58" s="5" t="n">
        <v>12718473</v>
      </c>
      <c r="C58" s="5" t="n">
        <v>12347963</v>
      </c>
      <c r="D58" s="5" t="n">
        <v>12223804</v>
      </c>
    </row>
    <row r="59">
      <c r="A59" s="4" t="inlineStr">
        <is>
          <t>Operating segments [member] | Fixed-line telecommunication services [member] | Continuing Operations [member]</t>
        </is>
      </c>
    </row>
    <row r="60">
      <c r="A60" s="3" t="inlineStr">
        <is>
          <t>Disclosure of operating segments [line items]</t>
        </is>
      </c>
    </row>
    <row r="61">
      <c r="A61" s="4" t="inlineStr">
        <is>
          <t>Revenue</t>
        </is>
      </c>
      <c r="B61" s="5" t="n">
        <v>4790641</v>
      </c>
      <c r="C61" s="5" t="n">
        <v>4467863</v>
      </c>
      <c r="D61" s="5" t="n">
        <v>3944260</v>
      </c>
    </row>
    <row r="62">
      <c r="A62" s="4" t="inlineStr">
        <is>
          <t>Depreciation and amortization</t>
        </is>
      </c>
      <c r="B62" s="5" t="n">
        <v>958462</v>
      </c>
      <c r="C62" s="5" t="n">
        <v>874562</v>
      </c>
      <c r="D62" s="5" t="n">
        <v>792334</v>
      </c>
    </row>
    <row r="63">
      <c r="A63" s="4" t="inlineStr">
        <is>
          <t>Operating profit (loss)</t>
        </is>
      </c>
      <c r="B63" s="5" t="n">
        <v>294070</v>
      </c>
      <c r="C63" s="5" t="n">
        <v>258973</v>
      </c>
      <c r="D63" s="5" t="n">
        <v>144739</v>
      </c>
    </row>
    <row r="64">
      <c r="A64" s="4" t="inlineStr">
        <is>
          <t>Operating segments [member] | Fixed-line telecommunication services [member] | Intersegment [member] | Continuing Operations [member]</t>
        </is>
      </c>
    </row>
    <row r="65">
      <c r="A65" s="3" t="inlineStr">
        <is>
          <t>Disclosure of operating segments [line items]</t>
        </is>
      </c>
    </row>
    <row r="66">
      <c r="A66" s="4" t="inlineStr">
        <is>
          <t>Revenue</t>
        </is>
      </c>
      <c r="B66" s="5" t="n">
        <v>1112935</v>
      </c>
      <c r="C66" s="5" t="n">
        <v>1035645</v>
      </c>
      <c r="D66" s="5" t="n">
        <v>984967</v>
      </c>
    </row>
    <row r="67">
      <c r="A67" s="4" t="inlineStr">
        <is>
          <t>Operating segments [member] | Fixed-line telecommunication services [member] | External revenue [member] | Continuing Operations [member]</t>
        </is>
      </c>
    </row>
    <row r="68">
      <c r="A68" s="3" t="inlineStr">
        <is>
          <t>Disclosure of operating segments [line items]</t>
        </is>
      </c>
    </row>
    <row r="69">
      <c r="A69" s="4" t="inlineStr">
        <is>
          <t>Revenue</t>
        </is>
      </c>
      <c r="B69" s="5" t="n">
        <v>3677706</v>
      </c>
      <c r="C69" s="5" t="n">
        <v>3432218</v>
      </c>
      <c r="D69" s="5" t="n">
        <v>2959293</v>
      </c>
    </row>
    <row r="70">
      <c r="A70" s="4" t="inlineStr">
        <is>
          <t>Operating segments [member] | Others [member] | Continuing Operations [member]</t>
        </is>
      </c>
    </row>
    <row r="71">
      <c r="A71" s="3" t="inlineStr">
        <is>
          <t>Disclosure of operating segments [line items]</t>
        </is>
      </c>
    </row>
    <row r="72">
      <c r="A72" s="4" t="inlineStr">
        <is>
          <t>Revenue</t>
        </is>
      </c>
      <c r="B72" s="5" t="n">
        <v>362978</v>
      </c>
      <c r="C72" s="5" t="n">
        <v>317065</v>
      </c>
      <c r="D72" s="5" t="n">
        <v>250409</v>
      </c>
    </row>
    <row r="73">
      <c r="A73" s="4" t="inlineStr">
        <is>
          <t>Depreciation and amortization</t>
        </is>
      </c>
      <c r="B73" s="5" t="n">
        <v>11318</v>
      </c>
      <c r="C73" s="5" t="n">
        <v>10675</v>
      </c>
      <c r="D73" s="5" t="n">
        <v>9133</v>
      </c>
    </row>
    <row r="74">
      <c r="A74" s="4" t="inlineStr">
        <is>
          <t>Operating profit (loss)</t>
        </is>
      </c>
      <c r="B74" s="5" t="n">
        <v>14550</v>
      </c>
      <c r="C74" s="5" t="n">
        <v>645</v>
      </c>
      <c r="D74" s="5" t="n">
        <v>-15095</v>
      </c>
    </row>
    <row r="75">
      <c r="A75" s="4" t="inlineStr">
        <is>
          <t>Operating segments [member] | Others [member] | Intersegment [member] | Continuing Operations [member]</t>
        </is>
      </c>
    </row>
    <row r="76">
      <c r="A76" s="3" t="inlineStr">
        <is>
          <t>Disclosure of operating segments [line items]</t>
        </is>
      </c>
    </row>
    <row r="77">
      <c r="A77" s="4" t="inlineStr">
        <is>
          <t>Revenue</t>
        </is>
      </c>
      <c r="B77" s="5" t="n">
        <v>10572</v>
      </c>
      <c r="C77" s="5" t="n">
        <v>9499</v>
      </c>
      <c r="D77" s="5" t="n">
        <v>17075</v>
      </c>
    </row>
    <row r="78">
      <c r="A78" s="4" t="inlineStr">
        <is>
          <t>Operating segments [member] | Others [member] | External revenue [member] | Continuing Operations [member]</t>
        </is>
      </c>
    </row>
    <row r="79">
      <c r="A79" s="3" t="inlineStr">
        <is>
          <t>Disclosure of operating segments [line items]</t>
        </is>
      </c>
    </row>
    <row r="80">
      <c r="A80" s="4" t="inlineStr">
        <is>
          <t>Revenue</t>
        </is>
      </c>
      <c r="B80" s="5" t="n">
        <v>352406</v>
      </c>
      <c r="C80" s="5" t="n">
        <v>307566</v>
      </c>
      <c r="D80" s="5" t="n">
        <v>233334</v>
      </c>
    </row>
    <row r="81">
      <c r="A81" s="4" t="inlineStr">
        <is>
          <t>Adjustments [member] | Continuing Operations [member]</t>
        </is>
      </c>
    </row>
    <row r="82">
      <c r="A82" s="3" t="inlineStr">
        <is>
          <t>Disclosure of operating segments [line items]</t>
        </is>
      </c>
    </row>
    <row r="83">
      <c r="A83" s="4" t="inlineStr">
        <is>
          <t>Revenue</t>
        </is>
      </c>
      <c r="B83" s="5" t="n">
        <v>-2619441</v>
      </c>
      <c r="C83" s="5" t="n">
        <v>-2550455</v>
      </c>
      <c r="D83" s="5" t="n">
        <v>-2565247</v>
      </c>
    </row>
    <row r="84">
      <c r="A84" s="4" t="inlineStr">
        <is>
          <t>Depreciation and amortization</t>
        </is>
      </c>
      <c r="B84" s="5" t="n">
        <v>-110052</v>
      </c>
      <c r="C84" s="5" t="n">
        <v>-113032</v>
      </c>
      <c r="D84" s="5" t="n">
        <v>-88768</v>
      </c>
    </row>
    <row r="85">
      <c r="A85" s="4" t="inlineStr">
        <is>
          <t>Operating profit (loss)</t>
        </is>
      </c>
      <c r="B85" s="5" t="n">
        <v>595</v>
      </c>
      <c r="C85" s="5" t="n">
        <v>-256485</v>
      </c>
      <c r="D85" s="5" t="n">
        <v>-105797</v>
      </c>
    </row>
    <row r="86">
      <c r="A86" s="4" t="inlineStr">
        <is>
          <t>Adjustments [member] | Intersegment [member] | Continuing Operations [member]</t>
        </is>
      </c>
    </row>
    <row r="87">
      <c r="A87" s="3" t="inlineStr">
        <is>
          <t>Disclosure of operating segments [line items]</t>
        </is>
      </c>
    </row>
    <row r="88">
      <c r="A88" s="4" t="inlineStr">
        <is>
          <t>Revenue</t>
        </is>
      </c>
      <c r="B88" s="6" t="n">
        <v>-2619441</v>
      </c>
      <c r="C88" s="6" t="n">
        <v>-2550455</v>
      </c>
      <c r="D88" s="6" t="n">
        <v>-256524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Total Segment Operating Income to Consolidated Operating Profit from Continuing Operations (Detail) - KRW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Total segment operating profit</t>
        </is>
      </c>
      <c r="B4" s="6" t="n">
        <v>1432362</v>
      </c>
      <c r="C4" s="6" t="n">
        <v>1035020</v>
      </c>
      <c r="D4" s="6" t="n">
        <v>987054</v>
      </c>
    </row>
    <row r="5">
      <c r="A5" s="4" t="inlineStr">
        <is>
          <t>Gain on disposal of property and equipment and intangible assets</t>
        </is>
      </c>
      <c r="B5" s="5" t="n">
        <v>40109</v>
      </c>
      <c r="C5" s="5" t="n">
        <v>35644</v>
      </c>
      <c r="D5" s="5" t="n">
        <v>8533</v>
      </c>
    </row>
    <row r="6">
      <c r="A6" s="4" t="inlineStr">
        <is>
          <t>Other operating income</t>
        </is>
      </c>
      <c r="B6" s="5" t="n">
        <v>115763</v>
      </c>
      <c r="C6" s="5" t="n">
        <v>95751</v>
      </c>
      <c r="D6" s="5" t="n">
        <v>95583</v>
      </c>
    </row>
    <row r="7">
      <c r="A7" s="4" t="inlineStr">
        <is>
          <t>Impairment loss on property and equipment and intangible assets</t>
        </is>
      </c>
      <c r="B7" s="5" t="n">
        <v>-3135</v>
      </c>
      <c r="C7" s="5" t="n">
        <v>-208833</v>
      </c>
      <c r="D7" s="5" t="n">
        <v>-65935</v>
      </c>
    </row>
    <row r="8">
      <c r="A8" s="4" t="inlineStr">
        <is>
          <t>Loss on disposal of property and equipment and intangible assets</t>
        </is>
      </c>
      <c r="B8" s="5" t="n">
        <v>-47369</v>
      </c>
      <c r="C8" s="5" t="n">
        <v>-41598</v>
      </c>
      <c r="D8" s="5" t="n">
        <v>-47760</v>
      </c>
    </row>
    <row r="9">
      <c r="A9" s="4" t="inlineStr">
        <is>
          <t>Bad debt for accounts receivable — other</t>
        </is>
      </c>
      <c r="B9" s="5" t="n">
        <v>-6001</v>
      </c>
      <c r="C9" s="5" t="n">
        <v>-10559</v>
      </c>
      <c r="D9" s="5" t="n">
        <v>-5802</v>
      </c>
    </row>
    <row r="10">
      <c r="A10" s="4" t="inlineStr">
        <is>
          <t>Other operating expenses</t>
        </is>
      </c>
      <c r="B10" s="5" t="n">
        <v>-1431587</v>
      </c>
      <c r="C10" s="5" t="n">
        <v>-1658362</v>
      </c>
      <c r="D10" s="5" t="n">
        <v>-1410288</v>
      </c>
    </row>
    <row r="11">
      <c r="A11" s="4" t="inlineStr">
        <is>
          <t>Operating segments [member]</t>
        </is>
      </c>
    </row>
    <row r="12">
      <c r="A12" s="3" t="inlineStr">
        <is>
          <t>Disclosure of operating segments [line items]</t>
        </is>
      </c>
    </row>
    <row r="13">
      <c r="A13" s="4" t="inlineStr">
        <is>
          <t>Total segment operating profit</t>
        </is>
      </c>
      <c r="B13" s="5" t="n">
        <v>1431767</v>
      </c>
      <c r="C13" s="5" t="n">
        <v>1291505</v>
      </c>
      <c r="D13" s="5" t="n">
        <v>1092851</v>
      </c>
    </row>
    <row r="14">
      <c r="A14" s="4" t="inlineStr">
        <is>
          <t>Operating segments [member] | Adjustments [member]</t>
        </is>
      </c>
    </row>
    <row r="15">
      <c r="A15" s="3" t="inlineStr">
        <is>
          <t>Disclosure of operating segments [line items]</t>
        </is>
      </c>
    </row>
    <row r="16">
      <c r="A16" s="4" t="inlineStr">
        <is>
          <t>Total segment operating profit</t>
        </is>
      </c>
      <c r="B16" s="5" t="n">
        <v>-44605</v>
      </c>
      <c r="C16" s="5" t="n">
        <v>-42927</v>
      </c>
      <c r="D16" s="5" t="n">
        <v>-54184</v>
      </c>
    </row>
    <row r="17">
      <c r="A17" s="4" t="inlineStr">
        <is>
          <t>Operating segments [member] | After adjustments [member]</t>
        </is>
      </c>
    </row>
    <row r="18">
      <c r="A18" s="3" t="inlineStr">
        <is>
          <t>Disclosure of operating segments [line items]</t>
        </is>
      </c>
    </row>
    <row r="19">
      <c r="A19" s="4" t="inlineStr">
        <is>
          <t>Total segment operating profit</t>
        </is>
      </c>
      <c r="B19" s="5" t="n">
        <v>1387162</v>
      </c>
      <c r="C19" s="5" t="n">
        <v>1248578</v>
      </c>
      <c r="D19" s="5" t="n">
        <v>1038667</v>
      </c>
    </row>
    <row r="20">
      <c r="A20" s="4" t="inlineStr">
        <is>
          <t>Adjustments [member]</t>
        </is>
      </c>
    </row>
    <row r="21">
      <c r="A21" s="3" t="inlineStr">
        <is>
          <t>Disclosure of operating segments [line items]</t>
        </is>
      </c>
    </row>
    <row r="22">
      <c r="A22" s="4" t="inlineStr">
        <is>
          <t>Gain on disposal of property and equipment and intangible assets</t>
        </is>
      </c>
      <c r="B22" s="5" t="n">
        <v>39136</v>
      </c>
      <c r="C22" s="5" t="n">
        <v>34625</v>
      </c>
      <c r="D22" s="5" t="n">
        <v>7755</v>
      </c>
    </row>
    <row r="23">
      <c r="A23" s="4" t="inlineStr">
        <is>
          <t>Others</t>
        </is>
      </c>
      <c r="B23" s="5" t="n">
        <v>76627</v>
      </c>
      <c r="C23" s="5" t="n">
        <v>61126</v>
      </c>
      <c r="D23" s="5" t="n">
        <v>87828</v>
      </c>
    </row>
    <row r="24">
      <c r="A24" s="4" t="inlineStr">
        <is>
          <t>Other operating income</t>
        </is>
      </c>
      <c r="B24" s="5" t="n">
        <v>115763</v>
      </c>
      <c r="C24" s="5" t="n">
        <v>95751</v>
      </c>
      <c r="D24" s="5" t="n">
        <v>95583</v>
      </c>
    </row>
    <row r="25">
      <c r="A25" s="4" t="inlineStr">
        <is>
          <t>Impairment loss on property and equipment and intangible assets</t>
        </is>
      </c>
      <c r="B25" s="5" t="n">
        <v>-3135</v>
      </c>
      <c r="C25" s="5" t="n">
        <v>-200705</v>
      </c>
      <c r="D25" s="5" t="n">
        <v>-42823</v>
      </c>
    </row>
    <row r="26">
      <c r="A26" s="4" t="inlineStr">
        <is>
          <t>Loss on disposal of property and equipment and intangible assets</t>
        </is>
      </c>
      <c r="B26" s="5" t="n">
        <v>-28158</v>
      </c>
      <c r="C26" s="5" t="n">
        <v>-25633</v>
      </c>
      <c r="D26" s="5" t="n">
        <v>-23821</v>
      </c>
    </row>
    <row r="27">
      <c r="A27" s="4" t="inlineStr">
        <is>
          <t>Donations</t>
        </is>
      </c>
      <c r="B27" s="5" t="n">
        <v>-12800</v>
      </c>
      <c r="C27" s="5" t="n">
        <v>-16051</v>
      </c>
      <c r="D27" s="5" t="n">
        <v>-16782</v>
      </c>
    </row>
    <row r="28">
      <c r="A28" s="4" t="inlineStr">
        <is>
          <t>Bad debt for accounts receivable — other</t>
        </is>
      </c>
      <c r="B28" s="5" t="n">
        <v>-3995</v>
      </c>
      <c r="C28" s="5" t="n">
        <v>-6640</v>
      </c>
      <c r="D28" s="5" t="n">
        <v>-3594</v>
      </c>
    </row>
    <row r="29">
      <c r="A29" s="4" t="inlineStr">
        <is>
          <t>Others</t>
        </is>
      </c>
      <c r="B29" s="5" t="n">
        <v>-22475</v>
      </c>
      <c r="C29" s="5" t="n">
        <v>-60280</v>
      </c>
      <c r="D29" s="5" t="n">
        <v>-60176</v>
      </c>
    </row>
    <row r="30">
      <c r="A30" s="4" t="inlineStr">
        <is>
          <t>Other operating expenses</t>
        </is>
      </c>
      <c r="B30" s="6" t="n">
        <v>-70563</v>
      </c>
      <c r="C30" s="6" t="n">
        <v>-309309</v>
      </c>
      <c r="D30" s="6" t="n">
        <v>-14719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conciliation of Total Segment Operating Income to Consolidated Operating Profit from Continuing Operations (Parenthetical) (Detail) - KRW (₩) ₩ in B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Penalty refund</t>
        </is>
      </c>
      <c r="D4" s="6" t="n">
        <v>70</v>
      </c>
    </row>
    <row r="5">
      <c r="A5" s="4" t="inlineStr">
        <is>
          <t>Penalties expenses</t>
        </is>
      </c>
      <c r="B5" s="6" t="n">
        <v>-17</v>
      </c>
      <c r="C5" s="7" t="n">
        <v>51.2</v>
      </c>
      <c r="D5" s="7" t="n">
        <v>42.4</v>
      </c>
    </row>
    <row r="6">
      <c r="A6" s="4" t="inlineStr">
        <is>
          <t>Other [member]</t>
        </is>
      </c>
    </row>
    <row r="7">
      <c r="A7" s="3" t="inlineStr">
        <is>
          <t>Disclosure of operating segments [line items]</t>
        </is>
      </c>
    </row>
    <row r="8">
      <c r="A8" s="4" t="inlineStr">
        <is>
          <t>Gain loss on sale of business</t>
        </is>
      </c>
      <c r="C8" s="6" t="n">
        <v>1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perating Segments - Additional Information (Detail) - KRW (₩) ₩ in Million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Revenue</t>
        </is>
      </c>
      <c r="B4" s="6" t="n">
        <v>16748585</v>
      </c>
      <c r="C4" s="6" t="n">
        <v>16087747</v>
      </c>
      <c r="D4" s="6" t="n">
        <v>15416431</v>
      </c>
    </row>
    <row r="5">
      <c r="A5" s="4" t="inlineStr">
        <is>
          <t>Domestic [member]</t>
        </is>
      </c>
    </row>
    <row r="6">
      <c r="A6" s="3" t="inlineStr">
        <is>
          <t>Disclosure of operating segments [line items]</t>
        </is>
      </c>
    </row>
    <row r="7">
      <c r="A7" s="4" t="inlineStr">
        <is>
          <t>Revenue</t>
        </is>
      </c>
      <c r="B7" s="5" t="n">
        <v>16734000</v>
      </c>
      <c r="C7" s="5" t="n">
        <v>16072000</v>
      </c>
      <c r="D7" s="5" t="n">
        <v>15402000</v>
      </c>
    </row>
    <row r="8">
      <c r="A8" s="4" t="inlineStr">
        <is>
          <t>Non-current assets</t>
        </is>
      </c>
      <c r="B8" s="5" t="n">
        <v>20227000</v>
      </c>
      <c r="C8" s="5" t="n">
        <v>22242000</v>
      </c>
      <c r="D8" s="5" t="n">
        <v>20678000</v>
      </c>
    </row>
    <row r="9">
      <c r="A9" s="4" t="inlineStr">
        <is>
          <t>Outside of Korea [member]</t>
        </is>
      </c>
    </row>
    <row r="10">
      <c r="A10" s="3" t="inlineStr">
        <is>
          <t>Disclosure of operating segments [line items]</t>
        </is>
      </c>
    </row>
    <row r="11">
      <c r="A11" s="4" t="inlineStr">
        <is>
          <t>Non-current assets</t>
        </is>
      </c>
      <c r="B11" s="6" t="n">
        <v>4000</v>
      </c>
      <c r="C11" s="6" t="n">
        <v>63000</v>
      </c>
      <c r="D11" s="6" t="n">
        <v>63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ummary of Disaggregation of Operating Revenue (Detail) - KRW (₩) ₩ in Millions</t>
        </is>
      </c>
      <c r="B1" s="2" t="inlineStr">
        <is>
          <t>12 Months Ended</t>
        </is>
      </c>
    </row>
    <row r="2">
      <c r="B2" s="2" t="inlineStr">
        <is>
          <t>Dec. 31, 2021</t>
        </is>
      </c>
      <c r="C2" s="2" t="inlineStr">
        <is>
          <t>Dec. 31, 2020</t>
        </is>
      </c>
      <c r="D2" s="2" t="inlineStr">
        <is>
          <t>Dec. 31, 2019</t>
        </is>
      </c>
    </row>
    <row r="3">
      <c r="A3" s="3" t="inlineStr">
        <is>
          <t>Disclosure of disaggregation of revenue from contracts with customers [line items]</t>
        </is>
      </c>
    </row>
    <row r="4">
      <c r="A4" s="4" t="inlineStr">
        <is>
          <t>Revenue</t>
        </is>
      </c>
      <c r="B4" s="6" t="n">
        <v>19131668</v>
      </c>
      <c r="C4" s="6" t="n">
        <v>18624651</v>
      </c>
      <c r="D4" s="6" t="n">
        <v>17740716</v>
      </c>
    </row>
    <row r="5">
      <c r="A5" s="4" t="inlineStr">
        <is>
          <t>Discontinued operations [member]</t>
        </is>
      </c>
    </row>
    <row r="6">
      <c r="A6" s="3" t="inlineStr">
        <is>
          <t>Disclosure of disaggregation of revenue from contracts with customers [line items]</t>
        </is>
      </c>
    </row>
    <row r="7">
      <c r="A7" s="4" t="inlineStr">
        <is>
          <t>Revenue</t>
        </is>
      </c>
      <c r="B7" s="5" t="n">
        <v>2383083</v>
      </c>
      <c r="C7" s="5" t="n">
        <v>2536904</v>
      </c>
      <c r="D7" s="5" t="n">
        <v>2324285</v>
      </c>
    </row>
    <row r="8">
      <c r="A8" s="4" t="inlineStr">
        <is>
          <t>Goods and Services transferred at a point in time [member]</t>
        </is>
      </c>
    </row>
    <row r="9">
      <c r="A9" s="3" t="inlineStr">
        <is>
          <t>Disclosure of disaggregation of revenue from contracts with customers [line items]</t>
        </is>
      </c>
    </row>
    <row r="10">
      <c r="A10" s="4" t="inlineStr">
        <is>
          <t>Revenue</t>
        </is>
      </c>
      <c r="B10" s="5" t="n">
        <v>1393600</v>
      </c>
      <c r="C10" s="5" t="n">
        <v>1358344</v>
      </c>
      <c r="D10" s="5" t="n">
        <v>1495844</v>
      </c>
    </row>
    <row r="11">
      <c r="A11" s="4" t="inlineStr">
        <is>
          <t>Goods and Services transferred over time [member]</t>
        </is>
      </c>
    </row>
    <row r="12">
      <c r="A12" s="3" t="inlineStr">
        <is>
          <t>Disclosure of disaggregation of revenue from contracts with customers [line items]</t>
        </is>
      </c>
    </row>
    <row r="13">
      <c r="A13" s="4" t="inlineStr">
        <is>
          <t>Revenue</t>
        </is>
      </c>
      <c r="B13" s="5" t="n">
        <v>15354985</v>
      </c>
      <c r="C13" s="5" t="n">
        <v>14729403</v>
      </c>
      <c r="D13" s="5" t="n">
        <v>13920587</v>
      </c>
    </row>
    <row r="14">
      <c r="A14" s="4" t="inlineStr">
        <is>
          <t>Cellular revenue [member] | Goods [member] | Goods and Services transferred at a point in time [member]</t>
        </is>
      </c>
    </row>
    <row r="15">
      <c r="A15" s="3" t="inlineStr">
        <is>
          <t>Disclosure of disaggregation of revenue from contracts with customers [line items]</t>
        </is>
      </c>
    </row>
    <row r="16">
      <c r="A16" s="4" t="inlineStr">
        <is>
          <t>Revenue</t>
        </is>
      </c>
      <c r="B16" s="5" t="n">
        <v>959932</v>
      </c>
      <c r="C16" s="5" t="n">
        <v>983431</v>
      </c>
      <c r="D16" s="5" t="n">
        <v>1151236</v>
      </c>
    </row>
    <row r="17">
      <c r="A17" s="4" t="inlineStr">
        <is>
          <t>Cellular revenue [member] | Wireless service [member] | Goods and Services transferred over time [member]</t>
        </is>
      </c>
    </row>
    <row r="18">
      <c r="A18" s="3" t="inlineStr">
        <is>
          <t>Disclosure of disaggregation of revenue from contracts with customers [line items]</t>
        </is>
      </c>
    </row>
    <row r="19">
      <c r="A19" s="4" t="inlineStr">
        <is>
          <t>Revenue</t>
        </is>
      </c>
      <c r="B19" s="5" t="n">
        <v>10100368</v>
      </c>
      <c r="C19" s="5" t="n">
        <v>9806719</v>
      </c>
      <c r="D19" s="5" t="n">
        <v>9538162</v>
      </c>
    </row>
    <row r="20">
      <c r="A20" s="4" t="inlineStr">
        <is>
          <t>Cellular revenue [member] | Cellular interconnection [member] | Goods and Services transferred over time [member]</t>
        </is>
      </c>
    </row>
    <row r="21">
      <c r="A21" s="3" t="inlineStr">
        <is>
          <t>Disclosure of disaggregation of revenue from contracts with customers [line items]</t>
        </is>
      </c>
    </row>
    <row r="22">
      <c r="A22" s="4" t="inlineStr">
        <is>
          <t>Revenue</t>
        </is>
      </c>
      <c r="B22" s="5" t="n">
        <v>493820</v>
      </c>
      <c r="C22" s="5" t="n">
        <v>472215</v>
      </c>
      <c r="D22" s="5" t="n">
        <v>494267</v>
      </c>
    </row>
    <row r="23">
      <c r="A23" s="4" t="inlineStr">
        <is>
          <t>Cellular revenue [member] | Other [member] | Goods and Services transferred over time [member]</t>
        </is>
      </c>
    </row>
    <row r="24">
      <c r="A24" s="3" t="inlineStr">
        <is>
          <t>Disclosure of disaggregation of revenue from contracts with customers [line items]</t>
        </is>
      </c>
    </row>
    <row r="25">
      <c r="A25" s="4" t="inlineStr">
        <is>
          <t>Revenue</t>
        </is>
      </c>
      <c r="B25" s="5" t="n">
        <v>1164353</v>
      </c>
      <c r="C25" s="5" t="n">
        <v>1085598</v>
      </c>
      <c r="D25" s="5" t="n">
        <v>1040139</v>
      </c>
    </row>
    <row r="26">
      <c r="A26" s="4" t="inlineStr">
        <is>
          <t>Fixed-line telecommunication revenue [member] | Goods [member] | Goods and Services transferred at a point in time [member]</t>
        </is>
      </c>
    </row>
    <row r="27">
      <c r="A27" s="3" t="inlineStr">
        <is>
          <t>Disclosure of disaggregation of revenue from contracts with customers [line items]</t>
        </is>
      </c>
    </row>
    <row r="28">
      <c r="A28" s="4" t="inlineStr">
        <is>
          <t>Revenue</t>
        </is>
      </c>
      <c r="B28" s="5" t="n">
        <v>105340</v>
      </c>
      <c r="C28" s="5" t="n">
        <v>90692</v>
      </c>
      <c r="D28" s="5" t="n">
        <v>145876</v>
      </c>
    </row>
    <row r="29">
      <c r="A29" s="4" t="inlineStr">
        <is>
          <t>Fixed-line telecommunication revenue [member] | Cellular interconnection [member] | Goods and Services transferred over time [member]</t>
        </is>
      </c>
    </row>
    <row r="30">
      <c r="A30" s="3" t="inlineStr">
        <is>
          <t>Disclosure of disaggregation of revenue from contracts with customers [line items]</t>
        </is>
      </c>
    </row>
    <row r="31">
      <c r="A31" s="4" t="inlineStr">
        <is>
          <t>Revenue</t>
        </is>
      </c>
      <c r="B31" s="5" t="n">
        <v>69769</v>
      </c>
      <c r="C31" s="5" t="n">
        <v>83762</v>
      </c>
      <c r="D31" s="5" t="n">
        <v>92396</v>
      </c>
    </row>
    <row r="32">
      <c r="A32" s="4" t="inlineStr">
        <is>
          <t>Fixed-line telecommunication revenue [member] | Internet protocol television [member] | Goods and Services transferred over time [member]</t>
        </is>
      </c>
    </row>
    <row r="33">
      <c r="A33" s="3" t="inlineStr">
        <is>
          <t>Disclosure of disaggregation of revenue from contracts with customers [line items]</t>
        </is>
      </c>
    </row>
    <row r="34">
      <c r="A34" s="4" t="inlineStr">
        <is>
          <t>Revenue</t>
        </is>
      </c>
      <c r="B34" s="5" t="n">
        <v>1786765</v>
      </c>
      <c r="C34" s="5" t="n">
        <v>1606740</v>
      </c>
      <c r="D34" s="5" t="n">
        <v>1285831</v>
      </c>
    </row>
    <row r="35">
      <c r="A35" s="4" t="inlineStr">
        <is>
          <t>Fixed-line telecommunication revenue [member] | International calls [member] | Goods and Services transferred over time [member]</t>
        </is>
      </c>
    </row>
    <row r="36">
      <c r="A36" s="3" t="inlineStr">
        <is>
          <t>Disclosure of disaggregation of revenue from contracts with customers [line items]</t>
        </is>
      </c>
    </row>
    <row r="37">
      <c r="A37" s="4" t="inlineStr">
        <is>
          <t>Revenue</t>
        </is>
      </c>
      <c r="B37" s="5" t="n">
        <v>162379</v>
      </c>
      <c r="C37" s="5" t="n">
        <v>160293</v>
      </c>
      <c r="D37" s="5" t="n">
        <v>137902</v>
      </c>
    </row>
    <row r="38">
      <c r="A38" s="4" t="inlineStr">
        <is>
          <t>Fixed-line telecommunication revenue [member] | Internet service and miscellaneous [member] | Goods and Services transferred over time [member]</t>
        </is>
      </c>
    </row>
    <row r="39">
      <c r="A39" s="3" t="inlineStr">
        <is>
          <t>Disclosure of disaggregation of revenue from contracts with customers [line items]</t>
        </is>
      </c>
    </row>
    <row r="40">
      <c r="A40" s="4" t="inlineStr">
        <is>
          <t>Revenue</t>
        </is>
      </c>
      <c r="B40" s="5" t="n">
        <v>1336453</v>
      </c>
      <c r="C40" s="5" t="n">
        <v>1260330</v>
      </c>
      <c r="D40" s="5" t="n">
        <v>1071731</v>
      </c>
    </row>
    <row r="41">
      <c r="A41" s="4" t="inlineStr">
        <is>
          <t>Fixed-line telecommunication revenue [member] | Fixedline Service [Member] | Goods and Services transferred over time [member]</t>
        </is>
      </c>
    </row>
    <row r="42">
      <c r="A42" s="3" t="inlineStr">
        <is>
          <t>Disclosure of disaggregation of revenue from contracts with customers [line items]</t>
        </is>
      </c>
    </row>
    <row r="43">
      <c r="A43" s="4" t="inlineStr">
        <is>
          <t>Revenue</t>
        </is>
      </c>
      <c r="B43" s="5" t="n">
        <v>217000</v>
      </c>
      <c r="C43" s="5" t="n">
        <v>230401</v>
      </c>
      <c r="D43" s="5" t="n">
        <v>225557</v>
      </c>
    </row>
    <row r="44">
      <c r="A44" s="4" t="inlineStr">
        <is>
          <t>Other revenue [member] | Other [member] | Goods and Services transferred at a point in time [member]</t>
        </is>
      </c>
    </row>
    <row r="45">
      <c r="A45" s="3" t="inlineStr">
        <is>
          <t>Disclosure of disaggregation of revenue from contracts with customers [line items]</t>
        </is>
      </c>
    </row>
    <row r="46">
      <c r="A46" s="4" t="inlineStr">
        <is>
          <t>Revenue</t>
        </is>
      </c>
      <c r="B46" s="5" t="n">
        <v>328328</v>
      </c>
      <c r="C46" s="5" t="n">
        <v>284221</v>
      </c>
      <c r="D46" s="5" t="n">
        <v>198732</v>
      </c>
    </row>
    <row r="47">
      <c r="A47" s="4" t="inlineStr">
        <is>
          <t>Other revenue [member] | Miscellaneous [member] | Goods and Services transferred over time [member]</t>
        </is>
      </c>
    </row>
    <row r="48">
      <c r="A48" s="3" t="inlineStr">
        <is>
          <t>Disclosure of disaggregation of revenue from contracts with customers [line items]</t>
        </is>
      </c>
    </row>
    <row r="49">
      <c r="A49" s="4" t="inlineStr">
        <is>
          <t>Revenue</t>
        </is>
      </c>
      <c r="B49" s="5" t="n">
        <v>24078</v>
      </c>
      <c r="C49" s="5" t="n">
        <v>23345</v>
      </c>
      <c r="D49" s="5" t="n">
        <v>34602</v>
      </c>
    </row>
    <row r="50">
      <c r="A50" s="4" t="inlineStr">
        <is>
          <t>Continuing operations [member]</t>
        </is>
      </c>
    </row>
    <row r="51">
      <c r="A51" s="3" t="inlineStr">
        <is>
          <t>Disclosure of disaggregation of revenue from contracts with customers [line items]</t>
        </is>
      </c>
    </row>
    <row r="52">
      <c r="A52" s="4" t="inlineStr">
        <is>
          <t>Revenue</t>
        </is>
      </c>
      <c r="B52" s="6" t="n">
        <v>16748585</v>
      </c>
      <c r="C52" s="6" t="n">
        <v>16087747</v>
      </c>
      <c r="D52" s="6" t="n">
        <v>1541643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Deposits - Deposits Which are Restricted in Use (Detail) - KRW (₩) ₩ in Millions</t>
        </is>
      </c>
      <c r="B1" s="2" t="inlineStr">
        <is>
          <t>Dec. 31, 2021</t>
        </is>
      </c>
      <c r="C1" s="2" t="inlineStr">
        <is>
          <t>Dec. 31, 2020</t>
        </is>
      </c>
    </row>
    <row r="2">
      <c r="A2" s="3" t="inlineStr">
        <is>
          <t>Disclosure of financial assets [line items]</t>
        </is>
      </c>
    </row>
    <row r="3">
      <c r="A3" s="4" t="inlineStr">
        <is>
          <t>Short-term financial instruments</t>
        </is>
      </c>
      <c r="B3" s="6" t="n">
        <v>508677</v>
      </c>
      <c r="C3" s="6" t="n">
        <v>1426952</v>
      </c>
    </row>
    <row r="4">
      <c r="A4" s="4" t="inlineStr">
        <is>
          <t>Long-term financial instruments</t>
        </is>
      </c>
      <c r="B4" s="5" t="n">
        <v>375</v>
      </c>
      <c r="C4" s="5" t="n">
        <v>893</v>
      </c>
    </row>
    <row r="5">
      <c r="A5" s="4" t="inlineStr">
        <is>
          <t>Financial instruments</t>
        </is>
      </c>
      <c r="B5" s="5" t="n">
        <v>509052</v>
      </c>
      <c r="C5" s="5" t="n">
        <v>1427845</v>
      </c>
    </row>
    <row r="6">
      <c r="A6" s="4" t="inlineStr">
        <is>
          <t>Restricted deposits [member]</t>
        </is>
      </c>
    </row>
    <row r="7">
      <c r="A7" s="3" t="inlineStr">
        <is>
          <t>Disclosure of financial assets [line items]</t>
        </is>
      </c>
    </row>
    <row r="8">
      <c r="A8" s="4" t="inlineStr">
        <is>
          <t>Short-term financial instruments</t>
        </is>
      </c>
      <c r="B8" s="5" t="n">
        <v>79500</v>
      </c>
      <c r="C8" s="5" t="n">
        <v>98057</v>
      </c>
    </row>
    <row r="9">
      <c r="A9" s="4" t="inlineStr">
        <is>
          <t>Long-term financial instruments</t>
        </is>
      </c>
      <c r="B9" s="5" t="n">
        <v>372</v>
      </c>
      <c r="C9" s="5" t="n">
        <v>890</v>
      </c>
    </row>
    <row r="10">
      <c r="A10" s="4" t="inlineStr">
        <is>
          <t>Financial instruments</t>
        </is>
      </c>
      <c r="B10" s="6" t="n">
        <v>79872</v>
      </c>
      <c r="C10" s="6" t="n">
        <v>9894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etails of Trade and Other Receivables (Detail) - KRW (₩) ₩ in Millions</t>
        </is>
      </c>
      <c r="B1" s="2" t="inlineStr">
        <is>
          <t>Dec. 31, 2021</t>
        </is>
      </c>
      <c r="C1" s="2" t="inlineStr">
        <is>
          <t>Dec. 31, 2020</t>
        </is>
      </c>
    </row>
    <row r="2">
      <c r="A2" s="3" t="inlineStr">
        <is>
          <t>Disclosure of financial assets [line items]</t>
        </is>
      </c>
    </row>
    <row r="3">
      <c r="A3" s="4" t="inlineStr">
        <is>
          <t>Accounts receivable — trade</t>
        </is>
      </c>
      <c r="B3" s="6" t="n">
        <v>1913511</v>
      </c>
      <c r="C3" s="6" t="n">
        <v>2188893</v>
      </c>
    </row>
    <row r="4">
      <c r="A4" s="4" t="inlineStr">
        <is>
          <t>Short-term loans</t>
        </is>
      </c>
      <c r="B4" s="5" t="n">
        <v>70817</v>
      </c>
      <c r="C4" s="5" t="n">
        <v>97464</v>
      </c>
    </row>
    <row r="5">
      <c r="A5" s="4" t="inlineStr">
        <is>
          <t>Accounts receivable — other</t>
        </is>
      </c>
      <c r="B5" s="5" t="n">
        <v>548362</v>
      </c>
      <c r="C5" s="5" t="n">
        <v>979044</v>
      </c>
    </row>
    <row r="6">
      <c r="A6" s="4" t="inlineStr">
        <is>
          <t>Accrued income</t>
        </is>
      </c>
      <c r="B6" s="5" t="n">
        <v>762</v>
      </c>
      <c r="C6" s="5" t="n">
        <v>3252</v>
      </c>
    </row>
    <row r="7">
      <c r="A7" s="4" t="inlineStr">
        <is>
          <t>Guarantee deposits (Other current assets)</t>
        </is>
      </c>
      <c r="B7" s="5" t="n">
        <v>92046</v>
      </c>
      <c r="C7" s="5" t="n">
        <v>112733</v>
      </c>
    </row>
    <row r="8">
      <c r="A8" s="4" t="inlineStr">
        <is>
          <t>Trade and other receivables, current</t>
        </is>
      </c>
      <c r="B8" s="5" t="n">
        <v>2625498</v>
      </c>
      <c r="C8" s="5" t="n">
        <v>3381386</v>
      </c>
    </row>
    <row r="9">
      <c r="A9" s="4" t="inlineStr">
        <is>
          <t>Long-term loans</t>
        </is>
      </c>
      <c r="B9" s="5" t="n">
        <v>21979</v>
      </c>
      <c r="C9" s="5" t="n">
        <v>40233</v>
      </c>
    </row>
    <row r="10">
      <c r="A10" s="4" t="inlineStr">
        <is>
          <t>Long-term accounts receivable — other</t>
        </is>
      </c>
      <c r="B10" s="5" t="n">
        <v>275238</v>
      </c>
      <c r="C10" s="5" t="n">
        <v>332803</v>
      </c>
    </row>
    <row r="11">
      <c r="A11" s="4" t="inlineStr">
        <is>
          <t>Guarantee deposits</t>
        </is>
      </c>
      <c r="B11" s="5" t="n">
        <v>186713</v>
      </c>
      <c r="C11" s="5" t="n">
        <v>172474</v>
      </c>
    </row>
    <row r="12">
      <c r="A12" s="4" t="inlineStr">
        <is>
          <t>Long-term accounts receivable — trade (Other non-current assets)</t>
        </is>
      </c>
      <c r="B12" s="5" t="n">
        <v>8106</v>
      </c>
      <c r="C12" s="5" t="n">
        <v>25460</v>
      </c>
    </row>
    <row r="13">
      <c r="A13" s="4" t="inlineStr">
        <is>
          <t>Trade and other receivables, noncurrent</t>
        </is>
      </c>
      <c r="B13" s="5" t="n">
        <v>492036</v>
      </c>
      <c r="C13" s="5" t="n">
        <v>570970</v>
      </c>
    </row>
    <row r="14">
      <c r="A14" s="4" t="inlineStr">
        <is>
          <t>Trade and other receivables</t>
        </is>
      </c>
      <c r="B14" s="5" t="n">
        <v>3117534</v>
      </c>
      <c r="C14" s="5" t="n">
        <v>3952356</v>
      </c>
    </row>
    <row r="15">
      <c r="A15" s="4" t="inlineStr">
        <is>
          <t>Gross amount [member]</t>
        </is>
      </c>
    </row>
    <row r="16">
      <c r="A16" s="3" t="inlineStr">
        <is>
          <t>Disclosure of financial assets [line items]</t>
        </is>
      </c>
    </row>
    <row r="17">
      <c r="A17" s="4" t="inlineStr">
        <is>
          <t>Accounts receivable — trade</t>
        </is>
      </c>
      <c r="B17" s="5" t="n">
        <v>2152358</v>
      </c>
      <c r="C17" s="5" t="n">
        <v>2453149</v>
      </c>
    </row>
    <row r="18">
      <c r="A18" s="4" t="inlineStr">
        <is>
          <t>Short-term loans</t>
        </is>
      </c>
      <c r="B18" s="5" t="n">
        <v>71750</v>
      </c>
      <c r="C18" s="5" t="n">
        <v>98366</v>
      </c>
    </row>
    <row r="19">
      <c r="A19" s="4" t="inlineStr">
        <is>
          <t>Accounts receivable — other</t>
        </is>
      </c>
      <c r="B19" s="5" t="n">
        <v>593109</v>
      </c>
      <c r="C19" s="5" t="n">
        <v>1034119</v>
      </c>
    </row>
    <row r="20">
      <c r="A20" s="4" t="inlineStr">
        <is>
          <t>Accrued income</t>
        </is>
      </c>
      <c r="B20" s="5" t="n">
        <v>762</v>
      </c>
      <c r="C20" s="5" t="n">
        <v>3418</v>
      </c>
    </row>
    <row r="21">
      <c r="A21" s="4" t="inlineStr">
        <is>
          <t>Guarantee deposits (Other current assets)</t>
        </is>
      </c>
      <c r="B21" s="5" t="n">
        <v>92046</v>
      </c>
      <c r="C21" s="5" t="n">
        <v>112733</v>
      </c>
    </row>
    <row r="22">
      <c r="A22" s="4" t="inlineStr">
        <is>
          <t>Trade and other receivables, current</t>
        </is>
      </c>
      <c r="B22" s="5" t="n">
        <v>2910025</v>
      </c>
      <c r="C22" s="5" t="n">
        <v>3701785</v>
      </c>
    </row>
    <row r="23">
      <c r="A23" s="4" t="inlineStr">
        <is>
          <t>Long-term loans</t>
        </is>
      </c>
      <c r="B23" s="5" t="n">
        <v>66431</v>
      </c>
      <c r="C23" s="5" t="n">
        <v>84355</v>
      </c>
    </row>
    <row r="24">
      <c r="A24" s="4" t="inlineStr">
        <is>
          <t>Long-term accounts receivable — other</t>
        </is>
      </c>
      <c r="B24" s="5" t="n">
        <v>277116</v>
      </c>
      <c r="C24" s="5" t="n">
        <v>332803</v>
      </c>
    </row>
    <row r="25">
      <c r="A25" s="4" t="inlineStr">
        <is>
          <t>Guarantee deposits</t>
        </is>
      </c>
      <c r="B25" s="5" t="n">
        <v>186713</v>
      </c>
      <c r="C25" s="5" t="n">
        <v>172774</v>
      </c>
    </row>
    <row r="26">
      <c r="A26" s="4" t="inlineStr">
        <is>
          <t>Long-term accounts receivable — trade (Other non-current assets)</t>
        </is>
      </c>
      <c r="B26" s="5" t="n">
        <v>8140</v>
      </c>
      <c r="C26" s="5" t="n">
        <v>25702</v>
      </c>
    </row>
    <row r="27">
      <c r="A27" s="4" t="inlineStr">
        <is>
          <t>Trade and other receivables, noncurrent</t>
        </is>
      </c>
      <c r="B27" s="5" t="n">
        <v>538400</v>
      </c>
      <c r="C27" s="5" t="n">
        <v>615634</v>
      </c>
    </row>
    <row r="28">
      <c r="A28" s="4" t="inlineStr">
        <is>
          <t>Trade and other receivables</t>
        </is>
      </c>
      <c r="B28" s="5" t="n">
        <v>3448425</v>
      </c>
      <c r="C28" s="5" t="n">
        <v>4317419</v>
      </c>
    </row>
    <row r="29">
      <c r="A29" s="4" t="inlineStr">
        <is>
          <t>Loss allowance [member]</t>
        </is>
      </c>
    </row>
    <row r="30">
      <c r="A30" s="3" t="inlineStr">
        <is>
          <t>Disclosure of financial assets [line items]</t>
        </is>
      </c>
    </row>
    <row r="31">
      <c r="A31" s="4" t="inlineStr">
        <is>
          <t>Accounts receivable — trade</t>
        </is>
      </c>
      <c r="B31" s="5" t="n">
        <v>-238847</v>
      </c>
      <c r="C31" s="5" t="n">
        <v>-264256</v>
      </c>
    </row>
    <row r="32">
      <c r="A32" s="4" t="inlineStr">
        <is>
          <t>Short-term loans</t>
        </is>
      </c>
      <c r="B32" s="5" t="n">
        <v>-933</v>
      </c>
      <c r="C32" s="5" t="n">
        <v>-902</v>
      </c>
    </row>
    <row r="33">
      <c r="A33" s="4" t="inlineStr">
        <is>
          <t>Accounts receivable — other</t>
        </is>
      </c>
      <c r="B33" s="5" t="n">
        <v>-44747</v>
      </c>
      <c r="C33" s="5" t="n">
        <v>-55075</v>
      </c>
    </row>
    <row r="34">
      <c r="A34" s="4" t="inlineStr">
        <is>
          <t>Accrued income</t>
        </is>
      </c>
      <c r="B34" s="5" t="n">
        <v>0</v>
      </c>
      <c r="C34" s="5" t="n">
        <v>-166</v>
      </c>
    </row>
    <row r="35">
      <c r="A35" s="4" t="inlineStr">
        <is>
          <t>Guarantee deposits (Other current assets)</t>
        </is>
      </c>
      <c r="B35" s="5" t="n">
        <v>0</v>
      </c>
      <c r="C35" s="5" t="n">
        <v>0</v>
      </c>
    </row>
    <row r="36">
      <c r="A36" s="4" t="inlineStr">
        <is>
          <t>Trade and other receivables, current</t>
        </is>
      </c>
      <c r="B36" s="5" t="n">
        <v>-284527</v>
      </c>
      <c r="C36" s="5" t="n">
        <v>-320399</v>
      </c>
    </row>
    <row r="37">
      <c r="A37" s="4" t="inlineStr">
        <is>
          <t>Long-term loans</t>
        </is>
      </c>
      <c r="B37" s="5" t="n">
        <v>-44452</v>
      </c>
      <c r="C37" s="5" t="n">
        <v>-44122</v>
      </c>
    </row>
    <row r="38">
      <c r="A38" s="4" t="inlineStr">
        <is>
          <t>Long-term accounts receivable — other</t>
        </is>
      </c>
      <c r="B38" s="5" t="n">
        <v>-1878</v>
      </c>
      <c r="C38" s="5" t="n">
        <v>0</v>
      </c>
    </row>
    <row r="39">
      <c r="A39" s="4" t="inlineStr">
        <is>
          <t>Guarantee deposits</t>
        </is>
      </c>
      <c r="B39" s="5" t="n">
        <v>0</v>
      </c>
      <c r="C39" s="5" t="n">
        <v>-300</v>
      </c>
    </row>
    <row r="40">
      <c r="A40" s="4" t="inlineStr">
        <is>
          <t>Long-term accounts receivable — trade (Other non-current assets)</t>
        </is>
      </c>
      <c r="B40" s="5" t="n">
        <v>-34</v>
      </c>
      <c r="C40" s="5" t="n">
        <v>-242</v>
      </c>
    </row>
    <row r="41">
      <c r="A41" s="4" t="inlineStr">
        <is>
          <t>Trade and other receivables, noncurrent</t>
        </is>
      </c>
      <c r="B41" s="5" t="n">
        <v>-46364</v>
      </c>
      <c r="C41" s="5" t="n">
        <v>-44664</v>
      </c>
    </row>
    <row r="42">
      <c r="A42" s="4" t="inlineStr">
        <is>
          <t>Trade and other receivables</t>
        </is>
      </c>
      <c r="B42" s="6" t="n">
        <v>-330891</v>
      </c>
      <c r="C42" s="6" t="n">
        <v>-36506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Details of Trade and Other Receivables (Parenthetical) (Detail) - KWD (د.ك) د.ك in Millions</t>
        </is>
      </c>
      <c r="B1" s="2" t="inlineStr">
        <is>
          <t>Dec. 31, 2021</t>
        </is>
      </c>
      <c r="C1" s="2" t="inlineStr">
        <is>
          <t>Dec. 31, 2020</t>
        </is>
      </c>
    </row>
    <row r="2">
      <c r="A2" s="4" t="inlineStr">
        <is>
          <t>Gross and carrying amounts of accounts receivable other [member]</t>
        </is>
      </c>
    </row>
    <row r="3">
      <c r="A3" s="3" t="inlineStr">
        <is>
          <t>Disclosure of financial assets [line items]</t>
        </is>
      </c>
    </row>
    <row r="4">
      <c r="A4" s="4" t="inlineStr">
        <is>
          <t>Financial instruments classified as FVTPL</t>
        </is>
      </c>
      <c r="B4" s="4" t="inlineStr">
        <is>
          <t>د.ك 459,959</t>
        </is>
      </c>
      <c r="C4" s="4" t="inlineStr">
        <is>
          <t>د.ك 517,175</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Changes in Loss Allowance on Accounts Receivable - Trade Measured at Amortized Costs (Detail) - KRW (₩) ₩ in Millions</t>
        </is>
      </c>
      <c r="B1" s="2" t="inlineStr">
        <is>
          <t>12 Months Ended</t>
        </is>
      </c>
    </row>
    <row r="2">
      <c r="B2" s="2" t="inlineStr">
        <is>
          <t>Dec. 31, 2021</t>
        </is>
      </c>
      <c r="C2" s="2" t="inlineStr">
        <is>
          <t>Dec. 31, 2020</t>
        </is>
      </c>
      <c r="D2" s="2" t="inlineStr">
        <is>
          <t>Dec. 31, 2019</t>
        </is>
      </c>
    </row>
    <row r="3">
      <c r="A3" s="3" t="inlineStr">
        <is>
          <t>Disclosure of financial assets [line items]</t>
        </is>
      </c>
    </row>
    <row r="4">
      <c r="A4" s="4" t="inlineStr">
        <is>
          <t>Impairment</t>
        </is>
      </c>
      <c r="B4" s="6" t="n">
        <v>-37547</v>
      </c>
      <c r="C4" s="6" t="n">
        <v>-59184</v>
      </c>
      <c r="D4" s="6" t="n">
        <v>-34643</v>
      </c>
    </row>
    <row r="5">
      <c r="A5" s="4" t="inlineStr">
        <is>
          <t>Spin-off</t>
        </is>
      </c>
      <c r="B5" s="5" t="n">
        <v>-2281910</v>
      </c>
    </row>
    <row r="6">
      <c r="A6" s="4" t="inlineStr">
        <is>
          <t>Trade and other receivables [member]</t>
        </is>
      </c>
    </row>
    <row r="7">
      <c r="A7" s="3" t="inlineStr">
        <is>
          <t>Disclosure of financial assets [line items]</t>
        </is>
      </c>
    </row>
    <row r="8">
      <c r="A8" s="4" t="inlineStr">
        <is>
          <t>Beginning balance</t>
        </is>
      </c>
      <c r="B8" s="5" t="n">
        <v>264498</v>
      </c>
      <c r="C8" s="5" t="n">
        <v>249501</v>
      </c>
    </row>
    <row r="9">
      <c r="A9" s="4" t="inlineStr">
        <is>
          <t>Impairment</t>
        </is>
      </c>
      <c r="B9" s="5" t="n">
        <v>31546</v>
      </c>
      <c r="C9" s="5" t="n">
        <v>48625</v>
      </c>
    </row>
    <row r="10">
      <c r="A10" s="4" t="inlineStr">
        <is>
          <t>Write-offs</t>
        </is>
      </c>
      <c r="B10" s="5" t="n">
        <v>-65852</v>
      </c>
      <c r="C10" s="5" t="n">
        <v>-48278</v>
      </c>
    </row>
    <row r="11">
      <c r="A11" s="4" t="inlineStr">
        <is>
          <t>Collection of receivables previously written-off</t>
        </is>
      </c>
      <c r="B11" s="5" t="n">
        <v>14565</v>
      </c>
      <c r="C11" s="5" t="n">
        <v>12771</v>
      </c>
    </row>
    <row r="12">
      <c r="A12" s="4" t="inlineStr">
        <is>
          <t>Business combination</t>
        </is>
      </c>
      <c r="B12" s="5" t="n">
        <v>878</v>
      </c>
      <c r="C12" s="5" t="n">
        <v>1879</v>
      </c>
    </row>
    <row r="13">
      <c r="A13" s="4" t="inlineStr">
        <is>
          <t>Ending Balance</t>
        </is>
      </c>
      <c r="B13" s="5" t="n">
        <v>238881</v>
      </c>
      <c r="C13" s="5" t="n">
        <v>264498</v>
      </c>
      <c r="D13" s="6" t="n">
        <v>249501</v>
      </c>
    </row>
    <row r="14">
      <c r="A14" s="4" t="inlineStr">
        <is>
          <t>Spin-off</t>
        </is>
      </c>
      <c r="B14" s="6" t="n">
        <v>-6754</v>
      </c>
      <c r="C14" s="6"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Summary of Loss Allowance on Accounts Receivable - Trade (Detail) - KRW (₩) ₩ in Millions</t>
        </is>
      </c>
      <c r="B1" s="2" t="inlineStr">
        <is>
          <t>Dec. 31, 2021</t>
        </is>
      </c>
      <c r="C1" s="2" t="inlineStr">
        <is>
          <t>Dec. 31, 2020</t>
        </is>
      </c>
      <c r="D1" s="2" t="inlineStr">
        <is>
          <t>Dec. 31, 2019</t>
        </is>
      </c>
    </row>
    <row r="2">
      <c r="A2" s="3" t="inlineStr">
        <is>
          <t>Disclosure of financial assets [line items]</t>
        </is>
      </c>
    </row>
    <row r="3">
      <c r="A3" s="4" t="inlineStr">
        <is>
          <t>Gross amount</t>
        </is>
      </c>
      <c r="B3" s="6" t="n">
        <v>1921617</v>
      </c>
      <c r="C3" s="6" t="n">
        <v>2214353</v>
      </c>
    </row>
    <row r="4">
      <c r="A4" s="4" t="inlineStr">
        <is>
          <t>Trade and other receivables [member]</t>
        </is>
      </c>
    </row>
    <row r="5">
      <c r="A5" s="3" t="inlineStr">
        <is>
          <t>Disclosure of financial assets [line items]</t>
        </is>
      </c>
    </row>
    <row r="6">
      <c r="A6" s="4" t="inlineStr">
        <is>
          <t>Loss allowance</t>
        </is>
      </c>
      <c r="B6" s="6" t="n">
        <v>238881</v>
      </c>
      <c r="C6" s="6" t="n">
        <v>264498</v>
      </c>
      <c r="D6" s="6" t="n">
        <v>249501</v>
      </c>
    </row>
    <row r="7">
      <c r="A7" s="4" t="inlineStr">
        <is>
          <t>Not Later Than Six Months [member] | Trade and other receivables [member] | Telecommunications service revenue [member]</t>
        </is>
      </c>
    </row>
    <row r="8">
      <c r="A8" s="3" t="inlineStr">
        <is>
          <t>Disclosure of financial assets [line items]</t>
        </is>
      </c>
    </row>
    <row r="9">
      <c r="A9" s="4" t="inlineStr">
        <is>
          <t>Expected credit loss rate</t>
        </is>
      </c>
      <c r="B9" s="4" t="inlineStr">
        <is>
          <t>2.06%</t>
        </is>
      </c>
    </row>
    <row r="10">
      <c r="A10" s="4" t="inlineStr">
        <is>
          <t>Gross amount</t>
        </is>
      </c>
      <c r="B10" s="6" t="n">
        <v>1364899</v>
      </c>
    </row>
    <row r="11">
      <c r="A11" s="4" t="inlineStr">
        <is>
          <t>Loss allowance</t>
        </is>
      </c>
      <c r="B11" s="6" t="n">
        <v>28102</v>
      </c>
    </row>
    <row r="12">
      <c r="A12" s="4" t="inlineStr">
        <is>
          <t>Not Later Than Six Months [member] | Trade and other receivables [member] | Other revenue [member]</t>
        </is>
      </c>
    </row>
    <row r="13">
      <c r="A13" s="3" t="inlineStr">
        <is>
          <t>Disclosure of financial assets [line items]</t>
        </is>
      </c>
    </row>
    <row r="14">
      <c r="A14" s="4" t="inlineStr">
        <is>
          <t>Expected credit loss rate</t>
        </is>
      </c>
      <c r="B14" s="4" t="inlineStr">
        <is>
          <t>2.44%</t>
        </is>
      </c>
    </row>
    <row r="15">
      <c r="A15" s="4" t="inlineStr">
        <is>
          <t>Gross amount</t>
        </is>
      </c>
      <c r="B15" s="6" t="n">
        <v>565378</v>
      </c>
    </row>
    <row r="16">
      <c r="A16" s="4" t="inlineStr">
        <is>
          <t>Loss allowance</t>
        </is>
      </c>
      <c r="B16" s="6" t="n">
        <v>13789</v>
      </c>
    </row>
    <row r="17">
      <c r="A17" s="4" t="inlineStr">
        <is>
          <t>More Than 6 Months [Member] | Trade and other receivables [member] | Telecommunications service revenue [member]</t>
        </is>
      </c>
    </row>
    <row r="18">
      <c r="A18" s="3" t="inlineStr">
        <is>
          <t>Disclosure of financial assets [line items]</t>
        </is>
      </c>
    </row>
    <row r="19">
      <c r="A19" s="4" t="inlineStr">
        <is>
          <t>Expected credit loss rate</t>
        </is>
      </c>
      <c r="B19" s="4" t="inlineStr">
        <is>
          <t>76.34%</t>
        </is>
      </c>
    </row>
    <row r="20">
      <c r="A20" s="4" t="inlineStr">
        <is>
          <t>Gross amount</t>
        </is>
      </c>
      <c r="B20" s="6" t="n">
        <v>46399</v>
      </c>
    </row>
    <row r="21">
      <c r="A21" s="4" t="inlineStr">
        <is>
          <t>Loss allowance</t>
        </is>
      </c>
      <c r="B21" s="6" t="n">
        <v>35422</v>
      </c>
    </row>
    <row r="22">
      <c r="A22" s="4" t="inlineStr">
        <is>
          <t>More Than 6 Months [Member] | Trade and other receivables [member] | Other revenue [member]</t>
        </is>
      </c>
    </row>
    <row r="23">
      <c r="A23" s="3" t="inlineStr">
        <is>
          <t>Disclosure of financial assets [line items]</t>
        </is>
      </c>
    </row>
    <row r="24">
      <c r="A24" s="4" t="inlineStr">
        <is>
          <t>Expected credit loss rate</t>
        </is>
      </c>
      <c r="B24" s="4" t="inlineStr">
        <is>
          <t>43.30%</t>
        </is>
      </c>
    </row>
    <row r="25">
      <c r="A25" s="4" t="inlineStr">
        <is>
          <t>Gross amount</t>
        </is>
      </c>
      <c r="B25" s="6" t="n">
        <v>1150</v>
      </c>
    </row>
    <row r="26">
      <c r="A26" s="4" t="inlineStr">
        <is>
          <t>Loss allowance</t>
        </is>
      </c>
      <c r="B26" s="6" t="n">
        <v>498</v>
      </c>
    </row>
    <row r="27">
      <c r="A27" s="4" t="inlineStr">
        <is>
          <t>1 - 3 years [Member] | Trade and other receivables [member] | Telecommunications service revenue [member]</t>
        </is>
      </c>
    </row>
    <row r="28">
      <c r="A28" s="3" t="inlineStr">
        <is>
          <t>Disclosure of financial assets [line items]</t>
        </is>
      </c>
    </row>
    <row r="29">
      <c r="A29" s="4" t="inlineStr">
        <is>
          <t>Expected credit loss rate</t>
        </is>
      </c>
      <c r="B29" s="4" t="inlineStr">
        <is>
          <t>86.51%</t>
        </is>
      </c>
    </row>
    <row r="30">
      <c r="A30" s="4" t="inlineStr">
        <is>
          <t>Gross amount</t>
        </is>
      </c>
      <c r="B30" s="6" t="n">
        <v>132810</v>
      </c>
    </row>
    <row r="31">
      <c r="A31" s="4" t="inlineStr">
        <is>
          <t>Loss allowance</t>
        </is>
      </c>
      <c r="B31" s="6" t="n">
        <v>114891</v>
      </c>
    </row>
    <row r="32">
      <c r="A32" s="4" t="inlineStr">
        <is>
          <t>1 - 3 years [Member] | Trade and other receivables [member] | Other revenue [member]</t>
        </is>
      </c>
    </row>
    <row r="33">
      <c r="A33" s="3" t="inlineStr">
        <is>
          <t>Disclosure of financial assets [line items]</t>
        </is>
      </c>
    </row>
    <row r="34">
      <c r="A34" s="4" t="inlineStr">
        <is>
          <t>Expected credit loss rate</t>
        </is>
      </c>
      <c r="B34" s="4" t="inlineStr">
        <is>
          <t>70.77%</t>
        </is>
      </c>
    </row>
    <row r="35">
      <c r="A35" s="4" t="inlineStr">
        <is>
          <t>Gross amount</t>
        </is>
      </c>
      <c r="B35" s="6" t="n">
        <v>6192</v>
      </c>
    </row>
    <row r="36">
      <c r="A36" s="4" t="inlineStr">
        <is>
          <t>Loss allowance</t>
        </is>
      </c>
      <c r="B36" s="6" t="n">
        <v>4382</v>
      </c>
    </row>
    <row r="37">
      <c r="A37" s="4" t="inlineStr">
        <is>
          <t>More than 3 years [Member] | Trade and other receivables [member] | Telecommunications service revenue [member]</t>
        </is>
      </c>
    </row>
    <row r="38">
      <c r="A38" s="3" t="inlineStr">
        <is>
          <t>Disclosure of financial assets [line items]</t>
        </is>
      </c>
    </row>
    <row r="39">
      <c r="A39" s="4" t="inlineStr">
        <is>
          <t>Expected credit loss rate</t>
        </is>
      </c>
      <c r="B39" s="4" t="inlineStr">
        <is>
          <t>99.92%</t>
        </is>
      </c>
    </row>
    <row r="40">
      <c r="A40" s="4" t="inlineStr">
        <is>
          <t>Gross amount</t>
        </is>
      </c>
      <c r="B40" s="6" t="n">
        <v>26540</v>
      </c>
    </row>
    <row r="41">
      <c r="A41" s="4" t="inlineStr">
        <is>
          <t>Loss allowance</t>
        </is>
      </c>
      <c r="B41" s="6" t="n">
        <v>26519</v>
      </c>
    </row>
    <row r="42">
      <c r="A42" s="4" t="inlineStr">
        <is>
          <t>More than 3 years [Member] | Trade and other receivables [member] | Other revenue [member]</t>
        </is>
      </c>
    </row>
    <row r="43">
      <c r="A43" s="3" t="inlineStr">
        <is>
          <t>Disclosure of financial assets [line items]</t>
        </is>
      </c>
    </row>
    <row r="44">
      <c r="A44" s="4" t="inlineStr">
        <is>
          <t>Expected credit loss rate</t>
        </is>
      </c>
      <c r="B44" s="4" t="inlineStr">
        <is>
          <t>89.19%</t>
        </is>
      </c>
    </row>
    <row r="45">
      <c r="A45" s="4" t="inlineStr">
        <is>
          <t>Gross amount</t>
        </is>
      </c>
      <c r="B45" s="6" t="n">
        <v>17130</v>
      </c>
    </row>
    <row r="46">
      <c r="A46" s="4" t="inlineStr">
        <is>
          <t>Loss allowance</t>
        </is>
      </c>
      <c r="B46" s="6" t="n">
        <v>152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Deposits</t>
        </is>
      </c>
      <c r="B1" s="2" t="inlineStr">
        <is>
          <t>12 Months Ended</t>
        </is>
      </c>
    </row>
    <row r="2">
      <c r="B2" s="2" t="inlineStr">
        <is>
          <t>Dec. 31, 2021</t>
        </is>
      </c>
    </row>
    <row r="3">
      <c r="A3" s="3" t="inlineStr">
        <is>
          <t>Text block [abstract]</t>
        </is>
      </c>
    </row>
    <row r="4">
      <c r="A4" s="4" t="inlineStr">
        <is>
          <t>Restricted Deposits</t>
        </is>
      </c>
      <c r="B4" s="4" t="inlineStr">
        <is>
          <t xml:space="preserve">5. Restricted Deposits Deposits which are restricted in use as of December 31, 2021 and 2020 are summarized as follows:
(In millions of won)
December 31, 2021 December 31, 2020
Short-term financial instruments(*) ￦ 79,500 98,057
Long-term financial instruments(*) 372 890
￦ 79,872 98,947
(*) Financial instruments include charitable trust fund established by the Group where profits from the fund are donated to charitable institutions. As of December 31, 2021, the funds cannot be withdrawn before maturity.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 - KRW (₩) ₩ in Millions</t>
        </is>
      </c>
      <c r="B1" s="2" t="inlineStr">
        <is>
          <t>Dec. 31, 2021</t>
        </is>
      </c>
      <c r="C1" s="2" t="inlineStr">
        <is>
          <t>Dec. 31, 2020</t>
        </is>
      </c>
    </row>
    <row r="2">
      <c r="A2" s="3" t="inlineStr">
        <is>
          <t>Disclosure of prepaid expenses [abstract]</t>
        </is>
      </c>
    </row>
    <row r="3">
      <c r="A3" s="4" t="inlineStr">
        <is>
          <t>Incremental costs of obtaining contracts</t>
        </is>
      </c>
      <c r="B3" s="6" t="n">
        <v>1886680</v>
      </c>
      <c r="C3" s="6" t="n">
        <v>2016570</v>
      </c>
    </row>
    <row r="4">
      <c r="A4" s="4" t="inlineStr">
        <is>
          <t>Others</t>
        </is>
      </c>
      <c r="B4" s="5" t="n">
        <v>100823</v>
      </c>
      <c r="C4" s="5" t="n">
        <v>111779</v>
      </c>
    </row>
    <row r="5">
      <c r="A5" s="4" t="inlineStr">
        <is>
          <t>Current prepaid expenses</t>
        </is>
      </c>
      <c r="B5" s="5" t="n">
        <v>1987503</v>
      </c>
      <c r="C5" s="5" t="n">
        <v>2128349</v>
      </c>
    </row>
    <row r="6">
      <c r="A6" s="4" t="inlineStr">
        <is>
          <t>Incremental costs of obtaining contracts</t>
        </is>
      </c>
      <c r="B6" s="5" t="n">
        <v>977236</v>
      </c>
      <c r="C6" s="5" t="n">
        <v>982952</v>
      </c>
    </row>
    <row r="7">
      <c r="A7" s="4" t="inlineStr">
        <is>
          <t>Others</t>
        </is>
      </c>
      <c r="B7" s="5" t="n">
        <v>91912</v>
      </c>
      <c r="C7" s="5" t="n">
        <v>80759</v>
      </c>
    </row>
    <row r="8">
      <c r="A8" s="4" t="inlineStr">
        <is>
          <t>Noncurrent prepayments</t>
        </is>
      </c>
      <c r="B8" s="6" t="n">
        <v>1069148</v>
      </c>
      <c r="C8" s="6" t="n">
        <v>10637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 Summary of Incremental Costs of Obtaining Contracts That Capitalized as Assets and Related Amortization Recognized as impairment losses (Detail) - KRW (₩) ₩ in Millions</t>
        </is>
      </c>
      <c r="B1" s="2" t="inlineStr">
        <is>
          <t>12 Months Ended</t>
        </is>
      </c>
    </row>
    <row r="2">
      <c r="B2" s="2" t="inlineStr">
        <is>
          <t>Dec. 31, 2021</t>
        </is>
      </c>
      <c r="C2" s="2" t="inlineStr">
        <is>
          <t>Dec. 31, 2020</t>
        </is>
      </c>
      <c r="D2" s="2" t="inlineStr">
        <is>
          <t>Dec. 31, 2019</t>
        </is>
      </c>
    </row>
    <row r="3">
      <c r="A3" s="3" t="inlineStr">
        <is>
          <t>Disclosure of assets recognised from costs to obtain or fulfil contracts with customers [abstract]</t>
        </is>
      </c>
    </row>
    <row r="4">
      <c r="A4" s="4" t="inlineStr">
        <is>
          <t>Amortization and impairment losses recognized</t>
        </is>
      </c>
      <c r="B4" s="6" t="n">
        <v>2634134</v>
      </c>
      <c r="C4" s="6" t="n">
        <v>2418947</v>
      </c>
      <c r="D4" s="6" t="n">
        <v>219333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ummary of Contract Assets and Liabilities (Detail) - KRW (₩) ₩ in Millions</t>
        </is>
      </c>
      <c r="B1" s="2" t="inlineStr">
        <is>
          <t>Dec. 31, 2021</t>
        </is>
      </c>
      <c r="C1" s="2" t="inlineStr">
        <is>
          <t>Dec. 31, 2020</t>
        </is>
      </c>
    </row>
    <row r="2">
      <c r="A2" s="3" t="inlineStr">
        <is>
          <t>Disclosure of revenue from contracts with customers [line items]</t>
        </is>
      </c>
    </row>
    <row r="3">
      <c r="A3" s="4" t="inlineStr">
        <is>
          <t>Contract liabilities</t>
        </is>
      </c>
      <c r="B3" s="6" t="n">
        <v>202967</v>
      </c>
      <c r="C3" s="6" t="n">
        <v>260596</v>
      </c>
    </row>
    <row r="4">
      <c r="A4" s="4" t="inlineStr">
        <is>
          <t>Allocation of consideration between performance obligations [member]</t>
        </is>
      </c>
    </row>
    <row r="5">
      <c r="A5" s="3" t="inlineStr">
        <is>
          <t>Disclosure of revenue from contracts with customers [line items]</t>
        </is>
      </c>
    </row>
    <row r="6">
      <c r="A6" s="4" t="inlineStr">
        <is>
          <t>Contract assets</t>
        </is>
      </c>
      <c r="B6" s="5" t="n">
        <v>118278</v>
      </c>
      <c r="C6" s="5" t="n">
        <v>148281</v>
      </c>
    </row>
    <row r="7">
      <c r="A7" s="4" t="inlineStr">
        <is>
          <t>Wireless service contracts [member]</t>
        </is>
      </c>
    </row>
    <row r="8">
      <c r="A8" s="3" t="inlineStr">
        <is>
          <t>Disclosure of revenue from contracts with customers [line items]</t>
        </is>
      </c>
    </row>
    <row r="9">
      <c r="A9" s="4" t="inlineStr">
        <is>
          <t>Contract liabilities</t>
        </is>
      </c>
      <c r="B9" s="5" t="n">
        <v>18397</v>
      </c>
      <c r="C9" s="5" t="n">
        <v>22026</v>
      </c>
    </row>
    <row r="10">
      <c r="A10" s="4" t="inlineStr">
        <is>
          <t>Customer loyalty programs [member]</t>
        </is>
      </c>
    </row>
    <row r="11">
      <c r="A11" s="3" t="inlineStr">
        <is>
          <t>Disclosure of revenue from contracts with customers [line items]</t>
        </is>
      </c>
    </row>
    <row r="12">
      <c r="A12" s="4" t="inlineStr">
        <is>
          <t>Contract liabilities</t>
        </is>
      </c>
      <c r="B12" s="5" t="n">
        <v>12699</v>
      </c>
      <c r="C12" s="5" t="n">
        <v>16709</v>
      </c>
    </row>
    <row r="13">
      <c r="A13" s="4" t="inlineStr">
        <is>
          <t>Fixed-line service contracts [member]</t>
        </is>
      </c>
    </row>
    <row r="14">
      <c r="A14" s="3" t="inlineStr">
        <is>
          <t>Disclosure of revenue from contracts with customers [line items]</t>
        </is>
      </c>
    </row>
    <row r="15">
      <c r="A15" s="4" t="inlineStr">
        <is>
          <t>Contract liabilities</t>
        </is>
      </c>
      <c r="B15" s="5" t="n">
        <v>118525</v>
      </c>
      <c r="C15" s="5" t="n">
        <v>106916</v>
      </c>
    </row>
    <row r="16">
      <c r="A16" s="4" t="inlineStr">
        <is>
          <t>Security services [member]</t>
        </is>
      </c>
    </row>
    <row r="17">
      <c r="A17" s="3" t="inlineStr">
        <is>
          <t>Disclosure of revenue from contracts with customers [line items]</t>
        </is>
      </c>
    </row>
    <row r="18">
      <c r="A18" s="4" t="inlineStr">
        <is>
          <t>Contract liabilities</t>
        </is>
      </c>
      <c r="B18" s="5" t="n">
        <v>0</v>
      </c>
      <c r="C18" s="5" t="n">
        <v>30597</v>
      </c>
    </row>
    <row r="19">
      <c r="A19" s="4" t="inlineStr">
        <is>
          <t>Other contract liabilities [member]</t>
        </is>
      </c>
    </row>
    <row r="20">
      <c r="A20" s="3" t="inlineStr">
        <is>
          <t>Disclosure of revenue from contracts with customers [line items]</t>
        </is>
      </c>
    </row>
    <row r="21">
      <c r="A21" s="4" t="inlineStr">
        <is>
          <t>Contract liabilities</t>
        </is>
      </c>
      <c r="B21" s="6" t="n">
        <v>53346</v>
      </c>
      <c r="C21" s="6" t="n">
        <v>8434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Liabilities - Schedule of Performance Obligations (Detail) - KRW (₩) ₩ in Millions</t>
        </is>
      </c>
      <c r="B1" s="2" t="inlineStr">
        <is>
          <t>Dec. 31, 2021</t>
        </is>
      </c>
      <c r="C1" s="2" t="inlineStr">
        <is>
          <t>Dec. 31, 2020</t>
        </is>
      </c>
    </row>
    <row r="2">
      <c r="A2" s="3" t="inlineStr">
        <is>
          <t>Disclosure of performance obligations [line items]</t>
        </is>
      </c>
    </row>
    <row r="3">
      <c r="A3" s="4" t="inlineStr">
        <is>
          <t>Contract liabilities</t>
        </is>
      </c>
      <c r="B3" s="6" t="n">
        <v>202967</v>
      </c>
      <c r="C3" s="6" t="n">
        <v>260596</v>
      </c>
    </row>
    <row r="4">
      <c r="A4" s="4" t="inlineStr">
        <is>
          <t>Wireless service contracts [member]</t>
        </is>
      </c>
    </row>
    <row r="5">
      <c r="A5" s="3" t="inlineStr">
        <is>
          <t>Disclosure of performance obligations [line items]</t>
        </is>
      </c>
    </row>
    <row r="6">
      <c r="A6" s="4" t="inlineStr">
        <is>
          <t>Contract liabilities</t>
        </is>
      </c>
      <c r="B6" s="5" t="n">
        <v>18397</v>
      </c>
      <c r="C6" s="5" t="n">
        <v>22026</v>
      </c>
    </row>
    <row r="7">
      <c r="A7" s="4" t="inlineStr">
        <is>
          <t>Customer loyalty programs [member]</t>
        </is>
      </c>
    </row>
    <row r="8">
      <c r="A8" s="3" t="inlineStr">
        <is>
          <t>Disclosure of performance obligations [line items]</t>
        </is>
      </c>
    </row>
    <row r="9">
      <c r="A9" s="4" t="inlineStr">
        <is>
          <t>Contract liabilities</t>
        </is>
      </c>
      <c r="B9" s="5" t="n">
        <v>12699</v>
      </c>
      <c r="C9" s="5" t="n">
        <v>16709</v>
      </c>
    </row>
    <row r="10">
      <c r="A10" s="4" t="inlineStr">
        <is>
          <t>Fixed-line service contracts [member]</t>
        </is>
      </c>
    </row>
    <row r="11">
      <c r="A11" s="3" t="inlineStr">
        <is>
          <t>Disclosure of performance obligations [line items]</t>
        </is>
      </c>
    </row>
    <row r="12">
      <c r="A12" s="4" t="inlineStr">
        <is>
          <t>Contract liabilities</t>
        </is>
      </c>
      <c r="B12" s="5" t="n">
        <v>118525</v>
      </c>
      <c r="C12" s="5" t="n">
        <v>106916</v>
      </c>
    </row>
    <row r="13">
      <c r="A13" s="4" t="inlineStr">
        <is>
          <t>Other contract liabilities [member]</t>
        </is>
      </c>
    </row>
    <row r="14">
      <c r="A14" s="3" t="inlineStr">
        <is>
          <t>Disclosure of performance obligations [line items]</t>
        </is>
      </c>
    </row>
    <row r="15">
      <c r="A15" s="4" t="inlineStr">
        <is>
          <t>Contract liabilities</t>
        </is>
      </c>
      <c r="B15" s="5" t="n">
        <v>53346</v>
      </c>
      <c r="C15" s="6" t="n">
        <v>84348</v>
      </c>
    </row>
    <row r="16">
      <c r="A16" s="4" t="inlineStr">
        <is>
          <t>Less than 1 year [member]</t>
        </is>
      </c>
    </row>
    <row r="17">
      <c r="A17" s="3" t="inlineStr">
        <is>
          <t>Disclosure of performance obligations [line items]</t>
        </is>
      </c>
    </row>
    <row r="18">
      <c r="A18" s="4" t="inlineStr">
        <is>
          <t>Contract liabilities</t>
        </is>
      </c>
      <c r="B18" s="5" t="n">
        <v>166436</v>
      </c>
    </row>
    <row r="19">
      <c r="A19" s="4" t="inlineStr">
        <is>
          <t>Less than 1 year [member] | Wireless service contracts [member]</t>
        </is>
      </c>
    </row>
    <row r="20">
      <c r="A20" s="3" t="inlineStr">
        <is>
          <t>Disclosure of performance obligations [line items]</t>
        </is>
      </c>
    </row>
    <row r="21">
      <c r="A21" s="4" t="inlineStr">
        <is>
          <t>Contract liabilities</t>
        </is>
      </c>
      <c r="B21" s="5" t="n">
        <v>18397</v>
      </c>
    </row>
    <row r="22">
      <c r="A22" s="4" t="inlineStr">
        <is>
          <t>Less than 1 year [member] | Customer loyalty programs [member]</t>
        </is>
      </c>
    </row>
    <row r="23">
      <c r="A23" s="3" t="inlineStr">
        <is>
          <t>Disclosure of performance obligations [line items]</t>
        </is>
      </c>
    </row>
    <row r="24">
      <c r="A24" s="4" t="inlineStr">
        <is>
          <t>Contract liabilities</t>
        </is>
      </c>
      <c r="B24" s="5" t="n">
        <v>10650</v>
      </c>
    </row>
    <row r="25">
      <c r="A25" s="4" t="inlineStr">
        <is>
          <t>Less than 1 year [member] | Fixed-line service contracts [member]</t>
        </is>
      </c>
    </row>
    <row r="26">
      <c r="A26" s="3" t="inlineStr">
        <is>
          <t>Disclosure of performance obligations [line items]</t>
        </is>
      </c>
    </row>
    <row r="27">
      <c r="A27" s="4" t="inlineStr">
        <is>
          <t>Contract liabilities</t>
        </is>
      </c>
      <c r="B27" s="5" t="n">
        <v>91143</v>
      </c>
    </row>
    <row r="28">
      <c r="A28" s="4" t="inlineStr">
        <is>
          <t>Less than 1 year [member] | Other contract liabilities [member]</t>
        </is>
      </c>
    </row>
    <row r="29">
      <c r="A29" s="3" t="inlineStr">
        <is>
          <t>Disclosure of performance obligations [line items]</t>
        </is>
      </c>
    </row>
    <row r="30">
      <c r="A30" s="4" t="inlineStr">
        <is>
          <t>Contract liabilities</t>
        </is>
      </c>
      <c r="B30" s="5" t="n">
        <v>46246</v>
      </c>
    </row>
    <row r="31">
      <c r="A31" s="4" t="inlineStr">
        <is>
          <t>1 - 2 years [member]</t>
        </is>
      </c>
    </row>
    <row r="32">
      <c r="A32" s="3" t="inlineStr">
        <is>
          <t>Disclosure of performance obligations [line items]</t>
        </is>
      </c>
    </row>
    <row r="33">
      <c r="A33" s="4" t="inlineStr">
        <is>
          <t>Contract liabilities</t>
        </is>
      </c>
      <c r="B33" s="5" t="n">
        <v>16208</v>
      </c>
    </row>
    <row r="34">
      <c r="A34" s="4" t="inlineStr">
        <is>
          <t>1 - 2 years [member] | Wireless service contracts [member]</t>
        </is>
      </c>
    </row>
    <row r="35">
      <c r="A35" s="3" t="inlineStr">
        <is>
          <t>Disclosure of performance obligations [line items]</t>
        </is>
      </c>
    </row>
    <row r="36">
      <c r="A36" s="4" t="inlineStr">
        <is>
          <t>Contract liabilities</t>
        </is>
      </c>
      <c r="B36" s="5" t="n">
        <v>0</v>
      </c>
    </row>
    <row r="37">
      <c r="A37" s="4" t="inlineStr">
        <is>
          <t>1 - 2 years [member] | Customer loyalty programs [member]</t>
        </is>
      </c>
    </row>
    <row r="38">
      <c r="A38" s="3" t="inlineStr">
        <is>
          <t>Disclosure of performance obligations [line items]</t>
        </is>
      </c>
    </row>
    <row r="39">
      <c r="A39" s="4" t="inlineStr">
        <is>
          <t>Contract liabilities</t>
        </is>
      </c>
      <c r="B39" s="5" t="n">
        <v>1399</v>
      </c>
    </row>
    <row r="40">
      <c r="A40" s="4" t="inlineStr">
        <is>
          <t>1 - 2 years [member] | Fixed-line service contracts [member]</t>
        </is>
      </c>
    </row>
    <row r="41">
      <c r="A41" s="3" t="inlineStr">
        <is>
          <t>Disclosure of performance obligations [line items]</t>
        </is>
      </c>
    </row>
    <row r="42">
      <c r="A42" s="4" t="inlineStr">
        <is>
          <t>Contract liabilities</t>
        </is>
      </c>
      <c r="B42" s="5" t="n">
        <v>11981</v>
      </c>
    </row>
    <row r="43">
      <c r="A43" s="4" t="inlineStr">
        <is>
          <t>1 - 2 years [member] | Other contract liabilities [member]</t>
        </is>
      </c>
    </row>
    <row r="44">
      <c r="A44" s="3" t="inlineStr">
        <is>
          <t>Disclosure of performance obligations [line items]</t>
        </is>
      </c>
    </row>
    <row r="45">
      <c r="A45" s="4" t="inlineStr">
        <is>
          <t>Contract liabilities</t>
        </is>
      </c>
      <c r="B45" s="5" t="n">
        <v>2828</v>
      </c>
    </row>
    <row r="46">
      <c r="A46" s="4" t="inlineStr">
        <is>
          <t>More than 2 years [member]</t>
        </is>
      </c>
    </row>
    <row r="47">
      <c r="A47" s="3" t="inlineStr">
        <is>
          <t>Disclosure of performance obligations [line items]</t>
        </is>
      </c>
    </row>
    <row r="48">
      <c r="A48" s="4" t="inlineStr">
        <is>
          <t>Contract liabilities</t>
        </is>
      </c>
      <c r="B48" s="5" t="n">
        <v>20323</v>
      </c>
    </row>
    <row r="49">
      <c r="A49" s="4" t="inlineStr">
        <is>
          <t>More than 2 years [member] | Wireless service contracts [member]</t>
        </is>
      </c>
    </row>
    <row r="50">
      <c r="A50" s="3" t="inlineStr">
        <is>
          <t>Disclosure of performance obligations [line items]</t>
        </is>
      </c>
    </row>
    <row r="51">
      <c r="A51" s="4" t="inlineStr">
        <is>
          <t>Contract liabilities</t>
        </is>
      </c>
      <c r="B51" s="5" t="n">
        <v>0</v>
      </c>
    </row>
    <row r="52">
      <c r="A52" s="4" t="inlineStr">
        <is>
          <t>More than 2 years [member] | Customer loyalty programs [member]</t>
        </is>
      </c>
    </row>
    <row r="53">
      <c r="A53" s="3" t="inlineStr">
        <is>
          <t>Disclosure of performance obligations [line items]</t>
        </is>
      </c>
    </row>
    <row r="54">
      <c r="A54" s="4" t="inlineStr">
        <is>
          <t>Contract liabilities</t>
        </is>
      </c>
      <c r="B54" s="5" t="n">
        <v>650</v>
      </c>
    </row>
    <row r="55">
      <c r="A55" s="4" t="inlineStr">
        <is>
          <t>More than 2 years [member] | Fixed-line service contracts [member]</t>
        </is>
      </c>
    </row>
    <row r="56">
      <c r="A56" s="3" t="inlineStr">
        <is>
          <t>Disclosure of performance obligations [line items]</t>
        </is>
      </c>
    </row>
    <row r="57">
      <c r="A57" s="4" t="inlineStr">
        <is>
          <t>Contract liabilities</t>
        </is>
      </c>
      <c r="B57" s="5" t="n">
        <v>15401</v>
      </c>
    </row>
    <row r="58">
      <c r="A58" s="4" t="inlineStr">
        <is>
          <t>More than 2 years [member] | Other contract liabilities [member]</t>
        </is>
      </c>
    </row>
    <row r="59">
      <c r="A59" s="3" t="inlineStr">
        <is>
          <t>Disclosure of performance obligations [line items]</t>
        </is>
      </c>
    </row>
    <row r="60">
      <c r="A60" s="4" t="inlineStr">
        <is>
          <t>Contract liabilities</t>
        </is>
      </c>
      <c r="B60" s="6" t="n">
        <v>427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Additional Information (Detail) - KRW (₩) ₩ in Millions</t>
        </is>
      </c>
      <c r="B1" s="2" t="inlineStr">
        <is>
          <t>12 Months Ended</t>
        </is>
      </c>
    </row>
    <row r="2">
      <c r="B2" s="2" t="inlineStr">
        <is>
          <t>Dec. 31, 2021</t>
        </is>
      </c>
      <c r="C2" s="2" t="inlineStr">
        <is>
          <t>Dec. 31, 2020</t>
        </is>
      </c>
    </row>
    <row r="3">
      <c r="A3" s="3" t="inlineStr">
        <is>
          <t>Revenue [abstract]</t>
        </is>
      </c>
    </row>
    <row r="4">
      <c r="A4" s="4" t="inlineStr">
        <is>
          <t>Revenue from performance obligations satisfied or partially satisfied in prior periods</t>
        </is>
      </c>
      <c r="B4" s="6" t="n">
        <v>185515</v>
      </c>
      <c r="C4" s="6" t="n">
        <v>14214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Details of Inventories (Detail) - KRW (₩) ₩ in Millions</t>
        </is>
      </c>
      <c r="B1" s="2" t="inlineStr">
        <is>
          <t>Dec. 31, 2021</t>
        </is>
      </c>
      <c r="C1" s="2" t="inlineStr">
        <is>
          <t>Dec. 31, 2020</t>
        </is>
      </c>
    </row>
    <row r="2">
      <c r="A2" s="3" t="inlineStr">
        <is>
          <t>Disclosure of inventories [Line Items]</t>
        </is>
      </c>
    </row>
    <row r="3">
      <c r="A3" s="4" t="inlineStr">
        <is>
          <t>Merchandise</t>
        </is>
      </c>
      <c r="B3" s="6" t="n">
        <v>201126</v>
      </c>
      <c r="C3" s="6" t="n">
        <v>162196</v>
      </c>
    </row>
    <row r="4">
      <c r="A4" s="4" t="inlineStr">
        <is>
          <t>Finished goods</t>
        </is>
      </c>
      <c r="B4" s="5" t="n">
        <v>0</v>
      </c>
      <c r="C4" s="5" t="n">
        <v>1851</v>
      </c>
    </row>
    <row r="5">
      <c r="A5" s="4" t="inlineStr">
        <is>
          <t>Work in process</t>
        </is>
      </c>
      <c r="B5" s="5" t="n">
        <v>0</v>
      </c>
      <c r="C5" s="5" t="n">
        <v>1761</v>
      </c>
    </row>
    <row r="6">
      <c r="A6" s="4" t="inlineStr">
        <is>
          <t>Raw materials</t>
        </is>
      </c>
      <c r="B6" s="5" t="n">
        <v>0</v>
      </c>
      <c r="C6" s="5" t="n">
        <v>5016</v>
      </c>
    </row>
    <row r="7">
      <c r="A7" s="4" t="inlineStr">
        <is>
          <t>Supplies</t>
        </is>
      </c>
      <c r="B7" s="5" t="n">
        <v>3511</v>
      </c>
      <c r="C7" s="5" t="n">
        <v>619</v>
      </c>
    </row>
    <row r="8">
      <c r="A8" s="4" t="inlineStr">
        <is>
          <t>Inventories</t>
        </is>
      </c>
      <c r="B8" s="5" t="n">
        <v>204637</v>
      </c>
      <c r="C8" s="5" t="n">
        <v>171443</v>
      </c>
    </row>
    <row r="9">
      <c r="A9" s="4" t="inlineStr">
        <is>
          <t>Gross amount [member]</t>
        </is>
      </c>
    </row>
    <row r="10">
      <c r="A10" s="3" t="inlineStr">
        <is>
          <t>Disclosure of inventories [Line Items]</t>
        </is>
      </c>
    </row>
    <row r="11">
      <c r="A11" s="4" t="inlineStr">
        <is>
          <t>Merchandise</t>
        </is>
      </c>
      <c r="B11" s="5" t="n">
        <v>204545</v>
      </c>
      <c r="C11" s="5" t="n">
        <v>172762</v>
      </c>
    </row>
    <row r="12">
      <c r="A12" s="4" t="inlineStr">
        <is>
          <t>Finished goods</t>
        </is>
      </c>
      <c r="B12" s="5" t="n">
        <v>0</v>
      </c>
      <c r="C12" s="5" t="n">
        <v>3730</v>
      </c>
    </row>
    <row r="13">
      <c r="A13" s="4" t="inlineStr">
        <is>
          <t>Work in process</t>
        </is>
      </c>
      <c r="B13" s="5" t="n">
        <v>0</v>
      </c>
      <c r="C13" s="5" t="n">
        <v>2579</v>
      </c>
    </row>
    <row r="14">
      <c r="A14" s="4" t="inlineStr">
        <is>
          <t>Raw materials</t>
        </is>
      </c>
      <c r="B14" s="5" t="n">
        <v>0</v>
      </c>
      <c r="C14" s="5" t="n">
        <v>11921</v>
      </c>
    </row>
    <row r="15">
      <c r="A15" s="4" t="inlineStr">
        <is>
          <t>Supplies</t>
        </is>
      </c>
      <c r="B15" s="5" t="n">
        <v>3511</v>
      </c>
      <c r="C15" s="5" t="n">
        <v>619</v>
      </c>
    </row>
    <row r="16">
      <c r="A16" s="4" t="inlineStr">
        <is>
          <t>Inventories</t>
        </is>
      </c>
      <c r="B16" s="5" t="n">
        <v>208056</v>
      </c>
      <c r="C16" s="5" t="n">
        <v>191611</v>
      </c>
    </row>
    <row r="17">
      <c r="A17" s="4" t="inlineStr">
        <is>
          <t>Accumulated impairment [member]</t>
        </is>
      </c>
    </row>
    <row r="18">
      <c r="A18" s="3" t="inlineStr">
        <is>
          <t>Disclosure of inventories [Line Items]</t>
        </is>
      </c>
    </row>
    <row r="19">
      <c r="A19" s="4" t="inlineStr">
        <is>
          <t>Merchandise</t>
        </is>
      </c>
      <c r="B19" s="5" t="n">
        <v>-3419</v>
      </c>
      <c r="C19" s="5" t="n">
        <v>-10566</v>
      </c>
    </row>
    <row r="20">
      <c r="A20" s="4" t="inlineStr">
        <is>
          <t>Finished goods</t>
        </is>
      </c>
      <c r="B20" s="5" t="n">
        <v>0</v>
      </c>
      <c r="C20" s="5" t="n">
        <v>-1879</v>
      </c>
    </row>
    <row r="21">
      <c r="A21" s="4" t="inlineStr">
        <is>
          <t>Work in process</t>
        </is>
      </c>
      <c r="B21" s="5" t="n">
        <v>0</v>
      </c>
      <c r="C21" s="5" t="n">
        <v>-818</v>
      </c>
    </row>
    <row r="22">
      <c r="A22" s="4" t="inlineStr">
        <is>
          <t>Raw materials</t>
        </is>
      </c>
      <c r="B22" s="5" t="n">
        <v>0</v>
      </c>
      <c r="C22" s="5" t="n">
        <v>-6905</v>
      </c>
    </row>
    <row r="23">
      <c r="A23" s="4" t="inlineStr">
        <is>
          <t>Supplies</t>
        </is>
      </c>
      <c r="B23" s="5" t="n">
        <v>0</v>
      </c>
      <c r="C23" s="5" t="n">
        <v>0</v>
      </c>
    </row>
    <row r="24">
      <c r="A24" s="4" t="inlineStr">
        <is>
          <t>Inventories</t>
        </is>
      </c>
      <c r="B24" s="6" t="n">
        <v>-3419</v>
      </c>
      <c r="C24" s="6" t="n">
        <v>-2016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Amount of the Inventory Write-downs Charged to the Consolidated Statement of Income and Write-off of Inventories (Detail) - KRW (₩) ₩ in Millions</t>
        </is>
      </c>
      <c r="B1" s="2" t="inlineStr">
        <is>
          <t>12 Months Ended</t>
        </is>
      </c>
    </row>
    <row r="2">
      <c r="B2" s="2" t="inlineStr">
        <is>
          <t>Dec. 31, 2021</t>
        </is>
      </c>
      <c r="C2" s="2" t="inlineStr">
        <is>
          <t>Dec. 31, 2020</t>
        </is>
      </c>
      <c r="D2" s="2" t="inlineStr">
        <is>
          <t>Dec. 31, 2019</t>
        </is>
      </c>
    </row>
    <row r="3">
      <c r="A3" s="3" t="inlineStr">
        <is>
          <t>Classes of current inventories [abstract]</t>
        </is>
      </c>
    </row>
    <row r="4">
      <c r="A4" s="4" t="inlineStr">
        <is>
          <t>Charged to cost of products that have been resold</t>
        </is>
      </c>
      <c r="B4" s="6" t="n">
        <v>-3287</v>
      </c>
      <c r="C4" s="6" t="n">
        <v>-1560</v>
      </c>
      <c r="D4" s="6" t="n">
        <v>15019</v>
      </c>
    </row>
    <row r="5">
      <c r="A5" s="4" t="inlineStr">
        <is>
          <t>Write-off upon sale</t>
        </is>
      </c>
      <c r="B5" s="6" t="n">
        <v>-347</v>
      </c>
      <c r="C5" s="6" t="n">
        <v>-3312</v>
      </c>
      <c r="D5" s="6" t="n">
        <v>-110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ntories - Additional Information (Detail) - KRW (₩) ₩ in Millions</t>
        </is>
      </c>
      <c r="B1" s="2" t="inlineStr">
        <is>
          <t>12 Months Ended</t>
        </is>
      </c>
    </row>
    <row r="2">
      <c r="B2" s="2" t="inlineStr">
        <is>
          <t>Dec. 31, 2021</t>
        </is>
      </c>
      <c r="C2" s="2" t="inlineStr">
        <is>
          <t>Dec. 31, 2020</t>
        </is>
      </c>
      <c r="D2" s="2" t="inlineStr">
        <is>
          <t>Dec. 31, 2019</t>
        </is>
      </c>
    </row>
    <row r="3">
      <c r="A3" s="3" t="inlineStr">
        <is>
          <t>Inventories [line items]</t>
        </is>
      </c>
    </row>
    <row r="4">
      <c r="A4" s="4" t="inlineStr">
        <is>
          <t>Reversals of inventory write-downs</t>
        </is>
      </c>
      <c r="B4" s="6" t="n">
        <v>0</v>
      </c>
      <c r="C4" s="6" t="n">
        <v>0</v>
      </c>
    </row>
    <row r="5">
      <c r="A5" s="4" t="inlineStr">
        <is>
          <t>Cost of goods sold [member]</t>
        </is>
      </c>
    </row>
    <row r="6">
      <c r="A6" s="3" t="inlineStr">
        <is>
          <t>Inventories [line items]</t>
        </is>
      </c>
    </row>
    <row r="7">
      <c r="A7" s="4" t="inlineStr">
        <is>
          <t>Inventories recognized as operating expenses</t>
        </is>
      </c>
      <c r="B7" s="6" t="n">
        <v>1417339</v>
      </c>
      <c r="C7" s="6" t="n">
        <v>1385016</v>
      </c>
      <c r="D7" s="6" t="n">
        <v>149824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tails of Short-term Investment Securities (Detail) - KRW (₩) ₩ in Millions</t>
        </is>
      </c>
      <c r="B1" s="2" t="inlineStr">
        <is>
          <t>Dec. 31, 2021</t>
        </is>
      </c>
      <c r="C1" s="2" t="inlineStr">
        <is>
          <t>Dec. 31, 2020</t>
        </is>
      </c>
    </row>
    <row r="2">
      <c r="A2" s="4" t="inlineStr">
        <is>
          <t>Beneficiary certificates [member]</t>
        </is>
      </c>
    </row>
    <row r="3">
      <c r="A3" s="3" t="inlineStr">
        <is>
          <t>Disclosure of financial assets [line items]</t>
        </is>
      </c>
    </row>
    <row r="4">
      <c r="A4" s="4" t="inlineStr">
        <is>
          <t>FVTPL</t>
        </is>
      </c>
      <c r="B4" s="6" t="n">
        <v>5010</v>
      </c>
      <c r="C4" s="6" t="n">
        <v>15039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tails of Long-term Investment Securities (Detail) - KRW (₩) ₩ in Millions</t>
        </is>
      </c>
      <c r="B1" s="2" t="inlineStr">
        <is>
          <t>Dec. 31, 2021</t>
        </is>
      </c>
      <c r="C1" s="2" t="inlineStr">
        <is>
          <t>Dec. 31, 2020</t>
        </is>
      </c>
    </row>
    <row r="2">
      <c r="A2" s="3" t="inlineStr">
        <is>
          <t>Disclosure of financial assets [line items]</t>
        </is>
      </c>
    </row>
    <row r="3">
      <c r="A3" s="4" t="inlineStr">
        <is>
          <t>Available-for-sale financial assets</t>
        </is>
      </c>
      <c r="B3" s="6" t="n">
        <v>1715078</v>
      </c>
      <c r="C3" s="6" t="n">
        <v>1648837</v>
      </c>
    </row>
    <row r="4">
      <c r="A4" s="4" t="inlineStr">
        <is>
          <t>Equity securities [member]</t>
        </is>
      </c>
    </row>
    <row r="5">
      <c r="A5" s="3" t="inlineStr">
        <is>
          <t>Disclosure of financial assets [line items]</t>
        </is>
      </c>
    </row>
    <row r="6">
      <c r="A6" s="4" t="inlineStr">
        <is>
          <t>Available-for-sale financial assets</t>
        </is>
      </c>
      <c r="B6" s="5" t="n">
        <v>1510428</v>
      </c>
      <c r="C6" s="5" t="n">
        <v>1454361</v>
      </c>
    </row>
    <row r="7">
      <c r="A7" s="4" t="inlineStr">
        <is>
          <t>FVOCI</t>
        </is>
      </c>
      <c r="B7" s="5" t="n">
        <v>57830</v>
      </c>
      <c r="C7" s="5" t="n">
        <v>67833</v>
      </c>
    </row>
    <row r="8">
      <c r="A8" s="4" t="inlineStr">
        <is>
          <t>Non current Assets</t>
        </is>
      </c>
      <c r="B8" s="5" t="n">
        <v>1568258</v>
      </c>
      <c r="C8" s="5" t="n">
        <v>1522194</v>
      </c>
    </row>
    <row r="9">
      <c r="A9" s="4" t="inlineStr">
        <is>
          <t>Investment bonds [member]</t>
        </is>
      </c>
    </row>
    <row r="10">
      <c r="A10" s="3" t="inlineStr">
        <is>
          <t>Disclosure of financial assets [line items]</t>
        </is>
      </c>
    </row>
    <row r="11">
      <c r="A11" s="4" t="inlineStr">
        <is>
          <t>FVOCI</t>
        </is>
      </c>
      <c r="B11" s="5" t="n">
        <v>1177</v>
      </c>
      <c r="C11" s="5" t="n">
        <v>1080</v>
      </c>
    </row>
    <row r="12">
      <c r="A12" s="4" t="inlineStr">
        <is>
          <t>FVTPL</t>
        </is>
      </c>
      <c r="B12" s="5" t="n">
        <v>145643</v>
      </c>
      <c r="C12" s="5" t="n">
        <v>125563</v>
      </c>
    </row>
    <row r="13">
      <c r="A13" s="4" t="inlineStr">
        <is>
          <t>Non current Assets</t>
        </is>
      </c>
      <c r="B13" s="6" t="n">
        <v>146820</v>
      </c>
      <c r="C13" s="6" t="n">
        <v>1266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1</t>
        </is>
      </c>
    </row>
    <row r="3">
      <c r="A3" s="3" t="inlineStr">
        <is>
          <t>Text block [abstract]</t>
        </is>
      </c>
    </row>
    <row r="4">
      <c r="A4" s="4" t="inlineStr">
        <is>
          <t>Trade and Other Receivables</t>
        </is>
      </c>
      <c r="B4" s="4" t="inlineStr">
        <is>
          <t xml:space="preserve">6. Trade and Other Receivables
(1) Details of trade and other receivables as of December 31, 2021 and 2020 are as follows:
(In millions of won)
December 31, 2021
Gross amount Loss Carrying amount
Current assets:
Accounts receivable — trade ￦ 2,152,358 (238,847 ) 1,913,511
Short-term loans 71,750 (933 ) 70,817
Accounts receivable — other(*) 593,109 (44,747 ) 548,362
Accrued income 762 — 762
Guarantee deposits (Other current assets) 92,046 — 92,046
2,910,025 (284,527 ) 2,625,498
Non-current
Long-term loans 66,431 (44,452 ) 21,979
Long-term accounts receivable — other(*) 277,116 (1,878 ) 275,238
Guarantee deposits 186,713 — 186,713
Long-term accounts receivable — trade (Other non-current 8,140 (34 ) 8,106
538,400 (46,364 ) 492,036
￦ 3,448,425 (330,891 ) 3,117,534
(*) Gross and carrying amounts of accounts receivable – other as of December 31, 2021 include ￦
(In millions of won)
December 31, 2020
Gross amount Loss Carrying amount
Current assets:
Accounts receivable — trade ￦ 2,453,149 (264,256 ) 2,188,893
Short-term loans 98,366 (902 ) 97,464
Accounts receivable — other(*) 1,034,119 (55,075 ) 979,044
Accrued income 3,418 (166 ) 3,252
Guarantee deposits (Other current assets) 112,733 — 112,733
3,701,785 (320,399 ) 3,381,386
Non-current
Long-term loans 84,355 (44,122 ) 40,233
Long-term accounts receivable — other(*) 332,803 — 332,803
Guarantee deposits 172,774 (300 ) 172,474
Long-term accounts receivable — trade (Other non-current 25,702 (242 ) 25,460
615,634 (44,664 ) 570,970
￦ 4,317,419 (365,063 ) 3,952,356
(*) Gross and carrying amounts of accounts receivable — other as of December 31, 2020 include ￦
(2) Changes in the loss allowance on accounts receivable — trade measured at amortized costs for
(In millions of won)
Beginning Impairment(*1) Write-offs(*2) Collection of written-off Business Spin-off Ending balance
2021 ￦ 264,498 31,546 (65,852 ) 14,565 878 (6,754 ) 238,881
2020 ￦ 249,501 48,625 (48,278 ) 12,771 1,879 — 264,498
(*1) Includes amounts related to discontinued operations.
(*2) The Group writes off the trade and other receivables that are determined to be uncollectable due to reasons such as termination of operations or bankruptcy.
(3) The Group applies the practical expedient that allows the Group to estimate the loss allowance for accounts receivable — trade at an amount equal to the lifetime expected credit losses. The expected credit losses include the forward-looking information. To make the assessment, the Group uses its historical credit loss experience over the past three years and classifies the accounts receivable — trade by their credit risk characteristics and days overdue. Details of loss allowance on accounts receivable — trade as of December 31, 2021 are as follows:
(In millions of won)
Less than 6 months ~ 1 year 1 ~ 3 years More than
Telecommunications service revenue Expected credit loss rate 2.06 % 76.34 % 86.51 % 99.92 %
Gross amount ￦ 1,364,899 46,399 132,810 26,540
Loss allowance 28,102 35,422 114,891 26,519
Other revenue Expected credit loss rate 2.44 % 43.30 % 70.77 % 89.19 %
Gross amount ￦ 565,378 1,150 6,192 17,130
Loss allowance 13,789 498 4,382 15,278
As the Group is a wireless and fixed-line telecommunications service provider, the Group’s financial assets measured at amortized cost primarily consist of receivables from numerous individual customers, and, therefore, no significant credit concentration risk arises. Receivables related to other revenue mainly consist of receivables from corporate customers. The Group transacts only with corporate customers with credit ratings that are considered to be low at credit risk. In addition, the Group is not exposed to significant credit concentration risk as the Group regularly assesses their credit risk by monitoring their credit rating. While the contract assets are under the impairment requirements, no significant credit risk has been identifi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Details of Long-term Investment Securities (Parenthetical) (Detail) - KRW (₩) ₩ in Millions</t>
        </is>
      </c>
      <c r="B1" s="2" t="inlineStr">
        <is>
          <t>12 Months Ended</t>
        </is>
      </c>
    </row>
    <row r="2">
      <c r="B2" s="2" t="inlineStr">
        <is>
          <t>Dec. 31, 2021</t>
        </is>
      </c>
      <c r="C2" s="2" t="inlineStr">
        <is>
          <t>Dec. 31, 2019</t>
        </is>
      </c>
      <c r="D2" s="2" t="inlineStr">
        <is>
          <t>Dec. 31, 2020</t>
        </is>
      </c>
    </row>
    <row r="3">
      <c r="A3" s="3" t="inlineStr">
        <is>
          <t>Disclosure of financial assets [line items]</t>
        </is>
      </c>
    </row>
    <row r="4">
      <c r="A4" s="4" t="inlineStr">
        <is>
          <t>Investments in equity instruments that are not held for trading as financial assets at FVOCI</t>
        </is>
      </c>
      <c r="B4" s="6" t="n">
        <v>1510428</v>
      </c>
      <c r="D4" s="6" t="n">
        <v>1454361</v>
      </c>
    </row>
    <row r="5">
      <c r="A5" s="4" t="inlineStr">
        <is>
          <t>Sale or issue of treasury shares</t>
        </is>
      </c>
      <c r="B5" s="5" t="n">
        <v>57017</v>
      </c>
      <c r="C5" s="6" t="n">
        <v>300000</v>
      </c>
    </row>
    <row r="6">
      <c r="A6" s="4" t="inlineStr">
        <is>
          <t>SK Square Co., Ltd [Member]</t>
        </is>
      </c>
    </row>
    <row r="7">
      <c r="A7" s="3" t="inlineStr">
        <is>
          <t>Disclosure of financial assets [line items]</t>
        </is>
      </c>
    </row>
    <row r="8">
      <c r="A8" s="4" t="inlineStr">
        <is>
          <t>Sale or issue of treasury shares</t>
        </is>
      </c>
      <c r="B8" s="6" t="n">
        <v>3503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75" customWidth="1" min="1" max="1"/>
    <col width="27" customWidth="1" min="2" max="2"/>
    <col width="29" customWidth="1" min="3" max="3"/>
    <col width="21" customWidth="1" min="4" max="4"/>
    <col width="27" customWidth="1" min="5" max="5"/>
    <col width="14" customWidth="1" min="6" max="6"/>
  </cols>
  <sheetData>
    <row r="1">
      <c r="A1" s="1" t="inlineStr">
        <is>
          <t>Business Combination - Additional information (Detail) ₩ in Millions</t>
        </is>
      </c>
      <c r="B1" s="2" t="inlineStr">
        <is>
          <t>1 Months Ended</t>
        </is>
      </c>
      <c r="C1" s="2" t="inlineStr">
        <is>
          <t>12 Months Ended</t>
        </is>
      </c>
    </row>
    <row r="2">
      <c r="B2" s="2" t="inlineStr">
        <is>
          <t>Apr. 30, 2020KRW (₩)shares</t>
        </is>
      </c>
      <c r="C2" s="2" t="inlineStr">
        <is>
          <t>Dec. 31, 2021KRW (₩)moshares</t>
        </is>
      </c>
      <c r="D2" s="2" t="inlineStr">
        <is>
          <t>Dec. 31, 2020KRW (₩)</t>
        </is>
      </c>
      <c r="E2" s="2" t="inlineStr">
        <is>
          <t>Dec. 31, 2019KRW (₩)shares</t>
        </is>
      </c>
      <c r="F2" s="2" t="inlineStr">
        <is>
          <t>Dec. 30, 2020</t>
        </is>
      </c>
    </row>
    <row r="3">
      <c r="A3" s="3" t="inlineStr">
        <is>
          <t>Disclosure of detailed information about business combination [line items]</t>
        </is>
      </c>
    </row>
    <row r="4">
      <c r="A4" s="4" t="inlineStr">
        <is>
          <t>Consideration transferred in cash</t>
        </is>
      </c>
      <c r="D4" s="6" t="n">
        <v>8047</v>
      </c>
    </row>
    <row r="5">
      <c r="A5" s="4" t="inlineStr">
        <is>
          <t>Goodwill</t>
        </is>
      </c>
      <c r="C5" s="6" t="n">
        <v>2072493</v>
      </c>
      <c r="D5" s="5" t="n">
        <v>3357524</v>
      </c>
      <c r="E5" s="6" t="n">
        <v>2949530</v>
      </c>
    </row>
    <row r="6">
      <c r="A6" s="4" t="inlineStr">
        <is>
          <t>Revenue of combined entity</t>
        </is>
      </c>
      <c r="D6" s="5" t="n">
        <v>16294243</v>
      </c>
    </row>
    <row r="7">
      <c r="A7" s="4" t="inlineStr">
        <is>
          <t>Profit or loss of combined entity</t>
        </is>
      </c>
      <c r="D7" s="5" t="n">
        <v>1516857</v>
      </c>
    </row>
    <row r="8">
      <c r="A8" s="4" t="inlineStr">
        <is>
          <t>ADT CAPS Co., Ltd. [member]</t>
        </is>
      </c>
    </row>
    <row r="9">
      <c r="A9" s="3" t="inlineStr">
        <is>
          <t>Disclosure of detailed information about business combination [line items]</t>
        </is>
      </c>
    </row>
    <row r="10">
      <c r="A10" s="4" t="inlineStr">
        <is>
          <t>Consideration transferred in cash</t>
        </is>
      </c>
      <c r="D10" s="5" t="n">
        <v>2958</v>
      </c>
    </row>
    <row r="11">
      <c r="A11" s="4" t="inlineStr">
        <is>
          <t>Goodwill</t>
        </is>
      </c>
      <c r="D11" s="5" t="n">
        <v>2892</v>
      </c>
    </row>
    <row r="12">
      <c r="A12" s="4" t="inlineStr">
        <is>
          <t>ADT CAPS Co., Ltd. [member] | Later Than Two Years [Member]</t>
        </is>
      </c>
    </row>
    <row r="13">
      <c r="A13" s="3" t="inlineStr">
        <is>
          <t>Disclosure of detailed information about business combination [line items]</t>
        </is>
      </c>
    </row>
    <row r="14">
      <c r="A14" s="4" t="inlineStr">
        <is>
          <t>Consideration transferred in cash</t>
        </is>
      </c>
      <c r="D14" s="5" t="n">
        <v>3000</v>
      </c>
    </row>
    <row r="15">
      <c r="A15" s="4" t="inlineStr">
        <is>
          <t>Incross Co Ltd [Member]</t>
        </is>
      </c>
    </row>
    <row r="16">
      <c r="A16" s="3" t="inlineStr">
        <is>
          <t>Disclosure of detailed information about business combination [line items]</t>
        </is>
      </c>
    </row>
    <row r="17">
      <c r="A17" s="4" t="inlineStr">
        <is>
          <t>Number of shares | shares</t>
        </is>
      </c>
      <c r="E17" s="5" t="n">
        <v>2786455</v>
      </c>
    </row>
    <row r="18">
      <c r="A18" s="4" t="inlineStr">
        <is>
          <t>Revenue of acquiree since acquisition date</t>
        </is>
      </c>
      <c r="E18" s="6" t="n">
        <v>19787</v>
      </c>
    </row>
    <row r="19">
      <c r="A19" s="4" t="inlineStr">
        <is>
          <t>Profit (loss) of acquiree since acquisition date</t>
        </is>
      </c>
      <c r="E19" s="5" t="n">
        <v>5756</v>
      </c>
    </row>
    <row r="20">
      <c r="A20" s="4" t="inlineStr">
        <is>
          <t>Consideration transferred in cash</t>
        </is>
      </c>
      <c r="E20" s="6" t="n">
        <v>53722</v>
      </c>
    </row>
    <row r="21">
      <c r="A21" s="4" t="inlineStr">
        <is>
          <t>Incross Co Ltd [Member] | Top of range [member]</t>
        </is>
      </c>
    </row>
    <row r="22">
      <c r="A22" s="3" t="inlineStr">
        <is>
          <t>Disclosure of detailed information about business combination [line items]</t>
        </is>
      </c>
    </row>
    <row r="23">
      <c r="A23" s="4" t="inlineStr">
        <is>
          <t>Ownership percentage</t>
        </is>
      </c>
      <c r="E23" s="4" t="inlineStr">
        <is>
          <t>50.00%</t>
        </is>
      </c>
    </row>
    <row r="24">
      <c r="A24" s="4" t="inlineStr">
        <is>
          <t>SK Infosec Co., Ltd. [member] | Top of range [member]</t>
        </is>
      </c>
    </row>
    <row r="25">
      <c r="A25" s="3" t="inlineStr">
        <is>
          <t>Disclosure of detailed information about business combination [line items]</t>
        </is>
      </c>
    </row>
    <row r="26">
      <c r="A26" s="4" t="inlineStr">
        <is>
          <t>Ownership percentage</t>
        </is>
      </c>
      <c r="F26" s="4" t="inlineStr">
        <is>
          <t>62.60%</t>
        </is>
      </c>
    </row>
    <row r="27">
      <c r="A27" s="4" t="inlineStr">
        <is>
          <t>SK Infosec Co., Ltd. [member] | Bottom of range [member]</t>
        </is>
      </c>
    </row>
    <row r="28">
      <c r="A28" s="3" t="inlineStr">
        <is>
          <t>Disclosure of detailed information about business combination [line items]</t>
        </is>
      </c>
    </row>
    <row r="29">
      <c r="A29" s="4" t="inlineStr">
        <is>
          <t>Ownership percentage</t>
        </is>
      </c>
      <c r="F29" s="4" t="inlineStr">
        <is>
          <t>100.00%</t>
        </is>
      </c>
    </row>
    <row r="30">
      <c r="A30" s="4" t="inlineStr">
        <is>
          <t>Broadband Nowon Co., Ltd. [member]</t>
        </is>
      </c>
    </row>
    <row r="31">
      <c r="A31" s="3" t="inlineStr">
        <is>
          <t>Disclosure of detailed information about business combination [line items]</t>
        </is>
      </c>
    </row>
    <row r="32">
      <c r="A32" s="4" t="inlineStr">
        <is>
          <t>Number of shares | shares</t>
        </is>
      </c>
      <c r="B32" s="5" t="n">
        <v>627000</v>
      </c>
    </row>
    <row r="33">
      <c r="A33" s="4" t="inlineStr">
        <is>
          <t>Ownership percentage</t>
        </is>
      </c>
      <c r="B33" s="4" t="inlineStr">
        <is>
          <t>55.00%</t>
        </is>
      </c>
    </row>
    <row r="34">
      <c r="A34" s="4" t="inlineStr">
        <is>
          <t>Revenue of acquiree since acquisition date</t>
        </is>
      </c>
      <c r="B34" s="6" t="n">
        <v>5756</v>
      </c>
    </row>
    <row r="35">
      <c r="A35" s="4" t="inlineStr">
        <is>
          <t>Profit (loss) of acquiree since acquisition date</t>
        </is>
      </c>
      <c r="B35" s="5" t="n">
        <v>426</v>
      </c>
    </row>
    <row r="36">
      <c r="A36" s="4" t="inlineStr">
        <is>
          <t>Consideration transferred in cash</t>
        </is>
      </c>
      <c r="B36" s="5" t="n">
        <v>10421</v>
      </c>
      <c r="D36" s="5" t="n">
        <v>10421</v>
      </c>
    </row>
    <row r="37">
      <c r="A37" s="4" t="inlineStr">
        <is>
          <t>Other non-operating income</t>
        </is>
      </c>
      <c r="B37" s="5" t="n">
        <v>733</v>
      </c>
    </row>
    <row r="38">
      <c r="A38" s="4" t="inlineStr">
        <is>
          <t>SK Broadband Co., Ltd. [member]</t>
        </is>
      </c>
    </row>
    <row r="39">
      <c r="A39" s="3" t="inlineStr">
        <is>
          <t>Disclosure of detailed information about business combination [line items]</t>
        </is>
      </c>
    </row>
    <row r="40">
      <c r="A40" s="4" t="inlineStr">
        <is>
          <t>Goodwill</t>
        </is>
      </c>
      <c r="B40" s="5" t="n">
        <v>405639</v>
      </c>
      <c r="C40" s="6" t="n">
        <v>764082</v>
      </c>
      <c r="D40" s="6" t="n">
        <v>764082</v>
      </c>
    </row>
    <row r="41">
      <c r="A41" s="4" t="inlineStr">
        <is>
          <t>Buisness combination equity interests of acquirer transferred</t>
        </is>
      </c>
      <c r="B41" s="6" t="n">
        <v>862147</v>
      </c>
    </row>
    <row r="42">
      <c r="A42" s="4" t="inlineStr">
        <is>
          <t>Studio Dolphin Co Ltd [Member] | D R E A M U S C O M P A N Y [Member]</t>
        </is>
      </c>
    </row>
    <row r="43">
      <c r="A43" s="3" t="inlineStr">
        <is>
          <t>Disclosure of detailed information about business combination [line items]</t>
        </is>
      </c>
    </row>
    <row r="44">
      <c r="A44" s="4" t="inlineStr">
        <is>
          <t>Number of shares | shares</t>
        </is>
      </c>
      <c r="C44" s="5" t="n">
        <v>10000</v>
      </c>
    </row>
    <row r="45">
      <c r="A45" s="4" t="inlineStr">
        <is>
          <t>Ownership percentage</t>
        </is>
      </c>
      <c r="C45" s="4" t="inlineStr">
        <is>
          <t>100.00%</t>
        </is>
      </c>
    </row>
    <row r="46">
      <c r="A46" s="4" t="inlineStr">
        <is>
          <t>Revenue of acquiree since acquisition date</t>
        </is>
      </c>
      <c r="C46" s="6" t="n">
        <v>245</v>
      </c>
    </row>
    <row r="47">
      <c r="A47" s="4" t="inlineStr">
        <is>
          <t>Profit (loss) of acquiree since acquisition date</t>
        </is>
      </c>
      <c r="C47" s="5" t="n">
        <v>304</v>
      </c>
    </row>
    <row r="48">
      <c r="A48" s="4" t="inlineStr">
        <is>
          <t>Consideration transferred in cash</t>
        </is>
      </c>
      <c r="C48" s="5" t="n">
        <v>1500</v>
      </c>
    </row>
    <row r="49">
      <c r="A49" s="4" t="inlineStr">
        <is>
          <t>Goodwill</t>
        </is>
      </c>
      <c r="C49" s="6" t="n">
        <v>1465</v>
      </c>
    </row>
    <row r="50">
      <c r="A50" s="4" t="inlineStr">
        <is>
          <t>Ylp Inc [Member] | Tmap Mobility Co Ltd [Member]</t>
        </is>
      </c>
    </row>
    <row r="51">
      <c r="A51" s="3" t="inlineStr">
        <is>
          <t>Disclosure of detailed information about business combination [line items]</t>
        </is>
      </c>
    </row>
    <row r="52">
      <c r="A52" s="4" t="inlineStr">
        <is>
          <t>Number of shares | shares</t>
        </is>
      </c>
      <c r="C52" s="5" t="n">
        <v>168012</v>
      </c>
    </row>
    <row r="53">
      <c r="A53" s="4" t="inlineStr">
        <is>
          <t>Ownership percentage</t>
        </is>
      </c>
      <c r="C53" s="4" t="inlineStr">
        <is>
          <t>100.00%</t>
        </is>
      </c>
    </row>
    <row r="54">
      <c r="A54" s="4" t="inlineStr">
        <is>
          <t>Revenue of acquiree since acquisition date</t>
        </is>
      </c>
      <c r="C54" s="6" t="n">
        <v>20488</v>
      </c>
    </row>
    <row r="55">
      <c r="A55" s="4" t="inlineStr">
        <is>
          <t>Profit (loss) of acquiree since acquisition date</t>
        </is>
      </c>
      <c r="C55" s="5" t="n">
        <v>1632</v>
      </c>
    </row>
    <row r="56">
      <c r="A56" s="4" t="inlineStr">
        <is>
          <t>Consideration transferred in cash</t>
        </is>
      </c>
      <c r="C56" s="5" t="n">
        <v>55598</v>
      </c>
    </row>
    <row r="57">
      <c r="A57" s="4" t="inlineStr">
        <is>
          <t>Goodwill</t>
        </is>
      </c>
      <c r="C57" s="5" t="n">
        <v>69516</v>
      </c>
    </row>
    <row r="58">
      <c r="A58" s="4" t="inlineStr">
        <is>
          <t>Business combination aggregate consideration transferred</t>
        </is>
      </c>
      <c r="C58" s="5" t="n">
        <v>79000</v>
      </c>
    </row>
    <row r="59">
      <c r="A59" s="4" t="inlineStr">
        <is>
          <t>Buisness combination equity interests of acquirer transferred</t>
        </is>
      </c>
      <c r="C59" s="6" t="n">
        <v>23402</v>
      </c>
    </row>
    <row r="60">
      <c r="A60" s="4" t="inlineStr">
        <is>
          <t>Ylp Inc [Member] | Tmap Mobility Co Ltd [Member] | Tranche One [Member]</t>
        </is>
      </c>
    </row>
    <row r="61">
      <c r="A61" s="3" t="inlineStr">
        <is>
          <t>Disclosure of detailed information about business combination [line items]</t>
        </is>
      </c>
    </row>
    <row r="62">
      <c r="A62" s="4" t="inlineStr">
        <is>
          <t>Number of shares | shares</t>
        </is>
      </c>
      <c r="C62" s="5" t="n">
        <v>118242</v>
      </c>
    </row>
    <row r="63">
      <c r="A63" s="4" t="inlineStr">
        <is>
          <t>Ownership percentage</t>
        </is>
      </c>
      <c r="C63" s="4" t="inlineStr">
        <is>
          <t>70.40%</t>
        </is>
      </c>
    </row>
    <row r="64">
      <c r="A64" s="4" t="inlineStr">
        <is>
          <t>Ylp Inc [Member] | Tmap Mobility Co Ltd [Member] | Tranche Two [Member]</t>
        </is>
      </c>
    </row>
    <row r="65">
      <c r="A65" s="3" t="inlineStr">
        <is>
          <t>Disclosure of detailed information about business combination [line items]</t>
        </is>
      </c>
    </row>
    <row r="66">
      <c r="A66" s="4" t="inlineStr">
        <is>
          <t>Number of shares | shares</t>
        </is>
      </c>
      <c r="C66" s="5" t="n">
        <v>267700</v>
      </c>
    </row>
    <row r="67">
      <c r="A67" s="4" t="inlineStr">
        <is>
          <t>Ownership percentage</t>
        </is>
      </c>
      <c r="C67" s="4" t="inlineStr">
        <is>
          <t>29.60%</t>
        </is>
      </c>
    </row>
    <row r="68">
      <c r="A68" s="4" t="inlineStr">
        <is>
          <t>Business combination number of interests issued or issuable | mo</t>
        </is>
      </c>
      <c r="C68" s="5" t="n">
        <v>23402</v>
      </c>
    </row>
    <row r="69">
      <c r="A69" s="4" t="inlineStr">
        <is>
          <t>Buisness combination equity interests of acquirer transferred</t>
        </is>
      </c>
      <c r="C69" s="6" t="n">
        <v>49770</v>
      </c>
    </row>
    <row r="70">
      <c r="A70" s="4" t="inlineStr">
        <is>
          <t>Rockmedia Co Ltd [Member] | One Store Co Ltd [member]</t>
        </is>
      </c>
    </row>
    <row r="71">
      <c r="A71" s="3" t="inlineStr">
        <is>
          <t>Disclosure of detailed information about business combination [line items]</t>
        </is>
      </c>
    </row>
    <row r="72">
      <c r="A72" s="4" t="inlineStr">
        <is>
          <t>Number of shares | shares</t>
        </is>
      </c>
      <c r="C72" s="5" t="n">
        <v>60000</v>
      </c>
    </row>
    <row r="73">
      <c r="A73" s="4" t="inlineStr">
        <is>
          <t>Ownership percentage</t>
        </is>
      </c>
      <c r="C73" s="4" t="inlineStr">
        <is>
          <t>100.00%</t>
        </is>
      </c>
    </row>
    <row r="74">
      <c r="A74" s="4" t="inlineStr">
        <is>
          <t>Revenue of acquiree since acquisition date</t>
        </is>
      </c>
      <c r="C74" s="6" t="n">
        <v>10915</v>
      </c>
    </row>
    <row r="75">
      <c r="A75" s="4" t="inlineStr">
        <is>
          <t>Profit (loss) of acquiree since acquisition date</t>
        </is>
      </c>
      <c r="C75" s="5" t="n">
        <v>1066</v>
      </c>
    </row>
    <row r="76">
      <c r="A76" s="4" t="inlineStr">
        <is>
          <t>Consideration transferred in cash</t>
        </is>
      </c>
      <c r="C76" s="5" t="n">
        <v>40000</v>
      </c>
    </row>
    <row r="77">
      <c r="A77" s="4" t="inlineStr">
        <is>
          <t>Goodwill</t>
        </is>
      </c>
      <c r="C77" s="6" t="n">
        <v>33641</v>
      </c>
    </row>
    <row r="78">
      <c r="A78" s="4" t="inlineStr">
        <is>
          <t>Good Service Co Ltd [Member] | Tmap Mobility Co Ltd [Member]</t>
        </is>
      </c>
    </row>
    <row r="79">
      <c r="A79" s="3" t="inlineStr">
        <is>
          <t>Disclosure of detailed information about business combination [line items]</t>
        </is>
      </c>
    </row>
    <row r="80">
      <c r="A80" s="4" t="inlineStr">
        <is>
          <t>Number of shares | shares</t>
        </is>
      </c>
      <c r="C80" s="5" t="n">
        <v>2000</v>
      </c>
    </row>
    <row r="81">
      <c r="A81" s="4" t="inlineStr">
        <is>
          <t>Ownership percentage</t>
        </is>
      </c>
      <c r="C81" s="4" t="inlineStr">
        <is>
          <t>100.00%</t>
        </is>
      </c>
    </row>
    <row r="82">
      <c r="A82" s="4" t="inlineStr">
        <is>
          <t>Revenue of acquiree since acquisition date</t>
        </is>
      </c>
      <c r="C82" s="6" t="n">
        <v>1063</v>
      </c>
    </row>
    <row r="83">
      <c r="A83" s="4" t="inlineStr">
        <is>
          <t>Profit (loss) of acquiree since acquisition date</t>
        </is>
      </c>
      <c r="C83" s="5" t="n">
        <v>621</v>
      </c>
    </row>
    <row r="84">
      <c r="A84" s="4" t="inlineStr">
        <is>
          <t>Consideration transferred in cash</t>
        </is>
      </c>
      <c r="C84" s="5" t="n">
        <v>10000</v>
      </c>
    </row>
    <row r="85">
      <c r="A85" s="4" t="inlineStr">
        <is>
          <t>Goodwill</t>
        </is>
      </c>
      <c r="C85" s="6" t="n">
        <v>4844</v>
      </c>
    </row>
  </sheetData>
  <mergeCells count="2">
    <mergeCell ref="A1:A2"/>
    <mergeCell ref="C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57" customWidth="1" min="2" max="2"/>
    <col width="47" customWidth="1" min="3" max="3"/>
    <col width="58" customWidth="1" min="4" max="4"/>
  </cols>
  <sheetData>
    <row r="1">
      <c r="A1" s="1" t="inlineStr">
        <is>
          <t>Business Combinations - Summary of Acquiree (Detail)</t>
        </is>
      </c>
      <c r="B1" s="2" t="inlineStr">
        <is>
          <t>12 Months Ended</t>
        </is>
      </c>
    </row>
    <row r="2">
      <c r="B2" s="2" t="inlineStr">
        <is>
          <t>Dec. 31, 2021</t>
        </is>
      </c>
      <c r="C2" s="2" t="inlineStr">
        <is>
          <t>Dec. 31, 2020</t>
        </is>
      </c>
      <c r="D2" s="2" t="inlineStr">
        <is>
          <t>Dec. 31, 2019</t>
        </is>
      </c>
    </row>
    <row r="3">
      <c r="A3" s="4" t="inlineStr">
        <is>
          <t>Incross Co Ltd [Member]</t>
        </is>
      </c>
    </row>
    <row r="4">
      <c r="A4" s="3" t="inlineStr">
        <is>
          <t>Disclosure of detailed information about business combination [line items]</t>
        </is>
      </c>
    </row>
    <row r="5">
      <c r="A5" s="4" t="inlineStr">
        <is>
          <t>Corporate name</t>
        </is>
      </c>
      <c r="D5" s="4" t="inlineStr">
        <is>
          <t>Incross Co., Ltd.</t>
        </is>
      </c>
    </row>
    <row r="6">
      <c r="A6" s="4" t="inlineStr">
        <is>
          <t>Location</t>
        </is>
      </c>
      <c r="D6" s="4" t="inlineStr">
        <is>
          <t>5th floor, 1926, Nambusunhwan-ro, Gwanak-gu, Seoul, Korea</t>
        </is>
      </c>
    </row>
    <row r="7">
      <c r="A7" s="4" t="inlineStr">
        <is>
          <t>CEO</t>
        </is>
      </c>
      <c r="D7" s="4" t="inlineStr">
        <is>
          <t>Lee, Jae-won</t>
        </is>
      </c>
    </row>
    <row r="8">
      <c r="A8" s="4" t="inlineStr">
        <is>
          <t>Industry</t>
        </is>
      </c>
      <c r="D8" s="4" t="inlineStr">
        <is>
          <t>Media representative business</t>
        </is>
      </c>
    </row>
    <row r="9">
      <c r="A9" s="4" t="inlineStr">
        <is>
          <t>Studio Dolphin Co Ltd [Member] | DREAMUS COMPANY [member]</t>
        </is>
      </c>
    </row>
    <row r="10">
      <c r="A10" s="3" t="inlineStr">
        <is>
          <t>Disclosure of detailed information about business combination [line items]</t>
        </is>
      </c>
    </row>
    <row r="11">
      <c r="A11" s="4" t="inlineStr">
        <is>
          <t>Corporate name</t>
        </is>
      </c>
      <c r="B11" s="4" t="inlineStr">
        <is>
          <t>Studio Dolphin Co., Ltd.</t>
        </is>
      </c>
    </row>
    <row r="12">
      <c r="A12" s="4" t="inlineStr">
        <is>
          <t>Location</t>
        </is>
      </c>
      <c r="B12" s="4" t="inlineStr">
        <is>
          <t>3rd floor, 10, Jandari-ro 7an-gil, Mapo-gu, Seoul, Korea</t>
        </is>
      </c>
    </row>
    <row r="13">
      <c r="A13" s="4" t="inlineStr">
        <is>
          <t>CEO</t>
        </is>
      </c>
      <c r="B13" s="4" t="inlineStr">
        <is>
          <t>Kim, Dong-Hee</t>
        </is>
      </c>
    </row>
    <row r="14">
      <c r="A14" s="4" t="inlineStr">
        <is>
          <t>Industry</t>
        </is>
      </c>
      <c r="B14" s="4" t="inlineStr">
        <is>
          <t>Music and sound recording business</t>
        </is>
      </c>
    </row>
    <row r="15">
      <c r="A15" s="4" t="inlineStr">
        <is>
          <t>YLP Inc [Member] | T map Mobility Co., Ltd. [member]</t>
        </is>
      </c>
    </row>
    <row r="16">
      <c r="A16" s="3" t="inlineStr">
        <is>
          <t>Disclosure of detailed information about business combination [line items]</t>
        </is>
      </c>
    </row>
    <row r="17">
      <c r="A17" s="4" t="inlineStr">
        <is>
          <t>Corporate name</t>
        </is>
      </c>
      <c r="B17" s="4" t="inlineStr">
        <is>
          <t>YLP Inc.</t>
        </is>
      </c>
    </row>
    <row r="18">
      <c r="A18" s="4" t="inlineStr">
        <is>
          <t>Location</t>
        </is>
      </c>
      <c r="B18" s="4" t="inlineStr">
        <is>
          <t>1740, Cheongwon-ro, Pyeongtaek-si, Gyeonggi-do, Korea</t>
        </is>
      </c>
    </row>
    <row r="19">
      <c r="A19" s="4" t="inlineStr">
        <is>
          <t>CEO</t>
        </is>
      </c>
      <c r="B19" s="4" t="inlineStr">
        <is>
          <t>Lee, Hyeok-Ju</t>
        </is>
      </c>
    </row>
    <row r="20">
      <c r="A20" s="4" t="inlineStr">
        <is>
          <t>Industry</t>
        </is>
      </c>
      <c r="B20" s="4" t="inlineStr">
        <is>
          <t>Freight forwarders and cargo agents</t>
        </is>
      </c>
    </row>
    <row r="21">
      <c r="A21" s="4" t="inlineStr">
        <is>
          <t>Rokmedia Co., Ltd [member] | One Store Co., Ltd. [member]</t>
        </is>
      </c>
    </row>
    <row r="22">
      <c r="A22" s="3" t="inlineStr">
        <is>
          <t>Disclosure of detailed information about business combination [line items]</t>
        </is>
      </c>
    </row>
    <row r="23">
      <c r="A23" s="4" t="inlineStr">
        <is>
          <t>Corporate name</t>
        </is>
      </c>
      <c r="B23" s="4" t="inlineStr">
        <is>
          <t>Rokmedia Co., Ltd.</t>
        </is>
      </c>
    </row>
    <row r="24">
      <c r="A24" s="4" t="inlineStr">
        <is>
          <t>Location</t>
        </is>
      </c>
      <c r="B24" s="4" t="inlineStr">
        <is>
          <t>3rd floor, 330, Seongam-ro, Mapo-gu, Seoul, Korea</t>
        </is>
      </c>
    </row>
    <row r="25">
      <c r="A25" s="4" t="inlineStr">
        <is>
          <t>CEO</t>
        </is>
      </c>
      <c r="B25" s="4" t="inlineStr">
        <is>
          <t>Kang, Jun-Gyu / Kim, Jeong-Su</t>
        </is>
      </c>
    </row>
    <row r="26">
      <c r="A26" s="4" t="inlineStr">
        <is>
          <t>Industry</t>
        </is>
      </c>
      <c r="B26" s="4" t="inlineStr">
        <is>
          <t>Publishing and telecommunications retail business</t>
        </is>
      </c>
    </row>
    <row r="27">
      <c r="A27" s="4" t="inlineStr">
        <is>
          <t>GOOD SERVICE Co., Ltd [member] | T map Mobility Co., Ltd. [member]</t>
        </is>
      </c>
    </row>
    <row r="28">
      <c r="A28" s="3" t="inlineStr">
        <is>
          <t>Disclosure of detailed information about business combination [line items]</t>
        </is>
      </c>
    </row>
    <row r="29">
      <c r="A29" s="4" t="inlineStr">
        <is>
          <t>Corporate name</t>
        </is>
      </c>
      <c r="B29" s="4" t="inlineStr">
        <is>
          <t>GOOD SERVICE Co., Ltd.</t>
        </is>
      </c>
    </row>
    <row r="30">
      <c r="A30" s="4" t="inlineStr">
        <is>
          <t>Location</t>
        </is>
      </c>
      <c r="B30" s="4" t="inlineStr">
        <is>
          <t>4th floor, 54, Daeheung-ro, Mapo-gu, Seoul, Korea</t>
        </is>
      </c>
    </row>
    <row r="31">
      <c r="A31" s="4" t="inlineStr">
        <is>
          <t>CEO</t>
        </is>
      </c>
      <c r="B31" s="4" t="inlineStr">
        <is>
          <t>Kim, Seung-Wook</t>
        </is>
      </c>
    </row>
    <row r="32">
      <c r="A32" s="4" t="inlineStr">
        <is>
          <t>Industry</t>
        </is>
      </c>
      <c r="B32" s="4" t="inlineStr">
        <is>
          <t>Surrogate driving service business and related business</t>
        </is>
      </c>
    </row>
    <row r="33">
      <c r="A33" s="4" t="inlineStr">
        <is>
          <t>Broadband Nowon Co., Ltd. [member]</t>
        </is>
      </c>
    </row>
    <row r="34">
      <c r="A34" s="3" t="inlineStr">
        <is>
          <t>Disclosure of detailed information about business combination [line items]</t>
        </is>
      </c>
    </row>
    <row r="35">
      <c r="A35" s="4" t="inlineStr">
        <is>
          <t>Corporate name</t>
        </is>
      </c>
      <c r="C35" s="4" t="inlineStr">
        <is>
          <t>Broadband Nowon Co., Ltd.</t>
        </is>
      </c>
    </row>
    <row r="36">
      <c r="A36" s="4" t="inlineStr">
        <is>
          <t>Location</t>
        </is>
      </c>
      <c r="C36" s="4" t="inlineStr">
        <is>
          <t>21, 81gil, Dobong-ro, Gangbuk-gu, Seoul, Korea</t>
        </is>
      </c>
    </row>
    <row r="37">
      <c r="A37" s="4" t="inlineStr">
        <is>
          <t>CEO</t>
        </is>
      </c>
      <c r="C37" s="4" t="inlineStr">
        <is>
          <t>Yoo, Chang-Wan</t>
        </is>
      </c>
    </row>
    <row r="38">
      <c r="A38" s="4" t="inlineStr">
        <is>
          <t>Industry</t>
        </is>
      </c>
      <c r="C38" s="4" t="inlineStr">
        <is>
          <t>Cable broadcasting service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Combinations - Considerations Transferred Identifiable Assets Acquired and Liabilities Assumed at Acquisition Date (Detail) - KRW (₩) ₩ in Millions</t>
        </is>
      </c>
      <c r="B1" s="2" t="inlineStr">
        <is>
          <t>1 Months Ended</t>
        </is>
      </c>
    </row>
    <row r="2">
      <c r="B2" s="2" t="inlineStr">
        <is>
          <t>Apr. 30, 2020</t>
        </is>
      </c>
      <c r="C2" s="2" t="inlineStr">
        <is>
          <t>Dec. 31, 2021</t>
        </is>
      </c>
      <c r="D2" s="2" t="inlineStr">
        <is>
          <t>Dec. 31, 2020</t>
        </is>
      </c>
      <c r="E2" s="2" t="inlineStr">
        <is>
          <t>Dec. 31, 2019</t>
        </is>
      </c>
    </row>
    <row r="3">
      <c r="A3" s="3" t="inlineStr">
        <is>
          <t>Considerations paid:</t>
        </is>
      </c>
    </row>
    <row r="4">
      <c r="A4" s="4" t="inlineStr">
        <is>
          <t>Cash and cash equivalents</t>
        </is>
      </c>
      <c r="D4" s="6" t="n">
        <v>8047</v>
      </c>
    </row>
    <row r="5">
      <c r="A5" s="4" t="inlineStr">
        <is>
          <t>Incross Co Ltd [Member]</t>
        </is>
      </c>
    </row>
    <row r="6">
      <c r="A6" s="3" t="inlineStr">
        <is>
          <t>Considerations paid:</t>
        </is>
      </c>
    </row>
    <row r="7">
      <c r="A7" s="4" t="inlineStr">
        <is>
          <t>Cash and cash equivalents</t>
        </is>
      </c>
      <c r="E7" s="6" t="n">
        <v>53722</v>
      </c>
    </row>
    <row r="8">
      <c r="A8" s="3" t="inlineStr">
        <is>
          <t>Assets and liabilities acquired:</t>
        </is>
      </c>
    </row>
    <row r="9">
      <c r="A9" s="4" t="inlineStr">
        <is>
          <t>Cash and cash equivalents</t>
        </is>
      </c>
      <c r="E9" s="5" t="n">
        <v>17400</v>
      </c>
    </row>
    <row r="10">
      <c r="A10" s="4" t="inlineStr">
        <is>
          <t>Financial instruments</t>
        </is>
      </c>
      <c r="E10" s="5" t="n">
        <v>24941</v>
      </c>
    </row>
    <row r="11">
      <c r="A11" s="4" t="inlineStr">
        <is>
          <t>Accounts receivable — trade and other</t>
        </is>
      </c>
      <c r="E11" s="5" t="n">
        <v>67259</v>
      </c>
    </row>
    <row r="12">
      <c r="A12" s="4" t="inlineStr">
        <is>
          <t>Property and equipment</t>
        </is>
      </c>
      <c r="E12" s="5" t="n">
        <v>2411</v>
      </c>
    </row>
    <row r="13">
      <c r="A13" s="4" t="inlineStr">
        <is>
          <t>Other assets</t>
        </is>
      </c>
      <c r="E13" s="5" t="n">
        <v>9254</v>
      </c>
    </row>
    <row r="14">
      <c r="A14" s="4" t="inlineStr">
        <is>
          <t>Intangible assets</t>
        </is>
      </c>
      <c r="E14" s="5" t="n">
        <v>2709</v>
      </c>
    </row>
    <row r="15">
      <c r="A15" s="4" t="inlineStr">
        <is>
          <t>Accounts payable — trade and other</t>
        </is>
      </c>
      <c r="E15" s="5" t="n">
        <v>-57309</v>
      </c>
    </row>
    <row r="16">
      <c r="A16" s="4" t="inlineStr">
        <is>
          <t>Other liabilities</t>
        </is>
      </c>
      <c r="E16" s="5" t="n">
        <v>-1984</v>
      </c>
    </row>
    <row r="17">
      <c r="A17" s="4" t="inlineStr">
        <is>
          <t>Assets and liabilities acquired</t>
        </is>
      </c>
      <c r="E17" s="5" t="n">
        <v>64681</v>
      </c>
    </row>
    <row r="18">
      <c r="A18" s="4" t="inlineStr">
        <is>
          <t>Non-controlling interests</t>
        </is>
      </c>
      <c r="E18" s="5" t="n">
        <v>40592</v>
      </c>
    </row>
    <row r="19">
      <c r="A19" s="4" t="inlineStr">
        <is>
          <t>Goodwill</t>
        </is>
      </c>
      <c r="E19" s="6" t="n">
        <v>29633</v>
      </c>
    </row>
    <row r="20">
      <c r="A20" s="4" t="inlineStr">
        <is>
          <t>Studio Dolphin Co Ltd [Member] | DREAMUS COMPANY [member]</t>
        </is>
      </c>
    </row>
    <row r="21">
      <c r="A21" s="3" t="inlineStr">
        <is>
          <t>Considerations paid:</t>
        </is>
      </c>
    </row>
    <row r="22">
      <c r="A22" s="4" t="inlineStr">
        <is>
          <t>Cash and cash equivalents</t>
        </is>
      </c>
      <c r="C22" s="6" t="n">
        <v>1500</v>
      </c>
    </row>
    <row r="23">
      <c r="A23" s="3" t="inlineStr">
        <is>
          <t>Assets and liabilities acquired:</t>
        </is>
      </c>
    </row>
    <row r="24">
      <c r="A24" s="4" t="inlineStr">
        <is>
          <t>Cash and cash equivalents</t>
        </is>
      </c>
      <c r="C24" s="5" t="n">
        <v>20</v>
      </c>
    </row>
    <row r="25">
      <c r="A25" s="4" t="inlineStr">
        <is>
          <t>Accounts receivable — trade and other</t>
        </is>
      </c>
      <c r="C25" s="5" t="n">
        <v>31</v>
      </c>
    </row>
    <row r="26">
      <c r="A26" s="4" t="inlineStr">
        <is>
          <t>Other assets</t>
        </is>
      </c>
      <c r="C26" s="5" t="n">
        <v>7</v>
      </c>
    </row>
    <row r="27">
      <c r="A27" s="4" t="inlineStr">
        <is>
          <t>Short-term borrowings</t>
        </is>
      </c>
      <c r="C27" s="5" t="n">
        <v>-2</v>
      </c>
    </row>
    <row r="28">
      <c r="A28" s="4" t="inlineStr">
        <is>
          <t>Accounts payable — trade and other</t>
        </is>
      </c>
      <c r="C28" s="5" t="n">
        <v>-4</v>
      </c>
    </row>
    <row r="29">
      <c r="A29" s="4" t="inlineStr">
        <is>
          <t>Other liabilities</t>
        </is>
      </c>
      <c r="C29" s="5" t="n">
        <v>-17</v>
      </c>
    </row>
    <row r="30">
      <c r="A30" s="4" t="inlineStr">
        <is>
          <t>Assets and liabilities acquired</t>
        </is>
      </c>
      <c r="C30" s="5" t="n">
        <v>35</v>
      </c>
    </row>
    <row r="31">
      <c r="A31" s="4" t="inlineStr">
        <is>
          <t>Goodwill</t>
        </is>
      </c>
      <c r="C31" s="5" t="n">
        <v>1465</v>
      </c>
    </row>
    <row r="32">
      <c r="A32" s="4" t="inlineStr">
        <is>
          <t>YLP Inc [Member] | T map Mobility Co., Ltd. [member]</t>
        </is>
      </c>
    </row>
    <row r="33">
      <c r="A33" s="3" t="inlineStr">
        <is>
          <t>Considerations paid:</t>
        </is>
      </c>
    </row>
    <row r="34">
      <c r="A34" s="4" t="inlineStr">
        <is>
          <t>Cash and cash equivalents</t>
        </is>
      </c>
      <c r="C34" s="5" t="n">
        <v>55598</v>
      </c>
    </row>
    <row r="35">
      <c r="A35" s="4" t="inlineStr">
        <is>
          <t>Fair value of shares</t>
        </is>
      </c>
      <c r="C35" s="5" t="n">
        <v>23402</v>
      </c>
    </row>
    <row r="36">
      <c r="A36" s="3" t="inlineStr">
        <is>
          <t>Assets and liabilities acquired:</t>
        </is>
      </c>
    </row>
    <row r="37">
      <c r="A37" s="4" t="inlineStr">
        <is>
          <t>Cash and cash equivalents</t>
        </is>
      </c>
      <c r="C37" s="5" t="n">
        <v>1897</v>
      </c>
    </row>
    <row r="38">
      <c r="A38" s="4" t="inlineStr">
        <is>
          <t>Financial instruments</t>
        </is>
      </c>
      <c r="C38" s="5" t="n">
        <v>4000</v>
      </c>
    </row>
    <row r="39">
      <c r="A39" s="4" t="inlineStr">
        <is>
          <t>Accounts receivable — trade and other</t>
        </is>
      </c>
      <c r="C39" s="5" t="n">
        <v>4480</v>
      </c>
    </row>
    <row r="40">
      <c r="A40" s="4" t="inlineStr">
        <is>
          <t>Property and equipment</t>
        </is>
      </c>
      <c r="C40" s="5" t="n">
        <v>431</v>
      </c>
    </row>
    <row r="41">
      <c r="A41" s="4" t="inlineStr">
        <is>
          <t>Other assets</t>
        </is>
      </c>
      <c r="C41" s="5" t="n">
        <v>325</v>
      </c>
    </row>
    <row r="42">
      <c r="A42" s="4" t="inlineStr">
        <is>
          <t>Intangible assets</t>
        </is>
      </c>
      <c r="C42" s="5" t="n">
        <v>3595</v>
      </c>
    </row>
    <row r="43">
      <c r="A43" s="4" t="inlineStr">
        <is>
          <t>Accounts payable — trade and other</t>
        </is>
      </c>
      <c r="C43" s="5" t="n">
        <v>-3542</v>
      </c>
    </row>
    <row r="44">
      <c r="A44" s="4" t="inlineStr">
        <is>
          <t>Borrowings</t>
        </is>
      </c>
      <c r="C44" s="5" t="n">
        <v>-1000</v>
      </c>
    </row>
    <row r="45">
      <c r="A45" s="4" t="inlineStr">
        <is>
          <t>Other liabilities</t>
        </is>
      </c>
      <c r="C45" s="5" t="n">
        <v>-48</v>
      </c>
    </row>
    <row r="46">
      <c r="A46" s="4" t="inlineStr">
        <is>
          <t>Lease liabilities</t>
        </is>
      </c>
      <c r="C46" s="5" t="n">
        <v>-327</v>
      </c>
    </row>
    <row r="47">
      <c r="A47" s="4" t="inlineStr">
        <is>
          <t>Deferred tax liabilities</t>
        </is>
      </c>
      <c r="C47" s="5" t="n">
        <v>-327</v>
      </c>
    </row>
    <row r="48">
      <c r="A48" s="4" t="inlineStr">
        <is>
          <t>Assets and liabilities acquired</t>
        </is>
      </c>
      <c r="C48" s="5" t="n">
        <v>9484</v>
      </c>
    </row>
    <row r="49">
      <c r="A49" s="4" t="inlineStr">
        <is>
          <t>Goodwill</t>
        </is>
      </c>
      <c r="C49" s="5" t="n">
        <v>69516</v>
      </c>
    </row>
    <row r="50">
      <c r="A50" s="4" t="inlineStr">
        <is>
          <t>Rokmedia Co., Ltd [member] | One Store Co., Ltd. [member]</t>
        </is>
      </c>
    </row>
    <row r="51">
      <c r="A51" s="3" t="inlineStr">
        <is>
          <t>Considerations paid:</t>
        </is>
      </c>
    </row>
    <row r="52">
      <c r="A52" s="4" t="inlineStr">
        <is>
          <t>Cash and cash equivalents</t>
        </is>
      </c>
      <c r="C52" s="5" t="n">
        <v>40000</v>
      </c>
    </row>
    <row r="53">
      <c r="A53" s="3" t="inlineStr">
        <is>
          <t>Assets and liabilities acquired:</t>
        </is>
      </c>
    </row>
    <row r="54">
      <c r="A54" s="4" t="inlineStr">
        <is>
          <t>Cash and cash equivalents</t>
        </is>
      </c>
      <c r="C54" s="5" t="n">
        <v>719</v>
      </c>
    </row>
    <row r="55">
      <c r="A55" s="4" t="inlineStr">
        <is>
          <t>Financial instruments</t>
        </is>
      </c>
      <c r="C55" s="5" t="n">
        <v>2170</v>
      </c>
    </row>
    <row r="56">
      <c r="A56" s="4" t="inlineStr">
        <is>
          <t>Accounts receivable — trade and other</t>
        </is>
      </c>
      <c r="C56" s="5" t="n">
        <v>1374</v>
      </c>
    </row>
    <row r="57">
      <c r="A57" s="4" t="inlineStr">
        <is>
          <t>Inventories</t>
        </is>
      </c>
      <c r="C57" s="5" t="n">
        <v>933</v>
      </c>
    </row>
    <row r="58">
      <c r="A58" s="4" t="inlineStr">
        <is>
          <t>Property and equipment</t>
        </is>
      </c>
      <c r="C58" s="5" t="n">
        <v>792</v>
      </c>
    </row>
    <row r="59">
      <c r="A59" s="4" t="inlineStr">
        <is>
          <t>Other assets</t>
        </is>
      </c>
      <c r="C59" s="5" t="n">
        <v>3212</v>
      </c>
    </row>
    <row r="60">
      <c r="A60" s="4" t="inlineStr">
        <is>
          <t>Short-term borrowings</t>
        </is>
      </c>
      <c r="C60" s="5" t="n">
        <v>30</v>
      </c>
    </row>
    <row r="61">
      <c r="A61" s="4" t="inlineStr">
        <is>
          <t>Intangible assets</t>
        </is>
      </c>
      <c r="C61" s="5" t="n">
        <v>2677</v>
      </c>
    </row>
    <row r="62">
      <c r="A62" s="4" t="inlineStr">
        <is>
          <t>Accounts payable — trade and other</t>
        </is>
      </c>
      <c r="C62" s="5" t="n">
        <v>-1885</v>
      </c>
    </row>
    <row r="63">
      <c r="A63" s="4" t="inlineStr">
        <is>
          <t>Borrowings</t>
        </is>
      </c>
      <c r="C63" s="5" t="n">
        <v>-1485</v>
      </c>
    </row>
    <row r="64">
      <c r="A64" s="4" t="inlineStr">
        <is>
          <t>Provisions</t>
        </is>
      </c>
      <c r="C64" s="5" t="n">
        <v>-385</v>
      </c>
    </row>
    <row r="65">
      <c r="A65" s="4" t="inlineStr">
        <is>
          <t>Other liabilities</t>
        </is>
      </c>
      <c r="C65" s="5" t="n">
        <v>-111</v>
      </c>
    </row>
    <row r="66">
      <c r="A66" s="4" t="inlineStr">
        <is>
          <t>Lease liabilities</t>
        </is>
      </c>
      <c r="C66" s="5" t="n">
        <v>-56</v>
      </c>
    </row>
    <row r="67">
      <c r="A67" s="4" t="inlineStr">
        <is>
          <t>Contract liabilities</t>
        </is>
      </c>
      <c r="C67" s="5" t="n">
        <v>-1401</v>
      </c>
    </row>
    <row r="68">
      <c r="A68" s="4" t="inlineStr">
        <is>
          <t>Income tax payable</t>
        </is>
      </c>
      <c r="C68" s="5" t="n">
        <v>-90</v>
      </c>
    </row>
    <row r="69">
      <c r="A69" s="4" t="inlineStr">
        <is>
          <t>Deferred tax liabilities</t>
        </is>
      </c>
      <c r="C69" s="5" t="n">
        <v>-135</v>
      </c>
    </row>
    <row r="70">
      <c r="A70" s="4" t="inlineStr">
        <is>
          <t>Assets and liabilities acquired</t>
        </is>
      </c>
      <c r="C70" s="5" t="n">
        <v>6359</v>
      </c>
    </row>
    <row r="71">
      <c r="A71" s="4" t="inlineStr">
        <is>
          <t>Goodwill</t>
        </is>
      </c>
      <c r="C71" s="5" t="n">
        <v>33641</v>
      </c>
    </row>
    <row r="72">
      <c r="A72" s="4" t="inlineStr">
        <is>
          <t>GOOD SERVICE Co., Ltd [member] | T map Mobility Co., Ltd. [member]</t>
        </is>
      </c>
    </row>
    <row r="73">
      <c r="A73" s="3" t="inlineStr">
        <is>
          <t>Considerations paid:</t>
        </is>
      </c>
    </row>
    <row r="74">
      <c r="A74" s="4" t="inlineStr">
        <is>
          <t>Cash and cash equivalents</t>
        </is>
      </c>
      <c r="C74" s="5" t="n">
        <v>10000</v>
      </c>
    </row>
    <row r="75">
      <c r="A75" s="3" t="inlineStr">
        <is>
          <t>Assets and liabilities acquired:</t>
        </is>
      </c>
    </row>
    <row r="76">
      <c r="A76" s="4" t="inlineStr">
        <is>
          <t>Cash and cash equivalents</t>
        </is>
      </c>
      <c r="C76" s="5" t="n">
        <v>1328</v>
      </c>
    </row>
    <row r="77">
      <c r="A77" s="4" t="inlineStr">
        <is>
          <t>Financial instruments</t>
        </is>
      </c>
      <c r="C77" s="5" t="n">
        <v>116</v>
      </c>
    </row>
    <row r="78">
      <c r="A78" s="4" t="inlineStr">
        <is>
          <t>Accounts receivable — trade and other</t>
        </is>
      </c>
      <c r="C78" s="5" t="n">
        <v>1881</v>
      </c>
    </row>
    <row r="79">
      <c r="A79" s="4" t="inlineStr">
        <is>
          <t>Property and equipment</t>
        </is>
      </c>
      <c r="C79" s="5" t="n">
        <v>116</v>
      </c>
    </row>
    <row r="80">
      <c r="A80" s="4" t="inlineStr">
        <is>
          <t>Intangible assets</t>
        </is>
      </c>
      <c r="C80" s="5" t="n">
        <v>3492</v>
      </c>
    </row>
    <row r="81">
      <c r="A81" s="4" t="inlineStr">
        <is>
          <t>Accounts payable — trade and other</t>
        </is>
      </c>
      <c r="C81" s="5" t="n">
        <v>-883</v>
      </c>
    </row>
    <row r="82">
      <c r="A82" s="4" t="inlineStr">
        <is>
          <t>Other liabilities</t>
        </is>
      </c>
      <c r="C82" s="5" t="n">
        <v>-85</v>
      </c>
    </row>
    <row r="83">
      <c r="A83" s="4" t="inlineStr">
        <is>
          <t>Lease liabilities</t>
        </is>
      </c>
      <c r="C83" s="5" t="n">
        <v>-113</v>
      </c>
    </row>
    <row r="84">
      <c r="A84" s="4" t="inlineStr">
        <is>
          <t>Deferred tax liabilities</t>
        </is>
      </c>
      <c r="C84" s="5" t="n">
        <v>-696</v>
      </c>
    </row>
    <row r="85">
      <c r="A85" s="4" t="inlineStr">
        <is>
          <t>Assets and liabilities acquired</t>
        </is>
      </c>
      <c r="C85" s="5" t="n">
        <v>5156</v>
      </c>
    </row>
    <row r="86">
      <c r="A86" s="4" t="inlineStr">
        <is>
          <t>Goodwill</t>
        </is>
      </c>
      <c r="C86" s="6" t="n">
        <v>4844</v>
      </c>
    </row>
    <row r="87">
      <c r="A87" s="4" t="inlineStr">
        <is>
          <t>SK Broadband Co., Ltd. [member]</t>
        </is>
      </c>
    </row>
    <row r="88">
      <c r="A88" s="3" t="inlineStr">
        <is>
          <t>Considerations paid:</t>
        </is>
      </c>
    </row>
    <row r="89">
      <c r="A89" s="4" t="inlineStr">
        <is>
          <t>Fair value of shares</t>
        </is>
      </c>
      <c r="B89" s="6" t="n">
        <v>862147</v>
      </c>
    </row>
    <row r="90">
      <c r="A90" s="4" t="inlineStr">
        <is>
          <t>Fair value of derivative liability</t>
        </is>
      </c>
      <c r="B90" s="5" t="n">
        <v>320984</v>
      </c>
    </row>
    <row r="91">
      <c r="A91" s="3" t="inlineStr">
        <is>
          <t>Assets and liabilities acquired:</t>
        </is>
      </c>
    </row>
    <row r="92">
      <c r="A92" s="4" t="inlineStr">
        <is>
          <t>Cash and cash equivalents</t>
        </is>
      </c>
      <c r="B92" s="5" t="n">
        <v>110644</v>
      </c>
    </row>
    <row r="93">
      <c r="A93" s="4" t="inlineStr">
        <is>
          <t>Financial instruments</t>
        </is>
      </c>
      <c r="B93" s="5" t="n">
        <v>6</v>
      </c>
    </row>
    <row r="94">
      <c r="A94" s="4" t="inlineStr">
        <is>
          <t>Accounts receivable — trade and other</t>
        </is>
      </c>
      <c r="B94" s="5" t="n">
        <v>66241</v>
      </c>
    </row>
    <row r="95">
      <c r="A95" s="4" t="inlineStr">
        <is>
          <t>Property and equipment</t>
        </is>
      </c>
      <c r="B95" s="5" t="n">
        <v>245654</v>
      </c>
    </row>
    <row r="96">
      <c r="A96" s="4" t="inlineStr">
        <is>
          <t>Other assets</t>
        </is>
      </c>
      <c r="B96" s="5" t="n">
        <v>3261</v>
      </c>
    </row>
    <row r="97">
      <c r="A97" s="4" t="inlineStr">
        <is>
          <t>Intangible assets</t>
        </is>
      </c>
      <c r="B97" s="5" t="n">
        <v>423515</v>
      </c>
    </row>
    <row r="98">
      <c r="A98" s="4" t="inlineStr">
        <is>
          <t>Deferred tax assets</t>
        </is>
      </c>
      <c r="B98" s="5" t="n">
        <v>1296</v>
      </c>
    </row>
    <row r="99">
      <c r="A99" s="4" t="inlineStr">
        <is>
          <t>Accounts payable — trade and other</t>
        </is>
      </c>
      <c r="B99" s="5" t="n">
        <v>-105179</v>
      </c>
    </row>
    <row r="100">
      <c r="A100" s="4" t="inlineStr">
        <is>
          <t>Contract liabilities</t>
        </is>
      </c>
      <c r="B100" s="5" t="n">
        <v>-1674</v>
      </c>
    </row>
    <row r="101">
      <c r="A101" s="4" t="inlineStr">
        <is>
          <t>Contract assets</t>
        </is>
      </c>
      <c r="B101" s="5" t="n">
        <v>14033</v>
      </c>
    </row>
    <row r="102">
      <c r="A102" s="4" t="inlineStr">
        <is>
          <t>Defined benefit liabilities</t>
        </is>
      </c>
      <c r="B102" s="5" t="n">
        <v>-30</v>
      </c>
    </row>
    <row r="103">
      <c r="A103" s="4" t="inlineStr">
        <is>
          <t>Prepaid expenses</t>
        </is>
      </c>
      <c r="B103" s="5" t="n">
        <v>36324</v>
      </c>
    </row>
    <row r="104">
      <c r="A104" s="4" t="inlineStr">
        <is>
          <t>Provisions</t>
        </is>
      </c>
      <c r="B104" s="5" t="n">
        <v>-2755</v>
      </c>
    </row>
    <row r="105">
      <c r="A105" s="4" t="inlineStr">
        <is>
          <t>Other liabilities</t>
        </is>
      </c>
      <c r="B105" s="5" t="n">
        <v>-15655</v>
      </c>
    </row>
    <row r="106">
      <c r="A106" s="4" t="inlineStr">
        <is>
          <t>Long-term investment securities</t>
        </is>
      </c>
      <c r="B106" s="5" t="n">
        <v>6239</v>
      </c>
    </row>
    <row r="107">
      <c r="A107" s="4" t="inlineStr">
        <is>
          <t>Investments in associates and joint ventures</t>
        </is>
      </c>
      <c r="B107" s="5" t="n">
        <v>13637</v>
      </c>
    </row>
    <row r="108">
      <c r="A108" s="4" t="inlineStr">
        <is>
          <t>Income tax payable</t>
        </is>
      </c>
      <c r="B108" s="5" t="n">
        <v>-18065</v>
      </c>
    </row>
    <row r="109">
      <c r="A109" s="4" t="inlineStr">
        <is>
          <t>Assets and liabilities acquired</t>
        </is>
      </c>
      <c r="B109" s="5" t="n">
        <v>777492</v>
      </c>
    </row>
    <row r="110">
      <c r="A110" s="4" t="inlineStr">
        <is>
          <t>Goodwill</t>
        </is>
      </c>
      <c r="B110" s="5" t="n">
        <v>405639</v>
      </c>
    </row>
    <row r="111">
      <c r="A111" s="4" t="inlineStr">
        <is>
          <t>Broadband Nowon Co., Ltd. [member]</t>
        </is>
      </c>
    </row>
    <row r="112">
      <c r="A112" s="3" t="inlineStr">
        <is>
          <t>Considerations paid:</t>
        </is>
      </c>
    </row>
    <row r="113">
      <c r="A113" s="4" t="inlineStr">
        <is>
          <t>Cash and cash equivalents</t>
        </is>
      </c>
      <c r="B113" s="6" t="n">
        <v>10421</v>
      </c>
      <c r="D113" s="5" t="n">
        <v>10421</v>
      </c>
    </row>
    <row r="114">
      <c r="A114" s="3" t="inlineStr">
        <is>
          <t>Assets and liabilities acquired:</t>
        </is>
      </c>
    </row>
    <row r="115">
      <c r="A115" s="4" t="inlineStr">
        <is>
          <t>Cash and cash equivalents</t>
        </is>
      </c>
      <c r="D115" s="5" t="n">
        <v>18106</v>
      </c>
    </row>
    <row r="116">
      <c r="A116" s="4" t="inlineStr">
        <is>
          <t>Accounts receivable — trade and other</t>
        </is>
      </c>
      <c r="D116" s="5" t="n">
        <v>1122</v>
      </c>
    </row>
    <row r="117">
      <c r="A117" s="4" t="inlineStr">
        <is>
          <t>Property and equipment</t>
        </is>
      </c>
      <c r="D117" s="5" t="n">
        <v>1784</v>
      </c>
    </row>
    <row r="118">
      <c r="A118" s="4" t="inlineStr">
        <is>
          <t>Other assets</t>
        </is>
      </c>
      <c r="D118" s="5" t="n">
        <v>595</v>
      </c>
    </row>
    <row r="119">
      <c r="A119" s="4" t="inlineStr">
        <is>
          <t>Intangible assets</t>
        </is>
      </c>
      <c r="D119" s="5" t="n">
        <v>360</v>
      </c>
    </row>
    <row r="120">
      <c r="A120" s="4" t="inlineStr">
        <is>
          <t>Accounts payable — trade and other</t>
        </is>
      </c>
      <c r="D120" s="5" t="n">
        <v>-1351</v>
      </c>
    </row>
    <row r="121">
      <c r="A121" s="4" t="inlineStr">
        <is>
          <t>Other liabilities</t>
        </is>
      </c>
      <c r="D121" s="5" t="n">
        <v>-336</v>
      </c>
    </row>
    <row r="122">
      <c r="A122" s="4" t="inlineStr">
        <is>
          <t>Assets and liabilities acquired</t>
        </is>
      </c>
      <c r="D122" s="5" t="n">
        <v>20280</v>
      </c>
    </row>
    <row r="123">
      <c r="A123" s="4" t="inlineStr">
        <is>
          <t>Non-controlling interests</t>
        </is>
      </c>
      <c r="D123" s="5" t="n">
        <v>9126</v>
      </c>
    </row>
    <row r="124">
      <c r="A124" s="4" t="inlineStr">
        <is>
          <t>Goodwill</t>
        </is>
      </c>
      <c r="D124" s="5" t="n">
        <v>-733</v>
      </c>
    </row>
    <row r="125">
      <c r="A125" s="4" t="inlineStr">
        <is>
          <t>ADT CAPS Co., Ltd. [member]</t>
        </is>
      </c>
    </row>
    <row r="126">
      <c r="A126" s="3" t="inlineStr">
        <is>
          <t>Considerations paid:</t>
        </is>
      </c>
    </row>
    <row r="127">
      <c r="A127" s="4" t="inlineStr">
        <is>
          <t>Cash and cash equivalents</t>
        </is>
      </c>
      <c r="D127" s="5" t="n">
        <v>8047</v>
      </c>
    </row>
    <row r="128">
      <c r="A128" s="3" t="inlineStr">
        <is>
          <t>Assets and liabilities acquired:</t>
        </is>
      </c>
    </row>
    <row r="129">
      <c r="A129" s="4" t="inlineStr">
        <is>
          <t>Accounts receivable — trade and other</t>
        </is>
      </c>
      <c r="D129" s="5" t="n">
        <v>6787</v>
      </c>
    </row>
    <row r="130">
      <c r="A130" s="4" t="inlineStr">
        <is>
          <t>Property and equipment</t>
        </is>
      </c>
      <c r="D130" s="5" t="n">
        <v>363</v>
      </c>
    </row>
    <row r="131">
      <c r="A131" s="4" t="inlineStr">
        <is>
          <t>Other assets</t>
        </is>
      </c>
      <c r="D131" s="5" t="n">
        <v>4</v>
      </c>
    </row>
    <row r="132">
      <c r="A132" s="4" t="inlineStr">
        <is>
          <t>Intangible assets</t>
        </is>
      </c>
      <c r="D132" s="5" t="n">
        <v>6460</v>
      </c>
    </row>
    <row r="133">
      <c r="A133" s="4" t="inlineStr">
        <is>
          <t>Accounts payable — trade and other</t>
        </is>
      </c>
      <c r="D133" s="5" t="n">
        <v>-5306</v>
      </c>
    </row>
    <row r="134">
      <c r="A134" s="4" t="inlineStr">
        <is>
          <t>Defined benefit liabilities</t>
        </is>
      </c>
      <c r="D134" s="5" t="n">
        <v>-1227</v>
      </c>
    </row>
    <row r="135">
      <c r="A135" s="4" t="inlineStr">
        <is>
          <t>Other liabilities</t>
        </is>
      </c>
      <c r="D135" s="5" t="n">
        <v>-372</v>
      </c>
    </row>
    <row r="136">
      <c r="A136" s="4" t="inlineStr">
        <is>
          <t>Deferred tax liabilities</t>
        </is>
      </c>
      <c r="D136" s="5" t="n">
        <v>-1554</v>
      </c>
    </row>
    <row r="137">
      <c r="A137" s="4" t="inlineStr">
        <is>
          <t>Assets and liabilities acquired</t>
        </is>
      </c>
      <c r="D137" s="5" t="n">
        <v>5155</v>
      </c>
    </row>
    <row r="138">
      <c r="A138" s="4" t="inlineStr">
        <is>
          <t>Goodwill</t>
        </is>
      </c>
      <c r="D138" s="6" t="n">
        <v>2892</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vestments in Associates and Joint Ventures Accounted for using the Equity Method (Detail) - KRW (₩) ₩ in Millions</t>
        </is>
      </c>
      <c r="B1" s="2" t="inlineStr">
        <is>
          <t>12 Months Ended</t>
        </is>
      </c>
    </row>
    <row r="2">
      <c r="B2" s="2" t="inlineStr">
        <is>
          <t>Dec. 31, 2021</t>
        </is>
      </c>
      <c r="C2" s="2" t="inlineStr">
        <is>
          <t>Dec. 31, 2020</t>
        </is>
      </c>
      <c r="D2" s="2" t="inlineStr">
        <is>
          <t>Dec. 31, 2019</t>
        </is>
      </c>
    </row>
    <row r="3">
      <c r="A3" s="3" t="inlineStr">
        <is>
          <t>Disclosure of investments in associates and joint ventures [Line Items]</t>
        </is>
      </c>
    </row>
    <row r="4">
      <c r="A4" s="4" t="inlineStr">
        <is>
          <t>Investments in associates, carrying amount</t>
        </is>
      </c>
      <c r="B4" s="6" t="n">
        <v>2188096</v>
      </c>
      <c r="C4" s="6" t="n">
        <v>14312641</v>
      </c>
    </row>
    <row r="5">
      <c r="A5" s="4" t="inlineStr">
        <is>
          <t>Investments in joint ventures, carrying amount</t>
        </is>
      </c>
      <c r="B5" s="5" t="n">
        <v>9255</v>
      </c>
      <c r="C5" s="5" t="n">
        <v>41472</v>
      </c>
    </row>
    <row r="6">
      <c r="A6" s="4" t="inlineStr">
        <is>
          <t>Investments in associates and joint ventures</t>
        </is>
      </c>
      <c r="B6" s="6" t="n">
        <v>2197351</v>
      </c>
      <c r="C6" s="6" t="n">
        <v>14354113</v>
      </c>
      <c r="D6" s="6" t="n">
        <v>13385264</v>
      </c>
    </row>
    <row r="7">
      <c r="A7" s="4" t="inlineStr">
        <is>
          <t>Dogus Planet, Inc. [member]</t>
        </is>
      </c>
    </row>
    <row r="8">
      <c r="A8" s="3" t="inlineStr">
        <is>
          <t>Disclosure of investments in associates and joint ventures [Line Items]</t>
        </is>
      </c>
    </row>
    <row r="9">
      <c r="A9" s="4" t="inlineStr">
        <is>
          <t>Joint ventures, Country</t>
        </is>
      </c>
      <c r="B9" s="4" t="inlineStr">
        <is>
          <t>Turkey</t>
        </is>
      </c>
    </row>
    <row r="10">
      <c r="A10" s="4" t="inlineStr">
        <is>
          <t>Joint ventures, Ownership (%)</t>
        </is>
      </c>
      <c r="C10" s="4" t="inlineStr">
        <is>
          <t>50.00%</t>
        </is>
      </c>
    </row>
    <row r="11">
      <c r="A11" s="4" t="inlineStr">
        <is>
          <t>Investments in joint ventures, carrying amount</t>
        </is>
      </c>
      <c r="C11" s="6" t="n">
        <v>15071</v>
      </c>
    </row>
    <row r="12">
      <c r="A12" s="4" t="inlineStr">
        <is>
          <t>Investments in associates and joint ventures</t>
        </is>
      </c>
      <c r="C12" s="6" t="n">
        <v>15071</v>
      </c>
      <c r="D12" s="5" t="n">
        <v>15921</v>
      </c>
    </row>
    <row r="13">
      <c r="A13" s="4" t="inlineStr">
        <is>
          <t>Finnq Co. Ltd. [member]</t>
        </is>
      </c>
    </row>
    <row r="14">
      <c r="A14" s="3" t="inlineStr">
        <is>
          <t>Disclosure of investments in associates and joint ventures [Line Items]</t>
        </is>
      </c>
    </row>
    <row r="15">
      <c r="A15" s="4" t="inlineStr">
        <is>
          <t>Joint ventures, Country</t>
        </is>
      </c>
      <c r="B15" s="4" t="inlineStr">
        <is>
          <t>Korea</t>
        </is>
      </c>
    </row>
    <row r="16">
      <c r="A16" s="4" t="inlineStr">
        <is>
          <t>Joint ventures, Ownership (%)</t>
        </is>
      </c>
      <c r="B16" s="4" t="inlineStr">
        <is>
          <t>49.00%</t>
        </is>
      </c>
      <c r="C16" s="4" t="inlineStr">
        <is>
          <t>49.00%</t>
        </is>
      </c>
    </row>
    <row r="17">
      <c r="A17" s="4" t="inlineStr">
        <is>
          <t>Investments in joint ventures, carrying amount</t>
        </is>
      </c>
      <c r="B17" s="6" t="n">
        <v>7255</v>
      </c>
      <c r="C17" s="6" t="n">
        <v>13342</v>
      </c>
    </row>
    <row r="18">
      <c r="A18" s="4" t="inlineStr">
        <is>
          <t>Investments in associates and joint ventures</t>
        </is>
      </c>
      <c r="B18" s="6" t="n">
        <v>7255</v>
      </c>
      <c r="C18" s="6" t="n">
        <v>13342</v>
      </c>
      <c r="D18" s="5" t="n">
        <v>22880</v>
      </c>
    </row>
    <row r="19">
      <c r="A19" s="4" t="inlineStr">
        <is>
          <t>Nextgen Broadcast Services Co LLC [Member]</t>
        </is>
      </c>
    </row>
    <row r="20">
      <c r="A20" s="3" t="inlineStr">
        <is>
          <t>Disclosure of investments in associates and joint ventures [Line Items]</t>
        </is>
      </c>
    </row>
    <row r="21">
      <c r="A21" s="4" t="inlineStr">
        <is>
          <t>Joint ventures, Country</t>
        </is>
      </c>
      <c r="B21" s="4" t="inlineStr">
        <is>
          <t>USA</t>
        </is>
      </c>
    </row>
    <row r="22">
      <c r="A22" s="4" t="inlineStr">
        <is>
          <t>Joint ventures, Ownership (%)</t>
        </is>
      </c>
      <c r="C22" s="4" t="inlineStr">
        <is>
          <t>50.00%</t>
        </is>
      </c>
    </row>
    <row r="23">
      <c r="A23" s="4" t="inlineStr">
        <is>
          <t>Investments in joint ventures, carrying amount</t>
        </is>
      </c>
      <c r="C23" s="6" t="n">
        <v>5850</v>
      </c>
    </row>
    <row r="24">
      <c r="A24" s="4" t="inlineStr">
        <is>
          <t>Investments in associates and joint ventures</t>
        </is>
      </c>
      <c r="C24" s="6" t="n">
        <v>5850</v>
      </c>
      <c r="D24" s="5" t="n">
        <v>7961</v>
      </c>
    </row>
    <row r="25">
      <c r="A25" s="4" t="inlineStr">
        <is>
          <t>Nextgen Orchestration LLC [Member]</t>
        </is>
      </c>
    </row>
    <row r="26">
      <c r="A26" s="3" t="inlineStr">
        <is>
          <t>Disclosure of investments in associates and joint ventures [Line Items]</t>
        </is>
      </c>
    </row>
    <row r="27">
      <c r="A27" s="4" t="inlineStr">
        <is>
          <t>Joint ventures, Country</t>
        </is>
      </c>
      <c r="B27" s="4" t="inlineStr">
        <is>
          <t>USA</t>
        </is>
      </c>
    </row>
    <row r="28">
      <c r="A28" s="4" t="inlineStr">
        <is>
          <t>Joint ventures, Ownership (%)</t>
        </is>
      </c>
      <c r="C28" s="4" t="inlineStr">
        <is>
          <t>50.00%</t>
        </is>
      </c>
    </row>
    <row r="29">
      <c r="A29" s="4" t="inlineStr">
        <is>
          <t>Investments in joint ventures, carrying amount</t>
        </is>
      </c>
      <c r="C29" s="6" t="n">
        <v>1600</v>
      </c>
    </row>
    <row r="30">
      <c r="A30" s="4" t="inlineStr">
        <is>
          <t>Investments in associates and joint ventures</t>
        </is>
      </c>
      <c r="C30" s="6" t="n">
        <v>1600</v>
      </c>
      <c r="D30" s="5" t="n">
        <v>1646</v>
      </c>
    </row>
    <row r="31">
      <c r="A31" s="4" t="inlineStr">
        <is>
          <t>Techmaker GMBH [Member]</t>
        </is>
      </c>
    </row>
    <row r="32">
      <c r="A32" s="3" t="inlineStr">
        <is>
          <t>Disclosure of investments in associates and joint ventures [Line Items]</t>
        </is>
      </c>
    </row>
    <row r="33">
      <c r="A33" s="4" t="inlineStr">
        <is>
          <t>Joint ventures, Country</t>
        </is>
      </c>
      <c r="B33" s="4" t="inlineStr">
        <is>
          <t>Germany</t>
        </is>
      </c>
    </row>
    <row r="34">
      <c r="A34" s="4" t="inlineStr">
        <is>
          <t>Joint ventures, Ownership (%)</t>
        </is>
      </c>
      <c r="C34" s="4" t="inlineStr">
        <is>
          <t>50.00%</t>
        </is>
      </c>
    </row>
    <row r="35">
      <c r="A35" s="4" t="inlineStr">
        <is>
          <t>Investments in joint ventures, carrying amount</t>
        </is>
      </c>
      <c r="C35" s="6" t="n">
        <v>5609</v>
      </c>
    </row>
    <row r="36">
      <c r="A36" s="4" t="inlineStr">
        <is>
          <t>Investments in associates and joint ventures</t>
        </is>
      </c>
      <c r="C36" s="6" t="n">
        <v>5609</v>
      </c>
    </row>
    <row r="37">
      <c r="A37" s="4" t="inlineStr">
        <is>
          <t>UTC Kakao SK Telecom ESG Fund [Member]</t>
        </is>
      </c>
    </row>
    <row r="38">
      <c r="A38" s="3" t="inlineStr">
        <is>
          <t>Disclosure of investments in associates and joint ventures [Line Items]</t>
        </is>
      </c>
    </row>
    <row r="39">
      <c r="A39" s="4" t="inlineStr">
        <is>
          <t>Joint ventures, Country</t>
        </is>
      </c>
      <c r="B39" s="4" t="inlineStr">
        <is>
          <t>Korea</t>
        </is>
      </c>
    </row>
    <row r="40">
      <c r="A40" s="4" t="inlineStr">
        <is>
          <t>Joint ventures, Ownership (%)</t>
        </is>
      </c>
      <c r="B40" s="4" t="inlineStr">
        <is>
          <t>48.20%</t>
        </is>
      </c>
    </row>
    <row r="41">
      <c r="A41" s="4" t="inlineStr">
        <is>
          <t>Investments in joint ventures, carrying amount</t>
        </is>
      </c>
      <c r="B41" s="6" t="n">
        <v>2000</v>
      </c>
    </row>
    <row r="42">
      <c r="A42" s="4" t="inlineStr">
        <is>
          <t>Investments in associates and joint ventures</t>
        </is>
      </c>
      <c r="B42" s="6" t="n">
        <v>2000</v>
      </c>
    </row>
    <row r="43">
      <c r="A43" s="4" t="inlineStr">
        <is>
          <t>SK China Company Ltd. [member]</t>
        </is>
      </c>
    </row>
    <row r="44">
      <c r="A44" s="3" t="inlineStr">
        <is>
          <t>Disclosure of investments in associates and joint ventures [Line Items]</t>
        </is>
      </c>
    </row>
    <row r="45">
      <c r="A45" s="4" t="inlineStr">
        <is>
          <t>Associates, Country</t>
        </is>
      </c>
      <c r="B45" s="4" t="inlineStr">
        <is>
          <t>China</t>
        </is>
      </c>
    </row>
    <row r="46">
      <c r="A46" s="4" t="inlineStr">
        <is>
          <t>Associates, Ownership (%)</t>
        </is>
      </c>
      <c r="B46" s="4" t="inlineStr">
        <is>
          <t>27.30%</t>
        </is>
      </c>
      <c r="C46" s="4" t="inlineStr">
        <is>
          <t>27.30%</t>
        </is>
      </c>
    </row>
    <row r="47">
      <c r="A47" s="4" t="inlineStr">
        <is>
          <t>Investments in associates, carrying amount</t>
        </is>
      </c>
      <c r="B47" s="6" t="n">
        <v>793754</v>
      </c>
      <c r="C47" s="6" t="n">
        <v>555133</v>
      </c>
    </row>
    <row r="48">
      <c r="A48" s="4" t="inlineStr">
        <is>
          <t>Investments in associates and joint ventures</t>
        </is>
      </c>
      <c r="B48" s="6" t="n">
        <v>793754</v>
      </c>
      <c r="C48" s="6" t="n">
        <v>555133</v>
      </c>
      <c r="D48" s="5" t="n">
        <v>568459</v>
      </c>
    </row>
    <row r="49">
      <c r="A49" s="4" t="inlineStr">
        <is>
          <t>Korea IT fund [member]</t>
        </is>
      </c>
    </row>
    <row r="50">
      <c r="A50" s="3" t="inlineStr">
        <is>
          <t>Disclosure of investments in associates and joint ventures [Line Items]</t>
        </is>
      </c>
    </row>
    <row r="51">
      <c r="A51" s="4" t="inlineStr">
        <is>
          <t>Associates, Country</t>
        </is>
      </c>
      <c r="B51" s="4" t="inlineStr">
        <is>
          <t>Korea</t>
        </is>
      </c>
    </row>
    <row r="52">
      <c r="A52" s="4" t="inlineStr">
        <is>
          <t>Associates, Ownership (%)</t>
        </is>
      </c>
      <c r="B52" s="4" t="inlineStr">
        <is>
          <t>63.30%</t>
        </is>
      </c>
      <c r="C52" s="4" t="inlineStr">
        <is>
          <t>63.30%</t>
        </is>
      </c>
    </row>
    <row r="53">
      <c r="A53" s="4" t="inlineStr">
        <is>
          <t>Investments in associates, carrying amount</t>
        </is>
      </c>
      <c r="B53" s="6" t="n">
        <v>339976</v>
      </c>
      <c r="C53" s="6" t="n">
        <v>323294</v>
      </c>
    </row>
    <row r="54">
      <c r="A54" s="4" t="inlineStr">
        <is>
          <t>Investments in associates and joint ventures</t>
        </is>
      </c>
      <c r="B54" s="6" t="n">
        <v>339976</v>
      </c>
      <c r="C54" s="6" t="n">
        <v>323294</v>
      </c>
      <c r="D54" s="5" t="n">
        <v>311552</v>
      </c>
    </row>
    <row r="55">
      <c r="A55" s="4" t="inlineStr">
        <is>
          <t>KEB HanaCard Co., Ltd. [member]</t>
        </is>
      </c>
    </row>
    <row r="56">
      <c r="A56" s="3" t="inlineStr">
        <is>
          <t>Disclosure of investments in associates and joint ventures [Line Items]</t>
        </is>
      </c>
    </row>
    <row r="57">
      <c r="A57" s="4" t="inlineStr">
        <is>
          <t>Associates, Country</t>
        </is>
      </c>
      <c r="B57" s="4" t="inlineStr">
        <is>
          <t>Korea</t>
        </is>
      </c>
    </row>
    <row r="58">
      <c r="A58" s="4" t="inlineStr">
        <is>
          <t>Associates, Ownership (%)</t>
        </is>
      </c>
      <c r="B58" s="4" t="inlineStr">
        <is>
          <t>15.00%</t>
        </is>
      </c>
      <c r="C58" s="4" t="inlineStr">
        <is>
          <t>15.00%</t>
        </is>
      </c>
    </row>
    <row r="59">
      <c r="A59" s="4" t="inlineStr">
        <is>
          <t>Investments in associates, carrying amount</t>
        </is>
      </c>
      <c r="B59" s="6" t="n">
        <v>349866</v>
      </c>
      <c r="C59" s="6" t="n">
        <v>314930</v>
      </c>
    </row>
    <row r="60">
      <c r="A60" s="4" t="inlineStr">
        <is>
          <t>Investments in associates and joint ventures</t>
        </is>
      </c>
      <c r="B60" s="6" t="n">
        <v>349866</v>
      </c>
      <c r="C60" s="6" t="n">
        <v>314930</v>
      </c>
      <c r="D60" s="5" t="n">
        <v>294756</v>
      </c>
    </row>
    <row r="61">
      <c r="A61" s="4" t="inlineStr">
        <is>
          <t>SK Telecom CS T1 Co Ltd [Member]</t>
        </is>
      </c>
    </row>
    <row r="62">
      <c r="A62" s="3" t="inlineStr">
        <is>
          <t>Disclosure of investments in associates and joint ventures [Line Items]</t>
        </is>
      </c>
    </row>
    <row r="63">
      <c r="A63" s="4" t="inlineStr">
        <is>
          <t>Associates, Country</t>
        </is>
      </c>
      <c r="B63" s="4" t="inlineStr">
        <is>
          <t>Korea</t>
        </is>
      </c>
    </row>
    <row r="64">
      <c r="A64" s="4" t="inlineStr">
        <is>
          <t>Associates, Ownership (%)</t>
        </is>
      </c>
      <c r="C64" s="4" t="inlineStr">
        <is>
          <t>54.90%</t>
        </is>
      </c>
    </row>
    <row r="65">
      <c r="A65" s="4" t="inlineStr">
        <is>
          <t>Investments in associates, carrying amount</t>
        </is>
      </c>
      <c r="C65" s="6" t="n">
        <v>53010</v>
      </c>
    </row>
    <row r="66">
      <c r="A66" s="4" t="inlineStr">
        <is>
          <t>Investments in associates and joint ventures</t>
        </is>
      </c>
      <c r="C66" s="6" t="n">
        <v>53010</v>
      </c>
      <c r="D66" s="5" t="n">
        <v>60305</v>
      </c>
    </row>
    <row r="67">
      <c r="A67" s="4" t="inlineStr">
        <is>
          <t>NanoEnTek, Inc. [member]</t>
        </is>
      </c>
    </row>
    <row r="68">
      <c r="A68" s="3" t="inlineStr">
        <is>
          <t>Disclosure of investments in associates and joint ventures [Line Items]</t>
        </is>
      </c>
    </row>
    <row r="69">
      <c r="A69" s="4" t="inlineStr">
        <is>
          <t>Associates, Country</t>
        </is>
      </c>
      <c r="B69" s="4" t="inlineStr">
        <is>
          <t>Korea</t>
        </is>
      </c>
    </row>
    <row r="70">
      <c r="A70" s="4" t="inlineStr">
        <is>
          <t>Associates, Ownership (%)</t>
        </is>
      </c>
      <c r="C70" s="4" t="inlineStr">
        <is>
          <t>28.40%</t>
        </is>
      </c>
    </row>
    <row r="71">
      <c r="A71" s="4" t="inlineStr">
        <is>
          <t>Investments in associates, carrying amount</t>
        </is>
      </c>
      <c r="C71" s="6" t="n">
        <v>43190</v>
      </c>
    </row>
    <row r="72">
      <c r="A72" s="4" t="inlineStr">
        <is>
          <t>Investments in associates and joint ventures</t>
        </is>
      </c>
      <c r="C72" s="6" t="n">
        <v>43190</v>
      </c>
      <c r="D72" s="5" t="n">
        <v>42127</v>
      </c>
    </row>
    <row r="73">
      <c r="A73" s="4" t="inlineStr">
        <is>
          <t>UniSK [Member]</t>
        </is>
      </c>
    </row>
    <row r="74">
      <c r="A74" s="3" t="inlineStr">
        <is>
          <t>Disclosure of investments in associates and joint ventures [Line Items]</t>
        </is>
      </c>
    </row>
    <row r="75">
      <c r="A75" s="4" t="inlineStr">
        <is>
          <t>Associates, Country</t>
        </is>
      </c>
      <c r="B75" s="4" t="inlineStr">
        <is>
          <t>China</t>
        </is>
      </c>
    </row>
    <row r="76">
      <c r="A76" s="4" t="inlineStr">
        <is>
          <t>Associates, Ownership (%)</t>
        </is>
      </c>
      <c r="B76" s="4" t="inlineStr">
        <is>
          <t>49.00%</t>
        </is>
      </c>
      <c r="C76" s="4" t="inlineStr">
        <is>
          <t>49.00%</t>
        </is>
      </c>
    </row>
    <row r="77">
      <c r="A77" s="4" t="inlineStr">
        <is>
          <t>Investments in associates, carrying amount</t>
        </is>
      </c>
      <c r="B77" s="6" t="n">
        <v>19156</v>
      </c>
      <c r="C77" s="6" t="n">
        <v>15700</v>
      </c>
    </row>
    <row r="78">
      <c r="A78" s="4" t="inlineStr">
        <is>
          <t>Investments in associates and joint ventures</t>
        </is>
      </c>
      <c r="B78" s="6" t="n">
        <v>19156</v>
      </c>
      <c r="C78" s="6" t="n">
        <v>15700</v>
      </c>
      <c r="D78" s="5" t="n">
        <v>14342</v>
      </c>
    </row>
    <row r="79">
      <c r="A79" s="4" t="inlineStr">
        <is>
          <t>SK Technology Innovation Company [member]</t>
        </is>
      </c>
    </row>
    <row r="80">
      <c r="A80" s="3" t="inlineStr">
        <is>
          <t>Disclosure of investments in associates and joint ventures [Line Items]</t>
        </is>
      </c>
    </row>
    <row r="81">
      <c r="A81" s="4" t="inlineStr">
        <is>
          <t>Associates, Country</t>
        </is>
      </c>
      <c r="B81" s="4" t="inlineStr">
        <is>
          <t>Cayman Islands</t>
        </is>
      </c>
    </row>
    <row r="82">
      <c r="A82" s="4" t="inlineStr">
        <is>
          <t>Associates, Ownership (%)</t>
        </is>
      </c>
      <c r="B82" s="4" t="inlineStr">
        <is>
          <t>49.00%</t>
        </is>
      </c>
      <c r="C82" s="4" t="inlineStr">
        <is>
          <t>49.00%</t>
        </is>
      </c>
    </row>
    <row r="83">
      <c r="A83" s="4" t="inlineStr">
        <is>
          <t>Investments in associates, carrying amount</t>
        </is>
      </c>
      <c r="B83" s="6" t="n">
        <v>86301</v>
      </c>
      <c r="C83" s="6" t="n">
        <v>41579</v>
      </c>
    </row>
    <row r="84">
      <c r="A84" s="4" t="inlineStr">
        <is>
          <t>Investments in associates and joint ventures</t>
        </is>
      </c>
      <c r="B84" s="6" t="n">
        <v>86301</v>
      </c>
      <c r="C84" s="6" t="n">
        <v>41579</v>
      </c>
      <c r="D84" s="5" t="n">
        <v>43997</v>
      </c>
    </row>
    <row r="85">
      <c r="A85" s="4" t="inlineStr">
        <is>
          <t>SK MENA Investment B.V. [member]</t>
        </is>
      </c>
    </row>
    <row r="86">
      <c r="A86" s="3" t="inlineStr">
        <is>
          <t>Disclosure of investments in associates and joint ventures [Line Items]</t>
        </is>
      </c>
    </row>
    <row r="87">
      <c r="A87" s="4" t="inlineStr">
        <is>
          <t>Associates, Country</t>
        </is>
      </c>
      <c r="B87" s="4" t="inlineStr">
        <is>
          <t>Netherlands</t>
        </is>
      </c>
    </row>
    <row r="88">
      <c r="A88" s="4" t="inlineStr">
        <is>
          <t>Associates, Ownership (%)</t>
        </is>
      </c>
      <c r="B88" s="4" t="inlineStr">
        <is>
          <t>32.10%</t>
        </is>
      </c>
      <c r="C88" s="4" t="inlineStr">
        <is>
          <t>32.10%</t>
        </is>
      </c>
    </row>
    <row r="89">
      <c r="A89" s="4" t="inlineStr">
        <is>
          <t>Investments in associates, carrying amount</t>
        </is>
      </c>
      <c r="B89" s="6" t="n">
        <v>15343</v>
      </c>
      <c r="C89" s="6" t="n">
        <v>14043</v>
      </c>
    </row>
    <row r="90">
      <c r="A90" s="4" t="inlineStr">
        <is>
          <t>Investments in associates and joint ventures</t>
        </is>
      </c>
      <c r="B90" s="6" t="n">
        <v>15343</v>
      </c>
      <c r="C90" s="6" t="n">
        <v>14043</v>
      </c>
      <c r="D90" s="5" t="n">
        <v>14904</v>
      </c>
    </row>
    <row r="91">
      <c r="A91" s="4" t="inlineStr">
        <is>
          <t>SK hynix Inc. [member]</t>
        </is>
      </c>
    </row>
    <row r="92">
      <c r="A92" s="3" t="inlineStr">
        <is>
          <t>Disclosure of investments in associates and joint ventures [Line Items]</t>
        </is>
      </c>
    </row>
    <row r="93">
      <c r="A93" s="4" t="inlineStr">
        <is>
          <t>Associates, Country</t>
        </is>
      </c>
      <c r="B93" s="4" t="inlineStr">
        <is>
          <t>Korea</t>
        </is>
      </c>
    </row>
    <row r="94">
      <c r="A94" s="4" t="inlineStr">
        <is>
          <t>Associates, Ownership (%)</t>
        </is>
      </c>
      <c r="C94" s="4" t="inlineStr">
        <is>
          <t>20.10%</t>
        </is>
      </c>
    </row>
    <row r="95">
      <c r="A95" s="4" t="inlineStr">
        <is>
          <t>Investments in associates, carrying amount</t>
        </is>
      </c>
      <c r="C95" s="6" t="n">
        <v>12251861</v>
      </c>
    </row>
    <row r="96">
      <c r="A96" s="4" t="inlineStr">
        <is>
          <t>Investments in associates and joint ventures</t>
        </is>
      </c>
      <c r="C96" s="6" t="n">
        <v>12251861</v>
      </c>
      <c r="D96" s="5" t="n">
        <v>11425325</v>
      </c>
    </row>
    <row r="97">
      <c r="A97" s="4" t="inlineStr">
        <is>
          <t>SK Latin America Investment SA [Member]</t>
        </is>
      </c>
    </row>
    <row r="98">
      <c r="A98" s="3" t="inlineStr">
        <is>
          <t>Disclosure of investments in associates and joint ventures [Line Items]</t>
        </is>
      </c>
    </row>
    <row r="99">
      <c r="A99" s="4" t="inlineStr">
        <is>
          <t>Associates, Country</t>
        </is>
      </c>
      <c r="B99" s="4" t="inlineStr">
        <is>
          <t>Spain</t>
        </is>
      </c>
    </row>
    <row r="100">
      <c r="A100" s="4" t="inlineStr">
        <is>
          <t>Associates, Ownership (%)</t>
        </is>
      </c>
      <c r="B100" s="4" t="inlineStr">
        <is>
          <t>32.10%</t>
        </is>
      </c>
      <c r="C100" s="4" t="inlineStr">
        <is>
          <t>32.10%</t>
        </is>
      </c>
    </row>
    <row r="101">
      <c r="A101" s="4" t="inlineStr">
        <is>
          <t>Investments in associates, carrying amount</t>
        </is>
      </c>
      <c r="B101" s="6" t="n">
        <v>14004</v>
      </c>
      <c r="C101" s="6" t="n">
        <v>13930</v>
      </c>
    </row>
    <row r="102">
      <c r="A102" s="4" t="inlineStr">
        <is>
          <t>Investments in associates and joint ventures</t>
        </is>
      </c>
      <c r="B102" s="6" t="n">
        <v>14004</v>
      </c>
      <c r="C102" s="6" t="n">
        <v>13930</v>
      </c>
      <c r="D102" s="5" t="n">
        <v>13698</v>
      </c>
    </row>
    <row r="103">
      <c r="A103" s="4" t="inlineStr">
        <is>
          <t>Grab Geo Holdings PTE LTD [Member]</t>
        </is>
      </c>
    </row>
    <row r="104">
      <c r="A104" s="3" t="inlineStr">
        <is>
          <t>Disclosure of investments in associates and joint ventures [Line Items]</t>
        </is>
      </c>
    </row>
    <row r="105">
      <c r="A105" s="4" t="inlineStr">
        <is>
          <t>Associates, Country</t>
        </is>
      </c>
      <c r="B105" s="4" t="inlineStr">
        <is>
          <t>Singapore</t>
        </is>
      </c>
    </row>
    <row r="106">
      <c r="A106" s="4" t="inlineStr">
        <is>
          <t>Associates, Ownership (%)</t>
        </is>
      </c>
      <c r="C106" s="4" t="inlineStr">
        <is>
          <t>30.00%</t>
        </is>
      </c>
    </row>
    <row r="107">
      <c r="A107" s="4" t="inlineStr">
        <is>
          <t>Investments in associates, carrying amount</t>
        </is>
      </c>
      <c r="C107" s="6" t="n">
        <v>30063</v>
      </c>
    </row>
    <row r="108">
      <c r="A108" s="4" t="inlineStr">
        <is>
          <t>Investments in associates and joint ventures</t>
        </is>
      </c>
      <c r="C108" s="6" t="n">
        <v>30063</v>
      </c>
      <c r="D108" s="5" t="n">
        <v>31269</v>
      </c>
    </row>
    <row r="109">
      <c r="A109" s="4" t="inlineStr">
        <is>
          <t>SK South East Asia Investment Pte. Ltd. [member]</t>
        </is>
      </c>
    </row>
    <row r="110">
      <c r="A110" s="3" t="inlineStr">
        <is>
          <t>Disclosure of investments in associates and joint ventures [Line Items]</t>
        </is>
      </c>
    </row>
    <row r="111">
      <c r="A111" s="4" t="inlineStr">
        <is>
          <t>Associates, Country</t>
        </is>
      </c>
      <c r="B111" s="4" t="inlineStr">
        <is>
          <t>Singapore</t>
        </is>
      </c>
    </row>
    <row r="112">
      <c r="A112" s="4" t="inlineStr">
        <is>
          <t>Associates, Ownership (%)</t>
        </is>
      </c>
      <c r="B112" s="4" t="inlineStr">
        <is>
          <t>20.00%</t>
        </is>
      </c>
      <c r="C112" s="4" t="inlineStr">
        <is>
          <t>20.00%</t>
        </is>
      </c>
    </row>
    <row r="113">
      <c r="A113" s="4" t="inlineStr">
        <is>
          <t>Investments in associates, carrying amount</t>
        </is>
      </c>
      <c r="B113" s="6" t="n">
        <v>348782</v>
      </c>
      <c r="C113" s="6" t="n">
        <v>311990</v>
      </c>
    </row>
    <row r="114">
      <c r="A114" s="4" t="inlineStr">
        <is>
          <t>Pacific Telecom Inc [member]</t>
        </is>
      </c>
    </row>
    <row r="115">
      <c r="A115" s="3" t="inlineStr">
        <is>
          <t>Disclosure of investments in associates and joint ventures [Line Items]</t>
        </is>
      </c>
    </row>
    <row r="116">
      <c r="A116" s="4" t="inlineStr">
        <is>
          <t>Associates, Country</t>
        </is>
      </c>
      <c r="B116" s="4" t="inlineStr">
        <is>
          <t>USA</t>
        </is>
      </c>
    </row>
    <row r="117">
      <c r="A117" s="4" t="inlineStr">
        <is>
          <t>Associates, Ownership (%)</t>
        </is>
      </c>
      <c r="B117" s="4" t="inlineStr">
        <is>
          <t>15.00%</t>
        </is>
      </c>
      <c r="C117" s="4" t="inlineStr">
        <is>
          <t>15.00%</t>
        </is>
      </c>
    </row>
    <row r="118">
      <c r="A118" s="4" t="inlineStr">
        <is>
          <t>Investments in associates, carrying amount</t>
        </is>
      </c>
      <c r="B118" s="6" t="n">
        <v>43789</v>
      </c>
      <c r="C118" s="6" t="n">
        <v>39723</v>
      </c>
    </row>
    <row r="119">
      <c r="A119" s="4" t="inlineStr">
        <is>
          <t>Investments in associates and joint ventures</t>
        </is>
      </c>
      <c r="B119" s="6" t="n">
        <v>43789</v>
      </c>
      <c r="C119" s="6" t="n">
        <v>39723</v>
      </c>
      <c r="D119" s="5" t="n">
        <v>40016</v>
      </c>
    </row>
    <row r="120">
      <c r="A120" s="4" t="inlineStr">
        <is>
          <t>S.M. Culture &amp; Contents Co., Ltd [member]</t>
        </is>
      </c>
    </row>
    <row r="121">
      <c r="A121" s="3" t="inlineStr">
        <is>
          <t>Disclosure of investments in associates and joint ventures [Line Items]</t>
        </is>
      </c>
    </row>
    <row r="122">
      <c r="A122" s="4" t="inlineStr">
        <is>
          <t>Associates, Country</t>
        </is>
      </c>
      <c r="B122" s="4" t="inlineStr">
        <is>
          <t>Korea</t>
        </is>
      </c>
    </row>
    <row r="123">
      <c r="A123" s="4" t="inlineStr">
        <is>
          <t>Associates, Ownership (%)</t>
        </is>
      </c>
      <c r="B123" s="4" t="inlineStr">
        <is>
          <t>23.10%</t>
        </is>
      </c>
      <c r="C123" s="4" t="inlineStr">
        <is>
          <t>23.30%</t>
        </is>
      </c>
    </row>
    <row r="124">
      <c r="A124" s="4" t="inlineStr">
        <is>
          <t>Investments in associates, carrying amount</t>
        </is>
      </c>
      <c r="B124" s="6" t="n">
        <v>60261</v>
      </c>
      <c r="C124" s="6" t="n">
        <v>62248</v>
      </c>
    </row>
    <row r="125">
      <c r="A125" s="4" t="inlineStr">
        <is>
          <t>Investments in associates and joint ventures</t>
        </is>
      </c>
      <c r="B125" s="6" t="n">
        <v>60261</v>
      </c>
      <c r="C125" s="6" t="n">
        <v>62248</v>
      </c>
      <c r="D125" s="5" t="n">
        <v>63469</v>
      </c>
    </row>
    <row r="126">
      <c r="A126" s="4" t="inlineStr">
        <is>
          <t>Content Wavve Co., Ltd. [member]</t>
        </is>
      </c>
    </row>
    <row r="127">
      <c r="A127" s="3" t="inlineStr">
        <is>
          <t>Disclosure of investments in associates and joint ventures [Line Items]</t>
        </is>
      </c>
    </row>
    <row r="128">
      <c r="A128" s="4" t="inlineStr">
        <is>
          <t>Associates, Country</t>
        </is>
      </c>
      <c r="B128" s="4" t="inlineStr">
        <is>
          <t>Korea</t>
        </is>
      </c>
    </row>
    <row r="129">
      <c r="A129" s="4" t="inlineStr">
        <is>
          <t>Associates, Ownership (%)</t>
        </is>
      </c>
      <c r="C129" s="4" t="inlineStr">
        <is>
          <t>30.00%</t>
        </is>
      </c>
    </row>
    <row r="130">
      <c r="A130" s="4" t="inlineStr">
        <is>
          <t>Investments in associates, carrying amount</t>
        </is>
      </c>
      <c r="C130" s="6" t="n">
        <v>75803</v>
      </c>
    </row>
    <row r="131">
      <c r="A131" s="4" t="inlineStr">
        <is>
          <t>Investments in associates and joint ventures</t>
        </is>
      </c>
      <c r="C131" s="6" t="n">
        <v>75803</v>
      </c>
      <c r="D131" s="5" t="n">
        <v>83640</v>
      </c>
    </row>
    <row r="132">
      <c r="A132" s="4" t="inlineStr">
        <is>
          <t>Hello Nature Ltd. [member]</t>
        </is>
      </c>
    </row>
    <row r="133">
      <c r="A133" s="3" t="inlineStr">
        <is>
          <t>Disclosure of investments in associates and joint ventures [Line Items]</t>
        </is>
      </c>
    </row>
    <row r="134">
      <c r="A134" s="4" t="inlineStr">
        <is>
          <t>Associates, Country</t>
        </is>
      </c>
      <c r="B134" s="4" t="inlineStr">
        <is>
          <t>Korea</t>
        </is>
      </c>
    </row>
    <row r="135">
      <c r="A135" s="4" t="inlineStr">
        <is>
          <t>Associates, Ownership (%)</t>
        </is>
      </c>
      <c r="C135" s="4" t="inlineStr">
        <is>
          <t>49.90%</t>
        </is>
      </c>
    </row>
    <row r="136">
      <c r="A136" s="4" t="inlineStr">
        <is>
          <t>Investments in associates, carrying amount</t>
        </is>
      </c>
      <c r="C136" s="6" t="n">
        <v>11969</v>
      </c>
    </row>
    <row r="137">
      <c r="A137" s="4" t="inlineStr">
        <is>
          <t>Investments in associates and joint ventures</t>
        </is>
      </c>
      <c r="C137" s="6" t="n">
        <v>11969</v>
      </c>
      <c r="D137" s="5" t="n">
        <v>13620</v>
      </c>
    </row>
    <row r="138">
      <c r="A138" s="4" t="inlineStr">
        <is>
          <t>Digital Games International Pte Ltd [Member]</t>
        </is>
      </c>
    </row>
    <row r="139">
      <c r="A139" s="3" t="inlineStr">
        <is>
          <t>Disclosure of investments in associates and joint ventures [Line Items]</t>
        </is>
      </c>
    </row>
    <row r="140">
      <c r="A140" s="4" t="inlineStr">
        <is>
          <t>Associates, Country</t>
        </is>
      </c>
      <c r="B140" s="4" t="inlineStr">
        <is>
          <t>Singapore</t>
        </is>
      </c>
    </row>
    <row r="141">
      <c r="A141" s="4" t="inlineStr">
        <is>
          <t>Associates, Ownership (%)</t>
        </is>
      </c>
      <c r="B141" s="4" t="inlineStr">
        <is>
          <t>33.30%</t>
        </is>
      </c>
      <c r="C141" s="4" t="inlineStr">
        <is>
          <t>33.30%</t>
        </is>
      </c>
    </row>
    <row r="142">
      <c r="A142" s="4" t="inlineStr">
        <is>
          <t>Investments in associates, carrying amount</t>
        </is>
      </c>
      <c r="B142" s="6" t="n">
        <v>2208</v>
      </c>
      <c r="C142" s="6" t="n">
        <v>6449</v>
      </c>
    </row>
    <row r="143">
      <c r="A143" s="4" t="inlineStr">
        <is>
          <t>Investments in associates and joint ventures</t>
        </is>
      </c>
      <c r="B143" s="6" t="n">
        <v>2208</v>
      </c>
      <c r="C143" s="6" t="n">
        <v>6449</v>
      </c>
    </row>
    <row r="144">
      <c r="A144" s="4" t="inlineStr">
        <is>
          <t>Invites Healthcare Co Ltd [Member]</t>
        </is>
      </c>
    </row>
    <row r="145">
      <c r="A145" s="3" t="inlineStr">
        <is>
          <t>Disclosure of investments in associates and joint ventures [Line Items]</t>
        </is>
      </c>
    </row>
    <row r="146">
      <c r="A146" s="4" t="inlineStr">
        <is>
          <t>Associates, Country</t>
        </is>
      </c>
      <c r="B146" s="4" t="inlineStr">
        <is>
          <t>Korea</t>
        </is>
      </c>
    </row>
    <row r="147">
      <c r="A147" s="4" t="inlineStr">
        <is>
          <t>Associates, Ownership (%)</t>
        </is>
      </c>
      <c r="B147" s="4" t="inlineStr">
        <is>
          <t>27.10%</t>
        </is>
      </c>
      <c r="C147" s="4" t="inlineStr">
        <is>
          <t>43.50%</t>
        </is>
      </c>
    </row>
    <row r="148">
      <c r="A148" s="4" t="inlineStr">
        <is>
          <t>Investments in associates, carrying amount</t>
        </is>
      </c>
      <c r="B148" s="6" t="n">
        <v>26474</v>
      </c>
      <c r="C148" s="6" t="n">
        <v>25536</v>
      </c>
    </row>
    <row r="149">
      <c r="A149" s="4" t="inlineStr">
        <is>
          <t>Investments in associates and joint ventures</t>
        </is>
      </c>
      <c r="B149" s="6" t="n">
        <v>26474</v>
      </c>
      <c r="C149" s="6" t="n">
        <v>25536</v>
      </c>
    </row>
    <row r="150">
      <c r="A150" s="4" t="inlineStr">
        <is>
          <t>Nam Incheon Broadcasting Co Ltd [Member]</t>
        </is>
      </c>
    </row>
    <row r="151">
      <c r="A151" s="3" t="inlineStr">
        <is>
          <t>Disclosure of investments in associates and joint ventures [Line Items]</t>
        </is>
      </c>
    </row>
    <row r="152">
      <c r="A152" s="4" t="inlineStr">
        <is>
          <t>Associates, Country</t>
        </is>
      </c>
      <c r="B152" s="4" t="inlineStr">
        <is>
          <t>Korea</t>
        </is>
      </c>
    </row>
    <row r="153">
      <c r="A153" s="4" t="inlineStr">
        <is>
          <t>Associates, Ownership (%)</t>
        </is>
      </c>
      <c r="B153" s="4" t="inlineStr">
        <is>
          <t>27.30%</t>
        </is>
      </c>
      <c r="C153" s="4" t="inlineStr">
        <is>
          <t>27.30%</t>
        </is>
      </c>
    </row>
    <row r="154">
      <c r="A154" s="4" t="inlineStr">
        <is>
          <t>Investments in associates, carrying amount</t>
        </is>
      </c>
      <c r="B154" s="6" t="n">
        <v>12525</v>
      </c>
      <c r="C154" s="6" t="n">
        <v>10902</v>
      </c>
    </row>
    <row r="155">
      <c r="A155" s="4" t="inlineStr">
        <is>
          <t>Investments in associates and joint ventures</t>
        </is>
      </c>
      <c r="B155" s="6" t="n">
        <v>12525</v>
      </c>
      <c r="C155" s="6" t="n">
        <v>10902</v>
      </c>
    </row>
    <row r="156">
      <c r="A156" s="4" t="inlineStr">
        <is>
          <t>NANOXIMAGING Ltd [Member]</t>
        </is>
      </c>
    </row>
    <row r="157">
      <c r="A157" s="3" t="inlineStr">
        <is>
          <t>Disclosure of investments in associates and joint ventures [Line Items]</t>
        </is>
      </c>
    </row>
    <row r="158">
      <c r="A158" s="4" t="inlineStr">
        <is>
          <t>Associates, Country</t>
        </is>
      </c>
      <c r="B158" s="4" t="inlineStr">
        <is>
          <t>Israel</t>
        </is>
      </c>
    </row>
    <row r="159">
      <c r="A159" s="4" t="inlineStr">
        <is>
          <t>Associates, Ownership (%)</t>
        </is>
      </c>
      <c r="C159" s="4" t="inlineStr">
        <is>
          <t>5.60%</t>
        </is>
      </c>
    </row>
    <row r="160">
      <c r="A160" s="4" t="inlineStr">
        <is>
          <t>Investments in associates, carrying amount</t>
        </is>
      </c>
      <c r="C160" s="6" t="n">
        <v>28484</v>
      </c>
    </row>
    <row r="161">
      <c r="A161" s="4" t="inlineStr">
        <is>
          <t>Investments in associates and joint ventures</t>
        </is>
      </c>
      <c r="C161" s="6" t="n">
        <v>28484</v>
      </c>
    </row>
    <row r="162">
      <c r="A162" s="4" t="inlineStr">
        <is>
          <t>Home Choice Corp [Member]</t>
        </is>
      </c>
    </row>
    <row r="163">
      <c r="A163" s="3" t="inlineStr">
        <is>
          <t>Disclosure of investments in associates and joint ventures [Line Items]</t>
        </is>
      </c>
    </row>
    <row r="164">
      <c r="A164" s="4" t="inlineStr">
        <is>
          <t>Associates, Country</t>
        </is>
      </c>
      <c r="B164" s="4" t="inlineStr">
        <is>
          <t>Korea</t>
        </is>
      </c>
    </row>
    <row r="165">
      <c r="A165" s="4" t="inlineStr">
        <is>
          <t>Associates, Ownership (%)</t>
        </is>
      </c>
      <c r="B165" s="4" t="inlineStr">
        <is>
          <t>17.80%</t>
        </is>
      </c>
      <c r="C165" s="4" t="inlineStr">
        <is>
          <t>17.80%</t>
        </is>
      </c>
    </row>
    <row r="166">
      <c r="A166" s="4" t="inlineStr">
        <is>
          <t>Investments in associates, carrying amount</t>
        </is>
      </c>
      <c r="B166" s="6" t="n">
        <v>3052</v>
      </c>
      <c r="C166" s="6" t="n">
        <v>3585</v>
      </c>
    </row>
    <row r="167">
      <c r="A167" s="4" t="inlineStr">
        <is>
          <t>Investments in associates and joint ventures</t>
        </is>
      </c>
      <c r="B167" s="6" t="n">
        <v>3052</v>
      </c>
      <c r="C167" s="6" t="n">
        <v>3585</v>
      </c>
    </row>
    <row r="168">
      <c r="A168" s="4" t="inlineStr">
        <is>
          <t>Carrot General Insurance Co Ltd [Member]</t>
        </is>
      </c>
    </row>
    <row r="169">
      <c r="A169" s="3" t="inlineStr">
        <is>
          <t>Disclosure of investments in associates and joint ventures [Line Items]</t>
        </is>
      </c>
    </row>
    <row r="170">
      <c r="A170" s="4" t="inlineStr">
        <is>
          <t>Associates, Country</t>
        </is>
      </c>
      <c r="B170" s="4" t="inlineStr">
        <is>
          <t>Korea</t>
        </is>
      </c>
    </row>
    <row r="171">
      <c r="A171" s="4" t="inlineStr">
        <is>
          <t>Associates, Ownership (%)</t>
        </is>
      </c>
      <c r="C171" s="4" t="inlineStr">
        <is>
          <t>21.40%</t>
        </is>
      </c>
    </row>
    <row r="172">
      <c r="A172" s="4" t="inlineStr">
        <is>
          <t>Investments in associates, carrying amount</t>
        </is>
      </c>
      <c r="C172" s="6" t="n">
        <v>13469</v>
      </c>
    </row>
    <row r="173">
      <c r="A173" s="4" t="inlineStr">
        <is>
          <t>Investments in associates and joint ventures</t>
        </is>
      </c>
      <c r="C173" s="5" t="n">
        <v>13469</v>
      </c>
      <c r="D173" s="5" t="n">
        <v>6459</v>
      </c>
    </row>
    <row r="174">
      <c r="A174" s="4" t="inlineStr">
        <is>
          <t>12CM JAPAN and others [member]</t>
        </is>
      </c>
    </row>
    <row r="175">
      <c r="A175" s="3" t="inlineStr">
        <is>
          <t>Disclosure of investments in associates and joint ventures [Line Items]</t>
        </is>
      </c>
    </row>
    <row r="176">
      <c r="A176" s="4" t="inlineStr">
        <is>
          <t>Investments in associates, carrying amount</t>
        </is>
      </c>
      <c r="B176" s="6" t="n">
        <v>72605</v>
      </c>
      <c r="C176" s="5" t="n">
        <v>65750</v>
      </c>
    </row>
    <row r="177">
      <c r="A177" s="4" t="inlineStr">
        <is>
          <t>Investments in associates and joint ventures</t>
        </is>
      </c>
      <c r="B177" s="6" t="n">
        <v>72605</v>
      </c>
      <c r="C177" s="6" t="n">
        <v>65750</v>
      </c>
      <c r="D177" s="6" t="n">
        <v>5888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vestments in Associates and Joint Ventures Accounted for using the Equity Method (Parenthetical) (Detail) - KRW (₩) ₩ in Millions</t>
        </is>
      </c>
      <c r="B1" s="2" t="inlineStr">
        <is>
          <t>12 Months Ended</t>
        </is>
      </c>
    </row>
    <row r="2">
      <c r="B2" s="2" t="inlineStr">
        <is>
          <t>Dec. 31, 2021</t>
        </is>
      </c>
      <c r="C2" s="2" t="inlineStr">
        <is>
          <t>Dec. 31, 2020</t>
        </is>
      </c>
      <c r="D2" s="2" t="inlineStr">
        <is>
          <t>Dec. 31, 2019</t>
        </is>
      </c>
    </row>
    <row r="3">
      <c r="A3" s="3" t="inlineStr">
        <is>
          <t>Disclosure of investments in associates and joint ventures [Line Items]</t>
        </is>
      </c>
    </row>
    <row r="4">
      <c r="A4" s="4" t="inlineStr">
        <is>
          <t>Purchase of investments in cash</t>
        </is>
      </c>
      <c r="B4" s="6" t="n">
        <v>222765</v>
      </c>
      <c r="C4" s="6" t="n">
        <v>170292</v>
      </c>
      <c r="D4" s="6" t="n">
        <v>264015</v>
      </c>
    </row>
    <row r="5">
      <c r="A5" s="4" t="inlineStr">
        <is>
          <t>S.M. Culture &amp; Contents Co., Ltd [member]</t>
        </is>
      </c>
    </row>
    <row r="6">
      <c r="A6" s="3" t="inlineStr">
        <is>
          <t>Disclosure of investments in associates and joint ventures [Line Items]</t>
        </is>
      </c>
    </row>
    <row r="7">
      <c r="A7" s="4" t="inlineStr">
        <is>
          <t>Percentage of change in company ownership</t>
        </is>
      </c>
      <c r="B7" s="4" t="inlineStr">
        <is>
          <t>23.10%</t>
        </is>
      </c>
      <c r="C7" s="4" t="inlineStr">
        <is>
          <t>23.30%</t>
        </is>
      </c>
    </row>
    <row r="8">
      <c r="A8" s="4" t="inlineStr">
        <is>
          <t>SK Telecom Smart City Management Co Ltd [Member]</t>
        </is>
      </c>
    </row>
    <row r="9">
      <c r="A9" s="3" t="inlineStr">
        <is>
          <t>Disclosure of investments in associates and joint ventures [Line Items]</t>
        </is>
      </c>
    </row>
    <row r="10">
      <c r="A10" s="4" t="inlineStr">
        <is>
          <t>Percentage of change in company ownership</t>
        </is>
      </c>
      <c r="B10" s="4" t="inlineStr">
        <is>
          <t>27.10%</t>
        </is>
      </c>
      <c r="C10" s="4" t="inlineStr">
        <is>
          <t>43.50%</t>
        </is>
      </c>
    </row>
    <row r="11">
      <c r="A11" s="4" t="inlineStr">
        <is>
          <t>SK Telecom Smart City Management Co Ltd [Member] | Invites Healthcare Co Ltd [Member]</t>
        </is>
      </c>
    </row>
    <row r="12">
      <c r="A12" s="3" t="inlineStr">
        <is>
          <t>Disclosure of investments in associates and joint ventures [Line Items]</t>
        </is>
      </c>
    </row>
    <row r="13">
      <c r="A13" s="4" t="inlineStr">
        <is>
          <t>Contribution of accounts receivable</t>
        </is>
      </c>
      <c r="B13" s="6" t="n">
        <v>7000</v>
      </c>
    </row>
    <row r="14">
      <c r="A14" s="4" t="inlineStr">
        <is>
          <t>Twelve CM Japan Inc [member]</t>
        </is>
      </c>
    </row>
    <row r="15">
      <c r="A15" s="3" t="inlineStr">
        <is>
          <t>Disclosure of investments in associates and joint ventures [Line Items]</t>
        </is>
      </c>
    </row>
    <row r="16">
      <c r="A16" s="4" t="inlineStr">
        <is>
          <t>Gain on disposal of investments in associates</t>
        </is>
      </c>
      <c r="B16" s="5" t="n">
        <v>100000</v>
      </c>
    </row>
    <row r="17">
      <c r="A17" s="4" t="inlineStr">
        <is>
          <t>Tree Pay Co. Ltd [Member]</t>
        </is>
      </c>
    </row>
    <row r="18">
      <c r="A18" s="3" t="inlineStr">
        <is>
          <t>Disclosure of investments in associates and joint ventures [Line Items]</t>
        </is>
      </c>
    </row>
    <row r="19">
      <c r="A19" s="4" t="inlineStr">
        <is>
          <t>Impairment loss</t>
        </is>
      </c>
      <c r="B19" s="5" t="n">
        <v>174</v>
      </c>
    </row>
    <row r="20">
      <c r="A20" s="4" t="inlineStr">
        <is>
          <t>UTC Kakao SK Telecom ESG Fund [Member]</t>
        </is>
      </c>
    </row>
    <row r="21">
      <c r="A21" s="3" t="inlineStr">
        <is>
          <t>Disclosure of investments in associates and joint ventures [Line Items]</t>
        </is>
      </c>
    </row>
    <row r="22">
      <c r="A22" s="4" t="inlineStr">
        <is>
          <t>Purchase of investments in cash</t>
        </is>
      </c>
      <c r="B22" s="6" t="n">
        <v>200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37" customWidth="1" min="3" max="3"/>
    <col width="24" customWidth="1" min="4" max="4"/>
  </cols>
  <sheetData>
    <row r="1">
      <c r="A1" s="1" t="inlineStr">
        <is>
          <t>Investments in Associates and Joint Ventures - Market Price of Investments in Listed Associates (Detail) ₩ / shares in Units, ₩ in Millions</t>
        </is>
      </c>
      <c r="B1" s="2" t="inlineStr">
        <is>
          <t>12 Months Ended</t>
        </is>
      </c>
    </row>
    <row r="2">
      <c r="B2" s="2" t="inlineStr">
        <is>
          <t>Dec. 31, 2021KRW (₩)₩ / sharesshares</t>
        </is>
      </c>
      <c r="C2" s="2" t="inlineStr">
        <is>
          <t>Dec. 31, 2020KRW (₩)₩ / sharesshares</t>
        </is>
      </c>
      <c r="D2" s="2" t="inlineStr">
        <is>
          <t>Dec. 31, 2020$ / shares</t>
        </is>
      </c>
    </row>
    <row r="3">
      <c r="A3" s="4" t="inlineStr">
        <is>
          <t>NanoEnTek, Inc. [member]</t>
        </is>
      </c>
    </row>
    <row r="4">
      <c r="A4" s="3" t="inlineStr">
        <is>
          <t>Disclosure of associates [Line Items]</t>
        </is>
      </c>
    </row>
    <row r="5">
      <c r="A5" s="4" t="inlineStr">
        <is>
          <t>Market price per share | ₩ / shares</t>
        </is>
      </c>
      <c r="C5" s="6" t="n">
        <v>8620</v>
      </c>
    </row>
    <row r="6">
      <c r="A6" s="4" t="inlineStr">
        <is>
          <t>Number of shares | shares</t>
        </is>
      </c>
      <c r="C6" s="5" t="n">
        <v>7600649</v>
      </c>
    </row>
    <row r="7">
      <c r="A7" s="4" t="inlineStr">
        <is>
          <t>Market value | ₩</t>
        </is>
      </c>
      <c r="C7" s="6" t="n">
        <v>65518</v>
      </c>
    </row>
    <row r="8">
      <c r="A8" s="4" t="inlineStr">
        <is>
          <t>SK hynix Inc. [member]</t>
        </is>
      </c>
    </row>
    <row r="9">
      <c r="A9" s="3" t="inlineStr">
        <is>
          <t>Disclosure of associates [Line Items]</t>
        </is>
      </c>
    </row>
    <row r="10">
      <c r="A10" s="4" t="inlineStr">
        <is>
          <t>Market price per share | ₩ / shares</t>
        </is>
      </c>
      <c r="C10" s="6" t="n">
        <v>118500</v>
      </c>
    </row>
    <row r="11">
      <c r="A11" s="4" t="inlineStr">
        <is>
          <t>Number of shares | shares</t>
        </is>
      </c>
      <c r="C11" s="5" t="n">
        <v>146100000</v>
      </c>
    </row>
    <row r="12">
      <c r="A12" s="4" t="inlineStr">
        <is>
          <t>Market value | ₩</t>
        </is>
      </c>
      <c r="C12" s="6" t="n">
        <v>17312850</v>
      </c>
    </row>
    <row r="13">
      <c r="A13" s="4" t="inlineStr">
        <is>
          <t>S.M. Culture &amp; Contents Co., Ltd [member]</t>
        </is>
      </c>
    </row>
    <row r="14">
      <c r="A14" s="3" t="inlineStr">
        <is>
          <t>Disclosure of associates [Line Items]</t>
        </is>
      </c>
    </row>
    <row r="15">
      <c r="A15" s="4" t="inlineStr">
        <is>
          <t>Market price per share | ₩ / shares</t>
        </is>
      </c>
      <c r="B15" s="6" t="n">
        <v>4485</v>
      </c>
      <c r="C15" s="6" t="n">
        <v>1630</v>
      </c>
    </row>
    <row r="16">
      <c r="A16" s="4" t="inlineStr">
        <is>
          <t>Number of shares | shares</t>
        </is>
      </c>
      <c r="B16" s="5" t="n">
        <v>22033898</v>
      </c>
      <c r="C16" s="5" t="n">
        <v>22033898</v>
      </c>
    </row>
    <row r="17">
      <c r="A17" s="4" t="inlineStr">
        <is>
          <t>Market value | ₩</t>
        </is>
      </c>
      <c r="B17" s="6" t="n">
        <v>98822</v>
      </c>
      <c r="C17" s="6" t="n">
        <v>35915</v>
      </c>
    </row>
    <row r="18">
      <c r="A18" s="4" t="inlineStr">
        <is>
          <t>NANOXIMAGING Ltd [Member]</t>
        </is>
      </c>
    </row>
    <row r="19">
      <c r="A19" s="3" t="inlineStr">
        <is>
          <t>Disclosure of associates [Line Items]</t>
        </is>
      </c>
    </row>
    <row r="20">
      <c r="A20" s="4" t="inlineStr">
        <is>
          <t>Market price per share | (per share)</t>
        </is>
      </c>
      <c r="C20" s="6" t="n">
        <v>49678</v>
      </c>
      <c r="D20" s="8" t="n">
        <v>45.66</v>
      </c>
    </row>
    <row r="21">
      <c r="A21" s="4" t="inlineStr">
        <is>
          <t>Number of shares | shares</t>
        </is>
      </c>
      <c r="C21" s="5" t="n">
        <v>2607466</v>
      </c>
    </row>
    <row r="22">
      <c r="A22" s="4" t="inlineStr">
        <is>
          <t>Market value | ₩</t>
        </is>
      </c>
      <c r="C22" s="6" t="n">
        <v>12953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Financial Information of Significant Associates (Detail) - KRW (₩) ₩ in Million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Current assets</t>
        </is>
      </c>
      <c r="B4" s="6" t="n">
        <v>6352665</v>
      </c>
      <c r="C4" s="6" t="n">
        <v>8775086</v>
      </c>
    </row>
    <row r="5">
      <c r="A5" s="4" t="inlineStr">
        <is>
          <t>Non-current assets</t>
        </is>
      </c>
      <c r="B5" s="5" t="n">
        <v>24558612</v>
      </c>
      <c r="C5" s="5" t="n">
        <v>39131871</v>
      </c>
    </row>
    <row r="6">
      <c r="A6" s="4" t="inlineStr">
        <is>
          <t>Current liabilities</t>
        </is>
      </c>
      <c r="B6" s="5" t="n">
        <v>6960435</v>
      </c>
      <c r="C6" s="5" t="n">
        <v>8177967</v>
      </c>
    </row>
    <row r="7">
      <c r="A7" s="4" t="inlineStr">
        <is>
          <t>Non-current liabilities</t>
        </is>
      </c>
      <c r="B7" s="5" t="n">
        <v>11615704</v>
      </c>
      <c r="C7" s="5" t="n">
        <v>15332747</v>
      </c>
    </row>
    <row r="8">
      <c r="A8" s="4" t="inlineStr">
        <is>
          <t>Revenue</t>
        </is>
      </c>
      <c r="B8" s="5" t="n">
        <v>16864348</v>
      </c>
      <c r="C8" s="5" t="n">
        <v>16183498</v>
      </c>
      <c r="D8" s="6" t="n">
        <v>15512014</v>
      </c>
    </row>
    <row r="9">
      <c r="A9" s="4" t="inlineStr">
        <is>
          <t>Profit for the year</t>
        </is>
      </c>
      <c r="B9" s="5" t="n">
        <v>2418989</v>
      </c>
      <c r="C9" s="5" t="n">
        <v>1500538</v>
      </c>
      <c r="D9" s="5" t="n">
        <v>860733</v>
      </c>
    </row>
    <row r="10">
      <c r="A10" s="4" t="inlineStr">
        <is>
          <t>Other comprehensive income (loss)</t>
        </is>
      </c>
      <c r="B10" s="5" t="n">
        <v>1362192</v>
      </c>
      <c r="C10" s="5" t="n">
        <v>461822</v>
      </c>
      <c r="D10" s="5" t="n">
        <v>1009</v>
      </c>
    </row>
    <row r="11">
      <c r="A11" s="4" t="inlineStr">
        <is>
          <t>Total comprehensive income</t>
        </is>
      </c>
      <c r="B11" s="5" t="n">
        <v>3781181</v>
      </c>
      <c r="C11" s="5" t="n">
        <v>1962360</v>
      </c>
      <c r="D11" s="5" t="n">
        <v>861742</v>
      </c>
    </row>
    <row r="12">
      <c r="A12" s="4" t="inlineStr">
        <is>
          <t>SK hynix Inc. [member]</t>
        </is>
      </c>
    </row>
    <row r="13">
      <c r="A13" s="3" t="inlineStr">
        <is>
          <t>Disclosure of associates [Line Items]</t>
        </is>
      </c>
    </row>
    <row r="14">
      <c r="A14" s="4" t="inlineStr">
        <is>
          <t>Current assets</t>
        </is>
      </c>
      <c r="C14" s="5" t="n">
        <v>16570953</v>
      </c>
      <c r="D14" s="5" t="n">
        <v>14457602</v>
      </c>
    </row>
    <row r="15">
      <c r="A15" s="4" t="inlineStr">
        <is>
          <t>Non-current assets</t>
        </is>
      </c>
      <c r="C15" s="5" t="n">
        <v>54602900</v>
      </c>
      <c r="D15" s="5" t="n">
        <v>50331892</v>
      </c>
    </row>
    <row r="16">
      <c r="A16" s="4" t="inlineStr">
        <is>
          <t>Current liabilities</t>
        </is>
      </c>
      <c r="C16" s="5" t="n">
        <v>9072360</v>
      </c>
      <c r="D16" s="5" t="n">
        <v>7874033</v>
      </c>
    </row>
    <row r="17">
      <c r="A17" s="4" t="inlineStr">
        <is>
          <t>Non-current liabilities</t>
        </is>
      </c>
      <c r="C17" s="5" t="n">
        <v>10192396</v>
      </c>
      <c r="D17" s="5" t="n">
        <v>8972266</v>
      </c>
    </row>
    <row r="18">
      <c r="A18" s="4" t="inlineStr">
        <is>
          <t>Revenue</t>
        </is>
      </c>
      <c r="C18" s="5" t="n">
        <v>31900418</v>
      </c>
      <c r="D18" s="5" t="n">
        <v>26990733</v>
      </c>
    </row>
    <row r="19">
      <c r="A19" s="4" t="inlineStr">
        <is>
          <t>Profit for the year</t>
        </is>
      </c>
      <c r="C19" s="5" t="n">
        <v>4758914</v>
      </c>
      <c r="D19" s="5" t="n">
        <v>2016391</v>
      </c>
    </row>
    <row r="20">
      <c r="A20" s="4" t="inlineStr">
        <is>
          <t>Other comprehensive income (loss)</t>
        </is>
      </c>
      <c r="C20" s="5" t="n">
        <v>-107378</v>
      </c>
      <c r="D20" s="5" t="n">
        <v>94023</v>
      </c>
    </row>
    <row r="21">
      <c r="A21" s="4" t="inlineStr">
        <is>
          <t>Total comprehensive income</t>
        </is>
      </c>
      <c r="C21" s="5" t="n">
        <v>4651536</v>
      </c>
      <c r="D21" s="5" t="n">
        <v>2110414</v>
      </c>
    </row>
    <row r="22">
      <c r="A22" s="4" t="inlineStr">
        <is>
          <t>KEB HanaCard Co., Ltd. [member]</t>
        </is>
      </c>
    </row>
    <row r="23">
      <c r="A23" s="3" t="inlineStr">
        <is>
          <t>Disclosure of associates [Line Items]</t>
        </is>
      </c>
    </row>
    <row r="24">
      <c r="A24" s="4" t="inlineStr">
        <is>
          <t>Current assets</t>
        </is>
      </c>
      <c r="B24" s="5" t="n">
        <v>9130044</v>
      </c>
      <c r="C24" s="5" t="n">
        <v>7910517</v>
      </c>
      <c r="D24" s="5" t="n">
        <v>7974407</v>
      </c>
    </row>
    <row r="25">
      <c r="A25" s="4" t="inlineStr">
        <is>
          <t>Non-current assets</t>
        </is>
      </c>
      <c r="B25" s="5" t="n">
        <v>465333</v>
      </c>
      <c r="C25" s="5" t="n">
        <v>298438</v>
      </c>
      <c r="D25" s="5" t="n">
        <v>207284</v>
      </c>
    </row>
    <row r="26">
      <c r="A26" s="4" t="inlineStr">
        <is>
          <t>Current liabilities</t>
        </is>
      </c>
      <c r="B26" s="5" t="n">
        <v>1281783</v>
      </c>
      <c r="C26" s="5" t="n">
        <v>897594</v>
      </c>
      <c r="D26" s="5" t="n">
        <v>1015657</v>
      </c>
    </row>
    <row r="27">
      <c r="A27" s="4" t="inlineStr">
        <is>
          <t>Non-current liabilities</t>
        </is>
      </c>
      <c r="B27" s="5" t="n">
        <v>6284587</v>
      </c>
      <c r="C27" s="5" t="n">
        <v>5531968</v>
      </c>
      <c r="D27" s="5" t="n">
        <v>5537850</v>
      </c>
    </row>
    <row r="28">
      <c r="A28" s="4" t="inlineStr">
        <is>
          <t>Revenue</t>
        </is>
      </c>
      <c r="B28" s="5" t="n">
        <v>1270568</v>
      </c>
      <c r="C28" s="5" t="n">
        <v>1231815</v>
      </c>
      <c r="D28" s="5" t="n">
        <v>1236678</v>
      </c>
    </row>
    <row r="29">
      <c r="A29" s="4" t="inlineStr">
        <is>
          <t>Profit for the year</t>
        </is>
      </c>
      <c r="B29" s="5" t="n">
        <v>250484</v>
      </c>
      <c r="C29" s="5" t="n">
        <v>154521</v>
      </c>
      <c r="D29" s="5" t="n">
        <v>56281</v>
      </c>
    </row>
    <row r="30">
      <c r="A30" s="4" t="inlineStr">
        <is>
          <t>Other comprehensive income (loss)</t>
        </is>
      </c>
      <c r="B30" s="5" t="n">
        <v>909</v>
      </c>
      <c r="C30" s="5" t="n">
        <v>-4283</v>
      </c>
      <c r="D30" s="5" t="n">
        <v>-4458</v>
      </c>
    </row>
    <row r="31">
      <c r="A31" s="4" t="inlineStr">
        <is>
          <t>Total comprehensive income</t>
        </is>
      </c>
      <c r="B31" s="5" t="n">
        <v>251393</v>
      </c>
      <c r="C31" s="5" t="n">
        <v>150238</v>
      </c>
      <c r="D31" s="5" t="n">
        <v>51823</v>
      </c>
    </row>
    <row r="32">
      <c r="A32" s="4" t="inlineStr">
        <is>
          <t>Korea IT fund [member]</t>
        </is>
      </c>
    </row>
    <row r="33">
      <c r="A33" s="3" t="inlineStr">
        <is>
          <t>Disclosure of associates [Line Items]</t>
        </is>
      </c>
    </row>
    <row r="34">
      <c r="A34" s="4" t="inlineStr">
        <is>
          <t>Current assets</t>
        </is>
      </c>
      <c r="B34" s="5" t="n">
        <v>117172</v>
      </c>
      <c r="C34" s="5" t="n">
        <v>107652</v>
      </c>
      <c r="D34" s="5" t="n">
        <v>113233</v>
      </c>
    </row>
    <row r="35">
      <c r="A35" s="4" t="inlineStr">
        <is>
          <t>Non-current assets</t>
        </is>
      </c>
      <c r="B35" s="5" t="n">
        <v>419632</v>
      </c>
      <c r="C35" s="5" t="n">
        <v>402812</v>
      </c>
      <c r="D35" s="5" t="n">
        <v>378691</v>
      </c>
    </row>
    <row r="36">
      <c r="A36" s="4" t="inlineStr">
        <is>
          <t>Revenue</t>
        </is>
      </c>
      <c r="B36" s="5" t="n">
        <v>58741</v>
      </c>
      <c r="C36" s="5" t="n">
        <v>52330</v>
      </c>
      <c r="D36" s="5" t="n">
        <v>70565</v>
      </c>
    </row>
    <row r="37">
      <c r="A37" s="4" t="inlineStr">
        <is>
          <t>Profit for the year</t>
        </is>
      </c>
      <c r="B37" s="5" t="n">
        <v>50107</v>
      </c>
      <c r="C37" s="5" t="n">
        <v>36615</v>
      </c>
      <c r="D37" s="5" t="n">
        <v>53867</v>
      </c>
    </row>
    <row r="38">
      <c r="A38" s="4" t="inlineStr">
        <is>
          <t>Other comprehensive income (loss)</t>
        </is>
      </c>
      <c r="B38" s="5" t="n">
        <v>-6847</v>
      </c>
      <c r="C38" s="5" t="n">
        <v>9647</v>
      </c>
      <c r="D38" s="5" t="n">
        <v>6132</v>
      </c>
    </row>
    <row r="39">
      <c r="A39" s="4" t="inlineStr">
        <is>
          <t>Total comprehensive income</t>
        </is>
      </c>
      <c r="B39" s="5" t="n">
        <v>43260</v>
      </c>
      <c r="C39" s="5" t="n">
        <v>46262</v>
      </c>
      <c r="D39" s="5" t="n">
        <v>59999</v>
      </c>
    </row>
    <row r="40">
      <c r="A40" s="4" t="inlineStr">
        <is>
          <t>SK China Company Ltd. [member]</t>
        </is>
      </c>
    </row>
    <row r="41">
      <c r="A41" s="3" t="inlineStr">
        <is>
          <t>Disclosure of associates [Line Items]</t>
        </is>
      </c>
    </row>
    <row r="42">
      <c r="A42" s="4" t="inlineStr">
        <is>
          <t>Current assets</t>
        </is>
      </c>
      <c r="B42" s="5" t="n">
        <v>1124219</v>
      </c>
      <c r="C42" s="5" t="n">
        <v>380413</v>
      </c>
      <c r="D42" s="5" t="n">
        <v>615028</v>
      </c>
    </row>
    <row r="43">
      <c r="A43" s="4" t="inlineStr">
        <is>
          <t>Non-current assets</t>
        </is>
      </c>
      <c r="B43" s="5" t="n">
        <v>1849102</v>
      </c>
      <c r="C43" s="5" t="n">
        <v>1706634</v>
      </c>
      <c r="D43" s="5" t="n">
        <v>1442748</v>
      </c>
    </row>
    <row r="44">
      <c r="A44" s="4" t="inlineStr">
        <is>
          <t>Current liabilities</t>
        </is>
      </c>
      <c r="B44" s="5" t="n">
        <v>53199</v>
      </c>
      <c r="C44" s="5" t="n">
        <v>51025</v>
      </c>
      <c r="D44" s="5" t="n">
        <v>59395</v>
      </c>
    </row>
    <row r="45">
      <c r="A45" s="4" t="inlineStr">
        <is>
          <t>Non-current liabilities</t>
        </is>
      </c>
      <c r="B45" s="5" t="n">
        <v>316470</v>
      </c>
      <c r="C45" s="5" t="n">
        <v>308606</v>
      </c>
      <c r="D45" s="5" t="n">
        <v>215354</v>
      </c>
    </row>
    <row r="46">
      <c r="A46" s="4" t="inlineStr">
        <is>
          <t>Revenue</t>
        </is>
      </c>
      <c r="B46" s="5" t="n">
        <v>80241</v>
      </c>
      <c r="C46" s="5" t="n">
        <v>107791</v>
      </c>
      <c r="D46" s="5" t="n">
        <v>116269</v>
      </c>
    </row>
    <row r="47">
      <c r="A47" s="4" t="inlineStr">
        <is>
          <t>Profit for the year</t>
        </is>
      </c>
      <c r="B47" s="5" t="n">
        <v>933475</v>
      </c>
      <c r="C47" s="5" t="n">
        <v>20369</v>
      </c>
      <c r="D47" s="5" t="n">
        <v>23474</v>
      </c>
    </row>
    <row r="48">
      <c r="A48" s="4" t="inlineStr">
        <is>
          <t>Other comprehensive income (loss)</t>
        </is>
      </c>
      <c r="B48" s="5" t="n">
        <v>326661</v>
      </c>
      <c r="C48" s="5" t="n">
        <v>42921</v>
      </c>
      <c r="D48" s="5" t="n">
        <v>-15093</v>
      </c>
    </row>
    <row r="49">
      <c r="A49" s="4" t="inlineStr">
        <is>
          <t>Total comprehensive income</t>
        </is>
      </c>
      <c r="B49" s="5" t="n">
        <v>1260136</v>
      </c>
      <c r="C49" s="5" t="n">
        <v>63290</v>
      </c>
      <c r="D49" s="5" t="n">
        <v>8381</v>
      </c>
    </row>
    <row r="50">
      <c r="A50" s="4" t="inlineStr">
        <is>
          <t>SK South East Asia Investment Pte Ltd [member]</t>
        </is>
      </c>
    </row>
    <row r="51">
      <c r="A51" s="3" t="inlineStr">
        <is>
          <t>Disclosure of associates [Line Items]</t>
        </is>
      </c>
    </row>
    <row r="52">
      <c r="A52" s="4" t="inlineStr">
        <is>
          <t>Current assets</t>
        </is>
      </c>
      <c r="B52" s="5" t="n">
        <v>133110</v>
      </c>
      <c r="C52" s="5" t="n">
        <v>797045</v>
      </c>
      <c r="D52" s="5" t="n">
        <v>81065</v>
      </c>
    </row>
    <row r="53">
      <c r="A53" s="4" t="inlineStr">
        <is>
          <t>Non-current assets</t>
        </is>
      </c>
      <c r="B53" s="5" t="n">
        <v>2853184</v>
      </c>
      <c r="C53" s="5" t="n">
        <v>1672412</v>
      </c>
      <c r="D53" s="5" t="n">
        <v>1797239</v>
      </c>
    </row>
    <row r="54">
      <c r="A54" s="4" t="inlineStr">
        <is>
          <t>Current liabilities</t>
        </is>
      </c>
      <c r="B54" s="5" t="n">
        <v>412962</v>
      </c>
      <c r="C54" s="5" t="n">
        <v>67</v>
      </c>
      <c r="D54" s="5" t="n">
        <v>94</v>
      </c>
    </row>
    <row r="55">
      <c r="A55" s="4" t="inlineStr">
        <is>
          <t>Revenue</t>
        </is>
      </c>
      <c r="B55" s="5" t="n">
        <v>9945</v>
      </c>
    </row>
    <row r="56">
      <c r="A56" s="4" t="inlineStr">
        <is>
          <t>Profit for the year</t>
        </is>
      </c>
      <c r="B56" s="5" t="n">
        <v>-188678</v>
      </c>
      <c r="C56" s="5" t="n">
        <v>-158680</v>
      </c>
      <c r="D56" s="5" t="n">
        <v>1190</v>
      </c>
    </row>
    <row r="57">
      <c r="A57" s="4" t="inlineStr">
        <is>
          <t>Other comprehensive income (loss)</t>
        </is>
      </c>
      <c r="B57" s="5" t="n">
        <v>304700</v>
      </c>
      <c r="C57" s="5" t="n">
        <v>-390851</v>
      </c>
      <c r="D57" s="5" t="n">
        <v>97508</v>
      </c>
    </row>
    <row r="58">
      <c r="A58" s="4" t="inlineStr">
        <is>
          <t>Total comprehensive income</t>
        </is>
      </c>
      <c r="B58" s="6" t="n">
        <v>116022</v>
      </c>
      <c r="C58" s="6" t="n">
        <v>-549531</v>
      </c>
      <c r="D58" s="6" t="n">
        <v>9869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Condensed Financial Information of Joint Ventures (Detail) - KRW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joint ventures [line items]</t>
        </is>
      </c>
    </row>
    <row r="4">
      <c r="A4" s="4" t="inlineStr">
        <is>
          <t>Current assets</t>
        </is>
      </c>
      <c r="B4" s="6" t="n">
        <v>6352665</v>
      </c>
      <c r="C4" s="6" t="n">
        <v>8775086</v>
      </c>
    </row>
    <row r="5">
      <c r="A5" s="4" t="inlineStr">
        <is>
          <t>Cash and cash equivalents</t>
        </is>
      </c>
      <c r="B5" s="5" t="n">
        <v>872731</v>
      </c>
      <c r="C5" s="5" t="n">
        <v>1369653</v>
      </c>
      <c r="D5" s="6" t="n">
        <v>1270824</v>
      </c>
      <c r="E5" s="6" t="n">
        <v>1506699</v>
      </c>
    </row>
    <row r="6">
      <c r="A6" s="4" t="inlineStr">
        <is>
          <t>Non-current assets</t>
        </is>
      </c>
      <c r="B6" s="5" t="n">
        <v>24558612</v>
      </c>
      <c r="C6" s="5" t="n">
        <v>39131871</v>
      </c>
    </row>
    <row r="7">
      <c r="A7" s="4" t="inlineStr">
        <is>
          <t>Current liabilities</t>
        </is>
      </c>
      <c r="B7" s="5" t="n">
        <v>6960435</v>
      </c>
      <c r="C7" s="5" t="n">
        <v>8177967</v>
      </c>
    </row>
    <row r="8">
      <c r="A8" s="4" t="inlineStr">
        <is>
          <t>Non-current liabilities</t>
        </is>
      </c>
      <c r="B8" s="5" t="n">
        <v>11615704</v>
      </c>
      <c r="C8" s="5" t="n">
        <v>15332747</v>
      </c>
    </row>
    <row r="9">
      <c r="A9" s="4" t="inlineStr">
        <is>
          <t>Revenue</t>
        </is>
      </c>
      <c r="B9" s="5" t="n">
        <v>16864348</v>
      </c>
      <c r="C9" s="5" t="n">
        <v>16183498</v>
      </c>
      <c r="D9" s="5" t="n">
        <v>15512014</v>
      </c>
    </row>
    <row r="10">
      <c r="A10" s="4" t="inlineStr">
        <is>
          <t>Depreciation and amortization</t>
        </is>
      </c>
      <c r="B10" s="5" t="n">
        <v>-3672555</v>
      </c>
      <c r="C10" s="5" t="n">
        <v>-3664665</v>
      </c>
      <c r="D10" s="5" t="n">
        <v>-3540984</v>
      </c>
    </row>
    <row r="11">
      <c r="A11" s="4" t="inlineStr">
        <is>
          <t>Interest income</t>
        </is>
      </c>
      <c r="B11" s="5" t="n">
        <v>155133</v>
      </c>
      <c r="C11" s="5" t="n">
        <v>140685</v>
      </c>
      <c r="D11" s="5" t="n">
        <v>121692</v>
      </c>
    </row>
    <row r="12">
      <c r="A12" s="4" t="inlineStr">
        <is>
          <t>Interest expense</t>
        </is>
      </c>
      <c r="B12" s="5" t="n">
        <v>-342342</v>
      </c>
      <c r="C12" s="5" t="n">
        <v>-399176</v>
      </c>
      <c r="D12" s="5" t="n">
        <v>-406087</v>
      </c>
    </row>
    <row r="13">
      <c r="A13" s="4" t="inlineStr">
        <is>
          <t>Profit (loss) for the year</t>
        </is>
      </c>
      <c r="B13" s="5" t="n">
        <v>2418989</v>
      </c>
      <c r="C13" s="5" t="n">
        <v>1500538</v>
      </c>
      <c r="D13" s="5" t="n">
        <v>860733</v>
      </c>
    </row>
    <row r="14">
      <c r="A14" s="4" t="inlineStr">
        <is>
          <t>Total comprehensive income (loss)</t>
        </is>
      </c>
      <c r="B14" s="6" t="n">
        <v>3781181</v>
      </c>
      <c r="C14" s="5" t="n">
        <v>1962360</v>
      </c>
      <c r="D14" s="5" t="n">
        <v>861742</v>
      </c>
    </row>
    <row r="15">
      <c r="A15" s="4" t="inlineStr">
        <is>
          <t>Dogus Planet, Inc. [member]</t>
        </is>
      </c>
    </row>
    <row r="16">
      <c r="A16" s="3" t="inlineStr">
        <is>
          <t>Disclosure of joint ventures [line items]</t>
        </is>
      </c>
    </row>
    <row r="17">
      <c r="A17" s="4" t="inlineStr">
        <is>
          <t>Current assets</t>
        </is>
      </c>
      <c r="C17" s="5" t="n">
        <v>55951</v>
      </c>
      <c r="D17" s="5" t="n">
        <v>59632</v>
      </c>
    </row>
    <row r="18">
      <c r="A18" s="4" t="inlineStr">
        <is>
          <t>Cash and cash equivalents</t>
        </is>
      </c>
      <c r="C18" s="5" t="n">
        <v>9083</v>
      </c>
      <c r="D18" s="5" t="n">
        <v>13422</v>
      </c>
    </row>
    <row r="19">
      <c r="A19" s="4" t="inlineStr">
        <is>
          <t>Non-current assets</t>
        </is>
      </c>
      <c r="C19" s="5" t="n">
        <v>30408</v>
      </c>
      <c r="D19" s="5" t="n">
        <v>25247</v>
      </c>
    </row>
    <row r="20">
      <c r="A20" s="4" t="inlineStr">
        <is>
          <t>Current liabilities</t>
        </is>
      </c>
      <c r="C20" s="5" t="n">
        <v>46186</v>
      </c>
      <c r="D20" s="5" t="n">
        <v>52238</v>
      </c>
    </row>
    <row r="21">
      <c r="A21" s="4" t="inlineStr">
        <is>
          <t>Accounts payable, other payables and provisions</t>
        </is>
      </c>
      <c r="C21" s="5" t="n">
        <v>28145</v>
      </c>
      <c r="D21" s="5" t="n">
        <v>35459</v>
      </c>
    </row>
    <row r="22">
      <c r="A22" s="4" t="inlineStr">
        <is>
          <t>Non-current liabilities</t>
        </is>
      </c>
      <c r="C22" s="5" t="n">
        <v>10031</v>
      </c>
      <c r="D22" s="5" t="n">
        <v>800</v>
      </c>
    </row>
    <row r="23">
      <c r="A23" s="4" t="inlineStr">
        <is>
          <t>Revenue</t>
        </is>
      </c>
      <c r="C23" s="5" t="n">
        <v>177084</v>
      </c>
      <c r="D23" s="5" t="n">
        <v>136777</v>
      </c>
    </row>
    <row r="24">
      <c r="A24" s="4" t="inlineStr">
        <is>
          <t>Depreciation and amortization</t>
        </is>
      </c>
      <c r="C24" s="5" t="n">
        <v>-4642</v>
      </c>
      <c r="D24" s="5" t="n">
        <v>-5487</v>
      </c>
    </row>
    <row r="25">
      <c r="A25" s="4" t="inlineStr">
        <is>
          <t>Interest income</t>
        </is>
      </c>
      <c r="C25" s="5" t="n">
        <v>1878</v>
      </c>
      <c r="D25" s="5" t="n">
        <v>1455</v>
      </c>
    </row>
    <row r="26">
      <c r="A26" s="4" t="inlineStr">
        <is>
          <t>Interest expense</t>
        </is>
      </c>
      <c r="C26" s="5" t="n">
        <v>-555</v>
      </c>
      <c r="D26" s="5" t="n">
        <v>-92</v>
      </c>
    </row>
    <row r="27">
      <c r="A27" s="4" t="inlineStr">
        <is>
          <t>Profit (loss) for the year</t>
        </is>
      </c>
      <c r="C27" s="5" t="n">
        <v>7030</v>
      </c>
      <c r="D27" s="5" t="n">
        <v>9294</v>
      </c>
    </row>
    <row r="28">
      <c r="A28" s="4" t="inlineStr">
        <is>
          <t>Total comprehensive income (loss)</t>
        </is>
      </c>
      <c r="C28" s="5" t="n">
        <v>-1659</v>
      </c>
      <c r="D28" s="5" t="n">
        <v>9294</v>
      </c>
    </row>
    <row r="29">
      <c r="A29" s="4" t="inlineStr">
        <is>
          <t>Finnq Co. Ltd. [member]</t>
        </is>
      </c>
    </row>
    <row r="30">
      <c r="A30" s="3" t="inlineStr">
        <is>
          <t>Disclosure of joint ventures [line items]</t>
        </is>
      </c>
    </row>
    <row r="31">
      <c r="A31" s="4" t="inlineStr">
        <is>
          <t>Current assets</t>
        </is>
      </c>
      <c r="C31" s="5" t="n">
        <v>26781</v>
      </c>
      <c r="D31" s="5" t="n">
        <v>42995</v>
      </c>
    </row>
    <row r="32">
      <c r="A32" s="4" t="inlineStr">
        <is>
          <t>Cash and cash equivalents</t>
        </is>
      </c>
      <c r="C32" s="5" t="n">
        <v>23936</v>
      </c>
      <c r="D32" s="5" t="n">
        <v>40619</v>
      </c>
    </row>
    <row r="33">
      <c r="A33" s="4" t="inlineStr">
        <is>
          <t>Non-current assets</t>
        </is>
      </c>
      <c r="C33" s="5" t="n">
        <v>8530</v>
      </c>
      <c r="D33" s="5" t="n">
        <v>11389</v>
      </c>
    </row>
    <row r="34">
      <c r="A34" s="4" t="inlineStr">
        <is>
          <t>Current liabilities</t>
        </is>
      </c>
      <c r="C34" s="5" t="n">
        <v>7367</v>
      </c>
      <c r="D34" s="5" t="n">
        <v>6756</v>
      </c>
    </row>
    <row r="35">
      <c r="A35" s="4" t="inlineStr">
        <is>
          <t>Accounts payable, other payables and provisions</t>
        </is>
      </c>
      <c r="C35" s="5" t="n">
        <v>5094</v>
      </c>
      <c r="D35" s="5" t="n">
        <v>5062</v>
      </c>
    </row>
    <row r="36">
      <c r="A36" s="4" t="inlineStr">
        <is>
          <t>Non-current liabilities</t>
        </is>
      </c>
      <c r="C36" s="5" t="n">
        <v>879</v>
      </c>
      <c r="D36" s="5" t="n">
        <v>1099</v>
      </c>
    </row>
    <row r="37">
      <c r="A37" s="4" t="inlineStr">
        <is>
          <t>Revenue</t>
        </is>
      </c>
      <c r="C37" s="5" t="n">
        <v>3937</v>
      </c>
      <c r="D37" s="5" t="n">
        <v>1968</v>
      </c>
    </row>
    <row r="38">
      <c r="A38" s="4" t="inlineStr">
        <is>
          <t>Depreciation and amortization</t>
        </is>
      </c>
      <c r="C38" s="5" t="n">
        <v>-4417</v>
      </c>
      <c r="D38" s="5" t="n">
        <v>-4769</v>
      </c>
    </row>
    <row r="39">
      <c r="A39" s="4" t="inlineStr">
        <is>
          <t>Interest income</t>
        </is>
      </c>
      <c r="C39" s="5" t="n">
        <v>29</v>
      </c>
      <c r="D39" s="5" t="n">
        <v>12</v>
      </c>
    </row>
    <row r="40">
      <c r="A40" s="4" t="inlineStr">
        <is>
          <t>Interest expense</t>
        </is>
      </c>
      <c r="C40" s="5" t="n">
        <v>-51</v>
      </c>
      <c r="D40" s="5" t="n">
        <v>-198</v>
      </c>
    </row>
    <row r="41">
      <c r="A41" s="4" t="inlineStr">
        <is>
          <t>Profit (loss) for the year</t>
        </is>
      </c>
      <c r="C41" s="5" t="n">
        <v>-19426</v>
      </c>
      <c r="D41" s="5" t="n">
        <v>-17079</v>
      </c>
    </row>
    <row r="42">
      <c r="A42" s="4" t="inlineStr">
        <is>
          <t>Total comprehensive income (loss)</t>
        </is>
      </c>
      <c r="C42" s="6" t="n">
        <v>-19426</v>
      </c>
      <c r="D42" s="6" t="n">
        <v>-1736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Reconciliations of Financial Information of Significant Associates to Carrying Amounts of Investments in Associates in the Consolidated Financial Statements (Detail) - KRW (₩) ₩ in Millions</t>
        </is>
      </c>
      <c r="B1" s="2" t="inlineStr">
        <is>
          <t>12 Months Ended</t>
        </is>
      </c>
    </row>
    <row r="2">
      <c r="B2" s="2" t="inlineStr">
        <is>
          <t>Dec. 31, 2021</t>
        </is>
      </c>
      <c r="C2" s="2" t="inlineStr">
        <is>
          <t>Dec. 31, 2020</t>
        </is>
      </c>
    </row>
    <row r="3">
      <c r="A3" s="3" t="inlineStr">
        <is>
          <t>Disclosure of associates [Line Items]</t>
        </is>
      </c>
    </row>
    <row r="4">
      <c r="A4" s="4" t="inlineStr">
        <is>
          <t>Carrying amount</t>
        </is>
      </c>
      <c r="B4" s="6" t="n">
        <v>2188096</v>
      </c>
      <c r="C4" s="6" t="n">
        <v>14312641</v>
      </c>
    </row>
    <row r="5">
      <c r="A5" s="4" t="inlineStr">
        <is>
          <t>SK hynix Inc. [member]</t>
        </is>
      </c>
    </row>
    <row r="6">
      <c r="A6" s="3" t="inlineStr">
        <is>
          <t>Disclosure of associates [Line Items]</t>
        </is>
      </c>
    </row>
    <row r="7">
      <c r="A7" s="4" t="inlineStr">
        <is>
          <t>Net assets</t>
        </is>
      </c>
      <c r="C7" s="6" t="n">
        <v>51883236</v>
      </c>
    </row>
    <row r="8">
      <c r="A8" s="4" t="inlineStr">
        <is>
          <t>Ownership interests (%)</t>
        </is>
      </c>
      <c r="C8" s="4" t="inlineStr">
        <is>
          <t>20.10%</t>
        </is>
      </c>
    </row>
    <row r="9">
      <c r="A9" s="4" t="inlineStr">
        <is>
          <t>Net assets attributable to ownership interests</t>
        </is>
      </c>
      <c r="C9" s="6" t="n">
        <v>11082048</v>
      </c>
    </row>
    <row r="10">
      <c r="A10" s="4" t="inlineStr">
        <is>
          <t>Cost-book value differentials</t>
        </is>
      </c>
      <c r="C10" s="5" t="n">
        <v>1169813</v>
      </c>
    </row>
    <row r="11">
      <c r="A11" s="4" t="inlineStr">
        <is>
          <t>Carrying amount</t>
        </is>
      </c>
      <c r="C11" s="5" t="n">
        <v>12251861</v>
      </c>
    </row>
    <row r="12">
      <c r="A12" s="4" t="inlineStr">
        <is>
          <t>KEB HanaCard Co., Ltd. [member]</t>
        </is>
      </c>
    </row>
    <row r="13">
      <c r="A13" s="3" t="inlineStr">
        <is>
          <t>Disclosure of associates [Line Items]</t>
        </is>
      </c>
    </row>
    <row r="14">
      <c r="A14" s="4" t="inlineStr">
        <is>
          <t>Net assets</t>
        </is>
      </c>
      <c r="B14" s="6" t="n">
        <v>2029007</v>
      </c>
      <c r="C14" s="6" t="n">
        <v>1779393</v>
      </c>
    </row>
    <row r="15">
      <c r="A15" s="4" t="inlineStr">
        <is>
          <t>Ownership interests (%)</t>
        </is>
      </c>
      <c r="B15" s="4" t="inlineStr">
        <is>
          <t>15.00%</t>
        </is>
      </c>
      <c r="C15" s="4" t="inlineStr">
        <is>
          <t>15.00%</t>
        </is>
      </c>
    </row>
    <row r="16">
      <c r="A16" s="4" t="inlineStr">
        <is>
          <t>Net assets attributable to ownership interests</t>
        </is>
      </c>
      <c r="B16" s="6" t="n">
        <v>304351</v>
      </c>
      <c r="C16" s="6" t="n">
        <v>266909</v>
      </c>
    </row>
    <row r="17">
      <c r="A17" s="4" t="inlineStr">
        <is>
          <t>Cost-book value differentials</t>
        </is>
      </c>
      <c r="B17" s="5" t="n">
        <v>45515</v>
      </c>
      <c r="C17" s="5" t="n">
        <v>48021</v>
      </c>
    </row>
    <row r="18">
      <c r="A18" s="4" t="inlineStr">
        <is>
          <t>Carrying amount</t>
        </is>
      </c>
      <c r="B18" s="5" t="n">
        <v>349866</v>
      </c>
      <c r="C18" s="5" t="n">
        <v>314930</v>
      </c>
    </row>
    <row r="19">
      <c r="A19" s="4" t="inlineStr">
        <is>
          <t>Korea IT fund [member]</t>
        </is>
      </c>
    </row>
    <row r="20">
      <c r="A20" s="3" t="inlineStr">
        <is>
          <t>Disclosure of associates [Line Items]</t>
        </is>
      </c>
    </row>
    <row r="21">
      <c r="A21" s="4" t="inlineStr">
        <is>
          <t>Net assets</t>
        </is>
      </c>
      <c r="B21" s="6" t="n">
        <v>536804</v>
      </c>
      <c r="C21" s="6" t="n">
        <v>510464</v>
      </c>
    </row>
    <row r="22">
      <c r="A22" s="4" t="inlineStr">
        <is>
          <t>Ownership interests (%)</t>
        </is>
      </c>
      <c r="B22" s="4" t="inlineStr">
        <is>
          <t>63.30%</t>
        </is>
      </c>
      <c r="C22" s="4" t="inlineStr">
        <is>
          <t>63.30%</t>
        </is>
      </c>
    </row>
    <row r="23">
      <c r="A23" s="4" t="inlineStr">
        <is>
          <t>Net assets attributable to ownership interests</t>
        </is>
      </c>
      <c r="B23" s="6" t="n">
        <v>339976</v>
      </c>
      <c r="C23" s="6" t="n">
        <v>323294</v>
      </c>
    </row>
    <row r="24">
      <c r="A24" s="4" t="inlineStr">
        <is>
          <t>Carrying amount</t>
        </is>
      </c>
      <c r="B24" s="5" t="n">
        <v>339976</v>
      </c>
      <c r="C24" s="5" t="n">
        <v>323294</v>
      </c>
    </row>
    <row r="25">
      <c r="A25" s="4" t="inlineStr">
        <is>
          <t>SK China Company Ltd. [member]</t>
        </is>
      </c>
    </row>
    <row r="26">
      <c r="A26" s="3" t="inlineStr">
        <is>
          <t>Disclosure of associates [Line Items]</t>
        </is>
      </c>
    </row>
    <row r="27">
      <c r="A27" s="4" t="inlineStr">
        <is>
          <t>Net assets</t>
        </is>
      </c>
      <c r="B27" s="6" t="n">
        <v>2603336</v>
      </c>
      <c r="C27" s="6" t="n">
        <v>1725949</v>
      </c>
    </row>
    <row r="28">
      <c r="A28" s="4" t="inlineStr">
        <is>
          <t>Ownership interests (%)</t>
        </is>
      </c>
      <c r="B28" s="4" t="inlineStr">
        <is>
          <t>27.30%</t>
        </is>
      </c>
      <c r="C28" s="4" t="inlineStr">
        <is>
          <t>27.30%</t>
        </is>
      </c>
    </row>
    <row r="29">
      <c r="A29" s="4" t="inlineStr">
        <is>
          <t>Net assets attributable to ownership interests</t>
        </is>
      </c>
      <c r="B29" s="6" t="n">
        <v>709961</v>
      </c>
      <c r="C29" s="6" t="n">
        <v>470687</v>
      </c>
    </row>
    <row r="30">
      <c r="A30" s="4" t="inlineStr">
        <is>
          <t>Cost-book value differentials</t>
        </is>
      </c>
      <c r="B30" s="5" t="n">
        <v>83793</v>
      </c>
      <c r="C30" s="5" t="n">
        <v>84446</v>
      </c>
    </row>
    <row r="31">
      <c r="A31" s="4" t="inlineStr">
        <is>
          <t>Carrying amount</t>
        </is>
      </c>
      <c r="B31" s="5" t="n">
        <v>793754</v>
      </c>
      <c r="C31" s="5" t="n">
        <v>555133</v>
      </c>
    </row>
    <row r="32">
      <c r="A32" s="4" t="inlineStr">
        <is>
          <t>SK South East Asia Investment Pte Ltd [member]</t>
        </is>
      </c>
    </row>
    <row r="33">
      <c r="A33" s="3" t="inlineStr">
        <is>
          <t>Disclosure of associates [Line Items]</t>
        </is>
      </c>
    </row>
    <row r="34">
      <c r="A34" s="4" t="inlineStr">
        <is>
          <t>Net assets</t>
        </is>
      </c>
      <c r="B34" s="6" t="n">
        <v>1743908</v>
      </c>
      <c r="C34" s="6" t="n">
        <v>1559951</v>
      </c>
    </row>
    <row r="35">
      <c r="A35" s="4" t="inlineStr">
        <is>
          <t>Ownership interests (%)</t>
        </is>
      </c>
      <c r="B35" s="4" t="inlineStr">
        <is>
          <t>20.00%</t>
        </is>
      </c>
      <c r="C35" s="4" t="inlineStr">
        <is>
          <t>20.00%</t>
        </is>
      </c>
    </row>
    <row r="36">
      <c r="A36" s="4" t="inlineStr">
        <is>
          <t>Net assets attributable to ownership interests</t>
        </is>
      </c>
      <c r="B36" s="6" t="n">
        <v>348782</v>
      </c>
      <c r="C36" s="6" t="n">
        <v>311990</v>
      </c>
    </row>
    <row r="37">
      <c r="A37" s="4" t="inlineStr">
        <is>
          <t>Carrying amount</t>
        </is>
      </c>
      <c r="B37" s="6" t="n">
        <v>348782</v>
      </c>
      <c r="C37" s="6" t="n">
        <v>31199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expenses</t>
        </is>
      </c>
      <c r="B1" s="2" t="inlineStr">
        <is>
          <t>12 Months Ended</t>
        </is>
      </c>
    </row>
    <row r="2">
      <c r="B2" s="2" t="inlineStr">
        <is>
          <t>Dec. 31, 2021</t>
        </is>
      </c>
    </row>
    <row r="3">
      <c r="A3" s="3" t="inlineStr">
        <is>
          <t>Text block [abstract]</t>
        </is>
      </c>
    </row>
    <row r="4">
      <c r="A4" s="4" t="inlineStr">
        <is>
          <t>Prepaid expenses</t>
        </is>
      </c>
      <c r="B4" s="4" t="inlineStr">
        <is>
          <t xml:space="preserve">7. Prepaid expenses The Group pays commissions to its retail stores and authorized dealers, primarily for wireless and fixed-line telecommunication services. The Group capitalized certain costs associated with commissions paid to retail stores and authorized dealers to obtain new and retained customer contracts as prepaid expenses. These prepaid expenses are amortized on a straight-line basis over the periods that the Group expects to maintain its customers. (1) Details of prepaid expenses as of December 31, 2021 and 2020 are as follows:
(In millions of won)
December 31, 2021 December 31, 2020
Current assets:
Incremental costs of obtaining contracts ￦ 1,886,680 2,016,570
Others 100,823 111,779
￦ 1,987,503 2,128,349
Non-current
Incremental costs of obtaining contracts ￦ 977,236 982,952
Others 91,912 80,759
￦ 1,069,148 1,063,711
(2) Incremental costs of obtaining contracts The amortization and impairment losses in connection with incremental costs of obtaining contracts recognized for the years ended December 31, 2021, 2020 and 2019 are as follows:
(In millions of won)
2021 2020 2019
Amortization and impairment losses recognized(*) ￦ 2,634,134 2,418,947 2,193,333
(*) Includes amounts related to discontinued operat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and Joint Ventures - Details of the Changes in Investments in Associates and Joint Ventures Accounted for using the Equity Method (Detail) - KRW (₩) ₩ in Millions</t>
        </is>
      </c>
      <c r="B1" s="2" t="inlineStr">
        <is>
          <t>12 Months Ended</t>
        </is>
      </c>
    </row>
    <row r="2">
      <c r="B2" s="2" t="inlineStr">
        <is>
          <t>Dec. 31, 2021</t>
        </is>
      </c>
      <c r="C2" s="2" t="inlineStr">
        <is>
          <t>Dec. 31, 2020</t>
        </is>
      </c>
    </row>
    <row r="3">
      <c r="A3" s="3" t="inlineStr">
        <is>
          <t>Disclosure of investments in associates and joint ventures [Line Items]</t>
        </is>
      </c>
    </row>
    <row r="4">
      <c r="A4" s="4" t="inlineStr">
        <is>
          <t>Beginning balance</t>
        </is>
      </c>
      <c r="B4" s="6" t="n">
        <v>14354113</v>
      </c>
      <c r="C4" s="6" t="n">
        <v>13385264</v>
      </c>
    </row>
    <row r="5">
      <c r="A5" s="4" t="inlineStr">
        <is>
          <t>Acquisition and disposition</t>
        </is>
      </c>
      <c r="B5" s="5" t="n">
        <v>340237</v>
      </c>
      <c r="C5" s="5" t="n">
        <v>199188</v>
      </c>
    </row>
    <row r="6">
      <c r="A6" s="4" t="inlineStr">
        <is>
          <t>Share of profit (loss)</t>
        </is>
      </c>
      <c r="B6" s="5" t="n">
        <v>1823252</v>
      </c>
      <c r="C6" s="5" t="n">
        <v>1010489</v>
      </c>
    </row>
    <row r="7">
      <c r="A7" s="4" t="inlineStr">
        <is>
          <t>Other comprehensive income (loss)</t>
        </is>
      </c>
      <c r="B7" s="5" t="n">
        <v>360858</v>
      </c>
      <c r="C7" s="5" t="n">
        <v>-115463</v>
      </c>
    </row>
    <row r="8">
      <c r="A8" s="4" t="inlineStr">
        <is>
          <t>Other increase (decrease)</t>
        </is>
      </c>
      <c r="B8" s="5" t="n">
        <v>-320949</v>
      </c>
      <c r="C8" s="5" t="n">
        <v>-139002</v>
      </c>
    </row>
    <row r="9">
      <c r="A9" s="4" t="inlineStr">
        <is>
          <t>Spin-off</t>
        </is>
      </c>
      <c r="B9" s="5" t="n">
        <v>-14360160</v>
      </c>
    </row>
    <row r="10">
      <c r="A10" s="4" t="inlineStr">
        <is>
          <t>Business Combination</t>
        </is>
      </c>
      <c r="C10" s="5" t="n">
        <v>13637</v>
      </c>
    </row>
    <row r="11">
      <c r="A11" s="4" t="inlineStr">
        <is>
          <t>Ending balance</t>
        </is>
      </c>
      <c r="B11" s="5" t="n">
        <v>2197351</v>
      </c>
      <c r="C11" s="5" t="n">
        <v>14354113</v>
      </c>
    </row>
    <row r="12">
      <c r="A12" s="4" t="inlineStr">
        <is>
          <t>SK China Company Ltd. [member]</t>
        </is>
      </c>
    </row>
    <row r="13">
      <c r="A13" s="3" t="inlineStr">
        <is>
          <t>Disclosure of investments in associates and joint ventures [Line Items]</t>
        </is>
      </c>
    </row>
    <row r="14">
      <c r="A14" s="4" t="inlineStr">
        <is>
          <t>Beginning balance</t>
        </is>
      </c>
      <c r="B14" s="5" t="n">
        <v>555133</v>
      </c>
      <c r="C14" s="5" t="n">
        <v>568459</v>
      </c>
    </row>
    <row r="15">
      <c r="A15" s="4" t="inlineStr">
        <is>
          <t>Share of profit (loss)</t>
        </is>
      </c>
      <c r="B15" s="5" t="n">
        <v>274066</v>
      </c>
      <c r="C15" s="5" t="n">
        <v>3752</v>
      </c>
    </row>
    <row r="16">
      <c r="A16" s="4" t="inlineStr">
        <is>
          <t>Other comprehensive income (loss)</t>
        </is>
      </c>
      <c r="B16" s="5" t="n">
        <v>95696</v>
      </c>
      <c r="C16" s="5" t="n">
        <v>-17078</v>
      </c>
    </row>
    <row r="17">
      <c r="A17" s="4" t="inlineStr">
        <is>
          <t>Other increase (decrease)</t>
        </is>
      </c>
      <c r="B17" s="5" t="n">
        <v>-131141</v>
      </c>
    </row>
    <row r="18">
      <c r="A18" s="4" t="inlineStr">
        <is>
          <t>Ending balance</t>
        </is>
      </c>
      <c r="B18" s="5" t="n">
        <v>793754</v>
      </c>
      <c r="C18" s="5" t="n">
        <v>555133</v>
      </c>
    </row>
    <row r="19">
      <c r="A19" s="4" t="inlineStr">
        <is>
          <t>Korea IT fund [member]</t>
        </is>
      </c>
    </row>
    <row r="20">
      <c r="A20" s="3" t="inlineStr">
        <is>
          <t>Disclosure of investments in associates and joint ventures [Line Items]</t>
        </is>
      </c>
    </row>
    <row r="21">
      <c r="A21" s="4" t="inlineStr">
        <is>
          <t>Beginning balance</t>
        </is>
      </c>
      <c r="B21" s="5" t="n">
        <v>323294</v>
      </c>
      <c r="C21" s="5" t="n">
        <v>311552</v>
      </c>
    </row>
    <row r="22">
      <c r="A22" s="4" t="inlineStr">
        <is>
          <t>Share of profit (loss)</t>
        </is>
      </c>
      <c r="B22" s="5" t="n">
        <v>31734</v>
      </c>
      <c r="C22" s="5" t="n">
        <v>23189</v>
      </c>
    </row>
    <row r="23">
      <c r="A23" s="4" t="inlineStr">
        <is>
          <t>Other comprehensive income (loss)</t>
        </is>
      </c>
      <c r="B23" s="5" t="n">
        <v>-4336</v>
      </c>
      <c r="C23" s="5" t="n">
        <v>6110</v>
      </c>
    </row>
    <row r="24">
      <c r="A24" s="4" t="inlineStr">
        <is>
          <t>Other increase (decrease)</t>
        </is>
      </c>
      <c r="B24" s="5" t="n">
        <v>-10716</v>
      </c>
      <c r="C24" s="5" t="n">
        <v>-17557</v>
      </c>
    </row>
    <row r="25">
      <c r="A25" s="4" t="inlineStr">
        <is>
          <t>Ending balance</t>
        </is>
      </c>
      <c r="B25" s="5" t="n">
        <v>339976</v>
      </c>
      <c r="C25" s="5" t="n">
        <v>323294</v>
      </c>
    </row>
    <row r="26">
      <c r="A26" s="4" t="inlineStr">
        <is>
          <t>KEB HanaCard Co., Ltd. [member]</t>
        </is>
      </c>
    </row>
    <row r="27">
      <c r="A27" s="3" t="inlineStr">
        <is>
          <t>Disclosure of investments in associates and joint ventures [Line Items]</t>
        </is>
      </c>
    </row>
    <row r="28">
      <c r="A28" s="4" t="inlineStr">
        <is>
          <t>Beginning balance</t>
        </is>
      </c>
      <c r="B28" s="5" t="n">
        <v>314930</v>
      </c>
      <c r="C28" s="5" t="n">
        <v>294756</v>
      </c>
    </row>
    <row r="29">
      <c r="A29" s="4" t="inlineStr">
        <is>
          <t>Share of profit (loss)</t>
        </is>
      </c>
      <c r="B29" s="5" t="n">
        <v>35057</v>
      </c>
      <c r="C29" s="5" t="n">
        <v>20671</v>
      </c>
    </row>
    <row r="30">
      <c r="A30" s="4" t="inlineStr">
        <is>
          <t>Other comprehensive income (loss)</t>
        </is>
      </c>
      <c r="B30" s="5" t="n">
        <v>-121</v>
      </c>
      <c r="C30" s="5" t="n">
        <v>-497</v>
      </c>
    </row>
    <row r="31">
      <c r="A31" s="4" t="inlineStr">
        <is>
          <t>Ending balance</t>
        </is>
      </c>
      <c r="B31" s="5" t="n">
        <v>349866</v>
      </c>
      <c r="C31" s="5" t="n">
        <v>314930</v>
      </c>
    </row>
    <row r="32">
      <c r="A32" s="4" t="inlineStr">
        <is>
          <t>SK Telecom CS T1 Co Ltd [Member]</t>
        </is>
      </c>
    </row>
    <row r="33">
      <c r="A33" s="3" t="inlineStr">
        <is>
          <t>Disclosure of investments in associates and joint ventures [Line Items]</t>
        </is>
      </c>
    </row>
    <row r="34">
      <c r="A34" s="4" t="inlineStr">
        <is>
          <t>Beginning balance</t>
        </is>
      </c>
      <c r="B34" s="5" t="n">
        <v>53010</v>
      </c>
      <c r="C34" s="5" t="n">
        <v>60305</v>
      </c>
    </row>
    <row r="35">
      <c r="A35" s="4" t="inlineStr">
        <is>
          <t>Acquisition and disposition</t>
        </is>
      </c>
      <c r="B35" s="5" t="n">
        <v>4888</v>
      </c>
    </row>
    <row r="36">
      <c r="A36" s="4" t="inlineStr">
        <is>
          <t>Share of profit (loss)</t>
        </is>
      </c>
      <c r="B36" s="5" t="n">
        <v>-8769</v>
      </c>
      <c r="C36" s="5" t="n">
        <v>-7282</v>
      </c>
    </row>
    <row r="37">
      <c r="A37" s="4" t="inlineStr">
        <is>
          <t>Other comprehensive income (loss)</t>
        </is>
      </c>
      <c r="B37" s="5" t="n">
        <v>-575</v>
      </c>
      <c r="C37" s="5" t="n">
        <v>-13</v>
      </c>
    </row>
    <row r="38">
      <c r="A38" s="4" t="inlineStr">
        <is>
          <t>Spin-off</t>
        </is>
      </c>
      <c r="B38" s="5" t="n">
        <v>-48554</v>
      </c>
    </row>
    <row r="39">
      <c r="A39" s="4" t="inlineStr">
        <is>
          <t>Ending balance</t>
        </is>
      </c>
      <c r="C39" s="5" t="n">
        <v>53010</v>
      </c>
    </row>
    <row r="40">
      <c r="A40" s="4" t="inlineStr">
        <is>
          <t>NanoEnTek, Inc. [member]</t>
        </is>
      </c>
    </row>
    <row r="41">
      <c r="A41" s="3" t="inlineStr">
        <is>
          <t>Disclosure of investments in associates and joint ventures [Line Items]</t>
        </is>
      </c>
    </row>
    <row r="42">
      <c r="A42" s="4" t="inlineStr">
        <is>
          <t>Beginning balance</t>
        </is>
      </c>
      <c r="B42" s="5" t="n">
        <v>43190</v>
      </c>
      <c r="C42" s="5" t="n">
        <v>42127</v>
      </c>
    </row>
    <row r="43">
      <c r="A43" s="4" t="inlineStr">
        <is>
          <t>Acquisition and disposition</t>
        </is>
      </c>
      <c r="C43" s="5" t="n">
        <v>143</v>
      </c>
    </row>
    <row r="44">
      <c r="A44" s="4" t="inlineStr">
        <is>
          <t>Share of profit (loss)</t>
        </is>
      </c>
      <c r="B44" s="5" t="n">
        <v>1836</v>
      </c>
      <c r="C44" s="5" t="n">
        <v>830</v>
      </c>
    </row>
    <row r="45">
      <c r="A45" s="4" t="inlineStr">
        <is>
          <t>Other comprehensive income (loss)</t>
        </is>
      </c>
      <c r="B45" s="5" t="n">
        <v>-86</v>
      </c>
      <c r="C45" s="5" t="n">
        <v>90</v>
      </c>
    </row>
    <row r="46">
      <c r="A46" s="4" t="inlineStr">
        <is>
          <t>Spin-off</t>
        </is>
      </c>
      <c r="B46" s="5" t="n">
        <v>-44940</v>
      </c>
    </row>
    <row r="47">
      <c r="A47" s="4" t="inlineStr">
        <is>
          <t>Ending balance</t>
        </is>
      </c>
      <c r="C47" s="5" t="n">
        <v>43190</v>
      </c>
    </row>
    <row r="48">
      <c r="A48" s="4" t="inlineStr">
        <is>
          <t>UniSK [Member]</t>
        </is>
      </c>
    </row>
    <row r="49">
      <c r="A49" s="3" t="inlineStr">
        <is>
          <t>Disclosure of investments in associates and joint ventures [Line Items]</t>
        </is>
      </c>
    </row>
    <row r="50">
      <c r="A50" s="4" t="inlineStr">
        <is>
          <t>Beginning balance</t>
        </is>
      </c>
      <c r="B50" s="5" t="n">
        <v>15700</v>
      </c>
      <c r="C50" s="5" t="n">
        <v>14342</v>
      </c>
    </row>
    <row r="51">
      <c r="A51" s="4" t="inlineStr">
        <is>
          <t>Share of profit (loss)</t>
        </is>
      </c>
      <c r="B51" s="5" t="n">
        <v>1475</v>
      </c>
      <c r="C51" s="5" t="n">
        <v>1403</v>
      </c>
    </row>
    <row r="52">
      <c r="A52" s="4" t="inlineStr">
        <is>
          <t>Other comprehensive income (loss)</t>
        </is>
      </c>
      <c r="B52" s="5" t="n">
        <v>1981</v>
      </c>
      <c r="C52" s="5" t="n">
        <v>168</v>
      </c>
    </row>
    <row r="53">
      <c r="A53" s="4" t="inlineStr">
        <is>
          <t>Other increase (decrease)</t>
        </is>
      </c>
      <c r="C53" s="5" t="n">
        <v>-213</v>
      </c>
    </row>
    <row r="54">
      <c r="A54" s="4" t="inlineStr">
        <is>
          <t>Ending balance</t>
        </is>
      </c>
      <c r="B54" s="5" t="n">
        <v>19156</v>
      </c>
      <c r="C54" s="5" t="n">
        <v>15700</v>
      </c>
    </row>
    <row r="55">
      <c r="A55" s="4" t="inlineStr">
        <is>
          <t>SK Technology Innovation Company [member]</t>
        </is>
      </c>
    </row>
    <row r="56">
      <c r="A56" s="3" t="inlineStr">
        <is>
          <t>Disclosure of investments in associates and joint ventures [Line Items]</t>
        </is>
      </c>
    </row>
    <row r="57">
      <c r="A57" s="4" t="inlineStr">
        <is>
          <t>Beginning balance</t>
        </is>
      </c>
      <c r="B57" s="5" t="n">
        <v>41579</v>
      </c>
      <c r="C57" s="5" t="n">
        <v>43997</v>
      </c>
    </row>
    <row r="58">
      <c r="A58" s="4" t="inlineStr">
        <is>
          <t>Share of profit (loss)</t>
        </is>
      </c>
      <c r="B58" s="5" t="n">
        <v>39256</v>
      </c>
      <c r="C58" s="5" t="n">
        <v>184</v>
      </c>
    </row>
    <row r="59">
      <c r="A59" s="4" t="inlineStr">
        <is>
          <t>Other comprehensive income (loss)</t>
        </is>
      </c>
      <c r="B59" s="5" t="n">
        <v>5466</v>
      </c>
      <c r="C59" s="5" t="n">
        <v>-2602</v>
      </c>
    </row>
    <row r="60">
      <c r="A60" s="4" t="inlineStr">
        <is>
          <t>Ending balance</t>
        </is>
      </c>
      <c r="B60" s="5" t="n">
        <v>86301</v>
      </c>
      <c r="C60" s="5" t="n">
        <v>41579</v>
      </c>
    </row>
    <row r="61">
      <c r="A61" s="4" t="inlineStr">
        <is>
          <t>SK MENA Investment B.V. [member]</t>
        </is>
      </c>
    </row>
    <row r="62">
      <c r="A62" s="3" t="inlineStr">
        <is>
          <t>Disclosure of investments in associates and joint ventures [Line Items]</t>
        </is>
      </c>
    </row>
    <row r="63">
      <c r="A63" s="4" t="inlineStr">
        <is>
          <t>Beginning balance</t>
        </is>
      </c>
      <c r="B63" s="5" t="n">
        <v>14043</v>
      </c>
      <c r="C63" s="5" t="n">
        <v>14904</v>
      </c>
    </row>
    <row r="64">
      <c r="A64" s="4" t="inlineStr">
        <is>
          <t>Share of profit (loss)</t>
        </is>
      </c>
      <c r="B64" s="5" t="n">
        <v>2</v>
      </c>
    </row>
    <row r="65">
      <c r="A65" s="4" t="inlineStr">
        <is>
          <t>Other comprehensive income (loss)</t>
        </is>
      </c>
      <c r="B65" s="5" t="n">
        <v>1298</v>
      </c>
      <c r="C65" s="5" t="n">
        <v>-861</v>
      </c>
    </row>
    <row r="66">
      <c r="A66" s="4" t="inlineStr">
        <is>
          <t>Ending balance</t>
        </is>
      </c>
      <c r="B66" s="5" t="n">
        <v>15343</v>
      </c>
      <c r="C66" s="5" t="n">
        <v>14043</v>
      </c>
    </row>
    <row r="67">
      <c r="A67" s="4" t="inlineStr">
        <is>
          <t>SK hynix Inc. [member]</t>
        </is>
      </c>
    </row>
    <row r="68">
      <c r="A68" s="3" t="inlineStr">
        <is>
          <t>Disclosure of investments in associates and joint ventures [Line Items]</t>
        </is>
      </c>
    </row>
    <row r="69">
      <c r="A69" s="4" t="inlineStr">
        <is>
          <t>Beginning balance</t>
        </is>
      </c>
      <c r="B69" s="5" t="n">
        <v>12251861</v>
      </c>
      <c r="C69" s="5" t="n">
        <v>11425325</v>
      </c>
    </row>
    <row r="70">
      <c r="A70" s="4" t="inlineStr">
        <is>
          <t>Acquisition and disposition</t>
        </is>
      </c>
      <c r="B70" s="5" t="n">
        <v>19482</v>
      </c>
    </row>
    <row r="71">
      <c r="A71" s="4" t="inlineStr">
        <is>
          <t>Share of profit (loss)</t>
        </is>
      </c>
      <c r="B71" s="5" t="n">
        <v>1542757</v>
      </c>
      <c r="C71" s="5" t="n">
        <v>995117</v>
      </c>
    </row>
    <row r="72">
      <c r="A72" s="4" t="inlineStr">
        <is>
          <t>Other comprehensive income (loss)</t>
        </is>
      </c>
      <c r="B72" s="5" t="n">
        <v>197473</v>
      </c>
      <c r="C72" s="5" t="n">
        <v>-22481</v>
      </c>
    </row>
    <row r="73">
      <c r="A73" s="4" t="inlineStr">
        <is>
          <t>Other increase (decrease)</t>
        </is>
      </c>
      <c r="B73" s="5" t="n">
        <v>-170937</v>
      </c>
      <c r="C73" s="5" t="n">
        <v>-146100</v>
      </c>
    </row>
    <row r="74">
      <c r="A74" s="4" t="inlineStr">
        <is>
          <t>Spin-off</t>
        </is>
      </c>
      <c r="B74" s="5" t="n">
        <v>-13840636</v>
      </c>
    </row>
    <row r="75">
      <c r="A75" s="4" t="inlineStr">
        <is>
          <t>Ending balance</t>
        </is>
      </c>
      <c r="C75" s="5" t="n">
        <v>12251861</v>
      </c>
    </row>
    <row r="76">
      <c r="A76" s="4" t="inlineStr">
        <is>
          <t>SK Latin America Investment SA [Member]</t>
        </is>
      </c>
    </row>
    <row r="77">
      <c r="A77" s="3" t="inlineStr">
        <is>
          <t>Disclosure of investments in associates and joint ventures [Line Items]</t>
        </is>
      </c>
    </row>
    <row r="78">
      <c r="A78" s="4" t="inlineStr">
        <is>
          <t>Beginning balance</t>
        </is>
      </c>
      <c r="B78" s="5" t="n">
        <v>13930</v>
      </c>
      <c r="C78" s="5" t="n">
        <v>13698</v>
      </c>
    </row>
    <row r="79">
      <c r="A79" s="4" t="inlineStr">
        <is>
          <t>Share of profit (loss)</t>
        </is>
      </c>
      <c r="B79" s="5" t="n">
        <v>-49</v>
      </c>
      <c r="C79" s="5" t="n">
        <v>-40</v>
      </c>
    </row>
    <row r="80">
      <c r="A80" s="4" t="inlineStr">
        <is>
          <t>Other comprehensive income (loss)</t>
        </is>
      </c>
      <c r="B80" s="5" t="n">
        <v>123</v>
      </c>
      <c r="C80" s="5" t="n">
        <v>272</v>
      </c>
    </row>
    <row r="81">
      <c r="A81" s="4" t="inlineStr">
        <is>
          <t>Ending balance</t>
        </is>
      </c>
      <c r="B81" s="5" t="n">
        <v>14004</v>
      </c>
      <c r="C81" s="5" t="n">
        <v>13930</v>
      </c>
    </row>
    <row r="82">
      <c r="A82" s="4" t="inlineStr">
        <is>
          <t>Grab Geo Holdings PTE LTD [Member]</t>
        </is>
      </c>
    </row>
    <row r="83">
      <c r="A83" s="3" t="inlineStr">
        <is>
          <t>Disclosure of investments in associates and joint ventures [Line Items]</t>
        </is>
      </c>
    </row>
    <row r="84">
      <c r="A84" s="4" t="inlineStr">
        <is>
          <t>Beginning balance</t>
        </is>
      </c>
      <c r="B84" s="5" t="n">
        <v>30063</v>
      </c>
      <c r="C84" s="5" t="n">
        <v>31269</v>
      </c>
    </row>
    <row r="85">
      <c r="A85" s="4" t="inlineStr">
        <is>
          <t>Share of profit (loss)</t>
        </is>
      </c>
      <c r="C85" s="5" t="n">
        <v>-425</v>
      </c>
    </row>
    <row r="86">
      <c r="A86" s="4" t="inlineStr">
        <is>
          <t>Other comprehensive income (loss)</t>
        </is>
      </c>
      <c r="C86" s="5" t="n">
        <v>-781</v>
      </c>
    </row>
    <row r="87">
      <c r="A87" s="4" t="inlineStr">
        <is>
          <t>Spin-off</t>
        </is>
      </c>
      <c r="B87" s="5" t="n">
        <v>-30063</v>
      </c>
    </row>
    <row r="88">
      <c r="A88" s="4" t="inlineStr">
        <is>
          <t>Ending balance</t>
        </is>
      </c>
      <c r="C88" s="5" t="n">
        <v>30063</v>
      </c>
    </row>
    <row r="89">
      <c r="A89" s="4" t="inlineStr">
        <is>
          <t>Associates [member]</t>
        </is>
      </c>
    </row>
    <row r="90">
      <c r="A90" s="3" t="inlineStr">
        <is>
          <t>Disclosure of investments in associates and joint ventures [Line Items]</t>
        </is>
      </c>
    </row>
    <row r="91">
      <c r="A91" s="4" t="inlineStr">
        <is>
          <t>Beginning balance</t>
        </is>
      </c>
      <c r="B91" s="5" t="n">
        <v>14312641</v>
      </c>
      <c r="C91" s="5" t="n">
        <v>13336856</v>
      </c>
    </row>
    <row r="92">
      <c r="A92" s="4" t="inlineStr">
        <is>
          <t>Acquisition and disposition</t>
        </is>
      </c>
      <c r="B92" s="5" t="n">
        <v>298998</v>
      </c>
      <c r="C92" s="5" t="n">
        <v>193579</v>
      </c>
    </row>
    <row r="93">
      <c r="A93" s="4" t="inlineStr">
        <is>
          <t>Share of profit (loss)</t>
        </is>
      </c>
      <c r="B93" s="5" t="n">
        <v>1837595</v>
      </c>
      <c r="C93" s="5" t="n">
        <v>1018286</v>
      </c>
    </row>
    <row r="94">
      <c r="A94" s="4" t="inlineStr">
        <is>
          <t>Other comprehensive income (loss)</t>
        </is>
      </c>
      <c r="B94" s="5" t="n">
        <v>362278</v>
      </c>
      <c r="C94" s="5" t="n">
        <v>-111160</v>
      </c>
    </row>
    <row r="95">
      <c r="A95" s="4" t="inlineStr">
        <is>
          <t>Other increase (decrease)</t>
        </is>
      </c>
      <c r="B95" s="5" t="n">
        <v>-322581</v>
      </c>
      <c r="C95" s="5" t="n">
        <v>-138557</v>
      </c>
    </row>
    <row r="96">
      <c r="A96" s="4" t="inlineStr">
        <is>
          <t>Spin-off</t>
        </is>
      </c>
      <c r="B96" s="5" t="n">
        <v>-14300835</v>
      </c>
    </row>
    <row r="97">
      <c r="A97" s="4" t="inlineStr">
        <is>
          <t>Business Combination</t>
        </is>
      </c>
      <c r="C97" s="5" t="n">
        <v>13637</v>
      </c>
    </row>
    <row r="98">
      <c r="A98" s="4" t="inlineStr">
        <is>
          <t>Ending balance</t>
        </is>
      </c>
      <c r="B98" s="5" t="n">
        <v>2188096</v>
      </c>
      <c r="C98" s="5" t="n">
        <v>14312641</v>
      </c>
    </row>
    <row r="99">
      <c r="A99" s="4" t="inlineStr">
        <is>
          <t>SK South East Asia Investment Pte Ltd [member]</t>
        </is>
      </c>
    </row>
    <row r="100">
      <c r="A100" s="3" t="inlineStr">
        <is>
          <t>Disclosure of investments in associates and joint ventures [Line Items]</t>
        </is>
      </c>
    </row>
    <row r="101">
      <c r="A101" s="4" t="inlineStr">
        <is>
          <t>Beginning balance</t>
        </is>
      </c>
      <c r="B101" s="5" t="n">
        <v>311990</v>
      </c>
      <c r="C101" s="5" t="n">
        <v>250034</v>
      </c>
    </row>
    <row r="102">
      <c r="A102" s="4" t="inlineStr">
        <is>
          <t>Acquisition and disposition</t>
        </is>
      </c>
      <c r="C102" s="5" t="n">
        <v>119770</v>
      </c>
    </row>
    <row r="103">
      <c r="A103" s="4" t="inlineStr">
        <is>
          <t>Share of profit (loss)</t>
        </is>
      </c>
      <c r="B103" s="5" t="n">
        <v>-18218</v>
      </c>
      <c r="C103" s="5" t="n">
        <v>11250</v>
      </c>
    </row>
    <row r="104">
      <c r="A104" s="4" t="inlineStr">
        <is>
          <t>Other comprehensive income (loss)</t>
        </is>
      </c>
      <c r="B104" s="5" t="n">
        <v>55010</v>
      </c>
      <c r="C104" s="5" t="n">
        <v>-69064</v>
      </c>
    </row>
    <row r="105">
      <c r="A105" s="4" t="inlineStr">
        <is>
          <t>Ending balance</t>
        </is>
      </c>
      <c r="B105" s="5" t="n">
        <v>348782</v>
      </c>
      <c r="C105" s="5" t="n">
        <v>311990</v>
      </c>
    </row>
    <row r="106">
      <c r="A106" s="4" t="inlineStr">
        <is>
          <t>S.M. Culture &amp; Contents Co., Ltd [member]</t>
        </is>
      </c>
    </row>
    <row r="107">
      <c r="A107" s="3" t="inlineStr">
        <is>
          <t>Disclosure of investments in associates and joint ventures [Line Items]</t>
        </is>
      </c>
    </row>
    <row r="108">
      <c r="A108" s="4" t="inlineStr">
        <is>
          <t>Beginning balance</t>
        </is>
      </c>
      <c r="B108" s="5" t="n">
        <v>62248</v>
      </c>
      <c r="C108" s="5" t="n">
        <v>63469</v>
      </c>
    </row>
    <row r="109">
      <c r="A109" s="4" t="inlineStr">
        <is>
          <t>Acquisition and disposition</t>
        </is>
      </c>
      <c r="B109" s="5" t="n">
        <v>144</v>
      </c>
      <c r="C109" s="5" t="n">
        <v>-162</v>
      </c>
    </row>
    <row r="110">
      <c r="A110" s="4" t="inlineStr">
        <is>
          <t>Share of profit (loss)</t>
        </is>
      </c>
      <c r="B110" s="5" t="n">
        <v>-2484</v>
      </c>
      <c r="C110" s="5" t="n">
        <v>-813</v>
      </c>
    </row>
    <row r="111">
      <c r="A111" s="4" t="inlineStr">
        <is>
          <t>Other comprehensive income (loss)</t>
        </is>
      </c>
      <c r="B111" s="5" t="n">
        <v>353</v>
      </c>
      <c r="C111" s="5" t="n">
        <v>-246</v>
      </c>
    </row>
    <row r="112">
      <c r="A112" s="4" t="inlineStr">
        <is>
          <t>Ending balance</t>
        </is>
      </c>
      <c r="B112" s="5" t="n">
        <v>60261</v>
      </c>
      <c r="C112" s="5" t="n">
        <v>62248</v>
      </c>
    </row>
    <row r="113">
      <c r="A113" s="4" t="inlineStr">
        <is>
          <t>Pacific Telecom Inc [member]</t>
        </is>
      </c>
    </row>
    <row r="114">
      <c r="A114" s="3" t="inlineStr">
        <is>
          <t>Disclosure of investments in associates and joint ventures [Line Items]</t>
        </is>
      </c>
    </row>
    <row r="115">
      <c r="A115" s="4" t="inlineStr">
        <is>
          <t>Beginning balance</t>
        </is>
      </c>
      <c r="B115" s="5" t="n">
        <v>39723</v>
      </c>
      <c r="C115" s="5" t="n">
        <v>40016</v>
      </c>
    </row>
    <row r="116">
      <c r="A116" s="4" t="inlineStr">
        <is>
          <t>Share of profit (loss)</t>
        </is>
      </c>
      <c r="B116" s="5" t="n">
        <v>1598</v>
      </c>
      <c r="C116" s="5" t="n">
        <v>2307</v>
      </c>
    </row>
    <row r="117">
      <c r="A117" s="4" t="inlineStr">
        <is>
          <t>Other comprehensive income (loss)</t>
        </is>
      </c>
      <c r="B117" s="5" t="n">
        <v>2468</v>
      </c>
      <c r="C117" s="5" t="n">
        <v>-1621</v>
      </c>
    </row>
    <row r="118">
      <c r="A118" s="4" t="inlineStr">
        <is>
          <t>Other increase (decrease)</t>
        </is>
      </c>
      <c r="C118" s="5" t="n">
        <v>-979</v>
      </c>
    </row>
    <row r="119">
      <c r="A119" s="4" t="inlineStr">
        <is>
          <t>Ending balance</t>
        </is>
      </c>
      <c r="B119" s="5" t="n">
        <v>43789</v>
      </c>
      <c r="C119" s="5" t="n">
        <v>39723</v>
      </c>
    </row>
    <row r="120">
      <c r="A120" s="4" t="inlineStr">
        <is>
          <t>Twelve CM Japan Inc [member]</t>
        </is>
      </c>
    </row>
    <row r="121">
      <c r="A121" s="3" t="inlineStr">
        <is>
          <t>Disclosure of investments in associates and joint ventures [Line Items]</t>
        </is>
      </c>
    </row>
    <row r="122">
      <c r="A122" s="4" t="inlineStr">
        <is>
          <t>Beginning balance</t>
        </is>
      </c>
      <c r="B122" s="5" t="n">
        <v>65750</v>
      </c>
      <c r="C122" s="5" t="n">
        <v>58884</v>
      </c>
    </row>
    <row r="123">
      <c r="A123" s="4" t="inlineStr">
        <is>
          <t>Acquisition and disposition</t>
        </is>
      </c>
      <c r="B123" s="5" t="n">
        <v>9038</v>
      </c>
      <c r="C123" s="5" t="n">
        <v>-1508</v>
      </c>
    </row>
    <row r="124">
      <c r="A124" s="4" t="inlineStr">
        <is>
          <t>Share of profit (loss)</t>
        </is>
      </c>
      <c r="B124" s="5" t="n">
        <v>-2869</v>
      </c>
      <c r="C124" s="5" t="n">
        <v>-2134</v>
      </c>
    </row>
    <row r="125">
      <c r="A125" s="4" t="inlineStr">
        <is>
          <t>Other comprehensive income (loss)</t>
        </is>
      </c>
      <c r="B125" s="5" t="n">
        <v>7693</v>
      </c>
      <c r="C125" s="5" t="n">
        <v>-2302</v>
      </c>
    </row>
    <row r="126">
      <c r="A126" s="4" t="inlineStr">
        <is>
          <t>Other increase (decrease)</t>
        </is>
      </c>
      <c r="B126" s="5" t="n">
        <v>-1624</v>
      </c>
      <c r="C126" s="5" t="n">
        <v>12810</v>
      </c>
    </row>
    <row r="127">
      <c r="A127" s="4" t="inlineStr">
        <is>
          <t>Ending balance</t>
        </is>
      </c>
      <c r="B127" s="5" t="n">
        <v>72605</v>
      </c>
      <c r="C127" s="5" t="n">
        <v>65750</v>
      </c>
    </row>
    <row r="128">
      <c r="A128" s="4" t="inlineStr">
        <is>
          <t>Contents Wavve Co Ltd [Member]</t>
        </is>
      </c>
    </row>
    <row r="129">
      <c r="A129" s="3" t="inlineStr">
        <is>
          <t>Disclosure of investments in associates and joint ventures [Line Items]</t>
        </is>
      </c>
    </row>
    <row r="130">
      <c r="A130" s="4" t="inlineStr">
        <is>
          <t>Beginning balance</t>
        </is>
      </c>
      <c r="B130" s="5" t="n">
        <v>75803</v>
      </c>
      <c r="C130" s="5" t="n">
        <v>83640</v>
      </c>
    </row>
    <row r="131">
      <c r="A131" s="4" t="inlineStr">
        <is>
          <t>Acquisition and disposition</t>
        </is>
      </c>
      <c r="B131" s="5" t="n">
        <v>100000</v>
      </c>
    </row>
    <row r="132">
      <c r="A132" s="4" t="inlineStr">
        <is>
          <t>Share of profit (loss)</t>
        </is>
      </c>
      <c r="B132" s="5" t="n">
        <v>-20716</v>
      </c>
      <c r="C132" s="5" t="n">
        <v>-7837</v>
      </c>
    </row>
    <row r="133">
      <c r="A133" s="4" t="inlineStr">
        <is>
          <t>Spin-off</t>
        </is>
      </c>
      <c r="B133" s="5" t="n">
        <v>-155087</v>
      </c>
    </row>
    <row r="134">
      <c r="A134" s="4" t="inlineStr">
        <is>
          <t>Ending balance</t>
        </is>
      </c>
      <c r="C134" s="5" t="n">
        <v>75803</v>
      </c>
    </row>
    <row r="135">
      <c r="A135" s="4" t="inlineStr">
        <is>
          <t>Hello Nature Ltd. [member]</t>
        </is>
      </c>
    </row>
    <row r="136">
      <c r="A136" s="3" t="inlineStr">
        <is>
          <t>Disclosure of investments in associates and joint ventures [Line Items]</t>
        </is>
      </c>
    </row>
    <row r="137">
      <c r="A137" s="4" t="inlineStr">
        <is>
          <t>Beginning balance</t>
        </is>
      </c>
      <c r="B137" s="5" t="n">
        <v>11969</v>
      </c>
      <c r="C137" s="5" t="n">
        <v>13620</v>
      </c>
    </row>
    <row r="138">
      <c r="A138" s="4" t="inlineStr">
        <is>
          <t>Acquisition and disposition</t>
        </is>
      </c>
      <c r="B138" s="5" t="n">
        <v>9980</v>
      </c>
      <c r="C138" s="5" t="n">
        <v>9980</v>
      </c>
    </row>
    <row r="139">
      <c r="A139" s="4" t="inlineStr">
        <is>
          <t>Share of profit (loss)</t>
        </is>
      </c>
      <c r="B139" s="5" t="n">
        <v>-10899</v>
      </c>
      <c r="C139" s="5" t="n">
        <v>-11118</v>
      </c>
    </row>
    <row r="140">
      <c r="A140" s="4" t="inlineStr">
        <is>
          <t>Other comprehensive income (loss)</t>
        </is>
      </c>
      <c r="B140" s="5" t="n">
        <v>-1</v>
      </c>
      <c r="C140" s="5" t="n">
        <v>-79</v>
      </c>
    </row>
    <row r="141">
      <c r="A141" s="4" t="inlineStr">
        <is>
          <t>Other increase (decrease)</t>
        </is>
      </c>
      <c r="B141" s="5" t="n">
        <v>-1730</v>
      </c>
      <c r="C141" s="5" t="n">
        <v>-434</v>
      </c>
    </row>
    <row r="142">
      <c r="A142" s="4" t="inlineStr">
        <is>
          <t>Spin-off</t>
        </is>
      </c>
      <c r="B142" s="5" t="n">
        <v>-9319</v>
      </c>
    </row>
    <row r="143">
      <c r="A143" s="4" t="inlineStr">
        <is>
          <t>Ending balance</t>
        </is>
      </c>
      <c r="C143" s="5" t="n">
        <v>11969</v>
      </c>
    </row>
    <row r="144">
      <c r="A144" s="4" t="inlineStr">
        <is>
          <t>Carrot General Insurance Co Ltd [Member]</t>
        </is>
      </c>
    </row>
    <row r="145">
      <c r="A145" s="3" t="inlineStr">
        <is>
          <t>Disclosure of investments in associates and joint ventures [Line Items]</t>
        </is>
      </c>
    </row>
    <row r="146">
      <c r="A146" s="4" t="inlineStr">
        <is>
          <t>Beginning balance</t>
        </is>
      </c>
      <c r="B146" s="5" t="n">
        <v>13469</v>
      </c>
      <c r="C146" s="5" t="n">
        <v>6459</v>
      </c>
    </row>
    <row r="147">
      <c r="A147" s="4" t="inlineStr">
        <is>
          <t>Acquisition and disposition</t>
        </is>
      </c>
      <c r="B147" s="5" t="n">
        <v>12289</v>
      </c>
      <c r="C147" s="5" t="n">
        <v>31</v>
      </c>
    </row>
    <row r="148">
      <c r="A148" s="4" t="inlineStr">
        <is>
          <t>Share of profit (loss)</t>
        </is>
      </c>
      <c r="B148" s="5" t="n">
        <v>-6666</v>
      </c>
      <c r="C148" s="5" t="n">
        <v>-6188</v>
      </c>
    </row>
    <row r="149">
      <c r="A149" s="4" t="inlineStr">
        <is>
          <t>Other comprehensive income (loss)</t>
        </is>
      </c>
      <c r="B149" s="5" t="n">
        <v>-358</v>
      </c>
      <c r="C149" s="5" t="n">
        <v>-33</v>
      </c>
    </row>
    <row r="150">
      <c r="A150" s="4" t="inlineStr">
        <is>
          <t>Other increase (decrease)</t>
        </is>
      </c>
      <c r="B150" s="5" t="n">
        <v>-8734</v>
      </c>
      <c r="C150" s="5" t="n">
        <v>13200</v>
      </c>
    </row>
    <row r="151">
      <c r="A151" s="4" t="inlineStr">
        <is>
          <t>Spin-off</t>
        </is>
      </c>
      <c r="B151" s="5" t="n">
        <v>10000</v>
      </c>
    </row>
    <row r="152">
      <c r="A152" s="4" t="inlineStr">
        <is>
          <t>Ending balance</t>
        </is>
      </c>
      <c r="C152" s="5" t="n">
        <v>13469</v>
      </c>
    </row>
    <row r="153">
      <c r="A153" s="4" t="inlineStr">
        <is>
          <t>Digital Games International Pte Ltd [Member]</t>
        </is>
      </c>
    </row>
    <row r="154">
      <c r="A154" s="3" t="inlineStr">
        <is>
          <t>Disclosure of investments in associates and joint ventures [Line Items]</t>
        </is>
      </c>
    </row>
    <row r="155">
      <c r="A155" s="4" t="inlineStr">
        <is>
          <t>Beginning balance</t>
        </is>
      </c>
      <c r="B155" s="5" t="n">
        <v>6449</v>
      </c>
    </row>
    <row r="156">
      <c r="A156" s="4" t="inlineStr">
        <is>
          <t>Acquisition and disposition</t>
        </is>
      </c>
      <c r="C156" s="5" t="n">
        <v>8810</v>
      </c>
    </row>
    <row r="157">
      <c r="A157" s="4" t="inlineStr">
        <is>
          <t>Share of profit (loss)</t>
        </is>
      </c>
      <c r="B157" s="5" t="n">
        <v>-4529</v>
      </c>
      <c r="C157" s="5" t="n">
        <v>-2038</v>
      </c>
    </row>
    <row r="158">
      <c r="A158" s="4" t="inlineStr">
        <is>
          <t>Other comprehensive income (loss)</t>
        </is>
      </c>
      <c r="B158" s="5" t="n">
        <v>288</v>
      </c>
      <c r="C158" s="5" t="n">
        <v>-323</v>
      </c>
    </row>
    <row r="159">
      <c r="A159" s="4" t="inlineStr">
        <is>
          <t>Ending balance</t>
        </is>
      </c>
      <c r="B159" s="5" t="n">
        <v>2208</v>
      </c>
      <c r="C159" s="5" t="n">
        <v>6449</v>
      </c>
    </row>
    <row r="160">
      <c r="A160" s="4" t="inlineStr">
        <is>
          <t>Invites Healthcare Co Ltd [Member]</t>
        </is>
      </c>
    </row>
    <row r="161">
      <c r="A161" s="3" t="inlineStr">
        <is>
          <t>Disclosure of investments in associates and joint ventures [Line Items]</t>
        </is>
      </c>
    </row>
    <row r="162">
      <c r="A162" s="4" t="inlineStr">
        <is>
          <t>Beginning balance</t>
        </is>
      </c>
      <c r="B162" s="5" t="n">
        <v>25536</v>
      </c>
    </row>
    <row r="163">
      <c r="A163" s="4" t="inlineStr">
        <is>
          <t>Acquisition and disposition</t>
        </is>
      </c>
      <c r="B163" s="5" t="n">
        <v>7000</v>
      </c>
      <c r="C163" s="5" t="n">
        <v>28000</v>
      </c>
    </row>
    <row r="164">
      <c r="A164" s="4" t="inlineStr">
        <is>
          <t>Share of profit (loss)</t>
        </is>
      </c>
      <c r="B164" s="5" t="n">
        <v>-5968</v>
      </c>
      <c r="C164" s="5" t="n">
        <v>-2645</v>
      </c>
    </row>
    <row r="165">
      <c r="A165" s="4" t="inlineStr">
        <is>
          <t>Other comprehensive income (loss)</t>
        </is>
      </c>
      <c r="B165" s="5" t="n">
        <v>-94</v>
      </c>
      <c r="C165" s="5" t="n">
        <v>181</v>
      </c>
    </row>
    <row r="166">
      <c r="A166" s="4" t="inlineStr">
        <is>
          <t>Ending balance</t>
        </is>
      </c>
      <c r="B166" s="5" t="n">
        <v>26474</v>
      </c>
      <c r="C166" s="5" t="n">
        <v>25536</v>
      </c>
    </row>
    <row r="167">
      <c r="A167" s="4" t="inlineStr">
        <is>
          <t>Nam Incheon Broadcasting Co Ltd [Member]</t>
        </is>
      </c>
    </row>
    <row r="168">
      <c r="A168" s="3" t="inlineStr">
        <is>
          <t>Disclosure of investments in associates and joint ventures [Line Items]</t>
        </is>
      </c>
    </row>
    <row r="169">
      <c r="A169" s="4" t="inlineStr">
        <is>
          <t>Beginning balance</t>
        </is>
      </c>
      <c r="B169" s="5" t="n">
        <v>10902</v>
      </c>
    </row>
    <row r="170">
      <c r="A170" s="4" t="inlineStr">
        <is>
          <t>Share of profit (loss)</t>
        </is>
      </c>
      <c r="B170" s="5" t="n">
        <v>1759</v>
      </c>
      <c r="C170" s="5" t="n">
        <v>676</v>
      </c>
    </row>
    <row r="171">
      <c r="A171" s="4" t="inlineStr">
        <is>
          <t>Other increase (decrease)</t>
        </is>
      </c>
      <c r="B171" s="5" t="n">
        <v>-136</v>
      </c>
    </row>
    <row r="172">
      <c r="A172" s="4" t="inlineStr">
        <is>
          <t>Business Combination</t>
        </is>
      </c>
      <c r="C172" s="5" t="n">
        <v>10226</v>
      </c>
    </row>
    <row r="173">
      <c r="A173" s="4" t="inlineStr">
        <is>
          <t>Ending balance</t>
        </is>
      </c>
      <c r="B173" s="5" t="n">
        <v>12525</v>
      </c>
      <c r="C173" s="5" t="n">
        <v>10902</v>
      </c>
    </row>
    <row r="174">
      <c r="A174" s="4" t="inlineStr">
        <is>
          <t>NANOXIMAGING Ltd [Member]</t>
        </is>
      </c>
    </row>
    <row r="175">
      <c r="A175" s="3" t="inlineStr">
        <is>
          <t>Disclosure of investments in associates and joint ventures [Line Items]</t>
        </is>
      </c>
    </row>
    <row r="176">
      <c r="A176" s="4" t="inlineStr">
        <is>
          <t>Beginning balance</t>
        </is>
      </c>
      <c r="B176" s="5" t="n">
        <v>28484</v>
      </c>
    </row>
    <row r="177">
      <c r="A177" s="4" t="inlineStr">
        <is>
          <t>Acquisition and disposition</t>
        </is>
      </c>
      <c r="B177" s="5" t="n">
        <v>-47</v>
      </c>
      <c r="C177" s="5" t="n">
        <v>28515</v>
      </c>
    </row>
    <row r="178">
      <c r="A178" s="4" t="inlineStr">
        <is>
          <t>Share of profit (loss)</t>
        </is>
      </c>
      <c r="B178" s="5" t="n">
        <v>-2049</v>
      </c>
      <c r="C178" s="5" t="n">
        <v>-747</v>
      </c>
    </row>
    <row r="179">
      <c r="A179" s="4" t="inlineStr">
        <is>
          <t>Other increase (decrease)</t>
        </is>
      </c>
      <c r="B179" s="5" t="n">
        <v>2437</v>
      </c>
      <c r="C179" s="5" t="n">
        <v>716</v>
      </c>
    </row>
    <row r="180">
      <c r="A180" s="4" t="inlineStr">
        <is>
          <t>Spin-off</t>
        </is>
      </c>
      <c r="B180" s="5" t="n">
        <v>-28825</v>
      </c>
    </row>
    <row r="181">
      <c r="A181" s="4" t="inlineStr">
        <is>
          <t>Ending balance</t>
        </is>
      </c>
      <c r="C181" s="5" t="n">
        <v>28484</v>
      </c>
    </row>
    <row r="182">
      <c r="A182" s="4" t="inlineStr">
        <is>
          <t>Home Choice Corp [Member]</t>
        </is>
      </c>
    </row>
    <row r="183">
      <c r="A183" s="3" t="inlineStr">
        <is>
          <t>Disclosure of investments in associates and joint ventures [Line Items]</t>
        </is>
      </c>
    </row>
    <row r="184">
      <c r="A184" s="4" t="inlineStr">
        <is>
          <t>Beginning balance</t>
        </is>
      </c>
      <c r="B184" s="5" t="n">
        <v>3585</v>
      </c>
    </row>
    <row r="185">
      <c r="A185" s="4" t="inlineStr">
        <is>
          <t>Share of profit (loss)</t>
        </is>
      </c>
      <c r="B185" s="5" t="n">
        <v>-533</v>
      </c>
      <c r="C185" s="5" t="n">
        <v>174</v>
      </c>
    </row>
    <row r="186">
      <c r="A186" s="4" t="inlineStr">
        <is>
          <t>Business Combination</t>
        </is>
      </c>
      <c r="C186" s="5" t="n">
        <v>3411</v>
      </c>
    </row>
    <row r="187">
      <c r="A187" s="4" t="inlineStr">
        <is>
          <t>Ending balance</t>
        </is>
      </c>
      <c r="B187" s="5" t="n">
        <v>3052</v>
      </c>
      <c r="C187" s="5" t="n">
        <v>3585</v>
      </c>
    </row>
    <row r="188">
      <c r="A188" s="4" t="inlineStr">
        <is>
          <t>TWELVE C M JAPAN And Others [Member]</t>
        </is>
      </c>
    </row>
    <row r="189">
      <c r="A189" s="3" t="inlineStr">
        <is>
          <t>Disclosure of investments in associates and joint ventures [Line Items]</t>
        </is>
      </c>
    </row>
    <row r="190">
      <c r="A190" s="4" t="inlineStr">
        <is>
          <t>Spin-off</t>
        </is>
      </c>
      <c r="B190" s="5" t="n">
        <v>-5383</v>
      </c>
    </row>
    <row r="191">
      <c r="A191" s="4" t="inlineStr">
        <is>
          <t>Bertis Inc [Member]</t>
        </is>
      </c>
    </row>
    <row r="192">
      <c r="A192" s="3" t="inlineStr">
        <is>
          <t>Disclosure of investments in associates and joint ventures [Line Items]</t>
        </is>
      </c>
    </row>
    <row r="193">
      <c r="A193" s="4" t="inlineStr">
        <is>
          <t>Acquisition and disposition</t>
        </is>
      </c>
      <c r="B193" s="5" t="n">
        <v>15739</v>
      </c>
    </row>
    <row r="194">
      <c r="A194" s="4" t="inlineStr">
        <is>
          <t>Share of profit (loss)</t>
        </is>
      </c>
      <c r="B194" s="5" t="n">
        <v>-423</v>
      </c>
    </row>
    <row r="195">
      <c r="A195" s="4" t="inlineStr">
        <is>
          <t>Spin-off</t>
        </is>
      </c>
      <c r="B195" s="5" t="n">
        <v>-15316</v>
      </c>
    </row>
    <row r="196">
      <c r="A196" s="4" t="inlineStr">
        <is>
          <t>UT LLC [Member]</t>
        </is>
      </c>
    </row>
    <row r="197">
      <c r="A197" s="3" t="inlineStr">
        <is>
          <t>Disclosure of investments in associates and joint ventures [Line Items]</t>
        </is>
      </c>
    </row>
    <row r="198">
      <c r="A198" s="4" t="inlineStr">
        <is>
          <t>Acquisition and disposition</t>
        </is>
      </c>
      <c r="B198" s="5" t="n">
        <v>86319</v>
      </c>
    </row>
    <row r="199">
      <c r="A199" s="4" t="inlineStr">
        <is>
          <t>Share of profit (loss)</t>
        </is>
      </c>
      <c r="B199" s="5" t="n">
        <v>-7773</v>
      </c>
    </row>
    <row r="200">
      <c r="A200" s="4" t="inlineStr">
        <is>
          <t>Spin-off</t>
        </is>
      </c>
      <c r="B200" s="5" t="n">
        <v>-78546</v>
      </c>
    </row>
    <row r="201">
      <c r="A201" s="4" t="inlineStr">
        <is>
          <t>SPARKPLUS Co Ltd [Member]</t>
        </is>
      </c>
    </row>
    <row r="202">
      <c r="A202" s="3" t="inlineStr">
        <is>
          <t>Disclosure of investments in associates and joint ventures [Line Items]</t>
        </is>
      </c>
    </row>
    <row r="203">
      <c r="A203" s="4" t="inlineStr">
        <is>
          <t>Acquisition and disposition</t>
        </is>
      </c>
      <c r="B203" s="5" t="n">
        <v>34166</v>
      </c>
    </row>
    <row r="204">
      <c r="A204" s="4" t="inlineStr">
        <is>
          <t>Spin-off</t>
        </is>
      </c>
      <c r="B204" s="5" t="n">
        <v>-34166</v>
      </c>
    </row>
    <row r="205">
      <c r="A205" s="4" t="inlineStr">
        <is>
          <t>Dogus Planet, Inc. [member]</t>
        </is>
      </c>
    </row>
    <row r="206">
      <c r="A206" s="3" t="inlineStr">
        <is>
          <t>Disclosure of investments in associates and joint ventures [Line Items]</t>
        </is>
      </c>
    </row>
    <row r="207">
      <c r="A207" s="4" t="inlineStr">
        <is>
          <t>Beginning balance</t>
        </is>
      </c>
      <c r="B207" s="5" t="n">
        <v>15071</v>
      </c>
      <c r="C207" s="5" t="n">
        <v>15921</v>
      </c>
    </row>
    <row r="208">
      <c r="A208" s="4" t="inlineStr">
        <is>
          <t>Share of profit (loss)</t>
        </is>
      </c>
      <c r="B208" s="5" t="n">
        <v>-6990</v>
      </c>
      <c r="C208" s="5" t="n">
        <v>3453</v>
      </c>
    </row>
    <row r="209">
      <c r="A209" s="4" t="inlineStr">
        <is>
          <t>Other comprehensive income (loss)</t>
        </is>
      </c>
      <c r="B209" s="5" t="n">
        <v>-1447</v>
      </c>
      <c r="C209" s="5" t="n">
        <v>-4303</v>
      </c>
    </row>
    <row r="210">
      <c r="A210" s="4" t="inlineStr">
        <is>
          <t>Spin-off</t>
        </is>
      </c>
      <c r="B210" s="5" t="n">
        <v>-6634</v>
      </c>
    </row>
    <row r="211">
      <c r="A211" s="4" t="inlineStr">
        <is>
          <t>Ending balance</t>
        </is>
      </c>
      <c r="C211" s="5" t="n">
        <v>15071</v>
      </c>
    </row>
    <row r="212">
      <c r="A212" s="4" t="inlineStr">
        <is>
          <t>Finnq Co. Ltd. [member]</t>
        </is>
      </c>
    </row>
    <row r="213">
      <c r="A213" s="3" t="inlineStr">
        <is>
          <t>Disclosure of investments in associates and joint ventures [Line Items]</t>
        </is>
      </c>
    </row>
    <row r="214">
      <c r="A214" s="4" t="inlineStr">
        <is>
          <t>Beginning balance</t>
        </is>
      </c>
      <c r="B214" s="5" t="n">
        <v>13342</v>
      </c>
      <c r="C214" s="5" t="n">
        <v>22880</v>
      </c>
    </row>
    <row r="215">
      <c r="A215" s="4" t="inlineStr">
        <is>
          <t>Share of profit (loss)</t>
        </is>
      </c>
      <c r="B215" s="5" t="n">
        <v>-5969</v>
      </c>
      <c r="C215" s="5" t="n">
        <v>-9538</v>
      </c>
    </row>
    <row r="216">
      <c r="A216" s="4" t="inlineStr">
        <is>
          <t>Other comprehensive income (loss)</t>
        </is>
      </c>
      <c r="B216" s="5" t="n">
        <v>-118</v>
      </c>
    </row>
    <row r="217">
      <c r="A217" s="4" t="inlineStr">
        <is>
          <t>Ending balance</t>
        </is>
      </c>
      <c r="B217" s="5" t="n">
        <v>7255</v>
      </c>
      <c r="C217" s="5" t="n">
        <v>13342</v>
      </c>
    </row>
    <row r="218">
      <c r="A218" s="4" t="inlineStr">
        <is>
          <t>Joint ventures [member]</t>
        </is>
      </c>
    </row>
    <row r="219">
      <c r="A219" s="3" t="inlineStr">
        <is>
          <t>Disclosure of investments in associates and joint ventures [Line Items]</t>
        </is>
      </c>
    </row>
    <row r="220">
      <c r="A220" s="4" t="inlineStr">
        <is>
          <t>Beginning balance</t>
        </is>
      </c>
      <c r="B220" s="5" t="n">
        <v>41472</v>
      </c>
      <c r="C220" s="5" t="n">
        <v>48408</v>
      </c>
    </row>
    <row r="221">
      <c r="A221" s="4" t="inlineStr">
        <is>
          <t>Acquisition and disposition</t>
        </is>
      </c>
      <c r="B221" s="5" t="n">
        <v>41239</v>
      </c>
      <c r="C221" s="5" t="n">
        <v>5609</v>
      </c>
    </row>
    <row r="222">
      <c r="A222" s="4" t="inlineStr">
        <is>
          <t>Share of profit (loss)</t>
        </is>
      </c>
      <c r="B222" s="5" t="n">
        <v>-14343</v>
      </c>
      <c r="C222" s="5" t="n">
        <v>-7797</v>
      </c>
    </row>
    <row r="223">
      <c r="A223" s="4" t="inlineStr">
        <is>
          <t>Other comprehensive income (loss)</t>
        </is>
      </c>
      <c r="B223" s="5" t="n">
        <v>-1420</v>
      </c>
      <c r="C223" s="5" t="n">
        <v>-4303</v>
      </c>
    </row>
    <row r="224">
      <c r="A224" s="4" t="inlineStr">
        <is>
          <t>Other increase (decrease)</t>
        </is>
      </c>
      <c r="B224" s="5" t="n">
        <v>1632</v>
      </c>
      <c r="C224" s="5" t="n">
        <v>-445</v>
      </c>
    </row>
    <row r="225">
      <c r="A225" s="4" t="inlineStr">
        <is>
          <t>Spin-off</t>
        </is>
      </c>
      <c r="B225" s="5" t="n">
        <v>-59325</v>
      </c>
    </row>
    <row r="226">
      <c r="A226" s="4" t="inlineStr">
        <is>
          <t>Ending balance</t>
        </is>
      </c>
      <c r="B226" s="5" t="n">
        <v>9255</v>
      </c>
      <c r="C226" s="5" t="n">
        <v>41472</v>
      </c>
    </row>
    <row r="227">
      <c r="A227" s="4" t="inlineStr">
        <is>
          <t>Nextgen Broadcast Services Co LLC [Member]</t>
        </is>
      </c>
    </row>
    <row r="228">
      <c r="A228" s="3" t="inlineStr">
        <is>
          <t>Disclosure of investments in associates and joint ventures [Line Items]</t>
        </is>
      </c>
    </row>
    <row r="229">
      <c r="A229" s="4" t="inlineStr">
        <is>
          <t>Beginning balance</t>
        </is>
      </c>
      <c r="B229" s="5" t="n">
        <v>5850</v>
      </c>
      <c r="C229" s="5" t="n">
        <v>7961</v>
      </c>
    </row>
    <row r="230">
      <c r="A230" s="4" t="inlineStr">
        <is>
          <t>Acquisition and disposition</t>
        </is>
      </c>
      <c r="B230" s="5" t="n">
        <v>9048</v>
      </c>
    </row>
    <row r="231">
      <c r="A231" s="4" t="inlineStr">
        <is>
          <t>Share of profit (loss)</t>
        </is>
      </c>
      <c r="B231" s="5" t="n">
        <v>-1276</v>
      </c>
      <c r="C231" s="5" t="n">
        <v>-1769</v>
      </c>
    </row>
    <row r="232">
      <c r="A232" s="4" t="inlineStr">
        <is>
          <t>Other increase (decrease)</t>
        </is>
      </c>
      <c r="B232" s="5" t="n">
        <v>892</v>
      </c>
      <c r="C232" s="5" t="n">
        <v>-342</v>
      </c>
    </row>
    <row r="233">
      <c r="A233" s="4" t="inlineStr">
        <is>
          <t>Spin-off</t>
        </is>
      </c>
      <c r="B233" s="5" t="n">
        <v>-14514</v>
      </c>
    </row>
    <row r="234">
      <c r="A234" s="4" t="inlineStr">
        <is>
          <t>Ending balance</t>
        </is>
      </c>
      <c r="C234" s="5" t="n">
        <v>5850</v>
      </c>
    </row>
    <row r="235">
      <c r="A235" s="4" t="inlineStr">
        <is>
          <t>Nextgen Orchestration LLC [Member]</t>
        </is>
      </c>
    </row>
    <row r="236">
      <c r="A236" s="3" t="inlineStr">
        <is>
          <t>Disclosure of investments in associates and joint ventures [Line Items]</t>
        </is>
      </c>
    </row>
    <row r="237">
      <c r="A237" s="4" t="inlineStr">
        <is>
          <t>Beginning balance</t>
        </is>
      </c>
      <c r="B237" s="5" t="n">
        <v>1600</v>
      </c>
      <c r="C237" s="5" t="n">
        <v>1646</v>
      </c>
    </row>
    <row r="238">
      <c r="A238" s="4" t="inlineStr">
        <is>
          <t>Share of profit (loss)</t>
        </is>
      </c>
      <c r="C238" s="5" t="n">
        <v>57</v>
      </c>
    </row>
    <row r="239">
      <c r="A239" s="4" t="inlineStr">
        <is>
          <t>Other increase (decrease)</t>
        </is>
      </c>
      <c r="B239" s="5" t="n">
        <v>142</v>
      </c>
      <c r="C239" s="5" t="n">
        <v>-103</v>
      </c>
    </row>
    <row r="240">
      <c r="A240" s="4" t="inlineStr">
        <is>
          <t>Spin-off</t>
        </is>
      </c>
      <c r="B240" s="5" t="n">
        <v>-1742</v>
      </c>
    </row>
    <row r="241">
      <c r="A241" s="4" t="inlineStr">
        <is>
          <t>Ending balance</t>
        </is>
      </c>
      <c r="C241" s="5" t="n">
        <v>1600</v>
      </c>
    </row>
    <row r="242">
      <c r="A242" s="4" t="inlineStr">
        <is>
          <t>Techmaker GMBH [Member]</t>
        </is>
      </c>
    </row>
    <row r="243">
      <c r="A243" s="3" t="inlineStr">
        <is>
          <t>Disclosure of investments in associates and joint ventures [Line Items]</t>
        </is>
      </c>
    </row>
    <row r="244">
      <c r="A244" s="4" t="inlineStr">
        <is>
          <t>Beginning balance</t>
        </is>
      </c>
      <c r="B244" s="5" t="n">
        <v>5609</v>
      </c>
    </row>
    <row r="245">
      <c r="A245" s="4" t="inlineStr">
        <is>
          <t>Acquisition and disposition</t>
        </is>
      </c>
      <c r="C245" s="5" t="n">
        <v>5609</v>
      </c>
    </row>
    <row r="246">
      <c r="A246" s="4" t="inlineStr">
        <is>
          <t>Share of profit (loss)</t>
        </is>
      </c>
      <c r="B246" s="5" t="n">
        <v>-94</v>
      </c>
    </row>
    <row r="247">
      <c r="A247" s="4" t="inlineStr">
        <is>
          <t>Other comprehensive income (loss)</t>
        </is>
      </c>
      <c r="B247" s="5" t="n">
        <v>145</v>
      </c>
    </row>
    <row r="248">
      <c r="A248" s="4" t="inlineStr">
        <is>
          <t>Spin-off</t>
        </is>
      </c>
      <c r="B248" s="5" t="n">
        <v>-5660</v>
      </c>
    </row>
    <row r="249">
      <c r="A249" s="4" t="inlineStr">
        <is>
          <t>Ending balance</t>
        </is>
      </c>
      <c r="C249" s="6" t="n">
        <v>5609</v>
      </c>
    </row>
    <row r="250">
      <c r="A250" s="4" t="inlineStr">
        <is>
          <t>Korea Content Platform [Member]</t>
        </is>
      </c>
    </row>
    <row r="251">
      <c r="A251" s="3" t="inlineStr">
        <is>
          <t>Disclosure of investments in associates and joint ventures [Line Items]</t>
        </is>
      </c>
    </row>
    <row r="252">
      <c r="A252" s="4" t="inlineStr">
        <is>
          <t>Acquisition and disposition</t>
        </is>
      </c>
      <c r="B252" s="5" t="n">
        <v>30191</v>
      </c>
    </row>
    <row r="253">
      <c r="A253" s="4" t="inlineStr">
        <is>
          <t>Share of profit (loss)</t>
        </is>
      </c>
      <c r="B253" s="5" t="n">
        <v>-14</v>
      </c>
    </row>
    <row r="254">
      <c r="A254" s="4" t="inlineStr">
        <is>
          <t>Other increase (decrease)</t>
        </is>
      </c>
      <c r="B254" s="5" t="n">
        <v>598</v>
      </c>
    </row>
    <row r="255">
      <c r="A255" s="4" t="inlineStr">
        <is>
          <t>Spin-off</t>
        </is>
      </c>
      <c r="B255" s="5" t="n">
        <v>-30775</v>
      </c>
    </row>
    <row r="256">
      <c r="A256" s="4" t="inlineStr">
        <is>
          <t>UTC Kakao SK Telecom ESG Fund [Member]</t>
        </is>
      </c>
    </row>
    <row r="257">
      <c r="A257" s="3" t="inlineStr">
        <is>
          <t>Disclosure of investments in associates and joint ventures [Line Items]</t>
        </is>
      </c>
    </row>
    <row r="258">
      <c r="A258" s="4" t="inlineStr">
        <is>
          <t>Acquisition and disposition</t>
        </is>
      </c>
      <c r="B258" s="5" t="n">
        <v>2000</v>
      </c>
    </row>
    <row r="259">
      <c r="A259" s="4" t="inlineStr">
        <is>
          <t>Ending balance</t>
        </is>
      </c>
      <c r="B259" s="6" t="n">
        <v>2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Details of the Changes in Investments in Associates and Joint Ventures Accounted for using the Equity Method (Parenthetical) (Detail) - KRW (₩) ₩ in Millions</t>
        </is>
      </c>
      <c r="B1" s="2" t="inlineStr">
        <is>
          <t>12 Months Ended</t>
        </is>
      </c>
    </row>
    <row r="2">
      <c r="B2" s="2" t="inlineStr">
        <is>
          <t>Dec. 31, 2021</t>
        </is>
      </c>
      <c r="C2" s="2" t="inlineStr">
        <is>
          <t>Dec. 31, 2020</t>
        </is>
      </c>
      <c r="D2" s="2" t="inlineStr">
        <is>
          <t>Dec. 31, 2019</t>
        </is>
      </c>
    </row>
    <row r="3">
      <c r="A3" s="3" t="inlineStr">
        <is>
          <t>Disclosure of investments in associates and joint ventures [Line Items]</t>
        </is>
      </c>
    </row>
    <row r="4">
      <c r="A4" s="4" t="inlineStr">
        <is>
          <t>Impairment losses for financial assets</t>
        </is>
      </c>
      <c r="B4" s="6" t="n">
        <v>37547</v>
      </c>
      <c r="C4" s="6" t="n">
        <v>59184</v>
      </c>
      <c r="D4" s="6" t="n">
        <v>34643</v>
      </c>
    </row>
    <row r="5">
      <c r="A5" s="4" t="inlineStr">
        <is>
          <t>Financial assets measured at fair value</t>
        </is>
      </c>
      <c r="B5" s="5" t="n">
        <v>1510428</v>
      </c>
      <c r="C5" s="5" t="n">
        <v>1454361</v>
      </c>
    </row>
    <row r="6">
      <c r="A6" s="4" t="inlineStr">
        <is>
          <t>Other increase (decrease)</t>
        </is>
      </c>
      <c r="B6" s="5" t="n">
        <v>-320949</v>
      </c>
      <c r="C6" s="5" t="n">
        <v>-139002</v>
      </c>
    </row>
    <row r="7">
      <c r="A7" s="4" t="inlineStr">
        <is>
          <t>Spin-off</t>
        </is>
      </c>
      <c r="B7" s="5" t="n">
        <v>-14360160</v>
      </c>
    </row>
    <row r="8">
      <c r="A8" s="4" t="inlineStr">
        <is>
          <t>Health Connect Co., Ltd. and others [member]</t>
        </is>
      </c>
    </row>
    <row r="9">
      <c r="A9" s="3" t="inlineStr">
        <is>
          <t>Disclosure of investments in associates and joint ventures [Line Items]</t>
        </is>
      </c>
    </row>
    <row r="10">
      <c r="A10" s="4" t="inlineStr">
        <is>
          <t>Disposal value of investments</t>
        </is>
      </c>
      <c r="C10" s="5" t="n">
        <v>1142</v>
      </c>
    </row>
    <row r="11">
      <c r="A11" s="4" t="inlineStr">
        <is>
          <t>Twenty Ten KIF Stone Bridge IT Fund [Member]</t>
        </is>
      </c>
    </row>
    <row r="12">
      <c r="A12" s="3" t="inlineStr">
        <is>
          <t>Disclosure of investments in associates and joint ventures [Line Items]</t>
        </is>
      </c>
    </row>
    <row r="13">
      <c r="A13" s="4" t="inlineStr">
        <is>
          <t>Disposal value of investments</t>
        </is>
      </c>
      <c r="C13" s="5" t="n">
        <v>2056</v>
      </c>
    </row>
    <row r="14">
      <c r="A14" s="4" t="inlineStr">
        <is>
          <t>SK Telecom Smart City Management Co Ltd [Member]</t>
        </is>
      </c>
    </row>
    <row r="15">
      <c r="A15" s="3" t="inlineStr">
        <is>
          <t>Disclosure of investments in associates and joint ventures [Line Items]</t>
        </is>
      </c>
    </row>
    <row r="16">
      <c r="A16" s="4" t="inlineStr">
        <is>
          <t>Disposal value of investments</t>
        </is>
      </c>
      <c r="C16" s="5" t="n">
        <v>1984</v>
      </c>
    </row>
    <row r="17">
      <c r="A17" s="4" t="inlineStr">
        <is>
          <t>Laguna Dynamic Game Contents Fund [Member]</t>
        </is>
      </c>
    </row>
    <row r="18">
      <c r="A18" s="3" t="inlineStr">
        <is>
          <t>Disclosure of investments in associates and joint ventures [Line Items]</t>
        </is>
      </c>
    </row>
    <row r="19">
      <c r="A19" s="4" t="inlineStr">
        <is>
          <t>Cash investments</t>
        </is>
      </c>
      <c r="C19" s="5" t="n">
        <v>1600</v>
      </c>
    </row>
    <row r="20">
      <c r="A20" s="4" t="inlineStr">
        <is>
          <t>KDX Korea Data Exchange [Member]</t>
        </is>
      </c>
    </row>
    <row r="21">
      <c r="A21" s="3" t="inlineStr">
        <is>
          <t>Disclosure of investments in associates and joint ventures [Line Items]</t>
        </is>
      </c>
    </row>
    <row r="22">
      <c r="A22" s="4" t="inlineStr">
        <is>
          <t>Cash investments</t>
        </is>
      </c>
      <c r="C22" s="5" t="n">
        <v>1342</v>
      </c>
    </row>
    <row r="23">
      <c r="A23" s="4" t="inlineStr">
        <is>
          <t>Disposal value of investments</t>
        </is>
      </c>
      <c r="B23" s="5" t="n">
        <v>334</v>
      </c>
    </row>
    <row r="24">
      <c r="A24" s="4" t="inlineStr">
        <is>
          <t>Walden SKT Venture Fund [Member]</t>
        </is>
      </c>
    </row>
    <row r="25">
      <c r="A25" s="3" t="inlineStr">
        <is>
          <t>Disclosure of investments in associates and joint ventures [Line Items]</t>
        </is>
      </c>
    </row>
    <row r="26">
      <c r="A26" s="4" t="inlineStr">
        <is>
          <t>Cash investments</t>
        </is>
      </c>
      <c r="B26" s="5" t="n">
        <v>687</v>
      </c>
      <c r="C26" s="5" t="n">
        <v>708</v>
      </c>
    </row>
    <row r="27">
      <c r="A27" s="4" t="inlineStr">
        <is>
          <t>Associates [member]</t>
        </is>
      </c>
    </row>
    <row r="28">
      <c r="A28" s="3" t="inlineStr">
        <is>
          <t>Disclosure of investments in associates and joint ventures [Line Items]</t>
        </is>
      </c>
    </row>
    <row r="29">
      <c r="A29" s="4" t="inlineStr">
        <is>
          <t>Financial assets measured at fair value</t>
        </is>
      </c>
      <c r="C29" s="5" t="n">
        <v>3621</v>
      </c>
    </row>
    <row r="30">
      <c r="A30" s="4" t="inlineStr">
        <is>
          <t>Other increase (decrease)</t>
        </is>
      </c>
      <c r="B30" s="5" t="n">
        <v>-322581</v>
      </c>
      <c r="C30" s="5" t="n">
        <v>-138557</v>
      </c>
    </row>
    <row r="31">
      <c r="A31" s="4" t="inlineStr">
        <is>
          <t>Spin-off</t>
        </is>
      </c>
      <c r="B31" s="5" t="n">
        <v>-14300835</v>
      </c>
    </row>
    <row r="32">
      <c r="A32" s="4" t="inlineStr">
        <is>
          <t>Carrot General Insurance Co Ltd [Member]</t>
        </is>
      </c>
    </row>
    <row r="33">
      <c r="A33" s="3" t="inlineStr">
        <is>
          <t>Disclosure of investments in associates and joint ventures [Line Items]</t>
        </is>
      </c>
    </row>
    <row r="34">
      <c r="A34" s="4" t="inlineStr">
        <is>
          <t>Preferred shares value acquired through investments in associates</t>
        </is>
      </c>
      <c r="C34" s="5" t="n">
        <v>13200</v>
      </c>
    </row>
    <row r="35">
      <c r="A35" s="4" t="inlineStr">
        <is>
          <t>Other increase (decrease)</t>
        </is>
      </c>
      <c r="B35" s="5" t="n">
        <v>-8734</v>
      </c>
      <c r="C35" s="5" t="n">
        <v>13200</v>
      </c>
    </row>
    <row r="36">
      <c r="A36" s="4" t="inlineStr">
        <is>
          <t>Spin-off</t>
        </is>
      </c>
      <c r="B36" s="5" t="n">
        <v>10000</v>
      </c>
    </row>
    <row r="37">
      <c r="A37" s="4" t="inlineStr">
        <is>
          <t>Studio Yesone [Member]</t>
        </is>
      </c>
    </row>
    <row r="38">
      <c r="A38" s="3" t="inlineStr">
        <is>
          <t>Disclosure of investments in associates and joint ventures [Line Items]</t>
        </is>
      </c>
    </row>
    <row r="39">
      <c r="A39" s="4" t="inlineStr">
        <is>
          <t>Cash investments</t>
        </is>
      </c>
      <c r="B39" s="5" t="n">
        <v>1000</v>
      </c>
    </row>
    <row r="40">
      <c r="A40" s="4" t="inlineStr">
        <is>
          <t>Sonnori Corp [Member]</t>
        </is>
      </c>
    </row>
    <row r="41">
      <c r="A41" s="3" t="inlineStr">
        <is>
          <t>Disclosure of investments in associates and joint ventures [Line Items]</t>
        </is>
      </c>
    </row>
    <row r="42">
      <c r="A42" s="4" t="inlineStr">
        <is>
          <t>Cash investments</t>
        </is>
      </c>
      <c r="B42" s="5" t="n">
        <v>1000</v>
      </c>
    </row>
    <row r="43">
      <c r="A43" s="4" t="inlineStr">
        <is>
          <t>SMART SKT Infinitum Game Fund [Member]</t>
        </is>
      </c>
    </row>
    <row r="44">
      <c r="A44" s="3" t="inlineStr">
        <is>
          <t>Disclosure of investments in associates and joint ventures [Line Items]</t>
        </is>
      </c>
    </row>
    <row r="45">
      <c r="A45" s="4" t="inlineStr">
        <is>
          <t>Cash investments</t>
        </is>
      </c>
      <c r="B45" s="5" t="n">
        <v>3000</v>
      </c>
    </row>
    <row r="46">
      <c r="A46" s="4" t="inlineStr">
        <is>
          <t>Laguna Dynamic Game And Content Fund [Member]</t>
        </is>
      </c>
    </row>
    <row r="47">
      <c r="A47" s="3" t="inlineStr">
        <is>
          <t>Disclosure of investments in associates and joint ventures [Line Items]</t>
        </is>
      </c>
    </row>
    <row r="48">
      <c r="A48" s="4" t="inlineStr">
        <is>
          <t>Cash investments</t>
        </is>
      </c>
      <c r="B48" s="5" t="n">
        <v>1600</v>
      </c>
    </row>
    <row r="49">
      <c r="A49" s="4" t="inlineStr">
        <is>
          <t>Hello Nature Ltd [member]</t>
        </is>
      </c>
    </row>
    <row r="50">
      <c r="A50" s="3" t="inlineStr">
        <is>
          <t>Disclosure of investments in associates and joint ventures [Line Items]</t>
        </is>
      </c>
    </row>
    <row r="51">
      <c r="A51" s="4" t="inlineStr">
        <is>
          <t>Impairment losses for financial assets</t>
        </is>
      </c>
      <c r="B51" s="6" t="n">
        <v>1730</v>
      </c>
      <c r="C51" s="6" t="n">
        <v>434</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Investments in Associates and Joint Ventures - Details of Cumulative Unrecognized Equity Method Losses (Detail) ₩ in Millions</t>
        </is>
      </c>
      <c r="B1" s="2" t="inlineStr">
        <is>
          <t>12 Months Ended</t>
        </is>
      </c>
    </row>
    <row r="2">
      <c r="B2" s="2" t="inlineStr">
        <is>
          <t>Dec. 31, 2021KRW (₩)</t>
        </is>
      </c>
    </row>
    <row r="3">
      <c r="A3" s="3" t="inlineStr">
        <is>
          <t>Disclosure of associates [Line Items]</t>
        </is>
      </c>
    </row>
    <row r="4">
      <c r="A4" s="4" t="inlineStr">
        <is>
          <t>Unrecognized loss (profit)</t>
        </is>
      </c>
      <c r="B4" s="6" t="n">
        <v>976</v>
      </c>
    </row>
    <row r="5">
      <c r="A5" s="4" t="inlineStr">
        <is>
          <t>Unrecognized loss (profit), cumulative loss</t>
        </is>
      </c>
      <c r="B5" s="5" t="n">
        <v>14323</v>
      </c>
    </row>
    <row r="6">
      <c r="A6" s="4" t="inlineStr">
        <is>
          <t>Unrecognized change in equity, cumulative loss</t>
        </is>
      </c>
      <c r="B6" s="5" t="n">
        <v>-124</v>
      </c>
    </row>
    <row r="7">
      <c r="A7" s="4" t="inlineStr">
        <is>
          <t>Wave City Development Co., Ltd. [member]</t>
        </is>
      </c>
    </row>
    <row r="8">
      <c r="A8" s="3" t="inlineStr">
        <is>
          <t>Disclosure of associates [Line Items]</t>
        </is>
      </c>
    </row>
    <row r="9">
      <c r="A9" s="4" t="inlineStr">
        <is>
          <t>Unrecognized loss (profit)</t>
        </is>
      </c>
      <c r="B9" s="5" t="n">
        <v>6143</v>
      </c>
    </row>
    <row r="10">
      <c r="A10" s="4" t="inlineStr">
        <is>
          <t>Unrecognized loss (profit), cumulative loss</t>
        </is>
      </c>
      <c r="B10" s="5" t="n">
        <v>8543</v>
      </c>
    </row>
    <row r="11">
      <c r="A11" s="4" t="inlineStr">
        <is>
          <t>Daehan Kanggun BcN Co., Ltd. and others [member]</t>
        </is>
      </c>
    </row>
    <row r="12">
      <c r="A12" s="3" t="inlineStr">
        <is>
          <t>Disclosure of associates [Line Items]</t>
        </is>
      </c>
    </row>
    <row r="13">
      <c r="A13" s="4" t="inlineStr">
        <is>
          <t>Unrecognized loss (profit)</t>
        </is>
      </c>
      <c r="B13" s="5" t="n">
        <v>-5167</v>
      </c>
    </row>
    <row r="14">
      <c r="A14" s="4" t="inlineStr">
        <is>
          <t>Unrecognized loss (profit), cumulative loss</t>
        </is>
      </c>
      <c r="B14" s="5" t="n">
        <v>5780</v>
      </c>
    </row>
    <row r="15">
      <c r="A15" s="4" t="inlineStr">
        <is>
          <t>Unrecognized change in equity, cumulative loss</t>
        </is>
      </c>
      <c r="B15" s="6" t="n">
        <v>-124</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ummary of Property and Equipment (Detail) - KRW (₩) ₩ in Millions</t>
        </is>
      </c>
      <c r="B1" s="2" t="inlineStr">
        <is>
          <t>Dec. 31, 2021</t>
        </is>
      </c>
      <c r="C1" s="2" t="inlineStr">
        <is>
          <t>Dec. 31, 2020</t>
        </is>
      </c>
      <c r="D1" s="2" t="inlineStr">
        <is>
          <t>Dec. 31, 2019</t>
        </is>
      </c>
    </row>
    <row r="2">
      <c r="A2" s="3" t="inlineStr">
        <is>
          <t>Disclosure of detailed information about property, plant and equipment [line items]</t>
        </is>
      </c>
    </row>
    <row r="3">
      <c r="A3" s="4" t="inlineStr">
        <is>
          <t>Property and equipment</t>
        </is>
      </c>
      <c r="B3" s="6" t="n">
        <v>12871259</v>
      </c>
      <c r="C3" s="6" t="n">
        <v>13377077</v>
      </c>
      <c r="D3" s="6" t="n">
        <v>12933460</v>
      </c>
    </row>
    <row r="4">
      <c r="A4" s="4" t="inlineStr">
        <is>
          <t>Gross amount [member]</t>
        </is>
      </c>
    </row>
    <row r="5">
      <c r="A5" s="3" t="inlineStr">
        <is>
          <t>Disclosure of detailed information about property, plant and equipment [line items]</t>
        </is>
      </c>
    </row>
    <row r="6">
      <c r="A6" s="4" t="inlineStr">
        <is>
          <t>Property and equipment</t>
        </is>
      </c>
      <c r="B6" s="5" t="n">
        <v>44074194</v>
      </c>
      <c r="C6" s="5" t="n">
        <v>44520534</v>
      </c>
    </row>
    <row r="7">
      <c r="A7" s="4" t="inlineStr">
        <is>
          <t>Accumulated depreciation and amortization [member]</t>
        </is>
      </c>
    </row>
    <row r="8">
      <c r="A8" s="3" t="inlineStr">
        <is>
          <t>Disclosure of detailed information about property, plant and equipment [line items]</t>
        </is>
      </c>
    </row>
    <row r="9">
      <c r="A9" s="4" t="inlineStr">
        <is>
          <t>Property and equipment</t>
        </is>
      </c>
      <c r="B9" s="5" t="n">
        <v>-31197650</v>
      </c>
      <c r="C9" s="5" t="n">
        <v>-31124448</v>
      </c>
    </row>
    <row r="10">
      <c r="A10" s="4" t="inlineStr">
        <is>
          <t>Accumulated impairment loss [member]</t>
        </is>
      </c>
    </row>
    <row r="11">
      <c r="A11" s="3" t="inlineStr">
        <is>
          <t>Disclosure of detailed information about property, plant and equipment [line items]</t>
        </is>
      </c>
    </row>
    <row r="12">
      <c r="A12" s="4" t="inlineStr">
        <is>
          <t>Property and equipment</t>
        </is>
      </c>
      <c r="B12" s="5" t="n">
        <v>-5285</v>
      </c>
      <c r="C12" s="5" t="n">
        <v>-19009</v>
      </c>
    </row>
    <row r="13">
      <c r="A13" s="4" t="inlineStr">
        <is>
          <t>Land [member]</t>
        </is>
      </c>
    </row>
    <row r="14">
      <c r="A14" s="3" t="inlineStr">
        <is>
          <t>Disclosure of detailed information about property, plant and equipment [line items]</t>
        </is>
      </c>
    </row>
    <row r="15">
      <c r="A15" s="4" t="inlineStr">
        <is>
          <t>Property and equipment</t>
        </is>
      </c>
      <c r="B15" s="5" t="n">
        <v>972800</v>
      </c>
      <c r="C15" s="5" t="n">
        <v>1039323</v>
      </c>
      <c r="D15" s="5" t="n">
        <v>981389</v>
      </c>
    </row>
    <row r="16">
      <c r="A16" s="4" t="inlineStr">
        <is>
          <t>Land [member] | Gross amount [member]</t>
        </is>
      </c>
    </row>
    <row r="17">
      <c r="A17" s="3" t="inlineStr">
        <is>
          <t>Disclosure of detailed information about property, plant and equipment [line items]</t>
        </is>
      </c>
    </row>
    <row r="18">
      <c r="A18" s="4" t="inlineStr">
        <is>
          <t>Property and equipment</t>
        </is>
      </c>
      <c r="B18" s="5" t="n">
        <v>972800</v>
      </c>
      <c r="C18" s="5" t="n">
        <v>1039323</v>
      </c>
    </row>
    <row r="19">
      <c r="A19" s="4" t="inlineStr">
        <is>
          <t>Buildings and structures [member]</t>
        </is>
      </c>
    </row>
    <row r="20">
      <c r="A20" s="3" t="inlineStr">
        <is>
          <t>Disclosure of detailed information about property, plant and equipment [line items]</t>
        </is>
      </c>
    </row>
    <row r="21">
      <c r="A21" s="4" t="inlineStr">
        <is>
          <t>Property and equipment</t>
        </is>
      </c>
      <c r="B21" s="5" t="n">
        <v>794453</v>
      </c>
      <c r="C21" s="5" t="n">
        <v>858606</v>
      </c>
      <c r="D21" s="5" t="n">
        <v>867408</v>
      </c>
    </row>
    <row r="22">
      <c r="A22" s="4" t="inlineStr">
        <is>
          <t>Buildings and structures [member] | Gross amount [member]</t>
        </is>
      </c>
    </row>
    <row r="23">
      <c r="A23" s="3" t="inlineStr">
        <is>
          <t>Disclosure of detailed information about property, plant and equipment [line items]</t>
        </is>
      </c>
    </row>
    <row r="24">
      <c r="A24" s="4" t="inlineStr">
        <is>
          <t>Property and equipment</t>
        </is>
      </c>
      <c r="B24" s="5" t="n">
        <v>1692239</v>
      </c>
      <c r="C24" s="5" t="n">
        <v>1747445</v>
      </c>
    </row>
    <row r="25">
      <c r="A25" s="4" t="inlineStr">
        <is>
          <t>Buildings and structures [member] | Accumulated depreciation and amortization [member]</t>
        </is>
      </c>
    </row>
    <row r="26">
      <c r="A26" s="3" t="inlineStr">
        <is>
          <t>Disclosure of detailed information about property, plant and equipment [line items]</t>
        </is>
      </c>
    </row>
    <row r="27">
      <c r="A27" s="4" t="inlineStr">
        <is>
          <t>Property and equipment</t>
        </is>
      </c>
      <c r="B27" s="5" t="n">
        <v>-897336</v>
      </c>
      <c r="C27" s="5" t="n">
        <v>-888389</v>
      </c>
    </row>
    <row r="28">
      <c r="A28" s="4" t="inlineStr">
        <is>
          <t>Buildings and structures [member] | Accumulated impairment loss [member]</t>
        </is>
      </c>
    </row>
    <row r="29">
      <c r="A29" s="3" t="inlineStr">
        <is>
          <t>Disclosure of detailed information about property, plant and equipment [line items]</t>
        </is>
      </c>
    </row>
    <row r="30">
      <c r="A30" s="4" t="inlineStr">
        <is>
          <t>Property and equipment</t>
        </is>
      </c>
      <c r="B30" s="5" t="n">
        <v>-450</v>
      </c>
      <c r="C30" s="5" t="n">
        <v>-450</v>
      </c>
    </row>
    <row r="31">
      <c r="A31" s="4" t="inlineStr">
        <is>
          <t>Structures [member]</t>
        </is>
      </c>
    </row>
    <row r="32">
      <c r="A32" s="3" t="inlineStr">
        <is>
          <t>Disclosure of detailed information about property, plant and equipment [line items]</t>
        </is>
      </c>
    </row>
    <row r="33">
      <c r="A33" s="4" t="inlineStr">
        <is>
          <t>Property and equipment</t>
        </is>
      </c>
      <c r="B33" s="5" t="n">
        <v>291279</v>
      </c>
      <c r="C33" s="5" t="n">
        <v>317403</v>
      </c>
      <c r="D33" s="5" t="n">
        <v>347069</v>
      </c>
    </row>
    <row r="34">
      <c r="A34" s="4" t="inlineStr">
        <is>
          <t>Structures [member] | Gross amount [member]</t>
        </is>
      </c>
    </row>
    <row r="35">
      <c r="A35" s="3" t="inlineStr">
        <is>
          <t>Disclosure of detailed information about property, plant and equipment [line items]</t>
        </is>
      </c>
    </row>
    <row r="36">
      <c r="A36" s="4" t="inlineStr">
        <is>
          <t>Property and equipment</t>
        </is>
      </c>
      <c r="B36" s="5" t="n">
        <v>922637</v>
      </c>
      <c r="C36" s="5" t="n">
        <v>913102</v>
      </c>
    </row>
    <row r="37">
      <c r="A37" s="4" t="inlineStr">
        <is>
          <t>Structures [member] | Accumulated depreciation and amortization [member]</t>
        </is>
      </c>
    </row>
    <row r="38">
      <c r="A38" s="3" t="inlineStr">
        <is>
          <t>Disclosure of detailed information about property, plant and equipment [line items]</t>
        </is>
      </c>
    </row>
    <row r="39">
      <c r="A39" s="4" t="inlineStr">
        <is>
          <t>Property and equipment</t>
        </is>
      </c>
      <c r="B39" s="5" t="n">
        <v>-629757</v>
      </c>
      <c r="C39" s="5" t="n">
        <v>-594098</v>
      </c>
    </row>
    <row r="40">
      <c r="A40" s="4" t="inlineStr">
        <is>
          <t>Structures [member] | Accumulated impairment loss [member]</t>
        </is>
      </c>
    </row>
    <row r="41">
      <c r="A41" s="3" t="inlineStr">
        <is>
          <t>Disclosure of detailed information about property, plant and equipment [line items]</t>
        </is>
      </c>
    </row>
    <row r="42">
      <c r="A42" s="4" t="inlineStr">
        <is>
          <t>Property and equipment</t>
        </is>
      </c>
      <c r="B42" s="5" t="n">
        <v>-1601</v>
      </c>
      <c r="C42" s="5" t="n">
        <v>-1601</v>
      </c>
    </row>
    <row r="43">
      <c r="A43" s="4" t="inlineStr">
        <is>
          <t>Machinery [member]</t>
        </is>
      </c>
    </row>
    <row r="44">
      <c r="A44" s="3" t="inlineStr">
        <is>
          <t>Disclosure of detailed information about property, plant and equipment [line items]</t>
        </is>
      </c>
    </row>
    <row r="45">
      <c r="A45" s="4" t="inlineStr">
        <is>
          <t>Property and equipment</t>
        </is>
      </c>
      <c r="B45" s="5" t="n">
        <v>7997927</v>
      </c>
      <c r="C45" s="5" t="n">
        <v>8376212</v>
      </c>
      <c r="D45" s="5" t="n">
        <v>7924392</v>
      </c>
    </row>
    <row r="46">
      <c r="A46" s="4" t="inlineStr">
        <is>
          <t>Machinery [member] | Gross amount [member]</t>
        </is>
      </c>
    </row>
    <row r="47">
      <c r="A47" s="3" t="inlineStr">
        <is>
          <t>Disclosure of detailed information about property, plant and equipment [line items]</t>
        </is>
      </c>
    </row>
    <row r="48">
      <c r="A48" s="4" t="inlineStr">
        <is>
          <t>Property and equipment</t>
        </is>
      </c>
      <c r="B48" s="5" t="n">
        <v>35770485</v>
      </c>
      <c r="C48" s="5" t="n">
        <v>36152031</v>
      </c>
    </row>
    <row r="49">
      <c r="A49" s="4" t="inlineStr">
        <is>
          <t>Machinery [member] | Accumulated depreciation and amortization [member]</t>
        </is>
      </c>
    </row>
    <row r="50">
      <c r="A50" s="3" t="inlineStr">
        <is>
          <t>Disclosure of detailed information about property, plant and equipment [line items]</t>
        </is>
      </c>
    </row>
    <row r="51">
      <c r="A51" s="4" t="inlineStr">
        <is>
          <t>Property and equipment</t>
        </is>
      </c>
      <c r="B51" s="5" t="n">
        <v>-27771040</v>
      </c>
      <c r="C51" s="5" t="n">
        <v>-27761449</v>
      </c>
    </row>
    <row r="52">
      <c r="A52" s="4" t="inlineStr">
        <is>
          <t>Machinery [member] | Accumulated impairment loss [member]</t>
        </is>
      </c>
    </row>
    <row r="53">
      <c r="A53" s="3" t="inlineStr">
        <is>
          <t>Disclosure of detailed information about property, plant and equipment [line items]</t>
        </is>
      </c>
    </row>
    <row r="54">
      <c r="A54" s="4" t="inlineStr">
        <is>
          <t>Property and equipment</t>
        </is>
      </c>
      <c r="B54" s="5" t="n">
        <v>-1518</v>
      </c>
      <c r="C54" s="5" t="n">
        <v>-14370</v>
      </c>
    </row>
    <row r="55">
      <c r="A55" s="4" t="inlineStr">
        <is>
          <t>Other property and equipment [member]</t>
        </is>
      </c>
    </row>
    <row r="56">
      <c r="A56" s="3" t="inlineStr">
        <is>
          <t>Disclosure of detailed information about property, plant and equipment [line items]</t>
        </is>
      </c>
    </row>
    <row r="57">
      <c r="A57" s="4" t="inlineStr">
        <is>
          <t>Property and equipment</t>
        </is>
      </c>
      <c r="B57" s="5" t="n">
        <v>487716</v>
      </c>
      <c r="C57" s="5" t="n">
        <v>653616</v>
      </c>
      <c r="D57" s="5" t="n">
        <v>731066</v>
      </c>
    </row>
    <row r="58">
      <c r="A58" s="4" t="inlineStr">
        <is>
          <t>Other property and equipment [member] | Gross amount [member]</t>
        </is>
      </c>
    </row>
    <row r="59">
      <c r="A59" s="3" t="inlineStr">
        <is>
          <t>Disclosure of detailed information about property, plant and equipment [line items]</t>
        </is>
      </c>
    </row>
    <row r="60">
      <c r="A60" s="4" t="inlineStr">
        <is>
          <t>Property and equipment</t>
        </is>
      </c>
      <c r="B60" s="5" t="n">
        <v>1718337</v>
      </c>
      <c r="C60" s="5" t="n">
        <v>2047405</v>
      </c>
    </row>
    <row r="61">
      <c r="A61" s="4" t="inlineStr">
        <is>
          <t>Other property and equipment [member] | Accumulated depreciation and amortization [member]</t>
        </is>
      </c>
    </row>
    <row r="62">
      <c r="A62" s="3" t="inlineStr">
        <is>
          <t>Disclosure of detailed information about property, plant and equipment [line items]</t>
        </is>
      </c>
    </row>
    <row r="63">
      <c r="A63" s="4" t="inlineStr">
        <is>
          <t>Property and equipment</t>
        </is>
      </c>
      <c r="B63" s="5" t="n">
        <v>-1230128</v>
      </c>
      <c r="C63" s="5" t="n">
        <v>-1391201</v>
      </c>
    </row>
    <row r="64">
      <c r="A64" s="4" t="inlineStr">
        <is>
          <t>Other property and equipment [member] | Accumulated impairment loss [member]</t>
        </is>
      </c>
    </row>
    <row r="65">
      <c r="A65" s="3" t="inlineStr">
        <is>
          <t>Disclosure of detailed information about property, plant and equipment [line items]</t>
        </is>
      </c>
    </row>
    <row r="66">
      <c r="A66" s="4" t="inlineStr">
        <is>
          <t>Property and equipment</t>
        </is>
      </c>
      <c r="B66" s="5" t="n">
        <v>-493</v>
      </c>
      <c r="C66" s="5" t="n">
        <v>-2588</v>
      </c>
    </row>
    <row r="67">
      <c r="A67" s="4" t="inlineStr">
        <is>
          <t>Rights-of-use assets [member]</t>
        </is>
      </c>
    </row>
    <row r="68">
      <c r="A68" s="3" t="inlineStr">
        <is>
          <t>Disclosure of detailed information about property, plant and equipment [line items]</t>
        </is>
      </c>
    </row>
    <row r="69">
      <c r="A69" s="4" t="inlineStr">
        <is>
          <t>Property and equipment</t>
        </is>
      </c>
      <c r="B69" s="5" t="n">
        <v>1559333</v>
      </c>
      <c r="C69" s="5" t="n">
        <v>1472035</v>
      </c>
    </row>
    <row r="70">
      <c r="A70" s="4" t="inlineStr">
        <is>
          <t>Rights-of-use assets [member] | Gross amount [member]</t>
        </is>
      </c>
    </row>
    <row r="71">
      <c r="A71" s="3" t="inlineStr">
        <is>
          <t>Disclosure of detailed information about property, plant and equipment [line items]</t>
        </is>
      </c>
    </row>
    <row r="72">
      <c r="A72" s="4" t="inlineStr">
        <is>
          <t>Property and equipment</t>
        </is>
      </c>
      <c r="B72" s="5" t="n">
        <v>2229945</v>
      </c>
      <c r="C72" s="5" t="n">
        <v>1961346</v>
      </c>
    </row>
    <row r="73">
      <c r="A73" s="4" t="inlineStr">
        <is>
          <t>Rights-of-use assets [member] | Accumulated depreciation and amortization [member]</t>
        </is>
      </c>
    </row>
    <row r="74">
      <c r="A74" s="3" t="inlineStr">
        <is>
          <t>Disclosure of detailed information about property, plant and equipment [line items]</t>
        </is>
      </c>
    </row>
    <row r="75">
      <c r="A75" s="4" t="inlineStr">
        <is>
          <t>Property and equipment</t>
        </is>
      </c>
      <c r="B75" s="5" t="n">
        <v>-669389</v>
      </c>
      <c r="C75" s="5" t="n">
        <v>-489311</v>
      </c>
    </row>
    <row r="76">
      <c r="A76" s="4" t="inlineStr">
        <is>
          <t>Rights-of-use assets [member] | Accumulated impairment loss [member]</t>
        </is>
      </c>
    </row>
    <row r="77">
      <c r="A77" s="3" t="inlineStr">
        <is>
          <t>Disclosure of detailed information about property, plant and equipment [line items]</t>
        </is>
      </c>
    </row>
    <row r="78">
      <c r="A78" s="4" t="inlineStr">
        <is>
          <t>Property and equipment</t>
        </is>
      </c>
      <c r="B78" s="5" t="n">
        <v>-1223</v>
      </c>
    </row>
    <row r="79">
      <c r="A79" s="4" t="inlineStr">
        <is>
          <t>Construction in progress [member]</t>
        </is>
      </c>
    </row>
    <row r="80">
      <c r="A80" s="3" t="inlineStr">
        <is>
          <t>Disclosure of detailed information about property, plant and equipment [line items]</t>
        </is>
      </c>
    </row>
    <row r="81">
      <c r="A81" s="4" t="inlineStr">
        <is>
          <t>Property and equipment</t>
        </is>
      </c>
      <c r="B81" s="5" t="n">
        <v>767751</v>
      </c>
      <c r="C81" s="5" t="n">
        <v>659882</v>
      </c>
      <c r="D81" s="6" t="n">
        <v>755508</v>
      </c>
    </row>
    <row r="82">
      <c r="A82" s="4" t="inlineStr">
        <is>
          <t>Construction in progress [member] | Gross amount [member]</t>
        </is>
      </c>
    </row>
    <row r="83">
      <c r="A83" s="3" t="inlineStr">
        <is>
          <t>Disclosure of detailed information about property, plant and equipment [line items]</t>
        </is>
      </c>
    </row>
    <row r="84">
      <c r="A84" s="4" t="inlineStr">
        <is>
          <t>Property and equipment</t>
        </is>
      </c>
      <c r="B84" s="6" t="n">
        <v>767751</v>
      </c>
      <c r="C84" s="6" t="n">
        <v>65988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hanges in Property and Equipment (Detail) - KRW (₩) ₩ in Millions</t>
        </is>
      </c>
      <c r="B1" s="2" t="inlineStr">
        <is>
          <t>12 Months Ended</t>
        </is>
      </c>
    </row>
    <row r="2">
      <c r="B2" s="2" t="inlineStr">
        <is>
          <t>Dec. 31, 2021</t>
        </is>
      </c>
      <c r="C2" s="2" t="inlineStr">
        <is>
          <t>Dec. 31, 2020</t>
        </is>
      </c>
    </row>
    <row r="3">
      <c r="A3" s="3" t="inlineStr">
        <is>
          <t>Disclosure of detailed information about property, plant and equipment [line items]</t>
        </is>
      </c>
    </row>
    <row r="4">
      <c r="A4" s="4" t="inlineStr">
        <is>
          <t>Beginning balance</t>
        </is>
      </c>
      <c r="B4" s="6" t="n">
        <v>13377077</v>
      </c>
      <c r="C4" s="6" t="n">
        <v>12933460</v>
      </c>
    </row>
    <row r="5">
      <c r="A5" s="4" t="inlineStr">
        <is>
          <t>Acquisition</t>
        </is>
      </c>
      <c r="B5" s="5" t="n">
        <v>3798576</v>
      </c>
      <c r="C5" s="5" t="n">
        <v>3866027</v>
      </c>
    </row>
    <row r="6">
      <c r="A6" s="4" t="inlineStr">
        <is>
          <t>Disposal</t>
        </is>
      </c>
      <c r="B6" s="5" t="n">
        <v>-145380</v>
      </c>
      <c r="C6" s="5" t="n">
        <v>-264877</v>
      </c>
    </row>
    <row r="7">
      <c r="A7" s="4" t="inlineStr">
        <is>
          <t>Transfer</t>
        </is>
      </c>
      <c r="B7" s="5" t="n">
        <v>-265978</v>
      </c>
      <c r="C7" s="5" t="n">
        <v>-252250</v>
      </c>
    </row>
    <row r="8">
      <c r="A8" s="4" t="inlineStr">
        <is>
          <t>Depreciation</t>
        </is>
      </c>
      <c r="B8" s="5" t="n">
        <v>-3103087</v>
      </c>
      <c r="C8" s="5" t="n">
        <v>-3151339</v>
      </c>
    </row>
    <row r="9">
      <c r="A9" s="4" t="inlineStr">
        <is>
          <t>Impairment</t>
        </is>
      </c>
      <c r="B9" s="5" t="n">
        <v>-2772</v>
      </c>
      <c r="C9" s="5" t="n">
        <v>-1745</v>
      </c>
    </row>
    <row r="10">
      <c r="A10" s="4" t="inlineStr">
        <is>
          <t>Business Combination</t>
        </is>
      </c>
      <c r="B10" s="5" t="n">
        <v>1339</v>
      </c>
      <c r="C10" s="5" t="n">
        <v>247801</v>
      </c>
    </row>
    <row r="11">
      <c r="A11" s="4" t="inlineStr">
        <is>
          <t>Spin-off</t>
        </is>
      </c>
      <c r="B11" s="5" t="n">
        <v>2186719</v>
      </c>
    </row>
    <row r="12">
      <c r="A12" s="4" t="inlineStr">
        <is>
          <t>Ending balance</t>
        </is>
      </c>
      <c r="B12" s="5" t="n">
        <v>12871259</v>
      </c>
      <c r="C12" s="5" t="n">
        <v>13377077</v>
      </c>
    </row>
    <row r="13">
      <c r="A13" s="4" t="inlineStr">
        <is>
          <t>Parent Company [Member]</t>
        </is>
      </c>
    </row>
    <row r="14">
      <c r="A14" s="3" t="inlineStr">
        <is>
          <t>Disclosure of detailed information about property, plant and equipment [line items]</t>
        </is>
      </c>
    </row>
    <row r="15">
      <c r="A15" s="4" t="inlineStr">
        <is>
          <t>Spin-off</t>
        </is>
      </c>
      <c r="B15" s="5" t="n">
        <v>-788516</v>
      </c>
    </row>
    <row r="16">
      <c r="A16" s="4" t="inlineStr">
        <is>
          <t>Land [member]</t>
        </is>
      </c>
    </row>
    <row r="17">
      <c r="A17" s="3" t="inlineStr">
        <is>
          <t>Disclosure of detailed information about property, plant and equipment [line items]</t>
        </is>
      </c>
    </row>
    <row r="18">
      <c r="A18" s="4" t="inlineStr">
        <is>
          <t>Beginning balance</t>
        </is>
      </c>
      <c r="B18" s="5" t="n">
        <v>1039323</v>
      </c>
      <c r="C18" s="5" t="n">
        <v>981389</v>
      </c>
    </row>
    <row r="19">
      <c r="A19" s="4" t="inlineStr">
        <is>
          <t>Acquisition</t>
        </is>
      </c>
      <c r="B19" s="5" t="n">
        <v>634</v>
      </c>
      <c r="C19" s="5" t="n">
        <v>525</v>
      </c>
    </row>
    <row r="20">
      <c r="A20" s="4" t="inlineStr">
        <is>
          <t>Disposal</t>
        </is>
      </c>
      <c r="B20" s="5" t="n">
        <v>-21557</v>
      </c>
      <c r="C20" s="5" t="n">
        <v>-20415</v>
      </c>
    </row>
    <row r="21">
      <c r="A21" s="4" t="inlineStr">
        <is>
          <t>Transfer</t>
        </is>
      </c>
      <c r="B21" s="5" t="n">
        <v>24789</v>
      </c>
      <c r="C21" s="5" t="n">
        <v>37532</v>
      </c>
    </row>
    <row r="22">
      <c r="A22" s="4" t="inlineStr">
        <is>
          <t>Business Combination</t>
        </is>
      </c>
      <c r="C22" s="5" t="n">
        <v>40292</v>
      </c>
    </row>
    <row r="23">
      <c r="A23" s="4" t="inlineStr">
        <is>
          <t>Spin-off</t>
        </is>
      </c>
      <c r="B23" s="5" t="n">
        <v>-70389</v>
      </c>
    </row>
    <row r="24">
      <c r="A24" s="4" t="inlineStr">
        <is>
          <t>Ending balance</t>
        </is>
      </c>
      <c r="B24" s="5" t="n">
        <v>972800</v>
      </c>
      <c r="C24" s="5" t="n">
        <v>1039323</v>
      </c>
    </row>
    <row r="25">
      <c r="A25" s="4" t="inlineStr">
        <is>
          <t>Buildings</t>
        </is>
      </c>
    </row>
    <row r="26">
      <c r="A26" s="3" t="inlineStr">
        <is>
          <t>Disclosure of detailed information about property, plant and equipment [line items]</t>
        </is>
      </c>
    </row>
    <row r="27">
      <c r="A27" s="4" t="inlineStr">
        <is>
          <t>Beginning balance</t>
        </is>
      </c>
      <c r="B27" s="5" t="n">
        <v>858606</v>
      </c>
      <c r="C27" s="5" t="n">
        <v>867408</v>
      </c>
    </row>
    <row r="28">
      <c r="A28" s="4" t="inlineStr">
        <is>
          <t>Acquisition</t>
        </is>
      </c>
      <c r="B28" s="5" t="n">
        <v>3919</v>
      </c>
      <c r="C28" s="5" t="n">
        <v>3034</v>
      </c>
    </row>
    <row r="29">
      <c r="A29" s="4" t="inlineStr">
        <is>
          <t>Disposal</t>
        </is>
      </c>
      <c r="B29" s="5" t="n">
        <v>-9706</v>
      </c>
      <c r="C29" s="5" t="n">
        <v>-21811</v>
      </c>
    </row>
    <row r="30">
      <c r="A30" s="4" t="inlineStr">
        <is>
          <t>Transfer</t>
        </is>
      </c>
      <c r="B30" s="5" t="n">
        <v>47612</v>
      </c>
      <c r="C30" s="5" t="n">
        <v>48160</v>
      </c>
    </row>
    <row r="31">
      <c r="A31" s="4" t="inlineStr">
        <is>
          <t>Depreciation</t>
        </is>
      </c>
      <c r="B31" s="5" t="n">
        <v>-55818</v>
      </c>
      <c r="C31" s="5" t="n">
        <v>-55215</v>
      </c>
    </row>
    <row r="32">
      <c r="A32" s="4" t="inlineStr">
        <is>
          <t>Business Combination</t>
        </is>
      </c>
      <c r="B32" s="5" t="n">
        <v>639</v>
      </c>
      <c r="C32" s="5" t="n">
        <v>17030</v>
      </c>
    </row>
    <row r="33">
      <c r="A33" s="4" t="inlineStr">
        <is>
          <t>Spin-off</t>
        </is>
      </c>
      <c r="B33" s="5" t="n">
        <v>-50799</v>
      </c>
    </row>
    <row r="34">
      <c r="A34" s="4" t="inlineStr">
        <is>
          <t>Ending balance</t>
        </is>
      </c>
      <c r="B34" s="5" t="n">
        <v>794453</v>
      </c>
      <c r="C34" s="5" t="n">
        <v>858606</v>
      </c>
    </row>
    <row r="35">
      <c r="A35" s="4" t="inlineStr">
        <is>
          <t>Structures [member]</t>
        </is>
      </c>
    </row>
    <row r="36">
      <c r="A36" s="3" t="inlineStr">
        <is>
          <t>Disclosure of detailed information about property, plant and equipment [line items]</t>
        </is>
      </c>
    </row>
    <row r="37">
      <c r="A37" s="4" t="inlineStr">
        <is>
          <t>Beginning balance</t>
        </is>
      </c>
      <c r="B37" s="5" t="n">
        <v>317403</v>
      </c>
      <c r="C37" s="5" t="n">
        <v>347069</v>
      </c>
    </row>
    <row r="38">
      <c r="A38" s="4" t="inlineStr">
        <is>
          <t>Acquisition</t>
        </is>
      </c>
      <c r="B38" s="5" t="n">
        <v>2482</v>
      </c>
      <c r="C38" s="5" t="n">
        <v>2542</v>
      </c>
    </row>
    <row r="39">
      <c r="A39" s="4" t="inlineStr">
        <is>
          <t>Disposal</t>
        </is>
      </c>
      <c r="B39" s="5" t="n">
        <v>-6124</v>
      </c>
      <c r="C39" s="5" t="n">
        <v>-4417</v>
      </c>
    </row>
    <row r="40">
      <c r="A40" s="4" t="inlineStr">
        <is>
          <t>Transfer</t>
        </is>
      </c>
      <c r="B40" s="5" t="n">
        <v>16546</v>
      </c>
      <c r="C40" s="5" t="n">
        <v>9167</v>
      </c>
    </row>
    <row r="41">
      <c r="A41" s="4" t="inlineStr">
        <is>
          <t>Depreciation</t>
        </is>
      </c>
      <c r="B41" s="5" t="n">
        <v>-37968</v>
      </c>
      <c r="C41" s="5" t="n">
        <v>-36995</v>
      </c>
    </row>
    <row r="42">
      <c r="A42" s="4" t="inlineStr">
        <is>
          <t>Business Combination</t>
        </is>
      </c>
      <c r="C42" s="5" t="n">
        <v>37</v>
      </c>
    </row>
    <row r="43">
      <c r="A43" s="4" t="inlineStr">
        <is>
          <t>Spin-off</t>
        </is>
      </c>
      <c r="B43" s="5" t="n">
        <v>-1060</v>
      </c>
    </row>
    <row r="44">
      <c r="A44" s="4" t="inlineStr">
        <is>
          <t>Ending balance</t>
        </is>
      </c>
      <c r="B44" s="5" t="n">
        <v>291279</v>
      </c>
      <c r="C44" s="5" t="n">
        <v>317403</v>
      </c>
    </row>
    <row r="45">
      <c r="A45" s="4" t="inlineStr">
        <is>
          <t>Machinery [member]</t>
        </is>
      </c>
    </row>
    <row r="46">
      <c r="A46" s="3" t="inlineStr">
        <is>
          <t>Disclosure of detailed information about property, plant and equipment [line items]</t>
        </is>
      </c>
    </row>
    <row r="47">
      <c r="A47" s="4" t="inlineStr">
        <is>
          <t>Beginning balance</t>
        </is>
      </c>
      <c r="B47" s="5" t="n">
        <v>8376212</v>
      </c>
      <c r="C47" s="5" t="n">
        <v>7924392</v>
      </c>
    </row>
    <row r="48">
      <c r="A48" s="4" t="inlineStr">
        <is>
          <t>Acquisition</t>
        </is>
      </c>
      <c r="B48" s="5" t="n">
        <v>593225</v>
      </c>
      <c r="C48" s="5" t="n">
        <v>553052</v>
      </c>
    </row>
    <row r="49">
      <c r="A49" s="4" t="inlineStr">
        <is>
          <t>Disposal</t>
        </is>
      </c>
      <c r="B49" s="5" t="n">
        <v>-44477</v>
      </c>
      <c r="C49" s="5" t="n">
        <v>-32369</v>
      </c>
    </row>
    <row r="50">
      <c r="A50" s="4" t="inlineStr">
        <is>
          <t>Transfer</t>
        </is>
      </c>
      <c r="B50" s="5" t="n">
        <v>1816003</v>
      </c>
      <c r="C50" s="5" t="n">
        <v>2180445</v>
      </c>
    </row>
    <row r="51">
      <c r="A51" s="4" t="inlineStr">
        <is>
          <t>Depreciation</t>
        </is>
      </c>
      <c r="B51" s="5" t="n">
        <v>-2394351</v>
      </c>
      <c r="C51" s="5" t="n">
        <v>-2419522</v>
      </c>
    </row>
    <row r="52">
      <c r="A52" s="4" t="inlineStr">
        <is>
          <t>Impairment</t>
        </is>
      </c>
      <c r="B52" s="5" t="n">
        <v>-1054</v>
      </c>
      <c r="C52" s="5" t="n">
        <v>-1745</v>
      </c>
    </row>
    <row r="53">
      <c r="A53" s="4" t="inlineStr">
        <is>
          <t>Business Combination</t>
        </is>
      </c>
      <c r="C53" s="5" t="n">
        <v>171959</v>
      </c>
    </row>
    <row r="54">
      <c r="A54" s="4" t="inlineStr">
        <is>
          <t>Spin-off</t>
        </is>
      </c>
      <c r="B54" s="5" t="n">
        <v>-347631</v>
      </c>
    </row>
    <row r="55">
      <c r="A55" s="4" t="inlineStr">
        <is>
          <t>Ending balance</t>
        </is>
      </c>
      <c r="B55" s="5" t="n">
        <v>7997927</v>
      </c>
      <c r="C55" s="5" t="n">
        <v>8376212</v>
      </c>
    </row>
    <row r="56">
      <c r="A56" s="4" t="inlineStr">
        <is>
          <t>Other</t>
        </is>
      </c>
    </row>
    <row r="57">
      <c r="A57" s="3" t="inlineStr">
        <is>
          <t>Disclosure of detailed information about property, plant and equipment [line items]</t>
        </is>
      </c>
    </row>
    <row r="58">
      <c r="A58" s="4" t="inlineStr">
        <is>
          <t>Beginning balance</t>
        </is>
      </c>
      <c r="B58" s="5" t="n">
        <v>653616</v>
      </c>
      <c r="C58" s="5" t="n">
        <v>731066</v>
      </c>
    </row>
    <row r="59">
      <c r="A59" s="4" t="inlineStr">
        <is>
          <t>Acquisition</t>
        </is>
      </c>
      <c r="B59" s="5" t="n">
        <v>830277</v>
      </c>
      <c r="C59" s="5" t="n">
        <v>945499</v>
      </c>
    </row>
    <row r="60">
      <c r="A60" s="4" t="inlineStr">
        <is>
          <t>Disposal</t>
        </is>
      </c>
      <c r="B60" s="5" t="n">
        <v>-2286</v>
      </c>
      <c r="C60" s="5" t="n">
        <v>-6486</v>
      </c>
    </row>
    <row r="61">
      <c r="A61" s="4" t="inlineStr">
        <is>
          <t>Transfer</t>
        </is>
      </c>
      <c r="B61" s="5" t="n">
        <v>-607271</v>
      </c>
      <c r="C61" s="5" t="n">
        <v>-817819</v>
      </c>
    </row>
    <row r="62">
      <c r="A62" s="4" t="inlineStr">
        <is>
          <t>Depreciation</t>
        </is>
      </c>
      <c r="B62" s="5" t="n">
        <v>-180980</v>
      </c>
      <c r="C62" s="5" t="n">
        <v>-203376</v>
      </c>
    </row>
    <row r="63">
      <c r="A63" s="4" t="inlineStr">
        <is>
          <t>Impairment</t>
        </is>
      </c>
      <c r="B63" s="5" t="n">
        <v>-495</v>
      </c>
    </row>
    <row r="64">
      <c r="A64" s="4" t="inlineStr">
        <is>
          <t>Business Combination</t>
        </is>
      </c>
      <c r="B64" s="5" t="n">
        <v>193</v>
      </c>
      <c r="C64" s="5" t="n">
        <v>4732</v>
      </c>
    </row>
    <row r="65">
      <c r="A65" s="4" t="inlineStr">
        <is>
          <t>Spin-off</t>
        </is>
      </c>
      <c r="B65" s="5" t="n">
        <v>-205338</v>
      </c>
    </row>
    <row r="66">
      <c r="A66" s="4" t="inlineStr">
        <is>
          <t>Ending balance</t>
        </is>
      </c>
      <c r="B66" s="5" t="n">
        <v>487716</v>
      </c>
      <c r="C66" s="5" t="n">
        <v>653616</v>
      </c>
    </row>
    <row r="67">
      <c r="A67" s="4" t="inlineStr">
        <is>
          <t>Right-of-use assets [member]</t>
        </is>
      </c>
    </row>
    <row r="68">
      <c r="A68" s="3" t="inlineStr">
        <is>
          <t>Disclosure of detailed information about property, plant and equipment [line items]</t>
        </is>
      </c>
    </row>
    <row r="69">
      <c r="A69" s="4" t="inlineStr">
        <is>
          <t>Beginning balance</t>
        </is>
      </c>
      <c r="B69" s="5" t="n">
        <v>1472035</v>
      </c>
      <c r="C69" s="5" t="n">
        <v>1326628</v>
      </c>
    </row>
    <row r="70">
      <c r="A70" s="4" t="inlineStr">
        <is>
          <t>Acquisition</t>
        </is>
      </c>
      <c r="B70" s="5" t="n">
        <v>672723</v>
      </c>
      <c r="C70" s="5" t="n">
        <v>736157</v>
      </c>
    </row>
    <row r="71">
      <c r="A71" s="4" t="inlineStr">
        <is>
          <t>Disposal</t>
        </is>
      </c>
      <c r="B71" s="5" t="n">
        <v>-60159</v>
      </c>
      <c r="C71" s="5" t="n">
        <v>-163217</v>
      </c>
    </row>
    <row r="72">
      <c r="A72" s="4" t="inlineStr">
        <is>
          <t>Transfer</t>
        </is>
      </c>
      <c r="B72" s="5" t="n">
        <v>-9610</v>
      </c>
    </row>
    <row r="73">
      <c r="A73" s="4" t="inlineStr">
        <is>
          <t>Depreciation</t>
        </is>
      </c>
      <c r="B73" s="5" t="n">
        <v>-433970</v>
      </c>
      <c r="C73" s="5" t="n">
        <v>-436231</v>
      </c>
    </row>
    <row r="74">
      <c r="A74" s="4" t="inlineStr">
        <is>
          <t>Impairment</t>
        </is>
      </c>
      <c r="B74" s="5" t="n">
        <v>-1223</v>
      </c>
    </row>
    <row r="75">
      <c r="A75" s="4" t="inlineStr">
        <is>
          <t>Business Combination</t>
        </is>
      </c>
      <c r="B75" s="5" t="n">
        <v>507</v>
      </c>
      <c r="C75" s="5" t="n">
        <v>8698</v>
      </c>
    </row>
    <row r="76">
      <c r="A76" s="4" t="inlineStr">
        <is>
          <t>Spin-off</t>
        </is>
      </c>
      <c r="B76" s="5" t="n">
        <v>-80970</v>
      </c>
    </row>
    <row r="77">
      <c r="A77" s="4" t="inlineStr">
        <is>
          <t>Ending balance</t>
        </is>
      </c>
      <c r="B77" s="5" t="n">
        <v>1559333</v>
      </c>
      <c r="C77" s="5" t="n">
        <v>1472035</v>
      </c>
    </row>
    <row r="78">
      <c r="A78" s="4" t="inlineStr">
        <is>
          <t>Construction in progress [member]</t>
        </is>
      </c>
    </row>
    <row r="79">
      <c r="A79" s="3" t="inlineStr">
        <is>
          <t>Disclosure of detailed information about property, plant and equipment [line items]</t>
        </is>
      </c>
    </row>
    <row r="80">
      <c r="A80" s="4" t="inlineStr">
        <is>
          <t>Beginning balance</t>
        </is>
      </c>
      <c r="B80" s="5" t="n">
        <v>659882</v>
      </c>
      <c r="C80" s="5" t="n">
        <v>755508</v>
      </c>
    </row>
    <row r="81">
      <c r="A81" s="4" t="inlineStr">
        <is>
          <t>Acquisition</t>
        </is>
      </c>
      <c r="B81" s="5" t="n">
        <v>1695316</v>
      </c>
      <c r="C81" s="5" t="n">
        <v>1625218</v>
      </c>
    </row>
    <row r="82">
      <c r="A82" s="4" t="inlineStr">
        <is>
          <t>Disposal</t>
        </is>
      </c>
      <c r="B82" s="5" t="n">
        <v>-1071</v>
      </c>
      <c r="C82" s="5" t="n">
        <v>-16162</v>
      </c>
    </row>
    <row r="83">
      <c r="A83" s="4" t="inlineStr">
        <is>
          <t>Transfer</t>
        </is>
      </c>
      <c r="B83" s="5" t="n">
        <v>-1554047</v>
      </c>
      <c r="C83" s="5" t="n">
        <v>-1709735</v>
      </c>
    </row>
    <row r="84">
      <c r="A84" s="4" t="inlineStr">
        <is>
          <t>Business Combination</t>
        </is>
      </c>
      <c r="C84" s="5" t="n">
        <v>5053</v>
      </c>
    </row>
    <row r="85">
      <c r="A85" s="4" t="inlineStr">
        <is>
          <t>Spin-off</t>
        </is>
      </c>
      <c r="B85" s="5" t="n">
        <v>-32329</v>
      </c>
    </row>
    <row r="86">
      <c r="A86" s="4" t="inlineStr">
        <is>
          <t>Ending balance</t>
        </is>
      </c>
      <c r="B86" s="6" t="n">
        <v>767751</v>
      </c>
      <c r="C86" s="6" t="n">
        <v>659882</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y - Disclosure of Detailed Information About Investment Property Explanatory (Detail) - KRW (₩) ₩ in Millions</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Investment Property</t>
        </is>
      </c>
      <c r="B4" s="6" t="n">
        <v>23034</v>
      </c>
      <c r="C4" s="6" t="n">
        <v>0</v>
      </c>
    </row>
    <row r="5">
      <c r="A5" s="4" t="inlineStr">
        <is>
          <t>Transfer</t>
        </is>
      </c>
      <c r="B5" s="5" t="n">
        <v>23034</v>
      </c>
    </row>
    <row r="6">
      <c r="A6" s="4" t="inlineStr">
        <is>
          <t>Acquisition Cost [Member]</t>
        </is>
      </c>
    </row>
    <row r="7">
      <c r="A7" s="3" t="inlineStr">
        <is>
          <t>Disclosure of detailed information about investment property [line items]</t>
        </is>
      </c>
    </row>
    <row r="8">
      <c r="A8" s="4" t="inlineStr">
        <is>
          <t>Investment Property</t>
        </is>
      </c>
      <c r="B8" s="5" t="n">
        <v>39669</v>
      </c>
    </row>
    <row r="9">
      <c r="A9" s="4" t="inlineStr">
        <is>
          <t>Accumulated depreciation and amortization [member]</t>
        </is>
      </c>
    </row>
    <row r="10">
      <c r="A10" s="3" t="inlineStr">
        <is>
          <t>Disclosure of detailed information about investment property [line items]</t>
        </is>
      </c>
    </row>
    <row r="11">
      <c r="A11" s="4" t="inlineStr">
        <is>
          <t>Investment Property</t>
        </is>
      </c>
      <c r="B11" s="5" t="n">
        <v>-16635</v>
      </c>
    </row>
    <row r="12">
      <c r="A12" s="4" t="inlineStr">
        <is>
          <t>Gross Carrying Amount</t>
        </is>
      </c>
    </row>
    <row r="13">
      <c r="A13" s="3" t="inlineStr">
        <is>
          <t>Disclosure of detailed information about investment property [line items]</t>
        </is>
      </c>
    </row>
    <row r="14">
      <c r="A14" s="4" t="inlineStr">
        <is>
          <t>Investment Property</t>
        </is>
      </c>
      <c r="B14" s="5" t="n">
        <v>23034</v>
      </c>
    </row>
    <row r="15">
      <c r="A15" s="4" t="inlineStr">
        <is>
          <t>Land [member] | Acquisition Cost [Member]</t>
        </is>
      </c>
    </row>
    <row r="16">
      <c r="A16" s="3" t="inlineStr">
        <is>
          <t>Disclosure of detailed information about investment property [line items]</t>
        </is>
      </c>
    </row>
    <row r="17">
      <c r="A17" s="4" t="inlineStr">
        <is>
          <t>Investment Property</t>
        </is>
      </c>
      <c r="B17" s="5" t="n">
        <v>6071</v>
      </c>
    </row>
    <row r="18">
      <c r="A18" s="4" t="inlineStr">
        <is>
          <t>Land [member] | Gross Carrying Amount</t>
        </is>
      </c>
    </row>
    <row r="19">
      <c r="A19" s="3" t="inlineStr">
        <is>
          <t>Disclosure of detailed information about investment property [line items]</t>
        </is>
      </c>
    </row>
    <row r="20">
      <c r="A20" s="4" t="inlineStr">
        <is>
          <t>Investment Property</t>
        </is>
      </c>
      <c r="B20" s="5" t="n">
        <v>6071</v>
      </c>
    </row>
    <row r="21">
      <c r="A21" s="4" t="inlineStr">
        <is>
          <t>Right Of use Asset Member | Acquisition Cost [Member]</t>
        </is>
      </c>
    </row>
    <row r="22">
      <c r="A22" s="3" t="inlineStr">
        <is>
          <t>Disclosure of detailed information about investment property [line items]</t>
        </is>
      </c>
    </row>
    <row r="23">
      <c r="A23" s="4" t="inlineStr">
        <is>
          <t>Investment Property</t>
        </is>
      </c>
      <c r="B23" s="5" t="n">
        <v>12577</v>
      </c>
    </row>
    <row r="24">
      <c r="A24" s="4" t="inlineStr">
        <is>
          <t>Right Of use Asset Member | Accumulated depreciation and amortization [member]</t>
        </is>
      </c>
    </row>
    <row r="25">
      <c r="A25" s="3" t="inlineStr">
        <is>
          <t>Disclosure of detailed information about investment property [line items]</t>
        </is>
      </c>
    </row>
    <row r="26">
      <c r="A26" s="4" t="inlineStr">
        <is>
          <t>Investment Property</t>
        </is>
      </c>
      <c r="B26" s="5" t="n">
        <v>-2967</v>
      </c>
    </row>
    <row r="27">
      <c r="A27" s="4" t="inlineStr">
        <is>
          <t>Right Of use Asset Member | Gross Carrying Amount</t>
        </is>
      </c>
    </row>
    <row r="28">
      <c r="A28" s="3" t="inlineStr">
        <is>
          <t>Disclosure of detailed information about investment property [line items]</t>
        </is>
      </c>
    </row>
    <row r="29">
      <c r="A29" s="4" t="inlineStr">
        <is>
          <t>Investment Property</t>
        </is>
      </c>
      <c r="B29" s="5" t="n">
        <v>9610</v>
      </c>
    </row>
    <row r="30">
      <c r="A30" s="4" t="inlineStr">
        <is>
          <t>Buildings | Acquisition Cost [Member]</t>
        </is>
      </c>
    </row>
    <row r="31">
      <c r="A31" s="3" t="inlineStr">
        <is>
          <t>Disclosure of detailed information about investment property [line items]</t>
        </is>
      </c>
    </row>
    <row r="32">
      <c r="A32" s="4" t="inlineStr">
        <is>
          <t>Investment Property</t>
        </is>
      </c>
      <c r="B32" s="5" t="n">
        <v>21021</v>
      </c>
    </row>
    <row r="33">
      <c r="A33" s="4" t="inlineStr">
        <is>
          <t>Buildings | Accumulated depreciation and amortization [member]</t>
        </is>
      </c>
    </row>
    <row r="34">
      <c r="A34" s="3" t="inlineStr">
        <is>
          <t>Disclosure of detailed information about investment property [line items]</t>
        </is>
      </c>
    </row>
    <row r="35">
      <c r="A35" s="4" t="inlineStr">
        <is>
          <t>Investment Property</t>
        </is>
      </c>
      <c r="B35" s="5" t="n">
        <v>-13668</v>
      </c>
    </row>
    <row r="36">
      <c r="A36" s="4" t="inlineStr">
        <is>
          <t>Buildings | Gross Carrying Amount</t>
        </is>
      </c>
    </row>
    <row r="37">
      <c r="A37" s="3" t="inlineStr">
        <is>
          <t>Disclosure of detailed information about investment property [line items]</t>
        </is>
      </c>
    </row>
    <row r="38">
      <c r="A38" s="4" t="inlineStr">
        <is>
          <t>Investment Property</t>
        </is>
      </c>
      <c r="B38" s="6" t="n">
        <v>7353</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 Property - Additional Information (Detail) - KRW (₩) ₩ in Millions</t>
        </is>
      </c>
      <c r="B1" s="2" t="inlineStr">
        <is>
          <t>12 Months Ended</t>
        </is>
      </c>
    </row>
    <row r="2">
      <c r="B2" s="2" t="inlineStr">
        <is>
          <t>Dec. 31, 2021</t>
        </is>
      </c>
      <c r="C2" s="2" t="inlineStr">
        <is>
          <t>Dec. 31, 2020</t>
        </is>
      </c>
    </row>
    <row r="3">
      <c r="A3" s="3" t="inlineStr">
        <is>
          <t>Disclosure of detailed information about investment property [line items]</t>
        </is>
      </c>
    </row>
    <row r="4">
      <c r="A4" s="4" t="inlineStr">
        <is>
          <t>Rental income from investment property</t>
        </is>
      </c>
      <c r="B4" s="6" t="n">
        <v>5036</v>
      </c>
    </row>
    <row r="5">
      <c r="A5" s="4" t="inlineStr">
        <is>
          <t>Investment Property</t>
        </is>
      </c>
      <c r="B5" s="5" t="n">
        <v>23034</v>
      </c>
      <c r="C5" s="6" t="n">
        <v>0</v>
      </c>
    </row>
    <row r="6">
      <c r="A6" s="4" t="inlineStr">
        <is>
          <t>At Fair Value Member</t>
        </is>
      </c>
    </row>
    <row r="7">
      <c r="A7" s="3" t="inlineStr">
        <is>
          <t>Disclosure of detailed information about investment property [line items]</t>
        </is>
      </c>
    </row>
    <row r="8">
      <c r="A8" s="4" t="inlineStr">
        <is>
          <t>Investment Property</t>
        </is>
      </c>
      <c r="B8" s="6" t="n">
        <v>66128</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 - Summary of right of use assets (Detail) - KRW (₩) ₩ in Millions</t>
        </is>
      </c>
      <c r="B1" s="2" t="inlineStr">
        <is>
          <t>Dec. 31, 2021</t>
        </is>
      </c>
      <c r="C1" s="2" t="inlineStr">
        <is>
          <t>Dec. 31, 2020</t>
        </is>
      </c>
    </row>
    <row r="2">
      <c r="A2" s="3" t="inlineStr">
        <is>
          <t>Disclosure of quantitative information about right-of-use assets [line items]</t>
        </is>
      </c>
    </row>
    <row r="3">
      <c r="A3" s="4" t="inlineStr">
        <is>
          <t>Right-of-use assets</t>
        </is>
      </c>
      <c r="B3" s="6" t="n">
        <v>1559333</v>
      </c>
      <c r="C3" s="6" t="n">
        <v>1472035</v>
      </c>
    </row>
    <row r="4">
      <c r="A4" s="4" t="inlineStr">
        <is>
          <t>Land buildings and structures [member]</t>
        </is>
      </c>
    </row>
    <row r="5">
      <c r="A5" s="3" t="inlineStr">
        <is>
          <t>Disclosure of quantitative information about right-of-use assets [line items]</t>
        </is>
      </c>
    </row>
    <row r="6">
      <c r="A6" s="4" t="inlineStr">
        <is>
          <t>Right-of-use assets</t>
        </is>
      </c>
      <c r="B6" s="5" t="n">
        <v>1392925</v>
      </c>
      <c r="C6" s="5" t="n">
        <v>1269753</v>
      </c>
    </row>
    <row r="7">
      <c r="A7" s="4" t="inlineStr">
        <is>
          <t>Other assets [member]</t>
        </is>
      </c>
    </row>
    <row r="8">
      <c r="A8" s="3" t="inlineStr">
        <is>
          <t>Disclosure of quantitative information about right-of-use assets [line items]</t>
        </is>
      </c>
    </row>
    <row r="9">
      <c r="A9" s="4" t="inlineStr">
        <is>
          <t>Right-of-use assets</t>
        </is>
      </c>
      <c r="B9" s="6" t="n">
        <v>166408</v>
      </c>
      <c r="C9" s="6" t="n">
        <v>20228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 Summary of amounts recognized in the condensed consolidated interim statements of income of leases (Detail) - KRW (₩) ₩ in Millions</t>
        </is>
      </c>
      <c r="B1" s="2" t="inlineStr">
        <is>
          <t>12 Months Ended</t>
        </is>
      </c>
    </row>
    <row r="2">
      <c r="B2" s="2" t="inlineStr">
        <is>
          <t>Dec. 31, 2021</t>
        </is>
      </c>
      <c r="C2" s="2" t="inlineStr">
        <is>
          <t>Dec. 31, 2020</t>
        </is>
      </c>
      <c r="D2" s="2" t="inlineStr">
        <is>
          <t>Dec. 31, 2019</t>
        </is>
      </c>
    </row>
    <row r="3">
      <c r="A3" s="3" t="inlineStr">
        <is>
          <t>Depreciation Right Of Use Assets [Abstract]</t>
        </is>
      </c>
    </row>
    <row r="4">
      <c r="A4" s="4" t="inlineStr">
        <is>
          <t>Depreciation, right-of-use assets</t>
        </is>
      </c>
      <c r="B4" s="6" t="n">
        <v>433970</v>
      </c>
      <c r="C4" s="6" t="n">
        <v>436231</v>
      </c>
      <c r="D4" s="6" t="n">
        <v>448817</v>
      </c>
    </row>
    <row r="5">
      <c r="A5" s="4" t="inlineStr">
        <is>
          <t>Interest expense on lease liabilities</t>
        </is>
      </c>
      <c r="B5" s="5" t="n">
        <v>23998</v>
      </c>
      <c r="C5" s="5" t="n">
        <v>22976</v>
      </c>
      <c r="D5" s="5" t="n">
        <v>25981</v>
      </c>
    </row>
    <row r="6">
      <c r="A6" s="4" t="inlineStr">
        <is>
          <t>Expenses related to short-term leases</t>
        </is>
      </c>
      <c r="B6" s="5" t="n">
        <v>25435</v>
      </c>
      <c r="C6" s="5" t="n">
        <v>20193</v>
      </c>
      <c r="D6" s="5" t="n">
        <v>19098</v>
      </c>
    </row>
    <row r="7">
      <c r="A7" s="4" t="inlineStr">
        <is>
          <t>Expenses related to leases of low-value assets except for short-term leases</t>
        </is>
      </c>
      <c r="B7" s="5" t="n">
        <v>3772</v>
      </c>
      <c r="C7" s="5" t="n">
        <v>3297</v>
      </c>
      <c r="D7" s="5" t="n">
        <v>2550</v>
      </c>
    </row>
    <row r="8">
      <c r="A8" s="4" t="inlineStr">
        <is>
          <t>Land Buildings And Structures [Member]</t>
        </is>
      </c>
    </row>
    <row r="9">
      <c r="A9" s="3" t="inlineStr">
        <is>
          <t>Depreciation Right Of Use Assets [Abstract]</t>
        </is>
      </c>
    </row>
    <row r="10">
      <c r="A10" s="4" t="inlineStr">
        <is>
          <t>Depreciation, right-of-use assets</t>
        </is>
      </c>
      <c r="B10" s="5" t="n">
        <v>338304</v>
      </c>
      <c r="C10" s="5" t="n">
        <v>347166</v>
      </c>
      <c r="D10" s="5" t="n">
        <v>359755</v>
      </c>
    </row>
    <row r="11">
      <c r="A11" s="4" t="inlineStr">
        <is>
          <t>Other assets [member]</t>
        </is>
      </c>
    </row>
    <row r="12">
      <c r="A12" s="3" t="inlineStr">
        <is>
          <t>Depreciation Right Of Use Assets [Abstract]</t>
        </is>
      </c>
    </row>
    <row r="13">
      <c r="A13" s="4" t="inlineStr">
        <is>
          <t>Depreciation, right-of-use assets</t>
        </is>
      </c>
      <c r="B13" s="6" t="n">
        <v>95666</v>
      </c>
      <c r="C13" s="6" t="n">
        <v>89065</v>
      </c>
      <c r="D13" s="6" t="n">
        <v>89062</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Lease - Summary of maturity analysis for finance  lease receivables (Detail) ₩ in Millions</t>
        </is>
      </c>
      <c r="B1" s="2" t="inlineStr">
        <is>
          <t>Dec. 31, 2021KRW (₩)</t>
        </is>
      </c>
    </row>
    <row r="2">
      <c r="A2" s="3" t="inlineStr">
        <is>
          <t>Disclosure of maturity analysis of finance lease payments receivable [line items]</t>
        </is>
      </c>
    </row>
    <row r="3">
      <c r="A3" s="4" t="inlineStr">
        <is>
          <t>Undiscounted lease payments</t>
        </is>
      </c>
      <c r="B3" s="6" t="n">
        <v>47729</v>
      </c>
    </row>
    <row r="4">
      <c r="A4" s="4" t="inlineStr">
        <is>
          <t>Unrealized finance income</t>
        </is>
      </c>
      <c r="B4" s="5" t="n">
        <v>867</v>
      </c>
    </row>
    <row r="5">
      <c r="A5" s="4" t="inlineStr">
        <is>
          <t>Net investment in the lease</t>
        </is>
      </c>
      <c r="B5" s="5" t="n">
        <v>46862</v>
      </c>
    </row>
    <row r="6">
      <c r="A6" s="4" t="inlineStr">
        <is>
          <t>Less than 1 year</t>
        </is>
      </c>
    </row>
    <row r="7">
      <c r="A7" s="3" t="inlineStr">
        <is>
          <t>Disclosure of maturity analysis of finance lease payments receivable [line items]</t>
        </is>
      </c>
    </row>
    <row r="8">
      <c r="A8" s="4" t="inlineStr">
        <is>
          <t>Undiscounted lease payments</t>
        </is>
      </c>
      <c r="B8" s="5" t="n">
        <v>22497</v>
      </c>
    </row>
    <row r="9">
      <c r="A9" s="4" t="inlineStr">
        <is>
          <t>1 year ~ 2 year</t>
        </is>
      </c>
    </row>
    <row r="10">
      <c r="A10" s="3" t="inlineStr">
        <is>
          <t>Disclosure of maturity analysis of finance lease payments receivable [line items]</t>
        </is>
      </c>
    </row>
    <row r="11">
      <c r="A11" s="4" t="inlineStr">
        <is>
          <t>Undiscounted lease payments</t>
        </is>
      </c>
      <c r="B11" s="5" t="n">
        <v>11124</v>
      </c>
    </row>
    <row r="12">
      <c r="A12" s="4" t="inlineStr">
        <is>
          <t>2 year ~ 3 year</t>
        </is>
      </c>
    </row>
    <row r="13">
      <c r="A13" s="3" t="inlineStr">
        <is>
          <t>Disclosure of maturity analysis of finance lease payments receivable [line items]</t>
        </is>
      </c>
    </row>
    <row r="14">
      <c r="A14" s="4" t="inlineStr">
        <is>
          <t>Undiscounted lease payments</t>
        </is>
      </c>
      <c r="B14" s="5" t="n">
        <v>10425</v>
      </c>
    </row>
    <row r="15">
      <c r="A15" s="4" t="inlineStr">
        <is>
          <t>3 year ~ 4 years</t>
        </is>
      </c>
    </row>
    <row r="16">
      <c r="A16" s="3" t="inlineStr">
        <is>
          <t>Disclosure of maturity analysis of finance lease payments receivable [line items]</t>
        </is>
      </c>
    </row>
    <row r="17">
      <c r="A17" s="4" t="inlineStr">
        <is>
          <t>Undiscounted lease payments</t>
        </is>
      </c>
      <c r="B17" s="5" t="n">
        <v>3619</v>
      </c>
    </row>
    <row r="18">
      <c r="A18" s="4" t="inlineStr">
        <is>
          <t>4 year ~ 5 year</t>
        </is>
      </c>
    </row>
    <row r="19">
      <c r="A19" s="3" t="inlineStr">
        <is>
          <t>Disclosure of maturity analysis of finance lease payments receivable [line items]</t>
        </is>
      </c>
    </row>
    <row r="20">
      <c r="A20" s="4" t="inlineStr">
        <is>
          <t>Undiscounted lease payments</t>
        </is>
      </c>
      <c r="B20" s="5" t="n">
        <v>58</v>
      </c>
    </row>
    <row r="21">
      <c r="A21" s="4" t="inlineStr">
        <is>
          <t>More than 5 year</t>
        </is>
      </c>
    </row>
    <row r="22">
      <c r="A22" s="3" t="inlineStr">
        <is>
          <t>Disclosure of maturity analysis of finance lease payments receivable [line items]</t>
        </is>
      </c>
    </row>
    <row r="23">
      <c r="A23" s="4" t="inlineStr">
        <is>
          <t>Undiscounted lease payments</t>
        </is>
      </c>
      <c r="B23" s="6" t="n">
        <v>6</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1</t>
        </is>
      </c>
    </row>
    <row r="3">
      <c r="A3" s="3" t="inlineStr">
        <is>
          <t>Text block [abstract]</t>
        </is>
      </c>
    </row>
    <row r="4">
      <c r="A4" s="4" t="inlineStr">
        <is>
          <t>Contract Assets and Liabilities</t>
        </is>
      </c>
      <c r="B4" s="4" t="inlineStr">
        <is>
          <t>8. Contract Assets and Liabilities In case of providing both wireless telecommunication services and sales of handsets, the Group allocated the consideration based on relative stand-alone selling prices and recognized unbilled receivables from handset sales as contract assets. The Group recognized receipts in advance for prepaid telecommunications services and unearned revenue for customer loyalty programs as contract liabilities.
(1) Details of contract assets and liabilities as of December 31, 2021 and 2020 are as follows:
(In millions of won)
December 31, 2021 December 31, 2020
Contract assets:
Allocation of consideration between performance obligations ￦ 118,278 148,281
Contract liabilities:
Wireless service contracts 18,397 22,026
Customer loyalty programs 12,699 16,709
Fixed-line service contracts 118,525 106,916
Security services — 30,597
Others 53,346 84,348
￦ 202,967 260,596
(2) The amount of revenue recognized for the years ended December 31, 2021 and 2020 related to the contract liabilities carried forward from the prior periods are ￦ ￦
(In millions of won)
Less than 1 year 1 ~ 2 years More than 2 years Total
Wireless service contracts ￦ 18,397 — — 18,397
Customer loyalty programs 10,650 1,399 650 12,699
Fixed-line service contracts 91,143 11,981 15,401 118,525
Others 46,246 2,828 4,272 53,346
￦ 166,436 16,208 20,323 202,967</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 - Summary of maturity analysis of operating  lease payments (Detail) ₩ in Millions</t>
        </is>
      </c>
      <c r="B1" s="2" t="inlineStr">
        <is>
          <t>Dec. 31, 2021KRW (₩)</t>
        </is>
      </c>
    </row>
    <row r="2">
      <c r="A2" s="3" t="inlineStr">
        <is>
          <t>Disclosure of maturity analysis of operating lease payments [line items]</t>
        </is>
      </c>
    </row>
    <row r="3">
      <c r="A3" s="4" t="inlineStr">
        <is>
          <t>Undiscounted operating lease payments to be received</t>
        </is>
      </c>
      <c r="B3" s="6" t="n">
        <v>339684</v>
      </c>
    </row>
    <row r="4">
      <c r="A4" s="4" t="inlineStr">
        <is>
          <t>Less than 1 year</t>
        </is>
      </c>
    </row>
    <row r="5">
      <c r="A5" s="3" t="inlineStr">
        <is>
          <t>Disclosure of maturity analysis of operating lease payments [line items]</t>
        </is>
      </c>
    </row>
    <row r="6">
      <c r="A6" s="4" t="inlineStr">
        <is>
          <t>Undiscounted operating lease payments to be received</t>
        </is>
      </c>
      <c r="B6" s="5" t="n">
        <v>170575</v>
      </c>
    </row>
    <row r="7">
      <c r="A7" s="4" t="inlineStr">
        <is>
          <t>1 year ~ 2 year</t>
        </is>
      </c>
    </row>
    <row r="8">
      <c r="A8" s="3" t="inlineStr">
        <is>
          <t>Disclosure of maturity analysis of operating lease payments [line items]</t>
        </is>
      </c>
    </row>
    <row r="9">
      <c r="A9" s="4" t="inlineStr">
        <is>
          <t>Undiscounted operating lease payments to be received</t>
        </is>
      </c>
      <c r="B9" s="5" t="n">
        <v>113524</v>
      </c>
    </row>
    <row r="10">
      <c r="A10" s="4" t="inlineStr">
        <is>
          <t>2 year ~ 3 year</t>
        </is>
      </c>
    </row>
    <row r="11">
      <c r="A11" s="3" t="inlineStr">
        <is>
          <t>Disclosure of maturity analysis of operating lease payments [line items]</t>
        </is>
      </c>
    </row>
    <row r="12">
      <c r="A12" s="4" t="inlineStr">
        <is>
          <t>Undiscounted operating lease payments to be received</t>
        </is>
      </c>
      <c r="B12" s="5" t="n">
        <v>51433</v>
      </c>
    </row>
    <row r="13">
      <c r="A13" s="4" t="inlineStr">
        <is>
          <t>3 year ~ 4 years</t>
        </is>
      </c>
    </row>
    <row r="14">
      <c r="A14" s="3" t="inlineStr">
        <is>
          <t>Disclosure of maturity analysis of operating lease payments [line items]</t>
        </is>
      </c>
    </row>
    <row r="15">
      <c r="A15" s="4" t="inlineStr">
        <is>
          <t>Undiscounted operating lease payments to be received</t>
        </is>
      </c>
      <c r="B15" s="5" t="n">
        <v>1409</v>
      </c>
    </row>
    <row r="16">
      <c r="A16" s="4" t="inlineStr">
        <is>
          <t>4 year ~ 5 year</t>
        </is>
      </c>
    </row>
    <row r="17">
      <c r="A17" s="3" t="inlineStr">
        <is>
          <t>Disclosure of maturity analysis of operating lease payments [line items]</t>
        </is>
      </c>
    </row>
    <row r="18">
      <c r="A18" s="4" t="inlineStr">
        <is>
          <t>Undiscounted operating lease payments to be received</t>
        </is>
      </c>
      <c r="B18" s="5" t="n">
        <v>808</v>
      </c>
    </row>
    <row r="19">
      <c r="A19" s="4" t="inlineStr">
        <is>
          <t>More than 5 year</t>
        </is>
      </c>
    </row>
    <row r="20">
      <c r="A20" s="3" t="inlineStr">
        <is>
          <t>Disclosure of maturity analysis of operating lease payments [line items]</t>
        </is>
      </c>
    </row>
    <row r="21">
      <c r="A21" s="4" t="inlineStr">
        <is>
          <t>Undiscounted operating lease payments to be received</t>
        </is>
      </c>
      <c r="B21" s="6" t="n">
        <v>1935</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 - Additional Information (Detail) - KRW (₩) ₩ in Millions</t>
        </is>
      </c>
      <c r="B1" s="2" t="inlineStr">
        <is>
          <t>12 Months Ended</t>
        </is>
      </c>
    </row>
    <row r="2">
      <c r="B2" s="2" t="inlineStr">
        <is>
          <t>Dec. 31, 2021</t>
        </is>
      </c>
      <c r="C2" s="2" t="inlineStr">
        <is>
          <t>Dec. 31, 2020</t>
        </is>
      </c>
      <c r="D2" s="2" t="inlineStr">
        <is>
          <t>Dec. 31, 2019</t>
        </is>
      </c>
    </row>
    <row r="3">
      <c r="A3" s="3" t="inlineStr">
        <is>
          <t>Disclosure of quantitative information about leases for lessee [abstract]</t>
        </is>
      </c>
    </row>
    <row r="4">
      <c r="A4" s="4" t="inlineStr">
        <is>
          <t>Cash outflows due to lease payments</t>
        </is>
      </c>
      <c r="B4" s="6" t="n">
        <v>484879</v>
      </c>
      <c r="C4" s="6" t="n">
        <v>459132</v>
      </c>
      <c r="D4" s="6" t="n">
        <v>489440</v>
      </c>
    </row>
    <row r="5">
      <c r="A5" s="4" t="inlineStr">
        <is>
          <t>Operating lease income</t>
        </is>
      </c>
      <c r="B5" s="5" t="n">
        <v>230140</v>
      </c>
      <c r="C5" s="5" t="n">
        <v>238545</v>
      </c>
      <c r="D5" s="5" t="n">
        <v>168482</v>
      </c>
    </row>
    <row r="6">
      <c r="A6" s="4" t="inlineStr">
        <is>
          <t>Variable lease payment received</t>
        </is>
      </c>
      <c r="B6" s="5" t="n">
        <v>17686</v>
      </c>
      <c r="C6" s="5" t="n">
        <v>21715</v>
      </c>
      <c r="D6" s="5" t="n">
        <v>25228</v>
      </c>
    </row>
    <row r="7">
      <c r="A7" s="4" t="inlineStr">
        <is>
          <t>Interest income on lease receivables</t>
        </is>
      </c>
      <c r="B7" s="6" t="n">
        <v>2053</v>
      </c>
      <c r="C7" s="6" t="n">
        <v>2223</v>
      </c>
      <c r="D7" s="6" t="n">
        <v>1712</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Goodwill - Summary of Goodwill (Detail) - KRW (₩) ₩ in Millions</t>
        </is>
      </c>
      <c r="B1" s="2" t="inlineStr">
        <is>
          <t>Dec. 31, 2021</t>
        </is>
      </c>
      <c r="C1" s="2" t="inlineStr">
        <is>
          <t>Dec. 31, 2020</t>
        </is>
      </c>
      <c r="D1" s="2" t="inlineStr">
        <is>
          <t>Apr. 30, 2020</t>
        </is>
      </c>
      <c r="E1" s="2" t="inlineStr">
        <is>
          <t>Dec. 31, 2019</t>
        </is>
      </c>
    </row>
    <row r="2">
      <c r="A2" s="3" t="inlineStr">
        <is>
          <t>Disclosure of reconciliation of changes in goodwill [line items]</t>
        </is>
      </c>
    </row>
    <row r="3">
      <c r="A3" s="4" t="inlineStr">
        <is>
          <t>Goodwill</t>
        </is>
      </c>
      <c r="B3" s="6" t="n">
        <v>2072493</v>
      </c>
      <c r="C3" s="6" t="n">
        <v>3357524</v>
      </c>
      <c r="E3" s="6" t="n">
        <v>2949530</v>
      </c>
    </row>
    <row r="4">
      <c r="A4" s="4" t="inlineStr">
        <is>
          <t>Shinsegi Telecom, Inc. [member]</t>
        </is>
      </c>
    </row>
    <row r="5">
      <c r="A5" s="3" t="inlineStr">
        <is>
          <t>Disclosure of reconciliation of changes in goodwill [line items]</t>
        </is>
      </c>
    </row>
    <row r="6">
      <c r="A6" s="4" t="inlineStr">
        <is>
          <t>Goodwill</t>
        </is>
      </c>
      <c r="B6" s="5" t="n">
        <v>1306236</v>
      </c>
      <c r="C6" s="5" t="n">
        <v>1306236</v>
      </c>
    </row>
    <row r="7">
      <c r="A7" s="4" t="inlineStr">
        <is>
          <t>SK Broadband Co., Ltd. [member]</t>
        </is>
      </c>
    </row>
    <row r="8">
      <c r="A8" s="3" t="inlineStr">
        <is>
          <t>Disclosure of reconciliation of changes in goodwill [line items]</t>
        </is>
      </c>
    </row>
    <row r="9">
      <c r="A9" s="4" t="inlineStr">
        <is>
          <t>Goodwill</t>
        </is>
      </c>
      <c r="B9" s="5" t="n">
        <v>764082</v>
      </c>
      <c r="C9" s="5" t="n">
        <v>764082</v>
      </c>
      <c r="D9" s="6" t="n">
        <v>405639</v>
      </c>
    </row>
    <row r="10">
      <c r="A10" s="4" t="inlineStr">
        <is>
          <t>Life and Security Holdings Co., Ltd. [member]</t>
        </is>
      </c>
    </row>
    <row r="11">
      <c r="A11" s="3" t="inlineStr">
        <is>
          <t>Disclosure of reconciliation of changes in goodwill [line items]</t>
        </is>
      </c>
    </row>
    <row r="12">
      <c r="A12" s="4" t="inlineStr">
        <is>
          <t>Goodwill</t>
        </is>
      </c>
      <c r="B12" s="5" t="n">
        <v>0</v>
      </c>
      <c r="C12" s="5" t="n">
        <v>1176274</v>
      </c>
    </row>
    <row r="13">
      <c r="A13" s="4" t="inlineStr">
        <is>
          <t>Other acquisitions [member]</t>
        </is>
      </c>
    </row>
    <row r="14">
      <c r="A14" s="3" t="inlineStr">
        <is>
          <t>Disclosure of reconciliation of changes in goodwill [line items]</t>
        </is>
      </c>
    </row>
    <row r="15">
      <c r="A15" s="4" t="inlineStr">
        <is>
          <t>Goodwill</t>
        </is>
      </c>
      <c r="B15" s="6" t="n">
        <v>2175</v>
      </c>
      <c r="C15" s="6" t="n">
        <v>110932</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Additional Information (Detail) - KRW (₩) ₩ in Millions</t>
        </is>
      </c>
      <c r="B1" s="2" t="inlineStr">
        <is>
          <t>12 Months Ended</t>
        </is>
      </c>
    </row>
    <row r="2">
      <c r="B2" s="2" t="inlineStr">
        <is>
          <t>Dec. 31, 2021</t>
        </is>
      </c>
      <c r="C2" s="2" t="inlineStr">
        <is>
          <t>Dec. 31, 2020</t>
        </is>
      </c>
    </row>
    <row r="3">
      <c r="A3" s="4" t="inlineStr">
        <is>
          <t>Accumulated impairment [member]</t>
        </is>
      </c>
    </row>
    <row r="4">
      <c r="A4" s="3" t="inlineStr">
        <is>
          <t>Disclosure of reconciliation of changes in goodwill [line items]</t>
        </is>
      </c>
    </row>
    <row r="5">
      <c r="A5" s="4" t="inlineStr">
        <is>
          <t>Impairment loss</t>
        </is>
      </c>
      <c r="B5" s="6" t="n">
        <v>33441</v>
      </c>
      <c r="C5" s="6" t="n">
        <v>68832</v>
      </c>
    </row>
    <row r="6">
      <c r="A6" s="4" t="inlineStr">
        <is>
          <t>Shinsegi Telecom, Inc. [member]</t>
        </is>
      </c>
    </row>
    <row r="7">
      <c r="A7" s="3" t="inlineStr">
        <is>
          <t>Disclosure of reconciliation of changes in goodwill [line items]</t>
        </is>
      </c>
    </row>
    <row r="8">
      <c r="A8" s="4" t="inlineStr">
        <is>
          <t>Annual discount rate</t>
        </is>
      </c>
      <c r="B8" s="4" t="inlineStr">
        <is>
          <t>6.60%</t>
        </is>
      </c>
      <c r="C8" s="4" t="inlineStr">
        <is>
          <t>6.30%</t>
        </is>
      </c>
    </row>
    <row r="9">
      <c r="A9" s="4" t="inlineStr">
        <is>
          <t>Annual growth rate</t>
        </is>
      </c>
      <c r="B9" s="4" t="inlineStr">
        <is>
          <t>0.50%</t>
        </is>
      </c>
      <c r="C9" s="4" t="inlineStr">
        <is>
          <t>0.20%</t>
        </is>
      </c>
    </row>
    <row r="10">
      <c r="A10" s="4" t="inlineStr">
        <is>
          <t>PreTax annual discount rate</t>
        </is>
      </c>
      <c r="B10" s="4" t="inlineStr">
        <is>
          <t>9.00%</t>
        </is>
      </c>
    </row>
    <row r="11">
      <c r="A11" s="4" t="inlineStr">
        <is>
          <t>SK Broadband Co., Ltd. [member]</t>
        </is>
      </c>
    </row>
    <row r="12">
      <c r="A12" s="3" t="inlineStr">
        <is>
          <t>Disclosure of reconciliation of changes in goodwill [line items]</t>
        </is>
      </c>
    </row>
    <row r="13">
      <c r="A13" s="4" t="inlineStr">
        <is>
          <t>Annual discount rate</t>
        </is>
      </c>
      <c r="B13" s="4" t="inlineStr">
        <is>
          <t>7.10%</t>
        </is>
      </c>
      <c r="C13" s="4" t="inlineStr">
        <is>
          <t>6.90%</t>
        </is>
      </c>
    </row>
    <row r="14">
      <c r="A14" s="4" t="inlineStr">
        <is>
          <t>Annual growth rate</t>
        </is>
      </c>
      <c r="B14" s="4" t="inlineStr">
        <is>
          <t>1.00%</t>
        </is>
      </c>
    </row>
    <row r="15">
      <c r="A15" s="4" t="inlineStr">
        <is>
          <t>PreTax annual discount rate</t>
        </is>
      </c>
      <c r="B15" s="4" t="inlineStr">
        <is>
          <t>9.2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 Details of the Changes in Goodwill (Detail) - KRW (₩) ₩ in Millions</t>
        </is>
      </c>
      <c r="B1" s="2" t="inlineStr">
        <is>
          <t>12 Months Ended</t>
        </is>
      </c>
    </row>
    <row r="2">
      <c r="B2" s="2" t="inlineStr">
        <is>
          <t>Dec. 31, 2021</t>
        </is>
      </c>
      <c r="C2" s="2" t="inlineStr">
        <is>
          <t>Dec. 31, 2020</t>
        </is>
      </c>
    </row>
    <row r="3">
      <c r="A3" s="3" t="inlineStr">
        <is>
          <t>Disclosure of reconciliation of changes in goodwill [abstract]</t>
        </is>
      </c>
    </row>
    <row r="4">
      <c r="A4" s="4" t="inlineStr">
        <is>
          <t>Beginning balance</t>
        </is>
      </c>
      <c r="B4" s="6" t="n">
        <v>3357524</v>
      </c>
      <c r="C4" s="6" t="n">
        <v>2949530</v>
      </c>
    </row>
    <row r="5">
      <c r="A5" s="4" t="inlineStr">
        <is>
          <t>Acquisition</t>
        </is>
      </c>
      <c r="B5" s="5" t="n">
        <v>111928</v>
      </c>
      <c r="C5" s="5" t="n">
        <v>408531</v>
      </c>
    </row>
    <row r="6">
      <c r="A6" s="4" t="inlineStr">
        <is>
          <t>Impairment loss</t>
        </is>
      </c>
      <c r="B6" s="5" t="n">
        <v>0</v>
      </c>
      <c r="C6" s="5" t="n">
        <v>-519</v>
      </c>
    </row>
    <row r="7">
      <c r="A7" s="4" t="inlineStr">
        <is>
          <t>Other</t>
        </is>
      </c>
      <c r="B7" s="5" t="n">
        <v>-43</v>
      </c>
      <c r="C7" s="5" t="n">
        <v>-18</v>
      </c>
    </row>
    <row r="8">
      <c r="A8" s="4" t="inlineStr">
        <is>
          <t>Spin-off</t>
        </is>
      </c>
      <c r="B8" s="5" t="n">
        <v>-1396916</v>
      </c>
    </row>
    <row r="9">
      <c r="A9" s="4" t="inlineStr">
        <is>
          <t>Ending balance</t>
        </is>
      </c>
      <c r="B9" s="6" t="n">
        <v>2072493</v>
      </c>
      <c r="C9" s="6" t="n">
        <v>3357524</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Intangible Assets (Detail) - KRW (₩) ₩ in Millions</t>
        </is>
      </c>
      <c r="B1" s="2" t="inlineStr">
        <is>
          <t>Dec. 31, 2021</t>
        </is>
      </c>
      <c r="C1" s="2" t="inlineStr">
        <is>
          <t>Dec. 31, 2020</t>
        </is>
      </c>
      <c r="D1" s="2" t="inlineStr">
        <is>
          <t>Dec. 31, 2019</t>
        </is>
      </c>
    </row>
    <row r="2">
      <c r="A2" s="3" t="inlineStr">
        <is>
          <t>Disclosure of detailed information about intangible assets [line items]</t>
        </is>
      </c>
    </row>
    <row r="3">
      <c r="A3" s="4" t="inlineStr">
        <is>
          <t>Intangible assets</t>
        </is>
      </c>
      <c r="B3" s="6" t="n">
        <v>3869769</v>
      </c>
      <c r="C3" s="6" t="n">
        <v>4436194</v>
      </c>
      <c r="D3" s="6" t="n">
        <v>4866092</v>
      </c>
    </row>
    <row r="4">
      <c r="A4" s="4" t="inlineStr">
        <is>
          <t>Gross amount [member]</t>
        </is>
      </c>
    </row>
    <row r="5">
      <c r="A5" s="3" t="inlineStr">
        <is>
          <t>Disclosure of detailed information about intangible assets [line items]</t>
        </is>
      </c>
    </row>
    <row r="6">
      <c r="A6" s="4" t="inlineStr">
        <is>
          <t>Intangible assets</t>
        </is>
      </c>
      <c r="B6" s="5" t="n">
        <v>12521692</v>
      </c>
      <c r="C6" s="5" t="n">
        <v>12814796</v>
      </c>
    </row>
    <row r="7">
      <c r="A7" s="4" t="inlineStr">
        <is>
          <t>Accumulated depreciation and amortization [member]</t>
        </is>
      </c>
    </row>
    <row r="8">
      <c r="A8" s="3" t="inlineStr">
        <is>
          <t>Disclosure of detailed information about intangible assets [line items]</t>
        </is>
      </c>
    </row>
    <row r="9">
      <c r="A9" s="4" t="inlineStr">
        <is>
          <t>Intangible assets</t>
        </is>
      </c>
      <c r="B9" s="5" t="n">
        <v>-8434681</v>
      </c>
      <c r="C9" s="5" t="n">
        <v>-8121447</v>
      </c>
    </row>
    <row r="10">
      <c r="A10" s="4" t="inlineStr">
        <is>
          <t>Accumulated impairment [member]</t>
        </is>
      </c>
    </row>
    <row r="11">
      <c r="A11" s="3" t="inlineStr">
        <is>
          <t>Disclosure of detailed information about intangible assets [line items]</t>
        </is>
      </c>
    </row>
    <row r="12">
      <c r="A12" s="4" t="inlineStr">
        <is>
          <t>Intangible assets</t>
        </is>
      </c>
      <c r="B12" s="5" t="n">
        <v>-217242</v>
      </c>
      <c r="C12" s="5" t="n">
        <v>-257155</v>
      </c>
    </row>
    <row r="13">
      <c r="A13" s="4" t="inlineStr">
        <is>
          <t>Frequency usage rights [member]</t>
        </is>
      </c>
    </row>
    <row r="14">
      <c r="A14" s="3" t="inlineStr">
        <is>
          <t>Disclosure of detailed information about intangible assets [line items]</t>
        </is>
      </c>
    </row>
    <row r="15">
      <c r="A15" s="4" t="inlineStr">
        <is>
          <t>Intangible assets</t>
        </is>
      </c>
      <c r="B15" s="5" t="n">
        <v>2559689</v>
      </c>
      <c r="C15" s="5" t="n">
        <v>1932765</v>
      </c>
      <c r="D15" s="5" t="n">
        <v>2647501</v>
      </c>
    </row>
    <row r="16">
      <c r="A16" s="4" t="inlineStr">
        <is>
          <t>Frequency usage rights [member] | Gross amount [member]</t>
        </is>
      </c>
    </row>
    <row r="17">
      <c r="A17" s="3" t="inlineStr">
        <is>
          <t>Disclosure of detailed information about intangible assets [line items]</t>
        </is>
      </c>
    </row>
    <row r="18">
      <c r="A18" s="4" t="inlineStr">
        <is>
          <t>Intangible assets</t>
        </is>
      </c>
      <c r="B18" s="5" t="n">
        <v>7221735</v>
      </c>
      <c r="C18" s="5" t="n">
        <v>6210882</v>
      </c>
    </row>
    <row r="19">
      <c r="A19" s="4" t="inlineStr">
        <is>
          <t>Frequency usage rights [member] | Accumulated depreciation and amortization [member]</t>
        </is>
      </c>
    </row>
    <row r="20">
      <c r="A20" s="3" t="inlineStr">
        <is>
          <t>Disclosure of detailed information about intangible assets [line items]</t>
        </is>
      </c>
    </row>
    <row r="21">
      <c r="A21" s="4" t="inlineStr">
        <is>
          <t>Intangible assets</t>
        </is>
      </c>
      <c r="B21" s="5" t="n">
        <v>-4476046</v>
      </c>
      <c r="C21" s="5" t="n">
        <v>-4079729</v>
      </c>
    </row>
    <row r="22">
      <c r="A22" s="4" t="inlineStr">
        <is>
          <t>Frequency usage rights [member] | Accumulated impairment [member]</t>
        </is>
      </c>
    </row>
    <row r="23">
      <c r="A23" s="3" t="inlineStr">
        <is>
          <t>Disclosure of detailed information about intangible assets [line items]</t>
        </is>
      </c>
    </row>
    <row r="24">
      <c r="A24" s="4" t="inlineStr">
        <is>
          <t>Intangible assets</t>
        </is>
      </c>
      <c r="B24" s="5" t="n">
        <v>-186000</v>
      </c>
      <c r="C24" s="5" t="n">
        <v>-198388</v>
      </c>
    </row>
    <row r="25">
      <c r="A25" s="4" t="inlineStr">
        <is>
          <t>Land usage rights [member]</t>
        </is>
      </c>
    </row>
    <row r="26">
      <c r="A26" s="3" t="inlineStr">
        <is>
          <t>Disclosure of detailed information about intangible assets [line items]</t>
        </is>
      </c>
    </row>
    <row r="27">
      <c r="A27" s="4" t="inlineStr">
        <is>
          <t>Intangible assets</t>
        </is>
      </c>
      <c r="B27" s="5" t="n">
        <v>2732</v>
      </c>
      <c r="C27" s="5" t="n">
        <v>4720</v>
      </c>
      <c r="D27" s="5" t="n">
        <v>7349</v>
      </c>
    </row>
    <row r="28">
      <c r="A28" s="4" t="inlineStr">
        <is>
          <t>Land usage rights [member] | Gross amount [member]</t>
        </is>
      </c>
    </row>
    <row r="29">
      <c r="A29" s="3" t="inlineStr">
        <is>
          <t>Disclosure of detailed information about intangible assets [line items]</t>
        </is>
      </c>
    </row>
    <row r="30">
      <c r="A30" s="4" t="inlineStr">
        <is>
          <t>Intangible assets</t>
        </is>
      </c>
      <c r="B30" s="5" t="n">
        <v>48318</v>
      </c>
      <c r="C30" s="5" t="n">
        <v>50503</v>
      </c>
    </row>
    <row r="31">
      <c r="A31" s="4" t="inlineStr">
        <is>
          <t>Land usage rights [member] | Accumulated depreciation and amortization [member]</t>
        </is>
      </c>
    </row>
    <row r="32">
      <c r="A32" s="3" t="inlineStr">
        <is>
          <t>Disclosure of detailed information about intangible assets [line items]</t>
        </is>
      </c>
    </row>
    <row r="33">
      <c r="A33" s="4" t="inlineStr">
        <is>
          <t>Intangible assets</t>
        </is>
      </c>
      <c r="B33" s="5" t="n">
        <v>-45586</v>
      </c>
      <c r="C33" s="5" t="n">
        <v>-45783</v>
      </c>
    </row>
    <row r="34">
      <c r="A34" s="4" t="inlineStr">
        <is>
          <t>Industrial rights [member]</t>
        </is>
      </c>
    </row>
    <row r="35">
      <c r="A35" s="3" t="inlineStr">
        <is>
          <t>Disclosure of detailed information about intangible assets [line items]</t>
        </is>
      </c>
    </row>
    <row r="36">
      <c r="A36" s="4" t="inlineStr">
        <is>
          <t>Intangible assets</t>
        </is>
      </c>
      <c r="B36" s="5" t="n">
        <v>55954</v>
      </c>
      <c r="C36" s="5" t="n">
        <v>71442</v>
      </c>
      <c r="D36" s="5" t="n">
        <v>66824</v>
      </c>
    </row>
    <row r="37">
      <c r="A37" s="4" t="inlineStr">
        <is>
          <t>Industrial rights [member] | Gross amount [member]</t>
        </is>
      </c>
    </row>
    <row r="38">
      <c r="A38" s="3" t="inlineStr">
        <is>
          <t>Disclosure of detailed information about intangible assets [line items]</t>
        </is>
      </c>
    </row>
    <row r="39">
      <c r="A39" s="4" t="inlineStr">
        <is>
          <t>Intangible assets</t>
        </is>
      </c>
      <c r="B39" s="5" t="n">
        <v>92332</v>
      </c>
      <c r="C39" s="5" t="n">
        <v>116889</v>
      </c>
    </row>
    <row r="40">
      <c r="A40" s="4" t="inlineStr">
        <is>
          <t>Industrial rights [member] | Accumulated depreciation and amortization [member]</t>
        </is>
      </c>
    </row>
    <row r="41">
      <c r="A41" s="3" t="inlineStr">
        <is>
          <t>Disclosure of detailed information about intangible assets [line items]</t>
        </is>
      </c>
    </row>
    <row r="42">
      <c r="A42" s="4" t="inlineStr">
        <is>
          <t>Intangible assets</t>
        </is>
      </c>
      <c r="B42" s="5" t="n">
        <v>-36342</v>
      </c>
      <c r="C42" s="5" t="n">
        <v>-45300</v>
      </c>
    </row>
    <row r="43">
      <c r="A43" s="4" t="inlineStr">
        <is>
          <t>Industrial rights [member] | Accumulated impairment [member]</t>
        </is>
      </c>
    </row>
    <row r="44">
      <c r="A44" s="3" t="inlineStr">
        <is>
          <t>Disclosure of detailed information about intangible assets [line items]</t>
        </is>
      </c>
    </row>
    <row r="45">
      <c r="A45" s="4" t="inlineStr">
        <is>
          <t>Intangible assets</t>
        </is>
      </c>
      <c r="B45" s="5" t="n">
        <v>-36</v>
      </c>
      <c r="C45" s="5" t="n">
        <v>-147</v>
      </c>
    </row>
    <row r="46">
      <c r="A46" s="4" t="inlineStr">
        <is>
          <t>Development costs [member]</t>
        </is>
      </c>
    </row>
    <row r="47">
      <c r="A47" s="3" t="inlineStr">
        <is>
          <t>Disclosure of detailed information about intangible assets [line items]</t>
        </is>
      </c>
    </row>
    <row r="48">
      <c r="A48" s="4" t="inlineStr">
        <is>
          <t>Intangible assets</t>
        </is>
      </c>
      <c r="B48" s="5" t="n">
        <v>200</v>
      </c>
      <c r="C48" s="5" t="n">
        <v>9364</v>
      </c>
      <c r="D48" s="5" t="n">
        <v>11146</v>
      </c>
    </row>
    <row r="49">
      <c r="A49" s="4" t="inlineStr">
        <is>
          <t>Development costs [member] | Gross amount [member]</t>
        </is>
      </c>
    </row>
    <row r="50">
      <c r="A50" s="3" t="inlineStr">
        <is>
          <t>Disclosure of detailed information about intangible assets [line items]</t>
        </is>
      </c>
    </row>
    <row r="51">
      <c r="A51" s="4" t="inlineStr">
        <is>
          <t>Intangible assets</t>
        </is>
      </c>
      <c r="B51" s="5" t="n">
        <v>34393</v>
      </c>
      <c r="C51" s="5" t="n">
        <v>67989</v>
      </c>
    </row>
    <row r="52">
      <c r="A52" s="4" t="inlineStr">
        <is>
          <t>Development costs [member] | Accumulated depreciation and amortization [member]</t>
        </is>
      </c>
    </row>
    <row r="53">
      <c r="A53" s="3" t="inlineStr">
        <is>
          <t>Disclosure of detailed information about intangible assets [line items]</t>
        </is>
      </c>
    </row>
    <row r="54">
      <c r="A54" s="4" t="inlineStr">
        <is>
          <t>Intangible assets</t>
        </is>
      </c>
      <c r="B54" s="5" t="n">
        <v>-34193</v>
      </c>
      <c r="C54" s="5" t="n">
        <v>-54771</v>
      </c>
    </row>
    <row r="55">
      <c r="A55" s="4" t="inlineStr">
        <is>
          <t>Development costs [member] | Accumulated impairment [member]</t>
        </is>
      </c>
    </row>
    <row r="56">
      <c r="A56" s="3" t="inlineStr">
        <is>
          <t>Disclosure of detailed information about intangible assets [line items]</t>
        </is>
      </c>
    </row>
    <row r="57">
      <c r="A57" s="4" t="inlineStr">
        <is>
          <t>Intangible assets</t>
        </is>
      </c>
      <c r="B57" s="5" t="n">
        <v>0</v>
      </c>
      <c r="C57" s="5" t="n">
        <v>-3854</v>
      </c>
    </row>
    <row r="58">
      <c r="A58" s="4" t="inlineStr">
        <is>
          <t>Facility usage rights [member]</t>
        </is>
      </c>
    </row>
    <row r="59">
      <c r="A59" s="3" t="inlineStr">
        <is>
          <t>Disclosure of detailed information about intangible assets [line items]</t>
        </is>
      </c>
    </row>
    <row r="60">
      <c r="A60" s="4" t="inlineStr">
        <is>
          <t>Intangible assets</t>
        </is>
      </c>
      <c r="B60" s="5" t="n">
        <v>17874</v>
      </c>
      <c r="C60" s="5" t="n">
        <v>21880</v>
      </c>
      <c r="D60" s="5" t="n">
        <v>25832</v>
      </c>
    </row>
    <row r="61">
      <c r="A61" s="4" t="inlineStr">
        <is>
          <t>Facility usage rights [member] | Gross amount [member]</t>
        </is>
      </c>
    </row>
    <row r="62">
      <c r="A62" s="3" t="inlineStr">
        <is>
          <t>Disclosure of detailed information about intangible assets [line items]</t>
        </is>
      </c>
    </row>
    <row r="63">
      <c r="A63" s="4" t="inlineStr">
        <is>
          <t>Intangible assets</t>
        </is>
      </c>
      <c r="B63" s="5" t="n">
        <v>156062</v>
      </c>
      <c r="C63" s="5" t="n">
        <v>159865</v>
      </c>
    </row>
    <row r="64">
      <c r="A64" s="4" t="inlineStr">
        <is>
          <t>Facility usage rights [member] | Accumulated depreciation and amortization [member]</t>
        </is>
      </c>
    </row>
    <row r="65">
      <c r="A65" s="3" t="inlineStr">
        <is>
          <t>Disclosure of detailed information about intangible assets [line items]</t>
        </is>
      </c>
    </row>
    <row r="66">
      <c r="A66" s="4" t="inlineStr">
        <is>
          <t>Intangible assets</t>
        </is>
      </c>
      <c r="B66" s="5" t="n">
        <v>-138188</v>
      </c>
      <c r="C66" s="5" t="n">
        <v>-137985</v>
      </c>
    </row>
    <row r="67">
      <c r="A67" s="4" t="inlineStr">
        <is>
          <t>Customer relations [member]</t>
        </is>
      </c>
    </row>
    <row r="68">
      <c r="A68" s="3" t="inlineStr">
        <is>
          <t>Disclosure of detailed information about intangible assets [line items]</t>
        </is>
      </c>
    </row>
    <row r="69">
      <c r="A69" s="4" t="inlineStr">
        <is>
          <t>Intangible assets</t>
        </is>
      </c>
      <c r="B69" s="5" t="n">
        <v>327257</v>
      </c>
      <c r="C69" s="5" t="n">
        <v>919863</v>
      </c>
      <c r="D69" s="5" t="n">
        <v>591371</v>
      </c>
    </row>
    <row r="70">
      <c r="A70" s="4" t="inlineStr">
        <is>
          <t>Customer relations [member] | Gross amount [member]</t>
        </is>
      </c>
    </row>
    <row r="71">
      <c r="A71" s="3" t="inlineStr">
        <is>
          <t>Disclosure of detailed information about intangible assets [line items]</t>
        </is>
      </c>
    </row>
    <row r="72">
      <c r="A72" s="4" t="inlineStr">
        <is>
          <t>Intangible assets</t>
        </is>
      </c>
      <c r="B72" s="5" t="n">
        <v>507581</v>
      </c>
      <c r="C72" s="5" t="n">
        <v>1091146</v>
      </c>
    </row>
    <row r="73">
      <c r="A73" s="4" t="inlineStr">
        <is>
          <t>Customer relations [member] | Accumulated depreciation and amortization [member]</t>
        </is>
      </c>
    </row>
    <row r="74">
      <c r="A74" s="3" t="inlineStr">
        <is>
          <t>Disclosure of detailed information about intangible assets [line items]</t>
        </is>
      </c>
    </row>
    <row r="75">
      <c r="A75" s="4" t="inlineStr">
        <is>
          <t>Intangible assets</t>
        </is>
      </c>
      <c r="B75" s="5" t="n">
        <v>-180324</v>
      </c>
      <c r="C75" s="5" t="n">
        <v>-171283</v>
      </c>
    </row>
    <row r="76">
      <c r="A76" s="4" t="inlineStr">
        <is>
          <t>Club memberships [Member]</t>
        </is>
      </c>
    </row>
    <row r="77">
      <c r="A77" s="3" t="inlineStr">
        <is>
          <t>Disclosure of detailed information about intangible assets [line items]</t>
        </is>
      </c>
    </row>
    <row r="78">
      <c r="A78" s="4" t="inlineStr">
        <is>
          <t>Intangible assets</t>
        </is>
      </c>
      <c r="B78" s="5" t="n">
        <v>88494</v>
      </c>
      <c r="C78" s="5" t="n">
        <v>106865</v>
      </c>
      <c r="D78" s="5" t="n">
        <v>80410</v>
      </c>
    </row>
    <row r="79">
      <c r="A79" s="4" t="inlineStr">
        <is>
          <t>Club memberships [Member] | Gross amount [member]</t>
        </is>
      </c>
    </row>
    <row r="80">
      <c r="A80" s="3" t="inlineStr">
        <is>
          <t>Disclosure of detailed information about intangible assets [line items]</t>
        </is>
      </c>
    </row>
    <row r="81">
      <c r="A81" s="4" t="inlineStr">
        <is>
          <t>Intangible assets</t>
        </is>
      </c>
      <c r="B81" s="5" t="n">
        <v>113300</v>
      </c>
      <c r="C81" s="5" t="n">
        <v>139349</v>
      </c>
    </row>
    <row r="82">
      <c r="A82" s="4" t="inlineStr">
        <is>
          <t>Club memberships [Member] | Accumulated impairment [member]</t>
        </is>
      </c>
    </row>
    <row r="83">
      <c r="A83" s="3" t="inlineStr">
        <is>
          <t>Disclosure of detailed information about intangible assets [line items]</t>
        </is>
      </c>
    </row>
    <row r="84">
      <c r="A84" s="4" t="inlineStr">
        <is>
          <t>Intangible assets</t>
        </is>
      </c>
      <c r="B84" s="5" t="n">
        <v>-24806</v>
      </c>
      <c r="C84" s="5" t="n">
        <v>-32484</v>
      </c>
    </row>
    <row r="85">
      <c r="A85" s="4" t="inlineStr">
        <is>
          <t>Brands [member]</t>
        </is>
      </c>
    </row>
    <row r="86">
      <c r="A86" s="3" t="inlineStr">
        <is>
          <t>Disclosure of detailed information about intangible assets [line items]</t>
        </is>
      </c>
    </row>
    <row r="87">
      <c r="A87" s="4" t="inlineStr">
        <is>
          <t>Intangible assets</t>
        </is>
      </c>
      <c r="B87" s="5" t="n">
        <v>0</v>
      </c>
      <c r="C87" s="5" t="n">
        <v>374096</v>
      </c>
      <c r="D87" s="5" t="n">
        <v>374096</v>
      </c>
    </row>
    <row r="88">
      <c r="A88" s="4" t="inlineStr">
        <is>
          <t>Brands [member] | Gross amount [member]</t>
        </is>
      </c>
    </row>
    <row r="89">
      <c r="A89" s="3" t="inlineStr">
        <is>
          <t>Disclosure of detailed information about intangible assets [line items]</t>
        </is>
      </c>
    </row>
    <row r="90">
      <c r="A90" s="4" t="inlineStr">
        <is>
          <t>Intangible assets</t>
        </is>
      </c>
      <c r="B90" s="5" t="n">
        <v>0</v>
      </c>
      <c r="C90" s="5" t="n">
        <v>374096</v>
      </c>
    </row>
    <row r="91">
      <c r="A91" s="4" t="inlineStr">
        <is>
          <t>Other [member]</t>
        </is>
      </c>
    </row>
    <row r="92">
      <c r="A92" s="3" t="inlineStr">
        <is>
          <t>Disclosure of detailed information about intangible assets [line items]</t>
        </is>
      </c>
    </row>
    <row r="93">
      <c r="A93" s="4" t="inlineStr">
        <is>
          <t>Intangible assets</t>
        </is>
      </c>
      <c r="B93" s="5" t="n">
        <v>817569</v>
      </c>
      <c r="C93" s="5" t="n">
        <v>995199</v>
      </c>
      <c r="D93" s="6" t="n">
        <v>1061563</v>
      </c>
    </row>
    <row r="94">
      <c r="A94" s="4" t="inlineStr">
        <is>
          <t>Other [member] | Gross amount [member]</t>
        </is>
      </c>
    </row>
    <row r="95">
      <c r="A95" s="3" t="inlineStr">
        <is>
          <t>Disclosure of detailed information about intangible assets [line items]</t>
        </is>
      </c>
    </row>
    <row r="96">
      <c r="A96" s="4" t="inlineStr">
        <is>
          <t>Intangible assets</t>
        </is>
      </c>
      <c r="B96" s="5" t="n">
        <v>4347971</v>
      </c>
      <c r="C96" s="5" t="n">
        <v>4604077</v>
      </c>
    </row>
    <row r="97">
      <c r="A97" s="4" t="inlineStr">
        <is>
          <t>Other [member] | Accumulated depreciation and amortization [member]</t>
        </is>
      </c>
    </row>
    <row r="98">
      <c r="A98" s="3" t="inlineStr">
        <is>
          <t>Disclosure of detailed information about intangible assets [line items]</t>
        </is>
      </c>
    </row>
    <row r="99">
      <c r="A99" s="4" t="inlineStr">
        <is>
          <t>Intangible assets</t>
        </is>
      </c>
      <c r="B99" s="5" t="n">
        <v>-3524002</v>
      </c>
      <c r="C99" s="5" t="n">
        <v>-3586596</v>
      </c>
    </row>
    <row r="100">
      <c r="A100" s="4" t="inlineStr">
        <is>
          <t>Other [member] | Accumulated impairment [member]</t>
        </is>
      </c>
    </row>
    <row r="101">
      <c r="A101" s="3" t="inlineStr">
        <is>
          <t>Disclosure of detailed information about intangible assets [line items]</t>
        </is>
      </c>
    </row>
    <row r="102">
      <c r="A102" s="4" t="inlineStr">
        <is>
          <t>Intangible assets</t>
        </is>
      </c>
      <c r="B102" s="6" t="n">
        <v>-6400</v>
      </c>
      <c r="C102" s="6" t="n">
        <v>-2228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Parenthetical) (Detail) - KRW (₩) ₩ in Million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mpairment loss recognised in profit or loss, intangible assets other than goodwill</t>
        </is>
      </c>
      <c r="B4" s="6" t="n">
        <v>-147</v>
      </c>
      <c r="C4" s="6" t="n">
        <v>-206569</v>
      </c>
    </row>
    <row r="5">
      <c r="A5" s="4" t="inlineStr">
        <is>
          <t>Broadcasting rights [member] | Frequency Usage Rights For 800 MHzB [Member]</t>
        </is>
      </c>
    </row>
    <row r="6">
      <c r="A6" s="3" t="inlineStr">
        <is>
          <t>Disclosure of detailed information about intangible assets [line items]</t>
        </is>
      </c>
    </row>
    <row r="7">
      <c r="A7" s="4" t="inlineStr">
        <is>
          <t>Impairment loss recognised in profit or loss, intangible assets other than goodwill</t>
        </is>
      </c>
      <c r="B7" s="5" t="n">
        <v>227200</v>
      </c>
      <c r="C7" s="5" t="n">
        <v>12388</v>
      </c>
    </row>
    <row r="8">
      <c r="A8" s="4" t="inlineStr">
        <is>
          <t>Broadcasting rights [member] | Frequency Usage Rights For 28GHz B [Member]</t>
        </is>
      </c>
    </row>
    <row r="9">
      <c r="A9" s="3" t="inlineStr">
        <is>
          <t>Disclosure of detailed information about intangible assets [line items]</t>
        </is>
      </c>
    </row>
    <row r="10">
      <c r="A10" s="4" t="inlineStr">
        <is>
          <t>Impairment loss recognised in profit or loss, intangible assets other than goodwill</t>
        </is>
      </c>
      <c r="C10" s="6" t="n">
        <v>186000</v>
      </c>
    </row>
    <row r="11">
      <c r="A11" s="4" t="inlineStr">
        <is>
          <t>Broadcasting rights [member] | Frequency Usage Rights For 1.8 GHz [Member]</t>
        </is>
      </c>
    </row>
    <row r="12">
      <c r="A12" s="3" t="inlineStr">
        <is>
          <t>Disclosure of detailed information about intangible assets [line items]</t>
        </is>
      </c>
    </row>
    <row r="13">
      <c r="A13" s="4" t="inlineStr">
        <is>
          <t>Impairment loss recognised in profit or loss, intangible assets other than goodwill</t>
        </is>
      </c>
      <c r="B13" s="5" t="n">
        <v>547800</v>
      </c>
    </row>
    <row r="14">
      <c r="A14" s="4" t="inlineStr">
        <is>
          <t>Broadcasting rights [member] | Frequency Usage Rights For 2.1 GHz [Member]</t>
        </is>
      </c>
    </row>
    <row r="15">
      <c r="A15" s="3" t="inlineStr">
        <is>
          <t>Disclosure of detailed information about intangible assets [line items]</t>
        </is>
      </c>
    </row>
    <row r="16">
      <c r="A16" s="4" t="inlineStr">
        <is>
          <t>Impairment loss recognised in profit or loss, intangible assets other than goodwill</t>
        </is>
      </c>
      <c r="B16" s="6" t="n">
        <v>411700</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etails of the Changes in Intangible Assets (Detail) - KRW (₩) ₩ in Million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Beginning balance</t>
        </is>
      </c>
      <c r="B4" s="6" t="n">
        <v>4436194</v>
      </c>
      <c r="C4" s="6" t="n">
        <v>4866092</v>
      </c>
    </row>
    <row r="5">
      <c r="A5" s="4" t="inlineStr">
        <is>
          <t>Acquisition</t>
        </is>
      </c>
      <c r="B5" s="5" t="n">
        <v>1246386</v>
      </c>
      <c r="C5" s="5" t="n">
        <v>131183</v>
      </c>
    </row>
    <row r="6">
      <c r="A6" s="4" t="inlineStr">
        <is>
          <t>Disposal</t>
        </is>
      </c>
      <c r="B6" s="5" t="n">
        <v>-15221</v>
      </c>
      <c r="C6" s="5" t="n">
        <v>-51675</v>
      </c>
    </row>
    <row r="7">
      <c r="A7" s="4" t="inlineStr">
        <is>
          <t>Transfer</t>
        </is>
      </c>
      <c r="B7" s="5" t="n">
        <v>277608</v>
      </c>
      <c r="C7" s="5" t="n">
        <v>285485</v>
      </c>
    </row>
    <row r="8">
      <c r="A8" s="4" t="inlineStr">
        <is>
          <t>Amortization</t>
        </is>
      </c>
      <c r="B8" s="5" t="n">
        <v>-1011307</v>
      </c>
      <c r="C8" s="5" t="n">
        <v>-1018657</v>
      </c>
    </row>
    <row r="9">
      <c r="A9" s="4" t="inlineStr">
        <is>
          <t>Reversal (Impairment)</t>
        </is>
      </c>
      <c r="B9" s="5" t="n">
        <v>506</v>
      </c>
    </row>
    <row r="10">
      <c r="A10" s="4" t="inlineStr">
        <is>
          <t>Impairment</t>
        </is>
      </c>
      <c r="B10" s="5" t="n">
        <v>-147</v>
      </c>
      <c r="C10" s="5" t="n">
        <v>-206569</v>
      </c>
    </row>
    <row r="11">
      <c r="A11" s="4" t="inlineStr">
        <is>
          <t>Business combination</t>
        </is>
      </c>
      <c r="B11" s="5" t="n">
        <v>9764</v>
      </c>
      <c r="C11" s="5" t="n">
        <v>430335</v>
      </c>
    </row>
    <row r="12">
      <c r="A12" s="4" t="inlineStr">
        <is>
          <t>Spin-off</t>
        </is>
      </c>
      <c r="B12" s="5" t="n">
        <v>-1074161</v>
      </c>
    </row>
    <row r="13">
      <c r="A13" s="4" t="inlineStr">
        <is>
          <t>Ending balance</t>
        </is>
      </c>
      <c r="B13" s="5" t="n">
        <v>3869769</v>
      </c>
      <c r="C13" s="5" t="n">
        <v>4436194</v>
      </c>
    </row>
    <row r="14">
      <c r="A14" s="4" t="inlineStr">
        <is>
          <t>Frequency usage rights [member]</t>
        </is>
      </c>
    </row>
    <row r="15">
      <c r="A15" s="3" t="inlineStr">
        <is>
          <t>Disclosure of detailed information about intangible assets [line items]</t>
        </is>
      </c>
    </row>
    <row r="16">
      <c r="A16" s="4" t="inlineStr">
        <is>
          <t>Beginning balance</t>
        </is>
      </c>
      <c r="B16" s="5" t="n">
        <v>1932765</v>
      </c>
      <c r="C16" s="5" t="n">
        <v>2647501</v>
      </c>
    </row>
    <row r="17">
      <c r="A17" s="4" t="inlineStr">
        <is>
          <t>Acquisition</t>
        </is>
      </c>
      <c r="B17" s="5" t="n">
        <v>1145999</v>
      </c>
    </row>
    <row r="18">
      <c r="A18" s="4" t="inlineStr">
        <is>
          <t>Amortization</t>
        </is>
      </c>
      <c r="B18" s="5" t="n">
        <v>-519075</v>
      </c>
      <c r="C18" s="5" t="n">
        <v>-516348</v>
      </c>
    </row>
    <row r="19">
      <c r="A19" s="4" t="inlineStr">
        <is>
          <t>Reversal (Impairment)</t>
        </is>
      </c>
      <c r="B19" s="5" t="n">
        <v>0</v>
      </c>
    </row>
    <row r="20">
      <c r="A20" s="4" t="inlineStr">
        <is>
          <t>Impairment</t>
        </is>
      </c>
      <c r="C20" s="5" t="n">
        <v>-198388</v>
      </c>
    </row>
    <row r="21">
      <c r="A21" s="4" t="inlineStr">
        <is>
          <t>Ending balance</t>
        </is>
      </c>
      <c r="B21" s="5" t="n">
        <v>2559689</v>
      </c>
      <c r="C21" s="5" t="n">
        <v>1932765</v>
      </c>
    </row>
    <row r="22">
      <c r="A22" s="4" t="inlineStr">
        <is>
          <t>Land usage rights [member]</t>
        </is>
      </c>
    </row>
    <row r="23">
      <c r="A23" s="3" t="inlineStr">
        <is>
          <t>Disclosure of detailed information about intangible assets [line items]</t>
        </is>
      </c>
    </row>
    <row r="24">
      <c r="A24" s="4" t="inlineStr">
        <is>
          <t>Beginning balance</t>
        </is>
      </c>
      <c r="B24" s="5" t="n">
        <v>4720</v>
      </c>
      <c r="C24" s="5" t="n">
        <v>7349</v>
      </c>
    </row>
    <row r="25">
      <c r="A25" s="4" t="inlineStr">
        <is>
          <t>Acquisition</t>
        </is>
      </c>
      <c r="B25" s="5" t="n">
        <v>175</v>
      </c>
      <c r="C25" s="5" t="n">
        <v>550</v>
      </c>
    </row>
    <row r="26">
      <c r="A26" s="4" t="inlineStr">
        <is>
          <t>Disposal</t>
        </is>
      </c>
      <c r="B26" s="5" t="n">
        <v>-76</v>
      </c>
      <c r="C26" s="5" t="n">
        <v>-100</v>
      </c>
    </row>
    <row r="27">
      <c r="A27" s="4" t="inlineStr">
        <is>
          <t>Amortization</t>
        </is>
      </c>
      <c r="B27" s="5" t="n">
        <v>-2087</v>
      </c>
      <c r="C27" s="5" t="n">
        <v>-3079</v>
      </c>
    </row>
    <row r="28">
      <c r="A28" s="4" t="inlineStr">
        <is>
          <t>Ending balance</t>
        </is>
      </c>
      <c r="B28" s="5" t="n">
        <v>2732</v>
      </c>
      <c r="C28" s="5" t="n">
        <v>4720</v>
      </c>
    </row>
    <row r="29">
      <c r="A29" s="4" t="inlineStr">
        <is>
          <t>Industrial rights [member]</t>
        </is>
      </c>
    </row>
    <row r="30">
      <c r="A30" s="3" t="inlineStr">
        <is>
          <t>Disclosure of detailed information about intangible assets [line items]</t>
        </is>
      </c>
    </row>
    <row r="31">
      <c r="A31" s="4" t="inlineStr">
        <is>
          <t>Beginning balance</t>
        </is>
      </c>
      <c r="B31" s="5" t="n">
        <v>71442</v>
      </c>
      <c r="C31" s="5" t="n">
        <v>66824</v>
      </c>
    </row>
    <row r="32">
      <c r="A32" s="4" t="inlineStr">
        <is>
          <t>Acquisition</t>
        </is>
      </c>
      <c r="B32" s="5" t="n">
        <v>5158</v>
      </c>
      <c r="C32" s="5" t="n">
        <v>1836</v>
      </c>
    </row>
    <row r="33">
      <c r="A33" s="4" t="inlineStr">
        <is>
          <t>Disposal</t>
        </is>
      </c>
      <c r="B33" s="5" t="n">
        <v>-8</v>
      </c>
      <c r="C33" s="5" t="n">
        <v>-513</v>
      </c>
    </row>
    <row r="34">
      <c r="A34" s="4" t="inlineStr">
        <is>
          <t>Transfer</t>
        </is>
      </c>
      <c r="B34" s="5" t="n">
        <v>390</v>
      </c>
      <c r="C34" s="5" t="n">
        <v>8281</v>
      </c>
    </row>
    <row r="35">
      <c r="A35" s="4" t="inlineStr">
        <is>
          <t>Amortization</t>
        </is>
      </c>
      <c r="B35" s="5" t="n">
        <v>-6377</v>
      </c>
      <c r="C35" s="5" t="n">
        <v>-4825</v>
      </c>
    </row>
    <row r="36">
      <c r="A36" s="4" t="inlineStr">
        <is>
          <t>Reversal (Impairment)</t>
        </is>
      </c>
      <c r="B36" s="5" t="n">
        <v>-36</v>
      </c>
    </row>
    <row r="37">
      <c r="A37" s="4" t="inlineStr">
        <is>
          <t>Impairment</t>
        </is>
      </c>
      <c r="C37" s="5" t="n">
        <v>-161</v>
      </c>
    </row>
    <row r="38">
      <c r="A38" s="4" t="inlineStr">
        <is>
          <t>Spin-off</t>
        </is>
      </c>
      <c r="B38" s="5" t="n">
        <v>-14615</v>
      </c>
    </row>
    <row r="39">
      <c r="A39" s="4" t="inlineStr">
        <is>
          <t>Ending balance</t>
        </is>
      </c>
      <c r="B39" s="5" t="n">
        <v>55954</v>
      </c>
      <c r="C39" s="5" t="n">
        <v>71442</v>
      </c>
    </row>
    <row r="40">
      <c r="A40" s="4" t="inlineStr">
        <is>
          <t>Development costs [member]</t>
        </is>
      </c>
    </row>
    <row r="41">
      <c r="A41" s="3" t="inlineStr">
        <is>
          <t>Disclosure of detailed information about intangible assets [line items]</t>
        </is>
      </c>
    </row>
    <row r="42">
      <c r="A42" s="4" t="inlineStr">
        <is>
          <t>Beginning balance</t>
        </is>
      </c>
      <c r="B42" s="5" t="n">
        <v>9364</v>
      </c>
      <c r="C42" s="5" t="n">
        <v>11146</v>
      </c>
    </row>
    <row r="43">
      <c r="A43" s="4" t="inlineStr">
        <is>
          <t>Acquisition</t>
        </is>
      </c>
      <c r="B43" s="5" t="n">
        <v>1279</v>
      </c>
      <c r="C43" s="5" t="n">
        <v>1141</v>
      </c>
    </row>
    <row r="44">
      <c r="A44" s="4" t="inlineStr">
        <is>
          <t>Disposal</t>
        </is>
      </c>
      <c r="B44" s="5" t="n">
        <v>-150</v>
      </c>
      <c r="C44" s="5" t="n">
        <v>-294</v>
      </c>
    </row>
    <row r="45">
      <c r="A45" s="4" t="inlineStr">
        <is>
          <t>Transfer</t>
        </is>
      </c>
      <c r="C45" s="5" t="n">
        <v>3302</v>
      </c>
    </row>
    <row r="46">
      <c r="A46" s="4" t="inlineStr">
        <is>
          <t>Amortization</t>
        </is>
      </c>
      <c r="B46" s="5" t="n">
        <v>-3210</v>
      </c>
      <c r="C46" s="5" t="n">
        <v>-4644</v>
      </c>
    </row>
    <row r="47">
      <c r="A47" s="4" t="inlineStr">
        <is>
          <t>Reversal (Impairment)</t>
        </is>
      </c>
      <c r="B47" s="5" t="n">
        <v>0</v>
      </c>
    </row>
    <row r="48">
      <c r="A48" s="4" t="inlineStr">
        <is>
          <t>Impairment</t>
        </is>
      </c>
      <c r="C48" s="5" t="n">
        <v>-1287</v>
      </c>
    </row>
    <row r="49">
      <c r="A49" s="4" t="inlineStr">
        <is>
          <t>Spin-off</t>
        </is>
      </c>
      <c r="B49" s="5" t="n">
        <v>-7083</v>
      </c>
    </row>
    <row r="50">
      <c r="A50" s="4" t="inlineStr">
        <is>
          <t>Ending balance</t>
        </is>
      </c>
      <c r="B50" s="5" t="n">
        <v>200</v>
      </c>
      <c r="C50" s="5" t="n">
        <v>9364</v>
      </c>
    </row>
    <row r="51">
      <c r="A51" s="4" t="inlineStr">
        <is>
          <t>Facility usage rights [member]</t>
        </is>
      </c>
    </row>
    <row r="52">
      <c r="A52" s="3" t="inlineStr">
        <is>
          <t>Disclosure of detailed information about intangible assets [line items]</t>
        </is>
      </c>
    </row>
    <row r="53">
      <c r="A53" s="4" t="inlineStr">
        <is>
          <t>Beginning balance</t>
        </is>
      </c>
      <c r="B53" s="5" t="n">
        <v>21880</v>
      </c>
      <c r="C53" s="5" t="n">
        <v>25832</v>
      </c>
    </row>
    <row r="54">
      <c r="A54" s="4" t="inlineStr">
        <is>
          <t>Acquisition</t>
        </is>
      </c>
      <c r="B54" s="5" t="n">
        <v>1690</v>
      </c>
      <c r="C54" s="5" t="n">
        <v>1810</v>
      </c>
    </row>
    <row r="55">
      <c r="A55" s="4" t="inlineStr">
        <is>
          <t>Disposal</t>
        </is>
      </c>
      <c r="B55" s="5" t="n">
        <v>-21</v>
      </c>
      <c r="C55" s="5" t="n">
        <v>-3</v>
      </c>
    </row>
    <row r="56">
      <c r="A56" s="4" t="inlineStr">
        <is>
          <t>Transfer</t>
        </is>
      </c>
      <c r="B56" s="5" t="n">
        <v>328</v>
      </c>
      <c r="C56" s="5" t="n">
        <v>434</v>
      </c>
    </row>
    <row r="57">
      <c r="A57" s="4" t="inlineStr">
        <is>
          <t>Amortization</t>
        </is>
      </c>
      <c r="B57" s="5" t="n">
        <v>-6003</v>
      </c>
      <c r="C57" s="5" t="n">
        <v>-6193</v>
      </c>
    </row>
    <row r="58">
      <c r="A58" s="4" t="inlineStr">
        <is>
          <t>Spin-off</t>
        </is>
      </c>
      <c r="B58" s="5" t="n">
        <v>0</v>
      </c>
    </row>
    <row r="59">
      <c r="A59" s="4" t="inlineStr">
        <is>
          <t>Ending balance</t>
        </is>
      </c>
      <c r="B59" s="5" t="n">
        <v>17874</v>
      </c>
      <c r="C59" s="5" t="n">
        <v>21880</v>
      </c>
    </row>
    <row r="60">
      <c r="A60" s="4" t="inlineStr">
        <is>
          <t>Customer relations [member]</t>
        </is>
      </c>
    </row>
    <row r="61">
      <c r="A61" s="3" t="inlineStr">
        <is>
          <t>Disclosure of detailed information about intangible assets [line items]</t>
        </is>
      </c>
    </row>
    <row r="62">
      <c r="A62" s="4" t="inlineStr">
        <is>
          <t>Beginning balance</t>
        </is>
      </c>
      <c r="B62" s="5" t="n">
        <v>919863</v>
      </c>
      <c r="C62" s="5" t="n">
        <v>591371</v>
      </c>
    </row>
    <row r="63">
      <c r="A63" s="4" t="inlineStr">
        <is>
          <t>Acquisition</t>
        </is>
      </c>
      <c r="B63" s="5" t="n">
        <v>4854</v>
      </c>
      <c r="C63" s="5" t="n">
        <v>2014</v>
      </c>
    </row>
    <row r="64">
      <c r="A64" s="4" t="inlineStr">
        <is>
          <t>Disposal</t>
        </is>
      </c>
      <c r="B64" s="5" t="n">
        <v>-461</v>
      </c>
      <c r="C64" s="5" t="n">
        <v>-1604</v>
      </c>
    </row>
    <row r="65">
      <c r="A65" s="4" t="inlineStr">
        <is>
          <t>Transfer</t>
        </is>
      </c>
      <c r="C65" s="5" t="n">
        <v>491</v>
      </c>
    </row>
    <row r="66">
      <c r="A66" s="4" t="inlineStr">
        <is>
          <t>Amortization</t>
        </is>
      </c>
      <c r="B66" s="5" t="n">
        <v>-53342</v>
      </c>
      <c r="C66" s="5" t="n">
        <v>-52849</v>
      </c>
    </row>
    <row r="67">
      <c r="A67" s="4" t="inlineStr">
        <is>
          <t>Business combination</t>
        </is>
      </c>
      <c r="B67" s="5" t="n">
        <v>4705</v>
      </c>
      <c r="C67" s="5" t="n">
        <v>380440</v>
      </c>
    </row>
    <row r="68">
      <c r="A68" s="4" t="inlineStr">
        <is>
          <t>Spin-off</t>
        </is>
      </c>
      <c r="B68" s="5" t="n">
        <v>-548362</v>
      </c>
    </row>
    <row r="69">
      <c r="A69" s="4" t="inlineStr">
        <is>
          <t>Ending balance</t>
        </is>
      </c>
      <c r="B69" s="5" t="n">
        <v>327257</v>
      </c>
      <c r="C69" s="5" t="n">
        <v>919863</v>
      </c>
    </row>
    <row r="70">
      <c r="A70" s="4" t="inlineStr">
        <is>
          <t>Club memberships [Member]</t>
        </is>
      </c>
    </row>
    <row r="71">
      <c r="A71" s="3" t="inlineStr">
        <is>
          <t>Disclosure of detailed information about intangible assets [line items]</t>
        </is>
      </c>
    </row>
    <row r="72">
      <c r="A72" s="4" t="inlineStr">
        <is>
          <t>Beginning balance</t>
        </is>
      </c>
      <c r="B72" s="5" t="n">
        <v>106865</v>
      </c>
      <c r="C72" s="5" t="n">
        <v>80410</v>
      </c>
    </row>
    <row r="73">
      <c r="A73" s="4" t="inlineStr">
        <is>
          <t>Acquisition</t>
        </is>
      </c>
      <c r="B73" s="5" t="n">
        <v>6518</v>
      </c>
      <c r="C73" s="5" t="n">
        <v>11821</v>
      </c>
    </row>
    <row r="74">
      <c r="A74" s="4" t="inlineStr">
        <is>
          <t>Disposal</t>
        </is>
      </c>
      <c r="B74" s="5" t="n">
        <v>-9925</v>
      </c>
      <c r="C74" s="5" t="n">
        <v>-35432</v>
      </c>
    </row>
    <row r="75">
      <c r="A75" s="4" t="inlineStr">
        <is>
          <t>Transfer</t>
        </is>
      </c>
      <c r="C75" s="5" t="n">
        <v>544</v>
      </c>
    </row>
    <row r="76">
      <c r="A76" s="4" t="inlineStr">
        <is>
          <t>Reversal (Impairment)</t>
        </is>
      </c>
      <c r="B76" s="5" t="n">
        <v>653</v>
      </c>
    </row>
    <row r="77">
      <c r="A77" s="4" t="inlineStr">
        <is>
          <t>Impairment</t>
        </is>
      </c>
      <c r="C77" s="5" t="n">
        <v>-323</v>
      </c>
    </row>
    <row r="78">
      <c r="A78" s="4" t="inlineStr">
        <is>
          <t>Business combination</t>
        </is>
      </c>
      <c r="C78" s="5" t="n">
        <v>49845</v>
      </c>
    </row>
    <row r="79">
      <c r="A79" s="4" t="inlineStr">
        <is>
          <t>Spin-off</t>
        </is>
      </c>
      <c r="B79" s="5" t="n">
        <v>-15617</v>
      </c>
    </row>
    <row r="80">
      <c r="A80" s="4" t="inlineStr">
        <is>
          <t>Ending balance</t>
        </is>
      </c>
      <c r="B80" s="5" t="n">
        <v>88494</v>
      </c>
      <c r="C80" s="5" t="n">
        <v>106865</v>
      </c>
    </row>
    <row r="81">
      <c r="A81" s="4" t="inlineStr">
        <is>
          <t>Brands [member]</t>
        </is>
      </c>
    </row>
    <row r="82">
      <c r="A82" s="3" t="inlineStr">
        <is>
          <t>Disclosure of detailed information about intangible assets [line items]</t>
        </is>
      </c>
    </row>
    <row r="83">
      <c r="A83" s="4" t="inlineStr">
        <is>
          <t>Beginning balance</t>
        </is>
      </c>
      <c r="B83" s="5" t="n">
        <v>374096</v>
      </c>
      <c r="C83" s="5" t="n">
        <v>374096</v>
      </c>
    </row>
    <row r="84">
      <c r="A84" s="4" t="inlineStr">
        <is>
          <t>Spin-off</t>
        </is>
      </c>
      <c r="B84" s="5" t="n">
        <v>-374096</v>
      </c>
    </row>
    <row r="85">
      <c r="A85" s="4" t="inlineStr">
        <is>
          <t>Ending balance</t>
        </is>
      </c>
      <c r="B85" s="5" t="n">
        <v>0</v>
      </c>
      <c r="C85" s="5" t="n">
        <v>374096</v>
      </c>
    </row>
    <row r="86">
      <c r="A86" s="4" t="inlineStr">
        <is>
          <t>Other [member]</t>
        </is>
      </c>
    </row>
    <row r="87">
      <c r="A87" s="3" t="inlineStr">
        <is>
          <t>Disclosure of detailed information about intangible assets [line items]</t>
        </is>
      </c>
    </row>
    <row r="88">
      <c r="A88" s="4" t="inlineStr">
        <is>
          <t>Beginning balance</t>
        </is>
      </c>
      <c r="B88" s="5" t="n">
        <v>995199</v>
      </c>
      <c r="C88" s="5" t="n">
        <v>1061563</v>
      </c>
    </row>
    <row r="89">
      <c r="A89" s="4" t="inlineStr">
        <is>
          <t>Acquisition</t>
        </is>
      </c>
      <c r="B89" s="5" t="n">
        <v>80713</v>
      </c>
      <c r="C89" s="5" t="n">
        <v>112011</v>
      </c>
    </row>
    <row r="90">
      <c r="A90" s="4" t="inlineStr">
        <is>
          <t>Disposal</t>
        </is>
      </c>
      <c r="B90" s="5" t="n">
        <v>-4580</v>
      </c>
      <c r="C90" s="5" t="n">
        <v>-13729</v>
      </c>
    </row>
    <row r="91">
      <c r="A91" s="4" t="inlineStr">
        <is>
          <t>Transfer</t>
        </is>
      </c>
      <c r="B91" s="5" t="n">
        <v>276890</v>
      </c>
      <c r="C91" s="5" t="n">
        <v>272433</v>
      </c>
    </row>
    <row r="92">
      <c r="A92" s="4" t="inlineStr">
        <is>
          <t>Amortization</t>
        </is>
      </c>
      <c r="B92" s="5" t="n">
        <v>-421213</v>
      </c>
      <c r="C92" s="5" t="n">
        <v>-430719</v>
      </c>
    </row>
    <row r="93">
      <c r="A93" s="4" t="inlineStr">
        <is>
          <t>Reversal (Impairment)</t>
        </is>
      </c>
      <c r="B93" s="5" t="n">
        <v>-111</v>
      </c>
    </row>
    <row r="94">
      <c r="A94" s="4" t="inlineStr">
        <is>
          <t>Impairment</t>
        </is>
      </c>
      <c r="C94" s="5" t="n">
        <v>-6410</v>
      </c>
    </row>
    <row r="95">
      <c r="A95" s="4" t="inlineStr">
        <is>
          <t>Business combination</t>
        </is>
      </c>
      <c r="B95" s="5" t="n">
        <v>5059</v>
      </c>
      <c r="C95" s="5" t="n">
        <v>50</v>
      </c>
    </row>
    <row r="96">
      <c r="A96" s="4" t="inlineStr">
        <is>
          <t>Spin-off</t>
        </is>
      </c>
      <c r="B96" s="5" t="n">
        <v>-114388</v>
      </c>
    </row>
    <row r="97">
      <c r="A97" s="4" t="inlineStr">
        <is>
          <t>Ending balance</t>
        </is>
      </c>
      <c r="B97" s="6" t="n">
        <v>817569</v>
      </c>
      <c r="C97" s="6" t="n">
        <v>995199</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Details of the Changes in Intangible Assets (Parenthetical) (Detail) - KRW (₩) ₩ in Million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Impairment loss</t>
        </is>
      </c>
      <c r="B4" s="6" t="n">
        <v>147</v>
      </c>
      <c r="C4" s="6" t="n">
        <v>206569</v>
      </c>
    </row>
    <row r="5">
      <c r="A5" s="4" t="inlineStr">
        <is>
          <t>Reversal of impairment loss</t>
        </is>
      </c>
      <c r="B5" s="6" t="n">
        <v>65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Research and Development Expenditures Recognized as Expense (Detail) - KRW (₩) ₩ in Millions</t>
        </is>
      </c>
      <c r="B1" s="2" t="inlineStr">
        <is>
          <t>12 Months Ended</t>
        </is>
      </c>
    </row>
    <row r="2">
      <c r="B2" s="2" t="inlineStr">
        <is>
          <t>Dec. 31, 2021</t>
        </is>
      </c>
      <c r="C2" s="2" t="inlineStr">
        <is>
          <t>Dec. 31, 2020</t>
        </is>
      </c>
      <c r="D2" s="2" t="inlineStr">
        <is>
          <t>Dec. 31, 2018</t>
        </is>
      </c>
    </row>
    <row r="3">
      <c r="A3" s="3" t="inlineStr">
        <is>
          <t>Disclosure of detailed information about intangible assets [abstract]</t>
        </is>
      </c>
    </row>
    <row r="4">
      <c r="A4" s="4" t="inlineStr">
        <is>
          <t>Research and development costs expensed as incurred</t>
        </is>
      </c>
      <c r="B4" s="6" t="n">
        <v>406672</v>
      </c>
      <c r="C4" s="6" t="n">
        <v>416445</v>
      </c>
      <c r="D4" s="6" t="n">
        <v>39132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1</t>
        </is>
      </c>
    </row>
    <row r="3">
      <c r="A3" s="3" t="inlineStr">
        <is>
          <t>Text block [abstract]</t>
        </is>
      </c>
    </row>
    <row r="4">
      <c r="A4" s="4" t="inlineStr">
        <is>
          <t>Inventories</t>
        </is>
      </c>
      <c r="B4" s="4" t="inlineStr">
        <is>
          <t xml:space="preserve">9. Inventories
(1) Details of inventories as of December 31, 2021 and 2020 are as follows:
(In millions of won)
December 31, 2021 December 31, 2020
Acquisition Write- Carrying Acquisition Write- Carrying
Merchandise ￦ 204,545 (3,419 ) 201,126 172,762 (10,566 ) 162,196
Finished goods — — — 3,730 (1,879 ) 1,851
Work in process — — — 2,579 (818 ) 1,761
Raw materials — — — 11,921 (6,905 ) 5,016
Supplies 3,511 — 3,511 619 — 619
￦ 208,056 (3,419 ) 204,637 191,611 (20,168 ) 171,443
(2) The amount of the inventory write-downs and write-off
(In millions of won)
2021 2020 2019
Charged to cost of products that have been resold(*) ￦ (3,287 ) (1,560 ) 15,019
Write-off (347 ) (3,312 ) (1,101 )
(*) Includes amounts related to discontinued operations. There are no significant reversals of inventory write-downs for the periods presented.
(3) Inventories recognized as operating expenses for the years ended December 31, 2021, 2020, and 2019 are ￦ ￦ ￦ Those amounts include profit or loss from discontinued operation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Intangible Assets - Carrying Amount and Residual Useful Lives of Frequency Usage Rights (Detail) - KRW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Amount</t>
        </is>
      </c>
      <c r="B4" s="6" t="n">
        <v>3869769</v>
      </c>
      <c r="C4" s="6" t="n">
        <v>4436194</v>
      </c>
      <c r="D4" s="6" t="n">
        <v>4866092</v>
      </c>
    </row>
    <row r="5">
      <c r="A5" s="4" t="inlineStr">
        <is>
          <t>Frequency usage rights [member]</t>
        </is>
      </c>
    </row>
    <row r="6">
      <c r="A6" s="3" t="inlineStr">
        <is>
          <t>Disclosure of detailed information about intangible assets [line items]</t>
        </is>
      </c>
    </row>
    <row r="7">
      <c r="A7" s="4" t="inlineStr">
        <is>
          <t>Amount</t>
        </is>
      </c>
      <c r="B7" s="6" t="n">
        <v>2559689</v>
      </c>
    </row>
    <row r="8">
      <c r="A8" s="4" t="inlineStr">
        <is>
          <t>800MHz license [Member]</t>
        </is>
      </c>
    </row>
    <row r="9">
      <c r="A9" s="3" t="inlineStr">
        <is>
          <t>Disclosure of detailed information about intangible assets [line items]</t>
        </is>
      </c>
    </row>
    <row r="10">
      <c r="A10" s="4" t="inlineStr">
        <is>
          <t>Commencement of amortization</t>
        </is>
      </c>
      <c r="B10" s="4" t="inlineStr">
        <is>
          <t>2021-07</t>
        </is>
      </c>
    </row>
    <row r="11">
      <c r="A11" s="4" t="inlineStr">
        <is>
          <t>Completion of amortization</t>
        </is>
      </c>
      <c r="B11" s="4" t="inlineStr">
        <is>
          <t>2026-06</t>
        </is>
      </c>
    </row>
    <row r="12">
      <c r="A12" s="4" t="inlineStr">
        <is>
          <t>800MHz license [Member] | Frequency usage rights [member]</t>
        </is>
      </c>
    </row>
    <row r="13">
      <c r="A13" s="3" t="inlineStr">
        <is>
          <t>Disclosure of detailed information about intangible assets [line items]</t>
        </is>
      </c>
    </row>
    <row r="14">
      <c r="A14" s="4" t="inlineStr">
        <is>
          <t>Amount</t>
        </is>
      </c>
      <c r="B14" s="6" t="n">
        <v>197620</v>
      </c>
    </row>
    <row r="15">
      <c r="A15" s="4" t="inlineStr">
        <is>
          <t>Description</t>
        </is>
      </c>
      <c r="B15" s="4" t="inlineStr">
        <is>
          <t>LTE service</t>
        </is>
      </c>
    </row>
    <row r="16">
      <c r="A16" s="4" t="inlineStr">
        <is>
          <t>1.8GHz license [Member]</t>
        </is>
      </c>
    </row>
    <row r="17">
      <c r="A17" s="3" t="inlineStr">
        <is>
          <t>Disclosure of detailed information about intangible assets [line items]</t>
        </is>
      </c>
    </row>
    <row r="18">
      <c r="A18" s="4" t="inlineStr">
        <is>
          <t>Commencement of amortization</t>
        </is>
      </c>
      <c r="B18" s="4" t="inlineStr">
        <is>
          <t>2021-12</t>
        </is>
      </c>
    </row>
    <row r="19">
      <c r="A19" s="4" t="inlineStr">
        <is>
          <t>Completion of amortization</t>
        </is>
      </c>
      <c r="B19" s="4" t="inlineStr">
        <is>
          <t>2026-12</t>
        </is>
      </c>
    </row>
    <row r="20">
      <c r="A20" s="4" t="inlineStr">
        <is>
          <t>1.8GHz license [Member] | Frequency usage rights [member]</t>
        </is>
      </c>
    </row>
    <row r="21">
      <c r="A21" s="3" t="inlineStr">
        <is>
          <t>Disclosure of detailed information about intangible assets [line items]</t>
        </is>
      </c>
    </row>
    <row r="22">
      <c r="A22" s="4" t="inlineStr">
        <is>
          <t>Amount</t>
        </is>
      </c>
      <c r="B22" s="6" t="n">
        <v>520100</v>
      </c>
    </row>
    <row r="23">
      <c r="A23" s="4" t="inlineStr">
        <is>
          <t>Description</t>
        </is>
      </c>
      <c r="B23" s="4" t="inlineStr">
        <is>
          <t>LTE service</t>
        </is>
      </c>
    </row>
    <row r="24">
      <c r="A24" s="4" t="inlineStr">
        <is>
          <t>2.6GHz license [Member]</t>
        </is>
      </c>
    </row>
    <row r="25">
      <c r="A25" s="3" t="inlineStr">
        <is>
          <t>Disclosure of detailed information about intangible assets [line items]</t>
        </is>
      </c>
    </row>
    <row r="26">
      <c r="A26" s="4" t="inlineStr">
        <is>
          <t>Commencement of amortization</t>
        </is>
      </c>
      <c r="B26" s="4" t="inlineStr">
        <is>
          <t>2016-09</t>
        </is>
      </c>
    </row>
    <row r="27">
      <c r="A27" s="4" t="inlineStr">
        <is>
          <t>Completion of amortization</t>
        </is>
      </c>
      <c r="B27" s="4" t="inlineStr">
        <is>
          <t>2026-12</t>
        </is>
      </c>
    </row>
    <row r="28">
      <c r="A28" s="4" t="inlineStr">
        <is>
          <t>2.6GHz license [Member] | Frequency usage rights [member]</t>
        </is>
      </c>
    </row>
    <row r="29">
      <c r="A29" s="3" t="inlineStr">
        <is>
          <t>Disclosure of detailed information about intangible assets [line items]</t>
        </is>
      </c>
    </row>
    <row r="30">
      <c r="A30" s="4" t="inlineStr">
        <is>
          <t>Amount</t>
        </is>
      </c>
      <c r="B30" s="6" t="n">
        <v>607090</v>
      </c>
    </row>
    <row r="31">
      <c r="A31" s="4" t="inlineStr">
        <is>
          <t>Description</t>
        </is>
      </c>
      <c r="B31" s="4" t="inlineStr">
        <is>
          <t>LTE service</t>
        </is>
      </c>
    </row>
    <row r="32">
      <c r="A32" s="4" t="inlineStr">
        <is>
          <t>2.1GHz license [Member]</t>
        </is>
      </c>
    </row>
    <row r="33">
      <c r="A33" s="3" t="inlineStr">
        <is>
          <t>Disclosure of detailed information about intangible assets [line items]</t>
        </is>
      </c>
    </row>
    <row r="34">
      <c r="A34" s="4" t="inlineStr">
        <is>
          <t>Commencement of amortization</t>
        </is>
      </c>
      <c r="B34" s="4" t="inlineStr">
        <is>
          <t>2021-12</t>
        </is>
      </c>
    </row>
    <row r="35">
      <c r="A35" s="4" t="inlineStr">
        <is>
          <t>Completion of amortization</t>
        </is>
      </c>
      <c r="B35" s="4" t="inlineStr">
        <is>
          <t>2026-12</t>
        </is>
      </c>
    </row>
    <row r="36">
      <c r="A36" s="4" t="inlineStr">
        <is>
          <t>2.1GHz license [Member] | Frequency usage rights [member]</t>
        </is>
      </c>
    </row>
    <row r="37">
      <c r="A37" s="3" t="inlineStr">
        <is>
          <t>Disclosure of detailed information about intangible assets [line items]</t>
        </is>
      </c>
    </row>
    <row r="38">
      <c r="A38" s="4" t="inlineStr">
        <is>
          <t>Amount</t>
        </is>
      </c>
      <c r="B38" s="6" t="n">
        <v>390882</v>
      </c>
    </row>
    <row r="39">
      <c r="A39" s="4" t="inlineStr">
        <is>
          <t>Description</t>
        </is>
      </c>
      <c r="B39" s="4" t="inlineStr">
        <is>
          <t>W-CDMA and LTE service</t>
        </is>
      </c>
    </row>
    <row r="40">
      <c r="A40" s="4" t="inlineStr">
        <is>
          <t>3.5GHz license [Member]</t>
        </is>
      </c>
    </row>
    <row r="41">
      <c r="A41" s="3" t="inlineStr">
        <is>
          <t>Disclosure of detailed information about intangible assets [line items]</t>
        </is>
      </c>
    </row>
    <row r="42">
      <c r="A42" s="4" t="inlineStr">
        <is>
          <t>Commencement of amortization</t>
        </is>
      </c>
      <c r="B42" s="4" t="inlineStr">
        <is>
          <t>2019-04</t>
        </is>
      </c>
    </row>
    <row r="43">
      <c r="A43" s="4" t="inlineStr">
        <is>
          <t>Completion of amortization</t>
        </is>
      </c>
      <c r="B43" s="4" t="inlineStr">
        <is>
          <t>2028-11</t>
        </is>
      </c>
    </row>
    <row r="44">
      <c r="A44" s="4" t="inlineStr">
        <is>
          <t>3.5GHz license [Member] | Frequency usage rights [member]</t>
        </is>
      </c>
    </row>
    <row r="45">
      <c r="A45" s="3" t="inlineStr">
        <is>
          <t>Disclosure of detailed information about intangible assets [line items]</t>
        </is>
      </c>
    </row>
    <row r="46">
      <c r="A46" s="4" t="inlineStr">
        <is>
          <t>Amount</t>
        </is>
      </c>
      <c r="B46" s="6" t="n">
        <v>833034</v>
      </c>
    </row>
    <row r="47">
      <c r="A47" s="4" t="inlineStr">
        <is>
          <t>Description</t>
        </is>
      </c>
      <c r="B47" s="4" t="inlineStr">
        <is>
          <t>5G service</t>
        </is>
      </c>
    </row>
    <row r="48">
      <c r="A48" s="4" t="inlineStr">
        <is>
          <t>28GHz license [Member]</t>
        </is>
      </c>
    </row>
    <row r="49">
      <c r="A49" s="3" t="inlineStr">
        <is>
          <t>Disclosure of detailed information about intangible assets [line items]</t>
        </is>
      </c>
    </row>
    <row r="50">
      <c r="A50" s="4" t="inlineStr">
        <is>
          <t>Commencement of amortization</t>
        </is>
      </c>
      <c r="B50" s="4" t="inlineStr">
        <is>
          <t>2021-01</t>
        </is>
      </c>
    </row>
    <row r="51">
      <c r="A51" s="4" t="inlineStr">
        <is>
          <t>Completion of amortization</t>
        </is>
      </c>
      <c r="B51" s="4" t="inlineStr">
        <is>
          <t>2023-11</t>
        </is>
      </c>
    </row>
    <row r="52">
      <c r="A52" s="4" t="inlineStr">
        <is>
          <t>28GHz license [Member] | Frequency usage rights [member]</t>
        </is>
      </c>
    </row>
    <row r="53">
      <c r="A53" s="3" t="inlineStr">
        <is>
          <t>Disclosure of detailed information about intangible assets [line items]</t>
        </is>
      </c>
    </row>
    <row r="54">
      <c r="A54" s="4" t="inlineStr">
        <is>
          <t>Amount</t>
        </is>
      </c>
      <c r="B54" s="6" t="n">
        <v>10963</v>
      </c>
    </row>
    <row r="55">
      <c r="A55" s="4" t="inlineStr">
        <is>
          <t>Description</t>
        </is>
      </c>
      <c r="B55" s="4" t="inlineStr">
        <is>
          <t>5G service</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Borrowings and Debentures - Short-term Borrowings (Detail) - KRW (₩) ₩ in Million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Short-term borrowings</t>
        </is>
      </c>
      <c r="B4" s="6" t="n">
        <v>12998</v>
      </c>
      <c r="C4" s="6" t="n">
        <v>109998</v>
      </c>
    </row>
    <row r="5">
      <c r="A5" s="4" t="inlineStr">
        <is>
          <t>2.45% Short Term Borrowings From Citi Bank [Member]</t>
        </is>
      </c>
    </row>
    <row r="6">
      <c r="A6" s="3" t="inlineStr">
        <is>
          <t>Disclosure of detailed information about borrowings [line items]</t>
        </is>
      </c>
    </row>
    <row r="7">
      <c r="A7" s="4" t="inlineStr">
        <is>
          <t>Annual interest rate</t>
        </is>
      </c>
      <c r="B7" s="4" t="inlineStr">
        <is>
          <t>2.45%</t>
        </is>
      </c>
    </row>
    <row r="8">
      <c r="A8" s="4" t="inlineStr">
        <is>
          <t>Short-term borrowings</t>
        </is>
      </c>
      <c r="C8" s="5" t="n">
        <v>50000</v>
      </c>
    </row>
    <row r="9">
      <c r="A9" s="4" t="inlineStr">
        <is>
          <t>Short term borrowings from KEB Hana Bank [member]</t>
        </is>
      </c>
    </row>
    <row r="10">
      <c r="A10" s="3" t="inlineStr">
        <is>
          <t>Disclosure of detailed information about borrowings [line items]</t>
        </is>
      </c>
    </row>
    <row r="11">
      <c r="A11" s="4" t="inlineStr">
        <is>
          <t>Short-term borrowings</t>
        </is>
      </c>
      <c r="C11" s="5" t="n">
        <v>27000</v>
      </c>
    </row>
    <row r="12">
      <c r="A12" s="4" t="inlineStr">
        <is>
          <t>Borrowings, interest rate basis</t>
        </is>
      </c>
      <c r="B12" s="4" t="inlineStr">
        <is>
          <t>FTP 1M +1.01</t>
        </is>
      </c>
    </row>
    <row r="13">
      <c r="A13" s="4" t="inlineStr">
        <is>
          <t>Borrowings, adjustment to interest rate basis</t>
        </is>
      </c>
      <c r="B13" s="4" t="inlineStr">
        <is>
          <t>1.01%</t>
        </is>
      </c>
    </row>
    <row r="14">
      <c r="A14" s="4" t="inlineStr">
        <is>
          <t>1.59% Short Term Borrowings From KEB Hana Bank [Member]</t>
        </is>
      </c>
    </row>
    <row r="15">
      <c r="A15" s="3" t="inlineStr">
        <is>
          <t>Disclosure of detailed information about borrowings [line items]</t>
        </is>
      </c>
    </row>
    <row r="16">
      <c r="A16" s="4" t="inlineStr">
        <is>
          <t>Short-term borrowings</t>
        </is>
      </c>
      <c r="C16" s="5" t="n">
        <v>5000</v>
      </c>
    </row>
    <row r="17">
      <c r="A17" s="4" t="inlineStr">
        <is>
          <t>Borrowings, interest rate basis</t>
        </is>
      </c>
      <c r="B17" s="4" t="inlineStr">
        <is>
          <t>6M financial I (bank) + 1.59</t>
        </is>
      </c>
    </row>
    <row r="18">
      <c r="A18" s="4" t="inlineStr">
        <is>
          <t>Borrowings, adjustment to interest rate basis</t>
        </is>
      </c>
      <c r="B18" s="4" t="inlineStr">
        <is>
          <t>1.59%</t>
        </is>
      </c>
    </row>
    <row r="19">
      <c r="A19" s="4" t="inlineStr">
        <is>
          <t>1.35% Short Term Borrowings From Shinhan Bank [Member]</t>
        </is>
      </c>
    </row>
    <row r="20">
      <c r="A20" s="3" t="inlineStr">
        <is>
          <t>Disclosure of detailed information about borrowings [line items]</t>
        </is>
      </c>
    </row>
    <row r="21">
      <c r="A21" s="4" t="inlineStr">
        <is>
          <t>Short-term borrowings</t>
        </is>
      </c>
      <c r="C21" s="5" t="n">
        <v>15000</v>
      </c>
    </row>
    <row r="22">
      <c r="A22" s="4" t="inlineStr">
        <is>
          <t>Borrowings, interest rate basis</t>
        </is>
      </c>
      <c r="B22" s="4" t="inlineStr">
        <is>
          <t xml:space="preserve">6M financial I (bank) + 1.35 </t>
        </is>
      </c>
    </row>
    <row r="23">
      <c r="A23" s="4" t="inlineStr">
        <is>
          <t>Borrowings, adjustment to interest rate basis</t>
        </is>
      </c>
      <c r="B23" s="4" t="inlineStr">
        <is>
          <t>1.35%</t>
        </is>
      </c>
    </row>
    <row r="24">
      <c r="A24" s="4" t="inlineStr">
        <is>
          <t>4.50% Short Term Borrowings From Hana Financial Investment Co Ltd [Member]</t>
        </is>
      </c>
    </row>
    <row r="25">
      <c r="A25" s="3" t="inlineStr">
        <is>
          <t>Disclosure of detailed information about borrowings [line items]</t>
        </is>
      </c>
    </row>
    <row r="26">
      <c r="A26" s="4" t="inlineStr">
        <is>
          <t>Annual interest rate</t>
        </is>
      </c>
      <c r="B26" s="4" t="inlineStr">
        <is>
          <t>4.20%</t>
        </is>
      </c>
    </row>
    <row r="27">
      <c r="A27" s="4" t="inlineStr">
        <is>
          <t>Short-term borrowings</t>
        </is>
      </c>
      <c r="B27" s="6" t="n">
        <v>4642</v>
      </c>
      <c r="C27" s="5" t="n">
        <v>4642</v>
      </c>
    </row>
    <row r="28">
      <c r="A28" s="4" t="inlineStr">
        <is>
          <t>4.50% Short Term Borrowings From DB Financial Investment Co Ltd [Member]</t>
        </is>
      </c>
    </row>
    <row r="29">
      <c r="A29" s="3" t="inlineStr">
        <is>
          <t>Disclosure of detailed information about borrowings [line items]</t>
        </is>
      </c>
    </row>
    <row r="30">
      <c r="A30" s="4" t="inlineStr">
        <is>
          <t>Annual interest rate</t>
        </is>
      </c>
      <c r="B30" s="4" t="inlineStr">
        <is>
          <t>4.00%</t>
        </is>
      </c>
    </row>
    <row r="31">
      <c r="A31" s="4" t="inlineStr">
        <is>
          <t>Short-term borrowings</t>
        </is>
      </c>
      <c r="B31" s="6" t="n">
        <v>2785</v>
      </c>
      <c r="C31" s="5" t="n">
        <v>2785</v>
      </c>
    </row>
    <row r="32">
      <c r="A32" s="4" t="inlineStr">
        <is>
          <t>4.50% Short Term Borrowings From Shinhan Financial Investment Co Ltd [Member]</t>
        </is>
      </c>
    </row>
    <row r="33">
      <c r="A33" s="3" t="inlineStr">
        <is>
          <t>Disclosure of detailed information about borrowings [line items]</t>
        </is>
      </c>
    </row>
    <row r="34">
      <c r="A34" s="4" t="inlineStr">
        <is>
          <t>Annual interest rate</t>
        </is>
      </c>
      <c r="B34" s="4" t="inlineStr">
        <is>
          <t>4.20%</t>
        </is>
      </c>
    </row>
    <row r="35">
      <c r="A35" s="4" t="inlineStr">
        <is>
          <t>Short-term borrowings</t>
        </is>
      </c>
      <c r="B35" s="6" t="n">
        <v>5571</v>
      </c>
      <c r="C35" s="6" t="n">
        <v>5571</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Borrowings and Debentures - Short-term Borrowings (Parenthetical) (Detail)</t>
        </is>
      </c>
      <c r="B1" s="2" t="inlineStr">
        <is>
          <t>Dec. 31, 2020</t>
        </is>
      </c>
    </row>
    <row r="2">
      <c r="A2" s="4" t="inlineStr">
        <is>
          <t>1M FTP rate [member]</t>
        </is>
      </c>
    </row>
    <row r="3">
      <c r="A3" s="3" t="inlineStr">
        <is>
          <t>Disclosure of detailed information about borrowings [line items]</t>
        </is>
      </c>
    </row>
    <row r="4">
      <c r="A4" s="4" t="inlineStr">
        <is>
          <t>Borrowings, interest rate</t>
        </is>
      </c>
      <c r="B4" s="4" t="inlineStr">
        <is>
          <t>1.14%</t>
        </is>
      </c>
    </row>
    <row r="5">
      <c r="A5" s="4" t="inlineStr">
        <is>
          <t>6M financial 1 rate [member]</t>
        </is>
      </c>
    </row>
    <row r="6">
      <c r="A6" s="3" t="inlineStr">
        <is>
          <t>Disclosure of detailed information about borrowings [line items]</t>
        </is>
      </c>
    </row>
    <row r="7">
      <c r="A7" s="4" t="inlineStr">
        <is>
          <t>Borrowings, interest rate</t>
        </is>
      </c>
      <c r="B7" s="4" t="inlineStr">
        <is>
          <t>0.92%</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1" customWidth="1" min="7" max="7"/>
  </cols>
  <sheetData>
    <row r="1">
      <c r="A1" s="1" t="inlineStr">
        <is>
          <t>Borrowings and Debentures - Long-term Borrowings (Detail) ₩ in Millions, SFr in Millions</t>
        </is>
      </c>
      <c r="B1" s="2" t="inlineStr">
        <is>
          <t>12 Months Ended</t>
        </is>
      </c>
    </row>
    <row r="2">
      <c r="B2" s="2" t="inlineStr">
        <is>
          <t>Dec. 31, 2021KRW (₩)</t>
        </is>
      </c>
      <c r="C2" s="2" t="inlineStr">
        <is>
          <t>Dec. 31, 2021USD ($)</t>
        </is>
      </c>
      <c r="D2" s="2" t="inlineStr">
        <is>
          <t>Dec. 31, 2020KRW (₩)</t>
        </is>
      </c>
      <c r="E2" s="2" t="inlineStr">
        <is>
          <t>Dec. 31, 2020USD ($)</t>
        </is>
      </c>
      <c r="F2" s="2" t="inlineStr">
        <is>
          <t>Dec. 31, 2020CHF (SFr)</t>
        </is>
      </c>
      <c r="G2" s="2" t="inlineStr">
        <is>
          <t>Dec. 31, 2019KRW (₩)</t>
        </is>
      </c>
    </row>
    <row r="3">
      <c r="A3" s="3" t="inlineStr">
        <is>
          <t>Disclosure of detailed information about borrowings [line items]</t>
        </is>
      </c>
    </row>
    <row r="4">
      <c r="A4" s="4" t="inlineStr">
        <is>
          <t>Long-term borrowings</t>
        </is>
      </c>
      <c r="B4" s="6" t="n">
        <v>394187</v>
      </c>
      <c r="D4" s="6" t="n">
        <v>2028924</v>
      </c>
    </row>
    <row r="5">
      <c r="A5" s="4" t="inlineStr">
        <is>
          <t>Less current installments</t>
        </is>
      </c>
      <c r="B5" s="5" t="n">
        <v>-41065</v>
      </c>
      <c r="D5" s="5" t="n">
        <v>-49663</v>
      </c>
    </row>
    <row r="6">
      <c r="A6" s="4" t="inlineStr">
        <is>
          <t>Long-term borrowings, excluding current installments</t>
        </is>
      </c>
      <c r="B6" s="6" t="n">
        <v>353122</v>
      </c>
      <c r="D6" s="5" t="n">
        <v>1979261</v>
      </c>
    </row>
    <row r="7">
      <c r="A7" s="4" t="inlineStr">
        <is>
          <t>Korea Development Bank long-term borrowings with 2.32% interest due December 20, 2021 [Member]</t>
        </is>
      </c>
    </row>
    <row r="8">
      <c r="A8" s="3" t="inlineStr">
        <is>
          <t>Disclosure of detailed information about borrowings [line items]</t>
        </is>
      </c>
    </row>
    <row r="9">
      <c r="A9" s="4" t="inlineStr">
        <is>
          <t>Maturity</t>
        </is>
      </c>
      <c r="B9" s="4" t="inlineStr">
        <is>
          <t>Dec. 20, 2021</t>
        </is>
      </c>
    </row>
    <row r="10">
      <c r="A10" s="4" t="inlineStr">
        <is>
          <t>Korea Development Bank long term borrowings with 2.78 % interest due Dec. 21, 2022 [member]</t>
        </is>
      </c>
    </row>
    <row r="11">
      <c r="A11" s="3" t="inlineStr">
        <is>
          <t>Disclosure of detailed information about borrowings [line items]</t>
        </is>
      </c>
    </row>
    <row r="12">
      <c r="A12" s="4" t="inlineStr">
        <is>
          <t>Maturity</t>
        </is>
      </c>
      <c r="B12" s="4" t="inlineStr">
        <is>
          <t>Dec. 21, 2022</t>
        </is>
      </c>
    </row>
    <row r="13">
      <c r="A13" s="4" t="inlineStr">
        <is>
          <t>Long-term borrowings</t>
        </is>
      </c>
      <c r="D13" s="5" t="n">
        <v>12500</v>
      </c>
    </row>
    <row r="14">
      <c r="A14" s="4" t="inlineStr">
        <is>
          <t>Credit Agricole CIB [member]</t>
        </is>
      </c>
    </row>
    <row r="15">
      <c r="A15" s="3" t="inlineStr">
        <is>
          <t>Disclosure of detailed information about borrowings [line items]</t>
        </is>
      </c>
    </row>
    <row r="16">
      <c r="A16" s="4" t="inlineStr">
        <is>
          <t>Maturity</t>
        </is>
      </c>
      <c r="B16" s="4" t="inlineStr">
        <is>
          <t>Dec. 14, 2023</t>
        </is>
      </c>
    </row>
    <row r="17">
      <c r="A17" s="4" t="inlineStr">
        <is>
          <t>Export Kreditnamnden long-term borrowings with 1.70% interest due April 29, 2022 [member]</t>
        </is>
      </c>
    </row>
    <row r="18">
      <c r="A18" s="3" t="inlineStr">
        <is>
          <t>Disclosure of detailed information about borrowings [line items]</t>
        </is>
      </c>
    </row>
    <row r="19">
      <c r="A19" s="4" t="inlineStr">
        <is>
          <t>Annual interest rate (%)</t>
        </is>
      </c>
      <c r="B19" s="4" t="inlineStr">
        <is>
          <t>1.70%</t>
        </is>
      </c>
      <c r="C19" s="4" t="inlineStr">
        <is>
          <t>1.70%</t>
        </is>
      </c>
    </row>
    <row r="20">
      <c r="A20" s="4" t="inlineStr">
        <is>
          <t>Maturity</t>
        </is>
      </c>
      <c r="B20" s="4" t="inlineStr">
        <is>
          <t>Apr. 29, 2022</t>
        </is>
      </c>
    </row>
    <row r="21">
      <c r="A21" s="4" t="inlineStr">
        <is>
          <t>Shinhan Bank and others long term borrowings with 3.20% due october 5 2025 [member]</t>
        </is>
      </c>
    </row>
    <row r="22">
      <c r="A22" s="3" t="inlineStr">
        <is>
          <t>Disclosure of detailed information about borrowings [line items]</t>
        </is>
      </c>
    </row>
    <row r="23">
      <c r="A23" s="4" t="inlineStr">
        <is>
          <t>Annual interest rate (%)</t>
        </is>
      </c>
      <c r="B23" s="4" t="inlineStr">
        <is>
          <t>3.20%</t>
        </is>
      </c>
      <c r="C23" s="4" t="inlineStr">
        <is>
          <t>3.20%</t>
        </is>
      </c>
    </row>
    <row r="24">
      <c r="A24" s="4" t="inlineStr">
        <is>
          <t>Maturity</t>
        </is>
      </c>
      <c r="B24" s="4" t="inlineStr">
        <is>
          <t>Oct. 5, 2025</t>
        </is>
      </c>
    </row>
    <row r="25">
      <c r="A25" s="4" t="inlineStr">
        <is>
          <t>UBS</t>
        </is>
      </c>
    </row>
    <row r="26">
      <c r="A26" s="3" t="inlineStr">
        <is>
          <t>Disclosure of detailed information about borrowings [line items]</t>
        </is>
      </c>
    </row>
    <row r="27">
      <c r="A27" s="4" t="inlineStr">
        <is>
          <t>Annual interest rate (%)</t>
        </is>
      </c>
      <c r="B27" s="4" t="inlineStr">
        <is>
          <t>0.00%</t>
        </is>
      </c>
      <c r="C27" s="4" t="inlineStr">
        <is>
          <t>0.00%</t>
        </is>
      </c>
    </row>
    <row r="28">
      <c r="A28" s="4" t="inlineStr">
        <is>
          <t>Maturity</t>
        </is>
      </c>
      <c r="B28" s="4" t="inlineStr">
        <is>
          <t>Mar. 28, 2025</t>
        </is>
      </c>
    </row>
    <row r="29">
      <c r="A29" s="4" t="inlineStr">
        <is>
          <t>FAE</t>
        </is>
      </c>
    </row>
    <row r="30">
      <c r="A30" s="3" t="inlineStr">
        <is>
          <t>Disclosure of detailed information about borrowings [line items]</t>
        </is>
      </c>
    </row>
    <row r="31">
      <c r="A31" s="4" t="inlineStr">
        <is>
          <t>Annual interest rate (%)</t>
        </is>
      </c>
      <c r="B31" s="4" t="inlineStr">
        <is>
          <t>0.00%</t>
        </is>
      </c>
      <c r="C31" s="4" t="inlineStr">
        <is>
          <t>0.00%</t>
        </is>
      </c>
    </row>
    <row r="32">
      <c r="A32" s="4" t="inlineStr">
        <is>
          <t>Maturity</t>
        </is>
      </c>
      <c r="B32" s="4" t="inlineStr">
        <is>
          <t>May 7, 2025</t>
        </is>
      </c>
    </row>
    <row r="33">
      <c r="A33" s="4" t="inlineStr">
        <is>
          <t>Korean Development Bank Long Term Borrowings With 1.87% Due Feb. 10, 2026 [Member]</t>
        </is>
      </c>
    </row>
    <row r="34">
      <c r="A34" s="3" t="inlineStr">
        <is>
          <t>Disclosure of detailed information about borrowings [line items]</t>
        </is>
      </c>
    </row>
    <row r="35">
      <c r="A35" s="4" t="inlineStr">
        <is>
          <t>Annual interest rate (%)</t>
        </is>
      </c>
      <c r="B35" s="4" t="inlineStr">
        <is>
          <t>1.87%</t>
        </is>
      </c>
      <c r="C35" s="4" t="inlineStr">
        <is>
          <t>1.87%</t>
        </is>
      </c>
    </row>
    <row r="36">
      <c r="A36" s="4" t="inlineStr">
        <is>
          <t>Maturity</t>
        </is>
      </c>
      <c r="B36" s="4" t="inlineStr">
        <is>
          <t>Feb. 10, 2026</t>
        </is>
      </c>
    </row>
    <row r="37">
      <c r="A37" s="4" t="inlineStr">
        <is>
          <t>Mizhuo Bank Long Term Borrowings With 1.35% Due May 20, 2024 [Member]</t>
        </is>
      </c>
    </row>
    <row r="38">
      <c r="A38" s="3" t="inlineStr">
        <is>
          <t>Disclosure of detailed information about borrowings [line items]</t>
        </is>
      </c>
    </row>
    <row r="39">
      <c r="A39" s="4" t="inlineStr">
        <is>
          <t>Annual interest rate (%)</t>
        </is>
      </c>
      <c r="B39" s="4" t="inlineStr">
        <is>
          <t>1.35%</t>
        </is>
      </c>
      <c r="C39" s="4" t="inlineStr">
        <is>
          <t>1.35%</t>
        </is>
      </c>
    </row>
    <row r="40">
      <c r="A40" s="4" t="inlineStr">
        <is>
          <t>Maturity</t>
        </is>
      </c>
      <c r="B40" s="4" t="inlineStr">
        <is>
          <t>May 20, 2024</t>
        </is>
      </c>
    </row>
    <row r="41">
      <c r="A41" s="4" t="inlineStr">
        <is>
          <t>DBS Bank Limited Long Term Borrowings With 1.32% Due May 28, 2024 [Member]</t>
        </is>
      </c>
    </row>
    <row r="42">
      <c r="A42" s="3" t="inlineStr">
        <is>
          <t>Disclosure of detailed information about borrowings [line items]</t>
        </is>
      </c>
    </row>
    <row r="43">
      <c r="A43" s="4" t="inlineStr">
        <is>
          <t>Annual interest rate (%)</t>
        </is>
      </c>
      <c r="B43" s="4" t="inlineStr">
        <is>
          <t>1.32%</t>
        </is>
      </c>
      <c r="C43" s="4" t="inlineStr">
        <is>
          <t>1.32%</t>
        </is>
      </c>
    </row>
    <row r="44">
      <c r="A44" s="4" t="inlineStr">
        <is>
          <t>Maturity</t>
        </is>
      </c>
      <c r="B44" s="4" t="inlineStr">
        <is>
          <t>May 28, 2024</t>
        </is>
      </c>
    </row>
    <row r="45">
      <c r="A45" s="4" t="inlineStr">
        <is>
          <t>Gross amount [member]</t>
        </is>
      </c>
    </row>
    <row r="46">
      <c r="A46" s="3" t="inlineStr">
        <is>
          <t>Disclosure of detailed information about borrowings [line items]</t>
        </is>
      </c>
    </row>
    <row r="47">
      <c r="A47" s="4" t="inlineStr">
        <is>
          <t>Long-term borrowings | $</t>
        </is>
      </c>
      <c r="C47" s="9" t="n">
        <v>394246</v>
      </c>
      <c r="E47" s="9" t="n">
        <v>2044710</v>
      </c>
    </row>
    <row r="48">
      <c r="A48" s="4" t="inlineStr">
        <is>
          <t>Gross amount [member] | Korea Development Bank longterm borrowings with 2.2 % interest due Jul. 30, 2019 [member]</t>
        </is>
      </c>
    </row>
    <row r="49">
      <c r="A49" s="3" t="inlineStr">
        <is>
          <t>Disclosure of detailed information about borrowings [line items]</t>
        </is>
      </c>
    </row>
    <row r="50">
      <c r="A50" s="4" t="inlineStr">
        <is>
          <t>Borrowings, interest rate basis</t>
        </is>
      </c>
      <c r="B50" s="4" t="inlineStr">
        <is>
          <t>3M CD + 0.61</t>
        </is>
      </c>
    </row>
    <row r="51">
      <c r="A51" s="4" t="inlineStr">
        <is>
          <t>Gross amount [member] | Korea Development Bank long term borrowings with 2.2 % interest due Jul. 30, 2019 two [member]</t>
        </is>
      </c>
    </row>
    <row r="52">
      <c r="A52" s="3" t="inlineStr">
        <is>
          <t>Disclosure of detailed information about borrowings [line items]</t>
        </is>
      </c>
    </row>
    <row r="53">
      <c r="A53" s="4" t="inlineStr">
        <is>
          <t>Borrowings, interest rate basis</t>
        </is>
      </c>
      <c r="B53" s="4" t="inlineStr">
        <is>
          <t>3M CD + 0.71</t>
        </is>
      </c>
    </row>
    <row r="54">
      <c r="A54" s="4" t="inlineStr">
        <is>
          <t>Gross amount [member] | Korea Development Bank long-term borrowings with 2.32% interest due December 20, 2021 [Member]</t>
        </is>
      </c>
    </row>
    <row r="55">
      <c r="A55" s="3" t="inlineStr">
        <is>
          <t>Disclosure of detailed information about borrowings [line items]</t>
        </is>
      </c>
    </row>
    <row r="56">
      <c r="A56" s="4" t="inlineStr">
        <is>
          <t>Long-term borrowings</t>
        </is>
      </c>
      <c r="D56" s="5" t="n">
        <v>12250</v>
      </c>
    </row>
    <row r="57">
      <c r="A57" s="4" t="inlineStr">
        <is>
          <t>Gross amount [member] | Korea Development Bank long term borrowings with 2.78 % interest due Dec. 21, 2022 [member]</t>
        </is>
      </c>
    </row>
    <row r="58">
      <c r="A58" s="3" t="inlineStr">
        <is>
          <t>Disclosure of detailed information about borrowings [line items]</t>
        </is>
      </c>
    </row>
    <row r="59">
      <c r="A59" s="4" t="inlineStr">
        <is>
          <t>Long-term borrowings</t>
        </is>
      </c>
      <c r="D59" s="5" t="n">
        <v>25000</v>
      </c>
    </row>
    <row r="60">
      <c r="A60" s="4" t="inlineStr">
        <is>
          <t>Gross amount [member] | Credit Agricole CIB [member]</t>
        </is>
      </c>
    </row>
    <row r="61">
      <c r="A61" s="3" t="inlineStr">
        <is>
          <t>Disclosure of detailed information about borrowings [line items]</t>
        </is>
      </c>
    </row>
    <row r="62">
      <c r="A62" s="4" t="inlineStr">
        <is>
          <t>Long-term borrowings</t>
        </is>
      </c>
      <c r="B62" s="6" t="n">
        <v>25000</v>
      </c>
      <c r="D62" s="5" t="n">
        <v>37500</v>
      </c>
    </row>
    <row r="63">
      <c r="A63" s="4" t="inlineStr">
        <is>
          <t>Borrowings, interest rate basis</t>
        </is>
      </c>
      <c r="B63" s="4" t="inlineStr">
        <is>
          <t>3M CD + 0.82</t>
        </is>
      </c>
    </row>
    <row r="64">
      <c r="A64" s="4" t="inlineStr">
        <is>
          <t>Gross amount [member] | Export Kreditnamnden long-term borrowings with 1.70% interest due April 29, 2022 [member]</t>
        </is>
      </c>
    </row>
    <row r="65">
      <c r="A65" s="3" t="inlineStr">
        <is>
          <t>Disclosure of detailed information about borrowings [line items]</t>
        </is>
      </c>
    </row>
    <row r="66">
      <c r="A66" s="4" t="inlineStr">
        <is>
          <t>Long-term borrowings</t>
        </is>
      </c>
      <c r="B66" s="6" t="n">
        <v>6746</v>
      </c>
      <c r="C66" s="9" t="n">
        <v>5690000000</v>
      </c>
      <c r="D66" s="5" t="n">
        <v>18726</v>
      </c>
      <c r="E66" s="9" t="n">
        <v>17211000000</v>
      </c>
    </row>
    <row r="67">
      <c r="A67" s="4" t="inlineStr">
        <is>
          <t>Gross amount [member] | Shinhan Bank and others long term borrowings with 3.20% due october 5 2025 [member]</t>
        </is>
      </c>
    </row>
    <row r="68">
      <c r="A68" s="3" t="inlineStr">
        <is>
          <t>Disclosure of detailed information about borrowings [line items]</t>
        </is>
      </c>
    </row>
    <row r="69">
      <c r="A69" s="4" t="inlineStr">
        <is>
          <t>Long-term borrowings</t>
        </is>
      </c>
      <c r="G69" s="6" t="n">
        <v>1950000</v>
      </c>
    </row>
    <row r="70">
      <c r="A70" s="4" t="inlineStr">
        <is>
          <t>Gross amount [member] | UBS</t>
        </is>
      </c>
    </row>
    <row r="71">
      <c r="A71" s="3" t="inlineStr">
        <is>
          <t>Disclosure of detailed information about borrowings [line items]</t>
        </is>
      </c>
    </row>
    <row r="72">
      <c r="A72" s="4" t="inlineStr">
        <is>
          <t>Long-term borrowings</t>
        </is>
      </c>
      <c r="D72" s="5" t="n">
        <v>617</v>
      </c>
      <c r="F72" s="10" t="n">
        <v>500</v>
      </c>
    </row>
    <row r="73">
      <c r="A73" s="4" t="inlineStr">
        <is>
          <t>Gross amount [member] | FAE</t>
        </is>
      </c>
    </row>
    <row r="74">
      <c r="A74" s="3" t="inlineStr">
        <is>
          <t>Disclosure of detailed information about borrowings [line items]</t>
        </is>
      </c>
    </row>
    <row r="75">
      <c r="A75" s="4" t="inlineStr">
        <is>
          <t>Long-term borrowings</t>
        </is>
      </c>
      <c r="D75" s="5" t="n">
        <v>617</v>
      </c>
      <c r="F75" s="10" t="n">
        <v>500</v>
      </c>
    </row>
    <row r="76">
      <c r="A76" s="4" t="inlineStr">
        <is>
          <t>Gross amount [member] | Korean Development Bank Long Term Borrowings With 1.87% Due Feb. 10, 2026 [Member]</t>
        </is>
      </c>
    </row>
    <row r="77">
      <c r="A77" s="3" t="inlineStr">
        <is>
          <t>Disclosure of detailed information about borrowings [line items]</t>
        </is>
      </c>
    </row>
    <row r="78">
      <c r="A78" s="4" t="inlineStr">
        <is>
          <t>Long-term borrowings</t>
        </is>
      </c>
      <c r="B78" s="5" t="n">
        <v>50000</v>
      </c>
    </row>
    <row r="79">
      <c r="A79" s="4" t="inlineStr">
        <is>
          <t>Gross amount [member] | Mizhuo Bank Long Term Borrowings With 1.35% Due May 20, 2024 [Member]</t>
        </is>
      </c>
    </row>
    <row r="80">
      <c r="A80" s="3" t="inlineStr">
        <is>
          <t>Disclosure of detailed information about borrowings [line items]</t>
        </is>
      </c>
    </row>
    <row r="81">
      <c r="A81" s="4" t="inlineStr">
        <is>
          <t>Long-term borrowings</t>
        </is>
      </c>
      <c r="B81" s="5" t="n">
        <v>100000</v>
      </c>
    </row>
    <row r="82">
      <c r="A82" s="4" t="inlineStr">
        <is>
          <t>Gross amount [member] | DBS Bank Limited Long Term Borrowings With 1.32% Due May 28, 2024 [Member]</t>
        </is>
      </c>
    </row>
    <row r="83">
      <c r="A83" s="3" t="inlineStr">
        <is>
          <t>Disclosure of detailed information about borrowings [line items]</t>
        </is>
      </c>
    </row>
    <row r="84">
      <c r="A84" s="4" t="inlineStr">
        <is>
          <t>Long-term borrowings</t>
        </is>
      </c>
      <c r="B84" s="5" t="n">
        <v>200000</v>
      </c>
    </row>
    <row r="85">
      <c r="A85" s="4" t="inlineStr">
        <is>
          <t>Present value discount [Member]</t>
        </is>
      </c>
    </row>
    <row r="86">
      <c r="A86" s="3" t="inlineStr">
        <is>
          <t>Disclosure of detailed information about borrowings [line items]</t>
        </is>
      </c>
    </row>
    <row r="87">
      <c r="A87" s="4" t="inlineStr">
        <is>
          <t>Long-term borrowings</t>
        </is>
      </c>
      <c r="B87" s="6" t="n">
        <v>59</v>
      </c>
      <c r="D87" s="6" t="n">
        <v>15786</v>
      </c>
    </row>
  </sheetData>
  <mergeCells count="2">
    <mergeCell ref="A1:A2"/>
    <mergeCell ref="D1:F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Debentures - Long-term Borrowings (Parenthetical) (Detail)</t>
        </is>
      </c>
      <c r="B1" s="2" t="inlineStr">
        <is>
          <t>Dec. 31, 2021</t>
        </is>
      </c>
      <c r="C1" s="2" t="inlineStr">
        <is>
          <t>Dec. 31, 2020</t>
        </is>
      </c>
    </row>
    <row r="2">
      <c r="A2" s="4" t="inlineStr">
        <is>
          <t>Korea Development Bank long-term borrowings with 2.32% interest due December 20, 2021.</t>
        </is>
      </c>
    </row>
    <row r="3">
      <c r="A3" s="3" t="inlineStr">
        <is>
          <t>Disclosure of detailed information about borrowings [line items]</t>
        </is>
      </c>
    </row>
    <row r="4">
      <c r="A4" s="4" t="inlineStr">
        <is>
          <t>Borrowings, interest rate</t>
        </is>
      </c>
      <c r="B4" s="4" t="inlineStr">
        <is>
          <t>1.29%</t>
        </is>
      </c>
      <c r="C4" s="4" t="inlineStr">
        <is>
          <t>0.66%</t>
        </is>
      </c>
    </row>
    <row r="5">
      <c r="A5" s="4" t="inlineStr">
        <is>
          <t>Korea Development Bank long term borrowings with 2.78 % interest due Dec 21 2022 [member]</t>
        </is>
      </c>
    </row>
    <row r="6">
      <c r="A6" s="3" t="inlineStr">
        <is>
          <t>Disclosure of detailed information about borrowings [line items]</t>
        </is>
      </c>
    </row>
    <row r="7">
      <c r="A7" s="4" t="inlineStr">
        <is>
          <t>Borrowings, interest rate</t>
        </is>
      </c>
      <c r="B7" s="4" t="inlineStr">
        <is>
          <t>1.29%</t>
        </is>
      </c>
      <c r="C7" s="4" t="inlineStr">
        <is>
          <t>0.66%</t>
        </is>
      </c>
    </row>
    <row r="8">
      <c r="A8" s="4" t="inlineStr">
        <is>
          <t>Credit agricole CIB [member]</t>
        </is>
      </c>
    </row>
    <row r="9">
      <c r="A9" s="3" t="inlineStr">
        <is>
          <t>Disclosure of detailed information about borrowings [line items]</t>
        </is>
      </c>
    </row>
    <row r="10">
      <c r="A10" s="4" t="inlineStr">
        <is>
          <t>Borrowings, interest rate</t>
        </is>
      </c>
      <c r="B10" s="4" t="inlineStr">
        <is>
          <t>1.29%</t>
        </is>
      </c>
      <c r="C10" s="4" t="inlineStr">
        <is>
          <t>0.66%</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4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orrowings and Debentures - Debentures (Detail) ₩ in Millions, $ in Millions</t>
        </is>
      </c>
      <c r="B1" s="2" t="inlineStr">
        <is>
          <t>12 Months Ended</t>
        </is>
      </c>
    </row>
    <row r="2">
      <c r="B2" s="2" t="inlineStr">
        <is>
          <t>Dec. 31, 2021KRW (₩)</t>
        </is>
      </c>
      <c r="C2" s="2" t="inlineStr">
        <is>
          <t>Dec. 31, 2021USD ($)</t>
        </is>
      </c>
      <c r="D2" s="2" t="inlineStr">
        <is>
          <t>Dec. 31, 2020KRW (₩)</t>
        </is>
      </c>
      <c r="E2" s="2" t="inlineStr">
        <is>
          <t>Dec. 31, 2020USD ($)</t>
        </is>
      </c>
    </row>
    <row r="3">
      <c r="A3" s="3" t="inlineStr">
        <is>
          <t>Disclosure of detailed information about borrowings [line items]</t>
        </is>
      </c>
    </row>
    <row r="4">
      <c r="A4" s="4" t="inlineStr">
        <is>
          <t>Debentures</t>
        </is>
      </c>
      <c r="B4" s="6" t="n">
        <v>8426683</v>
      </c>
      <c r="D4" s="6" t="n">
        <v>8579743</v>
      </c>
    </row>
    <row r="5">
      <c r="A5" s="4" t="inlineStr">
        <is>
          <t>Less current installments of bonds</t>
        </is>
      </c>
      <c r="B5" s="5" t="n">
        <v>-1389259</v>
      </c>
      <c r="D5" s="5" t="n">
        <v>-889574</v>
      </c>
    </row>
    <row r="6">
      <c r="A6" s="4" t="inlineStr">
        <is>
          <t>Debentures, excluding current installments, net</t>
        </is>
      </c>
      <c r="B6" s="5" t="n">
        <v>7037424</v>
      </c>
      <c r="D6" s="5" t="n">
        <v>7690169</v>
      </c>
    </row>
    <row r="7">
      <c r="A7" s="4" t="inlineStr">
        <is>
          <t>Gross amount [member]</t>
        </is>
      </c>
    </row>
    <row r="8">
      <c r="A8" s="3" t="inlineStr">
        <is>
          <t>Disclosure of detailed information about borrowings [line items]</t>
        </is>
      </c>
    </row>
    <row r="9">
      <c r="A9" s="4" t="inlineStr">
        <is>
          <t>Debentures</t>
        </is>
      </c>
      <c r="B9" s="6" t="n">
        <v>8448250</v>
      </c>
      <c r="D9" s="5" t="n">
        <v>8606782</v>
      </c>
    </row>
    <row r="10">
      <c r="A10" s="4" t="inlineStr">
        <is>
          <t>Gross amount [member] | Unsecured private bonds with 4.22% interest due 2021 [Member]</t>
        </is>
      </c>
    </row>
    <row r="11">
      <c r="A11" s="3" t="inlineStr">
        <is>
          <t>Disclosure of detailed information about borrowings [line items]</t>
        </is>
      </c>
    </row>
    <row r="12">
      <c r="A12" s="4" t="inlineStr">
        <is>
          <t>Maturity</t>
        </is>
      </c>
      <c r="B12" s="4" t="inlineStr">
        <is>
          <t>2021</t>
        </is>
      </c>
    </row>
    <row r="13">
      <c r="A13" s="4" t="inlineStr">
        <is>
          <t>Annual interest rate (%)</t>
        </is>
      </c>
      <c r="B13" s="4" t="inlineStr">
        <is>
          <t>4.22%</t>
        </is>
      </c>
      <c r="C13" s="4" t="inlineStr">
        <is>
          <t>4.22%</t>
        </is>
      </c>
    </row>
    <row r="14">
      <c r="A14" s="4" t="inlineStr">
        <is>
          <t>Debentures</t>
        </is>
      </c>
      <c r="D14" s="5" t="n">
        <v>190000</v>
      </c>
    </row>
    <row r="15">
      <c r="A15" s="4" t="inlineStr">
        <is>
          <t>Gross amount [member] | Unsecured private bonds with 3.30% interest due 2022 [member]</t>
        </is>
      </c>
    </row>
    <row r="16">
      <c r="A16" s="3" t="inlineStr">
        <is>
          <t>Disclosure of detailed information about borrowings [line items]</t>
        </is>
      </c>
    </row>
    <row r="17">
      <c r="A17" s="4" t="inlineStr">
        <is>
          <t>Maturity</t>
        </is>
      </c>
      <c r="B17" s="4" t="inlineStr">
        <is>
          <t>2022</t>
        </is>
      </c>
    </row>
    <row r="18">
      <c r="A18" s="4" t="inlineStr">
        <is>
          <t>Annual interest rate (%)</t>
        </is>
      </c>
      <c r="B18" s="4" t="inlineStr">
        <is>
          <t>3.30%</t>
        </is>
      </c>
      <c r="C18" s="4" t="inlineStr">
        <is>
          <t>3.30%</t>
        </is>
      </c>
    </row>
    <row r="19">
      <c r="A19" s="4" t="inlineStr">
        <is>
          <t>Debentures</t>
        </is>
      </c>
      <c r="B19" s="6" t="n">
        <v>140000</v>
      </c>
      <c r="D19" s="5" t="n">
        <v>140000</v>
      </c>
    </row>
    <row r="20">
      <c r="A20" s="4" t="inlineStr">
        <is>
          <t>Gross amount [member] | Unsecured private bonds with 3.45% interest due 2032 [Member]</t>
        </is>
      </c>
    </row>
    <row r="21">
      <c r="A21" s="3" t="inlineStr">
        <is>
          <t>Disclosure of detailed information about borrowings [line items]</t>
        </is>
      </c>
    </row>
    <row r="22">
      <c r="A22" s="4" t="inlineStr">
        <is>
          <t>Maturity</t>
        </is>
      </c>
      <c r="B22" s="4" t="inlineStr">
        <is>
          <t>2032</t>
        </is>
      </c>
    </row>
    <row r="23">
      <c r="A23" s="4" t="inlineStr">
        <is>
          <t>Annual interest rate (%)</t>
        </is>
      </c>
      <c r="B23" s="4" t="inlineStr">
        <is>
          <t>3.45%</t>
        </is>
      </c>
      <c r="C23" s="4" t="inlineStr">
        <is>
          <t>3.45%</t>
        </is>
      </c>
    </row>
    <row r="24">
      <c r="A24" s="4" t="inlineStr">
        <is>
          <t>Debentures</t>
        </is>
      </c>
      <c r="B24" s="6" t="n">
        <v>90000</v>
      </c>
      <c r="D24" s="5" t="n">
        <v>90000</v>
      </c>
    </row>
    <row r="25">
      <c r="A25" s="4" t="inlineStr">
        <is>
          <t>Gross amount [member] | Unsecured private bonds with 3.03% interest due 2023 [Member]</t>
        </is>
      </c>
    </row>
    <row r="26">
      <c r="A26" s="3" t="inlineStr">
        <is>
          <t>Disclosure of detailed information about borrowings [line items]</t>
        </is>
      </c>
    </row>
    <row r="27">
      <c r="A27" s="4" t="inlineStr">
        <is>
          <t>Maturity</t>
        </is>
      </c>
      <c r="B27" s="4" t="inlineStr">
        <is>
          <t>2023</t>
        </is>
      </c>
    </row>
    <row r="28">
      <c r="A28" s="4" t="inlineStr">
        <is>
          <t>Annual interest rate (%)</t>
        </is>
      </c>
      <c r="B28" s="4" t="inlineStr">
        <is>
          <t>3.03%</t>
        </is>
      </c>
      <c r="C28" s="4" t="inlineStr">
        <is>
          <t>3.03%</t>
        </is>
      </c>
    </row>
    <row r="29">
      <c r="A29" s="4" t="inlineStr">
        <is>
          <t>Debentures</t>
        </is>
      </c>
      <c r="B29" s="6" t="n">
        <v>230000</v>
      </c>
      <c r="D29" s="5" t="n">
        <v>230000</v>
      </c>
    </row>
    <row r="30">
      <c r="A30" s="4" t="inlineStr">
        <is>
          <t>Gross amount [member] | Unsecured private bonds with 3.22% interest due 2033 [Member]</t>
        </is>
      </c>
    </row>
    <row r="31">
      <c r="A31" s="3" t="inlineStr">
        <is>
          <t>Disclosure of detailed information about borrowings [line items]</t>
        </is>
      </c>
    </row>
    <row r="32">
      <c r="A32" s="4" t="inlineStr">
        <is>
          <t>Maturity</t>
        </is>
      </c>
      <c r="B32" s="4" t="inlineStr">
        <is>
          <t>2033</t>
        </is>
      </c>
    </row>
    <row r="33">
      <c r="A33" s="4" t="inlineStr">
        <is>
          <t>Annual interest rate (%)</t>
        </is>
      </c>
      <c r="B33" s="4" t="inlineStr">
        <is>
          <t>3.22%</t>
        </is>
      </c>
      <c r="C33" s="4" t="inlineStr">
        <is>
          <t>3.22%</t>
        </is>
      </c>
    </row>
    <row r="34">
      <c r="A34" s="4" t="inlineStr">
        <is>
          <t>Debentures</t>
        </is>
      </c>
      <c r="B34" s="6" t="n">
        <v>130000</v>
      </c>
      <c r="D34" s="5" t="n">
        <v>130000</v>
      </c>
    </row>
    <row r="35">
      <c r="A35" s="4" t="inlineStr">
        <is>
          <t>Gross amount [member] | Unsecured private bonds with 3.64% interest due 2024 [Member]</t>
        </is>
      </c>
    </row>
    <row r="36">
      <c r="A36" s="3" t="inlineStr">
        <is>
          <t>Disclosure of detailed information about borrowings [line items]</t>
        </is>
      </c>
    </row>
    <row r="37">
      <c r="A37" s="4" t="inlineStr">
        <is>
          <t>Maturity</t>
        </is>
      </c>
      <c r="B37" s="4" t="inlineStr">
        <is>
          <t>2024</t>
        </is>
      </c>
    </row>
    <row r="38">
      <c r="A38" s="4" t="inlineStr">
        <is>
          <t>Annual interest rate (%)</t>
        </is>
      </c>
      <c r="B38" s="4" t="inlineStr">
        <is>
          <t>3.64%</t>
        </is>
      </c>
      <c r="C38" s="4" t="inlineStr">
        <is>
          <t>3.64%</t>
        </is>
      </c>
    </row>
    <row r="39">
      <c r="A39" s="4" t="inlineStr">
        <is>
          <t>Debentures</t>
        </is>
      </c>
      <c r="B39" s="6" t="n">
        <v>150000</v>
      </c>
      <c r="D39" s="5" t="n">
        <v>150000</v>
      </c>
    </row>
    <row r="40">
      <c r="A40" s="4" t="inlineStr">
        <is>
          <t>Gross amount [member] | Unsecured private bonds with 2.66% interest due 2021 [Member]</t>
        </is>
      </c>
    </row>
    <row r="41">
      <c r="A41" s="3" t="inlineStr">
        <is>
          <t>Disclosure of detailed information about borrowings [line items]</t>
        </is>
      </c>
    </row>
    <row r="42">
      <c r="A42" s="4" t="inlineStr">
        <is>
          <t>Maturity</t>
        </is>
      </c>
      <c r="B42" s="4" t="inlineStr">
        <is>
          <t>2021</t>
        </is>
      </c>
    </row>
    <row r="43">
      <c r="A43" s="4" t="inlineStr">
        <is>
          <t>Annual interest rate (%)</t>
        </is>
      </c>
      <c r="B43" s="4" t="inlineStr">
        <is>
          <t>2.66%</t>
        </is>
      </c>
      <c r="C43" s="4" t="inlineStr">
        <is>
          <t>2.66%</t>
        </is>
      </c>
    </row>
    <row r="44">
      <c r="A44" s="4" t="inlineStr">
        <is>
          <t>Debentures</t>
        </is>
      </c>
      <c r="D44" s="5" t="n">
        <v>150000</v>
      </c>
    </row>
    <row r="45">
      <c r="A45" s="4" t="inlineStr">
        <is>
          <t>Gross amount [member] | Unsecured private bonds with 2.82% interest due 2024 [Member]</t>
        </is>
      </c>
    </row>
    <row r="46">
      <c r="A46" s="3" t="inlineStr">
        <is>
          <t>Disclosure of detailed information about borrowings [line items]</t>
        </is>
      </c>
    </row>
    <row r="47">
      <c r="A47" s="4" t="inlineStr">
        <is>
          <t>Maturity</t>
        </is>
      </c>
      <c r="B47" s="4" t="inlineStr">
        <is>
          <t>2024</t>
        </is>
      </c>
    </row>
    <row r="48">
      <c r="A48" s="4" t="inlineStr">
        <is>
          <t>Annual interest rate (%)</t>
        </is>
      </c>
      <c r="B48" s="4" t="inlineStr">
        <is>
          <t>2.82%</t>
        </is>
      </c>
      <c r="C48" s="4" t="inlineStr">
        <is>
          <t>2.82%</t>
        </is>
      </c>
    </row>
    <row r="49">
      <c r="A49" s="4" t="inlineStr">
        <is>
          <t>Debentures</t>
        </is>
      </c>
      <c r="B49" s="6" t="n">
        <v>190000</v>
      </c>
      <c r="D49" s="5" t="n">
        <v>190000</v>
      </c>
    </row>
    <row r="50">
      <c r="A50" s="4" t="inlineStr">
        <is>
          <t>Gross amount [member] | Unsecured private bonds with 2.40% interest due 2022 [member]</t>
        </is>
      </c>
    </row>
    <row r="51">
      <c r="A51" s="3" t="inlineStr">
        <is>
          <t>Disclosure of detailed information about borrowings [line items]</t>
        </is>
      </c>
    </row>
    <row r="52">
      <c r="A52" s="4" t="inlineStr">
        <is>
          <t>Maturity</t>
        </is>
      </c>
      <c r="B52" s="4" t="inlineStr">
        <is>
          <t>2022</t>
        </is>
      </c>
    </row>
    <row r="53">
      <c r="A53" s="4" t="inlineStr">
        <is>
          <t>Annual interest rate (%)</t>
        </is>
      </c>
      <c r="B53" s="4" t="inlineStr">
        <is>
          <t>2.40%</t>
        </is>
      </c>
      <c r="C53" s="4" t="inlineStr">
        <is>
          <t>2.40%</t>
        </is>
      </c>
    </row>
    <row r="54">
      <c r="A54" s="4" t="inlineStr">
        <is>
          <t>Debentures</t>
        </is>
      </c>
      <c r="B54" s="6" t="n">
        <v>100000</v>
      </c>
      <c r="D54" s="5" t="n">
        <v>100000</v>
      </c>
    </row>
    <row r="55">
      <c r="A55" s="4" t="inlineStr">
        <is>
          <t>Gross amount [member] | Unsecured private bonds with 2.49% interest due 2025 [Member]</t>
        </is>
      </c>
    </row>
    <row r="56">
      <c r="A56" s="3" t="inlineStr">
        <is>
          <t>Disclosure of detailed information about borrowings [line items]</t>
        </is>
      </c>
    </row>
    <row r="57">
      <c r="A57" s="4" t="inlineStr">
        <is>
          <t>Maturity</t>
        </is>
      </c>
      <c r="B57" s="4" t="inlineStr">
        <is>
          <t>2025</t>
        </is>
      </c>
    </row>
    <row r="58">
      <c r="A58" s="4" t="inlineStr">
        <is>
          <t>Annual interest rate (%)</t>
        </is>
      </c>
      <c r="B58" s="4" t="inlineStr">
        <is>
          <t>2.49%</t>
        </is>
      </c>
      <c r="C58" s="4" t="inlineStr">
        <is>
          <t>2.49%</t>
        </is>
      </c>
    </row>
    <row r="59">
      <c r="A59" s="4" t="inlineStr">
        <is>
          <t>Debentures</t>
        </is>
      </c>
      <c r="B59" s="6" t="n">
        <v>150000</v>
      </c>
      <c r="D59" s="5" t="n">
        <v>150000</v>
      </c>
    </row>
    <row r="60">
      <c r="A60" s="4" t="inlineStr">
        <is>
          <t>Gross amount [member] | Unsecured private bonds with 2.61% interest due 2030 [Member]</t>
        </is>
      </c>
    </row>
    <row r="61">
      <c r="A61" s="3" t="inlineStr">
        <is>
          <t>Disclosure of detailed information about borrowings [line items]</t>
        </is>
      </c>
    </row>
    <row r="62">
      <c r="A62" s="4" t="inlineStr">
        <is>
          <t>Maturity</t>
        </is>
      </c>
      <c r="B62" s="4" t="inlineStr">
        <is>
          <t>2030</t>
        </is>
      </c>
    </row>
    <row r="63">
      <c r="A63" s="4" t="inlineStr">
        <is>
          <t>Annual interest rate (%)</t>
        </is>
      </c>
      <c r="B63" s="4" t="inlineStr">
        <is>
          <t>2.61%</t>
        </is>
      </c>
      <c r="C63" s="4" t="inlineStr">
        <is>
          <t>2.61%</t>
        </is>
      </c>
    </row>
    <row r="64">
      <c r="A64" s="4" t="inlineStr">
        <is>
          <t>Debentures</t>
        </is>
      </c>
      <c r="B64" s="6" t="n">
        <v>50000</v>
      </c>
      <c r="D64" s="5" t="n">
        <v>50000</v>
      </c>
    </row>
    <row r="65">
      <c r="A65" s="4" t="inlineStr">
        <is>
          <t>Gross amount [member] | Unsecured private bonds with 2.66% interest due 2025 [Member]</t>
        </is>
      </c>
    </row>
    <row r="66">
      <c r="A66" s="3" t="inlineStr">
        <is>
          <t>Disclosure of detailed information about borrowings [line items]</t>
        </is>
      </c>
    </row>
    <row r="67">
      <c r="A67" s="4" t="inlineStr">
        <is>
          <t>Maturity</t>
        </is>
      </c>
      <c r="B67" s="4" t="inlineStr">
        <is>
          <t>2025</t>
        </is>
      </c>
    </row>
    <row r="68">
      <c r="A68" s="4" t="inlineStr">
        <is>
          <t>Annual interest rate (%)</t>
        </is>
      </c>
      <c r="B68" s="4" t="inlineStr">
        <is>
          <t>2.66%</t>
        </is>
      </c>
      <c r="C68" s="4" t="inlineStr">
        <is>
          <t>2.66%</t>
        </is>
      </c>
    </row>
    <row r="69">
      <c r="A69" s="4" t="inlineStr">
        <is>
          <t>Debentures</t>
        </is>
      </c>
      <c r="B69" s="6" t="n">
        <v>70000</v>
      </c>
      <c r="D69" s="5" t="n">
        <v>70000</v>
      </c>
    </row>
    <row r="70">
      <c r="A70" s="4" t="inlineStr">
        <is>
          <t>Gross amount [member] | Unsecured private bonds with 2.82% interest due 2030 [Member]</t>
        </is>
      </c>
    </row>
    <row r="71">
      <c r="A71" s="3" t="inlineStr">
        <is>
          <t>Disclosure of detailed information about borrowings [line items]</t>
        </is>
      </c>
    </row>
    <row r="72">
      <c r="A72" s="4" t="inlineStr">
        <is>
          <t>Maturity</t>
        </is>
      </c>
      <c r="B72" s="4" t="inlineStr">
        <is>
          <t>2030</t>
        </is>
      </c>
    </row>
    <row r="73">
      <c r="A73" s="4" t="inlineStr">
        <is>
          <t>Annual interest rate (%)</t>
        </is>
      </c>
      <c r="B73" s="4" t="inlineStr">
        <is>
          <t>2.82%</t>
        </is>
      </c>
      <c r="C73" s="4" t="inlineStr">
        <is>
          <t>2.82%</t>
        </is>
      </c>
    </row>
    <row r="74">
      <c r="A74" s="4" t="inlineStr">
        <is>
          <t>Debentures</t>
        </is>
      </c>
      <c r="B74" s="6" t="n">
        <v>90000</v>
      </c>
      <c r="D74" s="5" t="n">
        <v>90000</v>
      </c>
    </row>
    <row r="75">
      <c r="A75" s="4" t="inlineStr">
        <is>
          <t>Gross amount [member] | Unsecured private bonds with 2.55% interest due 2025 [Member]</t>
        </is>
      </c>
    </row>
    <row r="76">
      <c r="A76" s="3" t="inlineStr">
        <is>
          <t>Disclosure of detailed information about borrowings [line items]</t>
        </is>
      </c>
    </row>
    <row r="77">
      <c r="A77" s="4" t="inlineStr">
        <is>
          <t>Maturity</t>
        </is>
      </c>
      <c r="B77" s="4" t="inlineStr">
        <is>
          <t>2025</t>
        </is>
      </c>
    </row>
    <row r="78">
      <c r="A78" s="4" t="inlineStr">
        <is>
          <t>Annual interest rate (%)</t>
        </is>
      </c>
      <c r="B78" s="4" t="inlineStr">
        <is>
          <t>2.55%</t>
        </is>
      </c>
      <c r="C78" s="4" t="inlineStr">
        <is>
          <t>2.55%</t>
        </is>
      </c>
    </row>
    <row r="79">
      <c r="A79" s="4" t="inlineStr">
        <is>
          <t>Debentures</t>
        </is>
      </c>
      <c r="B79" s="6" t="n">
        <v>100000</v>
      </c>
      <c r="D79" s="5" t="n">
        <v>100000</v>
      </c>
    </row>
    <row r="80">
      <c r="A80" s="4" t="inlineStr">
        <is>
          <t>Gross amount [member] | Unsecured private bonds with 2.75% interest due 2035 [Member]</t>
        </is>
      </c>
    </row>
    <row r="81">
      <c r="A81" s="3" t="inlineStr">
        <is>
          <t>Disclosure of detailed information about borrowings [line items]</t>
        </is>
      </c>
    </row>
    <row r="82">
      <c r="A82" s="4" t="inlineStr">
        <is>
          <t>Maturity</t>
        </is>
      </c>
      <c r="B82" s="4" t="inlineStr">
        <is>
          <t>2035</t>
        </is>
      </c>
    </row>
    <row r="83">
      <c r="A83" s="4" t="inlineStr">
        <is>
          <t>Annual interest rate (%)</t>
        </is>
      </c>
      <c r="B83" s="4" t="inlineStr">
        <is>
          <t>2.75%</t>
        </is>
      </c>
      <c r="C83" s="4" t="inlineStr">
        <is>
          <t>2.75%</t>
        </is>
      </c>
    </row>
    <row r="84">
      <c r="A84" s="4" t="inlineStr">
        <is>
          <t>Debentures</t>
        </is>
      </c>
      <c r="B84" s="6" t="n">
        <v>70000</v>
      </c>
      <c r="D84" s="5" t="n">
        <v>70000</v>
      </c>
    </row>
    <row r="85">
      <c r="A85" s="4" t="inlineStr">
        <is>
          <t>Gross amount [member] | Unsecured private bonds with 1.80% interest due 2021 [Member]</t>
        </is>
      </c>
    </row>
    <row r="86">
      <c r="A86" s="3" t="inlineStr">
        <is>
          <t>Disclosure of detailed information about borrowings [line items]</t>
        </is>
      </c>
    </row>
    <row r="87">
      <c r="A87" s="4" t="inlineStr">
        <is>
          <t>Maturity</t>
        </is>
      </c>
      <c r="B87" s="4" t="inlineStr">
        <is>
          <t>2021</t>
        </is>
      </c>
    </row>
    <row r="88">
      <c r="A88" s="4" t="inlineStr">
        <is>
          <t>Annual interest rate (%)</t>
        </is>
      </c>
      <c r="B88" s="4" t="inlineStr">
        <is>
          <t>1.80%</t>
        </is>
      </c>
      <c r="C88" s="4" t="inlineStr">
        <is>
          <t>1.80%</t>
        </is>
      </c>
    </row>
    <row r="89">
      <c r="A89" s="4" t="inlineStr">
        <is>
          <t>Debentures</t>
        </is>
      </c>
      <c r="D89" s="5" t="n">
        <v>100000</v>
      </c>
    </row>
    <row r="90">
      <c r="A90" s="4" t="inlineStr">
        <is>
          <t>Gross amount [member] | Unsecured private bonds with 2.08% interest due 2026 [Member]</t>
        </is>
      </c>
    </row>
    <row r="91">
      <c r="A91" s="3" t="inlineStr">
        <is>
          <t>Disclosure of detailed information about borrowings [line items]</t>
        </is>
      </c>
    </row>
    <row r="92">
      <c r="A92" s="4" t="inlineStr">
        <is>
          <t>Maturity</t>
        </is>
      </c>
      <c r="B92" s="4" t="inlineStr">
        <is>
          <t>2026</t>
        </is>
      </c>
    </row>
    <row r="93">
      <c r="A93" s="4" t="inlineStr">
        <is>
          <t>Annual interest rate (%)</t>
        </is>
      </c>
      <c r="B93" s="4" t="inlineStr">
        <is>
          <t>2.08%</t>
        </is>
      </c>
      <c r="C93" s="4" t="inlineStr">
        <is>
          <t>2.08%</t>
        </is>
      </c>
    </row>
    <row r="94">
      <c r="A94" s="4" t="inlineStr">
        <is>
          <t>Debentures</t>
        </is>
      </c>
      <c r="B94" s="6" t="n">
        <v>90000</v>
      </c>
      <c r="D94" s="5" t="n">
        <v>90000</v>
      </c>
    </row>
    <row r="95">
      <c r="A95" s="4" t="inlineStr">
        <is>
          <t>Gross amount [member] | Unsecured private bonds with 2.24% interest due 2036 [Member]</t>
        </is>
      </c>
    </row>
    <row r="96">
      <c r="A96" s="3" t="inlineStr">
        <is>
          <t>Disclosure of detailed information about borrowings [line items]</t>
        </is>
      </c>
    </row>
    <row r="97">
      <c r="A97" s="4" t="inlineStr">
        <is>
          <t>Maturity</t>
        </is>
      </c>
      <c r="B97" s="4" t="inlineStr">
        <is>
          <t>2036</t>
        </is>
      </c>
    </row>
    <row r="98">
      <c r="A98" s="4" t="inlineStr">
        <is>
          <t>Annual interest rate (%)</t>
        </is>
      </c>
      <c r="B98" s="4" t="inlineStr">
        <is>
          <t>2.24%</t>
        </is>
      </c>
      <c r="C98" s="4" t="inlineStr">
        <is>
          <t>2.24%</t>
        </is>
      </c>
    </row>
    <row r="99">
      <c r="A99" s="4" t="inlineStr">
        <is>
          <t>Debentures</t>
        </is>
      </c>
      <c r="B99" s="6" t="n">
        <v>80000</v>
      </c>
      <c r="D99" s="5" t="n">
        <v>80000</v>
      </c>
    </row>
    <row r="100">
      <c r="A100" s="4" t="inlineStr">
        <is>
          <t>Gross amount [member] | Unsecured private bonds with 1.71% interest due 2021 [Member]</t>
        </is>
      </c>
    </row>
    <row r="101">
      <c r="A101" s="3" t="inlineStr">
        <is>
          <t>Disclosure of detailed information about borrowings [line items]</t>
        </is>
      </c>
    </row>
    <row r="102">
      <c r="A102" s="4" t="inlineStr">
        <is>
          <t>Maturity</t>
        </is>
      </c>
      <c r="B102" s="4" t="inlineStr">
        <is>
          <t>2021</t>
        </is>
      </c>
    </row>
    <row r="103">
      <c r="A103" s="4" t="inlineStr">
        <is>
          <t>Annual interest rate (%)</t>
        </is>
      </c>
      <c r="B103" s="4" t="inlineStr">
        <is>
          <t>1.71%</t>
        </is>
      </c>
      <c r="C103" s="4" t="inlineStr">
        <is>
          <t>1.71%</t>
        </is>
      </c>
    </row>
    <row r="104">
      <c r="A104" s="4" t="inlineStr">
        <is>
          <t>Debentures</t>
        </is>
      </c>
      <c r="D104" s="5" t="n">
        <v>50000</v>
      </c>
    </row>
    <row r="105">
      <c r="A105" s="4" t="inlineStr">
        <is>
          <t>Gross amount [member] | Unsecured private bonds with 1.97% interest due 2026 [Member]</t>
        </is>
      </c>
    </row>
    <row r="106">
      <c r="A106" s="3" t="inlineStr">
        <is>
          <t>Disclosure of detailed information about borrowings [line items]</t>
        </is>
      </c>
    </row>
    <row r="107">
      <c r="A107" s="4" t="inlineStr">
        <is>
          <t>Maturity</t>
        </is>
      </c>
      <c r="B107" s="4" t="inlineStr">
        <is>
          <t>2026</t>
        </is>
      </c>
    </row>
    <row r="108">
      <c r="A108" s="4" t="inlineStr">
        <is>
          <t>Annual interest rate (%)</t>
        </is>
      </c>
      <c r="B108" s="4" t="inlineStr">
        <is>
          <t>1.97%</t>
        </is>
      </c>
      <c r="C108" s="4" t="inlineStr">
        <is>
          <t>1.97%</t>
        </is>
      </c>
    </row>
    <row r="109">
      <c r="A109" s="4" t="inlineStr">
        <is>
          <t>Debentures</t>
        </is>
      </c>
      <c r="B109" s="6" t="n">
        <v>120000</v>
      </c>
      <c r="D109" s="5" t="n">
        <v>120000</v>
      </c>
    </row>
    <row r="110">
      <c r="A110" s="4" t="inlineStr">
        <is>
          <t>Gross amount [member] | Unsecured private bonds with 2.17% interest due 2031 [Member]</t>
        </is>
      </c>
    </row>
    <row r="111">
      <c r="A111" s="3" t="inlineStr">
        <is>
          <t>Disclosure of detailed information about borrowings [line items]</t>
        </is>
      </c>
    </row>
    <row r="112">
      <c r="A112" s="4" t="inlineStr">
        <is>
          <t>Maturity</t>
        </is>
      </c>
      <c r="B112" s="4" t="inlineStr">
        <is>
          <t>2031</t>
        </is>
      </c>
    </row>
    <row r="113">
      <c r="A113" s="4" t="inlineStr">
        <is>
          <t>Annual interest rate (%)</t>
        </is>
      </c>
      <c r="B113" s="4" t="inlineStr">
        <is>
          <t>2.17%</t>
        </is>
      </c>
      <c r="C113" s="4" t="inlineStr">
        <is>
          <t>2.17%</t>
        </is>
      </c>
    </row>
    <row r="114">
      <c r="A114" s="4" t="inlineStr">
        <is>
          <t>Debentures</t>
        </is>
      </c>
      <c r="B114" s="6" t="n">
        <v>50000</v>
      </c>
      <c r="D114" s="5" t="n">
        <v>50000</v>
      </c>
    </row>
    <row r="115">
      <c r="A115" s="4" t="inlineStr">
        <is>
          <t>Gross amount [member] | Unsecured corporate bonds with 2.17% interest due 2022.[member]</t>
        </is>
      </c>
    </row>
    <row r="116">
      <c r="A116" s="3" t="inlineStr">
        <is>
          <t>Disclosure of detailed information about borrowings [line items]</t>
        </is>
      </c>
    </row>
    <row r="117">
      <c r="A117" s="4" t="inlineStr">
        <is>
          <t>Maturity</t>
        </is>
      </c>
      <c r="B117" s="4" t="inlineStr">
        <is>
          <t>2022</t>
        </is>
      </c>
    </row>
    <row r="118">
      <c r="A118" s="4" t="inlineStr">
        <is>
          <t>Annual interest rate (%)</t>
        </is>
      </c>
      <c r="B118" s="4" t="inlineStr">
        <is>
          <t>2.17%</t>
        </is>
      </c>
      <c r="C118" s="4" t="inlineStr">
        <is>
          <t>2.17%</t>
        </is>
      </c>
    </row>
    <row r="119">
      <c r="A119" s="4" t="inlineStr">
        <is>
          <t>Debentures</t>
        </is>
      </c>
      <c r="B119" s="6" t="n">
        <v>120000</v>
      </c>
      <c r="D119" s="5" t="n">
        <v>120000</v>
      </c>
    </row>
    <row r="120">
      <c r="A120" s="4" t="inlineStr">
        <is>
          <t>Gross amount [member] | Unsecured corporate bonds with 2.55% interest due 2027 [member]</t>
        </is>
      </c>
    </row>
    <row r="121">
      <c r="A121" s="3" t="inlineStr">
        <is>
          <t>Disclosure of detailed information about borrowings [line items]</t>
        </is>
      </c>
    </row>
    <row r="122">
      <c r="A122" s="4" t="inlineStr">
        <is>
          <t>Maturity</t>
        </is>
      </c>
      <c r="B122" s="4" t="inlineStr">
        <is>
          <t>2027</t>
        </is>
      </c>
    </row>
    <row r="123">
      <c r="A123" s="4" t="inlineStr">
        <is>
          <t>Annual interest rate (%)</t>
        </is>
      </c>
      <c r="B123" s="4" t="inlineStr">
        <is>
          <t>2.55%</t>
        </is>
      </c>
      <c r="C123" s="4" t="inlineStr">
        <is>
          <t>2.55%</t>
        </is>
      </c>
    </row>
    <row r="124">
      <c r="A124" s="4" t="inlineStr">
        <is>
          <t>Debentures</t>
        </is>
      </c>
      <c r="B124" s="6" t="n">
        <v>100000</v>
      </c>
      <c r="D124" s="5" t="n">
        <v>100000</v>
      </c>
    </row>
    <row r="125">
      <c r="A125" s="4" t="inlineStr">
        <is>
          <t>Gross amount [member] | Unsecured corporate bonds with 2.65% interest due 2032 [member]</t>
        </is>
      </c>
    </row>
    <row r="126">
      <c r="A126" s="3" t="inlineStr">
        <is>
          <t>Disclosure of detailed information about borrowings [line items]</t>
        </is>
      </c>
    </row>
    <row r="127">
      <c r="A127" s="4" t="inlineStr">
        <is>
          <t>Maturity</t>
        </is>
      </c>
      <c r="B127" s="4" t="inlineStr">
        <is>
          <t>2032</t>
        </is>
      </c>
    </row>
    <row r="128">
      <c r="A128" s="4" t="inlineStr">
        <is>
          <t>Annual interest rate (%)</t>
        </is>
      </c>
      <c r="B128" s="4" t="inlineStr">
        <is>
          <t>2.65%</t>
        </is>
      </c>
      <c r="C128" s="4" t="inlineStr">
        <is>
          <t>2.65%</t>
        </is>
      </c>
    </row>
    <row r="129">
      <c r="A129" s="4" t="inlineStr">
        <is>
          <t>Debentures</t>
        </is>
      </c>
      <c r="B129" s="6" t="n">
        <v>90000</v>
      </c>
      <c r="D129" s="5" t="n">
        <v>90000</v>
      </c>
    </row>
    <row r="130">
      <c r="A130" s="4" t="inlineStr">
        <is>
          <t>Gross amount [member] | Unsecured corporate bonds with 2.63% interest due 2022 [member]</t>
        </is>
      </c>
    </row>
    <row r="131">
      <c r="A131" s="3" t="inlineStr">
        <is>
          <t>Disclosure of detailed information about borrowings [line items]</t>
        </is>
      </c>
    </row>
    <row r="132">
      <c r="A132" s="4" t="inlineStr">
        <is>
          <t>Maturity</t>
        </is>
      </c>
      <c r="B132" s="4" t="inlineStr">
        <is>
          <t>2022</t>
        </is>
      </c>
    </row>
    <row r="133">
      <c r="A133" s="4" t="inlineStr">
        <is>
          <t>Annual interest rate (%)</t>
        </is>
      </c>
      <c r="B133" s="4" t="inlineStr">
        <is>
          <t>2.63%</t>
        </is>
      </c>
      <c r="C133" s="4" t="inlineStr">
        <is>
          <t>2.63%</t>
        </is>
      </c>
    </row>
    <row r="134">
      <c r="A134" s="4" t="inlineStr">
        <is>
          <t>Debentures</t>
        </is>
      </c>
      <c r="B134" s="6" t="n">
        <v>80000</v>
      </c>
      <c r="D134" s="5" t="n">
        <v>80000</v>
      </c>
    </row>
    <row r="135">
      <c r="A135" s="4" t="inlineStr">
        <is>
          <t>Gross amount [member] | Unsecured private bonds with 2.84% interest due 2027 [member]</t>
        </is>
      </c>
    </row>
    <row r="136">
      <c r="A136" s="3" t="inlineStr">
        <is>
          <t>Disclosure of detailed information about borrowings [line items]</t>
        </is>
      </c>
    </row>
    <row r="137">
      <c r="A137" s="4" t="inlineStr">
        <is>
          <t>Maturity</t>
        </is>
      </c>
      <c r="B137" s="4" t="inlineStr">
        <is>
          <t>2027</t>
        </is>
      </c>
    </row>
    <row r="138">
      <c r="A138" s="4" t="inlineStr">
        <is>
          <t>Annual interest rate (%)</t>
        </is>
      </c>
      <c r="B138" s="4" t="inlineStr">
        <is>
          <t>2.84%</t>
        </is>
      </c>
      <c r="C138" s="4" t="inlineStr">
        <is>
          <t>2.84%</t>
        </is>
      </c>
    </row>
    <row r="139">
      <c r="A139" s="4" t="inlineStr">
        <is>
          <t>Debentures</t>
        </is>
      </c>
      <c r="B139" s="6" t="n">
        <v>100000</v>
      </c>
      <c r="D139" s="5" t="n">
        <v>100000</v>
      </c>
    </row>
    <row r="140">
      <c r="A140" s="4" t="inlineStr">
        <is>
          <t>Gross amount [member] | Unsecured corporate bonds with 2.57% interest due 2021 [member]</t>
        </is>
      </c>
    </row>
    <row r="141">
      <c r="A141" s="3" t="inlineStr">
        <is>
          <t>Disclosure of detailed information about borrowings [line items]</t>
        </is>
      </c>
    </row>
    <row r="142">
      <c r="A142" s="4" t="inlineStr">
        <is>
          <t>Maturity</t>
        </is>
      </c>
      <c r="B142" s="4" t="inlineStr">
        <is>
          <t>2021</t>
        </is>
      </c>
    </row>
    <row r="143">
      <c r="A143" s="4" t="inlineStr">
        <is>
          <t>Annual interest rate (%)</t>
        </is>
      </c>
      <c r="B143" s="4" t="inlineStr">
        <is>
          <t>2.57%</t>
        </is>
      </c>
      <c r="C143" s="4" t="inlineStr">
        <is>
          <t>2.57%</t>
        </is>
      </c>
    </row>
    <row r="144">
      <c r="A144" s="4" t="inlineStr">
        <is>
          <t>Debentures</t>
        </is>
      </c>
      <c r="D144" s="5" t="n">
        <v>110000</v>
      </c>
    </row>
    <row r="145">
      <c r="A145" s="4" t="inlineStr">
        <is>
          <t>Gross amount [member] | Unsecured corporate bonds with 2.81% interest due 2023 [member]</t>
        </is>
      </c>
    </row>
    <row r="146">
      <c r="A146" s="3" t="inlineStr">
        <is>
          <t>Disclosure of detailed information about borrowings [line items]</t>
        </is>
      </c>
    </row>
    <row r="147">
      <c r="A147" s="4" t="inlineStr">
        <is>
          <t>Maturity</t>
        </is>
      </c>
      <c r="B147" s="4" t="inlineStr">
        <is>
          <t>2023</t>
        </is>
      </c>
    </row>
    <row r="148">
      <c r="A148" s="4" t="inlineStr">
        <is>
          <t>Annual interest rate (%)</t>
        </is>
      </c>
      <c r="B148" s="4" t="inlineStr">
        <is>
          <t>2.81%</t>
        </is>
      </c>
      <c r="C148" s="4" t="inlineStr">
        <is>
          <t>2.81%</t>
        </is>
      </c>
    </row>
    <row r="149">
      <c r="A149" s="4" t="inlineStr">
        <is>
          <t>Debentures</t>
        </is>
      </c>
      <c r="B149" s="6" t="n">
        <v>100000</v>
      </c>
      <c r="D149" s="5" t="n">
        <v>100000</v>
      </c>
    </row>
    <row r="150">
      <c r="A150" s="4" t="inlineStr">
        <is>
          <t>Gross amount [member] | Unsecured corporate bonds with 3 % interest due 2028 [member]</t>
        </is>
      </c>
    </row>
    <row r="151">
      <c r="A151" s="3" t="inlineStr">
        <is>
          <t>Disclosure of detailed information about borrowings [line items]</t>
        </is>
      </c>
    </row>
    <row r="152">
      <c r="A152" s="4" t="inlineStr">
        <is>
          <t>Maturity</t>
        </is>
      </c>
      <c r="B152" s="4" t="inlineStr">
        <is>
          <t>2028</t>
        </is>
      </c>
    </row>
    <row r="153">
      <c r="A153" s="4" t="inlineStr">
        <is>
          <t>Annual interest rate (%)</t>
        </is>
      </c>
      <c r="B153" s="4" t="inlineStr">
        <is>
          <t>3.00%</t>
        </is>
      </c>
      <c r="C153" s="4" t="inlineStr">
        <is>
          <t>3.00%</t>
        </is>
      </c>
    </row>
    <row r="154">
      <c r="A154" s="4" t="inlineStr">
        <is>
          <t>Debentures</t>
        </is>
      </c>
      <c r="B154" s="6" t="n">
        <v>200000</v>
      </c>
      <c r="D154" s="5" t="n">
        <v>200000</v>
      </c>
    </row>
    <row r="155">
      <c r="A155" s="4" t="inlineStr">
        <is>
          <t>Gross amount [member] | Unsecured corporate bonds with 3.2% interest due 2038 [member]</t>
        </is>
      </c>
    </row>
    <row r="156">
      <c r="A156" s="3" t="inlineStr">
        <is>
          <t>Disclosure of detailed information about borrowings [line items]</t>
        </is>
      </c>
    </row>
    <row r="157">
      <c r="A157" s="4" t="inlineStr">
        <is>
          <t>Maturity</t>
        </is>
      </c>
      <c r="B157" s="4" t="inlineStr">
        <is>
          <t>2038</t>
        </is>
      </c>
    </row>
    <row r="158">
      <c r="A158" s="4" t="inlineStr">
        <is>
          <t>Annual interest rate (%)</t>
        </is>
      </c>
      <c r="B158" s="4" t="inlineStr">
        <is>
          <t>3.02%</t>
        </is>
      </c>
      <c r="C158" s="4" t="inlineStr">
        <is>
          <t>3.02%</t>
        </is>
      </c>
    </row>
    <row r="159">
      <c r="A159" s="4" t="inlineStr">
        <is>
          <t>Debentures</t>
        </is>
      </c>
      <c r="B159" s="6" t="n">
        <v>90000</v>
      </c>
      <c r="D159" s="5" t="n">
        <v>90000</v>
      </c>
    </row>
    <row r="160">
      <c r="A160" s="4" t="inlineStr">
        <is>
          <t>Gross amount [member] | Unsecured corporate bonds with 2.1% interest due 2021 [member]</t>
        </is>
      </c>
    </row>
    <row r="161">
      <c r="A161" s="3" t="inlineStr">
        <is>
          <t>Disclosure of detailed information about borrowings [line items]</t>
        </is>
      </c>
    </row>
    <row r="162">
      <c r="A162" s="4" t="inlineStr">
        <is>
          <t>Maturity</t>
        </is>
      </c>
      <c r="B162" s="4" t="inlineStr">
        <is>
          <t>2021</t>
        </is>
      </c>
    </row>
    <row r="163">
      <c r="A163" s="4" t="inlineStr">
        <is>
          <t>Annual interest rate (%)</t>
        </is>
      </c>
      <c r="B163" s="4" t="inlineStr">
        <is>
          <t>2.10%</t>
        </is>
      </c>
      <c r="C163" s="4" t="inlineStr">
        <is>
          <t>2.10%</t>
        </is>
      </c>
    </row>
    <row r="164">
      <c r="A164" s="4" t="inlineStr">
        <is>
          <t>Debentures</t>
        </is>
      </c>
      <c r="D164" s="5" t="n">
        <v>100000</v>
      </c>
    </row>
    <row r="165">
      <c r="A165" s="4" t="inlineStr">
        <is>
          <t>Gross amount [member] | Unsecured corporate bonds with 2.33% interest due 2023 [member]</t>
        </is>
      </c>
    </row>
    <row r="166">
      <c r="A166" s="3" t="inlineStr">
        <is>
          <t>Disclosure of detailed information about borrowings [line items]</t>
        </is>
      </c>
    </row>
    <row r="167">
      <c r="A167" s="4" t="inlineStr">
        <is>
          <t>Maturity</t>
        </is>
      </c>
      <c r="B167" s="4" t="inlineStr">
        <is>
          <t>2023</t>
        </is>
      </c>
    </row>
    <row r="168">
      <c r="A168" s="4" t="inlineStr">
        <is>
          <t>Annual interest rate (%)</t>
        </is>
      </c>
      <c r="B168" s="4" t="inlineStr">
        <is>
          <t>2.33%</t>
        </is>
      </c>
      <c r="C168" s="4" t="inlineStr">
        <is>
          <t>2.33%</t>
        </is>
      </c>
    </row>
    <row r="169">
      <c r="A169" s="4" t="inlineStr">
        <is>
          <t>Debentures</t>
        </is>
      </c>
      <c r="B169" s="6" t="n">
        <v>150000</v>
      </c>
      <c r="D169" s="5" t="n">
        <v>150000</v>
      </c>
    </row>
    <row r="170">
      <c r="A170" s="4" t="inlineStr">
        <is>
          <t>Gross amount [member] | Unsecured corporate bonds with 2.44% interest due 2038 [member]</t>
        </is>
      </c>
    </row>
    <row r="171">
      <c r="A171" s="3" t="inlineStr">
        <is>
          <t>Disclosure of detailed information about borrowings [line items]</t>
        </is>
      </c>
    </row>
    <row r="172">
      <c r="A172" s="4" t="inlineStr">
        <is>
          <t>Maturity</t>
        </is>
      </c>
      <c r="B172" s="4" t="inlineStr">
        <is>
          <t>2038</t>
        </is>
      </c>
    </row>
    <row r="173">
      <c r="A173" s="4" t="inlineStr">
        <is>
          <t>Annual interest rate (%)</t>
        </is>
      </c>
      <c r="B173" s="4" t="inlineStr">
        <is>
          <t>2.44%</t>
        </is>
      </c>
      <c r="C173" s="4" t="inlineStr">
        <is>
          <t>2.44%</t>
        </is>
      </c>
    </row>
    <row r="174">
      <c r="A174" s="4" t="inlineStr">
        <is>
          <t>Debentures</t>
        </is>
      </c>
      <c r="B174" s="6" t="n">
        <v>50000</v>
      </c>
      <c r="D174" s="5" t="n">
        <v>50000</v>
      </c>
    </row>
    <row r="175">
      <c r="A175" s="4" t="inlineStr">
        <is>
          <t>Gross amount [member] | Unsecured corporate bonds with 2.03% interest due 2022 [member]</t>
        </is>
      </c>
    </row>
    <row r="176">
      <c r="A176" s="3" t="inlineStr">
        <is>
          <t>Disclosure of detailed information about borrowings [line items]</t>
        </is>
      </c>
    </row>
    <row r="177">
      <c r="A177" s="4" t="inlineStr">
        <is>
          <t>Maturity</t>
        </is>
      </c>
      <c r="B177" s="4" t="inlineStr">
        <is>
          <t>2022</t>
        </is>
      </c>
    </row>
    <row r="178">
      <c r="A178" s="4" t="inlineStr">
        <is>
          <t>Annual interest rate (%)</t>
        </is>
      </c>
      <c r="B178" s="4" t="inlineStr">
        <is>
          <t>2.03%</t>
        </is>
      </c>
      <c r="C178" s="4" t="inlineStr">
        <is>
          <t>2.03%</t>
        </is>
      </c>
    </row>
    <row r="179">
      <c r="A179" s="4" t="inlineStr">
        <is>
          <t>Debentures</t>
        </is>
      </c>
      <c r="B179" s="6" t="n">
        <v>180000</v>
      </c>
      <c r="D179" s="5" t="n">
        <v>180000</v>
      </c>
    </row>
    <row r="180">
      <c r="A180" s="4" t="inlineStr">
        <is>
          <t>Gross amount [member] | Unsecured corporate bonds with 2.09% interest due 2024 [member]</t>
        </is>
      </c>
    </row>
    <row r="181">
      <c r="A181" s="3" t="inlineStr">
        <is>
          <t>Disclosure of detailed information about borrowings [line items]</t>
        </is>
      </c>
    </row>
    <row r="182">
      <c r="A182" s="4" t="inlineStr">
        <is>
          <t>Maturity</t>
        </is>
      </c>
      <c r="B182" s="4" t="inlineStr">
        <is>
          <t>2024</t>
        </is>
      </c>
    </row>
    <row r="183">
      <c r="A183" s="4" t="inlineStr">
        <is>
          <t>Annual interest rate (%)</t>
        </is>
      </c>
      <c r="B183" s="4" t="inlineStr">
        <is>
          <t>2.09%</t>
        </is>
      </c>
      <c r="C183" s="4" t="inlineStr">
        <is>
          <t>2.09%</t>
        </is>
      </c>
    </row>
    <row r="184">
      <c r="A184" s="4" t="inlineStr">
        <is>
          <t>Debentures</t>
        </is>
      </c>
      <c r="B184" s="6" t="n">
        <v>120000</v>
      </c>
      <c r="D184" s="5" t="n">
        <v>120000</v>
      </c>
    </row>
    <row r="185">
      <c r="A185" s="4" t="inlineStr">
        <is>
          <t>Gross amount [member] | Unsecured corporate bonds with 2.19% interest due 2029 [member]</t>
        </is>
      </c>
    </row>
    <row r="186">
      <c r="A186" s="3" t="inlineStr">
        <is>
          <t>Disclosure of detailed information about borrowings [line items]</t>
        </is>
      </c>
    </row>
    <row r="187">
      <c r="A187" s="4" t="inlineStr">
        <is>
          <t>Maturity</t>
        </is>
      </c>
      <c r="B187" s="4" t="inlineStr">
        <is>
          <t>2029</t>
        </is>
      </c>
    </row>
    <row r="188">
      <c r="A188" s="4" t="inlineStr">
        <is>
          <t>Annual interest rate (%)</t>
        </is>
      </c>
      <c r="B188" s="4" t="inlineStr">
        <is>
          <t>2.19%</t>
        </is>
      </c>
      <c r="C188" s="4" t="inlineStr">
        <is>
          <t>2.19%</t>
        </is>
      </c>
    </row>
    <row r="189">
      <c r="A189" s="4" t="inlineStr">
        <is>
          <t>Debentures</t>
        </is>
      </c>
      <c r="B189" s="6" t="n">
        <v>50000</v>
      </c>
      <c r="D189" s="5" t="n">
        <v>50000</v>
      </c>
    </row>
    <row r="190">
      <c r="A190" s="4" t="inlineStr">
        <is>
          <t>Gross amount [member] | Unsecured corporate bonds with 2.23% interest due 2039 [member]</t>
        </is>
      </c>
    </row>
    <row r="191">
      <c r="A191" s="3" t="inlineStr">
        <is>
          <t>Disclosure of detailed information about borrowings [line items]</t>
        </is>
      </c>
    </row>
    <row r="192">
      <c r="A192" s="4" t="inlineStr">
        <is>
          <t>Maturity</t>
        </is>
      </c>
      <c r="B192" s="4" t="inlineStr">
        <is>
          <t>2039</t>
        </is>
      </c>
    </row>
    <row r="193">
      <c r="A193" s="4" t="inlineStr">
        <is>
          <t>Annual interest rate (%)</t>
        </is>
      </c>
      <c r="B193" s="4" t="inlineStr">
        <is>
          <t>2.23%</t>
        </is>
      </c>
      <c r="C193" s="4" t="inlineStr">
        <is>
          <t>2.23%</t>
        </is>
      </c>
    </row>
    <row r="194">
      <c r="A194" s="4" t="inlineStr">
        <is>
          <t>Debentures</t>
        </is>
      </c>
      <c r="B194" s="6" t="n">
        <v>50000</v>
      </c>
      <c r="D194" s="5" t="n">
        <v>50000</v>
      </c>
    </row>
    <row r="195">
      <c r="A195" s="4" t="inlineStr">
        <is>
          <t>Gross amount [member] | Unsecured corporate bonds with 1.40% interest due 2022 [member]</t>
        </is>
      </c>
    </row>
    <row r="196">
      <c r="A196" s="3" t="inlineStr">
        <is>
          <t>Disclosure of detailed information about borrowings [line items]</t>
        </is>
      </c>
    </row>
    <row r="197">
      <c r="A197" s="4" t="inlineStr">
        <is>
          <t>Maturity</t>
        </is>
      </c>
      <c r="B197" s="4" t="inlineStr">
        <is>
          <t>2022</t>
        </is>
      </c>
    </row>
    <row r="198">
      <c r="A198" s="4" t="inlineStr">
        <is>
          <t>Annual interest rate (%)</t>
        </is>
      </c>
      <c r="B198" s="4" t="inlineStr">
        <is>
          <t>1.40%</t>
        </is>
      </c>
      <c r="C198" s="4" t="inlineStr">
        <is>
          <t>1.40%</t>
        </is>
      </c>
    </row>
    <row r="199">
      <c r="A199" s="4" t="inlineStr">
        <is>
          <t>Debentures</t>
        </is>
      </c>
      <c r="B199" s="6" t="n">
        <v>120000</v>
      </c>
      <c r="D199" s="5" t="n">
        <v>120000</v>
      </c>
    </row>
    <row r="200">
      <c r="A200" s="4" t="inlineStr">
        <is>
          <t>Gross amount [member] | Unsecured corporate bonds with 1.49% interest due 2024 [member]</t>
        </is>
      </c>
    </row>
    <row r="201">
      <c r="A201" s="3" t="inlineStr">
        <is>
          <t>Disclosure of detailed information about borrowings [line items]</t>
        </is>
      </c>
    </row>
    <row r="202">
      <c r="A202" s="4" t="inlineStr">
        <is>
          <t>Maturity</t>
        </is>
      </c>
      <c r="B202" s="4" t="inlineStr">
        <is>
          <t>2024</t>
        </is>
      </c>
    </row>
    <row r="203">
      <c r="A203" s="4" t="inlineStr">
        <is>
          <t>Annual interest rate (%)</t>
        </is>
      </c>
      <c r="B203" s="4" t="inlineStr">
        <is>
          <t>1.49%</t>
        </is>
      </c>
      <c r="C203" s="4" t="inlineStr">
        <is>
          <t>1.49%</t>
        </is>
      </c>
    </row>
    <row r="204">
      <c r="A204" s="4" t="inlineStr">
        <is>
          <t>Debentures</t>
        </is>
      </c>
      <c r="B204" s="6" t="n">
        <v>60000</v>
      </c>
      <c r="D204" s="5" t="n">
        <v>60000</v>
      </c>
    </row>
    <row r="205">
      <c r="A205" s="4" t="inlineStr">
        <is>
          <t>Gross amount [member] | Unsecured corporate bonds with 1.50% interest due 2029 [member]</t>
        </is>
      </c>
    </row>
    <row r="206">
      <c r="A206" s="3" t="inlineStr">
        <is>
          <t>Disclosure of detailed information about borrowings [line items]</t>
        </is>
      </c>
    </row>
    <row r="207">
      <c r="A207" s="4" t="inlineStr">
        <is>
          <t>Maturity</t>
        </is>
      </c>
      <c r="B207" s="4" t="inlineStr">
        <is>
          <t>2029</t>
        </is>
      </c>
    </row>
    <row r="208">
      <c r="A208" s="4" t="inlineStr">
        <is>
          <t>Annual interest rate (%)</t>
        </is>
      </c>
      <c r="B208" s="4" t="inlineStr">
        <is>
          <t>1.50%</t>
        </is>
      </c>
      <c r="C208" s="4" t="inlineStr">
        <is>
          <t>1.50%</t>
        </is>
      </c>
    </row>
    <row r="209">
      <c r="A209" s="4" t="inlineStr">
        <is>
          <t>Debentures</t>
        </is>
      </c>
      <c r="B209" s="6" t="n">
        <v>120000</v>
      </c>
      <c r="D209" s="5" t="n">
        <v>120000</v>
      </c>
    </row>
    <row r="210">
      <c r="A210" s="4" t="inlineStr">
        <is>
          <t>Gross amount [member] | Unsecured corporate bonds with 1.52% interest due 2039 [member]</t>
        </is>
      </c>
    </row>
    <row r="211">
      <c r="A211" s="3" t="inlineStr">
        <is>
          <t>Disclosure of detailed information about borrowings [line items]</t>
        </is>
      </c>
    </row>
    <row r="212">
      <c r="A212" s="4" t="inlineStr">
        <is>
          <t>Maturity</t>
        </is>
      </c>
      <c r="B212" s="4" t="inlineStr">
        <is>
          <t>2039</t>
        </is>
      </c>
    </row>
    <row r="213">
      <c r="A213" s="4" t="inlineStr">
        <is>
          <t>Annual interest rate (%)</t>
        </is>
      </c>
      <c r="B213" s="4" t="inlineStr">
        <is>
          <t>1.52%</t>
        </is>
      </c>
      <c r="C213" s="4" t="inlineStr">
        <is>
          <t>1.52%</t>
        </is>
      </c>
    </row>
    <row r="214">
      <c r="A214" s="4" t="inlineStr">
        <is>
          <t>Debentures</t>
        </is>
      </c>
      <c r="B214" s="6" t="n">
        <v>50000</v>
      </c>
      <c r="D214" s="5" t="n">
        <v>50000</v>
      </c>
    </row>
    <row r="215">
      <c r="A215" s="4" t="inlineStr">
        <is>
          <t>Gross amount [member] | Unsecured corporate bonds with 1.56% interest due 2049 [member]</t>
        </is>
      </c>
    </row>
    <row r="216">
      <c r="A216" s="3" t="inlineStr">
        <is>
          <t>Disclosure of detailed information about borrowings [line items]</t>
        </is>
      </c>
    </row>
    <row r="217">
      <c r="A217" s="4" t="inlineStr">
        <is>
          <t>Maturity</t>
        </is>
      </c>
      <c r="B217" s="4" t="inlineStr">
        <is>
          <t>2049</t>
        </is>
      </c>
    </row>
    <row r="218">
      <c r="A218" s="4" t="inlineStr">
        <is>
          <t>Annual interest rate (%)</t>
        </is>
      </c>
      <c r="B218" s="4" t="inlineStr">
        <is>
          <t>1.56%</t>
        </is>
      </c>
      <c r="C218" s="4" t="inlineStr">
        <is>
          <t>1.56%</t>
        </is>
      </c>
    </row>
    <row r="219">
      <c r="A219" s="4" t="inlineStr">
        <is>
          <t>Debentures</t>
        </is>
      </c>
      <c r="B219" s="6" t="n">
        <v>50000</v>
      </c>
      <c r="D219" s="5" t="n">
        <v>50000</v>
      </c>
    </row>
    <row r="220">
      <c r="A220" s="4" t="inlineStr">
        <is>
          <t>Gross amount [member] | Unsecured corporate bonds with 1.69% interest due 2022 [member]</t>
        </is>
      </c>
    </row>
    <row r="221">
      <c r="A221" s="3" t="inlineStr">
        <is>
          <t>Disclosure of detailed information about borrowings [line items]</t>
        </is>
      </c>
    </row>
    <row r="222">
      <c r="A222" s="4" t="inlineStr">
        <is>
          <t>Maturity</t>
        </is>
      </c>
      <c r="B222" s="4" t="inlineStr">
        <is>
          <t>2022</t>
        </is>
      </c>
    </row>
    <row r="223">
      <c r="A223" s="4" t="inlineStr">
        <is>
          <t>Annual interest rate (%)</t>
        </is>
      </c>
      <c r="B223" s="4" t="inlineStr">
        <is>
          <t>1.69%</t>
        </is>
      </c>
      <c r="C223" s="4" t="inlineStr">
        <is>
          <t>1.69%</t>
        </is>
      </c>
    </row>
    <row r="224">
      <c r="A224" s="4" t="inlineStr">
        <is>
          <t>Debentures</t>
        </is>
      </c>
      <c r="B224" s="6" t="n">
        <v>230000</v>
      </c>
      <c r="D224" s="5" t="n">
        <v>230000</v>
      </c>
    </row>
    <row r="225">
      <c r="A225" s="4" t="inlineStr">
        <is>
          <t>Gross amount [member] | Unsecured corporate bonds with 1.76% interest due 2024 [member]</t>
        </is>
      </c>
    </row>
    <row r="226">
      <c r="A226" s="3" t="inlineStr">
        <is>
          <t>Disclosure of detailed information about borrowings [line items]</t>
        </is>
      </c>
    </row>
    <row r="227">
      <c r="A227" s="4" t="inlineStr">
        <is>
          <t>Maturity</t>
        </is>
      </c>
      <c r="B227" s="4" t="inlineStr">
        <is>
          <t>2024</t>
        </is>
      </c>
    </row>
    <row r="228">
      <c r="A228" s="4" t="inlineStr">
        <is>
          <t>Annual interest rate (%)</t>
        </is>
      </c>
      <c r="B228" s="4" t="inlineStr">
        <is>
          <t>1.76%</t>
        </is>
      </c>
      <c r="C228" s="4" t="inlineStr">
        <is>
          <t>1.76%</t>
        </is>
      </c>
    </row>
    <row r="229">
      <c r="A229" s="4" t="inlineStr">
        <is>
          <t>Debentures</t>
        </is>
      </c>
      <c r="B229" s="6" t="n">
        <v>70000</v>
      </c>
      <c r="D229" s="5" t="n">
        <v>70000</v>
      </c>
    </row>
    <row r="230">
      <c r="A230" s="4" t="inlineStr">
        <is>
          <t>Gross amount [member] | Unsecured corporate bonds with 1.79% interest due 2029 [member]</t>
        </is>
      </c>
    </row>
    <row r="231">
      <c r="A231" s="3" t="inlineStr">
        <is>
          <t>Disclosure of detailed information about borrowings [line items]</t>
        </is>
      </c>
    </row>
    <row r="232">
      <c r="A232" s="4" t="inlineStr">
        <is>
          <t>Maturity</t>
        </is>
      </c>
      <c r="B232" s="4" t="inlineStr">
        <is>
          <t>2029</t>
        </is>
      </c>
    </row>
    <row r="233">
      <c r="A233" s="4" t="inlineStr">
        <is>
          <t>Annual interest rate (%)</t>
        </is>
      </c>
      <c r="B233" s="4" t="inlineStr">
        <is>
          <t>1.79%</t>
        </is>
      </c>
      <c r="C233" s="4" t="inlineStr">
        <is>
          <t>1.79%</t>
        </is>
      </c>
    </row>
    <row r="234">
      <c r="A234" s="4" t="inlineStr">
        <is>
          <t>Debentures</t>
        </is>
      </c>
      <c r="B234" s="6" t="n">
        <v>40000</v>
      </c>
      <c r="D234" s="5" t="n">
        <v>40000</v>
      </c>
    </row>
    <row r="235">
      <c r="A235" s="4" t="inlineStr">
        <is>
          <t>Gross amount [member] | Unsecured corporate bonds with 1.81% interest due 2039 [member]</t>
        </is>
      </c>
    </row>
    <row r="236">
      <c r="A236" s="3" t="inlineStr">
        <is>
          <t>Disclosure of detailed information about borrowings [line items]</t>
        </is>
      </c>
    </row>
    <row r="237">
      <c r="A237" s="4" t="inlineStr">
        <is>
          <t>Maturity</t>
        </is>
      </c>
      <c r="B237" s="4" t="inlineStr">
        <is>
          <t>2039</t>
        </is>
      </c>
    </row>
    <row r="238">
      <c r="A238" s="4" t="inlineStr">
        <is>
          <t>Annual interest rate (%)</t>
        </is>
      </c>
      <c r="B238" s="4" t="inlineStr">
        <is>
          <t>1.81%</t>
        </is>
      </c>
      <c r="C238" s="4" t="inlineStr">
        <is>
          <t>1.81%</t>
        </is>
      </c>
    </row>
    <row r="239">
      <c r="A239" s="4" t="inlineStr">
        <is>
          <t>Debentures</t>
        </is>
      </c>
      <c r="B239" s="6" t="n">
        <v>60000</v>
      </c>
      <c r="D239" s="5" t="n">
        <v>60000</v>
      </c>
    </row>
    <row r="240">
      <c r="A240" s="4" t="inlineStr">
        <is>
          <t>Gross amount [member] | Unsecured corporate bonds with 1.64% interest due 2023 [Member]</t>
        </is>
      </c>
    </row>
    <row r="241">
      <c r="A241" s="3" t="inlineStr">
        <is>
          <t>Disclosure of detailed information about borrowings [line items]</t>
        </is>
      </c>
    </row>
    <row r="242">
      <c r="A242" s="4" t="inlineStr">
        <is>
          <t>Maturity</t>
        </is>
      </c>
      <c r="B242" s="4" t="inlineStr">
        <is>
          <t>2023</t>
        </is>
      </c>
    </row>
    <row r="243">
      <c r="A243" s="4" t="inlineStr">
        <is>
          <t>Annual interest rate (%)</t>
        </is>
      </c>
      <c r="B243" s="4" t="inlineStr">
        <is>
          <t>1.64%</t>
        </is>
      </c>
      <c r="C243" s="4" t="inlineStr">
        <is>
          <t>1.64%</t>
        </is>
      </c>
    </row>
    <row r="244">
      <c r="A244" s="4" t="inlineStr">
        <is>
          <t>Debentures</t>
        </is>
      </c>
      <c r="B244" s="6" t="n">
        <v>170000</v>
      </c>
      <c r="D244" s="5" t="n">
        <v>170000</v>
      </c>
    </row>
    <row r="245">
      <c r="A245" s="4" t="inlineStr">
        <is>
          <t>Gross amount [member] | Unsecured corporate bonds with 1.75% interest due 2025 [Member]</t>
        </is>
      </c>
    </row>
    <row r="246">
      <c r="A246" s="3" t="inlineStr">
        <is>
          <t>Disclosure of detailed information about borrowings [line items]</t>
        </is>
      </c>
    </row>
    <row r="247">
      <c r="A247" s="4" t="inlineStr">
        <is>
          <t>Maturity</t>
        </is>
      </c>
      <c r="B247" s="4" t="inlineStr">
        <is>
          <t>2025</t>
        </is>
      </c>
    </row>
    <row r="248">
      <c r="A248" s="4" t="inlineStr">
        <is>
          <t>Annual interest rate (%)</t>
        </is>
      </c>
      <c r="B248" s="4" t="inlineStr">
        <is>
          <t>1.75%</t>
        </is>
      </c>
      <c r="C248" s="4" t="inlineStr">
        <is>
          <t>1.75%</t>
        </is>
      </c>
    </row>
    <row r="249">
      <c r="A249" s="4" t="inlineStr">
        <is>
          <t>Debentures</t>
        </is>
      </c>
      <c r="B249" s="6" t="n">
        <v>130000</v>
      </c>
      <c r="D249" s="5" t="n">
        <v>130000</v>
      </c>
    </row>
    <row r="250">
      <c r="A250" s="4" t="inlineStr">
        <is>
          <t>Gross amount [member] | Unsecured corporate bonds with 1.83% interest due 2030 [Member]</t>
        </is>
      </c>
    </row>
    <row r="251">
      <c r="A251" s="3" t="inlineStr">
        <is>
          <t>Disclosure of detailed information about borrowings [line items]</t>
        </is>
      </c>
    </row>
    <row r="252">
      <c r="A252" s="4" t="inlineStr">
        <is>
          <t>Maturity</t>
        </is>
      </c>
      <c r="B252" s="4" t="inlineStr">
        <is>
          <t>2030</t>
        </is>
      </c>
    </row>
    <row r="253">
      <c r="A253" s="4" t="inlineStr">
        <is>
          <t>Annual interest rate (%)</t>
        </is>
      </c>
      <c r="B253" s="4" t="inlineStr">
        <is>
          <t>1.83%</t>
        </is>
      </c>
      <c r="C253" s="4" t="inlineStr">
        <is>
          <t>1.83%</t>
        </is>
      </c>
    </row>
    <row r="254">
      <c r="A254" s="4" t="inlineStr">
        <is>
          <t>Debentures</t>
        </is>
      </c>
      <c r="B254" s="6" t="n">
        <v>50000</v>
      </c>
      <c r="D254" s="5" t="n">
        <v>50000</v>
      </c>
    </row>
    <row r="255">
      <c r="A255" s="4" t="inlineStr">
        <is>
          <t>Gross amount [member] | Unsecured corporate bonds with 1.87% interest due 2040 [Member]</t>
        </is>
      </c>
    </row>
    <row r="256">
      <c r="A256" s="3" t="inlineStr">
        <is>
          <t>Disclosure of detailed information about borrowings [line items]</t>
        </is>
      </c>
    </row>
    <row r="257">
      <c r="A257" s="4" t="inlineStr">
        <is>
          <t>Maturity</t>
        </is>
      </c>
      <c r="B257" s="4" t="inlineStr">
        <is>
          <t>2040</t>
        </is>
      </c>
    </row>
    <row r="258">
      <c r="A258" s="4" t="inlineStr">
        <is>
          <t>Annual interest rate (%)</t>
        </is>
      </c>
      <c r="B258" s="4" t="inlineStr">
        <is>
          <t>1.87%</t>
        </is>
      </c>
      <c r="C258" s="4" t="inlineStr">
        <is>
          <t>1.87%</t>
        </is>
      </c>
    </row>
    <row r="259">
      <c r="A259" s="4" t="inlineStr">
        <is>
          <t>Debentures</t>
        </is>
      </c>
      <c r="B259" s="6" t="n">
        <v>70000</v>
      </c>
      <c r="D259" s="5" t="n">
        <v>70000</v>
      </c>
    </row>
    <row r="260">
      <c r="A260" s="4" t="inlineStr">
        <is>
          <t>Gross amount [member] | Unsecured corporate bonds with 1.40% interest due 2025 [Member]</t>
        </is>
      </c>
    </row>
    <row r="261">
      <c r="A261" s="3" t="inlineStr">
        <is>
          <t>Disclosure of detailed information about borrowings [line items]</t>
        </is>
      </c>
    </row>
    <row r="262">
      <c r="A262" s="4" t="inlineStr">
        <is>
          <t>Maturity</t>
        </is>
      </c>
      <c r="B262" s="4" t="inlineStr">
        <is>
          <t>2025</t>
        </is>
      </c>
    </row>
    <row r="263">
      <c r="A263" s="4" t="inlineStr">
        <is>
          <t>Annual interest rate (%)</t>
        </is>
      </c>
      <c r="B263" s="4" t="inlineStr">
        <is>
          <t>1.40%</t>
        </is>
      </c>
      <c r="C263" s="4" t="inlineStr">
        <is>
          <t>1.40%</t>
        </is>
      </c>
    </row>
    <row r="264">
      <c r="A264" s="4" t="inlineStr">
        <is>
          <t>Debentures</t>
        </is>
      </c>
      <c r="B264" s="6" t="n">
        <v>140000</v>
      </c>
      <c r="D264" s="5" t="n">
        <v>140000</v>
      </c>
    </row>
    <row r="265">
      <c r="A265" s="4" t="inlineStr">
        <is>
          <t>Gross amount [member] | Unsecured corporate bonds with 1.59% interest due 2030 [Member]</t>
        </is>
      </c>
    </row>
    <row r="266">
      <c r="A266" s="3" t="inlineStr">
        <is>
          <t>Disclosure of detailed information about borrowings [line items]</t>
        </is>
      </c>
    </row>
    <row r="267">
      <c r="A267" s="4" t="inlineStr">
        <is>
          <t>Maturity</t>
        </is>
      </c>
      <c r="B267" s="4" t="inlineStr">
        <is>
          <t>2030</t>
        </is>
      </c>
    </row>
    <row r="268">
      <c r="A268" s="4" t="inlineStr">
        <is>
          <t>Annual interest rate (%)</t>
        </is>
      </c>
      <c r="B268" s="4" t="inlineStr">
        <is>
          <t>1.59%</t>
        </is>
      </c>
      <c r="C268" s="4" t="inlineStr">
        <is>
          <t>1.59%</t>
        </is>
      </c>
    </row>
    <row r="269">
      <c r="A269" s="4" t="inlineStr">
        <is>
          <t>Debentures</t>
        </is>
      </c>
      <c r="B269" s="6" t="n">
        <v>40000</v>
      </c>
      <c r="D269" s="5" t="n">
        <v>40000</v>
      </c>
    </row>
    <row r="270">
      <c r="A270" s="4" t="inlineStr">
        <is>
          <t>Gross amount [member] | Unsecured corporate bonds with 1.76% interest due 2040 [Member]</t>
        </is>
      </c>
    </row>
    <row r="271">
      <c r="A271" s="3" t="inlineStr">
        <is>
          <t>Disclosure of detailed information about borrowings [line items]</t>
        </is>
      </c>
    </row>
    <row r="272">
      <c r="A272" s="4" t="inlineStr">
        <is>
          <t>Maturity</t>
        </is>
      </c>
      <c r="B272" s="4" t="inlineStr">
        <is>
          <t>2040</t>
        </is>
      </c>
    </row>
    <row r="273">
      <c r="A273" s="4" t="inlineStr">
        <is>
          <t>Annual interest rate (%)</t>
        </is>
      </c>
      <c r="B273" s="4" t="inlineStr">
        <is>
          <t>1.76%</t>
        </is>
      </c>
      <c r="C273" s="4" t="inlineStr">
        <is>
          <t>1.76%</t>
        </is>
      </c>
    </row>
    <row r="274">
      <c r="A274" s="4" t="inlineStr">
        <is>
          <t>Debentures</t>
        </is>
      </c>
      <c r="B274" s="6" t="n">
        <v>110000</v>
      </c>
      <c r="D274" s="5" t="n">
        <v>110000</v>
      </c>
    </row>
    <row r="275">
      <c r="A275" s="4" t="inlineStr">
        <is>
          <t>Gross amount [member] | Unsecured corporate bonds with 1.77% interest due 2021 [Member]</t>
        </is>
      </c>
    </row>
    <row r="276">
      <c r="A276" s="3" t="inlineStr">
        <is>
          <t>Disclosure of detailed information about borrowings [line items]</t>
        </is>
      </c>
    </row>
    <row r="277">
      <c r="A277" s="4" t="inlineStr">
        <is>
          <t>Maturity</t>
        </is>
      </c>
      <c r="B277" s="4" t="inlineStr">
        <is>
          <t>2021</t>
        </is>
      </c>
    </row>
    <row r="278">
      <c r="A278" s="4" t="inlineStr">
        <is>
          <t>Annual interest rate (%)</t>
        </is>
      </c>
      <c r="B278" s="4" t="inlineStr">
        <is>
          <t>1.77%</t>
        </is>
      </c>
      <c r="C278" s="4" t="inlineStr">
        <is>
          <t>1.77%</t>
        </is>
      </c>
    </row>
    <row r="279">
      <c r="A279" s="4" t="inlineStr">
        <is>
          <t>Debentures</t>
        </is>
      </c>
      <c r="D279" s="5" t="n">
        <v>120000</v>
      </c>
    </row>
    <row r="280">
      <c r="A280" s="4" t="inlineStr">
        <is>
          <t>Gross amount [member] | Unsecured corporate bonds with 2.26% interest due 2022 [Member]</t>
        </is>
      </c>
    </row>
    <row r="281">
      <c r="A281" s="3" t="inlineStr">
        <is>
          <t>Disclosure of detailed information about borrowings [line items]</t>
        </is>
      </c>
    </row>
    <row r="282">
      <c r="A282" s="4" t="inlineStr">
        <is>
          <t>Maturity</t>
        </is>
      </c>
      <c r="B282" s="4" t="inlineStr">
        <is>
          <t>2022</t>
        </is>
      </c>
    </row>
    <row r="283">
      <c r="A283" s="4" t="inlineStr">
        <is>
          <t>Annual interest rate (%)</t>
        </is>
      </c>
      <c r="B283" s="4" t="inlineStr">
        <is>
          <t>2.26%</t>
        </is>
      </c>
      <c r="C283" s="4" t="inlineStr">
        <is>
          <t>2.26%</t>
        </is>
      </c>
    </row>
    <row r="284">
      <c r="A284" s="4" t="inlineStr">
        <is>
          <t>Debentures</t>
        </is>
      </c>
      <c r="B284" s="6" t="n">
        <v>150000</v>
      </c>
      <c r="D284" s="5" t="n">
        <v>150000</v>
      </c>
    </row>
    <row r="285">
      <c r="A285" s="4" t="inlineStr">
        <is>
          <t>Gross amount [member] | Unsecured corporate bonds with 2.70% interest due 2022 [Member]</t>
        </is>
      </c>
    </row>
    <row r="286">
      <c r="A286" s="3" t="inlineStr">
        <is>
          <t>Disclosure of detailed information about borrowings [line items]</t>
        </is>
      </c>
    </row>
    <row r="287">
      <c r="A287" s="4" t="inlineStr">
        <is>
          <t>Maturity</t>
        </is>
      </c>
      <c r="B287" s="4" t="inlineStr">
        <is>
          <t>2022</t>
        </is>
      </c>
    </row>
    <row r="288">
      <c r="A288" s="4" t="inlineStr">
        <is>
          <t>Annual interest rate (%)</t>
        </is>
      </c>
      <c r="B288" s="4" t="inlineStr">
        <is>
          <t>2.70%</t>
        </is>
      </c>
      <c r="C288" s="4" t="inlineStr">
        <is>
          <t>2.70%</t>
        </is>
      </c>
    </row>
    <row r="289">
      <c r="A289" s="4" t="inlineStr">
        <is>
          <t>Debentures</t>
        </is>
      </c>
      <c r="B289" s="6" t="n">
        <v>140000</v>
      </c>
      <c r="D289" s="5" t="n">
        <v>140000</v>
      </c>
    </row>
    <row r="290">
      <c r="A290" s="4" t="inlineStr">
        <is>
          <t>Gross amount [member] | Unsecured corporate bonds with 2.59% interest due 2021 [Member]</t>
        </is>
      </c>
    </row>
    <row r="291">
      <c r="A291" s="3" t="inlineStr">
        <is>
          <t>Disclosure of detailed information about borrowings [line items]</t>
        </is>
      </c>
    </row>
    <row r="292">
      <c r="A292" s="4" t="inlineStr">
        <is>
          <t>Maturity</t>
        </is>
      </c>
      <c r="B292" s="4" t="inlineStr">
        <is>
          <t>2021</t>
        </is>
      </c>
    </row>
    <row r="293">
      <c r="A293" s="4" t="inlineStr">
        <is>
          <t>Annual interest rate (%)</t>
        </is>
      </c>
      <c r="B293" s="4" t="inlineStr">
        <is>
          <t>2.59%</t>
        </is>
      </c>
      <c r="C293" s="4" t="inlineStr">
        <is>
          <t>2.59%</t>
        </is>
      </c>
    </row>
    <row r="294">
      <c r="A294" s="4" t="inlineStr">
        <is>
          <t>Debentures</t>
        </is>
      </c>
      <c r="D294" s="5" t="n">
        <v>70000</v>
      </c>
    </row>
    <row r="295">
      <c r="A295" s="4" t="inlineStr">
        <is>
          <t>Gross amount [member] | Unsecured corporate bonds with 2.93% interest due 2023 [Member]</t>
        </is>
      </c>
    </row>
    <row r="296">
      <c r="A296" s="3" t="inlineStr">
        <is>
          <t>Disclosure of detailed information about borrowings [line items]</t>
        </is>
      </c>
    </row>
    <row r="297">
      <c r="A297" s="4" t="inlineStr">
        <is>
          <t>Maturity</t>
        </is>
      </c>
      <c r="B297" s="4" t="inlineStr">
        <is>
          <t>2023</t>
        </is>
      </c>
    </row>
    <row r="298">
      <c r="A298" s="4" t="inlineStr">
        <is>
          <t>Annual interest rate (%)</t>
        </is>
      </c>
      <c r="B298" s="4" t="inlineStr">
        <is>
          <t>2.93%</t>
        </is>
      </c>
      <c r="C298" s="4" t="inlineStr">
        <is>
          <t>2.93%</t>
        </is>
      </c>
    </row>
    <row r="299">
      <c r="A299" s="4" t="inlineStr">
        <is>
          <t>Debentures</t>
        </is>
      </c>
      <c r="B299" s="6" t="n">
        <v>80000</v>
      </c>
      <c r="D299" s="5" t="n">
        <v>80000</v>
      </c>
    </row>
    <row r="300">
      <c r="A300" s="4" t="inlineStr">
        <is>
          <t>Gross amount [member] | Unsecured corporate bonds with 2.00% interest due 2022 [Member]</t>
        </is>
      </c>
    </row>
    <row r="301">
      <c r="A301" s="3" t="inlineStr">
        <is>
          <t>Disclosure of detailed information about borrowings [line items]</t>
        </is>
      </c>
    </row>
    <row r="302">
      <c r="A302" s="4" t="inlineStr">
        <is>
          <t>Maturity</t>
        </is>
      </c>
      <c r="B302" s="4" t="inlineStr">
        <is>
          <t>2022</t>
        </is>
      </c>
    </row>
    <row r="303">
      <c r="A303" s="4" t="inlineStr">
        <is>
          <t>Annual interest rate (%)</t>
        </is>
      </c>
      <c r="B303" s="4" t="inlineStr">
        <is>
          <t>2.00%</t>
        </is>
      </c>
      <c r="C303" s="4" t="inlineStr">
        <is>
          <t>2.00%</t>
        </is>
      </c>
    </row>
    <row r="304">
      <c r="A304" s="4" t="inlineStr">
        <is>
          <t>Debentures</t>
        </is>
      </c>
      <c r="B304" s="6" t="n">
        <v>50000</v>
      </c>
      <c r="D304" s="5" t="n">
        <v>50000</v>
      </c>
    </row>
    <row r="305">
      <c r="A305" s="4" t="inlineStr">
        <is>
          <t>Gross amount [member] | Unsecured corporate bonds with 2.9% interest due 2024 [Member]</t>
        </is>
      </c>
    </row>
    <row r="306">
      <c r="A306" s="3" t="inlineStr">
        <is>
          <t>Disclosure of detailed information about borrowings [line items]</t>
        </is>
      </c>
    </row>
    <row r="307">
      <c r="A307" s="4" t="inlineStr">
        <is>
          <t>Maturity</t>
        </is>
      </c>
      <c r="B307" s="4" t="inlineStr">
        <is>
          <t>2024</t>
        </is>
      </c>
    </row>
    <row r="308">
      <c r="A308" s="4" t="inlineStr">
        <is>
          <t>Annual interest rate (%)</t>
        </is>
      </c>
      <c r="B308" s="4" t="inlineStr">
        <is>
          <t>2.09%</t>
        </is>
      </c>
      <c r="C308" s="4" t="inlineStr">
        <is>
          <t>2.09%</t>
        </is>
      </c>
    </row>
    <row r="309">
      <c r="A309" s="4" t="inlineStr">
        <is>
          <t>Debentures</t>
        </is>
      </c>
      <c r="B309" s="6" t="n">
        <v>160000</v>
      </c>
      <c r="D309" s="5" t="n">
        <v>160000</v>
      </c>
    </row>
    <row r="310">
      <c r="A310" s="4" t="inlineStr">
        <is>
          <t>Gross amount [member] | Unsecured corporate bonds with 1.71% interest due 2022 [Member]</t>
        </is>
      </c>
    </row>
    <row r="311">
      <c r="A311" s="3" t="inlineStr">
        <is>
          <t>Disclosure of detailed information about borrowings [line items]</t>
        </is>
      </c>
    </row>
    <row r="312">
      <c r="A312" s="4" t="inlineStr">
        <is>
          <t>Maturity</t>
        </is>
      </c>
      <c r="B312" s="4" t="inlineStr">
        <is>
          <t>2022</t>
        </is>
      </c>
    </row>
    <row r="313">
      <c r="A313" s="4" t="inlineStr">
        <is>
          <t>Annual interest rate (%)</t>
        </is>
      </c>
      <c r="B313" s="4" t="inlineStr">
        <is>
          <t>1.71%</t>
        </is>
      </c>
      <c r="C313" s="4" t="inlineStr">
        <is>
          <t>1.71%</t>
        </is>
      </c>
    </row>
    <row r="314">
      <c r="A314" s="4" t="inlineStr">
        <is>
          <t>Debentures</t>
        </is>
      </c>
      <c r="B314" s="6" t="n">
        <v>80000</v>
      </c>
      <c r="D314" s="5" t="n">
        <v>80000</v>
      </c>
    </row>
    <row r="315">
      <c r="A315" s="4" t="inlineStr">
        <is>
          <t>Gross amount [member] | Unsecured corporate bonds with 1.71% interest due 2024 [Member]</t>
        </is>
      </c>
    </row>
    <row r="316">
      <c r="A316" s="3" t="inlineStr">
        <is>
          <t>Disclosure of detailed information about borrowings [line items]</t>
        </is>
      </c>
    </row>
    <row r="317">
      <c r="A317" s="4" t="inlineStr">
        <is>
          <t>Maturity</t>
        </is>
      </c>
      <c r="B317" s="4" t="inlineStr">
        <is>
          <t>2024</t>
        </is>
      </c>
    </row>
    <row r="318">
      <c r="A318" s="4" t="inlineStr">
        <is>
          <t>Annual interest rate (%)</t>
        </is>
      </c>
      <c r="B318" s="4" t="inlineStr">
        <is>
          <t>1.71%</t>
        </is>
      </c>
      <c r="C318" s="4" t="inlineStr">
        <is>
          <t>1.71%</t>
        </is>
      </c>
    </row>
    <row r="319">
      <c r="A319" s="4" t="inlineStr">
        <is>
          <t>Debentures</t>
        </is>
      </c>
      <c r="B319" s="6" t="n">
        <v>100000</v>
      </c>
      <c r="D319" s="5" t="n">
        <v>100000</v>
      </c>
    </row>
    <row r="320">
      <c r="A320" s="4" t="inlineStr">
        <is>
          <t>Gross amount [member] | Unsecured corporate bonds with 1.86% interest due 2026 [Member]</t>
        </is>
      </c>
    </row>
    <row r="321">
      <c r="A321" s="3" t="inlineStr">
        <is>
          <t>Disclosure of detailed information about borrowings [line items]</t>
        </is>
      </c>
    </row>
    <row r="322">
      <c r="A322" s="4" t="inlineStr">
        <is>
          <t>Maturity</t>
        </is>
      </c>
      <c r="B322" s="4" t="inlineStr">
        <is>
          <t>2026</t>
        </is>
      </c>
    </row>
    <row r="323">
      <c r="A323" s="4" t="inlineStr">
        <is>
          <t>Annual interest rate (%)</t>
        </is>
      </c>
      <c r="B323" s="4" t="inlineStr">
        <is>
          <t>1.86%</t>
        </is>
      </c>
      <c r="C323" s="4" t="inlineStr">
        <is>
          <t>1.86%</t>
        </is>
      </c>
    </row>
    <row r="324">
      <c r="A324" s="4" t="inlineStr">
        <is>
          <t>Debentures</t>
        </is>
      </c>
      <c r="B324" s="6" t="n">
        <v>50000</v>
      </c>
      <c r="D324" s="5" t="n">
        <v>50000</v>
      </c>
    </row>
    <row r="325">
      <c r="A325" s="4" t="inlineStr">
        <is>
          <t>Gross amount [member] | Unsecured corporate bonds with 1.48% interest due 2023 [Member]</t>
        </is>
      </c>
    </row>
    <row r="326">
      <c r="A326" s="3" t="inlineStr">
        <is>
          <t>Disclosure of detailed information about borrowings [line items]</t>
        </is>
      </c>
    </row>
    <row r="327">
      <c r="A327" s="4" t="inlineStr">
        <is>
          <t>Maturity</t>
        </is>
      </c>
      <c r="B327" s="4" t="inlineStr">
        <is>
          <t>2023</t>
        </is>
      </c>
    </row>
    <row r="328">
      <c r="A328" s="4" t="inlineStr">
        <is>
          <t>Annual interest rate (%)</t>
        </is>
      </c>
      <c r="B328" s="4" t="inlineStr">
        <is>
          <t>1.48%</t>
        </is>
      </c>
      <c r="C328" s="4" t="inlineStr">
        <is>
          <t>1.48%</t>
        </is>
      </c>
    </row>
    <row r="329">
      <c r="A329" s="4" t="inlineStr">
        <is>
          <t>Debentures</t>
        </is>
      </c>
      <c r="B329" s="6" t="n">
        <v>100000</v>
      </c>
      <c r="D329" s="5" t="n">
        <v>100000</v>
      </c>
    </row>
    <row r="330">
      <c r="A330" s="4" t="inlineStr">
        <is>
          <t>Gross amount [member] | Unsecured corporate bonds with 1.64% interest due 2025 [Member]</t>
        </is>
      </c>
    </row>
    <row r="331">
      <c r="A331" s="3" t="inlineStr">
        <is>
          <t>Disclosure of detailed information about borrowings [line items]</t>
        </is>
      </c>
    </row>
    <row r="332">
      <c r="A332" s="4" t="inlineStr">
        <is>
          <t>Maturity</t>
        </is>
      </c>
      <c r="B332" s="4" t="inlineStr">
        <is>
          <t>2025</t>
        </is>
      </c>
    </row>
    <row r="333">
      <c r="A333" s="4" t="inlineStr">
        <is>
          <t>Annual interest rate (%)</t>
        </is>
      </c>
      <c r="B333" s="4" t="inlineStr">
        <is>
          <t>1.64%</t>
        </is>
      </c>
      <c r="C333" s="4" t="inlineStr">
        <is>
          <t>1.64%</t>
        </is>
      </c>
    </row>
    <row r="334">
      <c r="A334" s="4" t="inlineStr">
        <is>
          <t>Debentures</t>
        </is>
      </c>
      <c r="B334" s="6" t="n">
        <v>100000</v>
      </c>
      <c r="D334" s="5" t="n">
        <v>100000</v>
      </c>
    </row>
    <row r="335">
      <c r="A335" s="4" t="inlineStr">
        <is>
          <t>Gross amount [member] | Unsecured corporate bonds with 1.41% interest due 2025 [Member]</t>
        </is>
      </c>
    </row>
    <row r="336">
      <c r="A336" s="3" t="inlineStr">
        <is>
          <t>Disclosure of detailed information about borrowings [line items]</t>
        </is>
      </c>
    </row>
    <row r="337">
      <c r="A337" s="4" t="inlineStr">
        <is>
          <t>Maturity</t>
        </is>
      </c>
      <c r="B337" s="4" t="inlineStr">
        <is>
          <t>2025</t>
        </is>
      </c>
    </row>
    <row r="338">
      <c r="A338" s="4" t="inlineStr">
        <is>
          <t>Annual interest rate (%)</t>
        </is>
      </c>
      <c r="B338" s="4" t="inlineStr">
        <is>
          <t>1.41%</t>
        </is>
      </c>
      <c r="C338" s="4" t="inlineStr">
        <is>
          <t>1.41%</t>
        </is>
      </c>
    </row>
    <row r="339">
      <c r="A339" s="4" t="inlineStr">
        <is>
          <t>Debentures</t>
        </is>
      </c>
      <c r="B339" s="6" t="n">
        <v>160000</v>
      </c>
      <c r="D339" s="5" t="n">
        <v>160000</v>
      </c>
    </row>
    <row r="340">
      <c r="A340" s="4" t="inlineStr">
        <is>
          <t>Gross amount [member] | Private placement corporate bonds 2023 [Member]</t>
        </is>
      </c>
    </row>
    <row r="341">
      <c r="A341" s="3" t="inlineStr">
        <is>
          <t>Disclosure of detailed information about borrowings [line items]</t>
        </is>
      </c>
    </row>
    <row r="342">
      <c r="A342" s="4" t="inlineStr">
        <is>
          <t>Maturity</t>
        </is>
      </c>
      <c r="B342" s="4" t="inlineStr">
        <is>
          <t>2023</t>
        </is>
      </c>
    </row>
    <row r="343">
      <c r="A343" s="4" t="inlineStr">
        <is>
          <t>Debentures</t>
        </is>
      </c>
      <c r="D343" s="5" t="n">
        <v>6292</v>
      </c>
    </row>
    <row r="344">
      <c r="A344" s="4" t="inlineStr">
        <is>
          <t>Gross amount [member] | Private placement corporate bonds 2023 two [Member]</t>
        </is>
      </c>
    </row>
    <row r="345">
      <c r="A345" s="3" t="inlineStr">
        <is>
          <t>Disclosure of detailed information about borrowings [line items]</t>
        </is>
      </c>
    </row>
    <row r="346">
      <c r="A346" s="4" t="inlineStr">
        <is>
          <t>Maturity</t>
        </is>
      </c>
      <c r="B346" s="4" t="inlineStr">
        <is>
          <t>2023</t>
        </is>
      </c>
    </row>
    <row r="347">
      <c r="A347" s="4" t="inlineStr">
        <is>
          <t>Debentures</t>
        </is>
      </c>
      <c r="D347" s="5" t="n">
        <v>6222</v>
      </c>
    </row>
    <row r="348">
      <c r="A348" s="4" t="inlineStr">
        <is>
          <t>Gross amount [member] | Private placement corporate bonds 2023 three [Member]</t>
        </is>
      </c>
    </row>
    <row r="349">
      <c r="A349" s="3" t="inlineStr">
        <is>
          <t>Disclosure of detailed information about borrowings [line items]</t>
        </is>
      </c>
    </row>
    <row r="350">
      <c r="A350" s="4" t="inlineStr">
        <is>
          <t>Maturity</t>
        </is>
      </c>
      <c r="B350" s="4" t="inlineStr">
        <is>
          <t>2023</t>
        </is>
      </c>
    </row>
    <row r="351">
      <c r="A351" s="4" t="inlineStr">
        <is>
          <t>Debentures</t>
        </is>
      </c>
      <c r="D351" s="5" t="n">
        <v>6168</v>
      </c>
    </row>
    <row r="352">
      <c r="A352" s="4" t="inlineStr">
        <is>
          <t>Gross amount [member] | Private placement corporate bonds 2023 four [Member]</t>
        </is>
      </c>
    </row>
    <row r="353">
      <c r="A353" s="3" t="inlineStr">
        <is>
          <t>Disclosure of detailed information about borrowings [line items]</t>
        </is>
      </c>
    </row>
    <row r="354">
      <c r="A354" s="4" t="inlineStr">
        <is>
          <t>Maturity</t>
        </is>
      </c>
      <c r="B354" s="4" t="inlineStr">
        <is>
          <t>2023</t>
        </is>
      </c>
    </row>
    <row r="355">
      <c r="A355" s="4" t="inlineStr">
        <is>
          <t>Debentures</t>
        </is>
      </c>
      <c r="D355" s="5" t="n">
        <v>6100</v>
      </c>
    </row>
    <row r="356">
      <c r="A356" s="4" t="inlineStr">
        <is>
          <t>Gross amount [member] | Unsecured global bonds with 6.63% interest due 2027 [Member]</t>
        </is>
      </c>
    </row>
    <row r="357">
      <c r="A357" s="3" t="inlineStr">
        <is>
          <t>Disclosure of detailed information about borrowings [line items]</t>
        </is>
      </c>
    </row>
    <row r="358">
      <c r="A358" s="4" t="inlineStr">
        <is>
          <t>Maturity</t>
        </is>
      </c>
      <c r="B358" s="4" t="inlineStr">
        <is>
          <t>2027</t>
        </is>
      </c>
    </row>
    <row r="359">
      <c r="A359" s="4" t="inlineStr">
        <is>
          <t>Annual interest rate (%)</t>
        </is>
      </c>
      <c r="B359" s="4" t="inlineStr">
        <is>
          <t>6.63%</t>
        </is>
      </c>
      <c r="C359" s="4" t="inlineStr">
        <is>
          <t>6.63%</t>
        </is>
      </c>
    </row>
    <row r="360">
      <c r="A360" s="4" t="inlineStr">
        <is>
          <t>Debentures</t>
        </is>
      </c>
      <c r="B360" s="6" t="n">
        <v>474200</v>
      </c>
      <c r="C360" s="9" t="n">
        <v>400000</v>
      </c>
      <c r="D360" s="5" t="n">
        <v>435200</v>
      </c>
      <c r="E360" s="9" t="n">
        <v>400000</v>
      </c>
    </row>
    <row r="361">
      <c r="A361" s="4" t="inlineStr">
        <is>
          <t>Gross amount [member] | Unsecured global bonds with 3.75% interest due 2023 [Member]</t>
        </is>
      </c>
    </row>
    <row r="362">
      <c r="A362" s="3" t="inlineStr">
        <is>
          <t>Disclosure of detailed information about borrowings [line items]</t>
        </is>
      </c>
    </row>
    <row r="363">
      <c r="A363" s="4" t="inlineStr">
        <is>
          <t>Maturity</t>
        </is>
      </c>
      <c r="B363" s="4" t="inlineStr">
        <is>
          <t>2023</t>
        </is>
      </c>
    </row>
    <row r="364">
      <c r="A364" s="4" t="inlineStr">
        <is>
          <t>Annual interest rate (%)</t>
        </is>
      </c>
      <c r="B364" s="4" t="inlineStr">
        <is>
          <t>3.75%</t>
        </is>
      </c>
      <c r="C364" s="4" t="inlineStr">
        <is>
          <t>3.75%</t>
        </is>
      </c>
    </row>
    <row r="365">
      <c r="A365" s="4" t="inlineStr">
        <is>
          <t>Debentures</t>
        </is>
      </c>
      <c r="B365" s="6" t="n">
        <v>592750</v>
      </c>
      <c r="C365" s="9" t="n">
        <v>500000</v>
      </c>
      <c r="D365" s="5" t="n">
        <v>544000</v>
      </c>
      <c r="E365" s="5" t="n">
        <v>500000</v>
      </c>
    </row>
    <row r="366">
      <c r="A366" s="4" t="inlineStr">
        <is>
          <t>Gross amount [member] | Unsecured global bonds with 3.88% interest due 2023 [Member]</t>
        </is>
      </c>
    </row>
    <row r="367">
      <c r="A367" s="3" t="inlineStr">
        <is>
          <t>Disclosure of detailed information about borrowings [line items]</t>
        </is>
      </c>
    </row>
    <row r="368">
      <c r="A368" s="4" t="inlineStr">
        <is>
          <t>Maturity</t>
        </is>
      </c>
      <c r="B368" s="4" t="inlineStr">
        <is>
          <t>2023</t>
        </is>
      </c>
    </row>
    <row r="369">
      <c r="A369" s="4" t="inlineStr">
        <is>
          <t>Annual interest rate (%)</t>
        </is>
      </c>
      <c r="B369" s="4" t="inlineStr">
        <is>
          <t>3.88%</t>
        </is>
      </c>
      <c r="C369" s="4" t="inlineStr">
        <is>
          <t>3.88%</t>
        </is>
      </c>
    </row>
    <row r="370">
      <c r="A370" s="4" t="inlineStr">
        <is>
          <t>Debentures</t>
        </is>
      </c>
      <c r="B370" s="6" t="n">
        <v>355650</v>
      </c>
      <c r="C370" s="9" t="n">
        <v>300000</v>
      </c>
      <c r="D370" s="5" t="n">
        <v>326400</v>
      </c>
      <c r="E370" s="5" t="n">
        <v>300000</v>
      </c>
    </row>
    <row r="371">
      <c r="A371" s="4" t="inlineStr">
        <is>
          <t>Gross amount [member] | Floating rate notes with LIBOR rate 3M + 0.91% interest due 2025 [member]</t>
        </is>
      </c>
    </row>
    <row r="372">
      <c r="A372" s="3" t="inlineStr">
        <is>
          <t>Disclosure of detailed information about borrowings [line items]</t>
        </is>
      </c>
    </row>
    <row r="373">
      <c r="A373" s="4" t="inlineStr">
        <is>
          <t>Maturity</t>
        </is>
      </c>
      <c r="B373" s="4" t="inlineStr">
        <is>
          <t>2025</t>
        </is>
      </c>
    </row>
    <row r="374">
      <c r="A374" s="4" t="inlineStr">
        <is>
          <t>Annual interest rate (%)</t>
        </is>
      </c>
      <c r="B374" s="4" t="inlineStr">
        <is>
          <t>0.91%</t>
        </is>
      </c>
      <c r="C374" s="4" t="inlineStr">
        <is>
          <t>0.91%</t>
        </is>
      </c>
    </row>
    <row r="375">
      <c r="A375" s="4" t="inlineStr">
        <is>
          <t>Annual interest rate description</t>
        </is>
      </c>
      <c r="B375" s="4" t="inlineStr">
        <is>
          <t>LIBOR rate 3M</t>
        </is>
      </c>
    </row>
    <row r="376">
      <c r="A376" s="4" t="inlineStr">
        <is>
          <t>Debentures</t>
        </is>
      </c>
      <c r="B376" s="6" t="n">
        <v>355650</v>
      </c>
      <c r="C376" s="9" t="n">
        <v>300000</v>
      </c>
      <c r="D376" s="5" t="n">
        <v>326400</v>
      </c>
      <c r="E376" s="9" t="n">
        <v>300000</v>
      </c>
    </row>
    <row r="377">
      <c r="A377" s="4" t="inlineStr">
        <is>
          <t>Gross amount [member] | Unsecured corporate bonds with 1.17% interest due 2024 [member]</t>
        </is>
      </c>
    </row>
    <row r="378">
      <c r="A378" s="3" t="inlineStr">
        <is>
          <t>Disclosure of detailed information about borrowings [line items]</t>
        </is>
      </c>
    </row>
    <row r="379">
      <c r="A379" s="4" t="inlineStr">
        <is>
          <t>Maturity</t>
        </is>
      </c>
      <c r="B379" s="4" t="inlineStr">
        <is>
          <t>2024</t>
        </is>
      </c>
    </row>
    <row r="380">
      <c r="A380" s="4" t="inlineStr">
        <is>
          <t>Annual interest rate (%)</t>
        </is>
      </c>
      <c r="B380" s="4" t="inlineStr">
        <is>
          <t>1.17%</t>
        </is>
      </c>
      <c r="C380" s="4" t="inlineStr">
        <is>
          <t>1.17%</t>
        </is>
      </c>
    </row>
    <row r="381">
      <c r="A381" s="4" t="inlineStr">
        <is>
          <t>Debentures</t>
        </is>
      </c>
      <c r="B381" s="6" t="n">
        <v>80000</v>
      </c>
    </row>
    <row r="382">
      <c r="A382" s="4" t="inlineStr">
        <is>
          <t>Gross amount [member] | Unsecured corporate bonds with 1.39% interest due 2026 [member]</t>
        </is>
      </c>
    </row>
    <row r="383">
      <c r="A383" s="3" t="inlineStr">
        <is>
          <t>Disclosure of detailed information about borrowings [line items]</t>
        </is>
      </c>
    </row>
    <row r="384">
      <c r="A384" s="4" t="inlineStr">
        <is>
          <t>Maturity</t>
        </is>
      </c>
      <c r="B384" s="4" t="inlineStr">
        <is>
          <t>2026</t>
        </is>
      </c>
    </row>
    <row r="385">
      <c r="A385" s="4" t="inlineStr">
        <is>
          <t>Annual interest rate (%)</t>
        </is>
      </c>
      <c r="B385" s="4" t="inlineStr">
        <is>
          <t>1.39%</t>
        </is>
      </c>
      <c r="C385" s="4" t="inlineStr">
        <is>
          <t>1.39%</t>
        </is>
      </c>
    </row>
    <row r="386">
      <c r="A386" s="4" t="inlineStr">
        <is>
          <t>Debentures</t>
        </is>
      </c>
      <c r="B386" s="6" t="n">
        <v>80000</v>
      </c>
    </row>
    <row r="387">
      <c r="A387" s="4" t="inlineStr">
        <is>
          <t>Gross amount [member] | Unsecured corporate bonds with 1.80% interest due 2031 [member]</t>
        </is>
      </c>
    </row>
    <row r="388">
      <c r="A388" s="3" t="inlineStr">
        <is>
          <t>Disclosure of detailed information about borrowings [line items]</t>
        </is>
      </c>
    </row>
    <row r="389">
      <c r="A389" s="4" t="inlineStr">
        <is>
          <t>Maturity</t>
        </is>
      </c>
      <c r="B389" s="4" t="inlineStr">
        <is>
          <t>2031</t>
        </is>
      </c>
    </row>
    <row r="390">
      <c r="A390" s="4" t="inlineStr">
        <is>
          <t>Annual interest rate (%)</t>
        </is>
      </c>
      <c r="B390" s="4" t="inlineStr">
        <is>
          <t>1.80%</t>
        </is>
      </c>
      <c r="C390" s="4" t="inlineStr">
        <is>
          <t>1.80%</t>
        </is>
      </c>
    </row>
    <row r="391">
      <c r="A391" s="4" t="inlineStr">
        <is>
          <t>Debentures</t>
        </is>
      </c>
      <c r="B391" s="6" t="n">
        <v>50000</v>
      </c>
    </row>
    <row r="392">
      <c r="A392" s="4" t="inlineStr">
        <is>
          <t>Gross amount [member] | Unsecured corporate bonds with 1.89% interest due 2041 [member]</t>
        </is>
      </c>
    </row>
    <row r="393">
      <c r="A393" s="3" t="inlineStr">
        <is>
          <t>Disclosure of detailed information about borrowings [line items]</t>
        </is>
      </c>
    </row>
    <row r="394">
      <c r="A394" s="4" t="inlineStr">
        <is>
          <t>Maturity</t>
        </is>
      </c>
      <c r="B394" s="4" t="inlineStr">
        <is>
          <t>2041</t>
        </is>
      </c>
    </row>
    <row r="395">
      <c r="A395" s="4" t="inlineStr">
        <is>
          <t>Annual interest rate (%)</t>
        </is>
      </c>
      <c r="B395" s="4" t="inlineStr">
        <is>
          <t>1.89%</t>
        </is>
      </c>
      <c r="C395" s="4" t="inlineStr">
        <is>
          <t>1.89%</t>
        </is>
      </c>
    </row>
    <row r="396">
      <c r="A396" s="4" t="inlineStr">
        <is>
          <t>Debentures</t>
        </is>
      </c>
      <c r="B396" s="6" t="n">
        <v>100000</v>
      </c>
    </row>
    <row r="397">
      <c r="A397" s="4" t="inlineStr">
        <is>
          <t>Gross amount [member] | Unsecured corporate bonds with 2.47% interest due 2024 [member]</t>
        </is>
      </c>
    </row>
    <row r="398">
      <c r="A398" s="3" t="inlineStr">
        <is>
          <t>Disclosure of detailed information about borrowings [line items]</t>
        </is>
      </c>
    </row>
    <row r="399">
      <c r="A399" s="4" t="inlineStr">
        <is>
          <t>Maturity</t>
        </is>
      </c>
      <c r="B399" s="4" t="inlineStr">
        <is>
          <t>2024</t>
        </is>
      </c>
    </row>
    <row r="400">
      <c r="A400" s="4" t="inlineStr">
        <is>
          <t>Annual interest rate (%)</t>
        </is>
      </c>
      <c r="B400" s="4" t="inlineStr">
        <is>
          <t>2.47%</t>
        </is>
      </c>
      <c r="C400" s="4" t="inlineStr">
        <is>
          <t>2.47%</t>
        </is>
      </c>
    </row>
    <row r="401">
      <c r="A401" s="4" t="inlineStr">
        <is>
          <t>Debentures</t>
        </is>
      </c>
      <c r="B401" s="6" t="n">
        <v>90000</v>
      </c>
    </row>
    <row r="402">
      <c r="A402" s="4" t="inlineStr">
        <is>
          <t>Gross amount [member] | Unsecured corporate bonds with 2.69% interest due 2026 [member]</t>
        </is>
      </c>
    </row>
    <row r="403">
      <c r="A403" s="3" t="inlineStr">
        <is>
          <t>Disclosure of detailed information about borrowings [line items]</t>
        </is>
      </c>
    </row>
    <row r="404">
      <c r="A404" s="4" t="inlineStr">
        <is>
          <t>Maturity</t>
        </is>
      </c>
      <c r="B404" s="4" t="inlineStr">
        <is>
          <t>2026</t>
        </is>
      </c>
    </row>
    <row r="405">
      <c r="A405" s="4" t="inlineStr">
        <is>
          <t>Annual interest rate (%)</t>
        </is>
      </c>
      <c r="B405" s="4" t="inlineStr">
        <is>
          <t>2.69%</t>
        </is>
      </c>
      <c r="C405" s="4" t="inlineStr">
        <is>
          <t>2.69%</t>
        </is>
      </c>
    </row>
    <row r="406">
      <c r="A406" s="4" t="inlineStr">
        <is>
          <t>Debentures</t>
        </is>
      </c>
      <c r="B406" s="6" t="n">
        <v>70000</v>
      </c>
    </row>
    <row r="407">
      <c r="A407" s="4" t="inlineStr">
        <is>
          <t>Gross amount [member] | Unsecured corporate bonds with 2.68% interest due 2041 [member]</t>
        </is>
      </c>
    </row>
    <row r="408">
      <c r="A408" s="3" t="inlineStr">
        <is>
          <t>Disclosure of detailed information about borrowings [line items]</t>
        </is>
      </c>
    </row>
    <row r="409">
      <c r="A409" s="4" t="inlineStr">
        <is>
          <t>Maturity</t>
        </is>
      </c>
      <c r="B409" s="4" t="inlineStr">
        <is>
          <t>2041</t>
        </is>
      </c>
    </row>
    <row r="410">
      <c r="A410" s="4" t="inlineStr">
        <is>
          <t>Annual interest rate (%)</t>
        </is>
      </c>
      <c r="B410" s="4" t="inlineStr">
        <is>
          <t>2.68%</t>
        </is>
      </c>
      <c r="C410" s="4" t="inlineStr">
        <is>
          <t>2.68%</t>
        </is>
      </c>
    </row>
    <row r="411">
      <c r="A411" s="4" t="inlineStr">
        <is>
          <t>Debentures</t>
        </is>
      </c>
      <c r="B411" s="6" t="n">
        <v>40000</v>
      </c>
    </row>
    <row r="412">
      <c r="A412" s="4" t="inlineStr">
        <is>
          <t>Gross amount [member] | Unsecured corporate bonds with 1.69% interest due 2024 [member]</t>
        </is>
      </c>
    </row>
    <row r="413">
      <c r="A413" s="3" t="inlineStr">
        <is>
          <t>Disclosure of detailed information about borrowings [line items]</t>
        </is>
      </c>
    </row>
    <row r="414">
      <c r="A414" s="4" t="inlineStr">
        <is>
          <t>Maturity</t>
        </is>
      </c>
      <c r="B414" s="4" t="inlineStr">
        <is>
          <t>2024</t>
        </is>
      </c>
    </row>
    <row r="415">
      <c r="A415" s="4" t="inlineStr">
        <is>
          <t>Annual interest rate (%)</t>
        </is>
      </c>
      <c r="B415" s="4" t="inlineStr">
        <is>
          <t>1.69%</t>
        </is>
      </c>
      <c r="C415" s="4" t="inlineStr">
        <is>
          <t>1.69%</t>
        </is>
      </c>
    </row>
    <row r="416">
      <c r="A416" s="4" t="inlineStr">
        <is>
          <t>Debentures</t>
        </is>
      </c>
      <c r="B416" s="6" t="n">
        <v>100000</v>
      </c>
    </row>
    <row r="417">
      <c r="A417" s="4" t="inlineStr">
        <is>
          <t>Discounts on bonds [member]</t>
        </is>
      </c>
    </row>
    <row r="418">
      <c r="A418" s="3" t="inlineStr">
        <is>
          <t>Disclosure of detailed information about borrowings [line items]</t>
        </is>
      </c>
    </row>
    <row r="419">
      <c r="A419" s="4" t="inlineStr">
        <is>
          <t>Debentures</t>
        </is>
      </c>
      <c r="B419" s="6" t="n">
        <v>-21567</v>
      </c>
      <c r="D419" s="6" t="n">
        <v>-27039</v>
      </c>
    </row>
  </sheetData>
  <mergeCells count="2">
    <mergeCell ref="A1:A2"/>
    <mergeCell ref="D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orrowings and Debentures - Debentures (Parenthetical) (Detail)</t>
        </is>
      </c>
      <c r="B1" s="2" t="inlineStr">
        <is>
          <t>Dec. 31, 2021</t>
        </is>
      </c>
      <c r="C1" s="2" t="inlineStr">
        <is>
          <t>Dec. 31, 2020</t>
        </is>
      </c>
    </row>
    <row r="2">
      <c r="A2" s="4" t="inlineStr">
        <is>
          <t>3M LIBOR [Member]</t>
        </is>
      </c>
    </row>
    <row r="3">
      <c r="A3" s="3" t="inlineStr">
        <is>
          <t>Disclosure of detailed information about borrowings [line items]</t>
        </is>
      </c>
    </row>
    <row r="4">
      <c r="A4" s="4" t="inlineStr">
        <is>
          <t>Annual interest rate (%)</t>
        </is>
      </c>
      <c r="B4" s="4" t="inlineStr">
        <is>
          <t>0.21%</t>
        </is>
      </c>
      <c r="C4" s="4" t="inlineStr">
        <is>
          <t>0.24%</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Other - Summary of Long-term Payables - Other (Detail) - KRW (₩) ₩ in Millions</t>
        </is>
      </c>
      <c r="B1" s="2" t="inlineStr">
        <is>
          <t>Dec. 31, 2021</t>
        </is>
      </c>
      <c r="C1" s="2" t="inlineStr">
        <is>
          <t>Dec. 31, 2020</t>
        </is>
      </c>
    </row>
    <row r="2">
      <c r="A2" s="3" t="inlineStr">
        <is>
          <t>Trade and other non-current payables [abstract]</t>
        </is>
      </c>
    </row>
    <row r="3">
      <c r="A3" s="4" t="inlineStr">
        <is>
          <t>Payables related to acquisition of frequency usage rights</t>
        </is>
      </c>
      <c r="B3" s="6" t="n">
        <v>1611010</v>
      </c>
      <c r="C3" s="6" t="n">
        <v>1141723</v>
      </c>
    </row>
    <row r="4">
      <c r="A4" s="4" t="inlineStr">
        <is>
          <t>Other</t>
        </is>
      </c>
      <c r="C4" s="5" t="n">
        <v>631</v>
      </c>
    </row>
    <row r="5">
      <c r="A5" s="4" t="inlineStr">
        <is>
          <t>Other non current payables</t>
        </is>
      </c>
      <c r="B5" s="6" t="n">
        <v>1611010</v>
      </c>
      <c r="C5" s="6" t="n">
        <v>114235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Other - Details of Long-term Payables - Other, Which Consist of Payables Related to the Acquisition of Frequency Usage Rights (Detail) - KRW (₩) ₩ in Millions</t>
        </is>
      </c>
      <c r="B1" s="2" t="inlineStr">
        <is>
          <t>Dec. 31, 2021</t>
        </is>
      </c>
      <c r="C1" s="2" t="inlineStr">
        <is>
          <t>Dec. 31, 2020</t>
        </is>
      </c>
    </row>
    <row r="2">
      <c r="A2" s="3" t="inlineStr">
        <is>
          <t>Disclosure of financial liabilities [line items]</t>
        </is>
      </c>
    </row>
    <row r="3">
      <c r="A3" s="4" t="inlineStr">
        <is>
          <t>Present value discount on long-term payables — other</t>
        </is>
      </c>
      <c r="B3" s="6" t="n">
        <v>-80882</v>
      </c>
      <c r="C3" s="6" t="n">
        <v>-59717</v>
      </c>
    </row>
    <row r="4">
      <c r="A4" s="4" t="inlineStr">
        <is>
          <t>Current installments of long-term payables — other</t>
        </is>
      </c>
      <c r="B4" s="5" t="n">
        <v>-398823</v>
      </c>
      <c r="C4" s="5" t="n">
        <v>-424600</v>
      </c>
    </row>
    <row r="5">
      <c r="A5" s="4" t="inlineStr">
        <is>
          <t>Carrying amount at December 31</t>
        </is>
      </c>
      <c r="B5" s="5" t="n">
        <v>1611010</v>
      </c>
      <c r="C5" s="5" t="n">
        <v>1141723</v>
      </c>
    </row>
    <row r="6">
      <c r="A6" s="4" t="inlineStr">
        <is>
          <t>Gross amount [member]</t>
        </is>
      </c>
    </row>
    <row r="7">
      <c r="A7" s="3" t="inlineStr">
        <is>
          <t>Disclosure of financial liabilities [line items]</t>
        </is>
      </c>
    </row>
    <row r="8">
      <c r="A8" s="4" t="inlineStr">
        <is>
          <t>Long-term payables — other</t>
        </is>
      </c>
      <c r="B8" s="6" t="n">
        <v>2090715</v>
      </c>
      <c r="C8" s="6" t="n">
        <v>162604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Other - Additional Information (Detail) - KRW (₩) ₩ in Millions</t>
        </is>
      </c>
      <c r="B1" s="2" t="inlineStr">
        <is>
          <t>Dec. 31, 2021</t>
        </is>
      </c>
      <c r="C1" s="2" t="inlineStr">
        <is>
          <t>Dec. 31, 2020</t>
        </is>
      </c>
    </row>
    <row r="2">
      <c r="A2" s="4" t="inlineStr">
        <is>
          <t>Gross amount [member] | Less than 1 year [member]</t>
        </is>
      </c>
    </row>
    <row r="3">
      <c r="A3" s="3" t="inlineStr">
        <is>
          <t>Disclosure of financial liabilities [line items]</t>
        </is>
      </c>
    </row>
    <row r="4">
      <c r="A4" s="4" t="inlineStr">
        <is>
          <t>Payables related to acquisition of frequency usage rights</t>
        </is>
      </c>
      <c r="B4" s="6" t="n">
        <v>425349</v>
      </c>
      <c r="C4" s="6" t="n">
        <v>42534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1</t>
        </is>
      </c>
    </row>
    <row r="3">
      <c r="A3" s="3" t="inlineStr">
        <is>
          <t>Text block [abstract]</t>
        </is>
      </c>
    </row>
    <row r="4">
      <c r="A4" s="4" t="inlineStr">
        <is>
          <t>Investment Securities</t>
        </is>
      </c>
      <c r="B4" s="4" t="inlineStr">
        <is>
          <t>10. Investment Securities
(1) Details of short-term investment securities as of December 31, 2021 and 2020 are as follows:
(In millions of won)
Category December 31, 2021 December 31, 2020
Beneficiary certificates FVTPL ￦ 5,010 150,392
(2) Details of long-term investment securities as of December 31, 2021 and 2020 are as follows:
(In millions of won)
Category December 31, 2021 December 31, 2020
Equity instruments FVOCI(*) ￦ 1,510,428 1,454,361
FVTPL 57,830 67,833
1,568,258 1,522,194
Debt instruments FVOCI 1,177 1,080
FVTPL 145,643 125,563
146,820 126,643
￦ 1,715,078 1,648,837
(*) The Group designated investment s ￦ ￦ ￦ spin-off,</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Other - Repayment Schedule of the Principal Amount of Long-term Payables - Other Related to Acquisition of Frequency Usage Rights (Detail) - Gross amount [member] - KRW (₩) ₩ in Millions</t>
        </is>
      </c>
      <c r="B1" s="2" t="inlineStr">
        <is>
          <t>Dec. 31, 2021</t>
        </is>
      </c>
      <c r="C1" s="2" t="inlineStr">
        <is>
          <t>Dec. 31, 2020</t>
        </is>
      </c>
    </row>
    <row r="2">
      <c r="A2" s="3" t="inlineStr">
        <is>
          <t>Disclosure of financial liabilities [line items]</t>
        </is>
      </c>
    </row>
    <row r="3">
      <c r="A3" s="4" t="inlineStr">
        <is>
          <t>Payables related to acquisition of frequency usage rights</t>
        </is>
      </c>
      <c r="B3" s="6" t="n">
        <v>2090715</v>
      </c>
      <c r="C3" s="6" t="n">
        <v>1626040</v>
      </c>
    </row>
    <row r="4">
      <c r="A4" s="4" t="inlineStr">
        <is>
          <t>Less than 1 year [member]</t>
        </is>
      </c>
    </row>
    <row r="5">
      <c r="A5" s="3" t="inlineStr">
        <is>
          <t>Disclosure of financial liabilities [line items]</t>
        </is>
      </c>
    </row>
    <row r="6">
      <c r="A6" s="4" t="inlineStr">
        <is>
          <t>Payables related to acquisition of frequency usage rights</t>
        </is>
      </c>
      <c r="B6" s="5" t="n">
        <v>400245</v>
      </c>
    </row>
    <row r="7">
      <c r="A7" s="4" t="inlineStr">
        <is>
          <t>1 - 3 years [Member]</t>
        </is>
      </c>
    </row>
    <row r="8">
      <c r="A8" s="3" t="inlineStr">
        <is>
          <t>Disclosure of financial liabilities [line items]</t>
        </is>
      </c>
    </row>
    <row r="9">
      <c r="A9" s="4" t="inlineStr">
        <is>
          <t>Payables related to acquisition of frequency usage rights</t>
        </is>
      </c>
      <c r="B9" s="5" t="n">
        <v>769395</v>
      </c>
    </row>
    <row r="10">
      <c r="A10" s="4" t="inlineStr">
        <is>
          <t>3 - 5 years [Member]</t>
        </is>
      </c>
    </row>
    <row r="11">
      <c r="A11" s="3" t="inlineStr">
        <is>
          <t>Disclosure of financial liabilities [line items]</t>
        </is>
      </c>
    </row>
    <row r="12">
      <c r="A12" s="4" t="inlineStr">
        <is>
          <t>Payables related to acquisition of frequency usage rights</t>
        </is>
      </c>
      <c r="B12" s="5" t="n">
        <v>738300</v>
      </c>
    </row>
    <row r="13">
      <c r="A13" s="4" t="inlineStr">
        <is>
          <t>More than 5 years [member]</t>
        </is>
      </c>
    </row>
    <row r="14">
      <c r="A14" s="3" t="inlineStr">
        <is>
          <t>Disclosure of financial liabilities [line items]</t>
        </is>
      </c>
    </row>
    <row r="15">
      <c r="A15" s="4" t="inlineStr">
        <is>
          <t>Payables related to acquisition of frequency usage rights</t>
        </is>
      </c>
      <c r="B15" s="6" t="n">
        <v>18277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visions - Changes in Provisions (Detail) - KRW (₩) ₩ in Millions</t>
        </is>
      </c>
      <c r="B1" s="2" t="inlineStr">
        <is>
          <t>12 Months Ended</t>
        </is>
      </c>
    </row>
    <row r="2">
      <c r="B2" s="2" t="inlineStr">
        <is>
          <t>Dec. 31, 2021</t>
        </is>
      </c>
      <c r="C2" s="2" t="inlineStr">
        <is>
          <t>Dec. 31, 2020</t>
        </is>
      </c>
    </row>
    <row r="3">
      <c r="A3" s="3" t="inlineStr">
        <is>
          <t>Disclosure of other provisions [line items]</t>
        </is>
      </c>
    </row>
    <row r="4">
      <c r="A4" s="4" t="inlineStr">
        <is>
          <t>Beginning balance</t>
        </is>
      </c>
      <c r="B4" s="6" t="n">
        <v>150877</v>
      </c>
      <c r="C4" s="6" t="n">
        <v>165161</v>
      </c>
    </row>
    <row r="5">
      <c r="A5" s="4" t="inlineStr">
        <is>
          <t>Increase</t>
        </is>
      </c>
      <c r="B5" s="5" t="n">
        <v>15671</v>
      </c>
      <c r="C5" s="5" t="n">
        <v>26266</v>
      </c>
    </row>
    <row r="6">
      <c r="A6" s="4" t="inlineStr">
        <is>
          <t>Utilization</t>
        </is>
      </c>
      <c r="B6" s="5" t="n">
        <v>-26283</v>
      </c>
      <c r="C6" s="5" t="n">
        <v>-34471</v>
      </c>
    </row>
    <row r="7">
      <c r="A7" s="4" t="inlineStr">
        <is>
          <t>Reversal</t>
        </is>
      </c>
      <c r="B7" s="5" t="n">
        <v>-8076</v>
      </c>
      <c r="C7" s="5" t="n">
        <v>-8629</v>
      </c>
    </row>
    <row r="8">
      <c r="A8" s="4" t="inlineStr">
        <is>
          <t>Other</t>
        </is>
      </c>
      <c r="B8" s="5" t="n">
        <v>172</v>
      </c>
      <c r="C8" s="5" t="n">
        <v>-205</v>
      </c>
    </row>
    <row r="9">
      <c r="A9" s="4" t="inlineStr">
        <is>
          <t>Business Combination</t>
        </is>
      </c>
      <c r="B9" s="5" t="n">
        <v>385</v>
      </c>
      <c r="C9" s="5" t="n">
        <v>2755</v>
      </c>
    </row>
    <row r="10">
      <c r="A10" s="4" t="inlineStr">
        <is>
          <t>Spin-off</t>
        </is>
      </c>
      <c r="B10" s="5" t="n">
        <v>-5751</v>
      </c>
    </row>
    <row r="11">
      <c r="A11" s="4" t="inlineStr">
        <is>
          <t>Ending balance</t>
        </is>
      </c>
      <c r="B11" s="5" t="n">
        <v>126995</v>
      </c>
      <c r="C11" s="5" t="n">
        <v>150877</v>
      </c>
    </row>
    <row r="12">
      <c r="A12" s="4" t="inlineStr">
        <is>
          <t>Current</t>
        </is>
      </c>
      <c r="B12" s="5" t="n">
        <v>61656</v>
      </c>
      <c r="C12" s="5" t="n">
        <v>69363</v>
      </c>
    </row>
    <row r="13">
      <c r="A13" s="4" t="inlineStr">
        <is>
          <t>Non-current</t>
        </is>
      </c>
      <c r="B13" s="5" t="n">
        <v>65339</v>
      </c>
      <c r="C13" s="5" t="n">
        <v>81514</v>
      </c>
    </row>
    <row r="14">
      <c r="A14" s="4" t="inlineStr">
        <is>
          <t>Provision for restoration [Member]</t>
        </is>
      </c>
    </row>
    <row r="15">
      <c r="A15" s="3" t="inlineStr">
        <is>
          <t>Disclosure of other provisions [line items]</t>
        </is>
      </c>
    </row>
    <row r="16">
      <c r="A16" s="4" t="inlineStr">
        <is>
          <t>Beginning balance</t>
        </is>
      </c>
      <c r="B16" s="5" t="n">
        <v>113653</v>
      </c>
      <c r="C16" s="5" t="n">
        <v>102519</v>
      </c>
    </row>
    <row r="17">
      <c r="A17" s="4" t="inlineStr">
        <is>
          <t>Increase</t>
        </is>
      </c>
      <c r="B17" s="5" t="n">
        <v>12648</v>
      </c>
      <c r="C17" s="5" t="n">
        <v>15616</v>
      </c>
    </row>
    <row r="18">
      <c r="A18" s="4" t="inlineStr">
        <is>
          <t>Utilization</t>
        </is>
      </c>
      <c r="B18" s="5" t="n">
        <v>-6283</v>
      </c>
      <c r="C18" s="5" t="n">
        <v>-3610</v>
      </c>
    </row>
    <row r="19">
      <c r="A19" s="4" t="inlineStr">
        <is>
          <t>Reversal</t>
        </is>
      </c>
      <c r="B19" s="5" t="n">
        <v>-440</v>
      </c>
      <c r="C19" s="5" t="n">
        <v>-1492</v>
      </c>
    </row>
    <row r="20">
      <c r="A20" s="4" t="inlineStr">
        <is>
          <t>Other</t>
        </is>
      </c>
      <c r="B20" s="5" t="n">
        <v>172</v>
      </c>
      <c r="C20" s="5" t="n">
        <v>-6</v>
      </c>
    </row>
    <row r="21">
      <c r="A21" s="4" t="inlineStr">
        <is>
          <t>Business Combination</t>
        </is>
      </c>
      <c r="C21" s="5" t="n">
        <v>626</v>
      </c>
    </row>
    <row r="22">
      <c r="A22" s="4" t="inlineStr">
        <is>
          <t>Spin-off</t>
        </is>
      </c>
      <c r="B22" s="5" t="n">
        <v>-5019</v>
      </c>
    </row>
    <row r="23">
      <c r="A23" s="4" t="inlineStr">
        <is>
          <t>Ending balance</t>
        </is>
      </c>
      <c r="B23" s="5" t="n">
        <v>114731</v>
      </c>
      <c r="C23" s="5" t="n">
        <v>113653</v>
      </c>
    </row>
    <row r="24">
      <c r="A24" s="4" t="inlineStr">
        <is>
          <t>Current</t>
        </is>
      </c>
      <c r="B24" s="5" t="n">
        <v>59204</v>
      </c>
      <c r="C24" s="5" t="n">
        <v>42348</v>
      </c>
    </row>
    <row r="25">
      <c r="A25" s="4" t="inlineStr">
        <is>
          <t>Non-current</t>
        </is>
      </c>
      <c r="B25" s="5" t="n">
        <v>55527</v>
      </c>
      <c r="C25" s="5" t="n">
        <v>71305</v>
      </c>
    </row>
    <row r="26">
      <c r="A26" s="4" t="inlineStr">
        <is>
          <t>Emission allowance [Member]</t>
        </is>
      </c>
    </row>
    <row r="27">
      <c r="A27" s="3" t="inlineStr">
        <is>
          <t>Disclosure of other provisions [line items]</t>
        </is>
      </c>
    </row>
    <row r="28">
      <c r="A28" s="4" t="inlineStr">
        <is>
          <t>Beginning balance</t>
        </is>
      </c>
      <c r="B28" s="5" t="n">
        <v>7424</v>
      </c>
      <c r="C28" s="5" t="n">
        <v>5257</v>
      </c>
    </row>
    <row r="29">
      <c r="A29" s="4" t="inlineStr">
        <is>
          <t>Increase</t>
        </is>
      </c>
      <c r="B29" s="5" t="n">
        <v>1368</v>
      </c>
      <c r="C29" s="5" t="n">
        <v>7400</v>
      </c>
    </row>
    <row r="30">
      <c r="A30" s="4" t="inlineStr">
        <is>
          <t>Utilization</t>
        </is>
      </c>
      <c r="B30" s="5" t="n">
        <v>-1091</v>
      </c>
    </row>
    <row r="31">
      <c r="A31" s="4" t="inlineStr">
        <is>
          <t>Reversal</t>
        </is>
      </c>
      <c r="B31" s="5" t="n">
        <v>-5816</v>
      </c>
      <c r="C31" s="5" t="n">
        <v>-5233</v>
      </c>
    </row>
    <row r="32">
      <c r="A32" s="4" t="inlineStr">
        <is>
          <t>Ending balance</t>
        </is>
      </c>
      <c r="B32" s="5" t="n">
        <v>1885</v>
      </c>
      <c r="C32" s="5" t="n">
        <v>7424</v>
      </c>
    </row>
    <row r="33">
      <c r="A33" s="4" t="inlineStr">
        <is>
          <t>Current</t>
        </is>
      </c>
      <c r="B33" s="5" t="n">
        <v>1885</v>
      </c>
      <c r="C33" s="5" t="n">
        <v>7424</v>
      </c>
    </row>
    <row r="34">
      <c r="A34" s="4" t="inlineStr">
        <is>
          <t>Other provisions [Member]</t>
        </is>
      </c>
    </row>
    <row r="35">
      <c r="A35" s="3" t="inlineStr">
        <is>
          <t>Disclosure of other provisions [line items]</t>
        </is>
      </c>
    </row>
    <row r="36">
      <c r="A36" s="4" t="inlineStr">
        <is>
          <t>Beginning balance</t>
        </is>
      </c>
      <c r="B36" s="5" t="n">
        <v>29800</v>
      </c>
      <c r="C36" s="5" t="n">
        <v>57385</v>
      </c>
    </row>
    <row r="37">
      <c r="A37" s="4" t="inlineStr">
        <is>
          <t>Increase</t>
        </is>
      </c>
      <c r="B37" s="5" t="n">
        <v>1655</v>
      </c>
      <c r="C37" s="5" t="n">
        <v>3250</v>
      </c>
    </row>
    <row r="38">
      <c r="A38" s="4" t="inlineStr">
        <is>
          <t>Utilization</t>
        </is>
      </c>
      <c r="B38" s="5" t="n">
        <v>-18909</v>
      </c>
      <c r="C38" s="5" t="n">
        <v>-30861</v>
      </c>
    </row>
    <row r="39">
      <c r="A39" s="4" t="inlineStr">
        <is>
          <t>Reversal</t>
        </is>
      </c>
      <c r="B39" s="5" t="n">
        <v>-1820</v>
      </c>
      <c r="C39" s="5" t="n">
        <v>-1904</v>
      </c>
    </row>
    <row r="40">
      <c r="A40" s="4" t="inlineStr">
        <is>
          <t>Other</t>
        </is>
      </c>
      <c r="C40" s="5" t="n">
        <v>-199</v>
      </c>
    </row>
    <row r="41">
      <c r="A41" s="4" t="inlineStr">
        <is>
          <t>Business Combination</t>
        </is>
      </c>
      <c r="B41" s="5" t="n">
        <v>385</v>
      </c>
      <c r="C41" s="5" t="n">
        <v>2129</v>
      </c>
    </row>
    <row r="42">
      <c r="A42" s="4" t="inlineStr">
        <is>
          <t>Spin-off</t>
        </is>
      </c>
      <c r="B42" s="5" t="n">
        <v>-732</v>
      </c>
    </row>
    <row r="43">
      <c r="A43" s="4" t="inlineStr">
        <is>
          <t>Ending balance</t>
        </is>
      </c>
      <c r="B43" s="5" t="n">
        <v>10379</v>
      </c>
      <c r="C43" s="5" t="n">
        <v>29800</v>
      </c>
    </row>
    <row r="44">
      <c r="A44" s="4" t="inlineStr">
        <is>
          <t>Current</t>
        </is>
      </c>
      <c r="B44" s="5" t="n">
        <v>567</v>
      </c>
      <c r="C44" s="5" t="n">
        <v>19591</v>
      </c>
    </row>
    <row r="45">
      <c r="A45" s="4" t="inlineStr">
        <is>
          <t>Non-current</t>
        </is>
      </c>
      <c r="B45" s="6" t="n">
        <v>9812</v>
      </c>
      <c r="C45" s="6" t="n">
        <v>10209</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Changes in Provisions (Parenthetical) (Detail) - KRW (₩) ₩ in Millions</t>
        </is>
      </c>
      <c r="B1" s="2" t="inlineStr">
        <is>
          <t>Dec. 31, 2021</t>
        </is>
      </c>
      <c r="C1" s="2" t="inlineStr">
        <is>
          <t>Dec. 31, 2020</t>
        </is>
      </c>
    </row>
    <row r="2">
      <c r="A2" s="4" t="inlineStr">
        <is>
          <t>Legal Proceedings Provision [member]</t>
        </is>
      </c>
    </row>
    <row r="3">
      <c r="A3" s="3" t="inlineStr">
        <is>
          <t>Disclosure of other provisions [line items]</t>
        </is>
      </c>
    </row>
    <row r="4">
      <c r="A4" s="4" t="inlineStr">
        <is>
          <t>Current provisions</t>
        </is>
      </c>
      <c r="B4" s="6" t="n">
        <v>18717</v>
      </c>
      <c r="C4" s="6" t="n">
        <v>1871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Details of Defined Benefit Liabilities (Assets) (Detail) - KRW (₩) ₩ in Millions</t>
        </is>
      </c>
      <c r="B1" s="2" t="inlineStr">
        <is>
          <t>Dec. 31, 2021</t>
        </is>
      </c>
      <c r="C1" s="2" t="inlineStr">
        <is>
          <t>Dec. 31, 2020</t>
        </is>
      </c>
    </row>
    <row r="2">
      <c r="A2" s="3" t="inlineStr">
        <is>
          <t>Disclosure of defined benefit plans [abstract]</t>
        </is>
      </c>
    </row>
    <row r="3">
      <c r="A3" s="4" t="inlineStr">
        <is>
          <t>Present value of defined benefit obligations</t>
        </is>
      </c>
      <c r="B3" s="6" t="n">
        <v>1035016</v>
      </c>
      <c r="C3" s="6" t="n">
        <v>1278550</v>
      </c>
    </row>
    <row r="4">
      <c r="A4" s="4" t="inlineStr">
        <is>
          <t>Fair value of plan assets</t>
        </is>
      </c>
      <c r="B4" s="5" t="n">
        <v>-1040286</v>
      </c>
      <c r="C4" s="5" t="n">
        <v>-1127163</v>
      </c>
    </row>
    <row r="5">
      <c r="A5" s="4" t="inlineStr">
        <is>
          <t>Defined benefit assets</t>
        </is>
      </c>
      <c r="B5" s="5" t="n">
        <v>-18427</v>
      </c>
      <c r="C5" s="5" t="n">
        <v>-3557</v>
      </c>
    </row>
    <row r="6">
      <c r="A6" s="4" t="inlineStr">
        <is>
          <t>Defined benefit liabilities</t>
        </is>
      </c>
      <c r="B6" s="6" t="n">
        <v>13157</v>
      </c>
      <c r="C6" s="6" t="n">
        <v>15494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Principal Actuarial Assumptions (Detail)</t>
        </is>
      </c>
      <c r="B1" s="2" t="inlineStr">
        <is>
          <t>Dec. 31, 2021</t>
        </is>
      </c>
      <c r="C1" s="2" t="inlineStr">
        <is>
          <t>Dec. 31, 2020</t>
        </is>
      </c>
    </row>
    <row r="2">
      <c r="A2" s="4" t="inlineStr">
        <is>
          <t>Bottom of range [member]</t>
        </is>
      </c>
    </row>
    <row r="3">
      <c r="A3" s="3" t="inlineStr">
        <is>
          <t>Disclosure of defined benefit plans [line items]</t>
        </is>
      </c>
    </row>
    <row r="4">
      <c r="A4" s="4" t="inlineStr">
        <is>
          <t>Discount rate for defined benefit obligations</t>
        </is>
      </c>
      <c r="B4" s="4" t="inlineStr">
        <is>
          <t>2.35%</t>
        </is>
      </c>
      <c r="C4" s="4" t="inlineStr">
        <is>
          <t>1.83%</t>
        </is>
      </c>
    </row>
    <row r="5">
      <c r="A5" s="4" t="inlineStr">
        <is>
          <t>Expected rate of salary increase</t>
        </is>
      </c>
      <c r="B5" s="4" t="inlineStr">
        <is>
          <t>2.00%</t>
        </is>
      </c>
      <c r="C5" s="4" t="inlineStr">
        <is>
          <t>2.04%</t>
        </is>
      </c>
    </row>
    <row r="6">
      <c r="A6" s="4" t="inlineStr">
        <is>
          <t>Top of range [member]</t>
        </is>
      </c>
    </row>
    <row r="7">
      <c r="A7" s="3" t="inlineStr">
        <is>
          <t>Disclosure of defined benefit plans [line items]</t>
        </is>
      </c>
    </row>
    <row r="8">
      <c r="A8" s="4" t="inlineStr">
        <is>
          <t>Discount rate for defined benefit obligations</t>
        </is>
      </c>
      <c r="B8" s="4" t="inlineStr">
        <is>
          <t>3.29%</t>
        </is>
      </c>
      <c r="C8" s="4" t="inlineStr">
        <is>
          <t>3.14%</t>
        </is>
      </c>
    </row>
    <row r="9">
      <c r="A9" s="4" t="inlineStr">
        <is>
          <t>Expected rate of salary increase</t>
        </is>
      </c>
      <c r="B9" s="4" t="inlineStr">
        <is>
          <t>5.29%</t>
        </is>
      </c>
      <c r="C9" s="4" t="inlineStr">
        <is>
          <t>6.00%</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Liabilities (Assets) - Changes in Defined Benefit Obligations (Detail) - KRW (₩) ₩ in Millions</t>
        </is>
      </c>
      <c r="B1" s="2" t="inlineStr">
        <is>
          <t>12 Months Ended</t>
        </is>
      </c>
    </row>
    <row r="2">
      <c r="B2" s="2" t="inlineStr">
        <is>
          <t>Dec. 31, 2021</t>
        </is>
      </c>
      <c r="C2" s="2" t="inlineStr">
        <is>
          <t>Dec. 31, 2020</t>
        </is>
      </c>
    </row>
    <row r="3">
      <c r="A3" s="3" t="inlineStr">
        <is>
          <t>Disclosure of defined benefit plans [line items]</t>
        </is>
      </c>
    </row>
    <row r="4">
      <c r="A4" s="4" t="inlineStr">
        <is>
          <t>Current service cost</t>
        </is>
      </c>
      <c r="B4" s="6" t="n">
        <v>186395</v>
      </c>
      <c r="C4" s="6" t="n">
        <v>193078</v>
      </c>
    </row>
    <row r="5">
      <c r="A5" s="4" t="inlineStr">
        <is>
          <t>Past service cost</t>
        </is>
      </c>
      <c r="B5" s="5" t="n">
        <v>0</v>
      </c>
      <c r="C5" s="5" t="n">
        <v>815</v>
      </c>
    </row>
    <row r="6">
      <c r="A6" s="4" t="inlineStr">
        <is>
          <t>Interest cost</t>
        </is>
      </c>
      <c r="B6" s="5" t="n">
        <v>4067</v>
      </c>
      <c r="C6" s="5" t="n">
        <v>4901</v>
      </c>
    </row>
    <row r="7">
      <c r="A7" s="3" t="inlineStr">
        <is>
          <t>Remeasurement</t>
        </is>
      </c>
    </row>
    <row r="8">
      <c r="A8" s="4" t="inlineStr">
        <is>
          <t>Spin-off</t>
        </is>
      </c>
      <c r="B8" s="5" t="n">
        <v>-2281910</v>
      </c>
    </row>
    <row r="9">
      <c r="A9" s="4" t="inlineStr">
        <is>
          <t>Retirement benefit obligation [Member]</t>
        </is>
      </c>
    </row>
    <row r="10">
      <c r="A10" s="3" t="inlineStr">
        <is>
          <t>Disclosure of defined benefit plans [line items]</t>
        </is>
      </c>
    </row>
    <row r="11">
      <c r="A11" s="4" t="inlineStr">
        <is>
          <t>Beginning balance</t>
        </is>
      </c>
      <c r="B11" s="5" t="n">
        <v>1278550</v>
      </c>
      <c r="C11" s="5" t="n">
        <v>1136787</v>
      </c>
    </row>
    <row r="12">
      <c r="A12" s="4" t="inlineStr">
        <is>
          <t>Current service cost</t>
        </is>
      </c>
      <c r="B12" s="5" t="n">
        <v>186395</v>
      </c>
      <c r="C12" s="5" t="n">
        <v>193078</v>
      </c>
    </row>
    <row r="13">
      <c r="A13" s="4" t="inlineStr">
        <is>
          <t>Past service cost</t>
        </is>
      </c>
      <c r="C13" s="5" t="n">
        <v>815</v>
      </c>
    </row>
    <row r="14">
      <c r="A14" s="4" t="inlineStr">
        <is>
          <t>Interest cost</t>
        </is>
      </c>
      <c r="B14" s="5" t="n">
        <v>28617</v>
      </c>
      <c r="C14" s="5" t="n">
        <v>25958</v>
      </c>
    </row>
    <row r="15">
      <c r="A15" s="3" t="inlineStr">
        <is>
          <t>Remeasurement</t>
        </is>
      </c>
    </row>
    <row r="16">
      <c r="A16" s="4" t="inlineStr">
        <is>
          <t>- Demographic assumption</t>
        </is>
      </c>
      <c r="B16" s="5" t="n">
        <v>-794</v>
      </c>
      <c r="C16" s="5" t="n">
        <v>2071</v>
      </c>
    </row>
    <row r="17">
      <c r="A17" s="4" t="inlineStr">
        <is>
          <t>- Financial assumption</t>
        </is>
      </c>
      <c r="B17" s="5" t="n">
        <v>-29399</v>
      </c>
      <c r="C17" s="5" t="n">
        <v>-18266</v>
      </c>
    </row>
    <row r="18">
      <c r="A18" s="4" t="inlineStr">
        <is>
          <t>- Adjustment based on experience</t>
        </is>
      </c>
      <c r="B18" s="5" t="n">
        <v>5773</v>
      </c>
      <c r="C18" s="5" t="n">
        <v>17364</v>
      </c>
    </row>
    <row r="19">
      <c r="A19" s="4" t="inlineStr">
        <is>
          <t>Business combinations</t>
        </is>
      </c>
      <c r="C19" s="5" t="n">
        <v>1742</v>
      </c>
    </row>
    <row r="20">
      <c r="A20" s="4" t="inlineStr">
        <is>
          <t>Benefit paid</t>
        </is>
      </c>
      <c r="B20" s="5" t="n">
        <v>-114897</v>
      </c>
      <c r="C20" s="5" t="n">
        <v>-76987</v>
      </c>
    </row>
    <row r="21">
      <c r="A21" s="4" t="inlineStr">
        <is>
          <t>Spin-off</t>
        </is>
      </c>
      <c r="B21" s="5" t="n">
        <v>-318476</v>
      </c>
    </row>
    <row r="22">
      <c r="A22" s="4" t="inlineStr">
        <is>
          <t>Others</t>
        </is>
      </c>
      <c r="B22" s="5" t="n">
        <v>-753</v>
      </c>
      <c r="C22" s="5" t="n">
        <v>-4012</v>
      </c>
    </row>
    <row r="23">
      <c r="A23" s="4" t="inlineStr">
        <is>
          <t>Ending balance</t>
        </is>
      </c>
      <c r="B23" s="6" t="n">
        <v>1035016</v>
      </c>
      <c r="C23" s="6" t="n">
        <v>127855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Benefit Liabilities (Assets) - Changes in Plan Assets (Detail) - KRW (₩) ₩ in Millions</t>
        </is>
      </c>
      <c r="B1" s="2" t="inlineStr">
        <is>
          <t>12 Months Ended</t>
        </is>
      </c>
    </row>
    <row r="2">
      <c r="B2" s="2" t="inlineStr">
        <is>
          <t>Dec. 31, 2021</t>
        </is>
      </c>
      <c r="C2" s="2" t="inlineStr">
        <is>
          <t>Dec. 31, 2020</t>
        </is>
      </c>
    </row>
    <row r="3">
      <c r="A3" s="3" t="inlineStr">
        <is>
          <t>Disclosure of fair value of plan assets [line items]</t>
        </is>
      </c>
    </row>
    <row r="4">
      <c r="A4" s="4" t="inlineStr">
        <is>
          <t>Interest income</t>
        </is>
      </c>
      <c r="B4" s="6" t="n">
        <v>-4067</v>
      </c>
      <c r="C4" s="6" t="n">
        <v>-4901</v>
      </c>
    </row>
    <row r="5">
      <c r="A5" s="4" t="inlineStr">
        <is>
          <t>Spin-off</t>
        </is>
      </c>
      <c r="B5" s="5" t="n">
        <v>-2281910</v>
      </c>
    </row>
    <row r="6">
      <c r="A6" s="4" t="inlineStr">
        <is>
          <t>Plan assets [member]</t>
        </is>
      </c>
    </row>
    <row r="7">
      <c r="A7" s="3" t="inlineStr">
        <is>
          <t>Disclosure of fair value of plan assets [line items]</t>
        </is>
      </c>
    </row>
    <row r="8">
      <c r="A8" s="4" t="inlineStr">
        <is>
          <t>Beginning balance</t>
        </is>
      </c>
      <c r="B8" s="5" t="n">
        <v>1127163</v>
      </c>
      <c r="C8" s="5" t="n">
        <v>965654</v>
      </c>
    </row>
    <row r="9">
      <c r="A9" s="4" t="inlineStr">
        <is>
          <t>Interest income</t>
        </is>
      </c>
      <c r="B9" s="5" t="n">
        <v>24550</v>
      </c>
      <c r="C9" s="5" t="n">
        <v>21057</v>
      </c>
    </row>
    <row r="10">
      <c r="A10" s="4" t="inlineStr">
        <is>
          <t>Remeasurement</t>
        </is>
      </c>
      <c r="B10" s="5" t="n">
        <v>-3798</v>
      </c>
      <c r="C10" s="5" t="n">
        <v>-1385</v>
      </c>
    </row>
    <row r="11">
      <c r="A11" s="4" t="inlineStr">
        <is>
          <t>Contributions</t>
        </is>
      </c>
      <c r="B11" s="5" t="n">
        <v>152208</v>
      </c>
      <c r="C11" s="5" t="n">
        <v>213298</v>
      </c>
    </row>
    <row r="12">
      <c r="A12" s="4" t="inlineStr">
        <is>
          <t>Benefit paid</t>
        </is>
      </c>
      <c r="B12" s="5" t="n">
        <v>-100511</v>
      </c>
      <c r="C12" s="5" t="n">
        <v>-68084</v>
      </c>
    </row>
    <row r="13">
      <c r="A13" s="4" t="inlineStr">
        <is>
          <t>Business combinations</t>
        </is>
      </c>
      <c r="B13" s="5" t="n">
        <v>0</v>
      </c>
      <c r="C13" s="5" t="n">
        <v>485</v>
      </c>
    </row>
    <row r="14">
      <c r="A14" s="4" t="inlineStr">
        <is>
          <t>Spin-off</t>
        </is>
      </c>
      <c r="B14" s="5" t="n">
        <v>-157522</v>
      </c>
      <c r="C14" s="5" t="n">
        <v>0</v>
      </c>
    </row>
    <row r="15">
      <c r="A15" s="4" t="inlineStr">
        <is>
          <t>Others</t>
        </is>
      </c>
      <c r="B15" s="5" t="n">
        <v>-1804</v>
      </c>
      <c r="C15" s="5" t="n">
        <v>-3862</v>
      </c>
    </row>
    <row r="16">
      <c r="A16" s="4" t="inlineStr">
        <is>
          <t>Ending balance</t>
        </is>
      </c>
      <c r="B16" s="6" t="n">
        <v>1040286</v>
      </c>
      <c r="C16" s="6" t="n">
        <v>1127163</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fined Benefit Liabilities (Assets) - Additional Information (Detail) - KRW (₩) ₩ in Millions</t>
        </is>
      </c>
      <c r="B1" s="2" t="inlineStr">
        <is>
          <t>12 Months Ended</t>
        </is>
      </c>
    </row>
    <row r="2">
      <c r="B2" s="2" t="inlineStr">
        <is>
          <t>Dec. 31, 2021</t>
        </is>
      </c>
      <c r="C2" s="2" t="inlineStr">
        <is>
          <t>Dec. 31, 2020</t>
        </is>
      </c>
    </row>
    <row r="3">
      <c r="A3" s="3" t="inlineStr">
        <is>
          <t>Disclosure of defined benefit plans [abstract]</t>
        </is>
      </c>
    </row>
    <row r="4">
      <c r="A4" s="4" t="inlineStr">
        <is>
          <t>Expected contributions in 2022</t>
        </is>
      </c>
      <c r="B4" s="6" t="n">
        <v>187598</v>
      </c>
    </row>
    <row r="5">
      <c r="A5" s="4" t="inlineStr">
        <is>
          <t>Weighted average durations of defined benefit obligations</t>
        </is>
      </c>
      <c r="B5" s="4" t="inlineStr">
        <is>
          <t>9 years 2 months 8 days</t>
        </is>
      </c>
      <c r="C5" s="4" t="inlineStr">
        <is>
          <t>9 years 5 months 4 days</t>
        </is>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Liabilities (Assets) - Total Amount of Expenses Recognized in Profit and Loss (Detail) - KRW (₩) ₩ in Millions</t>
        </is>
      </c>
      <c r="B1" s="2" t="inlineStr">
        <is>
          <t>12 Months Ended</t>
        </is>
      </c>
    </row>
    <row r="2">
      <c r="B2" s="2" t="inlineStr">
        <is>
          <t>Dec. 31, 2021</t>
        </is>
      </c>
      <c r="C2" s="2" t="inlineStr">
        <is>
          <t>Dec. 31, 2020</t>
        </is>
      </c>
      <c r="D2" s="2" t="inlineStr">
        <is>
          <t>Dec. 31, 2019</t>
        </is>
      </c>
    </row>
    <row r="3">
      <c r="A3" s="3" t="inlineStr">
        <is>
          <t>Disclosure of defined benefit plans [abstract]</t>
        </is>
      </c>
    </row>
    <row r="4">
      <c r="A4" s="4" t="inlineStr">
        <is>
          <t>Current service cost</t>
        </is>
      </c>
      <c r="B4" s="6" t="n">
        <v>186395</v>
      </c>
      <c r="C4" s="6" t="n">
        <v>193078</v>
      </c>
    </row>
    <row r="5">
      <c r="A5" s="4" t="inlineStr">
        <is>
          <t>Past service cost</t>
        </is>
      </c>
      <c r="B5" s="5" t="n">
        <v>0</v>
      </c>
      <c r="C5" s="5" t="n">
        <v>815</v>
      </c>
    </row>
    <row r="6">
      <c r="A6" s="4" t="inlineStr">
        <is>
          <t>Net interest cost</t>
        </is>
      </c>
      <c r="B6" s="5" t="n">
        <v>4067</v>
      </c>
      <c r="C6" s="5" t="n">
        <v>4901</v>
      </c>
    </row>
    <row r="7">
      <c r="A7" s="4" t="inlineStr">
        <is>
          <t>Total amount of expenses recognized in profit and loss</t>
        </is>
      </c>
      <c r="B7" s="6" t="n">
        <v>190462</v>
      </c>
      <c r="C7" s="6" t="n">
        <v>198794</v>
      </c>
      <c r="D7" s="6" t="n">
        <v>175165</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Liabilities (Assets) - Details of Plan Assets (Detail) - KRW (₩) ₩ in Millions</t>
        </is>
      </c>
      <c r="B1" s="2" t="inlineStr">
        <is>
          <t>Dec. 31, 2021</t>
        </is>
      </c>
      <c r="C1" s="2" t="inlineStr">
        <is>
          <t>Dec. 31, 2020</t>
        </is>
      </c>
    </row>
    <row r="2">
      <c r="A2" s="3" t="inlineStr">
        <is>
          <t>Disclosure of defined benefit plans [abstract]</t>
        </is>
      </c>
    </row>
    <row r="3">
      <c r="A3" s="4" t="inlineStr">
        <is>
          <t>Equity instruments</t>
        </is>
      </c>
      <c r="B3" s="6" t="n">
        <v>25083</v>
      </c>
      <c r="C3" s="6" t="n">
        <v>15770</v>
      </c>
    </row>
    <row r="4">
      <c r="A4" s="4" t="inlineStr">
        <is>
          <t>Debt instruments</t>
        </is>
      </c>
      <c r="B4" s="5" t="n">
        <v>228534</v>
      </c>
      <c r="C4" s="5" t="n">
        <v>228839</v>
      </c>
    </row>
    <row r="5">
      <c r="A5" s="4" t="inlineStr">
        <is>
          <t>Short-term financial instruments, etc.</t>
        </is>
      </c>
      <c r="B5" s="5" t="n">
        <v>786669</v>
      </c>
      <c r="C5" s="5" t="n">
        <v>882554</v>
      </c>
    </row>
    <row r="6">
      <c r="A6" s="4" t="inlineStr">
        <is>
          <t>Fair value of plan assets</t>
        </is>
      </c>
      <c r="B6" s="6" t="n">
        <v>1040286</v>
      </c>
      <c r="C6" s="6" t="n">
        <v>112716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Text block [abstract]</t>
        </is>
      </c>
    </row>
    <row r="4">
      <c r="A4" s="4" t="inlineStr">
        <is>
          <t>Business Combinations</t>
        </is>
      </c>
      <c r="B4" s="4" t="inlineStr">
        <is>
          <t>11. Business Combinations
(1) 2021
1 Acquisition of Studio Dolphin Co., Ltd. by DREAMUS COMPANY: DREAMUS COMPANY obtained control by acquiring 10,000 shares(100%) of Studio Dolphin Co., Ltd. for the year ended December 31, 2021. The consideration transferred was ￦ ￦ ￦ ￦ Identifiable assets acquired, liabilities assumed and goodwill were transferred to spin-off
(i) Summary of the acquiree
Information of Acquiree
Corporate name Studio Dolphin Co., Ltd.
Location 3 rd Jandari-ro 7an-gil, Mapo-gu,
CEO Kim, Dong-Hee
Industry Music and sound recording business
(ii) Considerations transferred, identifiable assets acquired and liabilities assumed at the acquisition date are as follows:
(In millions of won)
Amounts
I. Consideration transferred:
Cash and cash equivalents ￦ 1,500
II. Fair value of identifiable assets acquired and liabilities assumed:
Cash and cash equivalents 20
Accounts receivable — trade and other 31
Other assets 7
Accounts payable — trade and other (4 )
Short-term borrowings (2 )
Other liabilities (17 )
35
III. Goodwill(I - II) ￦ 1,465
2 Acquisition of YLP Inc. by T map Mobility Co., Ltd.: T map Mobility Co., Ltd. obtained control by acquiring 168,012 shares(100%) of YLP Inc. for the year ended December 31, 2021. The consideration transferred was ￦ ￦ ￦ ￦ ￦ ￦ Identifiable assets acquired, liabilities assumed and goodwill were transferred to spin-off
(i) Summary of the acquiree
Information of Acquiree
Corporate name YLP Inc.
Location 1740, Cheongwon-ro, Pyeongtaek-si, Gyeonggi-do,
CEO Lee, Hyeok-Ju
Industry Freight forwarders and cargo agents
(ii) Considerations transferred, identifiable assets acquired and liabilities assumed at the acquisition date are as follows:
(In millions of won)
Amounts
I. Consideration transferred:
Cash and cash equivalents ￦ 55,598
Fair value of shares of T map Mobility Co., Ltd. 23,402
II. Fair value of identifiable assets acquired and liabilities assumed:
Cash and cash equivalents 1,897
Financial instruments 4,000
Accounts receivable — trade and other, net 4,480
Property and equipment, net 431
Intangible assets, net 3,595
Other assets 325
Borrowings (1,000 )
Accounts payable — trade and other (3,542 )
Lease liabilities (327 )
Other liabilities (48 )
Deferred tax liabilities (327 )
9,484
III. Goodwill(I - II) ￦ 69,516
3) Acquisition of Rokmedia Co., Ltd. by One Store Co., Ltd.: One Store Co., Ltd. obtained control by acquiring 60,000 shares(100%) of Rokmedia Co., Ltd. for the year ended December 31, 2021. The consideration transferred was ￦ ￦ ￦ ￦ Identifiable assets acquired, liabilities assumed and goodwill were transferred to spin-off
(i) Summary of the acquiree
Information of Acquiree
Corporate name Rokmedia Co., Ltd.
Location 3 rd Seongam-ro, Mapo-gu,
CEO Kang, Jun-Gyu Jeong-Su
Industry Publishing and telecommunications retail business
(ii) Considerations transferred, identifiable assets acquired and liabilities assumed at the acquisition date are as follows:
(In millions of won)
Amounts
I. Consideration transferred:
Cash and cash equivalents ￦ 40,000
II. Fair value of identifiable assets acquired and liabilities assumed:
Cash and cash equivalents 719
Financial instruments 2,170
Accounts receivable — trade and other, net 1,374
Inventories 933
Other assets 3,212
Short-term loans, net 30
Property and equipment, net 792
Intangible assets, net 2,677
Accounts payable — trade and other (1,885 )
Contract liabilities (1,401 )
Borrowings (1,485 )
Provisions (385 )
Lease liabilities (56 )
Other liabilities (111 )
Deferred tax liabilities (135 )
Income tax payable (90 )
6,359
III. Goodwill(I - II) ￦ 33,641
4) Acquisition of GOOD SERVICE Co., Ltd. by T map Mobility Co., Ltd.: T map Mobility Co., Ltd. obtained control by acquiring 2,000 shares (100%) of GOOD SERVICE Co., Ltd. for the year ended December 31, 2021. The consideration transferred was ￦ ￦ ￦ ￦ Identifiable assets acquired, liabilities assumed and goodwill were transferred to spin-off
(i) Summary of the acquiree
Information of Acquiree
Corporate name GOOD SERVICE Co., Ltd.
Location 4 th Daeheung-ro, Mapo-gu,
CEO Kim, Seung-Wook
Industry Surrogate driving service business and related business
(ii) Considerations transferred, identifiable assets acquired and liabilities assumed at the acquisition date are as follows:
(In millions of won)
Amounts
I. Consideration transferred:
Cash and cash equivalents ￦ 10,000
II. Fair value of identifiable assets acquired and liabilities assumed:
Cash and cash equivalents 1,328
Financial instruments 116
Accounts receivable — trade and other, net 1,881
Property and equipment, net 116
Intangible assets, net 3,492
Accounts payable — trade and other (883 )
Other liabilities (85 )
Deferred tax liabilities (696 )
Lease liabilities (113 )
5,156
III. Goodwill(I - II) ￦ 4,844
(2) 2020
1) Merger of Tbroad Co., Ltd. and two other companies by SK Broadband Co., Ltd.: On April 30, 2020, SK Broadband Co., Ltd., a subsidiary of the Parent Company, merged with Tbroad Co., Ltd., Tbroad Dongdaemun Broadcasting Co., Ltd. and Korea Digital Cable Media Center Co., Ltd. in order to strengthen the competitiveness and enhance the synergy as a comprehensive media company. The considerations transferred included shares of SK Broadband Co., Ltd. transferred based on the merger ratio and the obligations and rights pursuant to the shareholders’ agreement between the Parent Company and the acquiree’s shareholders, both measured at fair value as of April 30, 2020. The Group recognized the difference between the fair value of net assets acquired and the consideration transferred amounting to ￦ The Group’s consolidated revenue and profit for the year would have been ￦ ￦ Considerations transferred, identifiable assets acquired and liabilities assumed at the acquisition date are as follows:
(In millions of won)
Amounts
I. Consideration transferred:
Fair value of shares of SK Broadband Co., Ltd. ￦ 862,147
Fair value of derivative liability(*1) 320,984
II. Fair value of identifiable assets acquired and liabilities assumed:
Cash and cash equivalents 110,644
Short-term financial instruments 6
Accounts receivable — trade and other 66,241
Prepaid expenses 36,324
Contract assets 14,033
Long-term investment securities 6,239
Investments in associates and joint ventures 13,637
Property and equipment, net 245,654
Intangible assets, net(*2) 423,515
Other assets 3,261
Deferred tax assets 1,296
Accounts payable — trade and other (105,179 )
Contract liabilities (1,674 )
Income tax payable (18,065 )
Provisions (2,755 )
Defined benefit liabilities (30 )
Other liabilities (15,655 )
777,492
III. Goodwill(I - II) ￦ 405,639
(*1) The Parent Company has recognized fair value of obligations and rights in connection with the shareholders’ agreement with the acquiree’s shareholders as consideration for the business combination. (See note 22)
(*2) Identifiable intangible assets recognized by the Group in the business combination included customer relationships measured at fair value on the acquisition date of ￦374,019 million. Fair value of the customer relationship was estimated based on the multi-period excess earnings method (“MPEEM”). MPEEM is a valuation technique under income approach which estimates fair value by discounting the expected future excess earnings attributable to an intangible asset using risk adjusted discount rate. The following table shows the details of valuation technique used in measuring fair values as well as the significant unobservable inputs used.
Type Valuation Significant unobservable inputs Interrelationship between key unobservable fair value measurement
Customer relationships MPEEM •  Estimated revenue per user •  Future churn rates •  Weighted average cost of capital (“WACC”) (7.7% for Tbroad Co., Ltd. and 8.3% for Tbroad Dongdaemun Broadcasting Co., Ltd.) •  The fair value of customer relationship will increase if expected revenue per subscriber increases and customer churn rate in the future and WACC decrease. •  The fair value of customer relationship will decrease if expected revenue per subscriber decreases and customer churn rate in the future and WACC increase.
2) Acquisition of Broadband Nowon Co.,Ltd. by the Parent Company: The Parent Company has obtained control by acquiring 627,000 shares(55%) of Tbroad Nowon Broadcasting Co., Ltd. , ￦ ￦ non-operating , ￦ ￦
(i) Summary of the acquiree
Information of Acquiree
Corporate name Broadband Nowon Co., Ltd.
Location 21, 81gil, Dobong-ro, Gangbuk-gu,
CEO Yoo, Chang-Wan
Industry Cable broadcasting services
(ii) Considerations transferred, identifiable assets acquired and liabilities assumed at the acquisition date are as follows:
(In millions of won) Amounts
I. Consideration transferred:
Cash and cash equivalents ￦ 10,421
II. Fair value of identifiable assets acquired and liabilities assumed:
Cash and cash equivalents 18,106
Accounts receivable — trade and other 1,122
Property and equipment, net 1,784
Intangible assets, net 360
Other assets 595
Accounts payable — trade and other (1,351 )
Other liabilities (336 )
20,280
III. Non-controlling 9,126
IV. Gain on bargain purchase(I - II+III) ￦ (733 )
3) Acquisition of security equipment construction and security services business of SK hystec inc. by ADT CAPS Co., Ltd. ADT CAPS Co., Ltd., a subsidiary of the Parent Company before spin-off, ￦ ￦ ￦ ￦ Identifiable assets acquired, liabilities assumed and goodwill were transferred to spin-off Considerations transferred, identifiable assets acquired and liabilities assumed at the acquisition date are as follows:
(In millions of won)
Amounts
I. Consideration transferred:
Cash and cash equivalents ￦ 8,047
II. Fair value of identifiable assets acquired and liabilities assumed:
Accounts receivable — trade and other 6,787
Property and equipment, net 363
Intangible assets, net 6,460
Other assets 4
Accounts payable — trade and other (5,306 )
Defined benefit liabilities (1,227 )
Deferred tax liabilities (1,554 )
Other liabilities (372 )
5,155
III. Goodwill (I - II) ￦ 2,892
4) Merger of Life &amp; Security Holdings Co., Ltd. by SK Infosec Co., Ltd. SK Infosec Co., Ltd., a subsidiary of the Parent Company before spin-off,
(3) 2019
1) Acquisition of Incross Co., Ltd. by the Parent Company The Parent Company acquired 2,786,455 shares of Incross Co., Ltd. at ￦ other shareholders. Incross Co., Ltd. reported ￦ ￦
(i) Summary of the acquiree
Information of Acquiree
Corporate name Incross Co., Ltd.
Location 5 th Nambusunhwan-ro, Gwanak-gu,
CEO Lee, Jae-won
Industry Media representative business
(ii) Considerations transferred, identifiable assets acquired and liabilities assumed at the acquisition date are as follows:
(In millions of won)
Amount
I. Considerations transferred:
Cash and cash equivalents ￦ 53,722
II. Fair value of identifiable assets acquired and liabilities assumed:
Cash and cash equivalents 17,400
Short-term financial instruments 24,941
Accounts receivable — trade and other 67,259
Property and equipment, net 2,411
Intangible assets, net 2,709
Other assets 9,254
Accounts payable — trade and other (57,309 )
Other liabilities (1,984 )
64,681
III. Non-controlling 40,592
IV. Goodwill(I - II+III) ￦ 29,63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fined Benefit Liabilities (Assets) - Effects on Defined Benefit Obligations if Each of Significant Actuarial Assumptions Changes Within Expectable and Reasonable Range (Detail) ₩ in Millions</t>
        </is>
      </c>
      <c r="B1" s="2" t="inlineStr">
        <is>
          <t>Dec. 31, 2021KRW (₩)</t>
        </is>
      </c>
    </row>
    <row r="2">
      <c r="A2" s="4" t="inlineStr">
        <is>
          <t>Discount rate [Member]</t>
        </is>
      </c>
    </row>
    <row r="3">
      <c r="A3" s="3" t="inlineStr">
        <is>
          <t>Disclosure of sensitivity analysis for actuarial assumptions [line items]</t>
        </is>
      </c>
    </row>
    <row r="4">
      <c r="A4" s="4" t="inlineStr">
        <is>
          <t>Increase in defined benefit obligations</t>
        </is>
      </c>
      <c r="B4" s="6" t="n">
        <v>-43702</v>
      </c>
    </row>
    <row r="5">
      <c r="A5" s="4" t="inlineStr">
        <is>
          <t>Increase in assumption</t>
        </is>
      </c>
      <c r="B5" s="4" t="inlineStr">
        <is>
          <t>0.50%</t>
        </is>
      </c>
    </row>
    <row r="6">
      <c r="A6" s="4" t="inlineStr">
        <is>
          <t>Decrease in defined benefit obligations</t>
        </is>
      </c>
      <c r="B6" s="6" t="n">
        <v>47870</v>
      </c>
    </row>
    <row r="7">
      <c r="A7" s="4" t="inlineStr">
        <is>
          <t>Decrease in assumption</t>
        </is>
      </c>
      <c r="B7" s="4" t="inlineStr">
        <is>
          <t>0.50%</t>
        </is>
      </c>
    </row>
    <row r="8">
      <c r="A8" s="4" t="inlineStr">
        <is>
          <t>Expected salary increase rate [Member]</t>
        </is>
      </c>
    </row>
    <row r="9">
      <c r="A9" s="3" t="inlineStr">
        <is>
          <t>Disclosure of sensitivity analysis for actuarial assumptions [line items]</t>
        </is>
      </c>
    </row>
    <row r="10">
      <c r="A10" s="4" t="inlineStr">
        <is>
          <t>Increase in defined benefit obligations</t>
        </is>
      </c>
      <c r="B10" s="6" t="n">
        <v>47552</v>
      </c>
    </row>
    <row r="11">
      <c r="A11" s="4" t="inlineStr">
        <is>
          <t>Increase in assumption</t>
        </is>
      </c>
      <c r="B11" s="4" t="inlineStr">
        <is>
          <t>0.50%</t>
        </is>
      </c>
    </row>
    <row r="12">
      <c r="A12" s="4" t="inlineStr">
        <is>
          <t>Decrease in defined benefit obligations</t>
        </is>
      </c>
      <c r="B12" s="6" t="n">
        <v>-43940</v>
      </c>
    </row>
    <row r="13">
      <c r="A13" s="4" t="inlineStr">
        <is>
          <t>Decrease in assumption</t>
        </is>
      </c>
      <c r="B13" s="4" t="inlineStr">
        <is>
          <t>0.50%</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54" customWidth="1" min="2" max="2"/>
  </cols>
  <sheetData>
    <row r="1">
      <c r="A1" s="1" t="inlineStr">
        <is>
          <t>Derivative Instruments - Currency and Interest Rate Swap Contracts under Cash Flow Hedge Accounting (Detail)</t>
        </is>
      </c>
      <c r="B1" s="2" t="inlineStr">
        <is>
          <t>12 Months Ended</t>
        </is>
      </c>
    </row>
    <row r="2">
      <c r="B2" s="2" t="inlineStr">
        <is>
          <t>Dec. 31, 2021</t>
        </is>
      </c>
    </row>
    <row r="3">
      <c r="A3" s="4" t="inlineStr">
        <is>
          <t>Fixed-to-fixed cross currency swap, Jul. 20, 2007 [member]</t>
        </is>
      </c>
    </row>
    <row r="4">
      <c r="A4" s="3" t="inlineStr">
        <is>
          <t>Disclosure of detailed information about hedging instruments [line items]</t>
        </is>
      </c>
    </row>
    <row r="5">
      <c r="A5" s="4" t="inlineStr">
        <is>
          <t>Borrowing date</t>
        </is>
      </c>
      <c r="B5" s="4" t="inlineStr">
        <is>
          <t>Jul. 20,
		2007</t>
        </is>
      </c>
    </row>
    <row r="6">
      <c r="A6" s="4" t="inlineStr">
        <is>
          <t>Hedged risk</t>
        </is>
      </c>
      <c r="B6" s="4" t="inlineStr">
        <is>
          <t>Foreign currency risk</t>
        </is>
      </c>
    </row>
    <row r="7">
      <c r="A7" s="4" t="inlineStr">
        <is>
          <t>Financial institution</t>
        </is>
      </c>
      <c r="B7" s="4" t="inlineStr">
        <is>
          <t>Morgan Stanley and four other banks</t>
        </is>
      </c>
    </row>
    <row r="8">
      <c r="A8" s="4" t="inlineStr">
        <is>
          <t>Duration of contract</t>
        </is>
      </c>
      <c r="B8" s="4" t="inlineStr">
        <is>
          <t>Jul. 20, 2007 ~ Jul. 20, 2027</t>
        </is>
      </c>
    </row>
    <row r="9">
      <c r="A9" s="4" t="inlineStr">
        <is>
          <t>Fixed-to-fixed cross currency swap, Dec.16, 2013 [member]</t>
        </is>
      </c>
    </row>
    <row r="10">
      <c r="A10" s="3" t="inlineStr">
        <is>
          <t>Disclosure of detailed information about hedging instruments [line items]</t>
        </is>
      </c>
    </row>
    <row r="11">
      <c r="A11" s="4" t="inlineStr">
        <is>
          <t>Borrowing date</t>
        </is>
      </c>
      <c r="B11" s="4" t="inlineStr">
        <is>
          <t>Dec. 16,
		2013</t>
        </is>
      </c>
    </row>
    <row r="12">
      <c r="A12" s="4" t="inlineStr">
        <is>
          <t>Hedged risk</t>
        </is>
      </c>
      <c r="B12" s="4" t="inlineStr">
        <is>
          <t>Foreign currency risk</t>
        </is>
      </c>
    </row>
    <row r="13">
      <c r="A13" s="4" t="inlineStr">
        <is>
          <t>Financial institution</t>
        </is>
      </c>
      <c r="B13" s="4" t="inlineStr">
        <is>
          <t>Deutsche bank</t>
        </is>
      </c>
    </row>
    <row r="14">
      <c r="A14" s="4" t="inlineStr">
        <is>
          <t>Duration of contract</t>
        </is>
      </c>
      <c r="B14" s="4" t="inlineStr">
        <is>
          <t>Dec.16, 2013 ~ Apr. 29, 2022</t>
        </is>
      </c>
    </row>
    <row r="15">
      <c r="A15" s="4" t="inlineStr">
        <is>
          <t>Fixed-to-fixed cross currency swap, Apr. 16, 2018 [member]</t>
        </is>
      </c>
    </row>
    <row r="16">
      <c r="A16" s="3" t="inlineStr">
        <is>
          <t>Disclosure of detailed information about hedging instruments [line items]</t>
        </is>
      </c>
    </row>
    <row r="17">
      <c r="A17" s="4" t="inlineStr">
        <is>
          <t>Borrowing date</t>
        </is>
      </c>
      <c r="B17" s="4" t="inlineStr">
        <is>
          <t>Apr. 16,
		2018</t>
        </is>
      </c>
    </row>
    <row r="18">
      <c r="A18" s="4" t="inlineStr">
        <is>
          <t>Hedged risk</t>
        </is>
      </c>
      <c r="B18" s="4" t="inlineStr">
        <is>
          <t>Foreign currency risk</t>
        </is>
      </c>
    </row>
    <row r="19">
      <c r="A19" s="4" t="inlineStr">
        <is>
          <t>Financial institution</t>
        </is>
      </c>
      <c r="B19" s="4" t="inlineStr">
        <is>
          <t>The Export-Import Bank of Korea and three other banks</t>
        </is>
      </c>
    </row>
    <row r="20">
      <c r="A20" s="4" t="inlineStr">
        <is>
          <t>Duration of contract</t>
        </is>
      </c>
      <c r="B20" s="4" t="inlineStr">
        <is>
          <t>Apr. 16, 2018 ~ Apr. 16, 2023</t>
        </is>
      </c>
    </row>
    <row r="21">
      <c r="A21" s="4" t="inlineStr">
        <is>
          <t>Floating-to-fixed interest rate swap, Mar. 4, 2020</t>
        </is>
      </c>
    </row>
    <row r="22">
      <c r="A22" s="3" t="inlineStr">
        <is>
          <t>Disclosure of detailed information about hedging instruments [line items]</t>
        </is>
      </c>
    </row>
    <row r="23">
      <c r="A23" s="4" t="inlineStr">
        <is>
          <t>Borrowing date</t>
        </is>
      </c>
      <c r="B23" s="4" t="inlineStr">
        <is>
          <t>Mar. 4,
		2020</t>
        </is>
      </c>
    </row>
    <row r="24">
      <c r="A24" s="4" t="inlineStr">
        <is>
          <t>Hedged risk</t>
        </is>
      </c>
      <c r="B24" s="4" t="inlineStr">
        <is>
          <t>Foreign currency risk and Interest rate risk</t>
        </is>
      </c>
    </row>
    <row r="25">
      <c r="A25" s="4" t="inlineStr">
        <is>
          <t>Financial institution</t>
        </is>
      </c>
      <c r="B25" s="4" t="inlineStr">
        <is>
          <t>Citibank</t>
        </is>
      </c>
    </row>
    <row r="26">
      <c r="A26" s="4" t="inlineStr">
        <is>
          <t>Duration of contract</t>
        </is>
      </c>
      <c r="B26" s="4" t="inlineStr">
        <is>
          <t>Mar.4, 2020 ~ Jun. 4, 2025</t>
        </is>
      </c>
    </row>
    <row r="27">
      <c r="A27" s="4" t="inlineStr">
        <is>
          <t>Fixed-to-fixed cross currency swap, Aug. 13, 2018 [member]</t>
        </is>
      </c>
    </row>
    <row r="28">
      <c r="A28" s="3" t="inlineStr">
        <is>
          <t>Disclosure of detailed information about hedging instruments [line items]</t>
        </is>
      </c>
    </row>
    <row r="29">
      <c r="A29" s="4" t="inlineStr">
        <is>
          <t>Borrowing date</t>
        </is>
      </c>
      <c r="B29" s="4" t="inlineStr">
        <is>
          <t>Aug. 13,
		2018</t>
        </is>
      </c>
    </row>
    <row r="30">
      <c r="A30" s="4" t="inlineStr">
        <is>
          <t>Hedged risk</t>
        </is>
      </c>
      <c r="B30" s="4" t="inlineStr">
        <is>
          <t>Foreign currency risk</t>
        </is>
      </c>
    </row>
    <row r="31">
      <c r="A31" s="4" t="inlineStr">
        <is>
          <t>Financial institution</t>
        </is>
      </c>
      <c r="B31" s="4" t="inlineStr">
        <is>
          <t>Citibank</t>
        </is>
      </c>
    </row>
    <row r="32">
      <c r="A32" s="4" t="inlineStr">
        <is>
          <t>Duration of contract</t>
        </is>
      </c>
      <c r="B32" s="4" t="inlineStr">
        <is>
          <t>Aug. 13, 2018 ~ Aug. 13, 2023</t>
        </is>
      </c>
    </row>
    <row r="33">
      <c r="A33" s="4" t="inlineStr">
        <is>
          <t>Floating-to-fixed interest rate swap, Dec. 21, 2017 [member]</t>
        </is>
      </c>
    </row>
    <row r="34">
      <c r="A34" s="3" t="inlineStr">
        <is>
          <t>Disclosure of detailed information about hedging instruments [line items]</t>
        </is>
      </c>
    </row>
    <row r="35">
      <c r="A35" s="4" t="inlineStr">
        <is>
          <t>Borrowing date</t>
        </is>
      </c>
      <c r="B35" s="4" t="inlineStr">
        <is>
          <t>Dec. 21,
		2017</t>
        </is>
      </c>
    </row>
    <row r="36">
      <c r="A36" s="4" t="inlineStr">
        <is>
          <t>Hedged risk</t>
        </is>
      </c>
      <c r="B36" s="4" t="inlineStr">
        <is>
          <t>Interest rate risk</t>
        </is>
      </c>
    </row>
    <row r="37">
      <c r="A37" s="4" t="inlineStr">
        <is>
          <t>Financial institution</t>
        </is>
      </c>
      <c r="B37" s="4" t="inlineStr">
        <is>
          <t>Korea Development Bank</t>
        </is>
      </c>
    </row>
    <row r="38">
      <c r="A38" s="4" t="inlineStr">
        <is>
          <t>Duration of contract</t>
        </is>
      </c>
      <c r="B38" s="4" t="inlineStr">
        <is>
          <t>Dec. 21, 2017 ~ Dec. 21, 2022</t>
        </is>
      </c>
    </row>
    <row r="39">
      <c r="A39" s="4" t="inlineStr">
        <is>
          <t>Floating-to-fixed interest rate swap, Dec. 19, 2018 [member]</t>
        </is>
      </c>
    </row>
    <row r="40">
      <c r="A40" s="3" t="inlineStr">
        <is>
          <t>Disclosure of detailed information about hedging instruments [line items]</t>
        </is>
      </c>
    </row>
    <row r="41">
      <c r="A41" s="4" t="inlineStr">
        <is>
          <t>Borrowing date</t>
        </is>
      </c>
      <c r="B41" s="4" t="inlineStr">
        <is>
          <t>Dec. 19,
		2018</t>
        </is>
      </c>
    </row>
    <row r="42">
      <c r="A42" s="4" t="inlineStr">
        <is>
          <t>Hedged risk</t>
        </is>
      </c>
      <c r="B42" s="4" t="inlineStr">
        <is>
          <t>Interest rate risk</t>
        </is>
      </c>
    </row>
    <row r="43">
      <c r="A43" s="4" t="inlineStr">
        <is>
          <t>Financial institution</t>
        </is>
      </c>
      <c r="B43" s="4" t="inlineStr">
        <is>
          <t>Credit Agricole CIB</t>
        </is>
      </c>
    </row>
    <row r="44">
      <c r="A44" s="4" t="inlineStr">
        <is>
          <t>Duration of contract</t>
        </is>
      </c>
      <c r="B44" s="4" t="inlineStr">
        <is>
          <t>Mar.19, 2019 ~ Dec.14, 2023</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 Currency and Interest Rate Swap Contracts under Cash Flow Hedge Accounting (Parenthetical) (Detail) ₩ in Millions, $ in Millions</t>
        </is>
      </c>
      <c r="B1" s="2" t="inlineStr">
        <is>
          <t>12 Months Ended</t>
        </is>
      </c>
    </row>
    <row r="2">
      <c r="B2" s="2" t="inlineStr">
        <is>
          <t>Dec. 31, 2021KRW (₩)</t>
        </is>
      </c>
      <c r="C2" s="2" t="inlineStr">
        <is>
          <t>Dec. 31, 2021USD ($)</t>
        </is>
      </c>
      <c r="D2" s="2" t="inlineStr">
        <is>
          <t>Dec. 31, 2020KRW (₩)</t>
        </is>
      </c>
    </row>
    <row r="3">
      <c r="A3" s="3" t="inlineStr">
        <is>
          <t>Disclosure of detailed information about hedging instruments [line items]</t>
        </is>
      </c>
    </row>
    <row r="4">
      <c r="A4" s="4" t="inlineStr">
        <is>
          <t>Derivative financial liabilities</t>
        </is>
      </c>
      <c r="B4" s="6" t="n">
        <v>321136</v>
      </c>
      <c r="D4" s="6" t="n">
        <v>375160</v>
      </c>
    </row>
    <row r="5">
      <c r="A5" s="4" t="inlineStr">
        <is>
          <t>Derivative financial assets</t>
        </is>
      </c>
      <c r="B5" s="5" t="n">
        <v>217594</v>
      </c>
      <c r="D5" s="5" t="n">
        <v>164695</v>
      </c>
    </row>
    <row r="6">
      <c r="A6" s="4" t="inlineStr">
        <is>
          <t>Current derivative financial assets</t>
        </is>
      </c>
      <c r="B6" s="5" t="n">
        <v>30110</v>
      </c>
      <c r="D6" s="5" t="n">
        <v>8704</v>
      </c>
    </row>
    <row r="7">
      <c r="A7" s="4" t="inlineStr">
        <is>
          <t>Non-current derivative financial assets</t>
        </is>
      </c>
      <c r="B7" s="5" t="n">
        <v>187484</v>
      </c>
      <c r="D7" s="5" t="n">
        <v>155991</v>
      </c>
    </row>
    <row r="8">
      <c r="A8" s="4" t="inlineStr">
        <is>
          <t>Newberry Global Limited [Member]</t>
        </is>
      </c>
    </row>
    <row r="9">
      <c r="A9" s="3" t="inlineStr">
        <is>
          <t>Disclosure of detailed information about hedging instruments [line items]</t>
        </is>
      </c>
    </row>
    <row r="10">
      <c r="A10" s="4" t="inlineStr">
        <is>
          <t>Derivative financial assets</t>
        </is>
      </c>
      <c r="B10" s="5" t="n">
        <v>15477</v>
      </c>
      <c r="D10" s="5" t="n">
        <v>9524</v>
      </c>
    </row>
    <row r="11">
      <c r="A11" s="4" t="inlineStr">
        <is>
          <t>SK Broadband Co., Ltd. [member]</t>
        </is>
      </c>
    </row>
    <row r="12">
      <c r="A12" s="3" t="inlineStr">
        <is>
          <t>Disclosure of detailed information about hedging instruments [line items]</t>
        </is>
      </c>
    </row>
    <row r="13">
      <c r="A13" s="4" t="inlineStr">
        <is>
          <t>Derivative financial liabilities</t>
        </is>
      </c>
      <c r="B13" s="6" t="n">
        <v>321025</v>
      </c>
      <c r="D13" s="5" t="n">
        <v>320984</v>
      </c>
    </row>
    <row r="14">
      <c r="A14" s="4" t="inlineStr">
        <is>
          <t>Projected discounted cash flow percentage</t>
        </is>
      </c>
      <c r="B14" s="4" t="inlineStr">
        <is>
          <t>7.10%</t>
        </is>
      </c>
    </row>
    <row r="15">
      <c r="A15" s="4" t="inlineStr">
        <is>
          <t>SK Broadband Co., Ltd. [Member]</t>
        </is>
      </c>
    </row>
    <row r="16">
      <c r="A16" s="3" t="inlineStr">
        <is>
          <t>Disclosure of detailed information about hedging instruments [line items]</t>
        </is>
      </c>
    </row>
    <row r="17">
      <c r="A17" s="4" t="inlineStr">
        <is>
          <t>Current derivative financial assets</t>
        </is>
      </c>
      <c r="B17" s="6" t="n">
        <v>4682</v>
      </c>
    </row>
    <row r="18">
      <c r="A18" s="4" t="inlineStr">
        <is>
          <t>Non-current derivative financial assets</t>
        </is>
      </c>
      <c r="B18" s="5" t="n">
        <v>2306</v>
      </c>
    </row>
    <row r="19">
      <c r="A19" s="4" t="inlineStr">
        <is>
          <t>Total return swaps [member]</t>
        </is>
      </c>
    </row>
    <row r="20">
      <c r="A20" s="3" t="inlineStr">
        <is>
          <t>Disclosure of detailed information about hedging instruments [line items]</t>
        </is>
      </c>
    </row>
    <row r="21">
      <c r="A21" s="4" t="inlineStr">
        <is>
          <t>Lease contract amount</t>
        </is>
      </c>
      <c r="B21" s="5" t="n">
        <v>270000</v>
      </c>
      <c r="D21" s="6" t="n">
        <v>64000</v>
      </c>
    </row>
    <row r="22">
      <c r="A22" s="4" t="inlineStr">
        <is>
          <t>Fixed-to-fixed cross currency swap, Jul. 20, 2007 [member]</t>
        </is>
      </c>
    </row>
    <row r="23">
      <c r="A23" s="3" t="inlineStr">
        <is>
          <t>Disclosure of detailed information about hedging instruments [line items]</t>
        </is>
      </c>
    </row>
    <row r="24">
      <c r="A24" s="4" t="inlineStr">
        <is>
          <t>Bonds face value | $</t>
        </is>
      </c>
      <c r="C24" s="9" t="n">
        <v>400000</v>
      </c>
    </row>
    <row r="25">
      <c r="A25" s="4" t="inlineStr">
        <is>
          <t>Fixed-to-fixed cross currency swap, Dec.16, 2013 [member]</t>
        </is>
      </c>
    </row>
    <row r="26">
      <c r="A26" s="3" t="inlineStr">
        <is>
          <t>Disclosure of detailed information about hedging instruments [line items]</t>
        </is>
      </c>
    </row>
    <row r="27">
      <c r="A27" s="4" t="inlineStr">
        <is>
          <t>Bonds face value | $</t>
        </is>
      </c>
      <c r="C27" s="5" t="n">
        <v>5690</v>
      </c>
    </row>
    <row r="28">
      <c r="A28" s="4" t="inlineStr">
        <is>
          <t>Fixed-to-fixed cross currency swap, Apr. 16, 2018 [member]</t>
        </is>
      </c>
    </row>
    <row r="29">
      <c r="A29" s="3" t="inlineStr">
        <is>
          <t>Disclosure of detailed information about hedging instruments [line items]</t>
        </is>
      </c>
    </row>
    <row r="30">
      <c r="A30" s="4" t="inlineStr">
        <is>
          <t>Bonds face value | $</t>
        </is>
      </c>
      <c r="C30" s="5" t="n">
        <v>500000</v>
      </c>
    </row>
    <row r="31">
      <c r="A31" s="4" t="inlineStr">
        <is>
          <t>Floating-to-fixed interest rate swap, Mar. 4, 2020</t>
        </is>
      </c>
    </row>
    <row r="32">
      <c r="A32" s="3" t="inlineStr">
        <is>
          <t>Disclosure of detailed information about hedging instruments [line items]</t>
        </is>
      </c>
    </row>
    <row r="33">
      <c r="A33" s="4" t="inlineStr">
        <is>
          <t>Bonds face value | $</t>
        </is>
      </c>
      <c r="C33" s="5" t="n">
        <v>300000</v>
      </c>
    </row>
    <row r="34">
      <c r="A34" s="4" t="inlineStr">
        <is>
          <t>Fixed-to-fixed cross currency swap, Aug. 13, 2018 [member]</t>
        </is>
      </c>
    </row>
    <row r="35">
      <c r="A35" s="3" t="inlineStr">
        <is>
          <t>Disclosure of detailed information about hedging instruments [line items]</t>
        </is>
      </c>
    </row>
    <row r="36">
      <c r="A36" s="4" t="inlineStr">
        <is>
          <t>Bonds face value | $</t>
        </is>
      </c>
      <c r="C36" s="9" t="n">
        <v>300000</v>
      </c>
    </row>
    <row r="37">
      <c r="A37" s="4" t="inlineStr">
        <is>
          <t>Floating-to-fixed interest rate swap, Dec. 21, 2017 [member]</t>
        </is>
      </c>
    </row>
    <row r="38">
      <c r="A38" s="3" t="inlineStr">
        <is>
          <t>Disclosure of detailed information about hedging instruments [line items]</t>
        </is>
      </c>
    </row>
    <row r="39">
      <c r="A39" s="4" t="inlineStr">
        <is>
          <t>Bonds face value</t>
        </is>
      </c>
      <c r="B39" s="5" t="n">
        <v>12500</v>
      </c>
    </row>
    <row r="40">
      <c r="A40" s="4" t="inlineStr">
        <is>
          <t>Floating-to-fixed interest rate swap, Dec. 19, 2018 [member]</t>
        </is>
      </c>
    </row>
    <row r="41">
      <c r="A41" s="3" t="inlineStr">
        <is>
          <t>Disclosure of detailed information about hedging instruments [line items]</t>
        </is>
      </c>
    </row>
    <row r="42">
      <c r="A42" s="4" t="inlineStr">
        <is>
          <t>Bonds face value</t>
        </is>
      </c>
      <c r="B42" s="6" t="n">
        <v>2500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tails of Fair Values of the Above Derivatives Recorded in Assets or Liabilities (Detail) - KRW (₩) ₩ in Millions</t>
        </is>
      </c>
      <c r="B1" s="2" t="inlineStr">
        <is>
          <t>Dec. 31, 2021</t>
        </is>
      </c>
      <c r="C1" s="2" t="inlineStr">
        <is>
          <t>Dec. 31, 2020</t>
        </is>
      </c>
    </row>
    <row r="2">
      <c r="A2" s="3" t="inlineStr">
        <is>
          <t>Disclosure of detailed information about hedged items [line items]</t>
        </is>
      </c>
    </row>
    <row r="3">
      <c r="A3" s="4" t="inlineStr">
        <is>
          <t>Short-term derivative financial assets</t>
        </is>
      </c>
      <c r="B3" s="6" t="n">
        <v>30110</v>
      </c>
      <c r="C3" s="6" t="n">
        <v>8704</v>
      </c>
    </row>
    <row r="4">
      <c r="A4" s="4" t="inlineStr">
        <is>
          <t>Long-term derivative financial assets</t>
        </is>
      </c>
      <c r="B4" s="5" t="n">
        <v>187484</v>
      </c>
      <c r="C4" s="5" t="n">
        <v>155991</v>
      </c>
    </row>
    <row r="5">
      <c r="A5" s="4" t="inlineStr">
        <is>
          <t>Short-term derivative financial liabilities</t>
        </is>
      </c>
      <c r="B5" s="5" t="n">
        <v>52</v>
      </c>
      <c r="C5" s="5" t="n">
        <v>77</v>
      </c>
    </row>
    <row r="6">
      <c r="A6" s="4" t="inlineStr">
        <is>
          <t>Long-term derivative financial liabilities</t>
        </is>
      </c>
      <c r="B6" s="5" t="n">
        <v>-321084</v>
      </c>
      <c r="C6" s="5" t="n">
        <v>-375083</v>
      </c>
    </row>
    <row r="7">
      <c r="A7" s="4" t="inlineStr">
        <is>
          <t>Derivative financial liabilities</t>
        </is>
      </c>
      <c r="B7" s="5" t="n">
        <v>-321136</v>
      </c>
      <c r="C7" s="6" t="n">
        <v>-375160</v>
      </c>
    </row>
    <row r="8">
      <c r="A8" s="4" t="inlineStr">
        <is>
          <t>Cash flow hedge [member]</t>
        </is>
      </c>
    </row>
    <row r="9">
      <c r="A9" s="3" t="inlineStr">
        <is>
          <t>Disclosure of detailed information about hedged items [line items]</t>
        </is>
      </c>
    </row>
    <row r="10">
      <c r="A10" s="4" t="inlineStr">
        <is>
          <t>Derivative financial assets</t>
        </is>
      </c>
      <c r="B10" s="5" t="n">
        <v>182661</v>
      </c>
    </row>
    <row r="11">
      <c r="A11" s="4" t="inlineStr">
        <is>
          <t>Derivative financial liabilities</t>
        </is>
      </c>
      <c r="B11" s="5" t="n">
        <v>-111</v>
      </c>
    </row>
    <row r="12">
      <c r="A12" s="4" t="inlineStr">
        <is>
          <t>Fair value [member]</t>
        </is>
      </c>
    </row>
    <row r="13">
      <c r="A13" s="3" t="inlineStr">
        <is>
          <t>Disclosure of detailed information about hedged items [line items]</t>
        </is>
      </c>
    </row>
    <row r="14">
      <c r="A14" s="4" t="inlineStr">
        <is>
          <t>Derivative financial assets</t>
        </is>
      </c>
      <c r="B14" s="5" t="n">
        <v>182661</v>
      </c>
    </row>
    <row r="15">
      <c r="A15" s="4" t="inlineStr">
        <is>
          <t>Derivative financial liabilities</t>
        </is>
      </c>
      <c r="B15" s="5" t="n">
        <v>-111</v>
      </c>
    </row>
    <row r="16">
      <c r="A16" s="4" t="inlineStr">
        <is>
          <t>Fixed-to-fixed cross currency swap, Jul. 20, 2007 [member] | Cash flow hedge [member]</t>
        </is>
      </c>
    </row>
    <row r="17">
      <c r="A17" s="3" t="inlineStr">
        <is>
          <t>Disclosure of detailed information about hedged items [line items]</t>
        </is>
      </c>
    </row>
    <row r="18">
      <c r="A18" s="4" t="inlineStr">
        <is>
          <t>Short-term derivative financial assets</t>
        </is>
      </c>
      <c r="B18" s="5" t="n">
        <v>427</v>
      </c>
    </row>
    <row r="19">
      <c r="A19" s="4" t="inlineStr">
        <is>
          <t>Long-term derivative financial assets</t>
        </is>
      </c>
      <c r="B19" s="5" t="n">
        <v>74555</v>
      </c>
    </row>
    <row r="20">
      <c r="A20" s="4" t="inlineStr">
        <is>
          <t>Fixed-to-fixed cross currency swap, Jul. 20, 2007 [member] | Fair value [member]</t>
        </is>
      </c>
    </row>
    <row r="21">
      <c r="A21" s="3" t="inlineStr">
        <is>
          <t>Disclosure of detailed information about hedged items [line items]</t>
        </is>
      </c>
    </row>
    <row r="22">
      <c r="A22" s="4" t="inlineStr">
        <is>
          <t>Short-term derivative financial assets</t>
        </is>
      </c>
      <c r="B22" s="5" t="n">
        <v>427</v>
      </c>
    </row>
    <row r="23">
      <c r="A23" s="4" t="inlineStr">
        <is>
          <t>Long-term derivative financial assets</t>
        </is>
      </c>
      <c r="B23" s="5" t="n">
        <v>74555</v>
      </c>
    </row>
    <row r="24">
      <c r="A24" s="4" t="inlineStr">
        <is>
          <t>Fixed-to-fixed cross currency swap, Jul. 20, 2007 [member] | Cash flow hedge [member]</t>
        </is>
      </c>
    </row>
    <row r="25">
      <c r="A25" s="3" t="inlineStr">
        <is>
          <t>Disclosure of detailed information about hedged items [line items]</t>
        </is>
      </c>
    </row>
    <row r="26">
      <c r="A26" s="4" t="inlineStr">
        <is>
          <t>Long-term derivative financial assets</t>
        </is>
      </c>
      <c r="B26" s="5" t="n">
        <v>75069</v>
      </c>
    </row>
    <row r="27">
      <c r="A27" s="4" t="inlineStr">
        <is>
          <t>Fixed-to-fixed cross currency swap, Jul. 20, 2007 [member] | Fair value [member]</t>
        </is>
      </c>
    </row>
    <row r="28">
      <c r="A28" s="3" t="inlineStr">
        <is>
          <t>Disclosure of detailed information about hedged items [line items]</t>
        </is>
      </c>
    </row>
    <row r="29">
      <c r="A29" s="4" t="inlineStr">
        <is>
          <t>Long-term derivative financial assets</t>
        </is>
      </c>
      <c r="B29" s="5" t="n">
        <v>75069</v>
      </c>
    </row>
    <row r="30">
      <c r="A30" s="4" t="inlineStr">
        <is>
          <t>Fixed to fixed Cross Currency Swap Three [member] | Cash flow hedge [member]</t>
        </is>
      </c>
    </row>
    <row r="31">
      <c r="A31" s="3" t="inlineStr">
        <is>
          <t>Disclosure of detailed information about hedged items [line items]</t>
        </is>
      </c>
    </row>
    <row r="32">
      <c r="A32" s="4" t="inlineStr">
        <is>
          <t>Long-term derivative financial assets</t>
        </is>
      </c>
      <c r="B32" s="5" t="n">
        <v>30150</v>
      </c>
    </row>
    <row r="33">
      <c r="A33" s="4" t="inlineStr">
        <is>
          <t>Fixed to fixed Cross Currency Swap Three [member] | Fair value [member]</t>
        </is>
      </c>
    </row>
    <row r="34">
      <c r="A34" s="3" t="inlineStr">
        <is>
          <t>Disclosure of detailed information about hedged items [line items]</t>
        </is>
      </c>
    </row>
    <row r="35">
      <c r="A35" s="4" t="inlineStr">
        <is>
          <t>Long-term derivative financial assets</t>
        </is>
      </c>
      <c r="B35" s="5" t="n">
        <v>30150</v>
      </c>
    </row>
    <row r="36">
      <c r="A36" s="4" t="inlineStr">
        <is>
          <t>Floating-to-fixed interest rate swap, Dec. 20, 2016 [member] | Cash flow hedge [member]</t>
        </is>
      </c>
    </row>
    <row r="37">
      <c r="A37" s="3" t="inlineStr">
        <is>
          <t>Disclosure of detailed information about hedged items [line items]</t>
        </is>
      </c>
    </row>
    <row r="38">
      <c r="A38" s="4" t="inlineStr">
        <is>
          <t>Short-term derivative financial liabilities</t>
        </is>
      </c>
      <c r="B38" s="5" t="n">
        <v>-52</v>
      </c>
    </row>
    <row r="39">
      <c r="A39" s="4" t="inlineStr">
        <is>
          <t>Long-term derivative financial liabilities</t>
        </is>
      </c>
      <c r="B39" s="5" t="n">
        <v>-59</v>
      </c>
    </row>
    <row r="40">
      <c r="A40" s="4" t="inlineStr">
        <is>
          <t>Floating-to-fixed interest rate swap, Dec. 20, 2016 [member] | Fair value [member]</t>
        </is>
      </c>
    </row>
    <row r="41">
      <c r="A41" s="3" t="inlineStr">
        <is>
          <t>Disclosure of detailed information about hedged items [line items]</t>
        </is>
      </c>
    </row>
    <row r="42">
      <c r="A42" s="4" t="inlineStr">
        <is>
          <t>Short-term derivative financial liabilities</t>
        </is>
      </c>
      <c r="B42" s="5" t="n">
        <v>-52</v>
      </c>
    </row>
    <row r="43">
      <c r="A43" s="4" t="inlineStr">
        <is>
          <t>Long-term derivative financial liabilities</t>
        </is>
      </c>
      <c r="B43" s="5" t="n">
        <v>-59</v>
      </c>
    </row>
    <row r="44">
      <c r="A44" s="4" t="inlineStr">
        <is>
          <t>Floating-to-fixed cross currency interest rate swap, Mar. 7, 2013 [member] | Cash flow hedge [member]</t>
        </is>
      </c>
    </row>
    <row r="45">
      <c r="A45" s="3" t="inlineStr">
        <is>
          <t>Disclosure of detailed information about hedged items [line items]</t>
        </is>
      </c>
    </row>
    <row r="46">
      <c r="A46" s="4" t="inlineStr">
        <is>
          <t>Long-term derivative financial assets</t>
        </is>
      </c>
      <c r="B46" s="5" t="n">
        <v>2460</v>
      </c>
    </row>
    <row r="47">
      <c r="A47" s="4" t="inlineStr">
        <is>
          <t>Floating-to-fixed cross currency interest rate swap, Mar. 7, 2013 [member] | Fair value [member]</t>
        </is>
      </c>
    </row>
    <row r="48">
      <c r="A48" s="3" t="inlineStr">
        <is>
          <t>Disclosure of detailed information about hedged items [line items]</t>
        </is>
      </c>
    </row>
    <row r="49">
      <c r="A49" s="4" t="inlineStr">
        <is>
          <t>Long-term derivative financial assets</t>
        </is>
      </c>
      <c r="B49" s="6" t="n">
        <v>246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Instruments - Details of Fair Values of the Above Derivatives Recorded in Assets or Liabilities (Parenthetical) (Detail) - Dec. 31, 2021 ₩ in Millions, $ in Millions</t>
        </is>
      </c>
      <c r="B1" s="2" t="inlineStr">
        <is>
          <t>USD ($)</t>
        </is>
      </c>
      <c r="C1" s="2" t="inlineStr">
        <is>
          <t>KRW (₩)</t>
        </is>
      </c>
    </row>
    <row r="2">
      <c r="A2" s="4" t="inlineStr">
        <is>
          <t>Fixed-to-fixed cross currency swap, Jul. 20, 2007 [member]</t>
        </is>
      </c>
    </row>
    <row r="3">
      <c r="A3" s="3" t="inlineStr">
        <is>
          <t>Disclosure of detailed information about hedged items [line items]</t>
        </is>
      </c>
    </row>
    <row r="4">
      <c r="A4" s="4" t="inlineStr">
        <is>
          <t>Bonds face value</t>
        </is>
      </c>
      <c r="B4" s="9" t="n">
        <v>400000</v>
      </c>
    </row>
    <row r="5">
      <c r="A5" s="4" t="inlineStr">
        <is>
          <t>Fixed-to-fixed cross currency swap, Jul. 20, 2007 [member] | Fair value [member]</t>
        </is>
      </c>
    </row>
    <row r="6">
      <c r="A6" s="3" t="inlineStr">
        <is>
          <t>Disclosure of detailed information about hedged items [line items]</t>
        </is>
      </c>
    </row>
    <row r="7">
      <c r="A7" s="4" t="inlineStr">
        <is>
          <t>Bonds face value</t>
        </is>
      </c>
      <c r="B7" s="5" t="n">
        <v>5690</v>
      </c>
    </row>
    <row r="8">
      <c r="A8" s="4" t="inlineStr">
        <is>
          <t>Fixed-to-fixed cross currency swap, Jul. 20, 2007 [member] | Fair value [member]</t>
        </is>
      </c>
    </row>
    <row r="9">
      <c r="A9" s="3" t="inlineStr">
        <is>
          <t>Disclosure of detailed information about hedged items [line items]</t>
        </is>
      </c>
    </row>
    <row r="10">
      <c r="A10" s="4" t="inlineStr">
        <is>
          <t>Bonds face value</t>
        </is>
      </c>
      <c r="B10" s="5" t="n">
        <v>400000</v>
      </c>
    </row>
    <row r="11">
      <c r="A11" s="4" t="inlineStr">
        <is>
          <t>Fixed-to-fixed cross currency swap, Dec.16, 2013 [member]</t>
        </is>
      </c>
    </row>
    <row r="12">
      <c r="A12" s="3" t="inlineStr">
        <is>
          <t>Disclosure of detailed information about hedged items [line items]</t>
        </is>
      </c>
    </row>
    <row r="13">
      <c r="A13" s="4" t="inlineStr">
        <is>
          <t>Bonds face value</t>
        </is>
      </c>
      <c r="B13" s="5" t="n">
        <v>5690</v>
      </c>
    </row>
    <row r="14">
      <c r="A14" s="4" t="inlineStr">
        <is>
          <t>Fixed-to-fixed cross currency swap, Dec.16, 2013 [member] | Fair value [member]</t>
        </is>
      </c>
    </row>
    <row r="15">
      <c r="A15" s="3" t="inlineStr">
        <is>
          <t>Disclosure of detailed information about hedged items [line items]</t>
        </is>
      </c>
    </row>
    <row r="16">
      <c r="A16" s="4" t="inlineStr">
        <is>
          <t>Bonds face value</t>
        </is>
      </c>
      <c r="B16" s="5" t="n">
        <v>300000</v>
      </c>
    </row>
    <row r="17">
      <c r="A17" s="4" t="inlineStr">
        <is>
          <t>Floating-to-fixed interest rate swap, Dec. 20, 2016 [member] | Fair value [member]</t>
        </is>
      </c>
    </row>
    <row r="18">
      <c r="A18" s="3" t="inlineStr">
        <is>
          <t>Disclosure of detailed information about hedged items [line items]</t>
        </is>
      </c>
    </row>
    <row r="19">
      <c r="A19" s="4" t="inlineStr">
        <is>
          <t>Bonds face value | ₩</t>
        </is>
      </c>
      <c r="C19" s="6" t="n">
        <v>25000</v>
      </c>
    </row>
    <row r="20">
      <c r="A20" s="4" t="inlineStr">
        <is>
          <t>Floating-to-fixed interest rate swap, Dec. 21, 2017 [member]</t>
        </is>
      </c>
    </row>
    <row r="21">
      <c r="A21" s="3" t="inlineStr">
        <is>
          <t>Disclosure of detailed information about hedged items [line items]</t>
        </is>
      </c>
    </row>
    <row r="22">
      <c r="A22" s="4" t="inlineStr">
        <is>
          <t>Bonds face value | ₩</t>
        </is>
      </c>
      <c r="C22" s="5" t="n">
        <v>12500</v>
      </c>
    </row>
    <row r="23">
      <c r="A23" s="4" t="inlineStr">
        <is>
          <t>Floating-to-fixed interest rate swap, Dec. 21, 2017 [member] | Fair value [member]</t>
        </is>
      </c>
    </row>
    <row r="24">
      <c r="A24" s="3" t="inlineStr">
        <is>
          <t>Disclosure of detailed information about hedged items [line items]</t>
        </is>
      </c>
    </row>
    <row r="25">
      <c r="A25" s="4" t="inlineStr">
        <is>
          <t>Bonds face value | ₩</t>
        </is>
      </c>
      <c r="C25" s="6" t="n">
        <v>12500</v>
      </c>
    </row>
    <row r="26">
      <c r="A26" s="4" t="inlineStr">
        <is>
          <t>Floating-to-fixed cross currency interest rate swap, Mar. 7, 2013 [member] | Fair value [member]</t>
        </is>
      </c>
    </row>
    <row r="27">
      <c r="A27" s="3" t="inlineStr">
        <is>
          <t>Disclosure of detailed information about hedged items [line items]</t>
        </is>
      </c>
    </row>
    <row r="28">
      <c r="A28" s="4" t="inlineStr">
        <is>
          <t>Bonds face value</t>
        </is>
      </c>
      <c r="B28" s="5" t="n">
        <v>300000</v>
      </c>
    </row>
    <row r="29">
      <c r="A29" s="4" t="inlineStr">
        <is>
          <t>Fixed to fixed Cross Currency Swap Three [member] | Fair value [member]</t>
        </is>
      </c>
    </row>
    <row r="30">
      <c r="A30" s="3" t="inlineStr">
        <is>
          <t>Disclosure of detailed information about hedged items [line items]</t>
        </is>
      </c>
    </row>
    <row r="31">
      <c r="A31" s="4" t="inlineStr">
        <is>
          <t>Bonds face value</t>
        </is>
      </c>
      <c r="B31" s="9" t="n">
        <v>50000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tailed information about f financial instruments under cash flow hedge (Detail) - KRW (₩) ₩ in Millions</t>
        </is>
      </c>
      <c r="B1" s="2" t="inlineStr">
        <is>
          <t>Dec. 31, 2021</t>
        </is>
      </c>
      <c r="C1" s="2" t="inlineStr">
        <is>
          <t>Dec. 31, 2020</t>
        </is>
      </c>
    </row>
    <row r="2">
      <c r="A2" s="3" t="inlineStr">
        <is>
          <t>Current assets:</t>
        </is>
      </c>
    </row>
    <row r="3">
      <c r="A3" s="4" t="inlineStr">
        <is>
          <t>Derivative financial current assets</t>
        </is>
      </c>
      <c r="B3" s="6" t="n">
        <v>30110</v>
      </c>
      <c r="C3" s="6" t="n">
        <v>8704</v>
      </c>
    </row>
    <row r="4">
      <c r="A4" s="3" t="inlineStr">
        <is>
          <t>Non-current assets:</t>
        </is>
      </c>
    </row>
    <row r="5">
      <c r="A5" s="4" t="inlineStr">
        <is>
          <t>Derivative financial Non-current assets</t>
        </is>
      </c>
      <c r="B5" s="5" t="n">
        <v>187484</v>
      </c>
      <c r="C5" s="5" t="n">
        <v>155991</v>
      </c>
    </row>
    <row r="6">
      <c r="A6" s="4" t="inlineStr">
        <is>
          <t>Derivative financial assets</t>
        </is>
      </c>
      <c r="B6" s="5" t="n">
        <v>217594</v>
      </c>
      <c r="C6" s="5" t="n">
        <v>164695</v>
      </c>
    </row>
    <row r="7">
      <c r="A7" s="3" t="inlineStr">
        <is>
          <t>Non-current liabilities:</t>
        </is>
      </c>
    </row>
    <row r="8">
      <c r="A8" s="4" t="inlineStr">
        <is>
          <t>Derivative financial Non-current liabilities</t>
        </is>
      </c>
      <c r="B8" s="5" t="n">
        <v>321084</v>
      </c>
      <c r="C8" s="6" t="n">
        <v>375083</v>
      </c>
    </row>
    <row r="9">
      <c r="A9" s="4" t="inlineStr">
        <is>
          <t>Fair value</t>
        </is>
      </c>
    </row>
    <row r="10">
      <c r="A10" s="3" t="inlineStr">
        <is>
          <t>Non-current assets:</t>
        </is>
      </c>
    </row>
    <row r="11">
      <c r="A11" s="4" t="inlineStr">
        <is>
          <t>Derivative financial assets</t>
        </is>
      </c>
      <c r="B11" s="5" t="n">
        <v>34933</v>
      </c>
    </row>
    <row r="12">
      <c r="A12" s="4" t="inlineStr">
        <is>
          <t>Held For Trading</t>
        </is>
      </c>
    </row>
    <row r="13">
      <c r="A13" s="3" t="inlineStr">
        <is>
          <t>Non-current assets:</t>
        </is>
      </c>
    </row>
    <row r="14">
      <c r="A14" s="4" t="inlineStr">
        <is>
          <t>Derivative financial assets</t>
        </is>
      </c>
      <c r="B14" s="5" t="n">
        <v>34933</v>
      </c>
    </row>
    <row r="15">
      <c r="A15" s="4" t="inlineStr">
        <is>
          <t>Contingent subscription right [member] | Fair value</t>
        </is>
      </c>
    </row>
    <row r="16">
      <c r="A16" s="3" t="inlineStr">
        <is>
          <t>Current assets:</t>
        </is>
      </c>
    </row>
    <row r="17">
      <c r="A17" s="4" t="inlineStr">
        <is>
          <t>Derivative financial current assets</t>
        </is>
      </c>
      <c r="B17" s="5" t="n">
        <v>9524</v>
      </c>
    </row>
    <row r="18">
      <c r="A18" s="4" t="inlineStr">
        <is>
          <t>Contingent subscription right [member] | Held For Trading</t>
        </is>
      </c>
    </row>
    <row r="19">
      <c r="A19" s="3" t="inlineStr">
        <is>
          <t>Current assets:</t>
        </is>
      </c>
    </row>
    <row r="20">
      <c r="A20" s="4" t="inlineStr">
        <is>
          <t>Derivative financial current assets</t>
        </is>
      </c>
      <c r="B20" s="5" t="n">
        <v>9524</v>
      </c>
    </row>
    <row r="21">
      <c r="A21" s="4" t="inlineStr">
        <is>
          <t>Total return swap [member] | Fair value</t>
        </is>
      </c>
    </row>
    <row r="22">
      <c r="A22" s="3" t="inlineStr">
        <is>
          <t>Current assets:</t>
        </is>
      </c>
    </row>
    <row r="23">
      <c r="A23" s="4" t="inlineStr">
        <is>
          <t>Derivative financial current assets</t>
        </is>
      </c>
      <c r="B23" s="5" t="n">
        <v>4682</v>
      </c>
    </row>
    <row r="24">
      <c r="A24" s="3" t="inlineStr">
        <is>
          <t>Non-current assets:</t>
        </is>
      </c>
    </row>
    <row r="25">
      <c r="A25" s="4" t="inlineStr">
        <is>
          <t>Derivative financial Non-current assets</t>
        </is>
      </c>
      <c r="B25" s="5" t="n">
        <v>5250</v>
      </c>
    </row>
    <row r="26">
      <c r="A26" s="4" t="inlineStr">
        <is>
          <t>Total return swap [member] | Held For Trading</t>
        </is>
      </c>
    </row>
    <row r="27">
      <c r="A27" s="3" t="inlineStr">
        <is>
          <t>Current assets:</t>
        </is>
      </c>
    </row>
    <row r="28">
      <c r="A28" s="4" t="inlineStr">
        <is>
          <t>Derivative financial current assets</t>
        </is>
      </c>
      <c r="B28" s="5" t="n">
        <v>4682</v>
      </c>
    </row>
    <row r="29">
      <c r="A29" s="3" t="inlineStr">
        <is>
          <t>Non-current assets:</t>
        </is>
      </c>
    </row>
    <row r="30">
      <c r="A30" s="4" t="inlineStr">
        <is>
          <t>Derivative financial Non-current assets</t>
        </is>
      </c>
      <c r="B30" s="5" t="n">
        <v>5250</v>
      </c>
    </row>
    <row r="31">
      <c r="A31" s="4" t="inlineStr">
        <is>
          <t>Subscription right [member] | Fair value</t>
        </is>
      </c>
    </row>
    <row r="32">
      <c r="A32" s="3" t="inlineStr">
        <is>
          <t>Current assets:</t>
        </is>
      </c>
    </row>
    <row r="33">
      <c r="A33" s="4" t="inlineStr">
        <is>
          <t>Derivative financial current assets</t>
        </is>
      </c>
      <c r="B33" s="5" t="n">
        <v>15477</v>
      </c>
    </row>
    <row r="34">
      <c r="A34" s="4" t="inlineStr">
        <is>
          <t>Subscription right [member] | Held For Trading</t>
        </is>
      </c>
    </row>
    <row r="35">
      <c r="A35" s="3" t="inlineStr">
        <is>
          <t>Current assets:</t>
        </is>
      </c>
    </row>
    <row r="36">
      <c r="A36" s="4" t="inlineStr">
        <is>
          <t>Derivative financial current assets</t>
        </is>
      </c>
      <c r="B36" s="5" t="n">
        <v>15477</v>
      </c>
    </row>
    <row r="37">
      <c r="A37" s="4" t="inlineStr">
        <is>
          <t>Share option | Fair value</t>
        </is>
      </c>
    </row>
    <row r="38">
      <c r="A38" s="3" t="inlineStr">
        <is>
          <t>Non-current liabilities:</t>
        </is>
      </c>
    </row>
    <row r="39">
      <c r="A39" s="4" t="inlineStr">
        <is>
          <t>Derivative financial Non-current liabilities</t>
        </is>
      </c>
      <c r="B39" s="5" t="n">
        <v>-321025</v>
      </c>
    </row>
    <row r="40">
      <c r="A40" s="4" t="inlineStr">
        <is>
          <t>Share option | Held For Trading</t>
        </is>
      </c>
    </row>
    <row r="41">
      <c r="A41" s="3" t="inlineStr">
        <is>
          <t>Non-current liabilities:</t>
        </is>
      </c>
    </row>
    <row r="42">
      <c r="A42" s="4" t="inlineStr">
        <is>
          <t>Derivative financial Non-current liabilities</t>
        </is>
      </c>
      <c r="B42" s="6" t="n">
        <v>-32102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Capital Surplus and Others - Number of Authorized, Issued and Outstanding Common Shares and the Details of Capital Surplus (Deficit) and Others (Detail) - KRW (₩) ₩ / shares in Units, ₩ in Millions</t>
        </is>
      </c>
      <c r="B1" s="2" t="inlineStr">
        <is>
          <t>Dec. 31, 2021</t>
        </is>
      </c>
      <c r="C1" s="2" t="inlineStr">
        <is>
          <t>Dec. 31, 2020</t>
        </is>
      </c>
      <c r="D1" s="2" t="inlineStr">
        <is>
          <t>Dec. 31, 2019</t>
        </is>
      </c>
    </row>
    <row r="2">
      <c r="A2" s="3" t="inlineStr">
        <is>
          <t>Disclosure of classes of share capital [abstract]</t>
        </is>
      </c>
    </row>
    <row r="3">
      <c r="A3" s="4" t="inlineStr">
        <is>
          <t>Number of authorized shares</t>
        </is>
      </c>
      <c r="B3" s="5" t="n">
        <v>670000000</v>
      </c>
      <c r="C3" s="5" t="n">
        <v>220000000</v>
      </c>
    </row>
    <row r="4">
      <c r="A4" s="4" t="inlineStr">
        <is>
          <t>Par value (in won)(*1)</t>
        </is>
      </c>
      <c r="B4" s="6" t="n">
        <v>100</v>
      </c>
      <c r="C4" s="6" t="n">
        <v>500</v>
      </c>
    </row>
    <row r="5">
      <c r="A5" s="4" t="inlineStr">
        <is>
          <t>Number of issued shares</t>
        </is>
      </c>
      <c r="B5" s="5" t="n">
        <v>218833144</v>
      </c>
      <c r="C5" s="5" t="n">
        <v>80745711</v>
      </c>
      <c r="D5" s="5" t="n">
        <v>80745711</v>
      </c>
    </row>
    <row r="6">
      <c r="A6" s="3" t="inlineStr">
        <is>
          <t>Share capital:</t>
        </is>
      </c>
    </row>
    <row r="7">
      <c r="A7" s="4" t="inlineStr">
        <is>
          <t>Common share</t>
        </is>
      </c>
      <c r="B7" s="6" t="n">
        <v>30493</v>
      </c>
      <c r="C7" s="6" t="n">
        <v>44639</v>
      </c>
    </row>
    <row r="8">
      <c r="A8" s="3" t="inlineStr">
        <is>
          <t>Capital surplus and others:</t>
        </is>
      </c>
    </row>
    <row r="9">
      <c r="A9" s="4" t="inlineStr">
        <is>
          <t>Paid-in surplus</t>
        </is>
      </c>
      <c r="B9" s="5" t="n">
        <v>1771000</v>
      </c>
      <c r="C9" s="5" t="n">
        <v>2915887</v>
      </c>
    </row>
    <row r="10">
      <c r="A10" s="4" t="inlineStr">
        <is>
          <t>Treasury shares (note 24)</t>
        </is>
      </c>
      <c r="B10" s="5" t="n">
        <v>-57314</v>
      </c>
      <c r="C10" s="5" t="n">
        <v>-2123661</v>
      </c>
    </row>
    <row r="11">
      <c r="A11" s="4" t="inlineStr">
        <is>
          <t>Hybrid bonds(Note 25)</t>
        </is>
      </c>
      <c r="B11" s="5" t="n">
        <v>398759</v>
      </c>
      <c r="C11" s="5" t="n">
        <v>398759</v>
      </c>
    </row>
    <row r="12">
      <c r="A12" s="4" t="inlineStr">
        <is>
          <t>Share option (note 26)</t>
        </is>
      </c>
      <c r="B12" s="5" t="n">
        <v>47166</v>
      </c>
      <c r="C12" s="5" t="n">
        <v>1481</v>
      </c>
    </row>
    <row r="13">
      <c r="A13" s="4" t="inlineStr">
        <is>
          <t>Others</t>
        </is>
      </c>
      <c r="B13" s="5" t="n">
        <v>-13783337</v>
      </c>
      <c r="C13" s="5" t="n">
        <v>-515263</v>
      </c>
    </row>
    <row r="14">
      <c r="A14" s="4" t="inlineStr">
        <is>
          <t>Capital Surplus</t>
        </is>
      </c>
      <c r="B14" s="6" t="n">
        <v>-11623726</v>
      </c>
      <c r="C14" s="6" t="n">
        <v>67720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Capital Surplus and Others - Number of Authorized, Issued and Outstanding Common Shares and the Details of Capital Surplus (Deficit) and Others (Parenthetical) (Detail) - KRW (₩) ₩ / shares in Units, ₩ in Millions</t>
        </is>
      </c>
      <c r="B1" s="2" t="inlineStr">
        <is>
          <t>12 Months Ended</t>
        </is>
      </c>
    </row>
    <row r="2">
      <c r="B2" s="2" t="inlineStr">
        <is>
          <t>Dec. 31, 2021</t>
        </is>
      </c>
      <c r="C2" s="2" t="inlineStr">
        <is>
          <t>Dec. 31, 2020</t>
        </is>
      </c>
      <c r="D2" s="2" t="inlineStr">
        <is>
          <t>Dec. 31, 2019</t>
        </is>
      </c>
    </row>
    <row r="3">
      <c r="A3" s="3" t="inlineStr">
        <is>
          <t>Disclosure of classes of share capital [line items]</t>
        </is>
      </c>
    </row>
    <row r="4">
      <c r="A4" s="4" t="inlineStr">
        <is>
          <t>Number of shares issued</t>
        </is>
      </c>
      <c r="B4" s="5" t="n">
        <v>218833144</v>
      </c>
      <c r="C4" s="5" t="n">
        <v>80745711</v>
      </c>
      <c r="D4" s="5" t="n">
        <v>80745711</v>
      </c>
    </row>
    <row r="5">
      <c r="A5" s="4" t="inlineStr">
        <is>
          <t>Par value per share</t>
        </is>
      </c>
      <c r="B5" s="6" t="n">
        <v>100</v>
      </c>
      <c r="C5" s="6" t="n">
        <v>500</v>
      </c>
    </row>
    <row r="6">
      <c r="A6" s="4" t="inlineStr">
        <is>
          <t>Increase Decrease In Equity</t>
        </is>
      </c>
      <c r="B6" s="6" t="n">
        <v>14146</v>
      </c>
    </row>
    <row r="7">
      <c r="A7" s="4" t="inlineStr">
        <is>
          <t>Stockholders equity note spinoff transactions</t>
        </is>
      </c>
      <c r="B7" s="6" t="n">
        <v>13340037</v>
      </c>
    </row>
    <row r="8">
      <c r="A8" s="4" t="inlineStr">
        <is>
          <t>Bottom of range [member]</t>
        </is>
      </c>
    </row>
    <row r="9">
      <c r="A9" s="3" t="inlineStr">
        <is>
          <t>Disclosure of classes of share capital [line items]</t>
        </is>
      </c>
    </row>
    <row r="10">
      <c r="A10" s="4" t="inlineStr">
        <is>
          <t>Number of shares issued</t>
        </is>
      </c>
      <c r="B10" s="5" t="n">
        <v>220000000</v>
      </c>
    </row>
    <row r="11">
      <c r="A11" s="4" t="inlineStr">
        <is>
          <t>Par value per share</t>
        </is>
      </c>
      <c r="B11" s="6" t="n">
        <v>100</v>
      </c>
    </row>
    <row r="12">
      <c r="A12" s="4" t="inlineStr">
        <is>
          <t>Top of range [member]</t>
        </is>
      </c>
    </row>
    <row r="13">
      <c r="A13" s="3" t="inlineStr">
        <is>
          <t>Disclosure of classes of share capital [line items]</t>
        </is>
      </c>
    </row>
    <row r="14">
      <c r="A14" s="4" t="inlineStr">
        <is>
          <t>Number of shares issued</t>
        </is>
      </c>
      <c r="B14" s="5" t="n">
        <v>670000000</v>
      </c>
    </row>
    <row r="15">
      <c r="A15" s="4" t="inlineStr">
        <is>
          <t>Par value per share</t>
        </is>
      </c>
      <c r="B15" s="6" t="n">
        <v>500</v>
      </c>
    </row>
    <row r="16">
      <c r="A16" s="4" t="inlineStr">
        <is>
          <t>Parent [member]</t>
        </is>
      </c>
    </row>
    <row r="17">
      <c r="A17" s="3" t="inlineStr">
        <is>
          <t>Disclosure of classes of share capital [line items]</t>
        </is>
      </c>
    </row>
    <row r="18">
      <c r="A18" s="4" t="inlineStr">
        <is>
          <t>Number Of Treasury Shares Retired During The Period</t>
        </is>
      </c>
      <c r="B18" s="5" t="n">
        <v>8685568</v>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Capital Surplus and Others - Summary of Reconciliation of Number of Shares Outstanding (Detail) - shares</t>
        </is>
      </c>
      <c r="B1" s="2" t="inlineStr">
        <is>
          <t>12 Months Ended</t>
        </is>
      </c>
    </row>
    <row r="2">
      <c r="B2" s="2" t="inlineStr">
        <is>
          <t>Dec. 31, 2021</t>
        </is>
      </c>
      <c r="C2" s="2" t="inlineStr">
        <is>
          <t>Dec. 31, 2020</t>
        </is>
      </c>
    </row>
    <row r="3">
      <c r="A3" s="3" t="inlineStr">
        <is>
          <t>Disclosure of classes of share capital [line items]</t>
        </is>
      </c>
    </row>
    <row r="4">
      <c r="A4" s="4" t="inlineStr">
        <is>
          <t>Issued shares at January 1</t>
        </is>
      </c>
      <c r="B4" s="5" t="n">
        <v>80745711</v>
      </c>
      <c r="C4" s="5" t="n">
        <v>80745711</v>
      </c>
    </row>
    <row r="5">
      <c r="A5" s="4" t="inlineStr">
        <is>
          <t>Retirement of treasury shares</t>
        </is>
      </c>
      <c r="B5" s="5" t="n">
        <v>-8685568</v>
      </c>
      <c r="C5" s="5" t="n">
        <v>0</v>
      </c>
    </row>
    <row r="6">
      <c r="A6" s="4" t="inlineStr">
        <is>
          <t>Stock split</t>
        </is>
      </c>
      <c r="B6" s="5" t="n">
        <v>288240572</v>
      </c>
      <c r="C6" s="5" t="n">
        <v>0</v>
      </c>
    </row>
    <row r="7">
      <c r="A7" s="4" t="inlineStr">
        <is>
          <t>Spin-off</t>
        </is>
      </c>
      <c r="B7" s="5" t="n">
        <v>-141467571</v>
      </c>
      <c r="C7" s="5" t="n">
        <v>0</v>
      </c>
    </row>
    <row r="8">
      <c r="A8" s="4" t="inlineStr">
        <is>
          <t>Issued shares at December 31</t>
        </is>
      </c>
      <c r="B8" s="5" t="n">
        <v>218833144</v>
      </c>
      <c r="C8" s="5" t="n">
        <v>80745711</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Capital Surplus and Others - Summary of Reconciliation of Number of Shares Outstanding (Parenthetical) (Detail) - ₩ / shares</t>
        </is>
      </c>
      <c r="B1" s="2" t="inlineStr">
        <is>
          <t>12 Months Ended</t>
        </is>
      </c>
    </row>
    <row r="2">
      <c r="B2" s="2" t="inlineStr">
        <is>
          <t>Dec. 31, 2021</t>
        </is>
      </c>
      <c r="C2" s="2" t="inlineStr">
        <is>
          <t>Dec. 31, 2020</t>
        </is>
      </c>
    </row>
    <row r="3">
      <c r="A3" s="3" t="inlineStr">
        <is>
          <t>Disclosure of classes of share capital [line items]</t>
        </is>
      </c>
    </row>
    <row r="4">
      <c r="A4" s="4" t="inlineStr">
        <is>
          <t>Par value per share</t>
        </is>
      </c>
      <c r="B4" s="6" t="n">
        <v>100</v>
      </c>
      <c r="C4" s="6" t="n">
        <v>500</v>
      </c>
    </row>
    <row r="5">
      <c r="A5" s="4" t="inlineStr">
        <is>
          <t>Parent [member]</t>
        </is>
      </c>
    </row>
    <row r="6">
      <c r="A6" s="3" t="inlineStr">
        <is>
          <t>Disclosure of classes of share capital [line items]</t>
        </is>
      </c>
    </row>
    <row r="7">
      <c r="A7" s="4" t="inlineStr">
        <is>
          <t>Number Of Treasury Shares Retired During The Period</t>
        </is>
      </c>
      <c r="B7" s="5" t="n">
        <v>8685568</v>
      </c>
    </row>
    <row r="8">
      <c r="A8" s="4" t="inlineStr">
        <is>
          <t>Bottom of range [member]</t>
        </is>
      </c>
    </row>
    <row r="9">
      <c r="A9" s="3" t="inlineStr">
        <is>
          <t>Disclosure of classes of share capital [line items]</t>
        </is>
      </c>
    </row>
    <row r="10">
      <c r="A10" s="4" t="inlineStr">
        <is>
          <t>Par value per share</t>
        </is>
      </c>
      <c r="B10" s="6" t="n">
        <v>100</v>
      </c>
    </row>
    <row r="11">
      <c r="A11" s="4" t="inlineStr">
        <is>
          <t>Top of range [member]</t>
        </is>
      </c>
    </row>
    <row r="12">
      <c r="A12" s="3" t="inlineStr">
        <is>
          <t>Disclosure of classes of share capital [line items]</t>
        </is>
      </c>
    </row>
    <row r="13">
      <c r="A13" s="4" t="inlineStr">
        <is>
          <t>Par value per share</t>
        </is>
      </c>
      <c r="B13" s="6" t="n">
        <v>5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1</t>
        </is>
      </c>
    </row>
    <row r="3">
      <c r="A3" s="3" t="inlineStr">
        <is>
          <t>Text block [abstract]</t>
        </is>
      </c>
    </row>
    <row r="4">
      <c r="A4" s="4" t="inlineStr">
        <is>
          <t>Investments in Associates and Joint Ventures</t>
        </is>
      </c>
      <c r="B4" s="4" t="inlineStr">
        <is>
          <t>12. Investments in Associates and Joint Ventures (1) Investments in associates and joint ventures accounted for using the equity method as of December 31, 2021 and 2020 are as follows:
December 31, 2021 December 31, 2020
(In millions of won) Country Ownership (%) Carrying Ownership Carrying
Investments in associates:
SK China Company Ltd. China 27.3 ￦ 793,754 27.3 ￦ 555,133
Korea IT Fund(*1) Korea 63.3 339,976 63.3 323,294
KEB HanaCard Co., Ltd.(*2) Korea 15.0 349,866 15.0 314,930
SK Telecom CS T1 Co., Ltd.(*3) Korea — — 54.9 53,010
NanoEnTek, Inc.(*3) Korea — — 28.4 43,190
UniSK China 49.0 19,156 49.0 15,700
SK Technology Innovation Company Cayman Islands 49.0 86,301 49.0 41,579
SK MENA Investment B.V. Netherlands 32.1 15,343 32.1 14,043
SK hynix Inc.(*3) Korea — — 20.1 12,251,861
SK Latin America Investment S.A. Spain 32.1 14,004 32.1 13,930
Grab Geo Holdings PTE. LTD.(*3) Singapore — — 30.0 30,063
SK South East Asia Investment Pte. Ltd. Singapore 20.0 348,782 20.0 311,990
Pacific Telecom Inc.(*2) USA 15.0 43,789 15.0 39,723
S.M. Culture &amp; Contents Co., Ltd.(*4) Korea 23.1 60,261 23.3 62,248
Content Wavve Co., Ltd.(*3) Korea — — 30.0 75,803
Hello Nature Co., Ltd.(*3) Korea — — 49.9 11,969
Digital Games International Pte. Ltd. Singapore 33.3 2,208 33.3 6,449
Invites Healthcare Co., Ltd.(*5) Korea 27.1 26,474 43.5 25,536
Nam Incheon Broadcasting Co., Ltd. Korea 27.3 12,525 27.3 10,902
NANO-X Israel — — 5.6 28,484
Home Choice Corp.(*2) Korea 17.8 3,052 17.8 3,585
Carrot General Insurance Co., Ltd.(*6) Korea — — 21.4 13,469
12CM JAPAN and others(*2,3,7) — — 72,605 — 65,750
2,188,096 14,312,641
Investments in joint ventures:
Dogus Planet, Inc.(*3) Turkey — — 50.0 15,071
Finnq Co., Ltd.(*8) Korea 49.0 7,255 49.0 13,342
NEXTGEN BROADCAST SERVICES CO, LLC(*3) USA — — 50.0 5,850
NEXTGEN ORCHESTRATION, LLC(*3) USA — — 50.0 1,600
Techmaker GmbH(*3) Germany — — 50.0 5,609
UTC Kakao-SK Korea 48.2 2,000 — —
9,255 41,472
￦ 2,197,351 ￦ 14,354,113
(*1) Investment in Korea IT Fund was classified as investment in associates as the Group does not have control over the investee under the contractual agreement with other shareholders.
(*2) These investments were classified as investments in associates as the Group can exercise significant influence through its right to appoint the members of the Board of Directors even though the Group has less than 20% of equity interests.
(*3) Investments in SK Telecom CS T1 Co., Ltd. and twenty- three spin-off
(*4) The ownership interest has changed from 23.3% to 23.1% as third-party share option of S.M. Culture &amp; Contents Co., Ltd. was exercised for the year ended December 31, 2021.
(*5) The Group disposed the entire shares of SK Telecom Smart City Management Co., Ltd. to Invites Healthcare Co., Ltd. for the year ended December 31, 2020 and additionally contributed ￦
(*6) The Parent Company has entered into an agreement whereby the entire shares of Carrot General Insurance Co., Ltd. will transfer to T map Mobility Co., Ltd. In accordance with the agreement, the Parent Company reclassified the entire shares of Carrot General Insurance Co., Ltd. as non-current
(*7) The Group disposed the entire shares of SK Wyverns Co., Ltd. and recognized ￦ ￦ of impairment loss for the investments in TreePay Co. Ltd., for the year ended December 31, 2021.
(*8) These investments were classified as investments in joint ventures as the Group has a joint control pursuant to the agreement with the other shareholders.
(*9) The Group newly invested ￦ (2) The market value of investments in listed associates as of December 31, 2021 and 2020 are as follows:
(In millions of won, except for share data) December 31, 2021 December 31, 2020
Market price Number of Market value Market price per share (in won) Number of Market value
NanoEnTek, Inc.(*) ￦ — — — 8,620 7,600,649 65,518
SK hynix Inc.(*) — — — 118,500 146,100,000 17,312,850
S.M. 4,485 22,033,898 98,822 1,630 22,033,898 35,915
NANO-X — — — 49,678 (USD 45.66 ) 2,607,466 129,534
(*) Investments in NanoEnTek, Inc., SK hynix Inc. and NANO-X spin-off (3) The condensed financial information of significant associates as of and for the years ended December 31, 2021, 2020 and 2019 are as follows:
(In millions of won) KEB HanaCard Co., Ltd. (*) Korea IT Fund SK China Company SK South East Asia
As of December 31, 2021
Current assets ￦ 9,130,044 117,172 1,124,219 133,110
Non-current 465,333 419,632 1,849,102 2,853,184
Current liabilities 1,281,783 — 53,199 412,962
Non-current 6,284,587 — 316,470 —
2021
Revenue ￦ 1,270,568 58,741 80,241 9,945
Profit (loss) for the year 250,484 50,107 933,475 (188,678 )
Other comprehensive income (loss) 909 (6,847 ) 326,661 304,700
Total comprehensive income 251,393 43,260 1,260,136 116,022
(In millions of won) SK hynix KEB HanaCard Co., Ltd. (*) Korea IT Fund SK China Company SK South East Asia
As of December 31, 2020
Current assets ￦ 16,570,953 7,910,517 107,652 380,413 797,045
Non-current 54,602,900 298,438 402,812 1,706,634 1,672,412
Current liabilities 9,072,360 897,594 — 51,025 67
Non-current 10,192,396 5,531,968 — 308,606 —
2020
Revenue ￦ 31,900,418 1,231,815 52,330 107,791 —
Profit (loss) for the year 4,758,914 154,521 36,615 20,369 (158,680 )
Other comprehensive income (loss) (107,378 ) (4,283 ) 9,647 42,921 (390,851 )
Total comprehensive income (loss) 4,651,536 150,238 46,262 63,290 (549,531 )
(In millions of won) SK hynix KEB HanaCard Co., Ltd. (*) Korea IT Fund SK China Company SK South East Asia
As of December 31, 2019
Current assets ￦ 14,457,602 7,974,407 113,233 615,028 81,065
Non-current 50,331,892 207,284 378,691 1,442,748 1,797,239
Current liabilities 7,874,033 1,015,657 — 59,395 94
Non-current 8,972,266 5,537,850 — 215,354 —
2019
Revenue ￦ 26,990,733 1,236,678 70,565 116,269 —
Profit for the year 2,016,391 56,281 53,867 23,474 1,190
Other comprehensive income (loss) 94,023 (4,458 ) 6,132 (15,093 ) 97,508
Total comprehensive income 2,110,414 51,823 59,999 8,381 98,698
(*) The financial information of SK hynix Inc., KEB HanaCard Co., Ltd., SK China Company Ltd. and SK South East Asia Investment Pte. Ltd. are consolidated financial information. In addition, the financial information of
SK hynix Inc. as of and for the year ended 2019 is financial information before the change in accounting policy in connection with the application of interpretations published by International Financial Reporting Interpretations Committee on determining lease term, as the impact on the Group’s consolidated financial statements is immaterial. (4) There are no significant joint ventures as of December 31, 2021, the condensed financial information of significant joint ventures as of and for the years ended December 31, 2020 and 2019 are as follows:
(In millions of won) Dogus Planet, Inc. Finnq Co., Ltd.
As of December 31, 2020
Current assets ￦ 55,951 26,781
Cash and cash equivalents 9,083 23,936
Non-current 30,408 8,530
Current liabilities 46,186 7,367
Accounts payable, other payables and provisions 28,145 5,094
Non-current 10,031 879
2020
Revenue ￦ 177,084 3,937
Depreciation and amortization (4,642 ) (4,417 )
Interest income 1,878 29
Interest expense (555 ) (51 )
Profit (loss) for the year 7,030 (19,426 )
Total comprehensive loss (1,659 ) (19,426 )
(In millions of won) Dogus Planet, Inc. Finnq Co., Ltd.
As of December 31, 2019
Current assets ￦ 59,632 42,995
Cash and cash equivalents 13,422 40,619
Non-current 25,247 11,389
Current liabilities 52,238 6,756
Accounts payable, other payables and provisions 35,459 5,062
Non-current 800 1,099
2019
Revenue ￦ 136,777 1,968
Depreciation and amortization (5,487 ) (4,769 )
Interest income 1,455 12
Interest expense (92 ) (198 )
Profit (loss) for the year 9,294 (17,079 )
Total comprehensive income (loss) 9,294 (17,361 ) (5) Reconciliations of financial information of significant associates to carrying amounts of investments in associates in the consolidated financial statements as of December 31, 2021 and 2020 are as follows:
(In millions of won) December 31, 2021
Net assets Ownership Net assets Cost-book Carrying
KEB HanaCard Co., Ltd. ￦ 2,029,007 15.0 304,351 45,515 349,866
Korea IT Fund 536,804 63.3 339,976 — 339,976
SK China Company Ltd.(*1) 2,603,336 27.3 709,961 83,793 793,754
SK South East Asia Investment Pte. Ltd.(*1) 1,743,908 20.0 348,782 — 348,782
(In millions of won) December 31, 2020
Net assets Ownership Net assets Cost-book Carrying
SK hynix Inc.(*1,2) ￦ 51,883,236 20.1 11,082,048 1,169,813 12,251,861
KEB HanaCard Co., Ltd. 1,779,393 15.0 266,909 48,021 314,930
Korea IT Fund 510,464 63.3 323,294 — 323,294
SK China Company Ltd.(*1) 1,725,949 27.3 470,687 84,446 555,133
SK South East Asia Investment Pte. Ltd.(*1) 1,559,951 20.0 311,990 — 311,990
(*1) Net assets of these entities represent net assets excluding those attributable to their non-controlling
(*2) The ownership interest is based on the number of shares owned by the Parent Company divided by the total shares issued by the investee company. The Group applied the equity method using the effective ownership interest which is based on the number of shares owned by the Parent Company and the investee’s total shares outstanding. The effective ownership interest applied for the equity method is 21.36%. (6) Details of the changes in investments in associates and joint ventures accounted for using the equity method for the years ended December 31, 2021 and 2020 are as follows:
2021
(In millions of won) Beginning Acquisition Share of (losses) Other compre- income Other Spin-off Ending
Investments in associates:
SK China Company Ltd.(*1) ￦ 555,133 — 274,066 95,696 (131,141 ) — 793,754
Korea IT Fund(*1) 323,294 — 31,734 (4,336 ) (10,716 ) — 339,976
KEB HanaCard Co., Ltd. 314,930 — 35,057 (121 ) — — 349,866
SK Telecom CS T1 Co., Ltd.(*2) 53,010 4,888 (8,769 ) (575 ) — (48,554 ) —
NanoEnTek, Inc.(*2) 43,190 — 1,836 (86 ) — (44,940 ) —
UniSK 15,700 — 1,475 1,981 — — 19,156
SK Technology Innovation Company 41,579 — 39,256 5,466 — — 86,301
SK MENA Investment B.V. 14,043 — 2 1,298 — — 15,343
SK hynix Inc.(*1,2) 12,251,861 19,482 1,542,757 197,473 (170,937 ) (13,840,636 ) —
SK Latin America Investment S.A. 13,930 — (49 ) 123 — — 14,004
Grab Geo Holdings PTE. LTD.(*2) 30,063 — — — — (30,063 ) —
SK South East Asia Investment Pte. Ltd. 311,990 — (18,218 ) 55,010 — — 348,782
Pacific Telecom Inc. 39,723 — 1,598 2,468 — — 43,789
S.M. Culture &amp; Contents Co., Ltd. 62,248 144 (2,484 ) 353 — — 60,261
Contents Wavve Co., Ltd.(*2) 75,803 100,000 (20,716 ) — — (155,087 ) —
Hello Nature Co., Ltd.(*2,3) 11,969 9,980 (10,899 ) (1 ) (1,730 ) (9,319 ) —
Digital Games International Pte. Ltd. 6,449 — (4,529 ) 288 — — 2,208
Invites Healthcare Co., Ltd. 25,536 7,000 (5,968 ) (94 ) — — 26,474
Nam Incheon Broadcasting Co., Ltd.(*1) 10,902 — 1,759 — (136 ) — 12,525
NANO-X 28,484 (47 ) (2,049 ) — 2,437 (28,825 ) —
Home Choice Corp. 3,585 — (533 ) — — — 3,052
Carrot General Insurance Co., Ltd.(*4) 13,469 12,289 (6,666 ) (358 ) (8,734 ) (10,000 ) —
Bertis Inc.(*2) — 15,739 (423 ) — — (15,316 ) —
UT LLC(*2) — 86,319 (7,773 ) — — (78,546 ) —
SPARKPLUS Co., Ltd.(*2) — 34,166 — — — (34,166 ) —
12CM JAPAN and others(*2,5) 65,750 9,038 (2,869 ) 7,693 (1,624 ) (5,383 ) 72,605
14,312,641 298,998 1,837,595 362,278 (322,581 ) (14,300,835 ) 2,188,096
2021
(In millions of won) Beginning Acquisition Share of (losses) Other compre- income Other Spin-off Ending
Investments in joint ventures:
Dogus Planet, Inc.(*2) ￦ 15,071 — (6,990 ) (1,447 ) — (6,634 ) —
Finnq Co., Ltd. 13,342 — (5,969 ) (118 ) — — 7,255
NEXTGEN BROADCAST SERVICES CO, LLC(*2) 5,850 9,048 (1,276 ) — 892 (14,514 ) —
NEXTGEN ORCHESTRATION, LLC(*2) 1,600 — — — 142 (1,742 ) —
Techmaker GmbH(*2) 5,609 — (94 ) 145 — (5,660 ) —
WAVVE Americas Inc. (Formerly, Korea Content Platform, Inc.)(*2) — 30,191 (14 ) — 598 (30,775 ) —
UTC Kakao-SK — 2,000 — — — — 2,000
41,472 41,239 (14,343 ) (1,420 ) 1,632 (59,325 ) 9,255
￦ 14,354,113 340,237 1,823,252 360,858 (320,949 ) (14,360,160 ) 2,197,351
(*1) Dividends received from the associates are deducted from the carrying amount for the year ended December 31, 2021.
(*2) Investment in SK Telecom CS T1 Co., Ltd. and twenty- three spin-off spin-off
(*3) The Group recognized ￦
(*4) The Parent Company has entered into an agreement whereby the entire shares of Carrot General Insurance Co., Ltd. will transfer to T map Mobility Co., Ltd. In accordance with the agreement, the Parent Company reclassified the investments in Carrot General Insurance Co., Ltd. amounting to ￦ ￦
(*5) The acquisition for the year ended December 31, 2021 includes ￦ ￦ ￦ ￦ ￦ ￦
2020
(In millions of won) Beginning Acquisition Share of (losses) Other compre- income Other Business Ending
Investments in associates:
SK China Company Ltd. ￦ 568,459 — 3,752 (17,078 ) — — 555,133
Korea IT Fund(*1) 311,552 — 23,189 6,110 (17,557 ) — 323,294
KEB HanaCard Co., Ltd. 294,756 — 20,671 (497 ) — — 314,930
SK Telecom CS T1 Co., Ltd.(*2) 60,305 — (7,282 ) (13 ) — — 53,010
NanoEnTek, Inc.(*2) 42,127 143 830 90 — — 43,190
UniSK(*1) 14,342 — 1,403 168 (213 ) — 15,700
SK Technology Innovation Company 43,997 — 184 (2,602 ) — — 41,579
SK MENA Investment B.V. 14,904 — — (861 ) — — 14,043
SK hynix Inc.(*1,2) 11,425,325 — 995,117 (22,481 ) (146,100 ) — 12,251,861
SK Latin America Investment S.A. 13,698 — (40 ) 272 — — 13,930
Grab Geo Holdings PTE. LTD.(*2) 31,269 — (425 ) (781 ) — — 30,063
SK South East Asia Investment Pte. Ltd. 250,034 119,770 11,250 (69,064 ) — — 311,990
Pacific Telecom Inc.(*1) 40,016 — 2,307 (1,621 ) (979 ) — 39,723
S.M. Culture &amp; Contents Co., Ltd. 63,469 (162 ) (813 ) (246 ) — — 62,248
Contents Wavve Co., Ltd.(*2) 83,640 — (7,837 ) — — — 75,803
Hello Nature Co., Ltd.(*2,3) 13,620 9,980 (11,118 ) (79 ) (434 ) — 11,969
Digital Games International Pte. Ltd. — 8,810 (2,038 ) (323 ) — — 6,449
Invites Healthcare Co., Ltd. — 28,000 (2,645 ) 181 — — 25,536
Nam Incheon Broadcasting Co., Ltd. — — 676 — — 10,226 10,902
NANO-X — 28,515 (747 ) — 716 — 28,484
Home Choice Corp. — — 174 — — 3,411 3,585
Carrot General Insurance Co., Ltd. (*5) 6,459 31 (6,188 ) (33 ) 13,200 — 13,469
12CM JAPAN and others(*2,6) 58,884 (1,508 ) (2,134 ) (2,302 ) 12,810 — 65,750
13,336,856 193,579 1,018,286 (111,160 ) (138,557 ) 13,637 14,312,641
2020
(In millions of won) Beginning Acquisition Share of (losses) Other compre- income Other Business Ending
Investments in joint ventures:
Dogus Planet, Inc.(*2) ￦ 15,921 — 3,453 (4,303 ) — — 15,071
Finnq Co., Ltd. 22,880 — (9,538 ) — — — 13,342
NEXTGEN BROADCAST SERVICES CO, LLC(*2) 7,961 — (1,769 ) — (342 ) — 5,850
NEXTGEN ORCHESTRATION, LLC(*2) 1,646 — 57 — (103 ) — 1,600
Techmaker GmbH(*2) — 5,609 — — — — 5,609
48,408 5,609 (7,797 ) (4,303 ) (445 ) — 41,472
￦ 13,385,264 199,188 1,010,489 (115,463 ) (139,002 ) 13,637 14,354,113
(*1) Dividends received from the associates are deducted from the carrying amount for the year ended December 31, 2020.
(*2) Profit and loss related to investments in associates and joint ventures, which are transferred to the spin-off
(*3) The Group recognized ￦
(*4) As the Group obtained significant influence, ￦
(*5) ￦ million of preferred shares of Carrot General Insurance Co., Ltd. were converted to common shares for the year ended December 31, 2020.
(*6) The acquisitions for the year ended December 31, 2020 include ￦ ￦ ￦ ￦ ￦ KIF-Stonebridge ￦ (7) The Group discontinued the application of equity method to the following investees due to their carrying amounts being reduced to zero. The details of cumulative unrecognized equity method losses as of December 31, 2021 are as follows:
(In millions of won) Unrecognized loss Unrecognized change in equity
2021 Cumulative loss 2021 Cumulative loss
Wave City Development Co., Ltd. ￦ 6,143 8,543 — —
Daehan Kanggun BcN Co., Ltd. and others (5,167 ) 5,780 — (124 )
￦ 976 14,323 — (12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Share Capital and Capital Surplus and Others - Summary of Allocation of New Shares to Shareholders (Detail) - ₩ / shares</t>
        </is>
      </c>
      <c r="B1" s="2" t="inlineStr">
        <is>
          <t>12 Months Ended</t>
        </is>
      </c>
    </row>
    <row r="2">
      <c r="B2" s="2" t="inlineStr">
        <is>
          <t>Dec. 31, 2021</t>
        </is>
      </c>
      <c r="C2" s="2" t="inlineStr">
        <is>
          <t>Dec. 31, 2020</t>
        </is>
      </c>
    </row>
    <row r="3">
      <c r="A3" s="3" t="inlineStr">
        <is>
          <t>Disclosure of Allocation of New Shares to Shareholders [Line Items]</t>
        </is>
      </c>
    </row>
    <row r="4">
      <c r="A4" s="4" t="inlineStr">
        <is>
          <t>Par value per share</t>
        </is>
      </c>
      <c r="B4" s="6" t="n">
        <v>100</v>
      </c>
      <c r="C4" s="6" t="n">
        <v>500</v>
      </c>
    </row>
    <row r="5">
      <c r="A5" s="4" t="inlineStr">
        <is>
          <t>SK Square Co., Ltd [Member]</t>
        </is>
      </c>
    </row>
    <row r="6">
      <c r="A6" s="3" t="inlineStr">
        <is>
          <t>Disclosure of Allocation of New Shares to Shareholders [Line Items]</t>
        </is>
      </c>
    </row>
    <row r="7">
      <c r="A7" s="4" t="inlineStr">
        <is>
          <t>Name of reporting entity or other means of identification</t>
        </is>
      </c>
      <c r="B7" s="4" t="inlineStr">
        <is>
          <t>SK Square Co., Ltd.</t>
        </is>
      </c>
    </row>
    <row r="8">
      <c r="A8" s="4" t="inlineStr">
        <is>
          <t>Par value per share</t>
        </is>
      </c>
      <c r="B8" s="11" t="n">
        <v>0.3926375</v>
      </c>
    </row>
    <row r="9">
      <c r="A9" s="4" t="inlineStr">
        <is>
          <t>SKTelecomCo.,Ltd [Member]</t>
        </is>
      </c>
    </row>
    <row r="10">
      <c r="A10" s="3" t="inlineStr">
        <is>
          <t>Disclosure of Allocation of New Shares to Shareholders [Line Items]</t>
        </is>
      </c>
    </row>
    <row r="11">
      <c r="A11" s="4" t="inlineStr">
        <is>
          <t>Name of reporting entity or other means of identification</t>
        </is>
      </c>
      <c r="B11" s="4" t="inlineStr">
        <is>
          <t>SK Telecom Co., Ltd.</t>
        </is>
      </c>
    </row>
    <row r="12">
      <c r="A12" s="4" t="inlineStr">
        <is>
          <t>Par value per share</t>
        </is>
      </c>
      <c r="B12" s="11" t="n">
        <v>0.6073625</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 Capital and Capital Surplus and Others - Details of Shares Outstanding (Detail) - shares</t>
        </is>
      </c>
      <c r="B1" s="2" t="inlineStr">
        <is>
          <t>Dec. 31, 2021</t>
        </is>
      </c>
      <c r="C1" s="2" t="inlineStr">
        <is>
          <t>Jan. 01, 2021</t>
        </is>
      </c>
      <c r="D1" s="2" t="inlineStr">
        <is>
          <t>Dec. 31, 2020</t>
        </is>
      </c>
      <c r="E1" s="2" t="inlineStr">
        <is>
          <t>Jan. 01, 2020</t>
        </is>
      </c>
      <c r="F1" s="2" t="inlineStr">
        <is>
          <t>Dec. 31, 2019</t>
        </is>
      </c>
    </row>
    <row r="2">
      <c r="A2" s="3" t="inlineStr">
        <is>
          <t>Reconciliation of number of shares outstanding [abstract]</t>
        </is>
      </c>
    </row>
    <row r="3">
      <c r="A3" s="4" t="inlineStr">
        <is>
          <t>Issued shares</t>
        </is>
      </c>
      <c r="B3" s="5" t="n">
        <v>218833144</v>
      </c>
      <c r="D3" s="5" t="n">
        <v>80745711</v>
      </c>
      <c r="F3" s="5" t="n">
        <v>80745711</v>
      </c>
    </row>
    <row r="4">
      <c r="A4" s="4" t="inlineStr">
        <is>
          <t>Treasury shares</t>
        </is>
      </c>
      <c r="B4" s="5" t="n">
        <v>1250992</v>
      </c>
      <c r="D4" s="5" t="n">
        <v>9418558</v>
      </c>
      <c r="F4" s="5" t="n">
        <v>7609263</v>
      </c>
    </row>
    <row r="5">
      <c r="A5" s="4" t="inlineStr">
        <is>
          <t>Outstanding shares</t>
        </is>
      </c>
      <c r="B5" s="5" t="n">
        <v>217582152</v>
      </c>
      <c r="C5" s="5" t="n">
        <v>356635765</v>
      </c>
      <c r="D5" s="5" t="n">
        <v>71327153</v>
      </c>
      <c r="E5" s="5" t="n">
        <v>36568224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Treasury Shares - Summary of Treasury Shares (Detail) - KRW (₩) ₩ in Millions</t>
        </is>
      </c>
      <c r="B1" s="2" t="inlineStr">
        <is>
          <t>Dec. 31, 2021</t>
        </is>
      </c>
      <c r="C1" s="2" t="inlineStr">
        <is>
          <t>Dec. 31, 2020</t>
        </is>
      </c>
      <c r="D1" s="2" t="inlineStr">
        <is>
          <t>Dec. 31, 2019</t>
        </is>
      </c>
    </row>
    <row r="2">
      <c r="A2" s="3" t="inlineStr">
        <is>
          <t>Disclosure of classes of share capital [abstract]</t>
        </is>
      </c>
    </row>
    <row r="3">
      <c r="A3" s="4" t="inlineStr">
        <is>
          <t>Number of shares</t>
        </is>
      </c>
      <c r="B3" s="5" t="n">
        <v>1250992</v>
      </c>
      <c r="C3" s="5" t="n">
        <v>9418558</v>
      </c>
      <c r="D3" s="5" t="n">
        <v>7609263</v>
      </c>
    </row>
    <row r="4">
      <c r="A4" s="4" t="inlineStr">
        <is>
          <t>Acquisition cost</t>
        </is>
      </c>
      <c r="B4" s="6" t="n">
        <v>57314</v>
      </c>
      <c r="C4" s="6" t="n">
        <v>212366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Treasury Shares - Summary of changes in treasury shares (Detail) - shares</t>
        </is>
      </c>
      <c r="B1" s="2" t="inlineStr">
        <is>
          <t>12 Months Ended</t>
        </is>
      </c>
    </row>
    <row r="2">
      <c r="B2" s="2" t="inlineStr">
        <is>
          <t>Dec. 31, 2021</t>
        </is>
      </c>
      <c r="C2" s="2" t="inlineStr">
        <is>
          <t>Dec. 31, 2020</t>
        </is>
      </c>
    </row>
    <row r="3">
      <c r="A3" s="3" t="inlineStr">
        <is>
          <t>Disclosure of Changes in treasury shares [Abstract]</t>
        </is>
      </c>
    </row>
    <row r="4">
      <c r="A4" s="4" t="inlineStr">
        <is>
          <t>Treasury shares at January 1</t>
        </is>
      </c>
      <c r="B4" s="5" t="n">
        <v>9418558</v>
      </c>
      <c r="C4" s="5" t="n">
        <v>7609263</v>
      </c>
    </row>
    <row r="5">
      <c r="A5" s="4" t="inlineStr">
        <is>
          <t>Acquisition</t>
        </is>
      </c>
      <c r="B5" s="5" t="n">
        <v>288000</v>
      </c>
      <c r="C5" s="5" t="n">
        <v>1809295</v>
      </c>
    </row>
    <row r="6">
      <c r="A6" s="4" t="inlineStr">
        <is>
          <t>Disposal</t>
        </is>
      </c>
      <c r="B6" s="5" t="n">
        <v>-626740</v>
      </c>
      <c r="C6" s="5" t="n">
        <v>0</v>
      </c>
    </row>
    <row r="7">
      <c r="A7" s="4" t="inlineStr">
        <is>
          <t>Retirement of treasury shares</t>
        </is>
      </c>
      <c r="B7" s="5" t="n">
        <v>-8685568</v>
      </c>
      <c r="C7" s="5" t="n">
        <v>0</v>
      </c>
    </row>
    <row r="8">
      <c r="A8" s="4" t="inlineStr">
        <is>
          <t>Stock split</t>
        </is>
      </c>
      <c r="B8" s="5" t="n">
        <v>1577000</v>
      </c>
      <c r="C8" s="5" t="n">
        <v>0</v>
      </c>
    </row>
    <row r="9">
      <c r="A9" s="4" t="inlineStr">
        <is>
          <t>Spin-off</t>
        </is>
      </c>
      <c r="B9" s="5" t="n">
        <v>-719955</v>
      </c>
      <c r="C9" s="5" t="n">
        <v>0</v>
      </c>
    </row>
    <row r="10">
      <c r="A10" s="4" t="inlineStr">
        <is>
          <t>Disposal</t>
        </is>
      </c>
      <c r="B10" s="5" t="n">
        <v>-303</v>
      </c>
      <c r="C10" s="5" t="n">
        <v>0</v>
      </c>
    </row>
    <row r="11">
      <c r="A11" s="4" t="inlineStr">
        <is>
          <t>Treasury shares at December 31</t>
        </is>
      </c>
      <c r="B11" s="5" t="n">
        <v>1250992</v>
      </c>
      <c r="C11" s="5" t="n">
        <v>9418558</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easury Shares - Summary of changes in treasury shares (Parenthetical) (Detail) - KRW (₩) ₩ in Millions</t>
        </is>
      </c>
      <c r="B1" s="2" t="inlineStr">
        <is>
          <t>12 Months Ended</t>
        </is>
      </c>
    </row>
    <row r="2">
      <c r="B2" s="2" t="inlineStr">
        <is>
          <t>Dec. 31, 2021</t>
        </is>
      </c>
      <c r="C2" s="2" t="inlineStr">
        <is>
          <t>Dec. 31, 2020</t>
        </is>
      </c>
      <c r="D2" s="2" t="inlineStr">
        <is>
          <t>Dec. 31, 2019</t>
        </is>
      </c>
    </row>
    <row r="3">
      <c r="A3" s="3" t="inlineStr">
        <is>
          <t>Disclosure of Changes in treasury shares [Line Items]</t>
        </is>
      </c>
    </row>
    <row r="4">
      <c r="A4" s="4" t="inlineStr">
        <is>
          <t>Retirement of treasury shares</t>
        </is>
      </c>
      <c r="B4" s="5" t="n">
        <v>-8685568</v>
      </c>
      <c r="C4" s="5" t="n">
        <v>0</v>
      </c>
    </row>
    <row r="5">
      <c r="A5" s="4" t="inlineStr">
        <is>
          <t>Acquisition</t>
        </is>
      </c>
      <c r="B5" s="5" t="n">
        <v>54032</v>
      </c>
    </row>
    <row r="6">
      <c r="A6" s="4" t="inlineStr">
        <is>
          <t>Acquisition cost</t>
        </is>
      </c>
      <c r="B6" s="6" t="n">
        <v>3129</v>
      </c>
    </row>
    <row r="7">
      <c r="A7" s="4" t="inlineStr">
        <is>
          <t>Distribution of treasury shares</t>
        </is>
      </c>
      <c r="B7" s="5" t="n">
        <v>303</v>
      </c>
    </row>
    <row r="8">
      <c r="A8" s="4" t="inlineStr">
        <is>
          <t>Proceeds from sale or issue of treasury shares</t>
        </is>
      </c>
      <c r="B8" s="6" t="n">
        <v>14</v>
      </c>
      <c r="D8" s="6" t="n">
        <v>300000</v>
      </c>
    </row>
    <row r="9">
      <c r="A9" s="4" t="inlineStr">
        <is>
          <t>Gain on disposal of treasury shares and others</t>
        </is>
      </c>
      <c r="B9" s="5" t="n">
        <v>14</v>
      </c>
    </row>
    <row r="10">
      <c r="A10" s="4" t="inlineStr">
        <is>
          <t>Payment to acquire treasury shares</t>
        </is>
      </c>
      <c r="B10" s="5" t="n">
        <v>76111</v>
      </c>
      <c r="C10" s="6" t="n">
        <v>426664</v>
      </c>
    </row>
    <row r="11">
      <c r="A11" s="4" t="inlineStr">
        <is>
          <t>Bonus payment to employees [Member]</t>
        </is>
      </c>
    </row>
    <row r="12">
      <c r="A12" s="3" t="inlineStr">
        <is>
          <t>Disclosure of Changes in treasury shares [Line Items]</t>
        </is>
      </c>
    </row>
    <row r="13">
      <c r="A13" s="4" t="inlineStr">
        <is>
          <t>Gain on disposal of treasury shares and others</t>
        </is>
      </c>
      <c r="C13" s="6" t="n">
        <v>114359</v>
      </c>
    </row>
    <row r="14">
      <c r="A14" s="4" t="inlineStr">
        <is>
          <t>Increase (decrease) through treasury share transactions, equity</t>
        </is>
      </c>
      <c r="B14" s="5" t="n">
        <v>141342</v>
      </c>
    </row>
    <row r="15">
      <c r="A15" s="4" t="inlineStr">
        <is>
          <t>Gain loss on disposal treasury share</t>
        </is>
      </c>
      <c r="B15" s="6" t="n">
        <v>2659</v>
      </c>
    </row>
    <row r="16">
      <c r="A16" s="4" t="inlineStr">
        <is>
          <t>Increase Decrease through contributions by owners, shares</t>
        </is>
      </c>
      <c r="B16" s="5" t="n">
        <v>626240</v>
      </c>
    </row>
    <row r="17">
      <c r="A17" s="4" t="inlineStr">
        <is>
          <t>Compensation to non executive directors [Member]</t>
        </is>
      </c>
    </row>
    <row r="18">
      <c r="A18" s="3" t="inlineStr">
        <is>
          <t>Disclosure of Changes in treasury shares [Line Items]</t>
        </is>
      </c>
    </row>
    <row r="19">
      <c r="A19" s="4" t="inlineStr">
        <is>
          <t>Increase (decrease) through treasury share transactions, equity</t>
        </is>
      </c>
      <c r="B19" s="6" t="n">
        <v>113</v>
      </c>
    </row>
    <row r="20">
      <c r="A20" s="4" t="inlineStr">
        <is>
          <t>Gain loss on disposal treasury share</t>
        </is>
      </c>
      <c r="B20" s="6" t="n">
        <v>48</v>
      </c>
    </row>
    <row r="21">
      <c r="A21" s="4" t="inlineStr">
        <is>
          <t>Increase Decrease through contributions by owners, shares</t>
        </is>
      </c>
      <c r="B21" s="5" t="n">
        <v>500</v>
      </c>
    </row>
    <row r="22">
      <c r="A22" s="4" t="inlineStr">
        <is>
          <t>Kako Co Ltd [Member]</t>
        </is>
      </c>
    </row>
    <row r="23">
      <c r="A23" s="3" t="inlineStr">
        <is>
          <t>Disclosure of Changes in treasury shares [Line Items]</t>
        </is>
      </c>
    </row>
    <row r="24">
      <c r="A24" s="4" t="inlineStr">
        <is>
          <t>Number of share acquired</t>
        </is>
      </c>
      <c r="B24" s="5" t="n">
        <v>288000</v>
      </c>
      <c r="C24" s="5" t="n">
        <v>1809295</v>
      </c>
    </row>
    <row r="25">
      <c r="A25" s="4" t="inlineStr">
        <is>
          <t>Payment to acquire treasury shares</t>
        </is>
      </c>
      <c r="B25" s="6" t="n">
        <v>72982</v>
      </c>
      <c r="C25" s="6" t="n">
        <v>426664</v>
      </c>
    </row>
    <row r="26">
      <c r="A26" s="4" t="inlineStr">
        <is>
          <t>SK Telecom Co., Ltd</t>
        </is>
      </c>
    </row>
    <row r="27">
      <c r="A27" s="3" t="inlineStr">
        <is>
          <t>Disclosure of Changes in treasury shares [Line Items]</t>
        </is>
      </c>
    </row>
    <row r="28">
      <c r="A28" s="4" t="inlineStr">
        <is>
          <t>Retirement of treasury shares</t>
        </is>
      </c>
      <c r="B28" s="5" t="n">
        <v>8685568</v>
      </c>
    </row>
    <row r="29">
      <c r="A29" s="4" t="inlineStr">
        <is>
          <t>SK Square Co., Ltd</t>
        </is>
      </c>
    </row>
    <row r="30">
      <c r="A30" s="3" t="inlineStr">
        <is>
          <t>Disclosure of Changes in treasury shares [Line Items]</t>
        </is>
      </c>
    </row>
    <row r="31">
      <c r="A31" s="4" t="inlineStr">
        <is>
          <t>Number of shares in entity held by entity or by its subsidiaries or associates</t>
        </is>
      </c>
      <c r="B31" s="5" t="n">
        <v>773987</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35" customWidth="1" min="2" max="2"/>
    <col width="14" customWidth="1" min="3" max="3"/>
  </cols>
  <sheetData>
    <row r="1">
      <c r="A1" s="1" t="inlineStr">
        <is>
          <t>Hybrid Bonds - Summary of Hybrid Bonds (Detail) - KRW (₩) ₩ in Millions</t>
        </is>
      </c>
      <c r="B1" s="2" t="inlineStr">
        <is>
          <t>12 Months Ended</t>
        </is>
      </c>
    </row>
    <row r="2">
      <c r="B2" s="2" t="inlineStr">
        <is>
          <t>Dec. 31, 2021</t>
        </is>
      </c>
      <c r="C2" s="2" t="inlineStr">
        <is>
          <t>Dec. 31, 2020</t>
        </is>
      </c>
    </row>
    <row r="3">
      <c r="A3" s="4" t="inlineStr">
        <is>
          <t>Series hybrid bonds</t>
        </is>
      </c>
      <c r="B3" s="6" t="n">
        <v>398759</v>
      </c>
      <c r="C3" s="6" t="n">
        <v>398759</v>
      </c>
    </row>
    <row r="4">
      <c r="A4" s="4" t="inlineStr">
        <is>
          <t>Series 2-1 hybrid bonds [member]</t>
        </is>
      </c>
    </row>
    <row r="5">
      <c r="A5" s="4" t="inlineStr">
        <is>
          <t>Type</t>
        </is>
      </c>
      <c r="B5" s="4" t="inlineStr">
        <is>
          <t>Unsecured subordinated bearer bond</t>
        </is>
      </c>
    </row>
    <row r="6">
      <c r="A6" s="4" t="inlineStr">
        <is>
          <t>Issuance date</t>
        </is>
      </c>
      <c r="B6" s="4" t="inlineStr">
        <is>
          <t>Jun. 7,
		2018</t>
        </is>
      </c>
    </row>
    <row r="7">
      <c r="A7" s="4" t="inlineStr">
        <is>
          <t>Maturity</t>
        </is>
      </c>
      <c r="B7" s="4" t="inlineStr">
        <is>
          <t>June 7, 2078</t>
        </is>
      </c>
    </row>
    <row r="8">
      <c r="A8" s="4" t="inlineStr">
        <is>
          <t>Annual interest rate(%)</t>
        </is>
      </c>
      <c r="B8" s="4" t="inlineStr">
        <is>
          <t>3.70%</t>
        </is>
      </c>
    </row>
    <row r="9">
      <c r="A9" s="4" t="inlineStr">
        <is>
          <t>Series hybrid bonds</t>
        </is>
      </c>
      <c r="B9" s="6" t="n">
        <v>300000</v>
      </c>
      <c r="C9" s="5" t="n">
        <v>300000</v>
      </c>
    </row>
    <row r="10">
      <c r="A10" s="4" t="inlineStr">
        <is>
          <t>Series 2-2 hybrid bonds [member]</t>
        </is>
      </c>
    </row>
    <row r="11">
      <c r="A11" s="4" t="inlineStr">
        <is>
          <t>Type</t>
        </is>
      </c>
      <c r="B11" s="4" t="inlineStr">
        <is>
          <t>Unsecured subordinated bearer bond</t>
        </is>
      </c>
    </row>
    <row r="12">
      <c r="A12" s="4" t="inlineStr">
        <is>
          <t>Issuance date</t>
        </is>
      </c>
      <c r="B12" s="4" t="inlineStr">
        <is>
          <t>Jun. 7,
		2018</t>
        </is>
      </c>
    </row>
    <row r="13">
      <c r="A13" s="4" t="inlineStr">
        <is>
          <t>Maturity</t>
        </is>
      </c>
      <c r="B13" s="4" t="inlineStr">
        <is>
          <t>June 7, 2078</t>
        </is>
      </c>
    </row>
    <row r="14">
      <c r="A14" s="4" t="inlineStr">
        <is>
          <t>Annual interest rate(%)</t>
        </is>
      </c>
      <c r="B14" s="4" t="inlineStr">
        <is>
          <t>3.65%</t>
        </is>
      </c>
    </row>
    <row r="15">
      <c r="A15" s="4" t="inlineStr">
        <is>
          <t>Series hybrid bonds</t>
        </is>
      </c>
      <c r="B15" s="6" t="n">
        <v>100000</v>
      </c>
      <c r="C15" s="5" t="n">
        <v>100000</v>
      </c>
    </row>
    <row r="16">
      <c r="A16" s="4" t="inlineStr">
        <is>
          <t>Issuance costs [Member]</t>
        </is>
      </c>
    </row>
    <row r="17">
      <c r="A17" s="4" t="inlineStr">
        <is>
          <t>Series hybrid bonds</t>
        </is>
      </c>
      <c r="B17" s="6" t="n">
        <v>-1241</v>
      </c>
      <c r="C17" s="6" t="n">
        <v>-1241</v>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Hybrid Bonds - Summary of Hybrid Bonds (Parenthetical) (Detail) - Private hybrid bonds [Member]</t>
        </is>
      </c>
      <c r="B1" s="2" t="inlineStr">
        <is>
          <t>12 Months Ended</t>
        </is>
      </c>
    </row>
    <row r="2">
      <c r="B2" s="2" t="inlineStr">
        <is>
          <t>Dec. 31, 2021</t>
        </is>
      </c>
    </row>
    <row r="3">
      <c r="A3" s="4" t="inlineStr">
        <is>
          <t>After 10 years [Member]</t>
        </is>
      </c>
    </row>
    <row r="4">
      <c r="A4" s="4" t="inlineStr">
        <is>
          <t>Annual interest rate, additional premium</t>
        </is>
      </c>
      <c r="B4" s="4" t="inlineStr">
        <is>
          <t>0.25%</t>
        </is>
      </c>
    </row>
    <row r="5">
      <c r="A5" s="4" t="inlineStr">
        <is>
          <t>Annual interest rate, additional premium period</t>
        </is>
      </c>
      <c r="B5" s="4" t="inlineStr">
        <is>
          <t>10 years</t>
        </is>
      </c>
    </row>
    <row r="6">
      <c r="A6" s="4" t="inlineStr">
        <is>
          <t>After 25 years [Member]</t>
        </is>
      </c>
    </row>
    <row r="7">
      <c r="A7" s="4" t="inlineStr">
        <is>
          <t>Annual interest rate, additional premium</t>
        </is>
      </c>
      <c r="B7" s="4" t="inlineStr">
        <is>
          <t>0.75%</t>
        </is>
      </c>
    </row>
    <row r="8">
      <c r="A8" s="4" t="inlineStr">
        <is>
          <t>Annual interest rate, additional premium period</t>
        </is>
      </c>
      <c r="B8" s="4" t="inlineStr">
        <is>
          <t>25 years</t>
        </is>
      </c>
    </row>
  </sheetData>
  <mergeCells count="1">
    <mergeCell ref="A1:A2"/>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44" customWidth="1" min="2" max="2"/>
  </cols>
  <sheetData>
    <row r="1">
      <c r="A1" s="1" t="inlineStr">
        <is>
          <t>Share based payment arrangement - Summary of Terms and Conditions Related to Grants of Share Based Payment Arrangement (Detail)</t>
        </is>
      </c>
      <c r="B1" s="2" t="inlineStr">
        <is>
          <t>12 Months Ended</t>
        </is>
      </c>
    </row>
    <row r="2">
      <c r="B2" s="2" t="inlineStr">
        <is>
          <t>Dec. 31, 2021shares₩ / shares</t>
        </is>
      </c>
    </row>
    <row r="3">
      <c r="A3" s="4" t="inlineStr">
        <is>
          <t>Series 1-1 [member]</t>
        </is>
      </c>
    </row>
    <row r="4">
      <c r="A4" s="3" t="inlineStr">
        <is>
          <t>Disclosure of terms and conditions of share-based payment arrangement [line items]</t>
        </is>
      </c>
    </row>
    <row r="5">
      <c r="A5" s="4" t="inlineStr">
        <is>
          <t>Number of shares | shares</t>
        </is>
      </c>
      <c r="B5" s="5" t="n">
        <v>67320</v>
      </c>
    </row>
    <row r="6">
      <c r="A6" s="4" t="inlineStr">
        <is>
          <t>Exercise price | ₩ / shares</t>
        </is>
      </c>
      <c r="B6" s="6" t="n">
        <v>49350</v>
      </c>
    </row>
    <row r="7">
      <c r="A7" s="4" t="inlineStr">
        <is>
          <t>Exercise period</t>
        </is>
      </c>
      <c r="B7" s="4" t="inlineStr">
        <is>
          <t>Mar. 25, 2019 ~ Mar. 24, 2022</t>
        </is>
      </c>
    </row>
    <row r="8">
      <c r="A8" s="4" t="inlineStr">
        <is>
          <t>Vesting conditions</t>
        </is>
      </c>
      <c r="B8" s="4" t="inlineStr">
        <is>
          <t>2 years’ service from the grant date</t>
        </is>
      </c>
    </row>
    <row r="9">
      <c r="A9" s="4" t="inlineStr">
        <is>
          <t>Series 1-2 [member]</t>
        </is>
      </c>
    </row>
    <row r="10">
      <c r="A10" s="3" t="inlineStr">
        <is>
          <t>Disclosure of terms and conditions of share-based payment arrangement [line items]</t>
        </is>
      </c>
    </row>
    <row r="11">
      <c r="A11" s="4" t="inlineStr">
        <is>
          <t>Grant date</t>
        </is>
      </c>
      <c r="B11" s="4" t="inlineStr">
        <is>
          <t>March 24, 2017</t>
        </is>
      </c>
    </row>
    <row r="12">
      <c r="A12" s="4" t="inlineStr">
        <is>
          <t>Grant method</t>
        </is>
      </c>
      <c r="B12" s="4" t="inlineStr">
        <is>
          <t>Reissue of treasury shares, cash settlement</t>
        </is>
      </c>
    </row>
    <row r="13">
      <c r="A13" s="4" t="inlineStr">
        <is>
          <t>Number of shares | shares</t>
        </is>
      </c>
      <c r="B13" s="5" t="n">
        <v>67320</v>
      </c>
    </row>
    <row r="14">
      <c r="A14" s="4" t="inlineStr">
        <is>
          <t>Exercise price | ₩ / shares</t>
        </is>
      </c>
      <c r="B14" s="6" t="n">
        <v>53298</v>
      </c>
    </row>
    <row r="15">
      <c r="A15" s="4" t="inlineStr">
        <is>
          <t>Exercise period</t>
        </is>
      </c>
      <c r="B15" s="4" t="inlineStr">
        <is>
          <t>Mar. 25, 2020 ~ Mar. 24, 2023</t>
        </is>
      </c>
    </row>
    <row r="16">
      <c r="A16" s="4" t="inlineStr">
        <is>
          <t>Vesting conditions</t>
        </is>
      </c>
      <c r="B16" s="4" t="inlineStr">
        <is>
          <t>3 years’ service from the grant date</t>
        </is>
      </c>
    </row>
    <row r="17">
      <c r="A17" s="4" t="inlineStr">
        <is>
          <t>Series 1-3 [member]</t>
        </is>
      </c>
    </row>
    <row r="18">
      <c r="A18" s="3" t="inlineStr">
        <is>
          <t>Disclosure of terms and conditions of share-based payment arrangement [line items]</t>
        </is>
      </c>
    </row>
    <row r="19">
      <c r="A19" s="4" t="inlineStr">
        <is>
          <t>Number of shares | shares</t>
        </is>
      </c>
      <c r="B19" s="5" t="n">
        <v>67320</v>
      </c>
    </row>
    <row r="20">
      <c r="A20" s="4" t="inlineStr">
        <is>
          <t>Exercise price | ₩ / shares</t>
        </is>
      </c>
      <c r="B20" s="6" t="n">
        <v>57562</v>
      </c>
    </row>
    <row r="21">
      <c r="A21" s="4" t="inlineStr">
        <is>
          <t>Exercise period</t>
        </is>
      </c>
      <c r="B21" s="4" t="inlineStr">
        <is>
          <t>Mar. 25, 2021 ~ Mar. 24, 2024</t>
        </is>
      </c>
    </row>
    <row r="22">
      <c r="A22" s="4" t="inlineStr">
        <is>
          <t>Vesting conditions</t>
        </is>
      </c>
      <c r="B22" s="4" t="inlineStr">
        <is>
          <t>4 years’ service from the grant date</t>
        </is>
      </c>
    </row>
    <row r="23">
      <c r="A23" s="4" t="inlineStr">
        <is>
          <t>Series 2 [member]</t>
        </is>
      </c>
    </row>
    <row r="24">
      <c r="A24" s="3" t="inlineStr">
        <is>
          <t>Disclosure of terms and conditions of share-based payment arrangement [line items]</t>
        </is>
      </c>
    </row>
    <row r="25">
      <c r="A25" s="4" t="inlineStr">
        <is>
          <t>Grant date</t>
        </is>
      </c>
      <c r="B25" s="4" t="inlineStr">
        <is>
          <t>February 20, 2018</t>
        </is>
      </c>
    </row>
    <row r="26">
      <c r="A26" s="4" t="inlineStr">
        <is>
          <t>Types of shares to be issued</t>
        </is>
      </c>
      <c r="B26" s="4" t="inlineStr">
        <is>
          <t>Registered common shares</t>
        </is>
      </c>
    </row>
    <row r="27">
      <c r="A27" s="4" t="inlineStr">
        <is>
          <t>Number of shares | shares</t>
        </is>
      </c>
      <c r="B27" s="5" t="n">
        <v>4124</v>
      </c>
    </row>
    <row r="28">
      <c r="A28" s="4" t="inlineStr">
        <is>
          <t>Exercise price | ₩ / shares</t>
        </is>
      </c>
      <c r="B28" s="6" t="n">
        <v>50824</v>
      </c>
    </row>
    <row r="29">
      <c r="A29" s="4" t="inlineStr">
        <is>
          <t>Exercise period</t>
        </is>
      </c>
      <c r="B29" s="4" t="inlineStr">
        <is>
          <t>Feb. 21, 2020 ~ Feb. 20, 2023</t>
        </is>
      </c>
    </row>
    <row r="30">
      <c r="A30" s="4" t="inlineStr">
        <is>
          <t>Vesting conditions</t>
        </is>
      </c>
      <c r="B30" s="4" t="inlineStr">
        <is>
          <t>2 years’ service from the grant date</t>
        </is>
      </c>
    </row>
    <row r="31">
      <c r="A31" s="4" t="inlineStr">
        <is>
          <t>Series 3 [member]</t>
        </is>
      </c>
    </row>
    <row r="32">
      <c r="A32" s="3" t="inlineStr">
        <is>
          <t>Disclosure of terms and conditions of share-based payment arrangement [line items]</t>
        </is>
      </c>
    </row>
    <row r="33">
      <c r="A33" s="4" t="inlineStr">
        <is>
          <t>Grant date</t>
        </is>
      </c>
      <c r="B33" s="4" t="inlineStr">
        <is>
          <t>February 22, 2019</t>
        </is>
      </c>
    </row>
    <row r="34">
      <c r="A34" s="4" t="inlineStr">
        <is>
          <t>Number of shares | shares</t>
        </is>
      </c>
      <c r="B34" s="5" t="n">
        <v>12685</v>
      </c>
    </row>
    <row r="35">
      <c r="A35" s="4" t="inlineStr">
        <is>
          <t>Exercise price | ₩ / shares</t>
        </is>
      </c>
      <c r="B35" s="6" t="n">
        <v>53052</v>
      </c>
    </row>
    <row r="36">
      <c r="A36" s="4" t="inlineStr">
        <is>
          <t>Exercise period</t>
        </is>
      </c>
      <c r="B36" s="4" t="inlineStr">
        <is>
          <t>Feb. 23, 2021 ~ Feb. 22, 2024</t>
        </is>
      </c>
    </row>
    <row r="37">
      <c r="A37" s="4" t="inlineStr">
        <is>
          <t>Vesting conditions</t>
        </is>
      </c>
      <c r="B37" s="4" t="inlineStr">
        <is>
          <t>2 years’ service from the grant date</t>
        </is>
      </c>
    </row>
    <row r="38">
      <c r="A38" s="4" t="inlineStr">
        <is>
          <t>Series 4 [member]</t>
        </is>
      </c>
    </row>
    <row r="39">
      <c r="A39" s="3" t="inlineStr">
        <is>
          <t>Disclosure of terms and conditions of share-based payment arrangement [line items]</t>
        </is>
      </c>
    </row>
    <row r="40">
      <c r="A40" s="4" t="inlineStr">
        <is>
          <t>Grant date</t>
        </is>
      </c>
      <c r="B40" s="4" t="inlineStr">
        <is>
          <t>March 26, 2019</t>
        </is>
      </c>
    </row>
    <row r="41">
      <c r="A41" s="4" t="inlineStr">
        <is>
          <t>Number of shares | shares</t>
        </is>
      </c>
      <c r="B41" s="5" t="n">
        <v>5266</v>
      </c>
    </row>
    <row r="42">
      <c r="A42" s="4" t="inlineStr">
        <is>
          <t>Exercise price | ₩ / shares</t>
        </is>
      </c>
      <c r="B42" s="6" t="n">
        <v>50862</v>
      </c>
    </row>
    <row r="43">
      <c r="A43" s="4" t="inlineStr">
        <is>
          <t>Exercise period</t>
        </is>
      </c>
      <c r="B43" s="4" t="inlineStr">
        <is>
          <t>Mar. 27, 2021 ~ Mar. 26, 2024</t>
        </is>
      </c>
    </row>
    <row r="44">
      <c r="A44" s="4" t="inlineStr">
        <is>
          <t>Vesting conditions</t>
        </is>
      </c>
      <c r="B44" s="4" t="inlineStr">
        <is>
          <t>2 years’ service from the grant date</t>
        </is>
      </c>
    </row>
    <row r="45">
      <c r="A45" s="4" t="inlineStr">
        <is>
          <t>Series 5 [member]</t>
        </is>
      </c>
    </row>
    <row r="46">
      <c r="A46" s="3" t="inlineStr">
        <is>
          <t>Disclosure of terms and conditions of share-based payment arrangement [line items]</t>
        </is>
      </c>
    </row>
    <row r="47">
      <c r="A47" s="4" t="inlineStr">
        <is>
          <t>Grant date</t>
        </is>
      </c>
      <c r="B47" s="4" t="inlineStr">
        <is>
          <t>March 26, 2020</t>
        </is>
      </c>
    </row>
    <row r="48">
      <c r="A48" s="4" t="inlineStr">
        <is>
          <t>Number of shares | shares</t>
        </is>
      </c>
      <c r="B48" s="5" t="n">
        <v>381937</v>
      </c>
    </row>
    <row r="49">
      <c r="A49" s="4" t="inlineStr">
        <is>
          <t>Exercise price | ₩ / shares</t>
        </is>
      </c>
      <c r="B49" s="6" t="n">
        <v>38452</v>
      </c>
    </row>
    <row r="50">
      <c r="A50" s="4" t="inlineStr">
        <is>
          <t>Exercise period</t>
        </is>
      </c>
      <c r="B50" s="4" t="inlineStr">
        <is>
          <t>Mar. 27, 2023 ~ Mar. 26, 2027</t>
        </is>
      </c>
    </row>
    <row r="51">
      <c r="A51" s="4" t="inlineStr">
        <is>
          <t>Vesting conditions</t>
        </is>
      </c>
      <c r="B51" s="4" t="inlineStr">
        <is>
          <t>3 years’ service from the grant date</t>
        </is>
      </c>
    </row>
    <row r="52">
      <c r="A52" s="4" t="inlineStr">
        <is>
          <t>Series 6 [member]</t>
        </is>
      </c>
    </row>
    <row r="53">
      <c r="A53" s="3" t="inlineStr">
        <is>
          <t>Disclosure of terms and conditions of share-based payment arrangement [line items]</t>
        </is>
      </c>
    </row>
    <row r="54">
      <c r="A54" s="4" t="inlineStr">
        <is>
          <t>Grant date</t>
        </is>
      </c>
      <c r="B54" s="4" t="inlineStr">
        <is>
          <t>March 25, 2021</t>
        </is>
      </c>
    </row>
    <row r="55">
      <c r="A55" s="4" t="inlineStr">
        <is>
          <t>Number of shares | shares</t>
        </is>
      </c>
      <c r="B55" s="5" t="n">
        <v>94657</v>
      </c>
    </row>
    <row r="56">
      <c r="A56" s="4" t="inlineStr">
        <is>
          <t>Exercise price | ₩ / shares</t>
        </is>
      </c>
      <c r="B56" s="6" t="n">
        <v>50276</v>
      </c>
    </row>
    <row r="57">
      <c r="A57" s="4" t="inlineStr">
        <is>
          <t>Exercise period</t>
        </is>
      </c>
      <c r="B57" s="4" t="inlineStr">
        <is>
          <t>Mar. 26, 2023 ~ Mar. 25, 2026</t>
        </is>
      </c>
    </row>
    <row r="58">
      <c r="A58" s="4" t="inlineStr">
        <is>
          <t>Vesting conditions</t>
        </is>
      </c>
      <c r="B58" s="4" t="inlineStr">
        <is>
          <t>2 years’ service from the grant date</t>
        </is>
      </c>
    </row>
    <row r="59">
      <c r="A59" s="4" t="inlineStr">
        <is>
          <t>Cash settled share based payment arrangement [Member] | Share Appreciation Rights Of SK Telecom Co., Ltd. [Member]</t>
        </is>
      </c>
    </row>
    <row r="60">
      <c r="A60" s="3" t="inlineStr">
        <is>
          <t>Disclosure of terms and conditions of share-based payment arrangement [line items]</t>
        </is>
      </c>
    </row>
    <row r="61">
      <c r="A61" s="4" t="inlineStr">
        <is>
          <t>Grant date</t>
        </is>
      </c>
      <c r="B61" s="4" t="inlineStr">
        <is>
          <t>January 1, 2021</t>
        </is>
      </c>
    </row>
    <row r="62">
      <c r="A62" s="4" t="inlineStr">
        <is>
          <t>Grant method</t>
        </is>
      </c>
      <c r="B62" s="4" t="inlineStr">
        <is>
          <t>Cash settlement</t>
        </is>
      </c>
    </row>
    <row r="63">
      <c r="A63" s="4" t="inlineStr">
        <is>
          <t>Number of shares | shares</t>
        </is>
      </c>
      <c r="B63" s="5" t="n">
        <v>224692</v>
      </c>
    </row>
    <row r="64">
      <c r="A64" s="4" t="inlineStr">
        <is>
          <t>Exercise price | ₩ / shares</t>
        </is>
      </c>
      <c r="B64" s="6" t="n">
        <v>50276</v>
      </c>
    </row>
    <row r="65">
      <c r="A65" s="4" t="inlineStr">
        <is>
          <t>Exercise period</t>
        </is>
      </c>
      <c r="B65" s="4" t="inlineStr">
        <is>
          <t>Jan. 1, 2023 ~ Mar. 28, 2024</t>
        </is>
      </c>
    </row>
    <row r="66">
      <c r="A66" s="4" t="inlineStr">
        <is>
          <t>Vesting conditions</t>
        </is>
      </c>
      <c r="B66" s="4" t="inlineStr">
        <is>
          <t>2 years’ service from the grant date</t>
        </is>
      </c>
    </row>
    <row r="67">
      <c r="A67" s="4" t="inlineStr">
        <is>
          <t>Cash settled share based payment arrangement [Member] | Share Appreciation Rights of SK Square Co., Ltd. [Member]</t>
        </is>
      </c>
    </row>
    <row r="68">
      <c r="A68" s="3" t="inlineStr">
        <is>
          <t>Disclosure of terms and conditions of share-based payment arrangement [line items]</t>
        </is>
      </c>
    </row>
    <row r="69">
      <c r="A69" s="4" t="inlineStr">
        <is>
          <t>Grant method</t>
        </is>
      </c>
      <c r="B69" s="4" t="inlineStr">
        <is>
          <t>Cash settlement</t>
        </is>
      </c>
    </row>
    <row r="70">
      <c r="A70" s="4" t="inlineStr">
        <is>
          <t>Number of shares | shares</t>
        </is>
      </c>
      <c r="B70" s="5" t="n">
        <v>145247</v>
      </c>
    </row>
    <row r="71">
      <c r="A71" s="4" t="inlineStr">
        <is>
          <t>Exercise price | ₩ / shares</t>
        </is>
      </c>
      <c r="B71" s="6" t="n">
        <v>50276</v>
      </c>
    </row>
    <row r="72">
      <c r="A72" s="4" t="inlineStr">
        <is>
          <t>Exercise period</t>
        </is>
      </c>
      <c r="B72" s="4" t="inlineStr">
        <is>
          <t>Jan. 1, 2023 ~ Mar. 28, 2024</t>
        </is>
      </c>
    </row>
    <row r="73">
      <c r="A73" s="4" t="inlineStr">
        <is>
          <t>Vesting conditions</t>
        </is>
      </c>
      <c r="B73" s="4" t="inlineStr">
        <is>
          <t>2 years’ service from the grant date</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based payment arrangement - Summary of Share Compensation Expense Recognized (Detail) - KRW (₩) ₩ in Millions</t>
        </is>
      </c>
      <c r="B1" s="2" t="inlineStr">
        <is>
          <t>12 Months Ended</t>
        </is>
      </c>
    </row>
    <row r="2">
      <c r="B2" s="2" t="inlineStr">
        <is>
          <t>Dec. 31, 2021</t>
        </is>
      </c>
      <c r="C2" s="2" t="inlineStr">
        <is>
          <t>Dec. 31, 2020</t>
        </is>
      </c>
    </row>
    <row r="3">
      <c r="A3" s="3" t="inlineStr">
        <is>
          <t>Disclosure Of Share Based Compensation Expense [line items]</t>
        </is>
      </c>
    </row>
    <row r="4">
      <c r="A4" s="4" t="inlineStr">
        <is>
          <t>Share compensation expense</t>
        </is>
      </c>
      <c r="B4" s="6" t="n">
        <v>170529</v>
      </c>
      <c r="C4" s="6" t="n">
        <v>7589</v>
      </c>
    </row>
    <row r="5">
      <c r="A5" s="4" t="inlineStr">
        <is>
          <t>Major Share Options Transactions [member]</t>
        </is>
      </c>
    </row>
    <row r="6">
      <c r="A6" s="3" t="inlineStr">
        <is>
          <t>Disclosure Of Share Based Compensation Expense [line items]</t>
        </is>
      </c>
    </row>
    <row r="7">
      <c r="A7" s="4" t="inlineStr">
        <is>
          <t>Share compensation expense</t>
        </is>
      </c>
      <c r="B7" s="5" t="n">
        <v>87622</v>
      </c>
    </row>
    <row r="8">
      <c r="A8" s="4" t="inlineStr">
        <is>
          <t>Events including and after reporting period [member]</t>
        </is>
      </c>
    </row>
    <row r="9">
      <c r="A9" s="3" t="inlineStr">
        <is>
          <t>Disclosure Of Share Based Compensation Expense [line items]</t>
        </is>
      </c>
    </row>
    <row r="10">
      <c r="A10" s="4" t="inlineStr">
        <is>
          <t>Share compensation expense</t>
        </is>
      </c>
      <c r="B10" s="6" t="n">
        <v>75318</v>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23" customWidth="1" min="2" max="2"/>
    <col width="33" customWidth="1" min="3" max="3"/>
  </cols>
  <sheetData>
    <row r="1">
      <c r="A1" s="1" t="inlineStr">
        <is>
          <t>Share based payment arrangement - Summary of Inputs Used in Binomial Option Pricing Model (Detail) ₩ / shares in Units, ₩ in Millions</t>
        </is>
      </c>
      <c r="B1" s="2" t="inlineStr">
        <is>
          <t>Nov. 01, 2021KRW (₩)mo</t>
        </is>
      </c>
      <c r="C1" s="2" t="inlineStr">
        <is>
          <t>Dec. 31, 2021KRW (₩)yr₩ / shares</t>
        </is>
      </c>
    </row>
    <row r="2">
      <c r="A2" s="3" t="inlineStr">
        <is>
          <t>Disclosure of terms and conditions of share-based payment arrangement [line items]</t>
        </is>
      </c>
    </row>
    <row r="3">
      <c r="A3" s="4" t="inlineStr">
        <is>
          <t>Estimated option's life | mo</t>
        </is>
      </c>
      <c r="B3" s="5" t="n">
        <v>6</v>
      </c>
    </row>
    <row r="4">
      <c r="A4" s="4" t="inlineStr">
        <is>
          <t>Per share fair value of the option | ₩</t>
        </is>
      </c>
      <c r="B4" s="6" t="n">
        <v>300500</v>
      </c>
    </row>
    <row r="5">
      <c r="A5" s="4" t="inlineStr">
        <is>
          <t>Series 1-1 [member]</t>
        </is>
      </c>
    </row>
    <row r="6">
      <c r="A6" s="3" t="inlineStr">
        <is>
          <t>Disclosure of terms and conditions of share-based payment arrangement [line items]</t>
        </is>
      </c>
    </row>
    <row r="7">
      <c r="A7" s="4" t="inlineStr">
        <is>
          <t>Risk-free interest rate</t>
        </is>
      </c>
      <c r="C7" s="4" t="inlineStr">
        <is>
          <t>1.86%</t>
        </is>
      </c>
    </row>
    <row r="8">
      <c r="A8" s="4" t="inlineStr">
        <is>
          <t>Estimated option's life | yr</t>
        </is>
      </c>
      <c r="C8" s="5" t="n">
        <v>5</v>
      </c>
    </row>
    <row r="9">
      <c r="A9" s="4" t="inlineStr">
        <is>
          <t>Share price (Closing price on the preceding day)</t>
        </is>
      </c>
      <c r="C9" s="6" t="n">
        <v>52500</v>
      </c>
    </row>
    <row r="10">
      <c r="A10" s="4" t="inlineStr">
        <is>
          <t>Expected volatility</t>
        </is>
      </c>
      <c r="C10" s="4" t="inlineStr">
        <is>
          <t>13.38%</t>
        </is>
      </c>
    </row>
    <row r="11">
      <c r="A11" s="4" t="inlineStr">
        <is>
          <t>Expected dividends</t>
        </is>
      </c>
      <c r="C11" s="4" t="inlineStr">
        <is>
          <t>3.80%</t>
        </is>
      </c>
    </row>
    <row r="12">
      <c r="A12" s="4" t="inlineStr">
        <is>
          <t>Exercise price</t>
        </is>
      </c>
      <c r="C12" s="6" t="n">
        <v>49350</v>
      </c>
    </row>
    <row r="13">
      <c r="A13" s="4" t="inlineStr">
        <is>
          <t>Per share fair value of the option | ₩</t>
        </is>
      </c>
      <c r="C13" s="6" t="n">
        <v>5403</v>
      </c>
    </row>
    <row r="14">
      <c r="A14" s="4" t="inlineStr">
        <is>
          <t>Series 1-2 [member]</t>
        </is>
      </c>
    </row>
    <row r="15">
      <c r="A15" s="3" t="inlineStr">
        <is>
          <t>Disclosure of terms and conditions of share-based payment arrangement [line items]</t>
        </is>
      </c>
    </row>
    <row r="16">
      <c r="A16" s="4" t="inlineStr">
        <is>
          <t>Risk-free interest rate</t>
        </is>
      </c>
      <c r="C16" s="4" t="inlineStr">
        <is>
          <t>1.95%</t>
        </is>
      </c>
    </row>
    <row r="17">
      <c r="A17" s="4" t="inlineStr">
        <is>
          <t>Estimated option's life | yr</t>
        </is>
      </c>
      <c r="C17" s="5" t="n">
        <v>6</v>
      </c>
    </row>
    <row r="18">
      <c r="A18" s="4" t="inlineStr">
        <is>
          <t>Share price (Closing price on the preceding day)</t>
        </is>
      </c>
      <c r="C18" s="6" t="n">
        <v>52500</v>
      </c>
    </row>
    <row r="19">
      <c r="A19" s="4" t="inlineStr">
        <is>
          <t>Expected volatility</t>
        </is>
      </c>
      <c r="C19" s="4" t="inlineStr">
        <is>
          <t>13.38%</t>
        </is>
      </c>
    </row>
    <row r="20">
      <c r="A20" s="4" t="inlineStr">
        <is>
          <t>Expected dividends</t>
        </is>
      </c>
      <c r="C20" s="4" t="inlineStr">
        <is>
          <t>3.80%</t>
        </is>
      </c>
    </row>
    <row r="21">
      <c r="A21" s="4" t="inlineStr">
        <is>
          <t>Exercise price</t>
        </is>
      </c>
      <c r="C21" s="6" t="n">
        <v>53298</v>
      </c>
    </row>
    <row r="22">
      <c r="A22" s="4" t="inlineStr">
        <is>
          <t>Per share fair value of the option | ₩</t>
        </is>
      </c>
      <c r="C22" s="6" t="n">
        <v>4048</v>
      </c>
    </row>
    <row r="23">
      <c r="A23" s="4" t="inlineStr">
        <is>
          <t>Series 1-3 [member]</t>
        </is>
      </c>
    </row>
    <row r="24">
      <c r="A24" s="3" t="inlineStr">
        <is>
          <t>Disclosure of terms and conditions of share-based payment arrangement [line items]</t>
        </is>
      </c>
    </row>
    <row r="25">
      <c r="A25" s="4" t="inlineStr">
        <is>
          <t>Risk-free interest rate</t>
        </is>
      </c>
      <c r="C25" s="4" t="inlineStr">
        <is>
          <t>2.07%</t>
        </is>
      </c>
    </row>
    <row r="26">
      <c r="A26" s="4" t="inlineStr">
        <is>
          <t>Estimated option's life | yr</t>
        </is>
      </c>
      <c r="C26" s="5" t="n">
        <v>7</v>
      </c>
    </row>
    <row r="27">
      <c r="A27" s="4" t="inlineStr">
        <is>
          <t>Share price (Closing price on the preceding day)</t>
        </is>
      </c>
      <c r="C27" s="6" t="n">
        <v>52500</v>
      </c>
    </row>
    <row r="28">
      <c r="A28" s="4" t="inlineStr">
        <is>
          <t>Expected volatility</t>
        </is>
      </c>
      <c r="C28" s="4" t="inlineStr">
        <is>
          <t>13.38%</t>
        </is>
      </c>
    </row>
    <row r="29">
      <c r="A29" s="4" t="inlineStr">
        <is>
          <t>Expected dividends</t>
        </is>
      </c>
      <c r="C29" s="4" t="inlineStr">
        <is>
          <t>3.80%</t>
        </is>
      </c>
    </row>
    <row r="30">
      <c r="A30" s="4" t="inlineStr">
        <is>
          <t>Exercise price</t>
        </is>
      </c>
      <c r="C30" s="6" t="n">
        <v>57562</v>
      </c>
    </row>
    <row r="31">
      <c r="A31" s="4" t="inlineStr">
        <is>
          <t>Per share fair value of the option | ₩</t>
        </is>
      </c>
      <c r="C31" s="6" t="n">
        <v>3096</v>
      </c>
    </row>
    <row r="32">
      <c r="A32" s="4" t="inlineStr">
        <is>
          <t>Series 2 [member]</t>
        </is>
      </c>
    </row>
    <row r="33">
      <c r="A33" s="3" t="inlineStr">
        <is>
          <t>Disclosure of terms and conditions of share-based payment arrangement [line items]</t>
        </is>
      </c>
    </row>
    <row r="34">
      <c r="A34" s="4" t="inlineStr">
        <is>
          <t>Risk-free interest rate</t>
        </is>
      </c>
      <c r="C34" s="4" t="inlineStr">
        <is>
          <t>2.63%</t>
        </is>
      </c>
    </row>
    <row r="35">
      <c r="A35" s="4" t="inlineStr">
        <is>
          <t>Estimated option's life | yr</t>
        </is>
      </c>
      <c r="C35" s="5" t="n">
        <v>5</v>
      </c>
    </row>
    <row r="36">
      <c r="A36" s="4" t="inlineStr">
        <is>
          <t>Share price (Closing price on the preceding day)</t>
        </is>
      </c>
      <c r="C36" s="6" t="n">
        <v>48700</v>
      </c>
    </row>
    <row r="37">
      <c r="A37" s="4" t="inlineStr">
        <is>
          <t>Expected volatility</t>
        </is>
      </c>
      <c r="C37" s="4" t="inlineStr">
        <is>
          <t>16.45%</t>
        </is>
      </c>
    </row>
    <row r="38">
      <c r="A38" s="4" t="inlineStr">
        <is>
          <t>Expected dividends</t>
        </is>
      </c>
      <c r="C38" s="4" t="inlineStr">
        <is>
          <t>3.70%</t>
        </is>
      </c>
    </row>
    <row r="39">
      <c r="A39" s="4" t="inlineStr">
        <is>
          <t>Exercise price</t>
        </is>
      </c>
      <c r="C39" s="6" t="n">
        <v>50824</v>
      </c>
    </row>
    <row r="40">
      <c r="A40" s="4" t="inlineStr">
        <is>
          <t>Per share fair value of the option | ₩</t>
        </is>
      </c>
      <c r="C40" s="6" t="n">
        <v>4798</v>
      </c>
    </row>
    <row r="41">
      <c r="A41" s="4" t="inlineStr">
        <is>
          <t>Series 3 [member]</t>
        </is>
      </c>
    </row>
    <row r="42">
      <c r="A42" s="3" t="inlineStr">
        <is>
          <t>Disclosure of terms and conditions of share-based payment arrangement [line items]</t>
        </is>
      </c>
    </row>
    <row r="43">
      <c r="A43" s="4" t="inlineStr">
        <is>
          <t>Risk-free interest rate</t>
        </is>
      </c>
      <c r="C43" s="4" t="inlineStr">
        <is>
          <t>1.91%</t>
        </is>
      </c>
    </row>
    <row r="44">
      <c r="A44" s="4" t="inlineStr">
        <is>
          <t>Estimated option's life | yr</t>
        </is>
      </c>
      <c r="C44" s="5" t="n">
        <v>5</v>
      </c>
    </row>
    <row r="45">
      <c r="A45" s="4" t="inlineStr">
        <is>
          <t>Share price (Closing price on the preceding day)</t>
        </is>
      </c>
      <c r="C45" s="6" t="n">
        <v>51800</v>
      </c>
    </row>
    <row r="46">
      <c r="A46" s="4" t="inlineStr">
        <is>
          <t>Expected volatility</t>
        </is>
      </c>
      <c r="C46" s="4" t="inlineStr">
        <is>
          <t>8.30%</t>
        </is>
      </c>
    </row>
    <row r="47">
      <c r="A47" s="4" t="inlineStr">
        <is>
          <t>Expected dividends</t>
        </is>
      </c>
      <c r="C47" s="4" t="inlineStr">
        <is>
          <t>3.80%</t>
        </is>
      </c>
    </row>
    <row r="48">
      <c r="A48" s="4" t="inlineStr">
        <is>
          <t>Exercise price</t>
        </is>
      </c>
      <c r="C48" s="6" t="n">
        <v>53052</v>
      </c>
    </row>
    <row r="49">
      <c r="A49" s="4" t="inlineStr">
        <is>
          <t>Per share fair value of the option | ₩</t>
        </is>
      </c>
      <c r="C49" s="6" t="n">
        <v>1720</v>
      </c>
    </row>
    <row r="50">
      <c r="A50" s="4" t="inlineStr">
        <is>
          <t>Series 4 [member]</t>
        </is>
      </c>
    </row>
    <row r="51">
      <c r="A51" s="3" t="inlineStr">
        <is>
          <t>Disclosure of terms and conditions of share-based payment arrangement [line items]</t>
        </is>
      </c>
    </row>
    <row r="52">
      <c r="A52" s="4" t="inlineStr">
        <is>
          <t>Risk-free interest rate</t>
        </is>
      </c>
      <c r="C52" s="4" t="inlineStr">
        <is>
          <t>1.78%</t>
        </is>
      </c>
    </row>
    <row r="53">
      <c r="A53" s="4" t="inlineStr">
        <is>
          <t>Estimated option's life | yr</t>
        </is>
      </c>
      <c r="C53" s="5" t="n">
        <v>5</v>
      </c>
    </row>
    <row r="54">
      <c r="A54" s="4" t="inlineStr">
        <is>
          <t>Share price (Closing price on the preceding day)</t>
        </is>
      </c>
      <c r="C54" s="6" t="n">
        <v>50600</v>
      </c>
    </row>
    <row r="55">
      <c r="A55" s="4" t="inlineStr">
        <is>
          <t>Expected volatility</t>
        </is>
      </c>
      <c r="C55" s="4" t="inlineStr">
        <is>
          <t>7.70%</t>
        </is>
      </c>
    </row>
    <row r="56">
      <c r="A56" s="4" t="inlineStr">
        <is>
          <t>Expected dividends</t>
        </is>
      </c>
      <c r="C56" s="4" t="inlineStr">
        <is>
          <t>3.90%</t>
        </is>
      </c>
    </row>
    <row r="57">
      <c r="A57" s="4" t="inlineStr">
        <is>
          <t>Exercise price</t>
        </is>
      </c>
      <c r="C57" s="6" t="n">
        <v>50862</v>
      </c>
    </row>
    <row r="58">
      <c r="A58" s="4" t="inlineStr">
        <is>
          <t>Per share fair value of the option | ₩</t>
        </is>
      </c>
      <c r="C58" s="6" t="n">
        <v>1622</v>
      </c>
    </row>
    <row r="59">
      <c r="A59" s="4" t="inlineStr">
        <is>
          <t>Series 5 [member]</t>
        </is>
      </c>
    </row>
    <row r="60">
      <c r="A60" s="3" t="inlineStr">
        <is>
          <t>Disclosure of terms and conditions of share-based payment arrangement [line items]</t>
        </is>
      </c>
    </row>
    <row r="61">
      <c r="A61" s="4" t="inlineStr">
        <is>
          <t>Risk-free interest rate</t>
        </is>
      </c>
      <c r="C61" s="4" t="inlineStr">
        <is>
          <t>1.52%</t>
        </is>
      </c>
    </row>
    <row r="62">
      <c r="A62" s="4" t="inlineStr">
        <is>
          <t>Estimated option's life | yr</t>
        </is>
      </c>
      <c r="C62" s="5" t="n">
        <v>7</v>
      </c>
    </row>
    <row r="63">
      <c r="A63" s="4" t="inlineStr">
        <is>
          <t>Share price (Closing price on the preceding day)</t>
        </is>
      </c>
      <c r="C63" s="6" t="n">
        <v>34900</v>
      </c>
    </row>
    <row r="64">
      <c r="A64" s="4" t="inlineStr">
        <is>
          <t>Expected volatility</t>
        </is>
      </c>
      <c r="C64" s="4" t="inlineStr">
        <is>
          <t>8.10%</t>
        </is>
      </c>
    </row>
    <row r="65">
      <c r="A65" s="4" t="inlineStr">
        <is>
          <t>Expected dividends</t>
        </is>
      </c>
      <c r="C65" s="4" t="inlineStr">
        <is>
          <t>5.70%</t>
        </is>
      </c>
    </row>
    <row r="66">
      <c r="A66" s="4" t="inlineStr">
        <is>
          <t>Exercise price</t>
        </is>
      </c>
      <c r="C66" s="6" t="n">
        <v>38452</v>
      </c>
    </row>
    <row r="67">
      <c r="A67" s="4" t="inlineStr">
        <is>
          <t>Per share fair value of the option | ₩</t>
        </is>
      </c>
      <c r="C67" s="6" t="n">
        <v>192</v>
      </c>
    </row>
    <row r="68">
      <c r="A68" s="4" t="inlineStr">
        <is>
          <t>Series 6 [member]</t>
        </is>
      </c>
    </row>
    <row r="69">
      <c r="A69" s="3" t="inlineStr">
        <is>
          <t>Disclosure of terms and conditions of share-based payment arrangement [line items]</t>
        </is>
      </c>
    </row>
    <row r="70">
      <c r="A70" s="4" t="inlineStr">
        <is>
          <t>Risk-free interest rate</t>
        </is>
      </c>
      <c r="C70" s="4" t="inlineStr">
        <is>
          <t>1.55%</t>
        </is>
      </c>
    </row>
    <row r="71">
      <c r="A71" s="4" t="inlineStr">
        <is>
          <t>Estimated option's life | yr</t>
        </is>
      </c>
      <c r="C71" s="5" t="n">
        <v>5</v>
      </c>
    </row>
    <row r="72">
      <c r="A72" s="4" t="inlineStr">
        <is>
          <t>Share price (Closing price on the preceding day)</t>
        </is>
      </c>
      <c r="C72" s="6" t="n">
        <v>49800</v>
      </c>
    </row>
    <row r="73">
      <c r="A73" s="4" t="inlineStr">
        <is>
          <t>Expected volatility</t>
        </is>
      </c>
      <c r="C73" s="4" t="inlineStr">
        <is>
          <t>25.70%</t>
        </is>
      </c>
    </row>
    <row r="74">
      <c r="A74" s="4" t="inlineStr">
        <is>
          <t>Expected dividends</t>
        </is>
      </c>
      <c r="C74" s="4" t="inlineStr">
        <is>
          <t>4.00%</t>
        </is>
      </c>
    </row>
    <row r="75">
      <c r="A75" s="4" t="inlineStr">
        <is>
          <t>Exercise price</t>
        </is>
      </c>
      <c r="C75" s="6" t="n">
        <v>50276</v>
      </c>
    </row>
    <row r="76">
      <c r="A76" s="4" t="inlineStr">
        <is>
          <t>Per share fair value of the option | ₩</t>
        </is>
      </c>
      <c r="C76" s="6" t="n">
        <v>8142</v>
      </c>
    </row>
    <row r="77">
      <c r="A77" s="4" t="inlineStr">
        <is>
          <t>Share Appreciation Rights Of SK Telecom Co., Ltd. [Member] | Cash-settled share-based payment arrangement</t>
        </is>
      </c>
    </row>
    <row r="78">
      <c r="A78" s="3" t="inlineStr">
        <is>
          <t>Disclosure of terms and conditions of share-based payment arrangement [line items]</t>
        </is>
      </c>
    </row>
    <row r="79">
      <c r="A79" s="4" t="inlineStr">
        <is>
          <t>Risk-free interest rate</t>
        </is>
      </c>
      <c r="C79" s="4" t="inlineStr">
        <is>
          <t>1.71%</t>
        </is>
      </c>
    </row>
    <row r="80">
      <c r="A80" s="4" t="inlineStr">
        <is>
          <t>Estimated option's life | yr</t>
        </is>
      </c>
      <c r="C80" s="12" t="n">
        <v>3.25</v>
      </c>
    </row>
    <row r="81">
      <c r="A81" s="4" t="inlineStr">
        <is>
          <t>Share price (Closing price on the preceding day)</t>
        </is>
      </c>
      <c r="C81" s="6" t="n">
        <v>57900</v>
      </c>
    </row>
    <row r="82">
      <c r="A82" s="4" t="inlineStr">
        <is>
          <t>Expected volatility</t>
        </is>
      </c>
      <c r="C82" s="4" t="inlineStr">
        <is>
          <t>26.00%</t>
        </is>
      </c>
    </row>
    <row r="83">
      <c r="A83" s="4" t="inlineStr">
        <is>
          <t>Expected dividends</t>
        </is>
      </c>
      <c r="C83" s="4" t="inlineStr">
        <is>
          <t>3.40%</t>
        </is>
      </c>
    </row>
    <row r="84">
      <c r="A84" s="4" t="inlineStr">
        <is>
          <t>Exercise price</t>
        </is>
      </c>
      <c r="C84" s="6" t="n">
        <v>50276</v>
      </c>
    </row>
    <row r="85">
      <c r="A85" s="4" t="inlineStr">
        <is>
          <t>Per share fair value of the option | ₩</t>
        </is>
      </c>
      <c r="C85" s="6" t="n">
        <v>10646</v>
      </c>
    </row>
    <row r="86">
      <c r="A86" s="4" t="inlineStr">
        <is>
          <t>Share Appreciation Rights of SK Square Co., Ltd. [Member] | Cash-settled share-based payment arrangement</t>
        </is>
      </c>
    </row>
    <row r="87">
      <c r="A87" s="3" t="inlineStr">
        <is>
          <t>Disclosure of terms and conditions of share-based payment arrangement [line items]</t>
        </is>
      </c>
    </row>
    <row r="88">
      <c r="A88" s="4" t="inlineStr">
        <is>
          <t>Risk-free interest rate</t>
        </is>
      </c>
      <c r="C88" s="4" t="inlineStr">
        <is>
          <t>1.71%</t>
        </is>
      </c>
    </row>
    <row r="89">
      <c r="A89" s="4" t="inlineStr">
        <is>
          <t>Estimated option's life | yr</t>
        </is>
      </c>
      <c r="C89" s="12" t="n">
        <v>3.25</v>
      </c>
    </row>
    <row r="90">
      <c r="A90" s="4" t="inlineStr">
        <is>
          <t>Share price (Closing price on the preceding day)</t>
        </is>
      </c>
      <c r="C90" s="6" t="n">
        <v>66400</v>
      </c>
    </row>
    <row r="91">
      <c r="A91" s="4" t="inlineStr">
        <is>
          <t>Expected volatility</t>
        </is>
      </c>
      <c r="C91" s="4" t="inlineStr">
        <is>
          <t>26.00%</t>
        </is>
      </c>
    </row>
    <row r="92">
      <c r="A92" s="4" t="inlineStr">
        <is>
          <t>Expected dividends</t>
        </is>
      </c>
      <c r="C92" s="4" t="inlineStr">
        <is>
          <t>0.00%</t>
        </is>
      </c>
    </row>
    <row r="93">
      <c r="A93" s="4" t="inlineStr">
        <is>
          <t>Exercise price</t>
        </is>
      </c>
      <c r="C93" s="6" t="n">
        <v>50276</v>
      </c>
    </row>
    <row r="94">
      <c r="A94" s="4" t="inlineStr">
        <is>
          <t>Per share fair value of the option | ₩</t>
        </is>
      </c>
      <c r="C94" s="6" t="n">
        <v>2032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Text block [abstract]</t>
        </is>
      </c>
    </row>
    <row r="4">
      <c r="A4" s="4" t="inlineStr">
        <is>
          <t>Property and Equipment</t>
        </is>
      </c>
      <c r="B4" s="4" t="inlineStr">
        <is>
          <t xml:space="preserve">13. Property and Equipment (1) Property and equipment as of December 31, 2021 and 2020 are as follows:
December 31, 2021
(In millions of won) Acquisition cost Accumulated Accumulated Carrying
Land ￦ 972,800 — — 972,800
Buildings 1,692,239 (897,336 ) (450 ) 794,453
Structures 922,637 (629,757 ) (1,601 ) 291,279
Machinery 35,770,485 (27,771,040 ) (1,518 ) 7,997,927
Other 1,718,337 (1,230,128 ) (493 ) 487,716
Right-of-use 2,229,945 (669,389 ) (1,223 ) 1,559,333
Construction in progress 767,751 — — 767,751
￦ 44,074,194 (31,197,650 ) (5,285 ) 12,871,259
December 31, 2020
(In millions of won) Acquisition cost Accumulated Accumulated Carrying
Land ￦ 1,039,323 — — 1,039,323
Buildings 1,747,445 (888,389 ) (450 ) 858,606
Structures 913,102 (594,098 ) (1,601 ) 317,403
Machinery 36,152,031 (27,761,449 ) (14,370 ) 8,376,212
Other 2,047,405 (1,391,201 ) (2,588 ) 653,616
Right-of-use 1,961,346 (489,311 ) — 1,472,035
Construction in progress 659,882 — — 659,882
￦ 44,520,534 (31,124,448 ) (19,009 ) 13,377,077
(2) Changes in property and equipment for the years ended December 31, 2021 and 2020 are as follows:
(In millions of won)
2021
Beginning Acquisition Disposal Transfer Deprecia- Impairment(*2) Business Spin-off Ending
Land ￦ 1,039,323 634 (21,557 ) 24,789 — — — (70,389 ) 972,800
Buildings 858,606 3,919 (9,706 ) 47,612 (55,818 ) — 639 (50,799 ) 794,453
Structures 317,403 2,482 (6,124 ) 16,546 (37,968 ) — — (1,060 ) 291,279
Machinery 8,376,212 593,225 (44,477 ) 1,816,003 (2,394,351 ) (1,054 ) — (347,631 ) 7,997,927
Other 653,616 830,277 (2,286 ) (607,271 ) (180,980 ) (495 ) 193 (205,338 ) 487,716
Right-of-use 1,472,035 672,723 (60,159 ) (9,610 ) (433,970 ) (1,223 ) 507 (80,970 ) 1,559,333
Construction in progress 659,882 1,695,316 (1,071 ) (1,554,047 ) — — — (32,329 ) 767,751
￦ 13,377,077 3,798,576 (145,380 ) (265,978 ) (3,103,087 ) (2,772 ) 1,339 (788,516 ) 12,871,259
(*1) Includes amounts related to discontinued operations.
(*2) The Group recognized impairment losses for obsolete assets for the year ended December 31, 2021.
(*3) Includes assets from the acquisition of YLP Inc. and another company by T map Mobility Co., Ltd. and from the acquisition of Rokmedia Co., Ltd. by One Store Co., Ltd.
(In millions of won)
2020
Beginning Acquisition Disposal Transfer Deprecia- Impairment(*2) Business Ending
Land ￦ 981,389 525 (20,415 ) 37,532 — — 40,292 1,039,323
Buildings 867,408 3,034 (21,811 ) 48,160 (55,215 ) — 17,030 858,606
Structures 347,069 2,542 (4,417 ) 9,167 (36,995 ) — 37 317,403
Machinery 7,924,392 553,052 (32,369 ) 2,180,445 (2,419,522 ) (1,745 ) 171,959 8,376,212
Other 731,066 945,499 (6,486 ) (817,819 ) (203,376 ) — 4,732 653,616
Right-of-use 1,326,628 736,157 (163,217 ) — (436,231 ) — 8,698 1,472,035
Construction in progress 755,508 1,625,218 (16,162 ) (1,709,735 ) — — 5,053 659,882
￦ 12,933,460 3,866,027 (264,877 ) (252,250 ) (3,151,339 ) (1,745 ) 247,801 13,377,077
(*1) Includes amounts related to discontinued operations.
(*2) The Group recognized impairment losses for obsolete assets for the year ended December 31, 2020.
(*3) Includes assets from the acquisition of Broadband Nowon Co., Ltd. and from the merger of Tbroad Co., Ltd. and two other companies by SK Broadband Co., Ltd., a subsidiary of the Parent Company.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0" customWidth="1" min="3" max="3"/>
    <col width="27" customWidth="1" min="4" max="4"/>
  </cols>
  <sheetData>
    <row r="1">
      <c r="A1" s="1" t="inlineStr">
        <is>
          <t>Share based payment arrangement - Additional Information (Detail) ₩ in Millions</t>
        </is>
      </c>
      <c r="B1" s="2" t="inlineStr">
        <is>
          <t>Nov. 01, 2021KRW (₩)moshares</t>
        </is>
      </c>
      <c r="C1" s="2" t="inlineStr">
        <is>
          <t>Oct. 12, 2021shares</t>
        </is>
      </c>
      <c r="D1" s="2" t="inlineStr">
        <is>
          <t>Dec. 31, 2021KRW (₩)shares</t>
        </is>
      </c>
    </row>
    <row r="2">
      <c r="A2" s="3" t="inlineStr">
        <is>
          <t>Disclosure of terms and conditions of share-based payment arrangement [line items]</t>
        </is>
      </c>
    </row>
    <row r="3">
      <c r="A3" s="4" t="inlineStr">
        <is>
          <t>Number of share options granted | shares</t>
        </is>
      </c>
      <c r="C3" s="5" t="n">
        <v>505350</v>
      </c>
      <c r="D3" s="5" t="n">
        <v>0</v>
      </c>
    </row>
    <row r="4">
      <c r="A4" s="4" t="inlineStr">
        <is>
          <t>Option life, share options granted | mo</t>
        </is>
      </c>
      <c r="B4" s="5" t="n">
        <v>6</v>
      </c>
    </row>
    <row r="5">
      <c r="A5" s="4" t="inlineStr">
        <is>
          <t>Weighted average fair value at measurement date, share options granted</t>
        </is>
      </c>
      <c r="B5" s="6" t="n">
        <v>300500</v>
      </c>
    </row>
    <row r="6">
      <c r="A6" s="4" t="inlineStr">
        <is>
          <t>Borrowings</t>
        </is>
      </c>
      <c r="D6" s="6" t="n">
        <v>1774</v>
      </c>
    </row>
    <row r="7">
      <c r="A7" s="4" t="inlineStr">
        <is>
          <t>Number of share options transferred | shares</t>
        </is>
      </c>
      <c r="B7" s="5" t="n">
        <v>7700</v>
      </c>
    </row>
    <row r="8">
      <c r="A8" s="4" t="inlineStr">
        <is>
          <t>Bottom of range [member]</t>
        </is>
      </c>
    </row>
    <row r="9">
      <c r="A9" s="3" t="inlineStr">
        <is>
          <t>Disclosure of terms and conditions of share-based payment arrangement [line items]</t>
        </is>
      </c>
    </row>
    <row r="10">
      <c r="A10" s="4" t="inlineStr">
        <is>
          <t>Expense from share-based payment transactions</t>
        </is>
      </c>
      <c r="B10" s="6" t="n">
        <v>9935</v>
      </c>
    </row>
    <row r="11">
      <c r="A11" s="4" t="inlineStr">
        <is>
          <t>Top of range [member]</t>
        </is>
      </c>
    </row>
    <row r="12">
      <c r="A12" s="3" t="inlineStr">
        <is>
          <t>Disclosure of terms and conditions of share-based payment arrangement [line items]</t>
        </is>
      </c>
    </row>
    <row r="13">
      <c r="A13" s="4" t="inlineStr">
        <is>
          <t>Expense from share-based payment transactions</t>
        </is>
      </c>
      <c r="B13" s="6" t="n">
        <v>151858</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ained Earnings - Summary of Retained Earnings (Detail) - KRW (₩) ₩ in Millions</t>
        </is>
      </c>
      <c r="B1" s="2" t="inlineStr">
        <is>
          <t>Dec. 31, 2021</t>
        </is>
      </c>
      <c r="C1" s="2" t="inlineStr">
        <is>
          <t>Dec. 31, 2020</t>
        </is>
      </c>
    </row>
    <row r="2">
      <c r="A2" s="3" t="inlineStr">
        <is>
          <t>Disclosure of reserves within equity [abstract]</t>
        </is>
      </c>
    </row>
    <row r="3">
      <c r="A3" s="4" t="inlineStr">
        <is>
          <t>Legal reserve</t>
        </is>
      </c>
      <c r="B3" s="6" t="n">
        <v>22320</v>
      </c>
      <c r="C3" s="6" t="n">
        <v>22320</v>
      </c>
    </row>
    <row r="4">
      <c r="A4" s="4" t="inlineStr">
        <is>
          <t>Reserve for business expansion</t>
        </is>
      </c>
      <c r="B4" s="5" t="n">
        <v>11631138</v>
      </c>
      <c r="C4" s="5" t="n">
        <v>11631138</v>
      </c>
    </row>
    <row r="5">
      <c r="A5" s="4" t="inlineStr">
        <is>
          <t>Reserve for technology development</t>
        </is>
      </c>
      <c r="B5" s="5" t="n">
        <v>4365300</v>
      </c>
      <c r="C5" s="5" t="n">
        <v>4365300</v>
      </c>
    </row>
    <row r="6">
      <c r="A6" s="4" t="inlineStr">
        <is>
          <t>Appropriated retained earnings</t>
        </is>
      </c>
      <c r="B6" s="5" t="n">
        <v>15996438</v>
      </c>
      <c r="C6" s="5" t="n">
        <v>15996438</v>
      </c>
    </row>
    <row r="7">
      <c r="A7" s="4" t="inlineStr">
        <is>
          <t>Unappropriated retained earnings</t>
        </is>
      </c>
      <c r="B7" s="5" t="n">
        <v>6418583</v>
      </c>
      <c r="C7" s="5" t="n">
        <v>6963155</v>
      </c>
    </row>
    <row r="8">
      <c r="A8" s="4" t="inlineStr">
        <is>
          <t>Retained earnings</t>
        </is>
      </c>
      <c r="B8" s="6" t="n">
        <v>22437341</v>
      </c>
      <c r="C8" s="6" t="n">
        <v>22981913</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6" customWidth="1" min="2" max="2"/>
  </cols>
  <sheetData>
    <row r="1">
      <c r="A1" s="1" t="inlineStr">
        <is>
          <t>Retained Earnings - Additional Information (Detail)</t>
        </is>
      </c>
      <c r="B1" s="2" t="inlineStr">
        <is>
          <t>12 Months Ended</t>
        </is>
      </c>
    </row>
    <row r="2">
      <c r="B2" s="2" t="inlineStr">
        <is>
          <t>Dec. 31, 2021</t>
        </is>
      </c>
    </row>
    <row r="3">
      <c r="A3" s="3" t="inlineStr">
        <is>
          <t>Disclosure of reserves within equity [abstract]</t>
        </is>
      </c>
    </row>
    <row r="4">
      <c r="A4" s="4" t="inlineStr">
        <is>
          <t>Legal reserve as a percentage of cash dividends paid</t>
        </is>
      </c>
      <c r="B4" s="4" t="inlineStr">
        <is>
          <t>10.00%</t>
        </is>
      </c>
    </row>
    <row r="5">
      <c r="A5" s="4" t="inlineStr">
        <is>
          <t>Legal reserve as a percentage of outstanding share capital</t>
        </is>
      </c>
      <c r="B5" s="4" t="inlineStr">
        <is>
          <t>50.00%</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 Details of Reserves, Net of Taxes (Detail) - KRW (₩) ₩ in Millions</t>
        </is>
      </c>
      <c r="B1" s="2" t="inlineStr">
        <is>
          <t>Dec. 31, 2021</t>
        </is>
      </c>
      <c r="C1" s="2" t="inlineStr">
        <is>
          <t>Dec. 31, 2020</t>
        </is>
      </c>
      <c r="D1" s="2" t="inlineStr">
        <is>
          <t>Dec. 31, 2019</t>
        </is>
      </c>
    </row>
    <row r="2">
      <c r="A2" s="3" t="inlineStr">
        <is>
          <t>Disclosure of reserves within equity [abstract]</t>
        </is>
      </c>
    </row>
    <row r="3">
      <c r="A3" s="4" t="inlineStr">
        <is>
          <t>Valuation gain on FVOCI</t>
        </is>
      </c>
      <c r="B3" s="6" t="n">
        <v>633240</v>
      </c>
      <c r="C3" s="6" t="n">
        <v>438979</v>
      </c>
    </row>
    <row r="4">
      <c r="A4" s="4" t="inlineStr">
        <is>
          <t>Other comprehensive gain (loss) of investments in associates and joint ventures</t>
        </is>
      </c>
      <c r="B4" s="5" t="n">
        <v>53770</v>
      </c>
      <c r="C4" s="5" t="n">
        <v>-392333</v>
      </c>
    </row>
    <row r="5">
      <c r="A5" s="4" t="inlineStr">
        <is>
          <t>Valuation gain on derivatives</t>
        </is>
      </c>
      <c r="B5" s="5" t="n">
        <v>33918</v>
      </c>
      <c r="C5" s="5" t="n">
        <v>17615</v>
      </c>
    </row>
    <row r="6">
      <c r="A6" s="4" t="inlineStr">
        <is>
          <t>Foreign currency translation differences for foreign operations</t>
        </is>
      </c>
      <c r="B6" s="5" t="n">
        <v>14310</v>
      </c>
      <c r="C6" s="5" t="n">
        <v>-24122</v>
      </c>
    </row>
    <row r="7">
      <c r="A7" s="4" t="inlineStr">
        <is>
          <t>Total reserves, net of taxes</t>
        </is>
      </c>
      <c r="B7" s="6" t="n">
        <v>735238</v>
      </c>
      <c r="C7" s="6" t="n">
        <v>40139</v>
      </c>
      <c r="D7" s="6" t="n">
        <v>-329576</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Reserves (Detail) - KRW (₩) ₩ in Millions</t>
        </is>
      </c>
      <c r="B1" s="2" t="inlineStr">
        <is>
          <t>12 Months Ended</t>
        </is>
      </c>
    </row>
    <row r="2">
      <c r="B2" s="2" t="inlineStr">
        <is>
          <t>Dec. 31, 2021</t>
        </is>
      </c>
      <c r="C2" s="2" t="inlineStr">
        <is>
          <t>Dec. 31, 2020</t>
        </is>
      </c>
    </row>
    <row r="3">
      <c r="A3" s="3" t="inlineStr">
        <is>
          <t>Disclosure of reserves within equity [Line Items]</t>
        </is>
      </c>
    </row>
    <row r="4">
      <c r="A4" s="4" t="inlineStr">
        <is>
          <t>Balance at January 1</t>
        </is>
      </c>
      <c r="B4" s="6" t="n">
        <v>40139</v>
      </c>
      <c r="C4" s="6" t="n">
        <v>-329576</v>
      </c>
    </row>
    <row r="5">
      <c r="A5" s="4" t="inlineStr">
        <is>
          <t>Changes, net of taxes</t>
        </is>
      </c>
      <c r="B5" s="5" t="n">
        <v>695099</v>
      </c>
      <c r="C5" s="5" t="n">
        <v>369715</v>
      </c>
    </row>
    <row r="6">
      <c r="A6" s="4" t="inlineStr">
        <is>
          <t>Balance at December 31</t>
        </is>
      </c>
      <c r="B6" s="5" t="n">
        <v>735238</v>
      </c>
      <c r="C6" s="5" t="n">
        <v>40139</v>
      </c>
    </row>
    <row r="7">
      <c r="A7" s="4" t="inlineStr">
        <is>
          <t>Restated balance [member]</t>
        </is>
      </c>
    </row>
    <row r="8">
      <c r="A8" s="3" t="inlineStr">
        <is>
          <t>Disclosure of reserves within equity [Line Items]</t>
        </is>
      </c>
    </row>
    <row r="9">
      <c r="A9" s="4" t="inlineStr">
        <is>
          <t>Balance at January 1</t>
        </is>
      </c>
      <c r="C9" s="5" t="n">
        <v>40139</v>
      </c>
    </row>
    <row r="10">
      <c r="A10" s="4" t="inlineStr">
        <is>
          <t>Valuation gain (loss) on financial assets at FVOCI [member]</t>
        </is>
      </c>
    </row>
    <row r="11">
      <c r="A11" s="3" t="inlineStr">
        <is>
          <t>Disclosure of reserves within equity [Line Items]</t>
        </is>
      </c>
    </row>
    <row r="12">
      <c r="A12" s="4" t="inlineStr">
        <is>
          <t>Balance at January 1</t>
        </is>
      </c>
      <c r="B12" s="5" t="n">
        <v>438979</v>
      </c>
      <c r="C12" s="5" t="n">
        <v>-47086</v>
      </c>
    </row>
    <row r="13">
      <c r="A13" s="4" t="inlineStr">
        <is>
          <t>Changes, net of taxes</t>
        </is>
      </c>
      <c r="B13" s="5" t="n">
        <v>194261</v>
      </c>
      <c r="C13" s="5" t="n">
        <v>486065</v>
      </c>
    </row>
    <row r="14">
      <c r="A14" s="4" t="inlineStr">
        <is>
          <t>Balance at December 31</t>
        </is>
      </c>
      <c r="B14" s="5" t="n">
        <v>633240</v>
      </c>
      <c r="C14" s="5" t="n">
        <v>438979</v>
      </c>
    </row>
    <row r="15">
      <c r="A15" s="4" t="inlineStr">
        <is>
          <t>Valuation gain (loss) on financial assets at FVOCI [member] | Restated balance [member]</t>
        </is>
      </c>
    </row>
    <row r="16">
      <c r="A16" s="3" t="inlineStr">
        <is>
          <t>Disclosure of reserves within equity [Line Items]</t>
        </is>
      </c>
    </row>
    <row r="17">
      <c r="A17" s="4" t="inlineStr">
        <is>
          <t>Balance at January 1</t>
        </is>
      </c>
      <c r="C17" s="5" t="n">
        <v>438979</v>
      </c>
    </row>
    <row r="18">
      <c r="A18" s="4" t="inlineStr">
        <is>
          <t>Other comprehensive loss of investments in associates [Member]</t>
        </is>
      </c>
    </row>
    <row r="19">
      <c r="A19" s="3" t="inlineStr">
        <is>
          <t>Disclosure of reserves within equity [Line Items]</t>
        </is>
      </c>
    </row>
    <row r="20">
      <c r="A20" s="4" t="inlineStr">
        <is>
          <t>Balance at January 1</t>
        </is>
      </c>
      <c r="C20" s="5" t="n">
        <v>-278142</v>
      </c>
    </row>
    <row r="21">
      <c r="A21" s="4" t="inlineStr">
        <is>
          <t>Changes, net of taxes</t>
        </is>
      </c>
      <c r="B21" s="5" t="n">
        <v>446103</v>
      </c>
      <c r="C21" s="5" t="n">
        <v>-114191</v>
      </c>
    </row>
    <row r="22">
      <c r="A22" s="4" t="inlineStr">
        <is>
          <t>Balance at December 31</t>
        </is>
      </c>
      <c r="B22" s="5" t="n">
        <v>53770</v>
      </c>
    </row>
    <row r="23">
      <c r="A23" s="4" t="inlineStr">
        <is>
          <t>Other comprehensive loss of investments in associates [Member] | Restated balance [member]</t>
        </is>
      </c>
    </row>
    <row r="24">
      <c r="A24" s="3" t="inlineStr">
        <is>
          <t>Disclosure of reserves within equity [Line Items]</t>
        </is>
      </c>
    </row>
    <row r="25">
      <c r="A25" s="4" t="inlineStr">
        <is>
          <t>Balance at January 1</t>
        </is>
      </c>
      <c r="C25" s="5" t="n">
        <v>-392333</v>
      </c>
    </row>
    <row r="26">
      <c r="A26" s="4" t="inlineStr">
        <is>
          <t>Valuation gain (loss) on derivatives [Member]</t>
        </is>
      </c>
    </row>
    <row r="27">
      <c r="A27" s="3" t="inlineStr">
        <is>
          <t>Disclosure of reserves within equity [Line Items]</t>
        </is>
      </c>
    </row>
    <row r="28">
      <c r="A28" s="4" t="inlineStr">
        <is>
          <t>Balance at January 1</t>
        </is>
      </c>
      <c r="B28" s="5" t="n">
        <v>17615</v>
      </c>
      <c r="C28" s="5" t="n">
        <v>-920</v>
      </c>
    </row>
    <row r="29">
      <c r="A29" s="4" t="inlineStr">
        <is>
          <t>Changes, net of taxes</t>
        </is>
      </c>
      <c r="B29" s="5" t="n">
        <v>16303</v>
      </c>
      <c r="C29" s="5" t="n">
        <v>18535</v>
      </c>
    </row>
    <row r="30">
      <c r="A30" s="4" t="inlineStr">
        <is>
          <t>Balance at December 31</t>
        </is>
      </c>
      <c r="B30" s="5" t="n">
        <v>33918</v>
      </c>
      <c r="C30" s="5" t="n">
        <v>17615</v>
      </c>
    </row>
    <row r="31">
      <c r="A31" s="4" t="inlineStr">
        <is>
          <t>Valuation gain (loss) on derivatives [Member] | Restated balance [member]</t>
        </is>
      </c>
    </row>
    <row r="32">
      <c r="A32" s="3" t="inlineStr">
        <is>
          <t>Disclosure of reserves within equity [Line Items]</t>
        </is>
      </c>
    </row>
    <row r="33">
      <c r="A33" s="4" t="inlineStr">
        <is>
          <t>Balance at January 1</t>
        </is>
      </c>
      <c r="C33" s="5" t="n">
        <v>17615</v>
      </c>
    </row>
    <row r="34">
      <c r="A34" s="4" t="inlineStr">
        <is>
          <t>Foreign currency translation differences for foreign operations [Member]</t>
        </is>
      </c>
    </row>
    <row r="35">
      <c r="A35" s="3" t="inlineStr">
        <is>
          <t>Disclosure of reserves within equity [Line Items]</t>
        </is>
      </c>
    </row>
    <row r="36">
      <c r="A36" s="4" t="inlineStr">
        <is>
          <t>Balance at January 1</t>
        </is>
      </c>
      <c r="C36" s="5" t="n">
        <v>-3428</v>
      </c>
    </row>
    <row r="37">
      <c r="A37" s="4" t="inlineStr">
        <is>
          <t>Changes, net of taxes</t>
        </is>
      </c>
      <c r="B37" s="5" t="n">
        <v>38432</v>
      </c>
      <c r="C37" s="5" t="n">
        <v>-20694</v>
      </c>
    </row>
    <row r="38">
      <c r="A38" s="4" t="inlineStr">
        <is>
          <t>Balance at December 31</t>
        </is>
      </c>
      <c r="B38" s="6" t="n">
        <v>14310</v>
      </c>
    </row>
    <row r="39">
      <c r="A39" s="4" t="inlineStr">
        <is>
          <t>Foreign currency translation differences for foreign operations [Member] | Restated balance [member]</t>
        </is>
      </c>
    </row>
    <row r="40">
      <c r="A40" s="3" t="inlineStr">
        <is>
          <t>Disclosure of reserves within equity [Line Items]</t>
        </is>
      </c>
    </row>
    <row r="41">
      <c r="A41" s="4" t="inlineStr">
        <is>
          <t>Balance at January 1</t>
        </is>
      </c>
      <c r="C41" s="6" t="n">
        <v>-24122</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Valuation Gain (Loss) On Financial Assets At FVOCI  (Detail) - KRW (₩) ₩ in Millions</t>
        </is>
      </c>
      <c r="B1" s="2" t="inlineStr">
        <is>
          <t>12 Months Ended</t>
        </is>
      </c>
    </row>
    <row r="2">
      <c r="B2" s="2" t="inlineStr">
        <is>
          <t>Dec. 31, 2021</t>
        </is>
      </c>
      <c r="C2" s="2" t="inlineStr">
        <is>
          <t>Dec. 31, 2020</t>
        </is>
      </c>
    </row>
    <row r="3">
      <c r="A3" s="3" t="inlineStr">
        <is>
          <t>Disclosure of reserves within equity [Line Items]</t>
        </is>
      </c>
    </row>
    <row r="4">
      <c r="A4" s="4" t="inlineStr">
        <is>
          <t>Balance at January 1</t>
        </is>
      </c>
      <c r="B4" s="6" t="n">
        <v>40139</v>
      </c>
      <c r="C4" s="6" t="n">
        <v>-329576</v>
      </c>
    </row>
    <row r="5">
      <c r="A5" s="4" t="inlineStr">
        <is>
          <t>Balance at December 31</t>
        </is>
      </c>
      <c r="B5" s="5" t="n">
        <v>735238</v>
      </c>
      <c r="C5" s="5" t="n">
        <v>40139</v>
      </c>
    </row>
    <row r="6">
      <c r="A6" s="4" t="inlineStr">
        <is>
          <t>Valuation gain (loss) on financial assets at FVOCI [member]</t>
        </is>
      </c>
    </row>
    <row r="7">
      <c r="A7" s="3" t="inlineStr">
        <is>
          <t>Disclosure of reserves within equity [Line Items]</t>
        </is>
      </c>
    </row>
    <row r="8">
      <c r="A8" s="4" t="inlineStr">
        <is>
          <t>Balance at January 1</t>
        </is>
      </c>
      <c r="B8" s="5" t="n">
        <v>438979</v>
      </c>
      <c r="C8" s="5" t="n">
        <v>-47086</v>
      </c>
    </row>
    <row r="9">
      <c r="A9" s="4" t="inlineStr">
        <is>
          <t>Amount recognized as other comprehensive income for the year, net of taxes</t>
        </is>
      </c>
      <c r="B9" s="5" t="n">
        <v>627833</v>
      </c>
      <c r="C9" s="5" t="n">
        <v>486440</v>
      </c>
    </row>
    <row r="10">
      <c r="A10" s="4" t="inlineStr">
        <is>
          <t>Amount reclassified to retained earnings, net of taxes</t>
        </is>
      </c>
      <c r="B10" s="5" t="n">
        <v>-12429</v>
      </c>
      <c r="C10" s="5" t="n">
        <v>-375</v>
      </c>
    </row>
    <row r="11">
      <c r="A11" s="4" t="inlineStr">
        <is>
          <t>Changes from spin-off, net of taxes</t>
        </is>
      </c>
      <c r="B11" s="5" t="n">
        <v>-421143</v>
      </c>
      <c r="C11" s="5" t="n">
        <v>0</v>
      </c>
    </row>
    <row r="12">
      <c r="A12" s="4" t="inlineStr">
        <is>
          <t>Balance at December 31</t>
        </is>
      </c>
      <c r="B12" s="6" t="n">
        <v>633240</v>
      </c>
      <c r="C12" s="6" t="n">
        <v>438979</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Changes in Valuation Gain (Loss) on Derivatives (Detail) - KRW (₩) ₩ in Millions</t>
        </is>
      </c>
      <c r="B1" s="2" t="inlineStr">
        <is>
          <t>12 Months Ended</t>
        </is>
      </c>
    </row>
    <row r="2">
      <c r="B2" s="2" t="inlineStr">
        <is>
          <t>Dec. 31, 2021</t>
        </is>
      </c>
      <c r="C2" s="2" t="inlineStr">
        <is>
          <t>Dec. 31, 2020</t>
        </is>
      </c>
    </row>
    <row r="3">
      <c r="A3" s="3" t="inlineStr">
        <is>
          <t>Disclosure of reserves within equity [Line Items]</t>
        </is>
      </c>
    </row>
    <row r="4">
      <c r="A4" s="4" t="inlineStr">
        <is>
          <t>Balance at January 1</t>
        </is>
      </c>
      <c r="B4" s="6" t="n">
        <v>40139</v>
      </c>
      <c r="C4" s="6" t="n">
        <v>-329576</v>
      </c>
    </row>
    <row r="5">
      <c r="A5" s="4" t="inlineStr">
        <is>
          <t>Balance at December 31</t>
        </is>
      </c>
      <c r="B5" s="5" t="n">
        <v>735238</v>
      </c>
      <c r="C5" s="5" t="n">
        <v>40139</v>
      </c>
    </row>
    <row r="6">
      <c r="A6" s="4" t="inlineStr">
        <is>
          <t>Valuation gain (loss) on derivatives [Member]</t>
        </is>
      </c>
    </row>
    <row r="7">
      <c r="A7" s="3" t="inlineStr">
        <is>
          <t>Disclosure of reserves within equity [Line Items]</t>
        </is>
      </c>
    </row>
    <row r="8">
      <c r="A8" s="4" t="inlineStr">
        <is>
          <t>Balance at January 1</t>
        </is>
      </c>
      <c r="B8" s="5" t="n">
        <v>17615</v>
      </c>
      <c r="C8" s="5" t="n">
        <v>-920</v>
      </c>
    </row>
    <row r="9">
      <c r="A9" s="4" t="inlineStr">
        <is>
          <t>Amount recognized as other comprehensive income for the year, net of taxes</t>
        </is>
      </c>
      <c r="B9" s="5" t="n">
        <v>9731</v>
      </c>
      <c r="C9" s="5" t="n">
        <v>15414</v>
      </c>
    </row>
    <row r="10">
      <c r="A10" s="4" t="inlineStr">
        <is>
          <t>Amount reclassified to profit, net of taxes</t>
        </is>
      </c>
      <c r="B10" s="5" t="n">
        <v>6572</v>
      </c>
      <c r="C10" s="5" t="n">
        <v>3121</v>
      </c>
    </row>
    <row r="11">
      <c r="A11" s="4" t="inlineStr">
        <is>
          <t>Balance at December 31</t>
        </is>
      </c>
      <c r="B11" s="6" t="n">
        <v>33918</v>
      </c>
      <c r="C11" s="6" t="n">
        <v>17615</v>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Operating Income and Expenses - Details of Other Operating Income and Expenses (Detail) - KRW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Other Operating Income:</t>
        </is>
      </c>
    </row>
    <row r="4">
      <c r="A4" s="4" t="inlineStr">
        <is>
          <t>Gain on disposal of property and equipment and intangible assets</t>
        </is>
      </c>
      <c r="B4" s="6" t="n">
        <v>40109</v>
      </c>
      <c r="C4" s="6" t="n">
        <v>35644</v>
      </c>
      <c r="D4" s="6" t="n">
        <v>8533</v>
      </c>
    </row>
    <row r="5">
      <c r="A5" s="4" t="inlineStr">
        <is>
          <t>Other operating income</t>
        </is>
      </c>
      <c r="B5" s="5" t="n">
        <v>115763</v>
      </c>
      <c r="C5" s="5" t="n">
        <v>95751</v>
      </c>
      <c r="D5" s="5" t="n">
        <v>95583</v>
      </c>
    </row>
    <row r="6">
      <c r="A6" s="3" t="inlineStr">
        <is>
          <t>Other Operating Expenses:</t>
        </is>
      </c>
    </row>
    <row r="7">
      <c r="A7" s="4" t="inlineStr">
        <is>
          <t>Research and development</t>
        </is>
      </c>
      <c r="B7" s="5" t="n">
        <v>406672</v>
      </c>
      <c r="C7" s="5" t="n">
        <v>416445</v>
      </c>
      <c r="E7" s="6" t="n">
        <v>391327</v>
      </c>
    </row>
    <row r="8">
      <c r="A8" s="4" t="inlineStr">
        <is>
          <t>Bad debt for accounts receivable - trade</t>
        </is>
      </c>
      <c r="B8" s="5" t="n">
        <v>31546</v>
      </c>
      <c r="C8" s="5" t="n">
        <v>48625</v>
      </c>
      <c r="D8" s="5" t="n">
        <v>28841</v>
      </c>
    </row>
    <row r="9">
      <c r="A9" s="4" t="inlineStr">
        <is>
          <t>Loss on disposal of property and equipment and intangible assets</t>
        </is>
      </c>
      <c r="B9" s="5" t="n">
        <v>47369</v>
      </c>
      <c r="C9" s="5" t="n">
        <v>41598</v>
      </c>
      <c r="D9" s="5" t="n">
        <v>47760</v>
      </c>
    </row>
    <row r="10">
      <c r="A10" s="4" t="inlineStr">
        <is>
          <t>Impairment loss on property and equipment and intangible assets</t>
        </is>
      </c>
      <c r="B10" s="5" t="n">
        <v>3135</v>
      </c>
      <c r="C10" s="5" t="n">
        <v>208833</v>
      </c>
      <c r="D10" s="5" t="n">
        <v>65935</v>
      </c>
    </row>
    <row r="11">
      <c r="A11" s="4" t="inlineStr">
        <is>
          <t>Other operating expenses</t>
        </is>
      </c>
      <c r="B11" s="5" t="n">
        <v>1431587</v>
      </c>
      <c r="C11" s="5" t="n">
        <v>1658362</v>
      </c>
      <c r="D11" s="5" t="n">
        <v>1410288</v>
      </c>
    </row>
    <row r="12">
      <c r="A12" s="4" t="inlineStr">
        <is>
          <t>Parent Company [Member]</t>
        </is>
      </c>
    </row>
    <row r="13">
      <c r="A13" s="3" t="inlineStr">
        <is>
          <t>Other Operating Income:</t>
        </is>
      </c>
    </row>
    <row r="14">
      <c r="A14" s="4" t="inlineStr">
        <is>
          <t>Gain on disposal of property and equipment and intangible assets</t>
        </is>
      </c>
      <c r="B14" s="5" t="n">
        <v>39136</v>
      </c>
      <c r="C14" s="5" t="n">
        <v>34625</v>
      </c>
      <c r="D14" s="5" t="n">
        <v>7755</v>
      </c>
    </row>
    <row r="15">
      <c r="A15" s="4" t="inlineStr">
        <is>
          <t>Others</t>
        </is>
      </c>
      <c r="B15" s="5" t="n">
        <v>76627</v>
      </c>
      <c r="C15" s="5" t="n">
        <v>61126</v>
      </c>
      <c r="D15" s="5" t="n">
        <v>87828</v>
      </c>
    </row>
    <row r="16">
      <c r="A16" s="4" t="inlineStr">
        <is>
          <t>Other operating income</t>
        </is>
      </c>
      <c r="B16" s="5" t="n">
        <v>115763</v>
      </c>
      <c r="C16" s="5" t="n">
        <v>95751</v>
      </c>
      <c r="D16" s="5" t="n">
        <v>95583</v>
      </c>
    </row>
    <row r="17">
      <c r="A17" s="3" t="inlineStr">
        <is>
          <t>Other Operating Expenses:</t>
        </is>
      </c>
    </row>
    <row r="18">
      <c r="A18" s="4" t="inlineStr">
        <is>
          <t>Communication</t>
        </is>
      </c>
      <c r="B18" s="5" t="n">
        <v>32462</v>
      </c>
      <c r="C18" s="5" t="n">
        <v>34462</v>
      </c>
      <c r="D18" s="5" t="n">
        <v>32986</v>
      </c>
    </row>
    <row r="19">
      <c r="A19" s="4" t="inlineStr">
        <is>
          <t>Utilities</t>
        </is>
      </c>
      <c r="B19" s="5" t="n">
        <v>350678</v>
      </c>
      <c r="C19" s="5" t="n">
        <v>336187</v>
      </c>
      <c r="D19" s="5" t="n">
        <v>315129</v>
      </c>
    </row>
    <row r="20">
      <c r="A20" s="4" t="inlineStr">
        <is>
          <t>Taxes and dues</t>
        </is>
      </c>
      <c r="B20" s="5" t="n">
        <v>33935</v>
      </c>
      <c r="C20" s="5" t="n">
        <v>34577</v>
      </c>
      <c r="D20" s="5" t="n">
        <v>38688</v>
      </c>
    </row>
    <row r="21">
      <c r="A21" s="4" t="inlineStr">
        <is>
          <t>Repair</t>
        </is>
      </c>
      <c r="B21" s="5" t="n">
        <v>425606</v>
      </c>
      <c r="C21" s="5" t="n">
        <v>399376</v>
      </c>
      <c r="D21" s="5" t="n">
        <v>368620</v>
      </c>
    </row>
    <row r="22">
      <c r="A22" s="4" t="inlineStr">
        <is>
          <t>Research and development</t>
        </is>
      </c>
      <c r="B22" s="5" t="n">
        <v>347711</v>
      </c>
      <c r="C22" s="5" t="n">
        <v>353198</v>
      </c>
      <c r="D22" s="5" t="n">
        <v>324052</v>
      </c>
    </row>
    <row r="23">
      <c r="A23" s="4" t="inlineStr">
        <is>
          <t>Training</t>
        </is>
      </c>
      <c r="B23" s="5" t="n">
        <v>31761</v>
      </c>
      <c r="C23" s="5" t="n">
        <v>33384</v>
      </c>
      <c r="D23" s="5" t="n">
        <v>32581</v>
      </c>
    </row>
    <row r="24">
      <c r="A24" s="4" t="inlineStr">
        <is>
          <t>Bad debt for accounts receivable - trade</t>
        </is>
      </c>
      <c r="B24" s="5" t="n">
        <v>29402</v>
      </c>
      <c r="C24" s="5" t="n">
        <v>45002</v>
      </c>
      <c r="D24" s="5" t="n">
        <v>25376</v>
      </c>
    </row>
    <row r="25">
      <c r="A25" s="4" t="inlineStr">
        <is>
          <t>Travel</t>
        </is>
      </c>
      <c r="B25" s="5" t="n">
        <v>7813</v>
      </c>
      <c r="C25" s="5" t="n">
        <v>7534</v>
      </c>
      <c r="D25" s="5" t="n">
        <v>20717</v>
      </c>
    </row>
    <row r="26">
      <c r="A26" s="4" t="inlineStr">
        <is>
          <t>Supplies and other</t>
        </is>
      </c>
      <c r="B26" s="5" t="n">
        <v>101656</v>
      </c>
      <c r="C26" s="5" t="n">
        <v>105333</v>
      </c>
      <c r="D26" s="5" t="n">
        <v>104943</v>
      </c>
    </row>
    <row r="27">
      <c r="A27" s="4" t="inlineStr">
        <is>
          <t>Loss on disposal of property and equipment and intangible assets</t>
        </is>
      </c>
      <c r="B27" s="5" t="n">
        <v>28158</v>
      </c>
      <c r="C27" s="5" t="n">
        <v>25633</v>
      </c>
      <c r="D27" s="5" t="n">
        <v>23821</v>
      </c>
    </row>
    <row r="28">
      <c r="A28" s="4" t="inlineStr">
        <is>
          <t>Impairment loss on property and equipment and intangible assets</t>
        </is>
      </c>
      <c r="B28" s="5" t="n">
        <v>3135</v>
      </c>
      <c r="C28" s="5" t="n">
        <v>200705</v>
      </c>
      <c r="D28" s="5" t="n">
        <v>42823</v>
      </c>
    </row>
    <row r="29">
      <c r="A29" s="4" t="inlineStr">
        <is>
          <t>Donations</t>
        </is>
      </c>
      <c r="B29" s="5" t="n">
        <v>12800</v>
      </c>
      <c r="C29" s="5" t="n">
        <v>16051</v>
      </c>
      <c r="D29" s="5" t="n">
        <v>16782</v>
      </c>
    </row>
    <row r="30">
      <c r="A30" s="4" t="inlineStr">
        <is>
          <t>Bad debt for accounts receivable - other</t>
        </is>
      </c>
      <c r="B30" s="5" t="n">
        <v>3995</v>
      </c>
      <c r="C30" s="5" t="n">
        <v>6640</v>
      </c>
      <c r="D30" s="5" t="n">
        <v>3594</v>
      </c>
    </row>
    <row r="31">
      <c r="A31" s="4" t="inlineStr">
        <is>
          <t>Others</t>
        </is>
      </c>
      <c r="B31" s="5" t="n">
        <v>22475</v>
      </c>
      <c r="C31" s="5" t="n">
        <v>60280</v>
      </c>
      <c r="D31" s="5" t="n">
        <v>60176</v>
      </c>
    </row>
    <row r="32">
      <c r="A32" s="4" t="inlineStr">
        <is>
          <t>Other operating expenses</t>
        </is>
      </c>
      <c r="B32" s="6" t="n">
        <v>1431587</v>
      </c>
      <c r="C32" s="6" t="n">
        <v>1658362</v>
      </c>
      <c r="D32" s="6" t="n">
        <v>1410288</v>
      </c>
    </row>
  </sheetData>
  <mergeCells count="2">
    <mergeCell ref="A1:A2"/>
    <mergeCell ref="B1:E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Finance Income and Costs (Detail) - KRW (₩) ₩ in Millions</t>
        </is>
      </c>
      <c r="B1" s="2" t="inlineStr">
        <is>
          <t>12 Months Ended</t>
        </is>
      </c>
    </row>
    <row r="2">
      <c r="B2" s="2" t="inlineStr">
        <is>
          <t>Dec. 31, 2021</t>
        </is>
      </c>
      <c r="C2" s="2" t="inlineStr">
        <is>
          <t>Dec. 31, 2020</t>
        </is>
      </c>
      <c r="D2" s="2" t="inlineStr">
        <is>
          <t>Dec. 31, 2019</t>
        </is>
      </c>
    </row>
    <row r="3">
      <c r="A3" s="3" t="inlineStr">
        <is>
          <t>Finance Income:</t>
        </is>
      </c>
    </row>
    <row r="4">
      <c r="A4" s="4" t="inlineStr">
        <is>
          <t>Interest income</t>
        </is>
      </c>
      <c r="B4" s="6" t="n">
        <v>36708</v>
      </c>
      <c r="C4" s="6" t="n">
        <v>37030</v>
      </c>
      <c r="D4" s="6" t="n">
        <v>48605</v>
      </c>
    </row>
    <row r="5">
      <c r="A5" s="4" t="inlineStr">
        <is>
          <t>Gain on sale of accounts receivable — other</t>
        </is>
      </c>
      <c r="B5" s="5" t="n">
        <v>27725</v>
      </c>
      <c r="C5" s="5" t="n">
        <v>22605</v>
      </c>
      <c r="D5" s="5" t="n">
        <v>15855</v>
      </c>
    </row>
    <row r="6">
      <c r="A6" s="4" t="inlineStr">
        <is>
          <t>Dividends</t>
        </is>
      </c>
      <c r="B6" s="5" t="n">
        <v>12039</v>
      </c>
      <c r="C6" s="5" t="n">
        <v>1170</v>
      </c>
      <c r="D6" s="5" t="n">
        <v>10011</v>
      </c>
    </row>
    <row r="7">
      <c r="A7" s="4" t="inlineStr">
        <is>
          <t>Gain on foreign currency transactions</t>
        </is>
      </c>
      <c r="B7" s="5" t="n">
        <v>10987</v>
      </c>
      <c r="C7" s="5" t="n">
        <v>9029</v>
      </c>
      <c r="D7" s="5" t="n">
        <v>8836</v>
      </c>
    </row>
    <row r="8">
      <c r="A8" s="4" t="inlineStr">
        <is>
          <t>Gain on foreign currency translations</t>
        </is>
      </c>
      <c r="B8" s="5" t="n">
        <v>10753</v>
      </c>
      <c r="C8" s="5" t="n">
        <v>8928</v>
      </c>
      <c r="D8" s="5" t="n">
        <v>4576</v>
      </c>
    </row>
    <row r="9">
      <c r="A9" s="4" t="inlineStr">
        <is>
          <t>Gain relating to financial instruments at FVTPL</t>
        </is>
      </c>
      <c r="B9" s="5" t="n">
        <v>60169</v>
      </c>
      <c r="C9" s="5" t="n">
        <v>62963</v>
      </c>
      <c r="D9" s="5" t="n">
        <v>34321</v>
      </c>
    </row>
    <row r="10">
      <c r="A10" s="4" t="inlineStr">
        <is>
          <t>Finance income</t>
        </is>
      </c>
      <c r="B10" s="5" t="n">
        <v>155133</v>
      </c>
      <c r="C10" s="5" t="n">
        <v>140685</v>
      </c>
      <c r="D10" s="5" t="n">
        <v>121692</v>
      </c>
    </row>
    <row r="11">
      <c r="A11" s="3" t="inlineStr">
        <is>
          <t>Finance Costs:</t>
        </is>
      </c>
    </row>
    <row r="12">
      <c r="A12" s="4" t="inlineStr">
        <is>
          <t>Interest expense</t>
        </is>
      </c>
      <c r="B12" s="5" t="n">
        <v>342342</v>
      </c>
      <c r="C12" s="5" t="n">
        <v>399176</v>
      </c>
      <c r="D12" s="5" t="n">
        <v>406087</v>
      </c>
    </row>
    <row r="13">
      <c r="A13" s="4" t="inlineStr">
        <is>
          <t>Loss on sale of accounts receivable — other</t>
        </is>
      </c>
      <c r="B13" s="5" t="n">
        <v>0</v>
      </c>
      <c r="C13" s="5" t="n">
        <v>0</v>
      </c>
      <c r="D13" s="5" t="n">
        <v>5823</v>
      </c>
    </row>
    <row r="14">
      <c r="A14" s="4" t="inlineStr">
        <is>
          <t>Loss on foreign currency transactions</t>
        </is>
      </c>
      <c r="B14" s="5" t="n">
        <v>12270</v>
      </c>
      <c r="C14" s="5" t="n">
        <v>11053</v>
      </c>
      <c r="D14" s="5" t="n">
        <v>10038</v>
      </c>
    </row>
    <row r="15">
      <c r="A15" s="4" t="inlineStr">
        <is>
          <t>Loss on foreign currency translations</t>
        </is>
      </c>
      <c r="B15" s="5" t="n">
        <v>8005</v>
      </c>
      <c r="C15" s="5" t="n">
        <v>12730</v>
      </c>
      <c r="D15" s="5" t="n">
        <v>4948</v>
      </c>
    </row>
    <row r="16">
      <c r="A16" s="4" t="inlineStr">
        <is>
          <t>Loss on disposal of long-term investment securities</t>
        </is>
      </c>
      <c r="B16" s="5" t="n">
        <v>0</v>
      </c>
      <c r="C16" s="5" t="n">
        <v>98</v>
      </c>
      <c r="D16" s="5" t="n">
        <v>0</v>
      </c>
    </row>
    <row r="17">
      <c r="A17" s="4" t="inlineStr">
        <is>
          <t>Loss relating to financial instruments at FVTPL</t>
        </is>
      </c>
      <c r="B17" s="5" t="n">
        <v>16833</v>
      </c>
      <c r="C17" s="5" t="n">
        <v>13847</v>
      </c>
      <c r="D17" s="5" t="n">
        <v>8144</v>
      </c>
    </row>
    <row r="18">
      <c r="A18" s="4" t="inlineStr">
        <is>
          <t>Finance costs</t>
        </is>
      </c>
      <c r="B18" s="5" t="n">
        <v>315604</v>
      </c>
      <c r="C18" s="5" t="n">
        <v>322943</v>
      </c>
      <c r="D18" s="5" t="n">
        <v>334912</v>
      </c>
    </row>
    <row r="19">
      <c r="A19" s="4" t="inlineStr">
        <is>
          <t>Parent Company [Member]</t>
        </is>
      </c>
    </row>
    <row r="20">
      <c r="A20" s="3" t="inlineStr">
        <is>
          <t>Finance Income:</t>
        </is>
      </c>
    </row>
    <row r="21">
      <c r="A21" s="4" t="inlineStr">
        <is>
          <t>Gain on foreign currency translations</t>
        </is>
      </c>
      <c r="B21" s="5" t="n">
        <v>7505</v>
      </c>
      <c r="C21" s="5" t="n">
        <v>7888</v>
      </c>
      <c r="D21" s="5" t="n">
        <v>4064</v>
      </c>
    </row>
    <row r="22">
      <c r="A22" s="4" t="inlineStr">
        <is>
          <t>Finance income</t>
        </is>
      </c>
      <c r="B22" s="5" t="n">
        <v>202550</v>
      </c>
      <c r="C22" s="5" t="n">
        <v>241196</v>
      </c>
      <c r="D22" s="5" t="n">
        <v>142155</v>
      </c>
    </row>
    <row r="23">
      <c r="A23" s="3" t="inlineStr">
        <is>
          <t>Finance Costs:</t>
        </is>
      </c>
    </row>
    <row r="24">
      <c r="A24" s="4" t="inlineStr">
        <is>
          <t>Interest expense</t>
        </is>
      </c>
      <c r="B24" s="5" t="n">
        <v>279737</v>
      </c>
      <c r="C24" s="5" t="n">
        <v>288972</v>
      </c>
      <c r="D24" s="5" t="n">
        <v>306665</v>
      </c>
    </row>
    <row r="25">
      <c r="A25" s="4" t="inlineStr">
        <is>
          <t>Loss on foreign currency translations</t>
        </is>
      </c>
      <c r="B25" s="5" t="n">
        <v>6764</v>
      </c>
      <c r="C25" s="5" t="n">
        <v>8973</v>
      </c>
      <c r="D25" s="5" t="n">
        <v>4242</v>
      </c>
    </row>
    <row r="26">
      <c r="A26" s="4" t="inlineStr">
        <is>
          <t>Finance costs</t>
        </is>
      </c>
      <c r="B26" s="6" t="n">
        <v>585427</v>
      </c>
      <c r="C26" s="6" t="n">
        <v>497193</v>
      </c>
      <c r="D26" s="6" t="n">
        <v>437955</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Interest Income Included in Finance Income (Detail) - KRW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Interest income on cash equivalents and financial instruments</t>
        </is>
      </c>
      <c r="B4" s="6" t="n">
        <v>16141</v>
      </c>
      <c r="C4" s="6" t="n">
        <v>24378</v>
      </c>
      <c r="D4" s="6" t="n">
        <v>29854</v>
      </c>
    </row>
    <row r="5">
      <c r="A5" s="4" t="inlineStr">
        <is>
          <t>Interest income on loans and others</t>
        </is>
      </c>
      <c r="B5" s="5" t="n">
        <v>27709</v>
      </c>
      <c r="C5" s="5" t="n">
        <v>25979</v>
      </c>
      <c r="D5" s="5" t="n">
        <v>33725</v>
      </c>
    </row>
    <row r="6">
      <c r="A6" s="4" t="inlineStr">
        <is>
          <t>Interest income</t>
        </is>
      </c>
      <c r="B6" s="6" t="n">
        <v>43850</v>
      </c>
      <c r="C6" s="6" t="n">
        <v>50357</v>
      </c>
      <c r="D6" s="6" t="n">
        <v>63579</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KRW (₩) ₩ in Millions</t>
        </is>
      </c>
      <c r="B1" s="2" t="inlineStr">
        <is>
          <t>Dec. 31, 2021</t>
        </is>
      </c>
      <c r="C1" s="2" t="inlineStr">
        <is>
          <t>Dec. 31, 2020</t>
        </is>
      </c>
    </row>
    <row r="2">
      <c r="A2" s="3" t="inlineStr">
        <is>
          <t>Current Assets:</t>
        </is>
      </c>
    </row>
    <row r="3">
      <c r="A3" s="4" t="inlineStr">
        <is>
          <t>Cash and cash equivalents</t>
        </is>
      </c>
      <c r="B3" s="6" t="n">
        <v>872731</v>
      </c>
      <c r="C3" s="6" t="n">
        <v>1369653</v>
      </c>
    </row>
    <row r="4">
      <c r="A4" s="4" t="inlineStr">
        <is>
          <t>Short-term financial instruments</t>
        </is>
      </c>
      <c r="B4" s="5" t="n">
        <v>508677</v>
      </c>
      <c r="C4" s="5" t="n">
        <v>1426952</v>
      </c>
    </row>
    <row r="5">
      <c r="A5" s="4" t="inlineStr">
        <is>
          <t>Short-term investment securities</t>
        </is>
      </c>
      <c r="B5" s="5" t="n">
        <v>5010</v>
      </c>
      <c r="C5" s="5" t="n">
        <v>150392</v>
      </c>
    </row>
    <row r="6">
      <c r="A6" s="4" t="inlineStr">
        <is>
          <t>Accounts receivable — trade, net</t>
        </is>
      </c>
      <c r="B6" s="5" t="n">
        <v>1913511</v>
      </c>
      <c r="C6" s="5" t="n">
        <v>2188893</v>
      </c>
    </row>
    <row r="7">
      <c r="A7" s="4" t="inlineStr">
        <is>
          <t>Short-term loans, net</t>
        </is>
      </c>
      <c r="B7" s="5" t="n">
        <v>70817</v>
      </c>
      <c r="C7" s="5" t="n">
        <v>97464</v>
      </c>
    </row>
    <row r="8">
      <c r="A8" s="4" t="inlineStr">
        <is>
          <t>Accounts receivable — other, net</t>
        </is>
      </c>
      <c r="B8" s="5" t="n">
        <v>548362</v>
      </c>
      <c r="C8" s="5" t="n">
        <v>979044</v>
      </c>
    </row>
    <row r="9">
      <c r="A9" s="4" t="inlineStr">
        <is>
          <t>Contract assets</t>
        </is>
      </c>
      <c r="B9" s="5" t="n">
        <v>76698</v>
      </c>
      <c r="C9" s="5" t="n">
        <v>100606</v>
      </c>
    </row>
    <row r="10">
      <c r="A10" s="4" t="inlineStr">
        <is>
          <t>Prepaid expenses</t>
        </is>
      </c>
      <c r="B10" s="5" t="n">
        <v>1987503</v>
      </c>
      <c r="C10" s="5" t="n">
        <v>2128349</v>
      </c>
    </row>
    <row r="11">
      <c r="A11" s="4" t="inlineStr">
        <is>
          <t>Prepaid income taxes</t>
        </is>
      </c>
      <c r="B11" s="5" t="n">
        <v>77</v>
      </c>
      <c r="C11" s="5" t="n">
        <v>1984</v>
      </c>
    </row>
    <row r="12">
      <c r="A12" s="4" t="inlineStr">
        <is>
          <t>Derivative financial assets</t>
        </is>
      </c>
      <c r="B12" s="5" t="n">
        <v>30110</v>
      </c>
      <c r="C12" s="5" t="n">
        <v>8704</v>
      </c>
    </row>
    <row r="13">
      <c r="A13" s="4" t="inlineStr">
        <is>
          <t>Inventories, net</t>
        </is>
      </c>
      <c r="B13" s="5" t="n">
        <v>204637</v>
      </c>
      <c r="C13" s="5" t="n">
        <v>171443</v>
      </c>
    </row>
    <row r="14">
      <c r="A14" s="4" t="inlineStr">
        <is>
          <t>Non-current assets held for sale</t>
        </is>
      </c>
      <c r="B14" s="5" t="n">
        <v>8734</v>
      </c>
      <c r="C14" s="5" t="n">
        <v>0</v>
      </c>
    </row>
    <row r="15">
      <c r="A15" s="4" t="inlineStr">
        <is>
          <t>Advanced payments and others</t>
        </is>
      </c>
      <c r="B15" s="5" t="n">
        <v>125798</v>
      </c>
      <c r="C15" s="5" t="n">
        <v>151602</v>
      </c>
    </row>
    <row r="16">
      <c r="A16" s="4" t="inlineStr">
        <is>
          <t>Total Current Assets</t>
        </is>
      </c>
      <c r="B16" s="5" t="n">
        <v>6352665</v>
      </c>
      <c r="C16" s="5" t="n">
        <v>8775086</v>
      </c>
    </row>
    <row r="17">
      <c r="A17" s="3" t="inlineStr">
        <is>
          <t>Non-Current Assets:</t>
        </is>
      </c>
    </row>
    <row r="18">
      <c r="A18" s="4" t="inlineStr">
        <is>
          <t>Long-term financial instruments</t>
        </is>
      </c>
      <c r="B18" s="5" t="n">
        <v>375</v>
      </c>
      <c r="C18" s="5" t="n">
        <v>893</v>
      </c>
    </row>
    <row r="19">
      <c r="A19" s="4" t="inlineStr">
        <is>
          <t>Long-term investment securities</t>
        </is>
      </c>
      <c r="B19" s="5" t="n">
        <v>1715078</v>
      </c>
      <c r="C19" s="5" t="n">
        <v>1648837</v>
      </c>
    </row>
    <row r="20">
      <c r="A20" s="4" t="inlineStr">
        <is>
          <t>Investments in associates and joint ventures</t>
        </is>
      </c>
      <c r="B20" s="5" t="n">
        <v>2197351</v>
      </c>
      <c r="C20" s="5" t="n">
        <v>14354113</v>
      </c>
    </row>
    <row r="21">
      <c r="A21" s="4" t="inlineStr">
        <is>
          <t>Investment property, net</t>
        </is>
      </c>
      <c r="B21" s="5" t="n">
        <v>23034</v>
      </c>
      <c r="C21" s="5" t="n">
        <v>0</v>
      </c>
    </row>
    <row r="22">
      <c r="A22" s="4" t="inlineStr">
        <is>
          <t>Property and equipment, net</t>
        </is>
      </c>
      <c r="B22" s="5" t="n">
        <v>12871259</v>
      </c>
      <c r="C22" s="5" t="n">
        <v>13377077</v>
      </c>
    </row>
    <row r="23">
      <c r="A23" s="4" t="inlineStr">
        <is>
          <t>Goodwill</t>
        </is>
      </c>
      <c r="B23" s="5" t="n">
        <v>2072493</v>
      </c>
      <c r="C23" s="5" t="n">
        <v>3357524</v>
      </c>
    </row>
    <row r="24">
      <c r="A24" s="4" t="inlineStr">
        <is>
          <t>Intangible assets, net</t>
        </is>
      </c>
      <c r="B24" s="5" t="n">
        <v>3869769</v>
      </c>
      <c r="C24" s="5" t="n">
        <v>4436194</v>
      </c>
    </row>
    <row r="25">
      <c r="A25" s="4" t="inlineStr">
        <is>
          <t>Long-term contract assets</t>
        </is>
      </c>
      <c r="B25" s="5" t="n">
        <v>41580</v>
      </c>
      <c r="C25" s="5" t="n">
        <v>47675</v>
      </c>
    </row>
    <row r="26">
      <c r="A26" s="4" t="inlineStr">
        <is>
          <t>Long-term loans, net</t>
        </is>
      </c>
      <c r="B26" s="5" t="n">
        <v>21979</v>
      </c>
      <c r="C26" s="5" t="n">
        <v>40233</v>
      </c>
    </row>
    <row r="27">
      <c r="A27" s="4" t="inlineStr">
        <is>
          <t>Long-term accounts receivable — other</t>
        </is>
      </c>
      <c r="B27" s="5" t="n">
        <v>275238</v>
      </c>
      <c r="C27" s="5" t="n">
        <v>332803</v>
      </c>
    </row>
    <row r="28">
      <c r="A28" s="4" t="inlineStr">
        <is>
          <t>Long-term prepaid expenses</t>
        </is>
      </c>
      <c r="B28" s="5" t="n">
        <v>1069148</v>
      </c>
      <c r="C28" s="5" t="n">
        <v>1063711</v>
      </c>
    </row>
    <row r="29">
      <c r="A29" s="4" t="inlineStr">
        <is>
          <t>Guarantee deposits</t>
        </is>
      </c>
      <c r="B29" s="5" t="n">
        <v>186713</v>
      </c>
      <c r="C29" s="5" t="n">
        <v>172474</v>
      </c>
    </row>
    <row r="30">
      <c r="A30" s="4" t="inlineStr">
        <is>
          <t>Long-term derivative financial assets</t>
        </is>
      </c>
      <c r="B30" s="5" t="n">
        <v>187484</v>
      </c>
      <c r="C30" s="5" t="n">
        <v>155991</v>
      </c>
    </row>
    <row r="31">
      <c r="A31" s="4" t="inlineStr">
        <is>
          <t>Deferred tax assets</t>
        </is>
      </c>
      <c r="B31" s="5" t="n">
        <v>128</v>
      </c>
      <c r="C31" s="5" t="n">
        <v>105088</v>
      </c>
    </row>
    <row r="32">
      <c r="A32" s="4" t="inlineStr">
        <is>
          <t>Defined benefit assets</t>
        </is>
      </c>
      <c r="B32" s="5" t="n">
        <v>18427</v>
      </c>
      <c r="C32" s="5" t="n">
        <v>3557</v>
      </c>
    </row>
    <row r="33">
      <c r="A33" s="4" t="inlineStr">
        <is>
          <t>Other non-current assets</t>
        </is>
      </c>
      <c r="B33" s="5" t="n">
        <v>8556</v>
      </c>
      <c r="C33" s="5" t="n">
        <v>35701</v>
      </c>
    </row>
    <row r="34">
      <c r="A34" s="4" t="inlineStr">
        <is>
          <t>Total Non-Current Assets</t>
        </is>
      </c>
      <c r="B34" s="5" t="n">
        <v>24558612</v>
      </c>
      <c r="C34" s="5" t="n">
        <v>39131871</v>
      </c>
    </row>
    <row r="35">
      <c r="A35" s="4" t="inlineStr">
        <is>
          <t>Total Assets</t>
        </is>
      </c>
      <c r="B35" s="5" t="n">
        <v>30911277</v>
      </c>
      <c r="C35" s="5" t="n">
        <v>47906957</v>
      </c>
    </row>
    <row r="36">
      <c r="A36" s="3" t="inlineStr">
        <is>
          <t>Current Liabilities:</t>
        </is>
      </c>
    </row>
    <row r="37">
      <c r="A37" s="4" t="inlineStr">
        <is>
          <t>Accounts payable — trade</t>
        </is>
      </c>
      <c r="B37" s="5" t="n">
        <v>190559</v>
      </c>
      <c r="C37" s="5" t="n">
        <v>372909</v>
      </c>
    </row>
    <row r="38">
      <c r="A38" s="4" t="inlineStr">
        <is>
          <t>Accounts payable — other</t>
        </is>
      </c>
      <c r="B38" s="5" t="n">
        <v>2071870</v>
      </c>
      <c r="C38" s="5" t="n">
        <v>2484466</v>
      </c>
    </row>
    <row r="39">
      <c r="A39" s="4" t="inlineStr">
        <is>
          <t>Withholdings</t>
        </is>
      </c>
      <c r="B39" s="5" t="n">
        <v>790489</v>
      </c>
      <c r="C39" s="5" t="n">
        <v>1410239</v>
      </c>
    </row>
    <row r="40">
      <c r="A40" s="4" t="inlineStr">
        <is>
          <t>Contract liabilities</t>
        </is>
      </c>
      <c r="B40" s="5" t="n">
        <v>166436</v>
      </c>
      <c r="C40" s="5" t="n">
        <v>229892</v>
      </c>
    </row>
    <row r="41">
      <c r="A41" s="4" t="inlineStr">
        <is>
          <t>Accrued expenses</t>
        </is>
      </c>
      <c r="B41" s="5" t="n">
        <v>1295404</v>
      </c>
      <c r="C41" s="5" t="n">
        <v>1554889</v>
      </c>
    </row>
    <row r="42">
      <c r="A42" s="4" t="inlineStr">
        <is>
          <t>Income tax payable</t>
        </is>
      </c>
      <c r="B42" s="5" t="n">
        <v>192221</v>
      </c>
      <c r="C42" s="5" t="n">
        <v>219766</v>
      </c>
    </row>
    <row r="43">
      <c r="A43" s="4" t="inlineStr">
        <is>
          <t>Derivative financial liabilities</t>
        </is>
      </c>
      <c r="B43" s="5" t="n">
        <v>52</v>
      </c>
      <c r="C43" s="5" t="n">
        <v>77</v>
      </c>
    </row>
    <row r="44">
      <c r="A44" s="4" t="inlineStr">
        <is>
          <t>Provisions</t>
        </is>
      </c>
      <c r="B44" s="5" t="n">
        <v>61656</v>
      </c>
      <c r="C44" s="5" t="n">
        <v>69363</v>
      </c>
    </row>
    <row r="45">
      <c r="A45" s="4" t="inlineStr">
        <is>
          <t>Short-term borrowings</t>
        </is>
      </c>
      <c r="B45" s="5" t="n">
        <v>12998</v>
      </c>
      <c r="C45" s="5" t="n">
        <v>109998</v>
      </c>
    </row>
    <row r="46">
      <c r="A46" s="4" t="inlineStr">
        <is>
          <t>Current portion of long-term debt, net</t>
        </is>
      </c>
      <c r="B46" s="5" t="n">
        <v>1430324</v>
      </c>
      <c r="C46" s="5" t="n">
        <v>939237</v>
      </c>
    </row>
    <row r="47">
      <c r="A47" s="4" t="inlineStr">
        <is>
          <t>Current portion of long-term payables — other</t>
        </is>
      </c>
      <c r="B47" s="5" t="n">
        <v>398823</v>
      </c>
      <c r="C47" s="5" t="n">
        <v>424600</v>
      </c>
    </row>
    <row r="48">
      <c r="A48" s="4" t="inlineStr">
        <is>
          <t>Lease liabilities</t>
        </is>
      </c>
      <c r="B48" s="5" t="n">
        <v>349568</v>
      </c>
      <c r="C48" s="5" t="n">
        <v>359936</v>
      </c>
    </row>
    <row r="49">
      <c r="A49" s="4" t="inlineStr">
        <is>
          <t>Other current liabilities</t>
        </is>
      </c>
      <c r="B49" s="5" t="n">
        <v>35</v>
      </c>
      <c r="C49" s="5" t="n">
        <v>2595</v>
      </c>
    </row>
    <row r="50">
      <c r="A50" s="4" t="inlineStr">
        <is>
          <t>Total Current Liabilities</t>
        </is>
      </c>
      <c r="B50" s="5" t="n">
        <v>6960435</v>
      </c>
      <c r="C50" s="5" t="n">
        <v>8177967</v>
      </c>
    </row>
    <row r="51">
      <c r="A51" s="3" t="inlineStr">
        <is>
          <t>Non-Current Liabilities:</t>
        </is>
      </c>
    </row>
    <row r="52">
      <c r="A52" s="4" t="inlineStr">
        <is>
          <t>Debentures, excluding current portion, net</t>
        </is>
      </c>
      <c r="B52" s="5" t="n">
        <v>7037424</v>
      </c>
      <c r="C52" s="5" t="n">
        <v>7690169</v>
      </c>
    </row>
    <row r="53">
      <c r="A53" s="4" t="inlineStr">
        <is>
          <t>Long-term borrowings, excluding current portion, net</t>
        </is>
      </c>
      <c r="B53" s="5" t="n">
        <v>353122</v>
      </c>
      <c r="C53" s="5" t="n">
        <v>1979261</v>
      </c>
    </row>
    <row r="54">
      <c r="A54" s="4" t="inlineStr">
        <is>
          <t>Long-term payables — other</t>
        </is>
      </c>
      <c r="B54" s="5" t="n">
        <v>1611010</v>
      </c>
      <c r="C54" s="5" t="n">
        <v>1142354</v>
      </c>
    </row>
    <row r="55">
      <c r="A55" s="4" t="inlineStr">
        <is>
          <t>Long-term lease liabilities</t>
        </is>
      </c>
      <c r="B55" s="5" t="n">
        <v>1184714</v>
      </c>
      <c r="C55" s="5" t="n">
        <v>1076841</v>
      </c>
    </row>
    <row r="56">
      <c r="A56" s="4" t="inlineStr">
        <is>
          <t>Long-term contract liabilities</t>
        </is>
      </c>
      <c r="B56" s="5" t="n">
        <v>36531</v>
      </c>
      <c r="C56" s="5" t="n">
        <v>30704</v>
      </c>
    </row>
    <row r="57">
      <c r="A57" s="4" t="inlineStr">
        <is>
          <t>Defined benefit liabilities</t>
        </is>
      </c>
      <c r="B57" s="5" t="n">
        <v>13157</v>
      </c>
      <c r="C57" s="5" t="n">
        <v>154944</v>
      </c>
    </row>
    <row r="58">
      <c r="A58" s="4" t="inlineStr">
        <is>
          <t>Long-term derivative financial liabilities</t>
        </is>
      </c>
      <c r="B58" s="5" t="n">
        <v>321084</v>
      </c>
      <c r="C58" s="5" t="n">
        <v>375083</v>
      </c>
    </row>
    <row r="59">
      <c r="A59" s="4" t="inlineStr">
        <is>
          <t>Long-term provisions</t>
        </is>
      </c>
      <c r="B59" s="5" t="n">
        <v>65339</v>
      </c>
      <c r="C59" s="5" t="n">
        <v>81514</v>
      </c>
    </row>
    <row r="60">
      <c r="A60" s="4" t="inlineStr">
        <is>
          <t>Deferred tax liabilities</t>
        </is>
      </c>
      <c r="B60" s="5" t="n">
        <v>941301</v>
      </c>
      <c r="C60" s="5" t="n">
        <v>2709075</v>
      </c>
    </row>
    <row r="61">
      <c r="A61" s="4" t="inlineStr">
        <is>
          <t>Other non-current liabilities</t>
        </is>
      </c>
      <c r="B61" s="5" t="n">
        <v>52022</v>
      </c>
      <c r="C61" s="5" t="n">
        <v>92802</v>
      </c>
    </row>
    <row r="62">
      <c r="A62" s="4" t="inlineStr">
        <is>
          <t>Total Non-Current Liabilities</t>
        </is>
      </c>
      <c r="B62" s="5" t="n">
        <v>11615704</v>
      </c>
      <c r="C62" s="5" t="n">
        <v>15332747</v>
      </c>
    </row>
    <row r="63">
      <c r="A63" s="4" t="inlineStr">
        <is>
          <t>Total Liabilities</t>
        </is>
      </c>
      <c r="B63" s="5" t="n">
        <v>18576139</v>
      </c>
      <c r="C63" s="5" t="n">
        <v>23510714</v>
      </c>
    </row>
    <row r="64">
      <c r="A64" s="3" t="inlineStr">
        <is>
          <t>Shareholders' Equity</t>
        </is>
      </c>
    </row>
    <row r="65">
      <c r="A65" s="4" t="inlineStr">
        <is>
          <t>Share capital</t>
        </is>
      </c>
      <c r="B65" s="5" t="n">
        <v>30493</v>
      </c>
      <c r="C65" s="5" t="n">
        <v>44639</v>
      </c>
    </row>
    <row r="66">
      <c r="A66" s="4" t="inlineStr">
        <is>
          <t>Capital surplus and others</t>
        </is>
      </c>
      <c r="B66" s="5" t="n">
        <v>-12022485</v>
      </c>
      <c r="C66" s="5" t="n">
        <v>278444</v>
      </c>
    </row>
    <row r="67">
      <c r="A67" s="4" t="inlineStr">
        <is>
          <t>Hybrid bonds</t>
        </is>
      </c>
      <c r="B67" s="5" t="n">
        <v>398759</v>
      </c>
      <c r="C67" s="5" t="n">
        <v>398759</v>
      </c>
    </row>
    <row r="68">
      <c r="A68" s="4" t="inlineStr">
        <is>
          <t>Retained earnings</t>
        </is>
      </c>
      <c r="B68" s="5" t="n">
        <v>22437341</v>
      </c>
      <c r="C68" s="5" t="n">
        <v>22981913</v>
      </c>
    </row>
    <row r="69">
      <c r="A69" s="4" t="inlineStr">
        <is>
          <t>Reserves</t>
        </is>
      </c>
      <c r="B69" s="5" t="n">
        <v>735238</v>
      </c>
      <c r="C69" s="5" t="n">
        <v>40139</v>
      </c>
    </row>
    <row r="70">
      <c r="A70" s="4" t="inlineStr">
        <is>
          <t>Equity attributable to owners of the Parent Company</t>
        </is>
      </c>
      <c r="B70" s="5" t="n">
        <v>11579346</v>
      </c>
      <c r="C70" s="5" t="n">
        <v>23743894</v>
      </c>
    </row>
    <row r="71">
      <c r="A71" s="4" t="inlineStr">
        <is>
          <t>Non-controlling interests</t>
        </is>
      </c>
      <c r="B71" s="5" t="n">
        <v>755792</v>
      </c>
      <c r="C71" s="5" t="n">
        <v>652349</v>
      </c>
    </row>
    <row r="72">
      <c r="A72" s="4" t="inlineStr">
        <is>
          <t>Total Shareholders' Equity</t>
        </is>
      </c>
      <c r="B72" s="5" t="n">
        <v>12335138</v>
      </c>
      <c r="C72" s="5" t="n">
        <v>24396243</v>
      </c>
    </row>
    <row r="73">
      <c r="A73" s="4" t="inlineStr">
        <is>
          <t>Total Liabilities and Shareholders' Equity</t>
        </is>
      </c>
      <c r="B73" s="6" t="n">
        <v>30911277</v>
      </c>
      <c r="C73" s="6" t="n">
        <v>479069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Property</t>
        </is>
      </c>
      <c r="B1" s="2" t="inlineStr">
        <is>
          <t>12 Months Ended</t>
        </is>
      </c>
    </row>
    <row r="2">
      <c r="B2" s="2" t="inlineStr">
        <is>
          <t>Dec. 31, 2021</t>
        </is>
      </c>
    </row>
    <row r="3">
      <c r="A3" s="3" t="inlineStr">
        <is>
          <t>Text Block abstract [Abstract]</t>
        </is>
      </c>
    </row>
    <row r="4">
      <c r="A4" s="4" t="inlineStr">
        <is>
          <t xml:space="preserve"> Investment Property</t>
        </is>
      </c>
      <c r="B4" s="4" t="inlineStr">
        <is>
          <t>14. Investment Property
(1) Investment property as of December 31, 2021 is as follows:
(In millions of won)
December 31, 2021
Acquisition cost Accumulated Carrying amount
Land ￦ 6,071 — 6,071
Buildings 21,021 (13,668 ) 7,353
Right-of-use 12,577 (2,967 ) 9,610
￦ 39,669 (16,635 ) 23,034
(2) Changes in Investment property for the year ended December 31, 2021 are as follows:
(In millions of won)
2021
Beginning balance ￦ —
Transfer 23,034
Ending balance ￦ 23,034
(3) The Group recognized lease income of ￦
(4) The fair value of investment property is ￦</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Interest Expenses Included in Finance Income (Detail) - KRW (₩) ₩ in Millions</t>
        </is>
      </c>
      <c r="B1" s="2" t="inlineStr">
        <is>
          <t>12 Months Ended</t>
        </is>
      </c>
    </row>
    <row r="2">
      <c r="B2" s="2" t="inlineStr">
        <is>
          <t>Dec. 31, 2021</t>
        </is>
      </c>
      <c r="C2" s="2" t="inlineStr">
        <is>
          <t>Dec. 31, 2020</t>
        </is>
      </c>
      <c r="D2" s="2" t="inlineStr">
        <is>
          <t>Dec. 31, 2019</t>
        </is>
      </c>
    </row>
    <row r="3">
      <c r="A3" s="3" t="inlineStr">
        <is>
          <t>Analysis of income and expense [abstract]</t>
        </is>
      </c>
    </row>
    <row r="4">
      <c r="A4" s="4" t="inlineStr">
        <is>
          <t>Interest expense on borrowings</t>
        </is>
      </c>
      <c r="B4" s="6" t="n">
        <v>66188</v>
      </c>
      <c r="C4" s="6" t="n">
        <v>116397</v>
      </c>
      <c r="D4" s="6" t="n">
        <v>104991</v>
      </c>
    </row>
    <row r="5">
      <c r="A5" s="4" t="inlineStr">
        <is>
          <t>Interest expense on debentures</t>
        </is>
      </c>
      <c r="B5" s="5" t="n">
        <v>224144</v>
      </c>
      <c r="C5" s="5" t="n">
        <v>225309</v>
      </c>
      <c r="D5" s="5" t="n">
        <v>224765</v>
      </c>
    </row>
    <row r="6">
      <c r="A6" s="4" t="inlineStr">
        <is>
          <t>Others</t>
        </is>
      </c>
      <c r="B6" s="5" t="n">
        <v>52010</v>
      </c>
      <c r="C6" s="5" t="n">
        <v>57470</v>
      </c>
      <c r="D6" s="5" t="n">
        <v>76331</v>
      </c>
    </row>
    <row r="7">
      <c r="A7" s="4" t="inlineStr">
        <is>
          <t>Interest expense</t>
        </is>
      </c>
      <c r="B7" s="6" t="n">
        <v>342342</v>
      </c>
      <c r="C7" s="6" t="n">
        <v>399176</v>
      </c>
      <c r="D7" s="6" t="n">
        <v>406087</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Finance Income and Costs by Category of Financial Instruments (Detail) - KRW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Finance income</t>
        </is>
      </c>
      <c r="B4" s="6" t="n">
        <v>155133</v>
      </c>
      <c r="C4" s="6" t="n">
        <v>140685</v>
      </c>
      <c r="D4" s="6" t="n">
        <v>121692</v>
      </c>
    </row>
    <row r="5">
      <c r="A5" s="4" t="inlineStr">
        <is>
          <t>Finance costs</t>
        </is>
      </c>
      <c r="B5" s="5" t="n">
        <v>315604</v>
      </c>
      <c r="C5" s="5" t="n">
        <v>322943</v>
      </c>
      <c r="D5" s="5" t="n">
        <v>334912</v>
      </c>
    </row>
    <row r="6">
      <c r="A6" s="4" t="inlineStr">
        <is>
          <t>Derivatives designated as hedging instrument</t>
        </is>
      </c>
      <c r="B6" s="5" t="n">
        <v>16133</v>
      </c>
      <c r="C6" s="5" t="n">
        <v>19138</v>
      </c>
      <c r="D6" s="5" t="n">
        <v>40681</v>
      </c>
    </row>
    <row r="7">
      <c r="A7" s="4" t="inlineStr">
        <is>
          <t>Other comprehensive income for the year, net of taxes</t>
        </is>
      </c>
      <c r="B7" s="5" t="n">
        <v>1362192</v>
      </c>
      <c r="C7" s="5" t="n">
        <v>461822</v>
      </c>
      <c r="D7" s="5" t="n">
        <v>1009</v>
      </c>
    </row>
    <row r="8">
      <c r="A8" s="4" t="inlineStr">
        <is>
          <t>Parent Company [Member]</t>
        </is>
      </c>
    </row>
    <row r="9">
      <c r="A9" s="3" t="inlineStr">
        <is>
          <t>Disclosure of detailed information about financial instruments [Line items]</t>
        </is>
      </c>
    </row>
    <row r="10">
      <c r="A10" s="4" t="inlineStr">
        <is>
          <t>Finance income</t>
        </is>
      </c>
      <c r="B10" s="5" t="n">
        <v>202550</v>
      </c>
      <c r="C10" s="5" t="n">
        <v>241196</v>
      </c>
      <c r="D10" s="5" t="n">
        <v>142155</v>
      </c>
    </row>
    <row r="11">
      <c r="A11" s="4" t="inlineStr">
        <is>
          <t>Finance costs</t>
        </is>
      </c>
      <c r="B11" s="5" t="n">
        <v>585427</v>
      </c>
      <c r="C11" s="5" t="n">
        <v>497193</v>
      </c>
      <c r="D11" s="5" t="n">
        <v>437955</v>
      </c>
    </row>
    <row r="12">
      <c r="A12" s="4" t="inlineStr">
        <is>
          <t>Financial assets, class [member]</t>
        </is>
      </c>
    </row>
    <row r="13">
      <c r="A13" s="3" t="inlineStr">
        <is>
          <t>Disclosure of detailed information about financial instruments [Line items]</t>
        </is>
      </c>
    </row>
    <row r="14">
      <c r="A14" s="4" t="inlineStr">
        <is>
          <t>Financial assets at FVOCI</t>
        </is>
      </c>
      <c r="B14" s="5" t="n">
        <v>920871</v>
      </c>
      <c r="C14" s="5" t="n">
        <v>579678</v>
      </c>
      <c r="D14" s="5" t="n">
        <v>-17943</v>
      </c>
    </row>
    <row r="15">
      <c r="A15" s="4" t="inlineStr">
        <is>
          <t>Derivatives designated as hedging instrument</t>
        </is>
      </c>
      <c r="B15" s="5" t="n">
        <v>15427</v>
      </c>
      <c r="C15" s="5" t="n">
        <v>24320</v>
      </c>
      <c r="D15" s="5" t="n">
        <v>41305</v>
      </c>
    </row>
    <row r="16">
      <c r="A16" s="4" t="inlineStr">
        <is>
          <t>Other comprehensive income for the year, net of taxes</t>
        </is>
      </c>
      <c r="B16" s="5" t="n">
        <v>936298</v>
      </c>
      <c r="C16" s="5" t="n">
        <v>603998</v>
      </c>
      <c r="D16" s="5" t="n">
        <v>23362</v>
      </c>
    </row>
    <row r="17">
      <c r="A17" s="4" t="inlineStr">
        <is>
          <t>Financial assets, class [member] | Parent Company [Member]</t>
        </is>
      </c>
    </row>
    <row r="18">
      <c r="A18" s="3" t="inlineStr">
        <is>
          <t>Disclosure of detailed information about financial instruments [Line items]</t>
        </is>
      </c>
    </row>
    <row r="19">
      <c r="A19" s="4" t="inlineStr">
        <is>
          <t>Finance income</t>
        </is>
      </c>
      <c r="B19" s="5" t="n">
        <v>201943</v>
      </c>
      <c r="C19" s="5" t="n">
        <v>227382</v>
      </c>
      <c r="D19" s="5" t="n">
        <v>141996</v>
      </c>
    </row>
    <row r="20">
      <c r="A20" s="4" t="inlineStr">
        <is>
          <t>Finance costs</t>
        </is>
      </c>
      <c r="B20" s="5" t="n">
        <v>222380</v>
      </c>
      <c r="C20" s="5" t="n">
        <v>82194</v>
      </c>
      <c r="D20" s="5" t="n">
        <v>31065</v>
      </c>
    </row>
    <row r="21">
      <c r="A21" s="4" t="inlineStr">
        <is>
          <t>Financial liabilities, class [member]</t>
        </is>
      </c>
    </row>
    <row r="22">
      <c r="A22" s="3" t="inlineStr">
        <is>
          <t>Disclosure of detailed information about financial instruments [Line items]</t>
        </is>
      </c>
    </row>
    <row r="23">
      <c r="A23" s="4" t="inlineStr">
        <is>
          <t>Derivatives designated as hedging instrument</t>
        </is>
      </c>
      <c r="B23" s="5" t="n">
        <v>706</v>
      </c>
      <c r="C23" s="5" t="n">
        <v>-5182</v>
      </c>
      <c r="D23" s="5" t="n">
        <v>-624</v>
      </c>
    </row>
    <row r="24">
      <c r="A24" s="4" t="inlineStr">
        <is>
          <t>Financial liabilities, class [member] | Parent Company [Member]</t>
        </is>
      </c>
    </row>
    <row r="25">
      <c r="A25" s="3" t="inlineStr">
        <is>
          <t>Disclosure of detailed information about financial instruments [Line items]</t>
        </is>
      </c>
    </row>
    <row r="26">
      <c r="A26" s="4" t="inlineStr">
        <is>
          <t>Finance income</t>
        </is>
      </c>
      <c r="B26" s="5" t="n">
        <v>607</v>
      </c>
      <c r="C26" s="5" t="n">
        <v>13814</v>
      </c>
      <c r="D26" s="5" t="n">
        <v>159</v>
      </c>
    </row>
    <row r="27">
      <c r="A27" s="4" t="inlineStr">
        <is>
          <t>Finance costs</t>
        </is>
      </c>
      <c r="B27" s="5" t="n">
        <v>363047</v>
      </c>
      <c r="C27" s="5" t="n">
        <v>414999</v>
      </c>
      <c r="D27" s="5" t="n">
        <v>406890</v>
      </c>
    </row>
    <row r="28">
      <c r="A28" s="4" t="inlineStr">
        <is>
          <t>Financial instruments [member]</t>
        </is>
      </c>
    </row>
    <row r="29">
      <c r="A29" s="3" t="inlineStr">
        <is>
          <t>Disclosure of detailed information about financial instruments [Line items]</t>
        </is>
      </c>
    </row>
    <row r="30">
      <c r="A30" s="4" t="inlineStr">
        <is>
          <t>Other comprehensive income for the year, net of taxes</t>
        </is>
      </c>
      <c r="B30" s="5" t="n">
        <v>937004</v>
      </c>
      <c r="C30" s="5" t="n">
        <v>598816</v>
      </c>
      <c r="D30" s="5" t="n">
        <v>22738</v>
      </c>
    </row>
    <row r="31">
      <c r="A31" s="4" t="inlineStr">
        <is>
          <t>Financial assets at fair value through profit or loss [member] | Parent Company [Member]</t>
        </is>
      </c>
    </row>
    <row r="32">
      <c r="A32" s="3" t="inlineStr">
        <is>
          <t>Disclosure of detailed information about financial instruments [Line items]</t>
        </is>
      </c>
    </row>
    <row r="33">
      <c r="A33" s="4" t="inlineStr">
        <is>
          <t>Finance income</t>
        </is>
      </c>
      <c r="B33" s="5" t="n">
        <v>149590</v>
      </c>
      <c r="C33" s="5" t="n">
        <v>180254</v>
      </c>
      <c r="D33" s="5" t="n">
        <v>79529</v>
      </c>
    </row>
    <row r="34">
      <c r="A34" s="4" t="inlineStr">
        <is>
          <t>Finance costs</t>
        </is>
      </c>
      <c r="B34" s="5" t="n">
        <v>67503</v>
      </c>
      <c r="C34" s="5" t="n">
        <v>10894</v>
      </c>
      <c r="D34" s="5" t="n">
        <v>13577</v>
      </c>
    </row>
    <row r="35">
      <c r="A35" s="4" t="inlineStr">
        <is>
          <t>Financial liabilities at fair value through profit or loss [member] | Parent Company [Member]</t>
        </is>
      </c>
    </row>
    <row r="36">
      <c r="A36" s="3" t="inlineStr">
        <is>
          <t>Disclosure of detailed information about financial instruments [Line items]</t>
        </is>
      </c>
    </row>
    <row r="37">
      <c r="A37" s="4" t="inlineStr">
        <is>
          <t>Finance income</t>
        </is>
      </c>
      <c r="B37" s="5" t="n">
        <v>0</v>
      </c>
      <c r="D37" s="5" t="n">
        <v>56</v>
      </c>
    </row>
    <row r="38">
      <c r="A38" s="4" t="inlineStr">
        <is>
          <t>Finance costs</t>
        </is>
      </c>
      <c r="B38" s="5" t="n">
        <v>8036</v>
      </c>
      <c r="C38" s="5" t="n">
        <v>12115</v>
      </c>
      <c r="D38" s="5" t="n">
        <v>43</v>
      </c>
    </row>
    <row r="39">
      <c r="A39" s="4" t="inlineStr">
        <is>
          <t>Financial liabilities measured at amortised cost [Member] | Parent Company [Member]</t>
        </is>
      </c>
    </row>
    <row r="40">
      <c r="A40" s="3" t="inlineStr">
        <is>
          <t>Disclosure of detailed information about financial instruments [Line items]</t>
        </is>
      </c>
    </row>
    <row r="41">
      <c r="A41" s="4" t="inlineStr">
        <is>
          <t>Finance income</t>
        </is>
      </c>
      <c r="B41" s="5" t="n">
        <v>607</v>
      </c>
      <c r="C41" s="5" t="n">
        <v>6434</v>
      </c>
      <c r="D41" s="5" t="n">
        <v>103</v>
      </c>
    </row>
    <row r="42">
      <c r="A42" s="4" t="inlineStr">
        <is>
          <t>Finance costs</t>
        </is>
      </c>
      <c r="B42" s="5" t="n">
        <v>355011</v>
      </c>
      <c r="C42" s="5" t="n">
        <v>400678</v>
      </c>
      <c r="D42" s="5" t="n">
        <v>406206</v>
      </c>
    </row>
    <row r="43">
      <c r="A43" s="4" t="inlineStr">
        <is>
          <t>Derivatives hedging instrument [member] | Parent Company [Member]</t>
        </is>
      </c>
    </row>
    <row r="44">
      <c r="A44" s="3" t="inlineStr">
        <is>
          <t>Disclosure of detailed information about financial instruments [Line items]</t>
        </is>
      </c>
    </row>
    <row r="45">
      <c r="A45" s="4" t="inlineStr">
        <is>
          <t>Finance income</t>
        </is>
      </c>
      <c r="C45" s="5" t="n">
        <v>7380</v>
      </c>
    </row>
    <row r="46">
      <c r="A46" s="4" t="inlineStr">
        <is>
          <t>Finance costs</t>
        </is>
      </c>
      <c r="C46" s="5" t="n">
        <v>2206</v>
      </c>
      <c r="D46" s="5" t="n">
        <v>641</v>
      </c>
    </row>
    <row r="47">
      <c r="A47" s="4" t="inlineStr">
        <is>
          <t>Financial assets at FVOCI [member] | Parent Company [Member]</t>
        </is>
      </c>
    </row>
    <row r="48">
      <c r="A48" s="3" t="inlineStr">
        <is>
          <t>Disclosure of detailed information about financial instruments [Line items]</t>
        </is>
      </c>
    </row>
    <row r="49">
      <c r="A49" s="4" t="inlineStr">
        <is>
          <t>Finance income</t>
        </is>
      </c>
      <c r="B49" s="5" t="n">
        <v>3413</v>
      </c>
      <c r="C49" s="5" t="n">
        <v>993</v>
      </c>
      <c r="D49" s="5" t="n">
        <v>9924</v>
      </c>
    </row>
    <row r="50">
      <c r="A50" s="4" t="inlineStr">
        <is>
          <t>Finance costs</t>
        </is>
      </c>
      <c r="B50" s="5" t="n">
        <v>142015</v>
      </c>
      <c r="C50" s="5" t="n">
        <v>44832</v>
      </c>
    </row>
    <row r="51">
      <c r="A51" s="4" t="inlineStr">
        <is>
          <t>Financial assets at amortised cost, class [member] | Parent Company [Member]</t>
        </is>
      </c>
    </row>
    <row r="52">
      <c r="A52" s="3" t="inlineStr">
        <is>
          <t>Disclosure of detailed information about financial instruments [Line items]</t>
        </is>
      </c>
    </row>
    <row r="53">
      <c r="A53" s="4" t="inlineStr">
        <is>
          <t>Finance income</t>
        </is>
      </c>
      <c r="B53" s="5" t="n">
        <v>48940</v>
      </c>
      <c r="C53" s="5" t="n">
        <v>46135</v>
      </c>
      <c r="D53" s="5" t="n">
        <v>52543</v>
      </c>
    </row>
    <row r="54">
      <c r="A54" s="4" t="inlineStr">
        <is>
          <t>Finance costs</t>
        </is>
      </c>
      <c r="B54" s="5" t="n">
        <v>12262</v>
      </c>
      <c r="C54" s="5" t="n">
        <v>24601</v>
      </c>
      <c r="D54" s="6" t="n">
        <v>17488</v>
      </c>
    </row>
    <row r="55">
      <c r="A55" s="4" t="inlineStr">
        <is>
          <t>Derivatives designated as hedging instrument [member] | Parent Company [Member]</t>
        </is>
      </c>
    </row>
    <row r="56">
      <c r="A56" s="3" t="inlineStr">
        <is>
          <t>Disclosure of detailed information about financial instruments [Line items]</t>
        </is>
      </c>
    </row>
    <row r="57">
      <c r="A57" s="4" t="inlineStr">
        <is>
          <t>Finance income</t>
        </is>
      </c>
      <c r="B57" s="5" t="n">
        <v>0</v>
      </c>
    </row>
    <row r="58">
      <c r="A58" s="4" t="inlineStr">
        <is>
          <t>Finance costs</t>
        </is>
      </c>
      <c r="B58" s="6" t="n">
        <v>600</v>
      </c>
      <c r="C58" s="6" t="n">
        <v>1867</v>
      </c>
    </row>
  </sheetData>
  <mergeCells count="2">
    <mergeCell ref="A1:A2"/>
    <mergeCell ref="B1:D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Costs - Details of Impairment Losses for Financial Assets (Detail) - KRW (₩) ₩ in Millions</t>
        </is>
      </c>
      <c r="B1" s="2" t="inlineStr">
        <is>
          <t>12 Months Ended</t>
        </is>
      </c>
    </row>
    <row r="2">
      <c r="B2" s="2" t="inlineStr">
        <is>
          <t>Dec. 31, 2021</t>
        </is>
      </c>
      <c r="C2" s="2" t="inlineStr">
        <is>
          <t>Dec. 31, 2020</t>
        </is>
      </c>
      <c r="D2" s="2" t="inlineStr">
        <is>
          <t>Dec. 31, 2019</t>
        </is>
      </c>
    </row>
    <row r="3">
      <c r="A3" s="3" t="inlineStr">
        <is>
          <t>Disclosure of detailed information about financial instruments [Line items]</t>
        </is>
      </c>
    </row>
    <row r="4">
      <c r="A4" s="4" t="inlineStr">
        <is>
          <t>Impairment losses for financial assets</t>
        </is>
      </c>
      <c r="B4" s="6" t="n">
        <v>37547</v>
      </c>
      <c r="C4" s="6" t="n">
        <v>59184</v>
      </c>
      <c r="D4" s="6" t="n">
        <v>34643</v>
      </c>
    </row>
    <row r="5">
      <c r="A5" s="4" t="inlineStr">
        <is>
          <t>Accounts receivable - trade [member]</t>
        </is>
      </c>
    </row>
    <row r="6">
      <c r="A6" s="3" t="inlineStr">
        <is>
          <t>Disclosure of detailed information about financial instruments [Line items]</t>
        </is>
      </c>
    </row>
    <row r="7">
      <c r="A7" s="4" t="inlineStr">
        <is>
          <t>Impairment losses for financial assets</t>
        </is>
      </c>
      <c r="B7" s="5" t="n">
        <v>31546</v>
      </c>
      <c r="C7" s="5" t="n">
        <v>48625</v>
      </c>
      <c r="D7" s="5" t="n">
        <v>28841</v>
      </c>
    </row>
    <row r="8">
      <c r="A8" s="4" t="inlineStr">
        <is>
          <t>Other receivables [member]</t>
        </is>
      </c>
    </row>
    <row r="9">
      <c r="A9" s="3" t="inlineStr">
        <is>
          <t>Disclosure of detailed information about financial instruments [Line items]</t>
        </is>
      </c>
    </row>
    <row r="10">
      <c r="A10" s="4" t="inlineStr">
        <is>
          <t>Impairment losses for financial assets</t>
        </is>
      </c>
      <c r="B10" s="6" t="n">
        <v>6001</v>
      </c>
      <c r="C10" s="6" t="n">
        <v>10559</v>
      </c>
      <c r="D10" s="6" t="n">
        <v>5802</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Expenses (Detail) - KRW (₩) ₩ in Million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Current year</t>
        </is>
      </c>
      <c r="B4" s="6" t="n">
        <v>319539</v>
      </c>
      <c r="C4" s="6" t="n">
        <v>286717</v>
      </c>
      <c r="D4" s="6" t="n">
        <v>105859</v>
      </c>
    </row>
    <row r="5">
      <c r="A5" s="4" t="inlineStr">
        <is>
          <t>Current tax of prior years</t>
        </is>
      </c>
      <c r="B5" s="5" t="n">
        <v>705</v>
      </c>
      <c r="C5" s="5" t="n">
        <v>14536</v>
      </c>
      <c r="D5" s="5" t="n">
        <v>-6855</v>
      </c>
    </row>
    <row r="6">
      <c r="A6" s="4" t="inlineStr">
        <is>
          <t>Current tax expense</t>
        </is>
      </c>
      <c r="B6" s="5" t="n">
        <v>320244</v>
      </c>
      <c r="C6" s="5" t="n">
        <v>301253</v>
      </c>
      <c r="D6" s="5" t="n">
        <v>99004</v>
      </c>
    </row>
    <row r="7">
      <c r="A7" s="3" t="inlineStr">
        <is>
          <t>Deferred tax expense:</t>
        </is>
      </c>
    </row>
    <row r="8">
      <c r="A8" s="4" t="inlineStr">
        <is>
          <t>Changes in net deferred tax assets</t>
        </is>
      </c>
      <c r="B8" s="5" t="n">
        <v>331704</v>
      </c>
      <c r="C8" s="5" t="n">
        <v>75249</v>
      </c>
      <c r="D8" s="5" t="n">
        <v>201264</v>
      </c>
    </row>
    <row r="9">
      <c r="A9" s="3" t="inlineStr">
        <is>
          <t>Income tax expense</t>
        </is>
      </c>
    </row>
    <row r="10">
      <c r="A10" s="4" t="inlineStr">
        <is>
          <t>Tax expense of continuing operation</t>
        </is>
      </c>
      <c r="B10" s="5" t="n">
        <v>651948</v>
      </c>
      <c r="C10" s="5" t="n">
        <v>376502</v>
      </c>
      <c r="D10" s="5" t="n">
        <v>300268</v>
      </c>
    </row>
    <row r="11">
      <c r="A11" s="4" t="inlineStr">
        <is>
          <t>Continue operations [member]</t>
        </is>
      </c>
    </row>
    <row r="12">
      <c r="A12" s="3" t="inlineStr">
        <is>
          <t>Income tax expense</t>
        </is>
      </c>
    </row>
    <row r="13">
      <c r="A13" s="4" t="inlineStr">
        <is>
          <t>Tax expense of continuing operation</t>
        </is>
      </c>
      <c r="B13" s="5" t="n">
        <v>446796</v>
      </c>
      <c r="C13" s="5" t="n">
        <v>221262</v>
      </c>
      <c r="D13" s="5" t="n">
        <v>262940</v>
      </c>
    </row>
    <row r="14">
      <c r="A14" s="4" t="inlineStr">
        <is>
          <t>Discontinued operations [member]</t>
        </is>
      </c>
    </row>
    <row r="15">
      <c r="A15" s="3" t="inlineStr">
        <is>
          <t>Income tax expense</t>
        </is>
      </c>
    </row>
    <row r="16">
      <c r="A16" s="4" t="inlineStr">
        <is>
          <t>Tax expense of discontinued operation</t>
        </is>
      </c>
      <c r="B16" s="6" t="n">
        <v>205152</v>
      </c>
      <c r="C16" s="6" t="n">
        <v>155240</v>
      </c>
      <c r="D16" s="6" t="n">
        <v>37328</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ifference Between Income Taxes Computed using the Statutory Corporate Income Tax Rates and the Recorded Income Taxes (Detail) - KRW (₩) ₩ in Millions</t>
        </is>
      </c>
      <c r="B1" s="2" t="inlineStr">
        <is>
          <t>12 Months Ended</t>
        </is>
      </c>
    </row>
    <row r="2">
      <c r="B2" s="2" t="inlineStr">
        <is>
          <t>Dec. 31, 2021</t>
        </is>
      </c>
      <c r="C2" s="2" t="inlineStr">
        <is>
          <t>Dec. 31, 2020</t>
        </is>
      </c>
      <c r="D2" s="2" t="inlineStr">
        <is>
          <t>Dec. 31, 2019</t>
        </is>
      </c>
    </row>
    <row r="3">
      <c r="A3" s="3" t="inlineStr">
        <is>
          <t>Reconciliation of average effective tax rate and applicable tax rate [abstract]</t>
        </is>
      </c>
    </row>
    <row r="4">
      <c r="A4" s="4" t="inlineStr">
        <is>
          <t>Income taxes at statutory income tax rate</t>
        </is>
      </c>
      <c r="B4" s="6" t="n">
        <v>834146</v>
      </c>
      <c r="C4" s="6" t="n">
        <v>505824</v>
      </c>
      <c r="D4" s="6" t="n">
        <v>308913</v>
      </c>
    </row>
    <row r="5">
      <c r="A5" s="4" t="inlineStr">
        <is>
          <t>Non-taxable income</t>
        </is>
      </c>
      <c r="B5" s="5" t="n">
        <v>-13924</v>
      </c>
      <c r="C5" s="5" t="n">
        <v>-41084</v>
      </c>
      <c r="D5" s="5" t="n">
        <v>-92666</v>
      </c>
    </row>
    <row r="6">
      <c r="A6" s="4" t="inlineStr">
        <is>
          <t>Non-deductible expenses</t>
        </is>
      </c>
      <c r="B6" s="5" t="n">
        <v>15329</v>
      </c>
      <c r="C6" s="5" t="n">
        <v>31882</v>
      </c>
      <c r="D6" s="5" t="n">
        <v>14630</v>
      </c>
    </row>
    <row r="7">
      <c r="A7" s="4" t="inlineStr">
        <is>
          <t>Tax credit and tax reduction</t>
        </is>
      </c>
      <c r="B7" s="5" t="n">
        <v>-62075</v>
      </c>
      <c r="C7" s="5" t="n">
        <v>-48774</v>
      </c>
      <c r="D7" s="5" t="n">
        <v>-32877</v>
      </c>
    </row>
    <row r="8">
      <c r="A8" s="4" t="inlineStr">
        <is>
          <t>Changes in unrecognized deferred taxes</t>
        </is>
      </c>
      <c r="B8" s="5" t="n">
        <v>-68589</v>
      </c>
      <c r="C8" s="5" t="n">
        <v>-69776</v>
      </c>
      <c r="D8" s="5" t="n">
        <v>83940</v>
      </c>
    </row>
    <row r="9">
      <c r="A9" s="4" t="inlineStr">
        <is>
          <t>Changes in tax rate</t>
        </is>
      </c>
      <c r="B9" s="5" t="n">
        <v>-36193</v>
      </c>
      <c r="C9" s="5" t="n">
        <v>24537</v>
      </c>
      <c r="D9" s="5" t="n">
        <v>4050</v>
      </c>
    </row>
    <row r="10">
      <c r="A10" s="4" t="inlineStr">
        <is>
          <t>Income tax refund and others</t>
        </is>
      </c>
      <c r="B10" s="5" t="n">
        <v>-16746</v>
      </c>
      <c r="C10" s="5" t="n">
        <v>-26107</v>
      </c>
      <c r="D10" s="5" t="n">
        <v>14278</v>
      </c>
    </row>
    <row r="11">
      <c r="A11" s="4" t="inlineStr">
        <is>
          <t>Income tax expense</t>
        </is>
      </c>
      <c r="B11" s="6" t="n">
        <v>651948</v>
      </c>
      <c r="C11" s="6" t="n">
        <v>376502</v>
      </c>
      <c r="D11" s="6" t="n">
        <v>300268</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eferred Taxes Directly Charged to (Credited from) Equity (Detail) - KRW (₩) ₩ in Millions</t>
        </is>
      </c>
      <c r="B1" s="2" t="inlineStr">
        <is>
          <t>12 Months Ended</t>
        </is>
      </c>
    </row>
    <row r="2">
      <c r="B2" s="2" t="inlineStr">
        <is>
          <t>Dec. 31, 2021</t>
        </is>
      </c>
      <c r="C2" s="2" t="inlineStr">
        <is>
          <t>Dec. 31, 2020</t>
        </is>
      </c>
      <c r="D2" s="2" t="inlineStr">
        <is>
          <t>Dec. 31, 2019</t>
        </is>
      </c>
    </row>
    <row r="3">
      <c r="A3" s="4" t="inlineStr">
        <is>
          <t>Deferred taxes directly charged to (credited from) equity</t>
        </is>
      </c>
      <c r="B3" s="6" t="n">
        <v>-191043</v>
      </c>
      <c r="C3" s="6" t="n">
        <v>-173676</v>
      </c>
      <c r="D3" s="6" t="n">
        <v>11912</v>
      </c>
    </row>
    <row r="4">
      <c r="A4" s="4" t="inlineStr">
        <is>
          <t>Valuation gain (loss) on financial assets measured at fair value [member]</t>
        </is>
      </c>
    </row>
    <row r="5">
      <c r="A5" s="4" t="inlineStr">
        <is>
          <t>Deferred taxes directly charged to (credited from) equity</t>
        </is>
      </c>
      <c r="B5" s="5" t="n">
        <v>-208490</v>
      </c>
      <c r="C5" s="5" t="n">
        <v>-166612</v>
      </c>
      <c r="D5" s="5" t="n">
        <v>2983</v>
      </c>
    </row>
    <row r="6">
      <c r="A6" s="4" t="inlineStr">
        <is>
          <t>Share of other comprehensive income (loss) of associates and joint ventures [member]</t>
        </is>
      </c>
    </row>
    <row r="7">
      <c r="A7" s="4" t="inlineStr">
        <is>
          <t>Deferred taxes directly charged to (credited from) equity</t>
        </is>
      </c>
      <c r="B7" s="5" t="n">
        <v>-34</v>
      </c>
      <c r="C7" s="5" t="n">
        <v>-14</v>
      </c>
      <c r="D7" s="5" t="n">
        <v>2279</v>
      </c>
    </row>
    <row r="8">
      <c r="A8" s="4" t="inlineStr">
        <is>
          <t>Valuation loss on derivatives [member]</t>
        </is>
      </c>
    </row>
    <row r="9">
      <c r="A9" s="4" t="inlineStr">
        <is>
          <t>Deferred taxes directly charged to (credited from) equity</t>
        </is>
      </c>
      <c r="B9" s="5" t="n">
        <v>-5709</v>
      </c>
      <c r="C9" s="5" t="n">
        <v>-6886</v>
      </c>
      <c r="D9" s="5" t="n">
        <v>-16083</v>
      </c>
    </row>
    <row r="10">
      <c r="A10" s="4" t="inlineStr">
        <is>
          <t>Remeasurement of defined benefit liabilities [member]</t>
        </is>
      </c>
    </row>
    <row r="11">
      <c r="A11" s="4" t="inlineStr">
        <is>
          <t>Deferred taxes directly charged to (credited from) equity</t>
        </is>
      </c>
      <c r="B11" s="5" t="n">
        <v>-3780</v>
      </c>
      <c r="C11" s="5" t="n">
        <v>-164</v>
      </c>
      <c r="D11" s="5" t="n">
        <v>22733</v>
      </c>
    </row>
    <row r="12">
      <c r="A12" s="4" t="inlineStr">
        <is>
          <t>Gain on disposal of treasury shares and others [member]</t>
        </is>
      </c>
    </row>
    <row r="13">
      <c r="A13" s="4" t="inlineStr">
        <is>
          <t>Deferred taxes directly charged to (credited from) equity</t>
        </is>
      </c>
      <c r="B13" s="6" t="n">
        <v>26970</v>
      </c>
      <c r="C13" s="6" t="n">
        <v>0</v>
      </c>
      <c r="D13" s="6" t="n">
        <v>0</v>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etails of the Changes in Deferred Tax Assets (Liabilities) (Detail) - KRW (₩) ₩ in Millions</t>
        </is>
      </c>
      <c r="B1" s="2" t="inlineStr">
        <is>
          <t>12 Months Ended</t>
        </is>
      </c>
    </row>
    <row r="2">
      <c r="B2" s="2" t="inlineStr">
        <is>
          <t>Dec. 31, 2021</t>
        </is>
      </c>
      <c r="C2" s="2" t="inlineStr">
        <is>
          <t>Dec. 31, 2020</t>
        </is>
      </c>
      <c r="D2" s="2" t="inlineStr">
        <is>
          <t>Dec. 31, 2019</t>
        </is>
      </c>
    </row>
    <row r="3">
      <c r="A3" s="3" t="inlineStr">
        <is>
          <t>Disclosure of temporary difference, unused tax losses and unused tax credits [Line Items]</t>
        </is>
      </c>
    </row>
    <row r="4">
      <c r="A4" s="4" t="inlineStr">
        <is>
          <t>Beginning</t>
        </is>
      </c>
      <c r="B4" s="6" t="n">
        <v>-2603987</v>
      </c>
      <c r="C4" s="6" t="n">
        <v>-2354804</v>
      </c>
    </row>
    <row r="5">
      <c r="A5" s="4" t="inlineStr">
        <is>
          <t>Deferred tax expense (income)</t>
        </is>
      </c>
      <c r="B5" s="5" t="n">
        <v>-331704</v>
      </c>
      <c r="C5" s="5" t="n">
        <v>-75249</v>
      </c>
    </row>
    <row r="6">
      <c r="A6" s="4" t="inlineStr">
        <is>
          <t>Directly charged to (credited from) equity</t>
        </is>
      </c>
      <c r="B6" s="5" t="n">
        <v>-191043</v>
      </c>
      <c r="C6" s="5" t="n">
        <v>-173676</v>
      </c>
      <c r="D6" s="6" t="n">
        <v>11912</v>
      </c>
    </row>
    <row r="7">
      <c r="A7" s="4" t="inlineStr">
        <is>
          <t>Business combinations</t>
        </is>
      </c>
      <c r="B7" s="5" t="n">
        <v>-1158</v>
      </c>
      <c r="C7" s="5" t="n">
        <v>-258</v>
      </c>
    </row>
    <row r="8">
      <c r="A8" s="4" t="inlineStr">
        <is>
          <t>Spin-off</t>
        </is>
      </c>
      <c r="B8" s="5" t="n">
        <v>2186719</v>
      </c>
    </row>
    <row r="9">
      <c r="A9" s="4" t="inlineStr">
        <is>
          <t>Ending</t>
        </is>
      </c>
      <c r="B9" s="5" t="n">
        <v>-941173</v>
      </c>
      <c r="C9" s="5" t="n">
        <v>-2603987</v>
      </c>
      <c r="D9" s="5" t="n">
        <v>-2354804</v>
      </c>
    </row>
    <row r="10">
      <c r="A10" s="4" t="inlineStr">
        <is>
          <t>Loss allowance [member]</t>
        </is>
      </c>
    </row>
    <row r="11">
      <c r="A11" s="3" t="inlineStr">
        <is>
          <t>Disclosure of temporary difference, unused tax losses and unused tax credits [Line Items]</t>
        </is>
      </c>
    </row>
    <row r="12">
      <c r="A12" s="4" t="inlineStr">
        <is>
          <t>Beginning</t>
        </is>
      </c>
      <c r="B12" s="5" t="n">
        <v>91285</v>
      </c>
      <c r="C12" s="5" t="n">
        <v>88913</v>
      </c>
    </row>
    <row r="13">
      <c r="A13" s="4" t="inlineStr">
        <is>
          <t>Deferred tax expense (income)</t>
        </is>
      </c>
      <c r="B13" s="5" t="n">
        <v>-8397</v>
      </c>
      <c r="C13" s="5" t="n">
        <v>1326</v>
      </c>
    </row>
    <row r="14">
      <c r="A14" s="4" t="inlineStr">
        <is>
          <t>Directly charged to (credited from) equity</t>
        </is>
      </c>
      <c r="B14" s="5" t="n">
        <v>0</v>
      </c>
    </row>
    <row r="15">
      <c r="A15" s="4" t="inlineStr">
        <is>
          <t>Business combinations</t>
        </is>
      </c>
      <c r="B15" s="5" t="n">
        <v>0</v>
      </c>
      <c r="C15" s="5" t="n">
        <v>1046</v>
      </c>
    </row>
    <row r="16">
      <c r="A16" s="4" t="inlineStr">
        <is>
          <t>Spin-off</t>
        </is>
      </c>
      <c r="B16" s="5" t="n">
        <v>-5531</v>
      </c>
    </row>
    <row r="17">
      <c r="A17" s="4" t="inlineStr">
        <is>
          <t>Ending</t>
        </is>
      </c>
      <c r="B17" s="5" t="n">
        <v>77357</v>
      </c>
      <c r="C17" s="5" t="n">
        <v>91285</v>
      </c>
      <c r="D17" s="5" t="n">
        <v>88913</v>
      </c>
    </row>
    <row r="18">
      <c r="A18" s="4" t="inlineStr">
        <is>
          <t>Accrued interest income [Member]</t>
        </is>
      </c>
    </row>
    <row r="19">
      <c r="A19" s="3" t="inlineStr">
        <is>
          <t>Disclosure of temporary difference, unused tax losses and unused tax credits [Line Items]</t>
        </is>
      </c>
    </row>
    <row r="20">
      <c r="A20" s="4" t="inlineStr">
        <is>
          <t>Beginning</t>
        </is>
      </c>
      <c r="B20" s="5" t="n">
        <v>-1631</v>
      </c>
      <c r="C20" s="5" t="n">
        <v>-2039</v>
      </c>
    </row>
    <row r="21">
      <c r="A21" s="4" t="inlineStr">
        <is>
          <t>Deferred tax expense (income)</t>
        </is>
      </c>
      <c r="B21" s="5" t="n">
        <v>-2022</v>
      </c>
      <c r="C21" s="5" t="n">
        <v>435</v>
      </c>
    </row>
    <row r="22">
      <c r="A22" s="4" t="inlineStr">
        <is>
          <t>Directly charged to (credited from) equity</t>
        </is>
      </c>
      <c r="B22" s="5" t="n">
        <v>0</v>
      </c>
    </row>
    <row r="23">
      <c r="A23" s="4" t="inlineStr">
        <is>
          <t>Business combinations</t>
        </is>
      </c>
      <c r="B23" s="5" t="n">
        <v>0</v>
      </c>
      <c r="C23" s="5" t="n">
        <v>-27</v>
      </c>
    </row>
    <row r="24">
      <c r="A24" s="4" t="inlineStr">
        <is>
          <t>Spin-off</t>
        </is>
      </c>
      <c r="B24" s="5" t="n">
        <v>3487</v>
      </c>
    </row>
    <row r="25">
      <c r="A25" s="4" t="inlineStr">
        <is>
          <t>Ending</t>
        </is>
      </c>
      <c r="B25" s="5" t="n">
        <v>-166</v>
      </c>
      <c r="C25" s="5" t="n">
        <v>-1631</v>
      </c>
      <c r="D25" s="5" t="n">
        <v>-2039</v>
      </c>
    </row>
    <row r="26">
      <c r="A26" s="4" t="inlineStr">
        <is>
          <t>Financial assets measured at fair value [member]</t>
        </is>
      </c>
    </row>
    <row r="27">
      <c r="A27" s="3" t="inlineStr">
        <is>
          <t>Disclosure of temporary difference, unused tax losses and unused tax credits [Line Items]</t>
        </is>
      </c>
    </row>
    <row r="28">
      <c r="A28" s="4" t="inlineStr">
        <is>
          <t>Beginning</t>
        </is>
      </c>
      <c r="B28" s="5" t="n">
        <v>-81055</v>
      </c>
      <c r="C28" s="5" t="n">
        <v>98101</v>
      </c>
    </row>
    <row r="29">
      <c r="A29" s="4" t="inlineStr">
        <is>
          <t>Deferred tax expense (income)</t>
        </is>
      </c>
      <c r="B29" s="5" t="n">
        <v>-6765</v>
      </c>
      <c r="C29" s="5" t="n">
        <v>-17586</v>
      </c>
    </row>
    <row r="30">
      <c r="A30" s="4" t="inlineStr">
        <is>
          <t>Directly charged to (credited from) equity</t>
        </is>
      </c>
      <c r="B30" s="5" t="n">
        <v>-208490</v>
      </c>
      <c r="C30" s="5" t="n">
        <v>-166612</v>
      </c>
    </row>
    <row r="31">
      <c r="A31" s="4" t="inlineStr">
        <is>
          <t>Business combinations</t>
        </is>
      </c>
      <c r="B31" s="5" t="n">
        <v>0</v>
      </c>
      <c r="C31" s="5" t="n">
        <v>5042</v>
      </c>
    </row>
    <row r="32">
      <c r="A32" s="4" t="inlineStr">
        <is>
          <t>Spin-off</t>
        </is>
      </c>
      <c r="B32" s="5" t="n">
        <v>138482</v>
      </c>
    </row>
    <row r="33">
      <c r="A33" s="4" t="inlineStr">
        <is>
          <t>Ending</t>
        </is>
      </c>
      <c r="B33" s="5" t="n">
        <v>-157828</v>
      </c>
      <c r="C33" s="5" t="n">
        <v>-81055</v>
      </c>
      <c r="D33" s="5" t="n">
        <v>98101</v>
      </c>
    </row>
    <row r="34">
      <c r="A34" s="4" t="inlineStr">
        <is>
          <t>Investments in subsidiaries, associates and joint ventures [Member]</t>
        </is>
      </c>
    </row>
    <row r="35">
      <c r="A35" s="3" t="inlineStr">
        <is>
          <t>Disclosure of temporary difference, unused tax losses and unused tax credits [Line Items]</t>
        </is>
      </c>
    </row>
    <row r="36">
      <c r="A36" s="4" t="inlineStr">
        <is>
          <t>Beginning</t>
        </is>
      </c>
      <c r="B36" s="5" t="n">
        <v>-1673906</v>
      </c>
      <c r="C36" s="5" t="n">
        <v>-1613048</v>
      </c>
    </row>
    <row r="37">
      <c r="A37" s="4" t="inlineStr">
        <is>
          <t>Deferred tax expense (income)</t>
        </is>
      </c>
      <c r="B37" s="5" t="n">
        <v>-281035</v>
      </c>
      <c r="C37" s="5" t="n">
        <v>-60844</v>
      </c>
    </row>
    <row r="38">
      <c r="A38" s="4" t="inlineStr">
        <is>
          <t>Directly charged to (credited from) equity</t>
        </is>
      </c>
      <c r="B38" s="5" t="n">
        <v>-34</v>
      </c>
      <c r="C38" s="5" t="n">
        <v>-14</v>
      </c>
    </row>
    <row r="39">
      <c r="A39" s="4" t="inlineStr">
        <is>
          <t>Business combinations</t>
        </is>
      </c>
      <c r="B39" s="5" t="n">
        <v>0</v>
      </c>
    </row>
    <row r="40">
      <c r="A40" s="4" t="inlineStr">
        <is>
          <t>Spin-off</t>
        </is>
      </c>
      <c r="B40" s="5" t="n">
        <v>1923158</v>
      </c>
    </row>
    <row r="41">
      <c r="A41" s="4" t="inlineStr">
        <is>
          <t>Ending</t>
        </is>
      </c>
      <c r="B41" s="5" t="n">
        <v>-31817</v>
      </c>
      <c r="C41" s="5" t="n">
        <v>-1673906</v>
      </c>
      <c r="D41" s="5" t="n">
        <v>-1613048</v>
      </c>
    </row>
    <row r="42">
      <c r="A42" s="4" t="inlineStr">
        <is>
          <t>Property equipment and intangible assets [member]</t>
        </is>
      </c>
    </row>
    <row r="43">
      <c r="A43" s="3" t="inlineStr">
        <is>
          <t>Disclosure of temporary difference, unused tax losses and unused tax credits [Line Items]</t>
        </is>
      </c>
    </row>
    <row r="44">
      <c r="A44" s="4" t="inlineStr">
        <is>
          <t>Beginning</t>
        </is>
      </c>
      <c r="B44" s="5" t="n">
        <v>-511862</v>
      </c>
      <c r="C44" s="5" t="n">
        <v>-371489</v>
      </c>
    </row>
    <row r="45">
      <c r="A45" s="4" t="inlineStr">
        <is>
          <t>Deferred tax expense (income)</t>
        </is>
      </c>
      <c r="B45" s="5" t="n">
        <v>-42456</v>
      </c>
      <c r="C45" s="5" t="n">
        <v>-47468</v>
      </c>
    </row>
    <row r="46">
      <c r="A46" s="4" t="inlineStr">
        <is>
          <t>Directly charged to (credited from) equity</t>
        </is>
      </c>
      <c r="B46" s="5" t="n">
        <v>0</v>
      </c>
    </row>
    <row r="47">
      <c r="A47" s="4" t="inlineStr">
        <is>
          <t>Business combinations</t>
        </is>
      </c>
      <c r="B47" s="5" t="n">
        <v>-1023</v>
      </c>
      <c r="C47" s="5" t="n">
        <v>-92905</v>
      </c>
    </row>
    <row r="48">
      <c r="A48" s="4" t="inlineStr">
        <is>
          <t>Spin-off</t>
        </is>
      </c>
      <c r="B48" s="5" t="n">
        <v>249374</v>
      </c>
    </row>
    <row r="49">
      <c r="A49" s="4" t="inlineStr">
        <is>
          <t>Ending</t>
        </is>
      </c>
      <c r="B49" s="5" t="n">
        <v>-305967</v>
      </c>
      <c r="C49" s="5" t="n">
        <v>-511862</v>
      </c>
      <c r="D49" s="5" t="n">
        <v>-371489</v>
      </c>
    </row>
    <row r="50">
      <c r="A50" s="4" t="inlineStr">
        <is>
          <t>Provisions [Member]</t>
        </is>
      </c>
    </row>
    <row r="51">
      <c r="A51" s="3" t="inlineStr">
        <is>
          <t>Disclosure of temporary difference, unused tax losses and unused tax credits [Line Items]</t>
        </is>
      </c>
    </row>
    <row r="52">
      <c r="A52" s="4" t="inlineStr">
        <is>
          <t>Beginning</t>
        </is>
      </c>
      <c r="B52" s="5" t="n">
        <v>6294</v>
      </c>
      <c r="C52" s="5" t="n">
        <v>2543</v>
      </c>
    </row>
    <row r="53">
      <c r="A53" s="4" t="inlineStr">
        <is>
          <t>Deferred tax expense (income)</t>
        </is>
      </c>
      <c r="B53" s="5" t="n">
        <v>-1436</v>
      </c>
      <c r="C53" s="5" t="n">
        <v>3751</v>
      </c>
    </row>
    <row r="54">
      <c r="A54" s="4" t="inlineStr">
        <is>
          <t>Directly charged to (credited from) equity</t>
        </is>
      </c>
      <c r="B54" s="5" t="n">
        <v>0</v>
      </c>
    </row>
    <row r="55">
      <c r="A55" s="4" t="inlineStr">
        <is>
          <t>Business combinations</t>
        </is>
      </c>
      <c r="B55" s="5" t="n">
        <v>0</v>
      </c>
    </row>
    <row r="56">
      <c r="A56" s="4" t="inlineStr">
        <is>
          <t>Spin-off</t>
        </is>
      </c>
      <c r="B56" s="5" t="n">
        <v>-660</v>
      </c>
    </row>
    <row r="57">
      <c r="A57" s="4" t="inlineStr">
        <is>
          <t>Ending</t>
        </is>
      </c>
      <c r="B57" s="5" t="n">
        <v>4198</v>
      </c>
      <c r="C57" s="5" t="n">
        <v>6294</v>
      </c>
      <c r="D57" s="5" t="n">
        <v>2543</v>
      </c>
    </row>
    <row r="58">
      <c r="A58" s="4" t="inlineStr">
        <is>
          <t>Retirement benefit obligation [Member]</t>
        </is>
      </c>
    </row>
    <row r="59">
      <c r="A59" s="3" t="inlineStr">
        <is>
          <t>Disclosure of temporary difference, unused tax losses and unused tax credits [Line Items]</t>
        </is>
      </c>
    </row>
    <row r="60">
      <c r="A60" s="4" t="inlineStr">
        <is>
          <t>Beginning</t>
        </is>
      </c>
      <c r="B60" s="5" t="n">
        <v>102285</v>
      </c>
      <c r="C60" s="5" t="n">
        <v>100194</v>
      </c>
    </row>
    <row r="61">
      <c r="A61" s="4" t="inlineStr">
        <is>
          <t>Deferred tax expense (income)</t>
        </is>
      </c>
      <c r="B61" s="5" t="n">
        <v>-3563</v>
      </c>
      <c r="C61" s="5" t="n">
        <v>1873</v>
      </c>
    </row>
    <row r="62">
      <c r="A62" s="4" t="inlineStr">
        <is>
          <t>Directly charged to (credited from) equity</t>
        </is>
      </c>
      <c r="B62" s="5" t="n">
        <v>-3780</v>
      </c>
      <c r="C62" s="5" t="n">
        <v>-164</v>
      </c>
    </row>
    <row r="63">
      <c r="A63" s="4" t="inlineStr">
        <is>
          <t>Business combinations</t>
        </is>
      </c>
      <c r="B63" s="5" t="n">
        <v>0</v>
      </c>
      <c r="C63" s="5" t="n">
        <v>382</v>
      </c>
    </row>
    <row r="64">
      <c r="A64" s="4" t="inlineStr">
        <is>
          <t>Spin-off</t>
        </is>
      </c>
      <c r="B64" s="5" t="n">
        <v>-42610</v>
      </c>
    </row>
    <row r="65">
      <c r="A65" s="4" t="inlineStr">
        <is>
          <t>Ending</t>
        </is>
      </c>
      <c r="B65" s="5" t="n">
        <v>52332</v>
      </c>
      <c r="C65" s="5" t="n">
        <v>102285</v>
      </c>
      <c r="D65" s="5" t="n">
        <v>100194</v>
      </c>
    </row>
    <row r="66">
      <c r="A66" s="4" t="inlineStr">
        <is>
          <t>Valuation gain (loss) on derivatives [Member]</t>
        </is>
      </c>
    </row>
    <row r="67">
      <c r="A67" s="3" t="inlineStr">
        <is>
          <t>Disclosure of temporary difference, unused tax losses and unused tax credits [Line Items]</t>
        </is>
      </c>
    </row>
    <row r="68">
      <c r="A68" s="4" t="inlineStr">
        <is>
          <t>Beginning</t>
        </is>
      </c>
      <c r="B68" s="5" t="n">
        <v>14767</v>
      </c>
      <c r="C68" s="5" t="n">
        <v>17507</v>
      </c>
    </row>
    <row r="69">
      <c r="A69" s="4" t="inlineStr">
        <is>
          <t>Deferred tax expense (income)</t>
        </is>
      </c>
      <c r="B69" s="5" t="n">
        <v>210</v>
      </c>
      <c r="C69" s="5" t="n">
        <v>4146</v>
      </c>
    </row>
    <row r="70">
      <c r="A70" s="4" t="inlineStr">
        <is>
          <t>Directly charged to (credited from) equity</t>
        </is>
      </c>
      <c r="B70" s="5" t="n">
        <v>-5709</v>
      </c>
      <c r="C70" s="5" t="n">
        <v>-6886</v>
      </c>
    </row>
    <row r="71">
      <c r="A71" s="4" t="inlineStr">
        <is>
          <t>Business combinations</t>
        </is>
      </c>
      <c r="B71" s="5" t="n">
        <v>0</v>
      </c>
    </row>
    <row r="72">
      <c r="A72" s="4" t="inlineStr">
        <is>
          <t>Spin-off</t>
        </is>
      </c>
      <c r="B72" s="5" t="n">
        <v>-2932</v>
      </c>
    </row>
    <row r="73">
      <c r="A73" s="4" t="inlineStr">
        <is>
          <t>Ending</t>
        </is>
      </c>
      <c r="B73" s="5" t="n">
        <v>6336</v>
      </c>
      <c r="C73" s="5" t="n">
        <v>14767</v>
      </c>
      <c r="D73" s="5" t="n">
        <v>17507</v>
      </c>
    </row>
    <row r="74">
      <c r="A74" s="4" t="inlineStr">
        <is>
          <t>Foreign currency translation differences for foreign operations [Member]</t>
        </is>
      </c>
    </row>
    <row r="75">
      <c r="A75" s="3" t="inlineStr">
        <is>
          <t>Disclosure of temporary difference, unused tax losses and unused tax credits [Line Items]</t>
        </is>
      </c>
    </row>
    <row r="76">
      <c r="A76" s="4" t="inlineStr">
        <is>
          <t>Beginning</t>
        </is>
      </c>
      <c r="B76" s="5" t="n">
        <v>21774</v>
      </c>
      <c r="C76" s="5" t="n">
        <v>22005</v>
      </c>
    </row>
    <row r="77">
      <c r="A77" s="4" t="inlineStr">
        <is>
          <t>Deferred tax expense (income)</t>
        </is>
      </c>
      <c r="B77" s="5" t="n">
        <v>-396</v>
      </c>
      <c r="C77" s="5" t="n">
        <v>-231</v>
      </c>
    </row>
    <row r="78">
      <c r="A78" s="4" t="inlineStr">
        <is>
          <t>Directly charged to (credited from) equity</t>
        </is>
      </c>
      <c r="B78" s="5" t="n">
        <v>0</v>
      </c>
    </row>
    <row r="79">
      <c r="A79" s="4" t="inlineStr">
        <is>
          <t>Business combinations</t>
        </is>
      </c>
      <c r="B79" s="5" t="n">
        <v>0</v>
      </c>
    </row>
    <row r="80">
      <c r="A80" s="4" t="inlineStr">
        <is>
          <t>Spin-off</t>
        </is>
      </c>
      <c r="B80" s="5" t="n">
        <v>0</v>
      </c>
    </row>
    <row r="81">
      <c r="A81" s="4" t="inlineStr">
        <is>
          <t>Ending</t>
        </is>
      </c>
      <c r="B81" s="5" t="n">
        <v>21378</v>
      </c>
      <c r="C81" s="5" t="n">
        <v>21774</v>
      </c>
      <c r="D81" s="5" t="n">
        <v>22005</v>
      </c>
    </row>
    <row r="82">
      <c r="A82" s="4" t="inlineStr">
        <is>
          <t>Incremental costs to acquire contract [member]</t>
        </is>
      </c>
    </row>
    <row r="83">
      <c r="A83" s="3" t="inlineStr">
        <is>
          <t>Disclosure of temporary difference, unused tax losses and unused tax credits [Line Items]</t>
        </is>
      </c>
    </row>
    <row r="84">
      <c r="A84" s="4" t="inlineStr">
        <is>
          <t>Beginning</t>
        </is>
      </c>
      <c r="B84" s="5" t="n">
        <v>-807831</v>
      </c>
      <c r="C84" s="5" t="n">
        <v>-829055</v>
      </c>
    </row>
    <row r="85">
      <c r="A85" s="4" t="inlineStr">
        <is>
          <t>Deferred tax expense (income)</t>
        </is>
      </c>
      <c r="B85" s="5" t="n">
        <v>53492</v>
      </c>
      <c r="C85" s="5" t="n">
        <v>21224</v>
      </c>
    </row>
    <row r="86">
      <c r="A86" s="4" t="inlineStr">
        <is>
          <t>Directly charged to (credited from) equity</t>
        </is>
      </c>
      <c r="B86" s="5" t="n">
        <v>0</v>
      </c>
    </row>
    <row r="87">
      <c r="A87" s="4" t="inlineStr">
        <is>
          <t>Business combinations</t>
        </is>
      </c>
      <c r="B87" s="5" t="n">
        <v>0</v>
      </c>
    </row>
    <row r="88">
      <c r="A88" s="4" t="inlineStr">
        <is>
          <t>Spin-off</t>
        </is>
      </c>
      <c r="B88" s="5" t="n">
        <v>4468</v>
      </c>
    </row>
    <row r="89">
      <c r="A89" s="4" t="inlineStr">
        <is>
          <t>Ending</t>
        </is>
      </c>
      <c r="B89" s="5" t="n">
        <v>-749871</v>
      </c>
      <c r="C89" s="5" t="n">
        <v>-807831</v>
      </c>
      <c r="D89" s="5" t="n">
        <v>-829055</v>
      </c>
    </row>
    <row r="90">
      <c r="A90" s="4" t="inlineStr">
        <is>
          <t>Contract assets and liabilities [member]</t>
        </is>
      </c>
    </row>
    <row r="91">
      <c r="A91" s="3" t="inlineStr">
        <is>
          <t>Disclosure of temporary difference, unused tax losses and unused tax credits [Line Items]</t>
        </is>
      </c>
    </row>
    <row r="92">
      <c r="A92" s="4" t="inlineStr">
        <is>
          <t>Beginning</t>
        </is>
      </c>
      <c r="B92" s="5" t="n">
        <v>-2606</v>
      </c>
      <c r="C92" s="5" t="n">
        <v>-28030</v>
      </c>
    </row>
    <row r="93">
      <c r="A93" s="4" t="inlineStr">
        <is>
          <t>Deferred tax expense (income)</t>
        </is>
      </c>
      <c r="B93" s="5" t="n">
        <v>405</v>
      </c>
      <c r="C93" s="5" t="n">
        <v>25424</v>
      </c>
    </row>
    <row r="94">
      <c r="A94" s="4" t="inlineStr">
        <is>
          <t>Directly charged to (credited from) equity</t>
        </is>
      </c>
      <c r="B94" s="5" t="n">
        <v>0</v>
      </c>
    </row>
    <row r="95">
      <c r="A95" s="4" t="inlineStr">
        <is>
          <t>Business combinations</t>
        </is>
      </c>
      <c r="B95" s="5" t="n">
        <v>0</v>
      </c>
    </row>
    <row r="96">
      <c r="A96" s="4" t="inlineStr">
        <is>
          <t>Spin-off</t>
        </is>
      </c>
      <c r="B96" s="5" t="n">
        <v>0</v>
      </c>
    </row>
    <row r="97">
      <c r="A97" s="4" t="inlineStr">
        <is>
          <t>Ending</t>
        </is>
      </c>
      <c r="B97" s="5" t="n">
        <v>-2201</v>
      </c>
      <c r="C97" s="5" t="n">
        <v>-2606</v>
      </c>
      <c r="D97" s="5" t="n">
        <v>-28030</v>
      </c>
    </row>
    <row r="98">
      <c r="A98" s="4" t="inlineStr">
        <is>
          <t>Right-of-use assets [member]</t>
        </is>
      </c>
    </row>
    <row r="99">
      <c r="A99" s="3" t="inlineStr">
        <is>
          <t>Disclosure of temporary difference, unused tax losses and unused tax credits [Line Items]</t>
        </is>
      </c>
    </row>
    <row r="100">
      <c r="A100" s="4" t="inlineStr">
        <is>
          <t>Beginning</t>
        </is>
      </c>
      <c r="B100" s="5" t="n">
        <v>-372297</v>
      </c>
      <c r="C100" s="5" t="n">
        <v>-390936</v>
      </c>
    </row>
    <row r="101">
      <c r="A101" s="4" t="inlineStr">
        <is>
          <t>Deferred tax expense (income)</t>
        </is>
      </c>
      <c r="B101" s="5" t="n">
        <v>-35851</v>
      </c>
      <c r="C101" s="5" t="n">
        <v>18639</v>
      </c>
    </row>
    <row r="102">
      <c r="A102" s="4" t="inlineStr">
        <is>
          <t>Directly charged to (credited from) equity</t>
        </is>
      </c>
      <c r="B102" s="5" t="n">
        <v>0</v>
      </c>
    </row>
    <row r="103">
      <c r="A103" s="4" t="inlineStr">
        <is>
          <t>Business combinations</t>
        </is>
      </c>
      <c r="B103" s="5" t="n">
        <v>0</v>
      </c>
    </row>
    <row r="104">
      <c r="A104" s="4" t="inlineStr">
        <is>
          <t>Spin-off</t>
        </is>
      </c>
      <c r="B104" s="5" t="n">
        <v>18646</v>
      </c>
    </row>
    <row r="105">
      <c r="A105" s="4" t="inlineStr">
        <is>
          <t>Ending</t>
        </is>
      </c>
      <c r="B105" s="5" t="n">
        <v>-389502</v>
      </c>
      <c r="C105" s="5" t="n">
        <v>-372297</v>
      </c>
      <c r="D105" s="5" t="n">
        <v>-390936</v>
      </c>
    </row>
    <row r="106">
      <c r="A106" s="4" t="inlineStr">
        <is>
          <t>Lease liabilities [member]</t>
        </is>
      </c>
    </row>
    <row r="107">
      <c r="A107" s="3" t="inlineStr">
        <is>
          <t>Disclosure of temporary difference, unused tax losses and unused tax credits [Line Items]</t>
        </is>
      </c>
    </row>
    <row r="108">
      <c r="A108" s="4" t="inlineStr">
        <is>
          <t>Beginning</t>
        </is>
      </c>
      <c r="B108" s="5" t="n">
        <v>362476</v>
      </c>
      <c r="C108" s="5" t="n">
        <v>385394</v>
      </c>
    </row>
    <row r="109">
      <c r="A109" s="4" t="inlineStr">
        <is>
          <t>Deferred tax expense (income)</t>
        </is>
      </c>
      <c r="B109" s="5" t="n">
        <v>38600</v>
      </c>
      <c r="C109" s="5" t="n">
        <v>-22918</v>
      </c>
    </row>
    <row r="110">
      <c r="A110" s="4" t="inlineStr">
        <is>
          <t>Directly charged to (credited from) equity</t>
        </is>
      </c>
      <c r="B110" s="5" t="n">
        <v>0</v>
      </c>
    </row>
    <row r="111">
      <c r="A111" s="4" t="inlineStr">
        <is>
          <t>Business combinations</t>
        </is>
      </c>
      <c r="B111" s="5" t="n">
        <v>0</v>
      </c>
    </row>
    <row r="112">
      <c r="A112" s="4" t="inlineStr">
        <is>
          <t>Spin-off</t>
        </is>
      </c>
      <c r="B112" s="5" t="n">
        <v>-19539</v>
      </c>
    </row>
    <row r="113">
      <c r="A113" s="4" t="inlineStr">
        <is>
          <t>Ending</t>
        </is>
      </c>
      <c r="B113" s="5" t="n">
        <v>381537</v>
      </c>
      <c r="C113" s="5" t="n">
        <v>362476</v>
      </c>
      <c r="D113" s="5" t="n">
        <v>385394</v>
      </c>
    </row>
    <row r="114">
      <c r="A114" s="4" t="inlineStr">
        <is>
          <t>Others [Member]</t>
        </is>
      </c>
    </row>
    <row r="115">
      <c r="A115" s="3" t="inlineStr">
        <is>
          <t>Disclosure of temporary difference, unused tax losses and unused tax credits [Line Items]</t>
        </is>
      </c>
    </row>
    <row r="116">
      <c r="A116" s="4" t="inlineStr">
        <is>
          <t>Beginning</t>
        </is>
      </c>
      <c r="B116" s="5" t="n">
        <v>120514</v>
      </c>
      <c r="C116" s="5" t="n">
        <v>64620</v>
      </c>
    </row>
    <row r="117">
      <c r="A117" s="4" t="inlineStr">
        <is>
          <t>Deferred tax expense (income)</t>
        </is>
      </c>
      <c r="B117" s="5" t="n">
        <v>-95537</v>
      </c>
      <c r="C117" s="5" t="n">
        <v>-30310</v>
      </c>
    </row>
    <row r="118">
      <c r="A118" s="4" t="inlineStr">
        <is>
          <t>Directly charged to (credited from) equity</t>
        </is>
      </c>
      <c r="B118" s="5" t="n">
        <v>26970</v>
      </c>
    </row>
    <row r="119">
      <c r="A119" s="4" t="inlineStr">
        <is>
          <t>Business combinations</t>
        </is>
      </c>
      <c r="B119" s="5" t="n">
        <v>-135</v>
      </c>
      <c r="C119" s="5" t="n">
        <v>86204</v>
      </c>
    </row>
    <row r="120">
      <c r="A120" s="4" t="inlineStr">
        <is>
          <t>Spin-off</t>
        </is>
      </c>
      <c r="B120" s="5" t="n">
        <v>16669</v>
      </c>
    </row>
    <row r="121">
      <c r="A121" s="4" t="inlineStr">
        <is>
          <t>Ending</t>
        </is>
      </c>
      <c r="B121" s="5" t="n">
        <v>68481</v>
      </c>
      <c r="C121" s="5" t="n">
        <v>120514</v>
      </c>
      <c r="D121" s="5" t="n">
        <v>64620</v>
      </c>
    </row>
    <row r="122">
      <c r="A122" s="4" t="inlineStr">
        <is>
          <t>Temporary differences [Member]</t>
        </is>
      </c>
    </row>
    <row r="123">
      <c r="A123" s="3" t="inlineStr">
        <is>
          <t>Disclosure of temporary difference, unused tax losses and unused tax credits [Line Items]</t>
        </is>
      </c>
    </row>
    <row r="124">
      <c r="A124" s="4" t="inlineStr">
        <is>
          <t>Beginning</t>
        </is>
      </c>
      <c r="B124" s="5" t="n">
        <v>-2731793</v>
      </c>
      <c r="C124" s="5" t="n">
        <v>-2455320</v>
      </c>
    </row>
    <row r="125">
      <c r="A125" s="4" t="inlineStr">
        <is>
          <t>Deferred tax expense (income)</t>
        </is>
      </c>
      <c r="B125" s="5" t="n">
        <v>-384751</v>
      </c>
      <c r="C125" s="5" t="n">
        <v>-102539</v>
      </c>
    </row>
    <row r="126">
      <c r="A126" s="4" t="inlineStr">
        <is>
          <t>Directly charged to (credited from) equity</t>
        </is>
      </c>
      <c r="B126" s="5" t="n">
        <v>-191043</v>
      </c>
      <c r="C126" s="5" t="n">
        <v>-173676</v>
      </c>
    </row>
    <row r="127">
      <c r="A127" s="4" t="inlineStr">
        <is>
          <t>Business combinations</t>
        </is>
      </c>
      <c r="B127" s="5" t="n">
        <v>-1158</v>
      </c>
      <c r="C127" s="5" t="n">
        <v>-258</v>
      </c>
    </row>
    <row r="128">
      <c r="A128" s="4" t="inlineStr">
        <is>
          <t>Spin-off</t>
        </is>
      </c>
      <c r="B128" s="5" t="n">
        <v>2283012</v>
      </c>
    </row>
    <row r="129">
      <c r="A129" s="4" t="inlineStr">
        <is>
          <t>Ending</t>
        </is>
      </c>
      <c r="B129" s="5" t="n">
        <v>-1025733</v>
      </c>
      <c r="C129" s="5" t="n">
        <v>-2731793</v>
      </c>
      <c r="D129" s="5" t="n">
        <v>-2455320</v>
      </c>
    </row>
    <row r="130">
      <c r="A130" s="4" t="inlineStr">
        <is>
          <t>Deferred tax assets related to unused tax loss carryforwards and tax credit carryforwards [Member]</t>
        </is>
      </c>
    </row>
    <row r="131">
      <c r="A131" s="3" t="inlineStr">
        <is>
          <t>Disclosure of temporary difference, unused tax losses and unused tax credits [Line Items]</t>
        </is>
      </c>
    </row>
    <row r="132">
      <c r="A132" s="4" t="inlineStr">
        <is>
          <t>Beginning</t>
        </is>
      </c>
      <c r="B132" s="5" t="n">
        <v>127806</v>
      </c>
      <c r="C132" s="5" t="n">
        <v>100516</v>
      </c>
    </row>
    <row r="133">
      <c r="A133" s="4" t="inlineStr">
        <is>
          <t>Deferred tax expense (income)</t>
        </is>
      </c>
      <c r="B133" s="5" t="n">
        <v>53047</v>
      </c>
      <c r="C133" s="5" t="n">
        <v>27290</v>
      </c>
    </row>
    <row r="134">
      <c r="A134" s="4" t="inlineStr">
        <is>
          <t>Directly charged to (credited from) equity</t>
        </is>
      </c>
      <c r="B134" s="5" t="n">
        <v>0</v>
      </c>
    </row>
    <row r="135">
      <c r="A135" s="4" t="inlineStr">
        <is>
          <t>Business combinations</t>
        </is>
      </c>
      <c r="B135" s="5" t="n">
        <v>0</v>
      </c>
    </row>
    <row r="136">
      <c r="A136" s="4" t="inlineStr">
        <is>
          <t>Spin-off</t>
        </is>
      </c>
      <c r="B136" s="5" t="n">
        <v>-96293</v>
      </c>
    </row>
    <row r="137">
      <c r="A137" s="4" t="inlineStr">
        <is>
          <t>Ending</t>
        </is>
      </c>
      <c r="B137" s="5" t="n">
        <v>84560</v>
      </c>
      <c r="C137" s="5" t="n">
        <v>127806</v>
      </c>
      <c r="D137" s="5" t="n">
        <v>100516</v>
      </c>
    </row>
    <row r="138">
      <c r="A138" s="4" t="inlineStr">
        <is>
          <t>Tax loss carryforwards [Member]</t>
        </is>
      </c>
    </row>
    <row r="139">
      <c r="A139" s="3" t="inlineStr">
        <is>
          <t>Disclosure of temporary difference, unused tax losses and unused tax credits [Line Items]</t>
        </is>
      </c>
    </row>
    <row r="140">
      <c r="A140" s="4" t="inlineStr">
        <is>
          <t>Beginning</t>
        </is>
      </c>
      <c r="B140" s="5" t="n">
        <v>88223</v>
      </c>
      <c r="C140" s="5" t="n">
        <v>91136</v>
      </c>
    </row>
    <row r="141">
      <c r="A141" s="4" t="inlineStr">
        <is>
          <t>Deferred tax expense (income)</t>
        </is>
      </c>
      <c r="B141" s="5" t="n">
        <v>7915</v>
      </c>
      <c r="C141" s="5" t="n">
        <v>-2913</v>
      </c>
    </row>
    <row r="142">
      <c r="A142" s="4" t="inlineStr">
        <is>
          <t>Directly charged to (credited from) equity</t>
        </is>
      </c>
      <c r="B142" s="5" t="n">
        <v>0</v>
      </c>
    </row>
    <row r="143">
      <c r="A143" s="4" t="inlineStr">
        <is>
          <t>Business combinations</t>
        </is>
      </c>
      <c r="B143" s="5" t="n">
        <v>0</v>
      </c>
    </row>
    <row r="144">
      <c r="A144" s="4" t="inlineStr">
        <is>
          <t>Spin-off</t>
        </is>
      </c>
      <c r="B144" s="5" t="n">
        <v>-96138</v>
      </c>
    </row>
    <row r="145">
      <c r="A145" s="4" t="inlineStr">
        <is>
          <t>Ending</t>
        </is>
      </c>
      <c r="B145" s="5" t="n">
        <v>0</v>
      </c>
      <c r="C145" s="5" t="n">
        <v>88223</v>
      </c>
      <c r="D145" s="5" t="n">
        <v>91136</v>
      </c>
    </row>
    <row r="146">
      <c r="A146" s="4" t="inlineStr">
        <is>
          <t>Unused tax credits [member]</t>
        </is>
      </c>
    </row>
    <row r="147">
      <c r="A147" s="3" t="inlineStr">
        <is>
          <t>Disclosure of temporary difference, unused tax losses and unused tax credits [Line Items]</t>
        </is>
      </c>
    </row>
    <row r="148">
      <c r="A148" s="4" t="inlineStr">
        <is>
          <t>Beginning</t>
        </is>
      </c>
      <c r="B148" s="5" t="n">
        <v>39583</v>
      </c>
      <c r="C148" s="5" t="n">
        <v>9380</v>
      </c>
    </row>
    <row r="149">
      <c r="A149" s="4" t="inlineStr">
        <is>
          <t>Deferred tax expense (income)</t>
        </is>
      </c>
      <c r="B149" s="5" t="n">
        <v>45132</v>
      </c>
      <c r="C149" s="5" t="n">
        <v>30203</v>
      </c>
    </row>
    <row r="150">
      <c r="A150" s="4" t="inlineStr">
        <is>
          <t>Directly charged to (credited from) equity</t>
        </is>
      </c>
      <c r="B150" s="5" t="n">
        <v>0</v>
      </c>
    </row>
    <row r="151">
      <c r="A151" s="4" t="inlineStr">
        <is>
          <t>Business combinations</t>
        </is>
      </c>
      <c r="B151" s="5" t="n">
        <v>0</v>
      </c>
    </row>
    <row r="152">
      <c r="A152" s="4" t="inlineStr">
        <is>
          <t>Spin-off</t>
        </is>
      </c>
      <c r="B152" s="5" t="n">
        <v>-155</v>
      </c>
    </row>
    <row r="153">
      <c r="A153" s="4" t="inlineStr">
        <is>
          <t>Ending</t>
        </is>
      </c>
      <c r="B153" s="6" t="n">
        <v>84560</v>
      </c>
      <c r="C153" s="6" t="n">
        <v>39583</v>
      </c>
      <c r="D153" s="6" t="n">
        <v>9380</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Details of Temporary Differences, Unused Tax Loss Carryforwards and Unused Tax Credits Carryforwards Which are Not Recognized as Deferred Tax Assets (Detail) - KRW (₩) ₩ in Millions</t>
        </is>
      </c>
      <c r="B1" s="2" t="inlineStr">
        <is>
          <t>Dec. 31, 2021</t>
        </is>
      </c>
      <c r="C1" s="2" t="inlineStr">
        <is>
          <t>Dec. 31, 2020</t>
        </is>
      </c>
    </row>
    <row r="2">
      <c r="A2" s="3" t="inlineStr">
        <is>
          <t>Disclosure of temporary difference, unused tax losses and unused tax credits [Line Items]</t>
        </is>
      </c>
    </row>
    <row r="3">
      <c r="A3" s="4" t="inlineStr">
        <is>
          <t>Investments in subsidiaries, associates and joint ventures</t>
        </is>
      </c>
      <c r="B3" s="6" t="n">
        <v>-176520</v>
      </c>
      <c r="C3" s="6" t="n">
        <v>8365</v>
      </c>
    </row>
    <row r="4">
      <c r="A4" s="4" t="inlineStr">
        <is>
          <t>Unused tax loss carryforwards</t>
        </is>
      </c>
      <c r="B4" s="5" t="n">
        <v>347889</v>
      </c>
      <c r="C4" s="5" t="n">
        <v>1042063</v>
      </c>
    </row>
    <row r="5">
      <c r="A5" s="4" t="inlineStr">
        <is>
          <t>Unused tax credit carryforwards</t>
        </is>
      </c>
      <c r="B5" s="5" t="n">
        <v>34</v>
      </c>
      <c r="C5" s="5" t="n">
        <v>1037</v>
      </c>
    </row>
    <row r="6">
      <c r="A6" s="4" t="inlineStr">
        <is>
          <t>Loss allowance [Member]</t>
        </is>
      </c>
    </row>
    <row r="7">
      <c r="A7" s="3" t="inlineStr">
        <is>
          <t>Disclosure of temporary difference, unused tax losses and unused tax credits [Line Items]</t>
        </is>
      </c>
    </row>
    <row r="8">
      <c r="A8" s="4" t="inlineStr">
        <is>
          <t>Temporary differences</t>
        </is>
      </c>
      <c r="B8" s="5" t="n">
        <v>85998</v>
      </c>
      <c r="C8" s="5" t="n">
        <v>102085</v>
      </c>
    </row>
    <row r="9">
      <c r="A9" s="4" t="inlineStr">
        <is>
          <t>Others [Member]</t>
        </is>
      </c>
    </row>
    <row r="10">
      <c r="A10" s="3" t="inlineStr">
        <is>
          <t>Disclosure of temporary difference, unused tax losses and unused tax credits [Line Items]</t>
        </is>
      </c>
    </row>
    <row r="11">
      <c r="A11" s="4" t="inlineStr">
        <is>
          <t>Temporary differences</t>
        </is>
      </c>
      <c r="B11" s="6" t="n">
        <v>61368</v>
      </c>
      <c r="C11" s="6" t="n">
        <v>68415</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Unused Tax Loss Carryforwards and Unused Tax Credit Carryforwards Which are Not Recognized as Deferred Tax Assets (Detail) - KRW (₩) ₩ in Millions</t>
        </is>
      </c>
      <c r="B1" s="2" t="inlineStr">
        <is>
          <t>Dec. 31, 2021</t>
        </is>
      </c>
      <c r="C1" s="2" t="inlineStr">
        <is>
          <t>Dec. 31, 2020</t>
        </is>
      </c>
    </row>
    <row r="2">
      <c r="A2" s="3" t="inlineStr">
        <is>
          <t>Disclosure of temporary difference, unused tax losses and unused tax credits [Line Items]</t>
        </is>
      </c>
    </row>
    <row r="3">
      <c r="A3" s="4" t="inlineStr">
        <is>
          <t>Unused tax loss carryforwards</t>
        </is>
      </c>
      <c r="B3" s="6" t="n">
        <v>347889</v>
      </c>
      <c r="C3" s="6" t="n">
        <v>1042063</v>
      </c>
    </row>
    <row r="4">
      <c r="A4" s="4" t="inlineStr">
        <is>
          <t>Unused tax credit carryforwards</t>
        </is>
      </c>
      <c r="B4" s="5" t="n">
        <v>34</v>
      </c>
      <c r="C4" s="6" t="n">
        <v>1037</v>
      </c>
    </row>
    <row r="5">
      <c r="A5" s="4" t="inlineStr">
        <is>
          <t>Less than 1 year [member]</t>
        </is>
      </c>
    </row>
    <row r="6">
      <c r="A6" s="3" t="inlineStr">
        <is>
          <t>Disclosure of temporary difference, unused tax losses and unused tax credits [Line Items]</t>
        </is>
      </c>
    </row>
    <row r="7">
      <c r="A7" s="4" t="inlineStr">
        <is>
          <t>Unused tax loss carryforwards</t>
        </is>
      </c>
      <c r="B7" s="5" t="n">
        <v>57346</v>
      </c>
    </row>
    <row r="8">
      <c r="A8" s="4" t="inlineStr">
        <is>
          <t>Unused tax credit carryforwards</t>
        </is>
      </c>
      <c r="B8" s="5" t="n">
        <v>0</v>
      </c>
    </row>
    <row r="9">
      <c r="A9" s="4" t="inlineStr">
        <is>
          <t>1 ~ 2 years [Member]</t>
        </is>
      </c>
    </row>
    <row r="10">
      <c r="A10" s="3" t="inlineStr">
        <is>
          <t>Disclosure of temporary difference, unused tax losses and unused tax credits [Line Items]</t>
        </is>
      </c>
    </row>
    <row r="11">
      <c r="A11" s="4" t="inlineStr">
        <is>
          <t>Unused tax loss carryforwards</t>
        </is>
      </c>
      <c r="B11" s="5" t="n">
        <v>39974</v>
      </c>
    </row>
    <row r="12">
      <c r="A12" s="4" t="inlineStr">
        <is>
          <t>Unused tax credit carryforwards</t>
        </is>
      </c>
      <c r="B12" s="5" t="n">
        <v>0</v>
      </c>
    </row>
    <row r="13">
      <c r="A13" s="4" t="inlineStr">
        <is>
          <t>2 ~ 3 years [Member]</t>
        </is>
      </c>
    </row>
    <row r="14">
      <c r="A14" s="3" t="inlineStr">
        <is>
          <t>Disclosure of temporary difference, unused tax losses and unused tax credits [Line Items]</t>
        </is>
      </c>
    </row>
    <row r="15">
      <c r="A15" s="4" t="inlineStr">
        <is>
          <t>Unused tax loss carryforwards</t>
        </is>
      </c>
      <c r="B15" s="5" t="n">
        <v>19087</v>
      </c>
    </row>
    <row r="16">
      <c r="A16" s="4" t="inlineStr">
        <is>
          <t>Unused tax credit carryforwards</t>
        </is>
      </c>
      <c r="B16" s="5" t="n">
        <v>0</v>
      </c>
    </row>
    <row r="17">
      <c r="A17" s="4" t="inlineStr">
        <is>
          <t>More than 3 years [Member]</t>
        </is>
      </c>
    </row>
    <row r="18">
      <c r="A18" s="3" t="inlineStr">
        <is>
          <t>Disclosure of temporary difference, unused tax losses and unused tax credits [Line Items]</t>
        </is>
      </c>
    </row>
    <row r="19">
      <c r="A19" s="4" t="inlineStr">
        <is>
          <t>Unused tax loss carryforwards</t>
        </is>
      </c>
      <c r="B19" s="5" t="n">
        <v>231482</v>
      </c>
    </row>
    <row r="20">
      <c r="A20" s="4" t="inlineStr">
        <is>
          <t>Unused tax credit carryforwards</t>
        </is>
      </c>
      <c r="B20" s="6" t="n">
        <v>34</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Basic Earnings Per Share (Detail) - KRW (₩) ₩ / shares in Units, ₩ in Millions</t>
        </is>
      </c>
      <c r="B1" s="2" t="inlineStr">
        <is>
          <t>12 Months Ended</t>
        </is>
      </c>
    </row>
    <row r="2">
      <c r="B2" s="2" t="inlineStr">
        <is>
          <t>Dec. 31, 2021</t>
        </is>
      </c>
      <c r="C2" s="2" t="inlineStr">
        <is>
          <t>Dec. 31, 2020</t>
        </is>
      </c>
      <c r="D2" s="2" t="inlineStr">
        <is>
          <t>Dec. 31, 2019</t>
        </is>
      </c>
    </row>
    <row r="3">
      <c r="A3" s="3" t="inlineStr">
        <is>
          <t>Basic earnings per share attributable to owners of the Parent Company:</t>
        </is>
      </c>
    </row>
    <row r="4">
      <c r="A4" s="4" t="inlineStr">
        <is>
          <t>Profit from continuing operation attributable to owners of the Parent Company</t>
        </is>
      </c>
      <c r="B4" s="6" t="n">
        <v>2407523</v>
      </c>
      <c r="C4" s="6" t="n">
        <v>1504352</v>
      </c>
      <c r="D4" s="6" t="n">
        <v>888698</v>
      </c>
    </row>
    <row r="5">
      <c r="A5" s="4" t="inlineStr">
        <is>
          <t>Interest on hybrid bonds</t>
        </is>
      </c>
      <c r="B5" s="5" t="n">
        <v>-14766</v>
      </c>
      <c r="C5" s="5" t="n">
        <v>-14766</v>
      </c>
      <c r="D5" s="5" t="n">
        <v>-14766</v>
      </c>
    </row>
    <row r="6">
      <c r="A6" s="4" t="inlineStr">
        <is>
          <t>Profit from continuing operation attributable to owners of the Parent Company on common shares</t>
        </is>
      </c>
      <c r="B6" s="5" t="n">
        <v>1271395</v>
      </c>
      <c r="C6" s="5" t="n">
        <v>683956</v>
      </c>
      <c r="D6" s="5" t="n">
        <v>544093</v>
      </c>
    </row>
    <row r="7">
      <c r="A7" s="4" t="inlineStr">
        <is>
          <t>Profit from discontinued operation attributable to owners of the Parent Company on common shares</t>
        </is>
      </c>
      <c r="B7" s="6" t="n">
        <v>1147594</v>
      </c>
      <c r="C7" s="6" t="n">
        <v>816582</v>
      </c>
      <c r="D7" s="6" t="n">
        <v>316640</v>
      </c>
    </row>
    <row r="8">
      <c r="A8" s="4" t="inlineStr">
        <is>
          <t>Continuing operation</t>
        </is>
      </c>
      <c r="B8" s="6" t="n">
        <v>3614</v>
      </c>
      <c r="C8" s="6" t="n">
        <v>1741</v>
      </c>
      <c r="D8" s="6" t="n">
        <v>1469</v>
      </c>
    </row>
    <row r="9">
      <c r="A9" s="4" t="inlineStr">
        <is>
          <t>Parent Company [Member]</t>
        </is>
      </c>
    </row>
    <row r="10">
      <c r="A10" s="3" t="inlineStr">
        <is>
          <t>Basic earnings per share attributable to owners of the Parent Company:</t>
        </is>
      </c>
    </row>
    <row r="11">
      <c r="A11" s="4" t="inlineStr">
        <is>
          <t>Profit from continuing operation attributable to owners of the Parent Company</t>
        </is>
      </c>
      <c r="B11" s="6" t="n">
        <v>1217520</v>
      </c>
      <c r="C11" s="6" t="n">
        <v>648579</v>
      </c>
      <c r="D11" s="6" t="n">
        <v>544099</v>
      </c>
    </row>
    <row r="12">
      <c r="A12" s="4" t="inlineStr">
        <is>
          <t>Interest on hybrid bonds</t>
        </is>
      </c>
      <c r="B12" s="5" t="n">
        <v>-14766</v>
      </c>
      <c r="C12" s="5" t="n">
        <v>-14766</v>
      </c>
      <c r="D12" s="5" t="n">
        <v>-14766</v>
      </c>
    </row>
    <row r="13">
      <c r="A13" s="4" t="inlineStr">
        <is>
          <t>Profit from continuing operation attributable to owners of the Parent Company on common shares</t>
        </is>
      </c>
      <c r="B13" s="5" t="n">
        <v>1202754</v>
      </c>
      <c r="C13" s="5" t="n">
        <v>633813</v>
      </c>
      <c r="D13" s="5" t="n">
        <v>529333</v>
      </c>
    </row>
    <row r="14">
      <c r="A14" s="4" t="inlineStr">
        <is>
          <t>Profit from discontinued operation attributable to owners of the Parent Company on common shares</t>
        </is>
      </c>
      <c r="B14" s="6" t="n">
        <v>1190003</v>
      </c>
      <c r="C14" s="6" t="n">
        <v>855773</v>
      </c>
      <c r="D14" s="6" t="n">
        <v>344598</v>
      </c>
    </row>
    <row r="15">
      <c r="A15" s="4" t="inlineStr">
        <is>
          <t>Weighted average number of common shares outstanding</t>
        </is>
      </c>
      <c r="B15" s="5" t="n">
        <v>332761592</v>
      </c>
      <c r="C15" s="5" t="n">
        <v>363977155</v>
      </c>
      <c r="D15" s="5" t="n">
        <v>360320795</v>
      </c>
    </row>
    <row r="16">
      <c r="A16" s="4" t="inlineStr">
        <is>
          <t>Continuing operation</t>
        </is>
      </c>
      <c r="B16" s="6" t="n">
        <v>3614</v>
      </c>
      <c r="C16" s="6" t="n">
        <v>1741</v>
      </c>
      <c r="D16" s="6" t="n">
        <v>1469</v>
      </c>
    </row>
    <row r="17">
      <c r="A17" s="4" t="inlineStr">
        <is>
          <t>Discontinued operation</t>
        </is>
      </c>
      <c r="B17" s="6" t="n">
        <v>3576</v>
      </c>
      <c r="C17" s="6" t="n">
        <v>2352</v>
      </c>
      <c r="D17" s="6" t="n">
        <v>956</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t>
        </is>
      </c>
      <c r="B1" s="2" t="inlineStr">
        <is>
          <t>12 Months Ended</t>
        </is>
      </c>
    </row>
    <row r="2">
      <c r="B2" s="2" t="inlineStr">
        <is>
          <t>Dec. 31, 2021</t>
        </is>
      </c>
    </row>
    <row r="3">
      <c r="A3" s="3" t="inlineStr">
        <is>
          <t>Text block [abstract]</t>
        </is>
      </c>
    </row>
    <row r="4">
      <c r="A4" s="4" t="inlineStr">
        <is>
          <t>Lease</t>
        </is>
      </c>
      <c r="B4" s="4" t="inlineStr">
        <is>
          <t>15. Lease
(1) As a lessee 1) Details of the right-of-use follows:
(In millions of won)
December 31, December 31,
Land, buildings and structures ￦ 1,392,925 1,269,753
Others 166,408 202,282
￦ 1,559,333 1,472,035
2) Details of amounts recognized in the consolidated statements of income for the years ended December 31, 2021, follows:
(In millions of won) 2021 2020 2019
Depreciation of right-of-use
Land, buildings and structures ￦ 338,304 347,166 359,755
Others 95,666 89,065 89,062
￦ 433,970 436,231 448,817
Interest expense on lease liabilities(*) ￦ 23,998 22,976 25,981
Expenses related to short-term leases(*) 25,435 20,193 19,098
Expenses related to leases of low-value 3,772 3,297 2,550
(*) Includes amounts related to discontinued operations.
3) The total cash outflows due to lease payments for the years ended December 31, 2021, 2020 and 2019 amounted ￦ , ￦ ￦ million, respectively, those amounts include cash flows from discontinued operations.
(2) As a lessor 1) Finance lease The Group recognized interest income of ￦ million, ￦ ￦ million on lease receivables for the years ended December 31, 2021, 2020 and 2019, respectively, those amounts include profit or loss from discontinued operations. The following table sets out a maturity analysis for lease receivables, presenting the undiscounted lease payments to be received subsequent to December 31, 2021.
(In millions of won)
Amount
Less than 1 year ￦ 22,497
1 ~ 2 years 11,124
2 ~ 3 years 10,425
3 ~ 4 years 3,619
4 ~ 5 years 58
More than 5 years 6
Undiscounted lease payments ￦ 47,729
Unrealized finance income 867
Net investment in the lease 46,862
2) Operating lease The Group recognized lease income of ￦ , ￦ million and ￦ million for the years ended December 31, 2021, 2020 and 2019, respectively, of which variable lease payments received are ￦ , ￦ ￦ The following table sets out a maturity analysis of lease payments, presenting the undiscounted fixed payments to be received subsequent to December 31, 2021.
(In millions of won)
Amount
Less than 1 year ￦ 170,575
1 ~ 2 years 113,524
2 ~ 3 years 51,433
3 ~ 4 years 1,409
4 ~ 5 years 808
More than 5 years 1,935
￦ 339,684</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Weighted Average Number of Common Shares Outstanding (Detail) - shares</t>
        </is>
      </c>
      <c r="B1" s="2" t="inlineStr">
        <is>
          <t>Dec. 31, 2021</t>
        </is>
      </c>
      <c r="C1" s="2" t="inlineStr">
        <is>
          <t>Jan. 01, 2021</t>
        </is>
      </c>
      <c r="D1" s="2" t="inlineStr">
        <is>
          <t>Dec. 31, 2020</t>
        </is>
      </c>
      <c r="E1" s="2" t="inlineStr">
        <is>
          <t>Jan. 01, 2020</t>
        </is>
      </c>
      <c r="F1" s="2" t="inlineStr">
        <is>
          <t>Dec. 31, 2019</t>
        </is>
      </c>
    </row>
    <row r="2">
      <c r="A2" s="3" t="inlineStr">
        <is>
          <t>Earnings per Share [Line Items]</t>
        </is>
      </c>
    </row>
    <row r="3">
      <c r="A3" s="4" t="inlineStr">
        <is>
          <t>Issued shares</t>
        </is>
      </c>
      <c r="B3" s="5" t="n">
        <v>218833144</v>
      </c>
      <c r="D3" s="5" t="n">
        <v>80745711</v>
      </c>
      <c r="F3" s="5" t="n">
        <v>80745711</v>
      </c>
    </row>
    <row r="4">
      <c r="A4" s="4" t="inlineStr">
        <is>
          <t>Number of common shares outstanding</t>
        </is>
      </c>
      <c r="B4" s="5" t="n">
        <v>217582152</v>
      </c>
      <c r="C4" s="5" t="n">
        <v>356635765</v>
      </c>
      <c r="D4" s="5" t="n">
        <v>71327153</v>
      </c>
      <c r="E4" s="5" t="n">
        <v>365682240</v>
      </c>
    </row>
    <row r="5">
      <c r="A5" s="4" t="inlineStr">
        <is>
          <t>Parent Company [Member]</t>
        </is>
      </c>
    </row>
    <row r="6">
      <c r="A6" s="3" t="inlineStr">
        <is>
          <t>Earnings per Share [Line Items]</t>
        </is>
      </c>
    </row>
    <row r="7">
      <c r="A7" s="4" t="inlineStr">
        <is>
          <t>Issued shares</t>
        </is>
      </c>
      <c r="B7" s="5" t="n">
        <v>403728555</v>
      </c>
      <c r="D7" s="5" t="n">
        <v>403728555</v>
      </c>
      <c r="F7" s="5" t="n">
        <v>403728555</v>
      </c>
    </row>
    <row r="8">
      <c r="A8" s="4" t="inlineStr">
        <is>
          <t>Treasury shares</t>
        </is>
      </c>
      <c r="B8" s="5" t="n">
        <v>-47092790</v>
      </c>
      <c r="D8" s="5" t="n">
        <v>-38046315</v>
      </c>
      <c r="F8" s="5" t="n">
        <v>-44379415</v>
      </c>
    </row>
    <row r="9">
      <c r="A9" s="4" t="inlineStr">
        <is>
          <t>Acquisition of treasury shares</t>
        </is>
      </c>
      <c r="B9" s="5" t="n">
        <v>-1494032</v>
      </c>
      <c r="D9" s="5" t="n">
        <v>-9046475</v>
      </c>
    </row>
    <row r="10">
      <c r="A10" s="4" t="inlineStr">
        <is>
          <t>Disposal of treasury shares</t>
        </is>
      </c>
      <c r="B10" s="5" t="n">
        <v>3134003</v>
      </c>
      <c r="F10" s="5" t="n">
        <v>6333100</v>
      </c>
    </row>
    <row r="11">
      <c r="A11" s="4" t="inlineStr">
        <is>
          <t>Spin-off</t>
        </is>
      </c>
      <c r="B11" s="5" t="n">
        <v>-140693584</v>
      </c>
    </row>
    <row r="12">
      <c r="A12" s="4" t="inlineStr">
        <is>
          <t>Number of common shares outstanding</t>
        </is>
      </c>
      <c r="B12" s="5" t="n">
        <v>217582152</v>
      </c>
      <c r="D12" s="5" t="n">
        <v>356635765</v>
      </c>
      <c r="F12" s="5" t="n">
        <v>365682240</v>
      </c>
    </row>
    <row r="13">
      <c r="A13" s="4" t="inlineStr">
        <is>
          <t>Weighted average shares issued</t>
        </is>
      </c>
      <c r="B13" s="5" t="n">
        <v>403728555</v>
      </c>
      <c r="D13" s="5" t="n">
        <v>403728555</v>
      </c>
      <c r="F13" s="5" t="n">
        <v>403728555</v>
      </c>
    </row>
    <row r="14">
      <c r="A14" s="4" t="inlineStr">
        <is>
          <t>Weighted average treasury shares</t>
        </is>
      </c>
      <c r="B14" s="5" t="n">
        <v>-47092790</v>
      </c>
      <c r="D14" s="5" t="n">
        <v>-38046315</v>
      </c>
      <c r="F14" s="5" t="n">
        <v>-44379415</v>
      </c>
    </row>
    <row r="15">
      <c r="A15" s="4" t="inlineStr">
        <is>
          <t>Acquisition of weighted average treasury shares</t>
        </is>
      </c>
      <c r="B15" s="5" t="n">
        <v>-1383241</v>
      </c>
      <c r="D15" s="5" t="n">
        <v>-1705085</v>
      </c>
    </row>
    <row r="16">
      <c r="A16" s="4" t="inlineStr">
        <is>
          <t>Disposal of weighted average treasury shares</t>
        </is>
      </c>
      <c r="B16" s="5" t="n">
        <v>1022242</v>
      </c>
      <c r="F16" s="5" t="n">
        <v>971655</v>
      </c>
    </row>
    <row r="17">
      <c r="A17" s="4" t="inlineStr">
        <is>
          <t>Spin-off of weighted average treasury shares</t>
        </is>
      </c>
      <c r="B17" s="5" t="n">
        <v>-23513174</v>
      </c>
    </row>
    <row r="18">
      <c r="A18" s="4" t="inlineStr">
        <is>
          <t>Number of weighted average shares outstanding</t>
        </is>
      </c>
      <c r="B18" s="5" t="n">
        <v>332761592</v>
      </c>
      <c r="D18" s="5" t="n">
        <v>363977155</v>
      </c>
      <c r="F18" s="5" t="n">
        <v>360320795</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Detailed Information Of Diluted Earnings Per Share (Detail) - KRW (₩) ₩ / shares in Units, ₩ in Millions</t>
        </is>
      </c>
      <c r="B1" s="2" t="inlineStr">
        <is>
          <t>12 Months Ended</t>
        </is>
      </c>
    </row>
    <row r="2">
      <c r="B2" s="2" t="inlineStr">
        <is>
          <t>Dec. 31, 2021</t>
        </is>
      </c>
      <c r="C2" s="2" t="inlineStr">
        <is>
          <t>Dec. 31, 2020</t>
        </is>
      </c>
      <c r="D2" s="2" t="inlineStr">
        <is>
          <t>Dec. 31, 2019</t>
        </is>
      </c>
    </row>
    <row r="3">
      <c r="A3" s="3" t="inlineStr">
        <is>
          <t>Statement [Line Items]</t>
        </is>
      </c>
    </row>
    <row r="4">
      <c r="A4" s="4" t="inlineStr">
        <is>
          <t>Profit from continuing operation attributable to owners of the Parent Company on common shares</t>
        </is>
      </c>
      <c r="B4" s="6" t="n">
        <v>1271395</v>
      </c>
      <c r="C4" s="6" t="n">
        <v>683956</v>
      </c>
      <c r="D4" s="6" t="n">
        <v>544093</v>
      </c>
    </row>
    <row r="5">
      <c r="A5" s="4" t="inlineStr">
        <is>
          <t>Profit from discontinued operation attributable to owners of the Parent Company on common shares</t>
        </is>
      </c>
      <c r="B5" s="6" t="n">
        <v>1147594</v>
      </c>
      <c r="C5" s="6" t="n">
        <v>816582</v>
      </c>
      <c r="D5" s="6" t="n">
        <v>316640</v>
      </c>
    </row>
    <row r="6">
      <c r="A6" s="4" t="inlineStr">
        <is>
          <t>Adjusted weighted average number of common shares outstanding</t>
        </is>
      </c>
      <c r="B6" s="5" t="n">
        <v>332917848</v>
      </c>
      <c r="C6" s="5" t="n">
        <v>364041895</v>
      </c>
    </row>
    <row r="7">
      <c r="A7" s="4" t="inlineStr">
        <is>
          <t>Continuing operation</t>
        </is>
      </c>
      <c r="B7" s="6" t="n">
        <v>3613</v>
      </c>
      <c r="C7" s="6" t="n">
        <v>1741</v>
      </c>
      <c r="D7" s="6" t="n">
        <v>1469</v>
      </c>
    </row>
    <row r="8">
      <c r="A8" s="4" t="inlineStr">
        <is>
          <t>Parent Company [Member]</t>
        </is>
      </c>
    </row>
    <row r="9">
      <c r="A9" s="3" t="inlineStr">
        <is>
          <t>Statement [Line Items]</t>
        </is>
      </c>
    </row>
    <row r="10">
      <c r="A10" s="4" t="inlineStr">
        <is>
          <t>Profit from continuing operation attributable to owners of the Parent Company on common shares</t>
        </is>
      </c>
      <c r="B10" s="6" t="n">
        <v>1202754</v>
      </c>
      <c r="C10" s="6" t="n">
        <v>633813</v>
      </c>
      <c r="D10" s="6" t="n">
        <v>529333</v>
      </c>
    </row>
    <row r="11">
      <c r="A11" s="4" t="inlineStr">
        <is>
          <t>Profit from discontinued operation attributable to owners of the Parent Company on common shares</t>
        </is>
      </c>
      <c r="B11" s="6" t="n">
        <v>1190003</v>
      </c>
      <c r="C11" s="6" t="n">
        <v>855773</v>
      </c>
      <c r="D11" s="6" t="n">
        <v>344598</v>
      </c>
    </row>
    <row r="12">
      <c r="A12" s="4" t="inlineStr">
        <is>
          <t>Adjusted weighted average number of common shares outstanding</t>
        </is>
      </c>
      <c r="B12" s="5" t="n">
        <v>332917848</v>
      </c>
      <c r="C12" s="5" t="n">
        <v>364041895</v>
      </c>
    </row>
    <row r="13">
      <c r="A13" s="4" t="inlineStr">
        <is>
          <t>Continuing operation</t>
        </is>
      </c>
      <c r="B13" s="6" t="n">
        <v>3613</v>
      </c>
      <c r="C13" s="6" t="n">
        <v>1741</v>
      </c>
    </row>
    <row r="14">
      <c r="A14" s="4" t="inlineStr">
        <is>
          <t>Discontinued operation</t>
        </is>
      </c>
      <c r="B14" s="6" t="n">
        <v>3574</v>
      </c>
      <c r="C14" s="6" t="n">
        <v>2351</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Summary Of Weighted Average Number Of Diluted Common Shares Outstanding (Detail) - shares</t>
        </is>
      </c>
      <c r="B1" s="2" t="inlineStr">
        <is>
          <t>12 Months Ended</t>
        </is>
      </c>
    </row>
    <row r="2">
      <c r="B2" s="2" t="inlineStr">
        <is>
          <t>Dec. 31, 2021</t>
        </is>
      </c>
      <c r="C2" s="2" t="inlineStr">
        <is>
          <t>Dec. 31, 2020</t>
        </is>
      </c>
      <c r="D2" s="2" t="inlineStr">
        <is>
          <t>Jan. 01, 2021</t>
        </is>
      </c>
      <c r="E2" s="2" t="inlineStr">
        <is>
          <t>Jan. 01, 2020</t>
        </is>
      </c>
    </row>
    <row r="3">
      <c r="A3" s="3" t="inlineStr">
        <is>
          <t>Statement [Line Items]</t>
        </is>
      </c>
    </row>
    <row r="4">
      <c r="A4" s="4" t="inlineStr">
        <is>
          <t>Outstanding shares</t>
        </is>
      </c>
      <c r="B4" s="5" t="n">
        <v>217582152</v>
      </c>
      <c r="C4" s="5" t="n">
        <v>71327153</v>
      </c>
      <c r="D4" s="5" t="n">
        <v>356635765</v>
      </c>
      <c r="E4" s="5" t="n">
        <v>365682240</v>
      </c>
    </row>
    <row r="5">
      <c r="A5" s="4" t="inlineStr">
        <is>
          <t>Effect of treasury shares</t>
        </is>
      </c>
      <c r="B5" s="5" t="n">
        <v>-360999</v>
      </c>
      <c r="C5" s="5" t="n">
        <v>-1705085</v>
      </c>
    </row>
    <row r="6">
      <c r="A6" s="4" t="inlineStr">
        <is>
          <t>Effect of Spin-off</t>
        </is>
      </c>
      <c r="B6" s="5" t="n">
        <v>-23513174</v>
      </c>
    </row>
    <row r="7">
      <c r="A7" s="4" t="inlineStr">
        <is>
          <t>Adjusted weighted average number of common shares outstanding</t>
        </is>
      </c>
      <c r="B7" s="5" t="n">
        <v>332917848</v>
      </c>
      <c r="C7" s="5" t="n">
        <v>364041895</v>
      </c>
    </row>
    <row r="8">
      <c r="A8" s="4" t="inlineStr">
        <is>
          <t>Share Option [member]</t>
        </is>
      </c>
    </row>
    <row r="9">
      <c r="A9" s="3" t="inlineStr">
        <is>
          <t>Statement [Line Items]</t>
        </is>
      </c>
    </row>
    <row r="10">
      <c r="A10" s="4" t="inlineStr">
        <is>
          <t>Adjusted weighted average number of common shares outstanding</t>
        </is>
      </c>
      <c r="B10" s="5" t="n">
        <v>156256</v>
      </c>
      <c r="C10" s="5" t="n">
        <v>64740</v>
      </c>
    </row>
  </sheetData>
  <mergeCells count="2">
    <mergeCell ref="A1:A2"/>
    <mergeCell ref="B1:C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14" customWidth="1" min="6" max="6"/>
  </cols>
  <sheetData>
    <row r="1">
      <c r="A1" s="1" t="inlineStr">
        <is>
          <t>Dividends - Details of Dividend Declared (Detail) - KRW (₩) ₩ / shares in Units, ₩ in Millions</t>
        </is>
      </c>
      <c r="B1" s="2" t="inlineStr">
        <is>
          <t>12 Months Ended</t>
        </is>
      </c>
    </row>
    <row r="2">
      <c r="B2" s="2" t="inlineStr">
        <is>
          <t>Dec. 31, 2021</t>
        </is>
      </c>
      <c r="C2" s="2" t="inlineStr">
        <is>
          <t>Dec. 31, 2020</t>
        </is>
      </c>
      <c r="D2" s="2" t="inlineStr">
        <is>
          <t>Dec. 31, 2019</t>
        </is>
      </c>
      <c r="E2" s="2" t="inlineStr">
        <is>
          <t>Jan. 01, 2021</t>
        </is>
      </c>
      <c r="F2" s="2" t="inlineStr">
        <is>
          <t>Jan. 01, 2020</t>
        </is>
      </c>
    </row>
    <row r="3">
      <c r="A3" s="3" t="inlineStr">
        <is>
          <t>Disclosure of dividends [Line Items]</t>
        </is>
      </c>
    </row>
    <row r="4">
      <c r="A4" s="4" t="inlineStr">
        <is>
          <t>Dividend type</t>
        </is>
      </c>
      <c r="B4" s="4" t="inlineStr">
        <is>
          <t>Cash dividends</t>
        </is>
      </c>
      <c r="C4" s="4" t="inlineStr">
        <is>
          <t>Cash dividends</t>
        </is>
      </c>
      <c r="D4" s="4" t="inlineStr">
        <is>
          <t>Cash dividends</t>
        </is>
      </c>
    </row>
    <row r="5">
      <c r="A5" s="4" t="inlineStr">
        <is>
          <t>Number of shares outstanding</t>
        </is>
      </c>
      <c r="B5" s="5" t="n">
        <v>217582152</v>
      </c>
      <c r="C5" s="5" t="n">
        <v>71327153</v>
      </c>
      <c r="E5" s="5" t="n">
        <v>356635765</v>
      </c>
      <c r="F5" s="5" t="n">
        <v>365682240</v>
      </c>
    </row>
    <row r="6">
      <c r="A6" s="4" t="inlineStr">
        <is>
          <t>Face value (in won)</t>
        </is>
      </c>
      <c r="B6" s="6" t="n">
        <v>100</v>
      </c>
      <c r="C6" s="6" t="n">
        <v>500</v>
      </c>
    </row>
    <row r="7">
      <c r="A7" s="4" t="inlineStr">
        <is>
          <t>Dividends</t>
        </is>
      </c>
      <c r="B7" s="6" t="n">
        <v>716990</v>
      </c>
      <c r="C7" s="6" t="n">
        <v>715080</v>
      </c>
      <c r="D7" s="6" t="n">
        <v>730098</v>
      </c>
    </row>
    <row r="8">
      <c r="A8" s="4" t="inlineStr">
        <is>
          <t>Interim [Member]</t>
        </is>
      </c>
    </row>
    <row r="9">
      <c r="A9" s="3" t="inlineStr">
        <is>
          <t>Disclosure of dividends [Line Items]</t>
        </is>
      </c>
    </row>
    <row r="10">
      <c r="A10" s="4" t="inlineStr">
        <is>
          <t>Dividend type</t>
        </is>
      </c>
      <c r="B10" s="4" t="inlineStr">
        <is>
          <t>Cash dividends (Interim)</t>
        </is>
      </c>
      <c r="C10" s="4" t="inlineStr">
        <is>
          <t>Cash dividends (Interim)</t>
        </is>
      </c>
      <c r="D10" s="4" t="inlineStr">
        <is>
          <t>Cash dividends (Interim)</t>
        </is>
      </c>
    </row>
    <row r="11">
      <c r="A11" s="4" t="inlineStr">
        <is>
          <t>Number of shares outstanding</t>
        </is>
      </c>
      <c r="B11" s="5" t="n">
        <v>217616645</v>
      </c>
      <c r="C11" s="5" t="n">
        <v>73136448</v>
      </c>
      <c r="D11" s="5" t="n">
        <v>71869828</v>
      </c>
    </row>
    <row r="12">
      <c r="A12" s="4" t="inlineStr">
        <is>
          <t>Face value (in won)</t>
        </is>
      </c>
      <c r="B12" s="6" t="n">
        <v>100</v>
      </c>
      <c r="C12" s="6" t="n">
        <v>500</v>
      </c>
      <c r="D12" s="6" t="n">
        <v>500</v>
      </c>
    </row>
    <row r="13">
      <c r="A13" s="4" t="inlineStr">
        <is>
          <t>Dividend ratio</t>
        </is>
      </c>
      <c r="B13" s="4" t="inlineStr">
        <is>
          <t>1635.00%</t>
        </is>
      </c>
      <c r="C13" s="4" t="inlineStr">
        <is>
          <t>200.00%</t>
        </is>
      </c>
      <c r="D13" s="4" t="inlineStr">
        <is>
          <t>200.00%</t>
        </is>
      </c>
    </row>
    <row r="14">
      <c r="A14" s="4" t="inlineStr">
        <is>
          <t>Dividends</t>
        </is>
      </c>
      <c r="B14" s="6" t="n">
        <v>355804</v>
      </c>
      <c r="C14" s="6" t="n">
        <v>73136</v>
      </c>
      <c r="D14" s="6" t="n">
        <v>71870</v>
      </c>
    </row>
    <row r="15">
      <c r="A15" s="4" t="inlineStr">
        <is>
          <t>Year-end [Member]</t>
        </is>
      </c>
    </row>
    <row r="16">
      <c r="A16" s="3" t="inlineStr">
        <is>
          <t>Disclosure of dividends [Line Items]</t>
        </is>
      </c>
    </row>
    <row r="17">
      <c r="A17" s="4" t="inlineStr">
        <is>
          <t>Number of shares outstanding</t>
        </is>
      </c>
      <c r="B17" s="5" t="n">
        <v>217582152</v>
      </c>
      <c r="C17" s="5" t="n">
        <v>71327153</v>
      </c>
      <c r="D17" s="5" t="n">
        <v>73136448</v>
      </c>
    </row>
    <row r="18">
      <c r="A18" s="4" t="inlineStr">
        <is>
          <t>Face value (in won)</t>
        </is>
      </c>
      <c r="B18" s="6" t="n">
        <v>100</v>
      </c>
      <c r="C18" s="6" t="n">
        <v>500</v>
      </c>
      <c r="D18" s="6" t="n">
        <v>500</v>
      </c>
    </row>
    <row r="19">
      <c r="A19" s="4" t="inlineStr">
        <is>
          <t>Dividend ratio</t>
        </is>
      </c>
      <c r="B19" s="4" t="inlineStr">
        <is>
          <t>1660.00%</t>
        </is>
      </c>
      <c r="C19" s="4" t="inlineStr">
        <is>
          <t>1800.00%</t>
        </is>
      </c>
      <c r="D19" s="4" t="inlineStr">
        <is>
          <t>1800.00%</t>
        </is>
      </c>
    </row>
    <row r="20">
      <c r="A20" s="4" t="inlineStr">
        <is>
          <t>Dividends</t>
        </is>
      </c>
      <c r="B20" s="6" t="n">
        <v>361186</v>
      </c>
      <c r="C20" s="6" t="n">
        <v>641944</v>
      </c>
      <c r="D20" s="6" t="n">
        <v>658228</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5" customWidth="1" min="3" max="3"/>
    <col width="15" customWidth="1" min="4" max="4"/>
  </cols>
  <sheetData>
    <row r="1">
      <c r="A1" s="1" t="inlineStr">
        <is>
          <t>Dividends - Dividends Yield Ratios (Detail) - ₩ / shares</t>
        </is>
      </c>
      <c r="B1" s="2" t="inlineStr">
        <is>
          <t>12 Months Ended</t>
        </is>
      </c>
    </row>
    <row r="2">
      <c r="B2" s="2" t="inlineStr">
        <is>
          <t>Dec. 31, 2021</t>
        </is>
      </c>
      <c r="C2" s="2" t="inlineStr">
        <is>
          <t>Dec. 31, 2020</t>
        </is>
      </c>
      <c r="D2" s="2" t="inlineStr">
        <is>
          <t>Dec. 31, 2019</t>
        </is>
      </c>
    </row>
    <row r="3">
      <c r="A3" s="3" t="inlineStr">
        <is>
          <t>Disclosure of Dividends [abstract]</t>
        </is>
      </c>
    </row>
    <row r="4">
      <c r="A4" s="4" t="inlineStr">
        <is>
          <t>Dividend type</t>
        </is>
      </c>
      <c r="B4" s="4" t="inlineStr">
        <is>
          <t>Cash dividends</t>
        </is>
      </c>
      <c r="C4" s="4" t="inlineStr">
        <is>
          <t>Cash dividends</t>
        </is>
      </c>
      <c r="D4" s="4" t="inlineStr">
        <is>
          <t>Cash dividends</t>
        </is>
      </c>
    </row>
    <row r="5">
      <c r="A5" s="4" t="inlineStr">
        <is>
          <t>Dividend per share</t>
        </is>
      </c>
      <c r="B5" s="6" t="n">
        <v>3295</v>
      </c>
      <c r="C5" s="6" t="n">
        <v>10000</v>
      </c>
      <c r="D5" s="6" t="n">
        <v>10000</v>
      </c>
    </row>
    <row r="6">
      <c r="A6" s="4" t="inlineStr">
        <is>
          <t>Closing price at year-end</t>
        </is>
      </c>
      <c r="B6" s="6" t="n">
        <v>57900</v>
      </c>
      <c r="C6" s="6" t="n">
        <v>238000</v>
      </c>
      <c r="D6" s="6" t="n">
        <v>238000</v>
      </c>
    </row>
    <row r="7">
      <c r="A7" s="4" t="inlineStr">
        <is>
          <t>Dividend yield ratio</t>
        </is>
      </c>
      <c r="B7" s="4" t="inlineStr">
        <is>
          <t>5.69%</t>
        </is>
      </c>
      <c r="C7" s="4" t="inlineStr">
        <is>
          <t>4.20%</t>
        </is>
      </c>
      <c r="D7" s="4" t="inlineStr">
        <is>
          <t>4.20%</t>
        </is>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tegories of Financial Instruments - Financial Assets by Category (Detail) - KRW (₩) ₩ in Millions</t>
        </is>
      </c>
      <c r="B1" s="2" t="inlineStr">
        <is>
          <t>Dec. 31, 2021</t>
        </is>
      </c>
      <c r="C1" s="2" t="inlineStr">
        <is>
          <t>Dec. 31, 2020</t>
        </is>
      </c>
      <c r="D1" s="2" t="inlineStr">
        <is>
          <t>Dec. 31, 2019</t>
        </is>
      </c>
      <c r="E1" s="2" t="inlineStr">
        <is>
          <t>Dec. 31, 2018</t>
        </is>
      </c>
    </row>
    <row r="2">
      <c r="A2" s="3" t="inlineStr">
        <is>
          <t>Disclosure of financial assets [line items]</t>
        </is>
      </c>
    </row>
    <row r="3">
      <c r="A3" s="4" t="inlineStr">
        <is>
          <t>Cash and cash equivalents</t>
        </is>
      </c>
      <c r="B3" s="6" t="n">
        <v>872731</v>
      </c>
      <c r="C3" s="6" t="n">
        <v>1369653</v>
      </c>
      <c r="D3" s="6" t="n">
        <v>1270824</v>
      </c>
      <c r="E3" s="6" t="n">
        <v>1506699</v>
      </c>
    </row>
    <row r="4">
      <c r="A4" s="4" t="inlineStr">
        <is>
          <t>Financial instruments</t>
        </is>
      </c>
      <c r="B4" s="5" t="n">
        <v>509052</v>
      </c>
      <c r="C4" s="5" t="n">
        <v>1427845</v>
      </c>
    </row>
    <row r="5">
      <c r="A5" s="4" t="inlineStr">
        <is>
          <t>Short-term investment securities</t>
        </is>
      </c>
      <c r="B5" s="5" t="n">
        <v>5010</v>
      </c>
      <c r="C5" s="5" t="n">
        <v>150392</v>
      </c>
    </row>
    <row r="6">
      <c r="A6" s="4" t="inlineStr">
        <is>
          <t>Long-term investment securities</t>
        </is>
      </c>
      <c r="B6" s="5" t="n">
        <v>1715078</v>
      </c>
      <c r="C6" s="5" t="n">
        <v>1648837</v>
      </c>
    </row>
    <row r="7">
      <c r="A7" s="4" t="inlineStr">
        <is>
          <t>Accounts receivable - trade</t>
        </is>
      </c>
      <c r="B7" s="5" t="n">
        <v>1921617</v>
      </c>
      <c r="C7" s="5" t="n">
        <v>2214353</v>
      </c>
    </row>
    <row r="8">
      <c r="A8" s="4" t="inlineStr">
        <is>
          <t>Loans and other receivables</t>
        </is>
      </c>
      <c r="B8" s="5" t="n">
        <v>1195917</v>
      </c>
      <c r="C8" s="5" t="n">
        <v>1738003</v>
      </c>
    </row>
    <row r="9">
      <c r="A9" s="4" t="inlineStr">
        <is>
          <t>Derivative financial assets</t>
        </is>
      </c>
      <c r="B9" s="5" t="n">
        <v>217594</v>
      </c>
      <c r="C9" s="5" t="n">
        <v>164695</v>
      </c>
    </row>
    <row r="10">
      <c r="A10" s="4" t="inlineStr">
        <is>
          <t>Assets</t>
        </is>
      </c>
      <c r="B10" s="5" t="n">
        <v>6436999</v>
      </c>
      <c r="C10" s="5" t="n">
        <v>8713778</v>
      </c>
    </row>
    <row r="11">
      <c r="A11" s="4" t="inlineStr">
        <is>
          <t>Financial assets at fair value through profit or loss [member]</t>
        </is>
      </c>
    </row>
    <row r="12">
      <c r="A12" s="3" t="inlineStr">
        <is>
          <t>Disclosure of financial assets [line items]</t>
        </is>
      </c>
    </row>
    <row r="13">
      <c r="A13" s="4" t="inlineStr">
        <is>
          <t>Cash and cash equivalents</t>
        </is>
      </c>
      <c r="B13" s="5" t="n">
        <v>505578</v>
      </c>
      <c r="C13" s="5" t="n">
        <v>539372</v>
      </c>
    </row>
    <row r="14">
      <c r="A14" s="4" t="inlineStr">
        <is>
          <t>Financial instruments</t>
        </is>
      </c>
      <c r="B14" s="5" t="n">
        <v>389368</v>
      </c>
      <c r="C14" s="5" t="n">
        <v>1122251</v>
      </c>
    </row>
    <row r="15">
      <c r="A15" s="4" t="inlineStr">
        <is>
          <t>Short-term investment securities</t>
        </is>
      </c>
      <c r="B15" s="5" t="n">
        <v>5010</v>
      </c>
      <c r="C15" s="5" t="n">
        <v>150392</v>
      </c>
    </row>
    <row r="16">
      <c r="A16" s="4" t="inlineStr">
        <is>
          <t>Long-term investment securities</t>
        </is>
      </c>
      <c r="B16" s="5" t="n">
        <v>203473</v>
      </c>
      <c r="C16" s="5" t="n">
        <v>193396</v>
      </c>
    </row>
    <row r="17">
      <c r="A17" s="4" t="inlineStr">
        <is>
          <t>Loans and other receivables</t>
        </is>
      </c>
      <c r="B17" s="5" t="n">
        <v>459959</v>
      </c>
      <c r="C17" s="5" t="n">
        <v>517175</v>
      </c>
    </row>
    <row r="18">
      <c r="A18" s="4" t="inlineStr">
        <is>
          <t>Derivative financial assets</t>
        </is>
      </c>
      <c r="B18" s="5" t="n">
        <v>34933</v>
      </c>
      <c r="C18" s="5" t="n">
        <v>99559</v>
      </c>
    </row>
    <row r="19">
      <c r="A19" s="4" t="inlineStr">
        <is>
          <t>Assets</t>
        </is>
      </c>
      <c r="B19" s="5" t="n">
        <v>1598321</v>
      </c>
      <c r="C19" s="5" t="n">
        <v>2622145</v>
      </c>
    </row>
    <row r="20">
      <c r="A20" s="4" t="inlineStr">
        <is>
          <t>Derivatives hedging instrument [member]</t>
        </is>
      </c>
    </row>
    <row r="21">
      <c r="A21" s="3" t="inlineStr">
        <is>
          <t>Disclosure of financial assets [line items]</t>
        </is>
      </c>
    </row>
    <row r="22">
      <c r="A22" s="4" t="inlineStr">
        <is>
          <t>Derivative financial assets</t>
        </is>
      </c>
      <c r="B22" s="5" t="n">
        <v>182661</v>
      </c>
      <c r="C22" s="5" t="n">
        <v>65136</v>
      </c>
    </row>
    <row r="23">
      <c r="A23" s="4" t="inlineStr">
        <is>
          <t>Assets</t>
        </is>
      </c>
      <c r="B23" s="5" t="n">
        <v>182661</v>
      </c>
      <c r="C23" s="5" t="n">
        <v>65136</v>
      </c>
    </row>
    <row r="24">
      <c r="A24" s="4" t="inlineStr">
        <is>
          <t>Equity instruments at FVOCI [member]</t>
        </is>
      </c>
    </row>
    <row r="25">
      <c r="A25" s="3" t="inlineStr">
        <is>
          <t>Disclosure of financial assets [line items]</t>
        </is>
      </c>
    </row>
    <row r="26">
      <c r="A26" s="4" t="inlineStr">
        <is>
          <t>Long-term investment securities</t>
        </is>
      </c>
      <c r="B26" s="5" t="n">
        <v>1510428</v>
      </c>
      <c r="C26" s="5" t="n">
        <v>1454361</v>
      </c>
    </row>
    <row r="27">
      <c r="A27" s="4" t="inlineStr">
        <is>
          <t>Assets</t>
        </is>
      </c>
      <c r="B27" s="5" t="n">
        <v>1510428</v>
      </c>
      <c r="C27" s="5" t="n">
        <v>1454361</v>
      </c>
    </row>
    <row r="28">
      <c r="A28" s="4" t="inlineStr">
        <is>
          <t>Debt instruments at FVOCI [member]</t>
        </is>
      </c>
    </row>
    <row r="29">
      <c r="A29" s="3" t="inlineStr">
        <is>
          <t>Disclosure of financial assets [line items]</t>
        </is>
      </c>
    </row>
    <row r="30">
      <c r="A30" s="4" t="inlineStr">
        <is>
          <t>Long-term investment securities</t>
        </is>
      </c>
      <c r="B30" s="5" t="n">
        <v>1177</v>
      </c>
      <c r="C30" s="5" t="n">
        <v>1080</v>
      </c>
    </row>
    <row r="31">
      <c r="A31" s="4" t="inlineStr">
        <is>
          <t>Assets</t>
        </is>
      </c>
      <c r="B31" s="5" t="n">
        <v>1177</v>
      </c>
      <c r="C31" s="5" t="n">
        <v>1080</v>
      </c>
    </row>
    <row r="32">
      <c r="A32" s="4" t="inlineStr">
        <is>
          <t>Financial assets at amortised cost [member]</t>
        </is>
      </c>
    </row>
    <row r="33">
      <c r="A33" s="3" t="inlineStr">
        <is>
          <t>Disclosure of financial assets [line items]</t>
        </is>
      </c>
    </row>
    <row r="34">
      <c r="A34" s="4" t="inlineStr">
        <is>
          <t>Cash and cash equivalents</t>
        </is>
      </c>
      <c r="B34" s="5" t="n">
        <v>367153</v>
      </c>
      <c r="C34" s="5" t="n">
        <v>830281</v>
      </c>
    </row>
    <row r="35">
      <c r="A35" s="4" t="inlineStr">
        <is>
          <t>Financial instruments</t>
        </is>
      </c>
      <c r="B35" s="5" t="n">
        <v>119684</v>
      </c>
      <c r="C35" s="5" t="n">
        <v>305594</v>
      </c>
    </row>
    <row r="36">
      <c r="A36" s="4" t="inlineStr">
        <is>
          <t>Accounts receivable - trade</t>
        </is>
      </c>
      <c r="B36" s="5" t="n">
        <v>1921617</v>
      </c>
      <c r="C36" s="5" t="n">
        <v>2214353</v>
      </c>
    </row>
    <row r="37">
      <c r="A37" s="4" t="inlineStr">
        <is>
          <t>Loans and other receivables</t>
        </is>
      </c>
      <c r="B37" s="5" t="n">
        <v>735958</v>
      </c>
      <c r="C37" s="5" t="n">
        <v>1220828</v>
      </c>
    </row>
    <row r="38">
      <c r="A38" s="4" t="inlineStr">
        <is>
          <t>Assets</t>
        </is>
      </c>
      <c r="B38" s="6" t="n">
        <v>3144412</v>
      </c>
      <c r="C38" s="6" t="n">
        <v>4571056</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egories of Financial Instruments - Financial Assets by Category (Parenthetical) (Detail) - KRW (₩) ₩ in Millions</t>
        </is>
      </c>
      <c r="B1" s="2" t="inlineStr">
        <is>
          <t>Dec. 31, 2021</t>
        </is>
      </c>
      <c r="C1" s="2" t="inlineStr">
        <is>
          <t>Dec. 31, 2020</t>
        </is>
      </c>
    </row>
    <row r="2">
      <c r="A2" s="3" t="inlineStr">
        <is>
          <t>Disclosure of financial assets [line items]</t>
        </is>
      </c>
    </row>
    <row r="3">
      <c r="A3" s="4" t="inlineStr">
        <is>
          <t>Long-term investment securities</t>
        </is>
      </c>
      <c r="B3" s="6" t="n">
        <v>1715078</v>
      </c>
      <c r="C3" s="6" t="n">
        <v>1648837</v>
      </c>
    </row>
    <row r="4">
      <c r="A4" s="4" t="inlineStr">
        <is>
          <t>Equity instruments at FVOCI [member]</t>
        </is>
      </c>
    </row>
    <row r="5">
      <c r="A5" s="3" t="inlineStr">
        <is>
          <t>Disclosure of financial assets [line items]</t>
        </is>
      </c>
    </row>
    <row r="6">
      <c r="A6" s="4" t="inlineStr">
        <is>
          <t>Long-term investment securities</t>
        </is>
      </c>
      <c r="B6" s="6" t="n">
        <v>1510428</v>
      </c>
      <c r="C6" s="6" t="n">
        <v>1454361</v>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tegories of Financial Instruments - Financial Liabilities by Category (Detail) - KRW (₩) ₩ in Millions</t>
        </is>
      </c>
      <c r="B1" s="2" t="inlineStr">
        <is>
          <t>Dec. 31, 2021</t>
        </is>
      </c>
      <c r="C1" s="2" t="inlineStr">
        <is>
          <t>Dec. 31, 2020</t>
        </is>
      </c>
    </row>
    <row r="2">
      <c r="A2" s="3" t="inlineStr">
        <is>
          <t>Disclosure of financial liabilities [line items]</t>
        </is>
      </c>
    </row>
    <row r="3">
      <c r="A3" s="4" t="inlineStr">
        <is>
          <t>Accounts payable - trade</t>
        </is>
      </c>
      <c r="B3" s="6" t="n">
        <v>190559</v>
      </c>
      <c r="C3" s="6" t="n">
        <v>372909</v>
      </c>
    </row>
    <row r="4">
      <c r="A4" s="4" t="inlineStr">
        <is>
          <t>Derivative financial liabilities</t>
        </is>
      </c>
      <c r="B4" s="5" t="n">
        <v>321136</v>
      </c>
      <c r="C4" s="5" t="n">
        <v>375160</v>
      </c>
    </row>
    <row r="5">
      <c r="A5" s="4" t="inlineStr">
        <is>
          <t>Borrowings</t>
        </is>
      </c>
      <c r="B5" s="5" t="n">
        <v>407185</v>
      </c>
      <c r="C5" s="5" t="n">
        <v>2138922</v>
      </c>
    </row>
    <row r="6">
      <c r="A6" s="4" t="inlineStr">
        <is>
          <t>Debentures</t>
        </is>
      </c>
      <c r="B6" s="5" t="n">
        <v>8426683</v>
      </c>
      <c r="C6" s="5" t="n">
        <v>8579743</v>
      </c>
    </row>
    <row r="7">
      <c r="A7" s="4" t="inlineStr">
        <is>
          <t>Lease liabilities</t>
        </is>
      </c>
      <c r="B7" s="5" t="n">
        <v>1534282</v>
      </c>
      <c r="C7" s="5" t="n">
        <v>1436777</v>
      </c>
    </row>
    <row r="8">
      <c r="A8" s="4" t="inlineStr">
        <is>
          <t>Accounts payable - other and others</t>
        </is>
      </c>
      <c r="B8" s="5" t="n">
        <v>5524692</v>
      </c>
      <c r="C8" s="5" t="n">
        <v>6051550</v>
      </c>
    </row>
    <row r="9">
      <c r="A9" s="4" t="inlineStr">
        <is>
          <t>Financial liabilities</t>
        </is>
      </c>
      <c r="B9" s="5" t="n">
        <v>16404537</v>
      </c>
      <c r="C9" s="5" t="n">
        <v>18955061</v>
      </c>
    </row>
    <row r="10">
      <c r="A10" s="4" t="inlineStr">
        <is>
          <t>Financial liabilities at fair value through profit or loss [member]</t>
        </is>
      </c>
    </row>
    <row r="11">
      <c r="A11" s="3" t="inlineStr">
        <is>
          <t>Disclosure of financial liabilities [line items]</t>
        </is>
      </c>
    </row>
    <row r="12">
      <c r="A12" s="4" t="inlineStr">
        <is>
          <t>Derivative financial liabilities</t>
        </is>
      </c>
      <c r="B12" s="5" t="n">
        <v>321025</v>
      </c>
      <c r="C12" s="5" t="n">
        <v>333099</v>
      </c>
    </row>
    <row r="13">
      <c r="A13" s="4" t="inlineStr">
        <is>
          <t>Financial liabilities</t>
        </is>
      </c>
      <c r="B13" s="5" t="n">
        <v>321025</v>
      </c>
      <c r="C13" s="5" t="n">
        <v>333099</v>
      </c>
    </row>
    <row r="14">
      <c r="A14" s="4" t="inlineStr">
        <is>
          <t>Financial liabilities measured at amortized cost [Member]</t>
        </is>
      </c>
    </row>
    <row r="15">
      <c r="A15" s="3" t="inlineStr">
        <is>
          <t>Disclosure of financial liabilities [line items]</t>
        </is>
      </c>
    </row>
    <row r="16">
      <c r="A16" s="4" t="inlineStr">
        <is>
          <t>Accounts payable - trade</t>
        </is>
      </c>
      <c r="B16" s="5" t="n">
        <v>190559</v>
      </c>
      <c r="C16" s="5" t="n">
        <v>372909</v>
      </c>
    </row>
    <row r="17">
      <c r="A17" s="4" t="inlineStr">
        <is>
          <t>Borrowings</t>
        </is>
      </c>
      <c r="B17" s="5" t="n">
        <v>407185</v>
      </c>
      <c r="C17" s="5" t="n">
        <v>2138922</v>
      </c>
    </row>
    <row r="18">
      <c r="A18" s="4" t="inlineStr">
        <is>
          <t>Debentures</t>
        </is>
      </c>
      <c r="B18" s="5" t="n">
        <v>8426683</v>
      </c>
      <c r="C18" s="5" t="n">
        <v>8579743</v>
      </c>
    </row>
    <row r="19">
      <c r="A19" s="4" t="inlineStr">
        <is>
          <t>Lease liabilities</t>
        </is>
      </c>
      <c r="B19" s="5" t="n">
        <v>1534282</v>
      </c>
      <c r="C19" s="5" t="n">
        <v>1436777</v>
      </c>
    </row>
    <row r="20">
      <c r="A20" s="4" t="inlineStr">
        <is>
          <t>Accounts payable - other and others</t>
        </is>
      </c>
      <c r="B20" s="5" t="n">
        <v>5524692</v>
      </c>
      <c r="C20" s="5" t="n">
        <v>6051550</v>
      </c>
    </row>
    <row r="21">
      <c r="A21" s="4" t="inlineStr">
        <is>
          <t>Financial liabilities</t>
        </is>
      </c>
      <c r="B21" s="5" t="n">
        <v>16083401</v>
      </c>
      <c r="C21" s="5" t="n">
        <v>18579901</v>
      </c>
    </row>
    <row r="22">
      <c r="A22" s="4" t="inlineStr">
        <is>
          <t>Derivatives hedging instrument [member]</t>
        </is>
      </c>
    </row>
    <row r="23">
      <c r="A23" s="3" t="inlineStr">
        <is>
          <t>Disclosure of financial liabilities [line items]</t>
        </is>
      </c>
    </row>
    <row r="24">
      <c r="A24" s="4" t="inlineStr">
        <is>
          <t>Derivative financial liabilities</t>
        </is>
      </c>
      <c r="B24" s="5" t="n">
        <v>111</v>
      </c>
      <c r="C24" s="5" t="n">
        <v>42061</v>
      </c>
    </row>
    <row r="25">
      <c r="A25" s="4" t="inlineStr">
        <is>
          <t>Financial liabilities</t>
        </is>
      </c>
      <c r="B25" s="6" t="n">
        <v>111</v>
      </c>
      <c r="C25" s="6" t="n">
        <v>42061</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inancial Risk Management - Monetary Assets and Liabilities Denominated in Foreign Currencies (Detail) € in Thousands, ¥ in Thousands, $ in Thousands, ₩ in Millions</t>
        </is>
      </c>
      <c r="B1" s="2" t="inlineStr">
        <is>
          <t>Dec. 31, 2021KRW (₩)</t>
        </is>
      </c>
      <c r="C1" s="2" t="inlineStr">
        <is>
          <t>Dec. 31, 2021USD ($)</t>
        </is>
      </c>
      <c r="D1" s="2" t="inlineStr">
        <is>
          <t>Dec. 31, 2021EUR (€)</t>
        </is>
      </c>
      <c r="E1" s="2" t="inlineStr">
        <is>
          <t>Dec. 31, 2021JPY (¥)</t>
        </is>
      </c>
      <c r="F1" s="2" t="inlineStr">
        <is>
          <t>Dec. 31, 2020KRW (₩)</t>
        </is>
      </c>
    </row>
    <row r="2">
      <c r="A2" s="3" t="inlineStr">
        <is>
          <t>Disclosure of detailed information about financial instruments [Line items]</t>
        </is>
      </c>
    </row>
    <row r="3">
      <c r="A3" s="4" t="inlineStr">
        <is>
          <t>Monetary assets denominated in foreign currencies</t>
        </is>
      </c>
      <c r="B3" s="6" t="n">
        <v>6436999</v>
      </c>
      <c r="F3" s="6" t="n">
        <v>8713778</v>
      </c>
    </row>
    <row r="4">
      <c r="A4" s="4" t="inlineStr">
        <is>
          <t>Monetary liabilities denominated in foreign currencies</t>
        </is>
      </c>
      <c r="B4" s="5" t="n">
        <v>16404537</v>
      </c>
      <c r="F4" s="6" t="n">
        <v>18955061</v>
      </c>
    </row>
    <row r="5">
      <c r="A5" s="4" t="inlineStr">
        <is>
          <t>Currency risk [member]</t>
        </is>
      </c>
    </row>
    <row r="6">
      <c r="A6" s="3" t="inlineStr">
        <is>
          <t>Disclosure of detailed information about financial instruments [Line items]</t>
        </is>
      </c>
    </row>
    <row r="7">
      <c r="A7" s="4" t="inlineStr">
        <is>
          <t>Monetary assets denominated in foreign currencies</t>
        </is>
      </c>
      <c r="B7" s="5" t="n">
        <v>62290</v>
      </c>
      <c r="C7" s="9" t="n">
        <v>52331</v>
      </c>
      <c r="D7" s="13" t="n">
        <v>59</v>
      </c>
      <c r="E7" s="14" t="n">
        <v>0</v>
      </c>
    </row>
    <row r="8">
      <c r="A8" s="4" t="inlineStr">
        <is>
          <t>Monetary liabilities denominated in foreign currencies</t>
        </is>
      </c>
      <c r="B8" s="5" t="n">
        <v>1811509</v>
      </c>
      <c r="C8" s="9" t="n">
        <v>1527169</v>
      </c>
      <c r="D8" s="13" t="n">
        <v>0</v>
      </c>
      <c r="E8" s="14" t="n">
        <v>87837</v>
      </c>
    </row>
    <row r="9">
      <c r="A9" s="4" t="inlineStr">
        <is>
          <t>Currency risk [member] | US Dollar [member]</t>
        </is>
      </c>
    </row>
    <row r="10">
      <c r="A10" s="3" t="inlineStr">
        <is>
          <t>Disclosure of detailed information about financial instruments [Line items]</t>
        </is>
      </c>
    </row>
    <row r="11">
      <c r="A11" s="4" t="inlineStr">
        <is>
          <t>Monetary assets denominated in foreign currencies</t>
        </is>
      </c>
      <c r="B11" s="5" t="n">
        <v>62038</v>
      </c>
    </row>
    <row r="12">
      <c r="A12" s="4" t="inlineStr">
        <is>
          <t>Monetary liabilities denominated in foreign currencies</t>
        </is>
      </c>
      <c r="B12" s="5" t="n">
        <v>1810459</v>
      </c>
    </row>
    <row r="13">
      <c r="A13" s="4" t="inlineStr">
        <is>
          <t>Currency risk [member] | Euro [member]</t>
        </is>
      </c>
    </row>
    <row r="14">
      <c r="A14" s="3" t="inlineStr">
        <is>
          <t>Disclosure of detailed information about financial instruments [Line items]</t>
        </is>
      </c>
    </row>
    <row r="15">
      <c r="A15" s="4" t="inlineStr">
        <is>
          <t>Monetary assets denominated in foreign currencies</t>
        </is>
      </c>
      <c r="B15" s="5" t="n">
        <v>80</v>
      </c>
    </row>
    <row r="16">
      <c r="A16" s="4" t="inlineStr">
        <is>
          <t>Monetary liabilities denominated in foreign currencies</t>
        </is>
      </c>
      <c r="B16" s="5" t="n">
        <v>0</v>
      </c>
    </row>
    <row r="17">
      <c r="A17" s="4" t="inlineStr">
        <is>
          <t>Currency risk [member] | Yen [member]</t>
        </is>
      </c>
    </row>
    <row r="18">
      <c r="A18" s="3" t="inlineStr">
        <is>
          <t>Disclosure of detailed information about financial instruments [Line items]</t>
        </is>
      </c>
    </row>
    <row r="19">
      <c r="A19" s="4" t="inlineStr">
        <is>
          <t>Monetary assets denominated in foreign currencies</t>
        </is>
      </c>
      <c r="B19" s="5" t="n">
        <v>0</v>
      </c>
    </row>
    <row r="20">
      <c r="A20" s="4" t="inlineStr">
        <is>
          <t>Monetary liabilities denominated in foreign currencies</t>
        </is>
      </c>
      <c r="B20" s="5" t="n">
        <v>905</v>
      </c>
    </row>
    <row r="21">
      <c r="A21" s="4" t="inlineStr">
        <is>
          <t>Currency risk [member] | Other currencies [member]</t>
        </is>
      </c>
    </row>
    <row r="22">
      <c r="A22" s="3" t="inlineStr">
        <is>
          <t>Disclosure of detailed information about financial instruments [Line items]</t>
        </is>
      </c>
    </row>
    <row r="23">
      <c r="A23" s="4" t="inlineStr">
        <is>
          <t>Monetary assets denominated in foreign currencies</t>
        </is>
      </c>
      <c r="B23" s="5" t="n">
        <v>172</v>
      </c>
    </row>
    <row r="24">
      <c r="A24" s="4" t="inlineStr">
        <is>
          <t>Monetary liabilities denominated in foreign currencies</t>
        </is>
      </c>
      <c r="B24" s="6" t="n">
        <v>145</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Impact on Income Before Income Tax of a Hypothetical Change in Exchange Rates (Detail) - Currency risk [member] ₩ in Millions</t>
        </is>
      </c>
      <c r="B1" s="2" t="inlineStr">
        <is>
          <t>Dec. 31, 2021KRW (₩)</t>
        </is>
      </c>
    </row>
    <row r="2">
      <c r="A2" s="4" t="inlineStr">
        <is>
          <t>If increased by 10% [member]</t>
        </is>
      </c>
    </row>
    <row r="3">
      <c r="A3" s="3" t="inlineStr">
        <is>
          <t>Disclosure of detailed information about financial instruments [Line items]</t>
        </is>
      </c>
    </row>
    <row r="4">
      <c r="A4" s="4" t="inlineStr">
        <is>
          <t>Hypothetical increase (reduce) the Group's income before income tax</t>
        </is>
      </c>
      <c r="B4" s="6" t="n">
        <v>2750</v>
      </c>
    </row>
    <row r="5">
      <c r="A5" s="4" t="inlineStr">
        <is>
          <t>If decreased by 10% [member]</t>
        </is>
      </c>
    </row>
    <row r="6">
      <c r="A6" s="3" t="inlineStr">
        <is>
          <t>Disclosure of detailed information about financial instruments [Line items]</t>
        </is>
      </c>
    </row>
    <row r="7">
      <c r="A7" s="4" t="inlineStr">
        <is>
          <t>Hypothetical increase (reduce) the Group's income before income tax</t>
        </is>
      </c>
      <c r="B7" s="5" t="n">
        <v>-2750</v>
      </c>
    </row>
    <row r="8">
      <c r="A8" s="4" t="inlineStr">
        <is>
          <t>US Dollar [member] | If increased by 10% [member]</t>
        </is>
      </c>
    </row>
    <row r="9">
      <c r="A9" s="3" t="inlineStr">
        <is>
          <t>Disclosure of detailed information about financial instruments [Line items]</t>
        </is>
      </c>
    </row>
    <row r="10">
      <c r="A10" s="4" t="inlineStr">
        <is>
          <t>Hypothetical increase (reduce) the Group's income before income tax</t>
        </is>
      </c>
      <c r="B10" s="5" t="n">
        <v>2830</v>
      </c>
    </row>
    <row r="11">
      <c r="A11" s="4" t="inlineStr">
        <is>
          <t>US Dollar [member] | If decreased by 10% [member]</t>
        </is>
      </c>
    </row>
    <row r="12">
      <c r="A12" s="3" t="inlineStr">
        <is>
          <t>Disclosure of detailed information about financial instruments [Line items]</t>
        </is>
      </c>
    </row>
    <row r="13">
      <c r="A13" s="4" t="inlineStr">
        <is>
          <t>Hypothetical increase (reduce) the Group's income before income tax</t>
        </is>
      </c>
      <c r="B13" s="5" t="n">
        <v>-2830</v>
      </c>
    </row>
    <row r="14">
      <c r="A14" s="4" t="inlineStr">
        <is>
          <t>Euro [member] | If increased by 10% [member]</t>
        </is>
      </c>
    </row>
    <row r="15">
      <c r="A15" s="3" t="inlineStr">
        <is>
          <t>Disclosure of detailed information about financial instruments [Line items]</t>
        </is>
      </c>
    </row>
    <row r="16">
      <c r="A16" s="4" t="inlineStr">
        <is>
          <t>Hypothetical increase (reduce) the Group's income before income tax</t>
        </is>
      </c>
      <c r="B16" s="5" t="n">
        <v>8</v>
      </c>
    </row>
    <row r="17">
      <c r="A17" s="4" t="inlineStr">
        <is>
          <t>Euro [member] | If decreased by 10% [member]</t>
        </is>
      </c>
    </row>
    <row r="18">
      <c r="A18" s="3" t="inlineStr">
        <is>
          <t>Disclosure of detailed information about financial instruments [Line items]</t>
        </is>
      </c>
    </row>
    <row r="19">
      <c r="A19" s="4" t="inlineStr">
        <is>
          <t>Hypothetical increase (reduce) the Group's income before income tax</t>
        </is>
      </c>
      <c r="B19" s="5" t="n">
        <v>-8</v>
      </c>
    </row>
    <row r="20">
      <c r="A20" s="4" t="inlineStr">
        <is>
          <t>Yen [member] | If increased by 10% [member]</t>
        </is>
      </c>
    </row>
    <row r="21">
      <c r="A21" s="3" t="inlineStr">
        <is>
          <t>Disclosure of detailed information about financial instruments [Line items]</t>
        </is>
      </c>
    </row>
    <row r="22">
      <c r="A22" s="4" t="inlineStr">
        <is>
          <t>Hypothetical increase (reduce) the Group's income before income tax</t>
        </is>
      </c>
      <c r="B22" s="5" t="n">
        <v>-90</v>
      </c>
    </row>
    <row r="23">
      <c r="A23" s="4" t="inlineStr">
        <is>
          <t>Yen [member] | If decreased by 10% [member]</t>
        </is>
      </c>
    </row>
    <row r="24">
      <c r="A24" s="3" t="inlineStr">
        <is>
          <t>Disclosure of detailed information about financial instruments [Line items]</t>
        </is>
      </c>
    </row>
    <row r="25">
      <c r="A25" s="4" t="inlineStr">
        <is>
          <t>Hypothetical increase (reduce) the Group's income before income tax</t>
        </is>
      </c>
      <c r="B25" s="5" t="n">
        <v>90</v>
      </c>
    </row>
    <row r="26">
      <c r="A26" s="4" t="inlineStr">
        <is>
          <t>Other currencies [member] | If increased by 10% [member]</t>
        </is>
      </c>
    </row>
    <row r="27">
      <c r="A27" s="3" t="inlineStr">
        <is>
          <t>Disclosure of detailed information about financial instruments [Line items]</t>
        </is>
      </c>
    </row>
    <row r="28">
      <c r="A28" s="4" t="inlineStr">
        <is>
          <t>Hypothetical increase (reduce) the Group's income before income tax</t>
        </is>
      </c>
      <c r="B28" s="5" t="n">
        <v>2</v>
      </c>
    </row>
    <row r="29">
      <c r="A29" s="4" t="inlineStr">
        <is>
          <t>Other currencies [member] | If decreased by 10% [member]</t>
        </is>
      </c>
    </row>
    <row r="30">
      <c r="A30" s="3" t="inlineStr">
        <is>
          <t>Disclosure of detailed information about financial instruments [Line items]</t>
        </is>
      </c>
    </row>
    <row r="31">
      <c r="A31" s="4" t="inlineStr">
        <is>
          <t>Hypothetical increase (reduce) the Group's income before income tax</t>
        </is>
      </c>
      <c r="B31" s="6" t="n">
        <v>-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1</t>
        </is>
      </c>
    </row>
    <row r="3">
      <c r="A3" s="3" t="inlineStr">
        <is>
          <t>Text block [abstract]</t>
        </is>
      </c>
    </row>
    <row r="4">
      <c r="A4" s="4" t="inlineStr">
        <is>
          <t>Goodwill</t>
        </is>
      </c>
      <c r="B4" s="4" t="inlineStr">
        <is>
          <t>16. Goodwill (1) Goodwill as of December 31, 2021 and 2020 are as follows:
(In millions of won)
December 31, 2021 December 31, 2020
Goodwill related to merger of Shinsegi Telecom, Inc. ￦ 1,306,236 1,306,236
Goodwill related to acquisition of SK Broadband Co., Ltd. 764,082 764,082
Goodwill related to acquisition of Life &amp; Security Holdings Co., Ltd.(*) — 1,176,274
Other goodwill(*) 2,175 110,932
￦ 2,072,493 3,357,524
(*) Transferred to the spin-off (2) Details of the impairment testing of Goodwill as of December 31, 2021 is as follows: Goodwill is allocated to the following CGUs for the purpose of impairment testing.
• goodwill related to Shinsegi Telecom, Inc.(*1): Cellular services;
• goodwill related to SK Broadband Co., Ltd.(*2): Fixed-line telecommunication services; and
• other goodwill: Others.
(*1) Goodwill related to merger of Shinsegi Telecom, Inc. The recoverable amount of the CGU is based on its value in use calculated by applying the post-tax annual discount rate of (2020: ) (pre-tax annual discount rate: 9.0%) to the estimated future post-tax cash flows based on financial budgets for the next five years. An annual growth rate of 0.5% (2020: ( -
(*2) Goodwill related to acquisition of SK Broadband Co., Ltd. The recoverable amount of the CGU is based on its value in use, which is estimated based on key assumptions including operating revenue, annual growth rate applied for the cash flows expected to be incurred after five years (“perpetual growth rate”) and discount rate. The post-tax % (2020: 6.9%) (pre-tax annual discount rate : % ) to the estimated future post-tax cash flows based on financial budgets for the next five years. The estimated operating revenue is based on past performance, business plans and its expectation of future market changes. An annual growth rate of % ) was applied for the cash flows expected to be incurred after five years and is not expected to exceed the long-term fixed-line telecommunication industry growth rate. Management of the Group does not expect the total carrying amount of the CGU will exceed the total recoverable amount due to reasonably possible changes from the major assumptions used to estimate the recoverable amount.
(3) Details of the changes in goodwill for the years ended December 31, 2021 and 2020 are as follows:
(In millions of won)
2021 2020
Beginning balance ￦ 3,357,524 2,949,530
Acquisition(*) 111,928 408,531
Impairment loss — (519)
Other (43 ) (18 )
Spin-off (1,396,916 ) —
Ending balance ￦ 2,072,493 3,357,524
(*) It consists of goodwill recognized as T map Mobility Co., Ltd.’s acquisition of YLP Inc. and another company, goodwill recognized as DREAMUS COMPANY’s acquisition of Studio Dolphin Co., Ltd. and goodwill recognized from One Store Co., Ltd.’s acquisition of Rokmedia Co., Ltd. for the year ended December 31, 2021. (See Note 11) As of December 31, 2021 and 2020, accumulated impairment losses are ￦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8" customWidth="1" min="3" max="3"/>
  </cols>
  <sheetData>
    <row r="1">
      <c r="A1" s="1" t="inlineStr">
        <is>
          <t>Financial Risk Management - Additional Information (Detail) - KRW (₩)</t>
        </is>
      </c>
      <c r="B1" s="2" t="inlineStr">
        <is>
          <t>Dec. 31, 2021</t>
        </is>
      </c>
      <c r="C1" s="2" t="inlineStr">
        <is>
          <t>Dec. 31, 2020</t>
        </is>
      </c>
    </row>
    <row r="2">
      <c r="A2" s="3" t="inlineStr">
        <is>
          <t>Disclosure of detailed information about financial instruments [Line items]</t>
        </is>
      </c>
    </row>
    <row r="3">
      <c r="A3" s="4" t="inlineStr">
        <is>
          <t>Long-term borrowings</t>
        </is>
      </c>
      <c r="B3" s="6" t="n">
        <v>394187000000</v>
      </c>
      <c r="C3" s="6" t="n">
        <v>2028924000000</v>
      </c>
    </row>
    <row r="4">
      <c r="A4" s="4" t="inlineStr">
        <is>
          <t>Bonds</t>
        </is>
      </c>
      <c r="B4" s="5" t="n">
        <v>8426683000000</v>
      </c>
      <c r="C4" s="5" t="n">
        <v>8579743000000</v>
      </c>
    </row>
    <row r="5">
      <c r="A5" s="4" t="inlineStr">
        <is>
          <t>Maximum credit exposure</t>
        </is>
      </c>
      <c r="B5" s="5" t="n">
        <v>4837085000000</v>
      </c>
      <c r="C5" s="5" t="n">
        <v>7066754000000</v>
      </c>
    </row>
    <row r="6">
      <c r="A6" s="4" t="inlineStr">
        <is>
          <t>Floating-rate [member]</t>
        </is>
      </c>
    </row>
    <row r="7">
      <c r="A7" s="3" t="inlineStr">
        <is>
          <t>Disclosure of detailed information about financial instruments [Line items]</t>
        </is>
      </c>
    </row>
    <row r="8">
      <c r="A8" s="4" t="inlineStr">
        <is>
          <t>Long-term borrowings</t>
        </is>
      </c>
      <c r="B8" s="5" t="n">
        <v>37500000000</v>
      </c>
    </row>
    <row r="9">
      <c r="A9" s="4" t="inlineStr">
        <is>
          <t>Bonds</t>
        </is>
      </c>
      <c r="B9" s="5" t="n">
        <v>355650000000</v>
      </c>
    </row>
    <row r="10">
      <c r="A10" s="4" t="inlineStr">
        <is>
          <t>Face value of floating rate long term payables others</t>
        </is>
      </c>
      <c r="B10" s="5" t="n">
        <v>2090715000000</v>
      </c>
    </row>
    <row r="11">
      <c r="A11" s="4" t="inlineStr">
        <is>
          <t>Interest rate risk [member] | Long-term payables - other [member]</t>
        </is>
      </c>
    </row>
    <row r="12">
      <c r="A12" s="3" t="inlineStr">
        <is>
          <t>Disclosure of detailed information about financial instruments [Line items]</t>
        </is>
      </c>
    </row>
    <row r="13">
      <c r="A13" s="4" t="inlineStr">
        <is>
          <t>Hypothetical increase (decrease) in interest rate, effect on income before income taxes</t>
        </is>
      </c>
      <c r="B13" s="6" t="n">
        <v>20907000000</v>
      </c>
    </row>
    <row r="14">
      <c r="A14" s="4" t="inlineStr">
        <is>
          <t>Hypothetical increase (decrease) in interest rate</t>
        </is>
      </c>
      <c r="B14" s="4" t="inlineStr">
        <is>
          <t>1.00%</t>
        </is>
      </c>
    </row>
    <row r="15">
      <c r="A15" s="4" t="inlineStr">
        <is>
          <t>Financial instruments [member]</t>
        </is>
      </c>
    </row>
    <row r="16">
      <c r="A16" s="3" t="inlineStr">
        <is>
          <t>Disclosure of detailed information about financial instruments [Line items]</t>
        </is>
      </c>
    </row>
    <row r="17">
      <c r="A17" s="4" t="inlineStr">
        <is>
          <t>Maximum credit exposure</t>
        </is>
      </c>
      <c r="B17" s="6" t="n">
        <v>509052000000</v>
      </c>
      <c r="C17" s="5" t="n">
        <v>1427845000000</v>
      </c>
    </row>
    <row r="18">
      <c r="A18" s="4" t="inlineStr">
        <is>
          <t>Available- for-sale financial assets [Member]</t>
        </is>
      </c>
    </row>
    <row r="19">
      <c r="A19" s="3" t="inlineStr">
        <is>
          <t>Disclosure of detailed information about financial instruments [Line items]</t>
        </is>
      </c>
    </row>
    <row r="20">
      <c r="A20" s="4" t="inlineStr">
        <is>
          <t>Maximum credit exposure</t>
        </is>
      </c>
      <c r="B20" s="5" t="n">
        <v>2077000000</v>
      </c>
      <c r="C20" s="5" t="n">
        <v>4154000000</v>
      </c>
    </row>
    <row r="21">
      <c r="A21" s="4" t="inlineStr">
        <is>
          <t>Loans and receivables [member]</t>
        </is>
      </c>
    </row>
    <row r="22">
      <c r="A22" s="3" t="inlineStr">
        <is>
          <t>Disclosure of detailed information about financial instruments [Line items]</t>
        </is>
      </c>
    </row>
    <row r="23">
      <c r="A23" s="4" t="inlineStr">
        <is>
          <t>Maximum credit exposure</t>
        </is>
      </c>
      <c r="B23" s="5" t="n">
        <v>1195917000000</v>
      </c>
      <c r="C23" s="5" t="n">
        <v>1738003000000</v>
      </c>
    </row>
    <row r="24">
      <c r="A24" s="4" t="inlineStr">
        <is>
          <t>Cash and cash equivalents [Member]</t>
        </is>
      </c>
    </row>
    <row r="25">
      <c r="A25" s="3" t="inlineStr">
        <is>
          <t>Disclosure of detailed information about financial instruments [Line items]</t>
        </is>
      </c>
    </row>
    <row r="26">
      <c r="A26" s="4" t="inlineStr">
        <is>
          <t>Maximum credit exposure</t>
        </is>
      </c>
      <c r="B26" s="6" t="n">
        <v>872550000000</v>
      </c>
      <c r="C26" s="6" t="n">
        <v>1369423000000</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8" customWidth="1" min="2" max="2"/>
    <col width="18" customWidth="1" min="3" max="3"/>
  </cols>
  <sheetData>
    <row r="1">
      <c r="A1" s="1" t="inlineStr">
        <is>
          <t>Financial Risk Management - Maximum Credit Exposure (Detail) - KRW (₩)</t>
        </is>
      </c>
      <c r="B1" s="2" t="inlineStr">
        <is>
          <t>Dec. 31, 2021</t>
        </is>
      </c>
      <c r="C1" s="2" t="inlineStr">
        <is>
          <t>Dec. 31, 2020</t>
        </is>
      </c>
    </row>
    <row r="2">
      <c r="A2" s="3" t="inlineStr">
        <is>
          <t>Disclosure of credit risk exposure [line items]</t>
        </is>
      </c>
    </row>
    <row r="3">
      <c r="A3" s="4" t="inlineStr">
        <is>
          <t>Maximum credit exposure</t>
        </is>
      </c>
      <c r="B3" s="6" t="n">
        <v>4837085000000</v>
      </c>
      <c r="C3" s="6" t="n">
        <v>7066754000000</v>
      </c>
    </row>
    <row r="4">
      <c r="A4" s="4" t="inlineStr">
        <is>
          <t>Cash and cash equivalents [Member]</t>
        </is>
      </c>
    </row>
    <row r="5">
      <c r="A5" s="3" t="inlineStr">
        <is>
          <t>Disclosure of credit risk exposure [line items]</t>
        </is>
      </c>
    </row>
    <row r="6">
      <c r="A6" s="4" t="inlineStr">
        <is>
          <t>Maximum credit exposure</t>
        </is>
      </c>
      <c r="B6" s="5" t="n">
        <v>872550000000</v>
      </c>
      <c r="C6" s="5" t="n">
        <v>1369423000000</v>
      </c>
    </row>
    <row r="7">
      <c r="A7" s="4" t="inlineStr">
        <is>
          <t>Financial instruments [member]</t>
        </is>
      </c>
    </row>
    <row r="8">
      <c r="A8" s="3" t="inlineStr">
        <is>
          <t>Disclosure of credit risk exposure [line items]</t>
        </is>
      </c>
    </row>
    <row r="9">
      <c r="A9" s="4" t="inlineStr">
        <is>
          <t>Maximum credit exposure</t>
        </is>
      </c>
      <c r="B9" s="5" t="n">
        <v>509052000000</v>
      </c>
      <c r="C9" s="5" t="n">
        <v>1427845000000</v>
      </c>
    </row>
    <row r="10">
      <c r="A10" s="4" t="inlineStr">
        <is>
          <t>Available- for-sale financial assets [Member]</t>
        </is>
      </c>
    </row>
    <row r="11">
      <c r="A11" s="3" t="inlineStr">
        <is>
          <t>Disclosure of credit risk exposure [line items]</t>
        </is>
      </c>
    </row>
    <row r="12">
      <c r="A12" s="4" t="inlineStr">
        <is>
          <t>Maximum credit exposure</t>
        </is>
      </c>
      <c r="B12" s="5" t="n">
        <v>2077000000</v>
      </c>
      <c r="C12" s="5" t="n">
        <v>4154000000</v>
      </c>
    </row>
    <row r="13">
      <c r="A13" s="4" t="inlineStr">
        <is>
          <t>Accounts receivable - trade [member]</t>
        </is>
      </c>
    </row>
    <row r="14">
      <c r="A14" s="3" t="inlineStr">
        <is>
          <t>Disclosure of credit risk exposure [line items]</t>
        </is>
      </c>
    </row>
    <row r="15">
      <c r="A15" s="4" t="inlineStr">
        <is>
          <t>Maximum credit exposure</t>
        </is>
      </c>
      <c r="B15" s="5" t="n">
        <v>1921617000000</v>
      </c>
      <c r="C15" s="5" t="n">
        <v>2214353000000</v>
      </c>
    </row>
    <row r="16">
      <c r="A16" s="4" t="inlineStr">
        <is>
          <t>Contract assets [member]</t>
        </is>
      </c>
    </row>
    <row r="17">
      <c r="A17" s="3" t="inlineStr">
        <is>
          <t>Disclosure of credit risk exposure [line items]</t>
        </is>
      </c>
    </row>
    <row r="18">
      <c r="A18" s="4" t="inlineStr">
        <is>
          <t>Maximum credit exposure</t>
        </is>
      </c>
      <c r="B18" s="5" t="n">
        <v>118278000000</v>
      </c>
      <c r="C18" s="5" t="n">
        <v>148281000000</v>
      </c>
    </row>
    <row r="19">
      <c r="A19" s="4" t="inlineStr">
        <is>
          <t>Loans and receivables [member]</t>
        </is>
      </c>
    </row>
    <row r="20">
      <c r="A20" s="3" t="inlineStr">
        <is>
          <t>Disclosure of credit risk exposure [line items]</t>
        </is>
      </c>
    </row>
    <row r="21">
      <c r="A21" s="4" t="inlineStr">
        <is>
          <t>Maximum credit exposure</t>
        </is>
      </c>
      <c r="B21" s="5" t="n">
        <v>1195917000000</v>
      </c>
      <c r="C21" s="5" t="n">
        <v>1738003000000</v>
      </c>
    </row>
    <row r="22">
      <c r="A22" s="4" t="inlineStr">
        <is>
          <t>Derivatives hedging instrument [member]</t>
        </is>
      </c>
    </row>
    <row r="23">
      <c r="A23" s="3" t="inlineStr">
        <is>
          <t>Disclosure of credit risk exposure [line items]</t>
        </is>
      </c>
    </row>
    <row r="24">
      <c r="A24" s="4" t="inlineStr">
        <is>
          <t>Maximum credit exposure</t>
        </is>
      </c>
      <c r="B24" s="6" t="n">
        <v>217594000000</v>
      </c>
      <c r="C24" s="6" t="n">
        <v>164695000000</v>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Gross Carrying Amounts of Each Financial Asset Except for Accounts Receivable Trade and Derivative Financial Asset (Detail) ₩ in Millions</t>
        </is>
      </c>
      <c r="B1" s="2" t="inlineStr">
        <is>
          <t>Dec. 31, 2021KRW (₩)</t>
        </is>
      </c>
    </row>
    <row r="2">
      <c r="A2" s="4" t="inlineStr">
        <is>
          <t>Financial assets at fair value through profit or loss [member]</t>
        </is>
      </c>
    </row>
    <row r="3">
      <c r="A3" s="3" t="inlineStr">
        <is>
          <t>Disclosure of credit risk exposure [line items]</t>
        </is>
      </c>
    </row>
    <row r="4">
      <c r="A4" s="4" t="inlineStr">
        <is>
          <t>Gross amount</t>
        </is>
      </c>
      <c r="B4" s="6" t="n">
        <v>850227</v>
      </c>
    </row>
    <row r="5">
      <c r="A5" s="4" t="inlineStr">
        <is>
          <t>Carrying amount</t>
        </is>
      </c>
      <c r="B5" s="5" t="n">
        <v>850227</v>
      </c>
    </row>
    <row r="6">
      <c r="A6" s="4" t="inlineStr">
        <is>
          <t>Financial assets at FVOCI [member]</t>
        </is>
      </c>
    </row>
    <row r="7">
      <c r="A7" s="3" t="inlineStr">
        <is>
          <t>Disclosure of credit risk exposure [line items]</t>
        </is>
      </c>
    </row>
    <row r="8">
      <c r="A8" s="4" t="inlineStr">
        <is>
          <t>Gross amount</t>
        </is>
      </c>
      <c r="B8" s="5" t="n">
        <v>1177</v>
      </c>
    </row>
    <row r="9">
      <c r="A9" s="4" t="inlineStr">
        <is>
          <t>Carrying amount</t>
        </is>
      </c>
      <c r="B9" s="5" t="n">
        <v>1177</v>
      </c>
    </row>
    <row r="10">
      <c r="A10" s="4" t="inlineStr">
        <is>
          <t>Financial assets at amortised cost [member] | 12-month expected credit losses [member]</t>
        </is>
      </c>
    </row>
    <row r="11">
      <c r="A11" s="3" t="inlineStr">
        <is>
          <t>Disclosure of credit risk exposure [line items]</t>
        </is>
      </c>
    </row>
    <row r="12">
      <c r="A12" s="4" t="inlineStr">
        <is>
          <t>Gross amount</t>
        </is>
      </c>
      <c r="B12" s="5" t="n">
        <v>754918</v>
      </c>
    </row>
    <row r="13">
      <c r="A13" s="4" t="inlineStr">
        <is>
          <t>Loss allowance</t>
        </is>
      </c>
      <c r="B13" s="5" t="n">
        <v>-2787</v>
      </c>
    </row>
    <row r="14">
      <c r="A14" s="4" t="inlineStr">
        <is>
          <t>Carrying amount</t>
        </is>
      </c>
      <c r="B14" s="5" t="n">
        <v>752131</v>
      </c>
    </row>
    <row r="15">
      <c r="A15" s="4" t="inlineStr">
        <is>
          <t>Financial assets at amortised cost [member] | Lifetime expected credit losses [member] | Financial instruments not credit-impaired [member]</t>
        </is>
      </c>
    </row>
    <row r="16">
      <c r="A16" s="3" t="inlineStr">
        <is>
          <t>Disclosure of credit risk exposure [line items]</t>
        </is>
      </c>
    </row>
    <row r="17">
      <c r="A17" s="4" t="inlineStr">
        <is>
          <t>Gross amount</t>
        </is>
      </c>
      <c r="B17" s="5" t="n">
        <v>43643</v>
      </c>
    </row>
    <row r="18">
      <c r="A18" s="4" t="inlineStr">
        <is>
          <t>Loss allowance</t>
        </is>
      </c>
      <c r="B18" s="5" t="n">
        <v>-6190</v>
      </c>
    </row>
    <row r="19">
      <c r="A19" s="4" t="inlineStr">
        <is>
          <t>Carrying amount</t>
        </is>
      </c>
      <c r="B19" s="5" t="n">
        <v>37453</v>
      </c>
    </row>
    <row r="20">
      <c r="A20" s="4" t="inlineStr">
        <is>
          <t>Financial assets at amortised cost [member] | Lifetime expected credit losses [member] | Financial instruments credit-impaired [member]</t>
        </is>
      </c>
    </row>
    <row r="21">
      <c r="A21" s="3" t="inlineStr">
        <is>
          <t>Disclosure of credit risk exposure [line items]</t>
        </is>
      </c>
    </row>
    <row r="22">
      <c r="A22" s="4" t="inlineStr">
        <is>
          <t>Gross amount</t>
        </is>
      </c>
      <c r="B22" s="5" t="n">
        <v>149091</v>
      </c>
    </row>
    <row r="23">
      <c r="A23" s="4" t="inlineStr">
        <is>
          <t>Loss allowance</t>
        </is>
      </c>
      <c r="B23" s="5" t="n">
        <v>-83033</v>
      </c>
    </row>
    <row r="24">
      <c r="A24" s="4" t="inlineStr">
        <is>
          <t>Carrying amount</t>
        </is>
      </c>
      <c r="B24" s="6" t="n">
        <v>66058</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Summary of Changes in Loss Allowance for Debt Investments (Detail) ₩ in Millions</t>
        </is>
      </c>
      <c r="B1" s="2" t="inlineStr">
        <is>
          <t>12 Months Ended</t>
        </is>
      </c>
    </row>
    <row r="2">
      <c r="B2" s="2" t="inlineStr">
        <is>
          <t>Dec. 31, 2021KRW (₩)</t>
        </is>
      </c>
    </row>
    <row r="3">
      <c r="A3" s="3" t="inlineStr">
        <is>
          <t>Disclosure of reconciliation of changes in loss allowance and explanation of changes in gross carrying amount for financial instruments [line items]</t>
        </is>
      </c>
    </row>
    <row r="4">
      <c r="A4" s="4" t="inlineStr">
        <is>
          <t>Beginning balance</t>
        </is>
      </c>
      <c r="B4" s="6" t="n">
        <v>8713778</v>
      </c>
    </row>
    <row r="5">
      <c r="A5" s="4" t="inlineStr">
        <is>
          <t>Ending balance</t>
        </is>
      </c>
      <c r="B5" s="5" t="n">
        <v>6436999</v>
      </c>
    </row>
    <row r="6">
      <c r="A6" s="4" t="inlineStr">
        <is>
          <t>Debt Investments [member]</t>
        </is>
      </c>
    </row>
    <row r="7">
      <c r="A7" s="3" t="inlineStr">
        <is>
          <t>Disclosure of reconciliation of changes in loss allowance and explanation of changes in gross carrying amount for financial instruments [line items]</t>
        </is>
      </c>
    </row>
    <row r="8">
      <c r="A8" s="4" t="inlineStr">
        <is>
          <t>Beginning balance</t>
        </is>
      </c>
      <c r="B8" s="5" t="n">
        <v>100565</v>
      </c>
    </row>
    <row r="9">
      <c r="A9" s="4" t="inlineStr">
        <is>
          <t>Remeasurement of loss allowance, net</t>
        </is>
      </c>
      <c r="B9" s="5" t="n">
        <v>6001</v>
      </c>
    </row>
    <row r="10">
      <c r="A10" s="4" t="inlineStr">
        <is>
          <t>Transfer to lifetime ECL - not credit impaired</t>
        </is>
      </c>
      <c r="B10" s="5" t="n">
        <v>0</v>
      </c>
    </row>
    <row r="11">
      <c r="A11" s="4" t="inlineStr">
        <is>
          <t>Transfer to lifetime ECL - credit impaired</t>
        </is>
      </c>
      <c r="B11" s="5" t="n">
        <v>0</v>
      </c>
    </row>
    <row r="12">
      <c r="A12" s="4" t="inlineStr">
        <is>
          <t>Amounts written off</t>
        </is>
      </c>
      <c r="B12" s="5" t="n">
        <v>-16429</v>
      </c>
    </row>
    <row r="13">
      <c r="A13" s="4" t="inlineStr">
        <is>
          <t>Recovery of amounts written off</t>
        </is>
      </c>
      <c r="B13" s="5" t="n">
        <v>10501</v>
      </c>
    </row>
    <row r="14">
      <c r="A14" s="4" t="inlineStr">
        <is>
          <t>Business combinations</t>
        </is>
      </c>
      <c r="B14" s="5" t="n">
        <v>358</v>
      </c>
    </row>
    <row r="15">
      <c r="A15" s="4" t="inlineStr">
        <is>
          <t>Spin-off</t>
        </is>
      </c>
      <c r="B15" s="5" t="n">
        <v>-8986</v>
      </c>
    </row>
    <row r="16">
      <c r="A16" s="4" t="inlineStr">
        <is>
          <t>Ending balance</t>
        </is>
      </c>
      <c r="B16" s="5" t="n">
        <v>92010</v>
      </c>
    </row>
    <row r="17">
      <c r="A17" s="4" t="inlineStr">
        <is>
          <t>Debt Investments [member] | 12-month expected credit losses [member]</t>
        </is>
      </c>
    </row>
    <row r="18">
      <c r="A18" s="3" t="inlineStr">
        <is>
          <t>Disclosure of reconciliation of changes in loss allowance and explanation of changes in gross carrying amount for financial instruments [line items]</t>
        </is>
      </c>
    </row>
    <row r="19">
      <c r="A19" s="4" t="inlineStr">
        <is>
          <t>Beginning balance</t>
        </is>
      </c>
      <c r="B19" s="5" t="n">
        <v>3751</v>
      </c>
    </row>
    <row r="20">
      <c r="A20" s="4" t="inlineStr">
        <is>
          <t>Remeasurement of loss allowance, net</t>
        </is>
      </c>
      <c r="B20" s="5" t="n">
        <v>316</v>
      </c>
    </row>
    <row r="21">
      <c r="A21" s="4" t="inlineStr">
        <is>
          <t>Transfer to lifetime ECL - not credit impaired</t>
        </is>
      </c>
      <c r="B21" s="5" t="n">
        <v>-306</v>
      </c>
    </row>
    <row r="22">
      <c r="A22" s="4" t="inlineStr">
        <is>
          <t>Transfer to lifetime ECL - credit impaired</t>
        </is>
      </c>
      <c r="B22" s="5" t="n">
        <v>-980</v>
      </c>
    </row>
    <row r="23">
      <c r="A23" s="4" t="inlineStr">
        <is>
          <t>Amounts written off</t>
        </is>
      </c>
      <c r="B23" s="5" t="n">
        <v>0</v>
      </c>
    </row>
    <row r="24">
      <c r="A24" s="4" t="inlineStr">
        <is>
          <t>Recovery of amounts written off</t>
        </is>
      </c>
      <c r="B24" s="5" t="n">
        <v>6</v>
      </c>
    </row>
    <row r="25">
      <c r="A25" s="4" t="inlineStr">
        <is>
          <t>Business combinations</t>
        </is>
      </c>
      <c r="B25" s="5" t="n">
        <v>0</v>
      </c>
    </row>
    <row r="26">
      <c r="A26" s="4" t="inlineStr">
        <is>
          <t>Spin-off</t>
        </is>
      </c>
      <c r="B26" s="5" t="n">
        <v>0</v>
      </c>
    </row>
    <row r="27">
      <c r="A27" s="4" t="inlineStr">
        <is>
          <t>Ending balance</t>
        </is>
      </c>
      <c r="B27" s="5" t="n">
        <v>2787</v>
      </c>
    </row>
    <row r="28">
      <c r="A28" s="4" t="inlineStr">
        <is>
          <t>Debt Investments [member] | Financial instruments not credit-impaired [member] | Lifetime expected credit losses [member]</t>
        </is>
      </c>
    </row>
    <row r="29">
      <c r="A29" s="3" t="inlineStr">
        <is>
          <t>Disclosure of reconciliation of changes in loss allowance and explanation of changes in gross carrying amount for financial instruments [line items]</t>
        </is>
      </c>
    </row>
    <row r="30">
      <c r="A30" s="4" t="inlineStr">
        <is>
          <t>Beginning balance</t>
        </is>
      </c>
      <c r="B30" s="5" t="n">
        <v>7995</v>
      </c>
    </row>
    <row r="31">
      <c r="A31" s="4" t="inlineStr">
        <is>
          <t>Remeasurement of loss allowance, net</t>
        </is>
      </c>
      <c r="B31" s="5" t="n">
        <v>2885</v>
      </c>
    </row>
    <row r="32">
      <c r="A32" s="4" t="inlineStr">
        <is>
          <t>Transfer to lifetime ECL - not credit impaired</t>
        </is>
      </c>
      <c r="B32" s="5" t="n">
        <v>306</v>
      </c>
    </row>
    <row r="33">
      <c r="A33" s="4" t="inlineStr">
        <is>
          <t>Transfer to lifetime ECL - credit impaired</t>
        </is>
      </c>
      <c r="B33" s="5" t="n">
        <v>-2555</v>
      </c>
    </row>
    <row r="34">
      <c r="A34" s="4" t="inlineStr">
        <is>
          <t>Amounts written off</t>
        </is>
      </c>
      <c r="B34" s="5" t="n">
        <v>0</v>
      </c>
    </row>
    <row r="35">
      <c r="A35" s="4" t="inlineStr">
        <is>
          <t>Recovery of amounts written off</t>
        </is>
      </c>
      <c r="B35" s="5" t="n">
        <v>0</v>
      </c>
    </row>
    <row r="36">
      <c r="A36" s="4" t="inlineStr">
        <is>
          <t>Business combinations</t>
        </is>
      </c>
      <c r="B36" s="5" t="n">
        <v>0</v>
      </c>
    </row>
    <row r="37">
      <c r="A37" s="4" t="inlineStr">
        <is>
          <t>Spin-off</t>
        </is>
      </c>
      <c r="B37" s="5" t="n">
        <v>-2441</v>
      </c>
    </row>
    <row r="38">
      <c r="A38" s="4" t="inlineStr">
        <is>
          <t>Ending balance</t>
        </is>
      </c>
      <c r="B38" s="5" t="n">
        <v>6190</v>
      </c>
    </row>
    <row r="39">
      <c r="A39" s="4" t="inlineStr">
        <is>
          <t>Debt Investments [member] | Financial instruments credit-impaired [member] | Lifetime expected credit losses [member]</t>
        </is>
      </c>
    </row>
    <row r="40">
      <c r="A40" s="3" t="inlineStr">
        <is>
          <t>Disclosure of reconciliation of changes in loss allowance and explanation of changes in gross carrying amount for financial instruments [line items]</t>
        </is>
      </c>
    </row>
    <row r="41">
      <c r="A41" s="4" t="inlineStr">
        <is>
          <t>Beginning balance</t>
        </is>
      </c>
      <c r="B41" s="5" t="n">
        <v>88819</v>
      </c>
    </row>
    <row r="42">
      <c r="A42" s="4" t="inlineStr">
        <is>
          <t>Remeasurement of loss allowance, net</t>
        </is>
      </c>
      <c r="B42" s="5" t="n">
        <v>2800</v>
      </c>
    </row>
    <row r="43">
      <c r="A43" s="4" t="inlineStr">
        <is>
          <t>Transfer to lifetime ECL - not credit impaired</t>
        </is>
      </c>
      <c r="B43" s="5" t="n">
        <v>0</v>
      </c>
    </row>
    <row r="44">
      <c r="A44" s="4" t="inlineStr">
        <is>
          <t>Transfer to lifetime ECL - credit impaired</t>
        </is>
      </c>
      <c r="B44" s="5" t="n">
        <v>3535</v>
      </c>
    </row>
    <row r="45">
      <c r="A45" s="4" t="inlineStr">
        <is>
          <t>Amounts written off</t>
        </is>
      </c>
      <c r="B45" s="5" t="n">
        <v>-16429</v>
      </c>
    </row>
    <row r="46">
      <c r="A46" s="4" t="inlineStr">
        <is>
          <t>Recovery of amounts written off</t>
        </is>
      </c>
      <c r="B46" s="5" t="n">
        <v>10495</v>
      </c>
    </row>
    <row r="47">
      <c r="A47" s="4" t="inlineStr">
        <is>
          <t>Business combinations</t>
        </is>
      </c>
      <c r="B47" s="5" t="n">
        <v>358</v>
      </c>
    </row>
    <row r="48">
      <c r="A48" s="4" t="inlineStr">
        <is>
          <t>Spin-off</t>
        </is>
      </c>
      <c r="B48" s="5" t="n">
        <v>-6545</v>
      </c>
    </row>
    <row r="49">
      <c r="A49" s="4" t="inlineStr">
        <is>
          <t>Ending balance</t>
        </is>
      </c>
      <c r="B49" s="6" t="n">
        <v>83033</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ontractual Maturities of Financial Liabilities (Detail) - KRW (₩) ₩ in Millions</t>
        </is>
      </c>
      <c r="B1" s="2" t="inlineStr">
        <is>
          <t>Dec. 31, 2021</t>
        </is>
      </c>
      <c r="C1" s="2" t="inlineStr">
        <is>
          <t>Dec. 31, 2020</t>
        </is>
      </c>
    </row>
    <row r="2">
      <c r="A2" s="3" t="inlineStr">
        <is>
          <t>Disclosure of maturity analysis for non-derivative financial liabilities [line items]</t>
        </is>
      </c>
    </row>
    <row r="3">
      <c r="A3" s="4" t="inlineStr">
        <is>
          <t>Accounts payable – trade, carrying amount</t>
        </is>
      </c>
      <c r="B3" s="6" t="n">
        <v>190559</v>
      </c>
      <c r="C3" s="6" t="n">
        <v>372909</v>
      </c>
    </row>
    <row r="4">
      <c r="A4" s="4" t="inlineStr">
        <is>
          <t>Borrowings, carrying amount</t>
        </is>
      </c>
      <c r="B4" s="5" t="n">
        <v>407185</v>
      </c>
      <c r="C4" s="5" t="n">
        <v>2138922</v>
      </c>
    </row>
    <row r="5">
      <c r="A5" s="4" t="inlineStr">
        <is>
          <t>Debentures, carrying amount</t>
        </is>
      </c>
      <c r="B5" s="5" t="n">
        <v>8426683</v>
      </c>
      <c r="C5" s="5" t="n">
        <v>8579743</v>
      </c>
    </row>
    <row r="6">
      <c r="A6" s="4" t="inlineStr">
        <is>
          <t>Accounts payable – other and others, carrying amount</t>
        </is>
      </c>
      <c r="B6" s="5" t="n">
        <v>5524692</v>
      </c>
      <c r="C6" s="5" t="n">
        <v>6051550</v>
      </c>
    </row>
    <row r="7">
      <c r="A7" s="4" t="inlineStr">
        <is>
          <t>Non-derivative financial liabilities, carrying amount</t>
        </is>
      </c>
      <c r="B7" s="5" t="n">
        <v>16083401</v>
      </c>
    </row>
    <row r="8">
      <c r="A8" s="4" t="inlineStr">
        <is>
          <t>Accounts payable – trade, carrying amount</t>
        </is>
      </c>
      <c r="B8" s="5" t="n">
        <v>190559</v>
      </c>
    </row>
    <row r="9">
      <c r="A9" s="4" t="inlineStr">
        <is>
          <t>Borrowings, contractual cash flows</t>
        </is>
      </c>
      <c r="B9" s="5" t="n">
        <v>420503</v>
      </c>
    </row>
    <row r="10">
      <c r="A10" s="4" t="inlineStr">
        <is>
          <t>Debentures, contractual cash flows</t>
        </is>
      </c>
      <c r="B10" s="5" t="n">
        <v>9479976</v>
      </c>
    </row>
    <row r="11">
      <c r="A11" s="4" t="inlineStr">
        <is>
          <t>Lease liabilities-Carrying amount</t>
        </is>
      </c>
      <c r="B11" s="5" t="n">
        <v>1534282</v>
      </c>
      <c r="C11" s="6" t="n">
        <v>1436777</v>
      </c>
    </row>
    <row r="12">
      <c r="A12" s="4" t="inlineStr">
        <is>
          <t>Lease liabilities-Contractual cash flows</t>
        </is>
      </c>
      <c r="B12" s="5" t="n">
        <v>1653416</v>
      </c>
    </row>
    <row r="13">
      <c r="A13" s="4" t="inlineStr">
        <is>
          <t>Accounts payable – other and others, contractual cash flows</t>
        </is>
      </c>
      <c r="B13" s="5" t="n">
        <v>5636104</v>
      </c>
    </row>
    <row r="14">
      <c r="A14" s="4" t="inlineStr">
        <is>
          <t>Non-derivative financial liabilities, contractual cash flows</t>
        </is>
      </c>
      <c r="B14" s="5" t="n">
        <v>17380558</v>
      </c>
    </row>
    <row r="15">
      <c r="A15" s="4" t="inlineStr">
        <is>
          <t>Less than 1 year [member]</t>
        </is>
      </c>
    </row>
    <row r="16">
      <c r="A16" s="3" t="inlineStr">
        <is>
          <t>Disclosure of maturity analysis for non-derivative financial liabilities [line items]</t>
        </is>
      </c>
    </row>
    <row r="17">
      <c r="A17" s="4" t="inlineStr">
        <is>
          <t>Accounts payable – trade, carrying amount</t>
        </is>
      </c>
      <c r="B17" s="5" t="n">
        <v>190559</v>
      </c>
    </row>
    <row r="18">
      <c r="A18" s="4" t="inlineStr">
        <is>
          <t>Borrowings, contractual cash flows</t>
        </is>
      </c>
      <c r="B18" s="5" t="n">
        <v>59864</v>
      </c>
    </row>
    <row r="19">
      <c r="A19" s="4" t="inlineStr">
        <is>
          <t>Debentures, contractual cash flows</t>
        </is>
      </c>
      <c r="B19" s="5" t="n">
        <v>1603760</v>
      </c>
    </row>
    <row r="20">
      <c r="A20" s="4" t="inlineStr">
        <is>
          <t>Lease liabilities-Contractual cash flows</t>
        </is>
      </c>
      <c r="B20" s="5" t="n">
        <v>359356</v>
      </c>
    </row>
    <row r="21">
      <c r="A21" s="4" t="inlineStr">
        <is>
          <t>Accounts payable – other and others, contractual cash flows</t>
        </is>
      </c>
      <c r="B21" s="5" t="n">
        <v>3917356</v>
      </c>
    </row>
    <row r="22">
      <c r="A22" s="4" t="inlineStr">
        <is>
          <t>Non-derivative financial liabilities, contractual cash flows</t>
        </is>
      </c>
      <c r="B22" s="5" t="n">
        <v>6130895</v>
      </c>
    </row>
    <row r="23">
      <c r="A23" s="4" t="inlineStr">
        <is>
          <t>1-5 years [member]</t>
        </is>
      </c>
    </row>
    <row r="24">
      <c r="A24" s="3" t="inlineStr">
        <is>
          <t>Disclosure of maturity analysis for non-derivative financial liabilities [line items]</t>
        </is>
      </c>
    </row>
    <row r="25">
      <c r="A25" s="4" t="inlineStr">
        <is>
          <t>Borrowings, contractual cash flows</t>
        </is>
      </c>
      <c r="B25" s="5" t="n">
        <v>360639</v>
      </c>
    </row>
    <row r="26">
      <c r="A26" s="4" t="inlineStr">
        <is>
          <t>Debentures, contractual cash flows</t>
        </is>
      </c>
      <c r="B26" s="5" t="n">
        <v>4987959</v>
      </c>
    </row>
    <row r="27">
      <c r="A27" s="4" t="inlineStr">
        <is>
          <t>Lease liabilities-Contractual cash flows</t>
        </is>
      </c>
      <c r="B27" s="5" t="n">
        <v>989603</v>
      </c>
    </row>
    <row r="28">
      <c r="A28" s="4" t="inlineStr">
        <is>
          <t>Accounts payable – other and others, contractual cash flows</t>
        </is>
      </c>
      <c r="B28" s="5" t="n">
        <v>1534636</v>
      </c>
    </row>
    <row r="29">
      <c r="A29" s="4" t="inlineStr">
        <is>
          <t>Non-derivative financial liabilities, contractual cash flows</t>
        </is>
      </c>
      <c r="B29" s="5" t="n">
        <v>7872837</v>
      </c>
    </row>
    <row r="30">
      <c r="A30" s="4" t="inlineStr">
        <is>
          <t>More than 5 years [member]</t>
        </is>
      </c>
    </row>
    <row r="31">
      <c r="A31" s="3" t="inlineStr">
        <is>
          <t>Disclosure of maturity analysis for non-derivative financial liabilities [line items]</t>
        </is>
      </c>
    </row>
    <row r="32">
      <c r="A32" s="4" t="inlineStr">
        <is>
          <t>Debentures, contractual cash flows</t>
        </is>
      </c>
      <c r="B32" s="5" t="n">
        <v>2888257</v>
      </c>
    </row>
    <row r="33">
      <c r="A33" s="4" t="inlineStr">
        <is>
          <t>Lease liabilities-Contractual cash flows</t>
        </is>
      </c>
      <c r="B33" s="5" t="n">
        <v>304457</v>
      </c>
    </row>
    <row r="34">
      <c r="A34" s="4" t="inlineStr">
        <is>
          <t>Accounts payable – other and others, contractual cash flows</t>
        </is>
      </c>
      <c r="B34" s="5" t="n">
        <v>184112</v>
      </c>
    </row>
    <row r="35">
      <c r="A35" s="4" t="inlineStr">
        <is>
          <t>Non-derivative financial liabilities, contractual cash flows</t>
        </is>
      </c>
      <c r="B35" s="6" t="n">
        <v>3376826</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Periods in Which Cash Flows from Cash Flow Hedge Derivatives are Expected to Occur (Detail) - KRW (₩) ₩ in Millions</t>
        </is>
      </c>
      <c r="B1" s="2" t="inlineStr">
        <is>
          <t>Dec. 31, 2021</t>
        </is>
      </c>
      <c r="C1" s="2" t="inlineStr">
        <is>
          <t>Dec. 31, 2020</t>
        </is>
      </c>
    </row>
    <row r="2">
      <c r="A2" s="3" t="inlineStr">
        <is>
          <t>Disclosure of maturity analysis for derivative financial liabilities [line items]</t>
        </is>
      </c>
    </row>
    <row r="3">
      <c r="A3" s="4" t="inlineStr">
        <is>
          <t>Assets, carrying amount</t>
        </is>
      </c>
      <c r="B3" s="6" t="n">
        <v>217594</v>
      </c>
      <c r="C3" s="6" t="n">
        <v>164695</v>
      </c>
    </row>
    <row r="4">
      <c r="A4" s="4" t="inlineStr">
        <is>
          <t>Liabilities, carrying amount</t>
        </is>
      </c>
      <c r="B4" s="5" t="n">
        <v>-321136</v>
      </c>
      <c r="C4" s="5" t="n">
        <v>-375160</v>
      </c>
    </row>
    <row r="5">
      <c r="A5" s="4" t="inlineStr">
        <is>
          <t>Derivatives hedging instrument [member]</t>
        </is>
      </c>
    </row>
    <row r="6">
      <c r="A6" s="3" t="inlineStr">
        <is>
          <t>Disclosure of maturity analysis for derivative financial liabilities [line items]</t>
        </is>
      </c>
    </row>
    <row r="7">
      <c r="A7" s="4" t="inlineStr">
        <is>
          <t>Assets, carrying amount</t>
        </is>
      </c>
      <c r="B7" s="5" t="n">
        <v>182661</v>
      </c>
      <c r="C7" s="6" t="n">
        <v>65136</v>
      </c>
    </row>
    <row r="8">
      <c r="A8" s="4" t="inlineStr">
        <is>
          <t>Liabilities, carrying amount</t>
        </is>
      </c>
      <c r="B8" s="5" t="n">
        <v>-111</v>
      </c>
    </row>
    <row r="9">
      <c r="A9" s="4" t="inlineStr">
        <is>
          <t>Net assets, carrying amount</t>
        </is>
      </c>
      <c r="B9" s="5" t="n">
        <v>182550</v>
      </c>
    </row>
    <row r="10">
      <c r="A10" s="4" t="inlineStr">
        <is>
          <t>Assets, contractual cash flows</t>
        </is>
      </c>
      <c r="B10" s="5" t="n">
        <v>188759</v>
      </c>
    </row>
    <row r="11">
      <c r="A11" s="4" t="inlineStr">
        <is>
          <t>Liabilities, contractual cash flows</t>
        </is>
      </c>
      <c r="B11" s="5" t="n">
        <v>-111</v>
      </c>
    </row>
    <row r="12">
      <c r="A12" s="4" t="inlineStr">
        <is>
          <t>Net assets, contractual cash flows</t>
        </is>
      </c>
      <c r="B12" s="5" t="n">
        <v>188648</v>
      </c>
    </row>
    <row r="13">
      <c r="A13" s="4" t="inlineStr">
        <is>
          <t>Less than 1 year [member] | Derivatives hedging instrument [member]</t>
        </is>
      </c>
    </row>
    <row r="14">
      <c r="A14" s="3" t="inlineStr">
        <is>
          <t>Disclosure of maturity analysis for derivative financial liabilities [line items]</t>
        </is>
      </c>
    </row>
    <row r="15">
      <c r="A15" s="4" t="inlineStr">
        <is>
          <t>Assets, contractual cash flows</t>
        </is>
      </c>
      <c r="B15" s="5" t="n">
        <v>27248</v>
      </c>
    </row>
    <row r="16">
      <c r="A16" s="4" t="inlineStr">
        <is>
          <t>Liabilities, contractual cash flows</t>
        </is>
      </c>
      <c r="B16" s="5" t="n">
        <v>-52</v>
      </c>
    </row>
    <row r="17">
      <c r="A17" s="4" t="inlineStr">
        <is>
          <t>Net assets, contractual cash flows</t>
        </is>
      </c>
      <c r="B17" s="5" t="n">
        <v>27196</v>
      </c>
    </row>
    <row r="18">
      <c r="A18" s="4" t="inlineStr">
        <is>
          <t>1-5 years [member] | Derivatives hedging instrument [member]</t>
        </is>
      </c>
    </row>
    <row r="19">
      <c r="A19" s="3" t="inlineStr">
        <is>
          <t>Disclosure of maturity analysis for derivative financial liabilities [line items]</t>
        </is>
      </c>
    </row>
    <row r="20">
      <c r="A20" s="4" t="inlineStr">
        <is>
          <t>Assets, contractual cash flows</t>
        </is>
      </c>
      <c r="B20" s="5" t="n">
        <v>135409</v>
      </c>
    </row>
    <row r="21">
      <c r="A21" s="4" t="inlineStr">
        <is>
          <t>Liabilities, contractual cash flows</t>
        </is>
      </c>
      <c r="B21" s="5" t="n">
        <v>-59</v>
      </c>
    </row>
    <row r="22">
      <c r="A22" s="4" t="inlineStr">
        <is>
          <t>Net assets, contractual cash flows</t>
        </is>
      </c>
      <c r="B22" s="5" t="n">
        <v>135350</v>
      </c>
    </row>
    <row r="23">
      <c r="A23" s="4" t="inlineStr">
        <is>
          <t>More than 5 years [member] | Derivatives hedging instrument [member]</t>
        </is>
      </c>
    </row>
    <row r="24">
      <c r="A24" s="3" t="inlineStr">
        <is>
          <t>Disclosure of maturity analysis for derivative financial liabilities [line items]</t>
        </is>
      </c>
    </row>
    <row r="25">
      <c r="A25" s="4" t="inlineStr">
        <is>
          <t>Assets, contractual cash flows</t>
        </is>
      </c>
      <c r="B25" s="5" t="n">
        <v>26102</v>
      </c>
    </row>
    <row r="26">
      <c r="A26" s="4" t="inlineStr">
        <is>
          <t>Liabilities, contractual cash flows</t>
        </is>
      </c>
      <c r="B26" s="5" t="n">
        <v>0</v>
      </c>
    </row>
    <row r="27">
      <c r="A27" s="4" t="inlineStr">
        <is>
          <t>Net assets, contractual cash flows</t>
        </is>
      </c>
      <c r="B27" s="6" t="n">
        <v>26102</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Financial Risk Management - Debt-equity Ratio (Detail) - KRW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detailed information about financial instruments [abstract]</t>
        </is>
      </c>
    </row>
    <row r="4">
      <c r="A4" s="4" t="inlineStr">
        <is>
          <t>Total Liabilities</t>
        </is>
      </c>
      <c r="B4" s="6" t="n">
        <v>18576139</v>
      </c>
      <c r="C4" s="6" t="n">
        <v>23510714</v>
      </c>
    </row>
    <row r="5">
      <c r="A5" s="4" t="inlineStr">
        <is>
          <t>Total equity</t>
        </is>
      </c>
      <c r="B5" s="6" t="n">
        <v>12335138</v>
      </c>
      <c r="C5" s="6" t="n">
        <v>24396243</v>
      </c>
      <c r="D5" s="6" t="n">
        <v>22816934</v>
      </c>
      <c r="E5" s="6" t="n">
        <v>22349250</v>
      </c>
    </row>
    <row r="6">
      <c r="A6" s="4" t="inlineStr">
        <is>
          <t>Debt-equity ratios</t>
        </is>
      </c>
      <c r="B6" s="4" t="inlineStr">
        <is>
          <t>150.60%</t>
        </is>
      </c>
      <c r="C6" s="4" t="inlineStr">
        <is>
          <t>96.37%</t>
        </is>
      </c>
    </row>
  </sheetData>
  <mergeCells count="2">
    <mergeCell ref="A1:A2"/>
    <mergeCell ref="B1:C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Fair Value and Carrying Amount of Financial Assets and Liabilities Including Fair Value Hierarchy (Detail) - KRW (₩) ₩ in Millions</t>
        </is>
      </c>
      <c r="B1" s="2" t="inlineStr">
        <is>
          <t>Dec. 31, 2021</t>
        </is>
      </c>
      <c r="C1" s="2" t="inlineStr">
        <is>
          <t>Dec. 31, 2020</t>
        </is>
      </c>
    </row>
    <row r="2">
      <c r="A2" s="3" t="inlineStr">
        <is>
          <t>Disclosure of detailed information about financial instruments [Line items]</t>
        </is>
      </c>
    </row>
    <row r="3">
      <c r="A3" s="4" t="inlineStr">
        <is>
          <t>Borrowings</t>
        </is>
      </c>
      <c r="B3" s="6" t="n">
        <v>407185</v>
      </c>
      <c r="C3" s="6" t="n">
        <v>2138922</v>
      </c>
    </row>
    <row r="4">
      <c r="A4" s="4" t="inlineStr">
        <is>
          <t>Debentures</t>
        </is>
      </c>
      <c r="B4" s="5" t="n">
        <v>8426683</v>
      </c>
      <c r="C4" s="5" t="n">
        <v>8579743</v>
      </c>
    </row>
    <row r="5">
      <c r="A5" s="4" t="inlineStr">
        <is>
          <t>Assets</t>
        </is>
      </c>
      <c r="B5" s="5" t="n">
        <v>6436999</v>
      </c>
      <c r="C5" s="5" t="n">
        <v>8713778</v>
      </c>
    </row>
    <row r="6">
      <c r="A6" s="4" t="inlineStr">
        <is>
          <t>Derivative financial liabilities</t>
        </is>
      </c>
      <c r="B6" s="5" t="n">
        <v>321136</v>
      </c>
      <c r="C6" s="5" t="n">
        <v>375160</v>
      </c>
    </row>
    <row r="7">
      <c r="A7" s="4" t="inlineStr">
        <is>
          <t>Financial liabilities</t>
        </is>
      </c>
      <c r="B7" s="5" t="n">
        <v>16404537</v>
      </c>
      <c r="C7" s="5" t="n">
        <v>18955061</v>
      </c>
    </row>
    <row r="8">
      <c r="A8" s="4" t="inlineStr">
        <is>
          <t>Measured at fair value [member]</t>
        </is>
      </c>
    </row>
    <row r="9">
      <c r="A9" s="3" t="inlineStr">
        <is>
          <t>Disclosure of detailed information about financial instruments [Line items]</t>
        </is>
      </c>
    </row>
    <row r="10">
      <c r="A10" s="4" t="inlineStr">
        <is>
          <t>FVTPL</t>
        </is>
      </c>
      <c r="B10" s="5" t="n">
        <v>1598321</v>
      </c>
      <c r="C10" s="5" t="n">
        <v>2622145</v>
      </c>
    </row>
    <row r="11">
      <c r="A11" s="4" t="inlineStr">
        <is>
          <t>Derivative hedging instruments</t>
        </is>
      </c>
      <c r="B11" s="5" t="n">
        <v>182661</v>
      </c>
      <c r="C11" s="5" t="n">
        <v>65136</v>
      </c>
    </row>
    <row r="12">
      <c r="A12" s="4" t="inlineStr">
        <is>
          <t>FVOCI</t>
        </is>
      </c>
      <c r="B12" s="5" t="n">
        <v>1511605</v>
      </c>
      <c r="C12" s="5" t="n">
        <v>1455441</v>
      </c>
    </row>
    <row r="13">
      <c r="A13" s="4" t="inlineStr">
        <is>
          <t>Assets</t>
        </is>
      </c>
      <c r="B13" s="5" t="n">
        <v>3292587</v>
      </c>
      <c r="C13" s="5" t="n">
        <v>4142722</v>
      </c>
    </row>
    <row r="14">
      <c r="A14" s="4" t="inlineStr">
        <is>
          <t>FVTPL</t>
        </is>
      </c>
      <c r="B14" s="5" t="n">
        <v>321025</v>
      </c>
      <c r="C14" s="5" t="n">
        <v>333099</v>
      </c>
    </row>
    <row r="15">
      <c r="A15" s="4" t="inlineStr">
        <is>
          <t>Derivative financial liabilities</t>
        </is>
      </c>
      <c r="B15" s="5" t="n">
        <v>111</v>
      </c>
      <c r="C15" s="5" t="n">
        <v>42061</v>
      </c>
    </row>
    <row r="16">
      <c r="A16" s="4" t="inlineStr">
        <is>
          <t>Financial liabilities</t>
        </is>
      </c>
      <c r="B16" s="5" t="n">
        <v>321136</v>
      </c>
      <c r="C16" s="5" t="n">
        <v>375160</v>
      </c>
    </row>
    <row r="17">
      <c r="A17" s="4" t="inlineStr">
        <is>
          <t>Not measured at fair value [member]</t>
        </is>
      </c>
    </row>
    <row r="18">
      <c r="A18" s="3" t="inlineStr">
        <is>
          <t>Disclosure of detailed information about financial instruments [Line items]</t>
        </is>
      </c>
    </row>
    <row r="19">
      <c r="A19" s="4" t="inlineStr">
        <is>
          <t>Borrowings</t>
        </is>
      </c>
      <c r="B19" s="5" t="n">
        <v>392237</v>
      </c>
      <c r="C19" s="5" t="n">
        <v>2282316</v>
      </c>
    </row>
    <row r="20">
      <c r="A20" s="4" t="inlineStr">
        <is>
          <t>Debentures</t>
        </is>
      </c>
      <c r="B20" s="5" t="n">
        <v>8679472</v>
      </c>
      <c r="C20" s="5" t="n">
        <v>9085324</v>
      </c>
    </row>
    <row r="21">
      <c r="A21" s="4" t="inlineStr">
        <is>
          <t>Long-term payables - other</t>
        </is>
      </c>
      <c r="B21" s="5" t="n">
        <v>2010852</v>
      </c>
      <c r="C21" s="5" t="n">
        <v>1582805</v>
      </c>
    </row>
    <row r="22">
      <c r="A22" s="4" t="inlineStr">
        <is>
          <t>Financial liabilities</t>
        </is>
      </c>
      <c r="B22" s="5" t="n">
        <v>11082561</v>
      </c>
      <c r="C22" s="5" t="n">
        <v>12950445</v>
      </c>
    </row>
    <row r="23">
      <c r="A23" s="4" t="inlineStr">
        <is>
          <t>Carrying amount [member] | Measured at fair value [member]</t>
        </is>
      </c>
    </row>
    <row r="24">
      <c r="A24" s="3" t="inlineStr">
        <is>
          <t>Disclosure of detailed information about financial instruments [Line items]</t>
        </is>
      </c>
    </row>
    <row r="25">
      <c r="A25" s="4" t="inlineStr">
        <is>
          <t>FVTPL</t>
        </is>
      </c>
      <c r="B25" s="5" t="n">
        <v>1598321</v>
      </c>
      <c r="C25" s="5" t="n">
        <v>2622145</v>
      </c>
    </row>
    <row r="26">
      <c r="A26" s="4" t="inlineStr">
        <is>
          <t>Derivative hedging instruments</t>
        </is>
      </c>
      <c r="B26" s="5" t="n">
        <v>182661</v>
      </c>
      <c r="C26" s="5" t="n">
        <v>65136</v>
      </c>
    </row>
    <row r="27">
      <c r="A27" s="4" t="inlineStr">
        <is>
          <t>FVOCI</t>
        </is>
      </c>
      <c r="B27" s="5" t="n">
        <v>1511605</v>
      </c>
      <c r="C27" s="5" t="n">
        <v>1455441</v>
      </c>
    </row>
    <row r="28">
      <c r="A28" s="4" t="inlineStr">
        <is>
          <t>Assets</t>
        </is>
      </c>
      <c r="B28" s="5" t="n">
        <v>3292587</v>
      </c>
      <c r="C28" s="5" t="n">
        <v>4142722</v>
      </c>
    </row>
    <row r="29">
      <c r="A29" s="4" t="inlineStr">
        <is>
          <t>FVTPL</t>
        </is>
      </c>
      <c r="B29" s="5" t="n">
        <v>321025</v>
      </c>
      <c r="C29" s="5" t="n">
        <v>333099</v>
      </c>
    </row>
    <row r="30">
      <c r="A30" s="4" t="inlineStr">
        <is>
          <t>Derivative financial liabilities</t>
        </is>
      </c>
      <c r="B30" s="5" t="n">
        <v>111</v>
      </c>
      <c r="C30" s="5" t="n">
        <v>42061</v>
      </c>
    </row>
    <row r="31">
      <c r="A31" s="4" t="inlineStr">
        <is>
          <t>Financial liabilities</t>
        </is>
      </c>
      <c r="B31" s="5" t="n">
        <v>321136</v>
      </c>
      <c r="C31" s="5" t="n">
        <v>375160</v>
      </c>
    </row>
    <row r="32">
      <c r="A32" s="4" t="inlineStr">
        <is>
          <t>Carrying amount [member] | Not measured at fair value [member]</t>
        </is>
      </c>
    </row>
    <row r="33">
      <c r="A33" s="3" t="inlineStr">
        <is>
          <t>Disclosure of detailed information about financial instruments [Line items]</t>
        </is>
      </c>
    </row>
    <row r="34">
      <c r="A34" s="4" t="inlineStr">
        <is>
          <t>Borrowings</t>
        </is>
      </c>
      <c r="B34" s="5" t="n">
        <v>407185</v>
      </c>
      <c r="C34" s="5" t="n">
        <v>2138923</v>
      </c>
    </row>
    <row r="35">
      <c r="A35" s="4" t="inlineStr">
        <is>
          <t>Debentures</t>
        </is>
      </c>
      <c r="B35" s="5" t="n">
        <v>8426683</v>
      </c>
      <c r="C35" s="5" t="n">
        <v>8579743</v>
      </c>
    </row>
    <row r="36">
      <c r="A36" s="4" t="inlineStr">
        <is>
          <t>Long-term payables - other</t>
        </is>
      </c>
      <c r="B36" s="5" t="n">
        <v>2009833</v>
      </c>
      <c r="C36" s="5" t="n">
        <v>1566954</v>
      </c>
    </row>
    <row r="37">
      <c r="A37" s="4" t="inlineStr">
        <is>
          <t>Financial liabilities</t>
        </is>
      </c>
      <c r="B37" s="5" t="n">
        <v>10843701</v>
      </c>
      <c r="C37" s="5" t="n">
        <v>12285620</v>
      </c>
    </row>
    <row r="38">
      <c r="A38" s="4" t="inlineStr">
        <is>
          <t>Level 1 [member] | Measured at fair value [member]</t>
        </is>
      </c>
    </row>
    <row r="39">
      <c r="A39" s="3" t="inlineStr">
        <is>
          <t>Disclosure of detailed information about financial instruments [Line items]</t>
        </is>
      </c>
    </row>
    <row r="40">
      <c r="A40" s="4" t="inlineStr">
        <is>
          <t>FVTPL</t>
        </is>
      </c>
      <c r="B40" s="5" t="n">
        <v>55455</v>
      </c>
      <c r="C40" s="5" t="n">
        <v>60473</v>
      </c>
    </row>
    <row r="41">
      <c r="A41" s="4" t="inlineStr">
        <is>
          <t>FVOCI</t>
        </is>
      </c>
      <c r="B41" s="5" t="n">
        <v>1344434</v>
      </c>
      <c r="C41" s="5" t="n">
        <v>885452</v>
      </c>
    </row>
    <row r="42">
      <c r="A42" s="4" t="inlineStr">
        <is>
          <t>Assets</t>
        </is>
      </c>
      <c r="B42" s="5" t="n">
        <v>1399889</v>
      </c>
      <c r="C42" s="5" t="n">
        <v>945925</v>
      </c>
    </row>
    <row r="43">
      <c r="A43" s="4" t="inlineStr">
        <is>
          <t>Level 2 [member] | Measured at fair value [member]</t>
        </is>
      </c>
    </row>
    <row r="44">
      <c r="A44" s="3" t="inlineStr">
        <is>
          <t>Disclosure of detailed information about financial instruments [Line items]</t>
        </is>
      </c>
    </row>
    <row r="45">
      <c r="A45" s="4" t="inlineStr">
        <is>
          <t>FVTPL</t>
        </is>
      </c>
      <c r="B45" s="5" t="n">
        <v>1359915</v>
      </c>
      <c r="C45" s="5" t="n">
        <v>2291355</v>
      </c>
    </row>
    <row r="46">
      <c r="A46" s="4" t="inlineStr">
        <is>
          <t>Derivative hedging instruments</t>
        </is>
      </c>
      <c r="B46" s="5" t="n">
        <v>182661</v>
      </c>
      <c r="C46" s="5" t="n">
        <v>65136</v>
      </c>
    </row>
    <row r="47">
      <c r="A47" s="4" t="inlineStr">
        <is>
          <t>Assets</t>
        </is>
      </c>
      <c r="B47" s="5" t="n">
        <v>1542576</v>
      </c>
      <c r="C47" s="5" t="n">
        <v>2356491</v>
      </c>
    </row>
    <row r="48">
      <c r="A48" s="4" t="inlineStr">
        <is>
          <t>Derivative financial liabilities</t>
        </is>
      </c>
      <c r="B48" s="5" t="n">
        <v>111</v>
      </c>
      <c r="C48" s="5" t="n">
        <v>42061</v>
      </c>
    </row>
    <row r="49">
      <c r="A49" s="4" t="inlineStr">
        <is>
          <t>Financial liabilities</t>
        </is>
      </c>
      <c r="B49" s="5" t="n">
        <v>111</v>
      </c>
      <c r="C49" s="5" t="n">
        <v>42061</v>
      </c>
    </row>
    <row r="50">
      <c r="A50" s="4" t="inlineStr">
        <is>
          <t>Level 2 [member] | Not measured at fair value [member]</t>
        </is>
      </c>
    </row>
    <row r="51">
      <c r="A51" s="3" t="inlineStr">
        <is>
          <t>Disclosure of detailed information about financial instruments [Line items]</t>
        </is>
      </c>
    </row>
    <row r="52">
      <c r="A52" s="4" t="inlineStr">
        <is>
          <t>Borrowings</t>
        </is>
      </c>
      <c r="B52" s="5" t="n">
        <v>392237</v>
      </c>
      <c r="C52" s="5" t="n">
        <v>2282316</v>
      </c>
    </row>
    <row r="53">
      <c r="A53" s="4" t="inlineStr">
        <is>
          <t>Debentures</t>
        </is>
      </c>
      <c r="B53" s="5" t="n">
        <v>8679472</v>
      </c>
      <c r="C53" s="5" t="n">
        <v>9085324</v>
      </c>
    </row>
    <row r="54">
      <c r="A54" s="4" t="inlineStr">
        <is>
          <t>Long-term payables - other</t>
        </is>
      </c>
      <c r="B54" s="5" t="n">
        <v>2010852</v>
      </c>
      <c r="C54" s="5" t="n">
        <v>1582805</v>
      </c>
    </row>
    <row r="55">
      <c r="A55" s="4" t="inlineStr">
        <is>
          <t>Financial liabilities</t>
        </is>
      </c>
      <c r="B55" s="5" t="n">
        <v>11082561</v>
      </c>
      <c r="C55" s="5" t="n">
        <v>12950445</v>
      </c>
    </row>
    <row r="56">
      <c r="A56" s="4" t="inlineStr">
        <is>
          <t>Level 3 [member] | Measured at fair value [member]</t>
        </is>
      </c>
    </row>
    <row r="57">
      <c r="A57" s="3" t="inlineStr">
        <is>
          <t>Disclosure of detailed information about financial instruments [Line items]</t>
        </is>
      </c>
    </row>
    <row r="58">
      <c r="A58" s="4" t="inlineStr">
        <is>
          <t>FVTPL</t>
        </is>
      </c>
      <c r="B58" s="5" t="n">
        <v>182951</v>
      </c>
      <c r="C58" s="5" t="n">
        <v>270317</v>
      </c>
    </row>
    <row r="59">
      <c r="A59" s="4" t="inlineStr">
        <is>
          <t>FVOCI</t>
        </is>
      </c>
      <c r="B59" s="5" t="n">
        <v>167171</v>
      </c>
      <c r="C59" s="5" t="n">
        <v>569989</v>
      </c>
    </row>
    <row r="60">
      <c r="A60" s="4" t="inlineStr">
        <is>
          <t>Assets</t>
        </is>
      </c>
      <c r="B60" s="5" t="n">
        <v>350122</v>
      </c>
      <c r="C60" s="5" t="n">
        <v>840306</v>
      </c>
    </row>
    <row r="61">
      <c r="A61" s="4" t="inlineStr">
        <is>
          <t>FVTPL</t>
        </is>
      </c>
      <c r="B61" s="5" t="n">
        <v>321025</v>
      </c>
      <c r="C61" s="5" t="n">
        <v>333099</v>
      </c>
    </row>
    <row r="62">
      <c r="A62" s="4" t="inlineStr">
        <is>
          <t>Financial liabilities</t>
        </is>
      </c>
      <c r="B62" s="6" t="n">
        <v>321025</v>
      </c>
      <c r="C62" s="6" t="n">
        <v>333099</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Financial Risk Management - Interest Rates Used by the Group for the Fair Value Measurement (Detail)</t>
        </is>
      </c>
      <c r="B1" s="2" t="inlineStr">
        <is>
          <t>12 Months Ended</t>
        </is>
      </c>
    </row>
    <row r="2">
      <c r="B2" s="2" t="inlineStr">
        <is>
          <t>Dec. 31, 2021</t>
        </is>
      </c>
    </row>
    <row r="3">
      <c r="A3" s="4" t="inlineStr">
        <is>
          <t>Derivatives instrument [member] | Bottom of range [member]</t>
        </is>
      </c>
    </row>
    <row r="4">
      <c r="A4" s="3" t="inlineStr">
        <is>
          <t>Disclosure of detailed information about financial instruments [Line items]</t>
        </is>
      </c>
    </row>
    <row r="5">
      <c r="A5" s="4" t="inlineStr">
        <is>
          <t>Interest rate</t>
        </is>
      </c>
      <c r="B5" s="4" t="inlineStr">
        <is>
          <t>0.32%</t>
        </is>
      </c>
    </row>
    <row r="6">
      <c r="A6" s="4" t="inlineStr">
        <is>
          <t>Derivatives instrument [member] | Top of range [member]</t>
        </is>
      </c>
    </row>
    <row r="7">
      <c r="A7" s="3" t="inlineStr">
        <is>
          <t>Disclosure of detailed information about financial instruments [Line items]</t>
        </is>
      </c>
    </row>
    <row r="8">
      <c r="A8" s="4" t="inlineStr">
        <is>
          <t>Interest rate</t>
        </is>
      </c>
      <c r="B8" s="4" t="inlineStr">
        <is>
          <t>3.90%</t>
        </is>
      </c>
    </row>
    <row r="9">
      <c r="A9" s="4" t="inlineStr">
        <is>
          <t>Borrowings and debentures [member] | Bottom of range [member]</t>
        </is>
      </c>
    </row>
    <row r="10">
      <c r="A10" s="3" t="inlineStr">
        <is>
          <t>Disclosure of detailed information about financial instruments [Line items]</t>
        </is>
      </c>
    </row>
    <row r="11">
      <c r="A11" s="4" t="inlineStr">
        <is>
          <t>Interest rate</t>
        </is>
      </c>
      <c r="B11" s="4" t="inlineStr">
        <is>
          <t>1.64%</t>
        </is>
      </c>
    </row>
    <row r="12">
      <c r="A12" s="4" t="inlineStr">
        <is>
          <t>Borrowings and debentures [member] | Top of range [member]</t>
        </is>
      </c>
    </row>
    <row r="13">
      <c r="A13" s="3" t="inlineStr">
        <is>
          <t>Disclosure of detailed information about financial instruments [Line items]</t>
        </is>
      </c>
    </row>
    <row r="14">
      <c r="A14" s="4" t="inlineStr">
        <is>
          <t>Interest rate</t>
        </is>
      </c>
      <c r="B14" s="4" t="inlineStr">
        <is>
          <t>2.33%</t>
        </is>
      </c>
    </row>
    <row r="15">
      <c r="A15" s="4" t="inlineStr">
        <is>
          <t>Long-term payables - other [member] | Bottom of range [member]</t>
        </is>
      </c>
    </row>
    <row r="16">
      <c r="A16" s="3" t="inlineStr">
        <is>
          <t>Disclosure of detailed information about financial instruments [Line items]</t>
        </is>
      </c>
    </row>
    <row r="17">
      <c r="A17" s="4" t="inlineStr">
        <is>
          <t>Interest rate</t>
        </is>
      </c>
      <c r="B17" s="4" t="inlineStr">
        <is>
          <t>1.62%</t>
        </is>
      </c>
    </row>
    <row r="18">
      <c r="A18" s="4" t="inlineStr">
        <is>
          <t>Long-term payables - other [member] | Top of range [member]</t>
        </is>
      </c>
    </row>
    <row r="19">
      <c r="A19" s="3" t="inlineStr">
        <is>
          <t>Disclosure of detailed information about financial instruments [Line items]</t>
        </is>
      </c>
    </row>
    <row r="20">
      <c r="A20" s="4" t="inlineStr">
        <is>
          <t>Interest rate</t>
        </is>
      </c>
      <c r="B20" s="4" t="inlineStr">
        <is>
          <t>2.39%</t>
        </is>
      </c>
    </row>
  </sheetData>
  <mergeCells count="1">
    <mergeCell ref="A1:A2"/>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Changes of Financial Assets Classified as Level 3 (Detail) ₩ in Millions</t>
        </is>
      </c>
      <c r="B1" s="2" t="inlineStr">
        <is>
          <t>12 Months Ended</t>
        </is>
      </c>
    </row>
    <row r="2">
      <c r="B2" s="2" t="inlineStr">
        <is>
          <t>Dec. 31, 2021KRW (₩)</t>
        </is>
      </c>
    </row>
    <row r="3">
      <c r="A3" s="3" t="inlineStr">
        <is>
          <t>Disclosure of fair value measurement of assets [line items]</t>
        </is>
      </c>
    </row>
    <row r="4">
      <c r="A4" s="4" t="inlineStr">
        <is>
          <t>Balance at beginning</t>
        </is>
      </c>
      <c r="B4" s="6" t="n">
        <v>47906957</v>
      </c>
    </row>
    <row r="5">
      <c r="A5" s="4" t="inlineStr">
        <is>
          <t>Balance at ending</t>
        </is>
      </c>
      <c r="B5" s="5" t="n">
        <v>30911277</v>
      </c>
    </row>
    <row r="6">
      <c r="A6" s="4" t="inlineStr">
        <is>
          <t>Balance at beginning</t>
        </is>
      </c>
      <c r="B6" s="5" t="n">
        <v>-23510714</v>
      </c>
    </row>
    <row r="7">
      <c r="A7" s="4" t="inlineStr">
        <is>
          <t>Balance at ending</t>
        </is>
      </c>
      <c r="B7" s="5" t="n">
        <v>-18576139</v>
      </c>
    </row>
    <row r="8">
      <c r="A8" s="4" t="inlineStr">
        <is>
          <t>Level 3 [member]</t>
        </is>
      </c>
    </row>
    <row r="9">
      <c r="A9" s="3" t="inlineStr">
        <is>
          <t>Disclosure of fair value measurement of assets [line items]</t>
        </is>
      </c>
    </row>
    <row r="10">
      <c r="A10" s="4" t="inlineStr">
        <is>
          <t>Balance at beginning</t>
        </is>
      </c>
      <c r="B10" s="5" t="n">
        <v>840306</v>
      </c>
    </row>
    <row r="11">
      <c r="A11" s="4" t="inlineStr">
        <is>
          <t>Gain for the period</t>
        </is>
      </c>
      <c r="B11" s="5" t="n">
        <v>21973</v>
      </c>
    </row>
    <row r="12">
      <c r="A12" s="4" t="inlineStr">
        <is>
          <t>OCI</t>
        </is>
      </c>
      <c r="B12" s="5" t="n">
        <v>45838</v>
      </c>
    </row>
    <row r="13">
      <c r="A13" s="4" t="inlineStr">
        <is>
          <t>Acquisition</t>
        </is>
      </c>
      <c r="B13" s="5" t="n">
        <v>139536</v>
      </c>
    </row>
    <row r="14">
      <c r="A14" s="4" t="inlineStr">
        <is>
          <t>Disposal</t>
        </is>
      </c>
      <c r="B14" s="5" t="n">
        <v>-100159</v>
      </c>
    </row>
    <row r="15">
      <c r="A15" s="4" t="inlineStr">
        <is>
          <t>Transfer</t>
        </is>
      </c>
      <c r="B15" s="5" t="n">
        <v>-406749</v>
      </c>
    </row>
    <row r="16">
      <c r="A16" s="4" t="inlineStr">
        <is>
          <t>Balance at ending</t>
        </is>
      </c>
      <c r="B16" s="5" t="n">
        <v>350122</v>
      </c>
    </row>
    <row r="17">
      <c r="A17" s="4" t="inlineStr">
        <is>
          <t>Spin-off</t>
        </is>
      </c>
      <c r="B17" s="5" t="n">
        <v>-190623</v>
      </c>
    </row>
    <row r="18">
      <c r="A18" s="4" t="inlineStr">
        <is>
          <t>Business combinations</t>
        </is>
      </c>
      <c r="B18" s="5" t="n">
        <v>237846</v>
      </c>
    </row>
    <row r="19">
      <c r="A19" s="4" t="inlineStr">
        <is>
          <t>FVTPL [member]</t>
        </is>
      </c>
    </row>
    <row r="20">
      <c r="A20" s="3" t="inlineStr">
        <is>
          <t>Disclosure of fair value measurement of assets [line items]</t>
        </is>
      </c>
    </row>
    <row r="21">
      <c r="A21" s="4" t="inlineStr">
        <is>
          <t>Acquisition</t>
        </is>
      </c>
      <c r="B21" s="5" t="n">
        <v>-217736</v>
      </c>
    </row>
    <row r="22">
      <c r="A22" s="4" t="inlineStr">
        <is>
          <t>FVTPL [member] | Level 3 [member]</t>
        </is>
      </c>
    </row>
    <row r="23">
      <c r="A23" s="3" t="inlineStr">
        <is>
          <t>Disclosure of fair value measurement of assets [line items]</t>
        </is>
      </c>
    </row>
    <row r="24">
      <c r="A24" s="4" t="inlineStr">
        <is>
          <t>Balance at beginning</t>
        </is>
      </c>
      <c r="B24" s="5" t="n">
        <v>270317</v>
      </c>
    </row>
    <row r="25">
      <c r="A25" s="4" t="inlineStr">
        <is>
          <t>Gain for the period</t>
        </is>
      </c>
      <c r="B25" s="5" t="n">
        <v>21973</v>
      </c>
    </row>
    <row r="26">
      <c r="A26" s="4" t="inlineStr">
        <is>
          <t>OCI</t>
        </is>
      </c>
      <c r="B26" s="5" t="n">
        <v>7318</v>
      </c>
    </row>
    <row r="27">
      <c r="A27" s="4" t="inlineStr">
        <is>
          <t>Acquisition</t>
        </is>
      </c>
      <c r="B27" s="5" t="n">
        <v>128517</v>
      </c>
    </row>
    <row r="28">
      <c r="A28" s="4" t="inlineStr">
        <is>
          <t>Disposal</t>
        </is>
      </c>
      <c r="B28" s="5" t="n">
        <v>-75238</v>
      </c>
    </row>
    <row r="29">
      <c r="A29" s="4" t="inlineStr">
        <is>
          <t>Transfer</t>
        </is>
      </c>
      <c r="B29" s="5" t="n">
        <v>-37564</v>
      </c>
    </row>
    <row r="30">
      <c r="A30" s="4" t="inlineStr">
        <is>
          <t>Balance at ending</t>
        </is>
      </c>
      <c r="B30" s="5" t="n">
        <v>182951</v>
      </c>
    </row>
    <row r="31">
      <c r="A31" s="4" t="inlineStr">
        <is>
          <t>Balance at beginning</t>
        </is>
      </c>
      <c r="B31" s="5" t="n">
        <v>-333099</v>
      </c>
    </row>
    <row r="32">
      <c r="A32" s="4" t="inlineStr">
        <is>
          <t>Gain for the period</t>
        </is>
      </c>
      <c r="B32" s="5" t="n">
        <v>-8036</v>
      </c>
    </row>
    <row r="33">
      <c r="A33" s="4" t="inlineStr">
        <is>
          <t>Spin-off</t>
        </is>
      </c>
      <c r="B33" s="5" t="n">
        <v>-132372</v>
      </c>
    </row>
    <row r="34">
      <c r="A34" s="4" t="inlineStr">
        <is>
          <t>Balance at ending</t>
        </is>
      </c>
      <c r="B34" s="5" t="n">
        <v>-321025</v>
      </c>
    </row>
    <row r="35">
      <c r="A35" s="4" t="inlineStr">
        <is>
          <t>Financial assets at FVOCI [member] | Level 3 [member]</t>
        </is>
      </c>
    </row>
    <row r="36">
      <c r="A36" s="3" t="inlineStr">
        <is>
          <t>Disclosure of fair value measurement of assets [line items]</t>
        </is>
      </c>
    </row>
    <row r="37">
      <c r="A37" s="4" t="inlineStr">
        <is>
          <t>Balance at beginning</t>
        </is>
      </c>
      <c r="B37" s="5" t="n">
        <v>569989</v>
      </c>
    </row>
    <row r="38">
      <c r="A38" s="4" t="inlineStr">
        <is>
          <t>Gain for the period</t>
        </is>
      </c>
      <c r="B38" s="5" t="n">
        <v>0</v>
      </c>
    </row>
    <row r="39">
      <c r="A39" s="4" t="inlineStr">
        <is>
          <t>OCI</t>
        </is>
      </c>
      <c r="B39" s="5" t="n">
        <v>38520</v>
      </c>
    </row>
    <row r="40">
      <c r="A40" s="4" t="inlineStr">
        <is>
          <t>Acquisition</t>
        </is>
      </c>
      <c r="B40" s="5" t="n">
        <v>11019</v>
      </c>
    </row>
    <row r="41">
      <c r="A41" s="4" t="inlineStr">
        <is>
          <t>Disposal</t>
        </is>
      </c>
      <c r="B41" s="5" t="n">
        <v>-24921</v>
      </c>
    </row>
    <row r="42">
      <c r="A42" s="4" t="inlineStr">
        <is>
          <t>Transfer</t>
        </is>
      </c>
      <c r="B42" s="5" t="n">
        <v>-369185</v>
      </c>
    </row>
    <row r="43">
      <c r="A43" s="4" t="inlineStr">
        <is>
          <t>Balance at ending</t>
        </is>
      </c>
      <c r="B43" s="5" t="n">
        <v>167171</v>
      </c>
    </row>
    <row r="44">
      <c r="A44" s="4" t="inlineStr">
        <is>
          <t>Spin-off</t>
        </is>
      </c>
      <c r="B44" s="6" t="n">
        <v>-5825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1</t>
        </is>
      </c>
    </row>
    <row r="3">
      <c r="A3" s="3" t="inlineStr">
        <is>
          <t>Text block [abstract]</t>
        </is>
      </c>
    </row>
    <row r="4">
      <c r="A4" s="4" t="inlineStr">
        <is>
          <t>Intangible Assets</t>
        </is>
      </c>
      <c r="B4" s="4" t="inlineStr">
        <is>
          <t>17. Intangible Assets
(1) Intangible assets as of December 31, 2021 and 2020 are as follows:
(In millions of won) December 31, 2021
Acquisition cost Accumulated Accumulated Carrying
Frequency usage rights(*1) ￦ 7,221,735 (4,476,046 ) (186,000 ) 2,559,689
Land usage rights 48,318 (45,586 ) — 2,732
Industrial rights 92,332 (36,342 ) (36 ) 55,954
Development costs 34,393 (34,193 ) — 200
Facility usage rights 156,062 (138,188 ) — 17,874
Customer relations 507,581 (180,324 ) — 327,257
Club memberships(*2) 113,300 — (24,806 ) 88,494
Brands(*2) — — — —
Other(*3) 4,347,971 (3,524,002 ) (6,400 ) 817,569
￦ 12,521,692 (8,434,681 ) (217,242 ) 3,869,769
(In millions of won) December 31, 2020
Acquisition cost Accumulated Accumulated Carrying
Frequency usage rights(*1) ￦ 6,210,882 (4,079,729 ) (198,388 ) 1,932,765
Land usage rights 50,503 (45,783 ) — 4,720
Industrial rights 116,889 (45,300 ) (147 ) 71,442
Development costs 67,989 (54,771 ) (3,854 ) 9,364
Facility usage rights 159,865 (137,985 ) — 21,880
Customer relations 1,091,146 (171,283 ) — 919,863
Club memberships(*2) 139,349 — (32,484 ) 106,865
Brands(*2) 374,096 — — 374,096
Other(*3) 4,604,077 (3,586,596 ) (22,282 ) 995,199
￦ 12,814,796 (8,121,447 ) (257,155 ) 4,436,194
(*1) The Group was reassigned 800 MHz, 1.8 GHz and 2.1 GHz band of frequency license s ￦ ￦ ￦ ￦ ￦
(*2) Club memberships and Brands are classified as intangible assets with indefinite useful lives and are not amortized.
(*3) Other intangible assets primarily consist of computer software and others.
(2) C
(In millions of won)
2021
Beginning Acquisition Disposal Transfer Amorti- Reversal (Impairment) Business tion(*3) Spin-off Ending
Frequency usage rights ￦ 1,932,765 1,145,999 — — (519,075 ) — — — 2,559,689
Land usage rights 4,720 175 (76 ) — (2,087 ) — — — 2,732
Industrial rights 71,442 5,158 (8 ) 390 (6,377 ) (36 ) — (14,615 ) 55,954
Development costs 9,364 1,279 (150 ) — (3,210 ) — — (7,083 ) 200
Facility usage rights 21,880 1,690 (21 ) 328 (6,003 ) — — — 17,874
Customer relations 919,863 4,854 (461 ) — (53,342 ) — 4,705 (548,362 ) 327,257
Club memberships 106,865 6,518 (9,925 ) — — 653 — (15,617 ) 88,494
Brands 374,096 — — — — — — (374,096 ) —
Other 995,199 80,713 (4,580 ) 276,890 (421,213 ) (111 ) 5,059 (114,388 ) 817,569
￦ 4,436,194 1,246,386 (15,221 ) 277,608 (1,011,307 ) 506 9,764 (1,074,161 ) 3,869,769
(*1) Includes amounts related to discontinued operations.
(*2) The Group recognized the difference between recoverable amount and the carrying amount of intangible assets amounting to ￦ ￦
(*3) Includes assets from the acquisition of YLP Co., Ltd. and another company by T map Mobility Co., Ltd., and Rokmedia Co., Ltd. by One Store Co., Ltd.
(In millions of won)
2020
Beginning Acquisition Disposal Transfer Amortization Impairment Business Ending
Frequency usage rights ￦ 2,647,501 — — — (516,348 ) (198,388 ) — 1,932,765
Land usage rights 7,349 550 (100 ) — (3,079 ) — — 4,720
Industrial rights 66,824 1,836 (513 ) 8,281 (4,825 ) (161 ) — 71,442
Development costs 11,146 1,141 (294 ) 3,302 (4,644 ) (1,287 ) — 9,364
Facility usage rights 25,832 1,810 (3 ) 434 (6,193 ) — — 21,880
Customer relations 591,371 2,014 (1,604 ) 491 (52,849 ) — 380,440 919,863
Club memberships 80,410 11,821 (35,432 ) 544 — (323 ) 49,845 106,865
Brands(*4) 374,096 — — — — — — 374,096
Other 1,061,563 112,011 (13,729 ) 272,433 (430,719 ) (6,410 ) 50 995,199
￦ 4,866,092 131,183 (51,675 ) 285,485 (1,018,657 ) (206,569 ) 430,335 4,436,194
(*1) Includes amounts related to discontinued operations.
(*2) The Group recognized the difference between recoverable amount and the carrying amount of intangible assets amounting to ￦
(*3) Includes assets from the acquisition of Broadband Nowon Co., Ltd. and from the merger of Tbroad Co., Ltd. and two other companies by SK Broadband Co., Ltd., a subsidiary of the Parent Company.
(*4) Brands are recognized in connection with the acquisition of Life &amp; Security Holdings Co., Ltd.
(3) Research and development expenditures recognized as expense for the years ended December 31, 2021, 2020 and 2019 are as follows:
(In millions of won)
2021 2020 2019
Research and development costs expensed as incurred(*) ￦ 406,672 416,445 391,327
(*) Includes amounts related to discontinued operations.
(4) Details of frequency usage rights as of December 31, 2021 are as follows:
(In millions of won)
Amount Description Commencement Completion of
800MHz license ￦ 197,620 LTE service Ju Jun
1.8GHz license 520,100 LTE service Dec Dec
2.6GHz license 607,090 LTE service Sep Dec
2.1GHz license 390,882 W-CDMA and LTE service Dec Dec
3.5GHz license 833,034 5G service Apr Nov
28GHz license 10,963 5G service Jan Nov
￦ 2,559,689</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inancial Risk Management - Changes of Financial Assets Classified as Level 3 (Parenthetical) (Detail) ₩ in Millions</t>
        </is>
      </c>
      <c r="B1" s="2" t="inlineStr">
        <is>
          <t>12 Months Ended</t>
        </is>
      </c>
    </row>
    <row r="2">
      <c r="B2" s="2" t="inlineStr">
        <is>
          <t>Dec. 31, 2021KRW (₩)</t>
        </is>
      </c>
    </row>
    <row r="3">
      <c r="A3" s="4" t="inlineStr">
        <is>
          <t>Level 1 [member]</t>
        </is>
      </c>
    </row>
    <row r="4">
      <c r="A4" s="3" t="inlineStr">
        <is>
          <t>Disclosure of fair value measurement of assets [line items]</t>
        </is>
      </c>
    </row>
    <row r="5">
      <c r="A5" s="4" t="inlineStr">
        <is>
          <t>Transfers Out of Level 1 Of Fair Value Hierarchy, Assets</t>
        </is>
      </c>
      <c r="B5" s="6" t="n">
        <v>368000</v>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arrying Amount of Financial Instruments Recognized of Which Offset Agreements are Applicable (Detail) - KRW (₩) ₩ in Millions</t>
        </is>
      </c>
      <c r="B1" s="2" t="inlineStr">
        <is>
          <t>Dec. 31, 2021</t>
        </is>
      </c>
      <c r="C1" s="2" t="inlineStr">
        <is>
          <t>Dec. 31, 2020</t>
        </is>
      </c>
    </row>
    <row r="2">
      <c r="A2" s="3" t="inlineStr">
        <is>
          <t>Disclosure of detailed information about financial instruments [Line items]</t>
        </is>
      </c>
    </row>
    <row r="3">
      <c r="A3" s="4" t="inlineStr">
        <is>
          <t>Financial assets, Gross financial instruments recognized</t>
        </is>
      </c>
      <c r="C3" s="6" t="n">
        <v>325347</v>
      </c>
    </row>
    <row r="4">
      <c r="A4" s="4" t="inlineStr">
        <is>
          <t>Financial assets, Amount offset</t>
        </is>
      </c>
      <c r="C4" s="5" t="n">
        <v>-203403</v>
      </c>
    </row>
    <row r="5">
      <c r="A5" s="4" t="inlineStr">
        <is>
          <t>Financial assets, Net financial instruments presented on the statements of financial position</t>
        </is>
      </c>
      <c r="C5" s="5" t="n">
        <v>121944</v>
      </c>
    </row>
    <row r="6">
      <c r="A6" s="4" t="inlineStr">
        <is>
          <t>Financial assets, Relevant financial instruments not offset</t>
        </is>
      </c>
      <c r="C6" s="5" t="n">
        <v>-453</v>
      </c>
    </row>
    <row r="7">
      <c r="A7" s="4" t="inlineStr">
        <is>
          <t>Financial assets, Net amount</t>
        </is>
      </c>
      <c r="C7" s="5" t="n">
        <v>121491</v>
      </c>
    </row>
    <row r="8">
      <c r="A8" s="4" t="inlineStr">
        <is>
          <t>Financial liabilities, Gross financial instruments recognized</t>
        </is>
      </c>
      <c r="C8" s="5" t="n">
        <v>302449</v>
      </c>
    </row>
    <row r="9">
      <c r="A9" s="4" t="inlineStr">
        <is>
          <t>Financial liabilities, Amount offset</t>
        </is>
      </c>
      <c r="C9" s="5" t="n">
        <v>-203403</v>
      </c>
    </row>
    <row r="10">
      <c r="A10" s="4" t="inlineStr">
        <is>
          <t>Financial liabilities, Net financial instruments presented on the statements of financial position</t>
        </is>
      </c>
      <c r="C10" s="5" t="n">
        <v>99046</v>
      </c>
    </row>
    <row r="11">
      <c r="A11" s="4" t="inlineStr">
        <is>
          <t>Financial liabilities, Relevant financial instruments not offset</t>
        </is>
      </c>
      <c r="C11" s="5" t="n">
        <v>-453</v>
      </c>
    </row>
    <row r="12">
      <c r="A12" s="4" t="inlineStr">
        <is>
          <t>Financial liabilities, Net amount</t>
        </is>
      </c>
      <c r="C12" s="5" t="n">
        <v>98593</v>
      </c>
    </row>
    <row r="13">
      <c r="A13" s="4" t="inlineStr">
        <is>
          <t>Derivatives hedging instrument [member]</t>
        </is>
      </c>
    </row>
    <row r="14">
      <c r="A14" s="3" t="inlineStr">
        <is>
          <t>Disclosure of detailed information about financial instruments [Line items]</t>
        </is>
      </c>
    </row>
    <row r="15">
      <c r="A15" s="4" t="inlineStr">
        <is>
          <t>Financial assets, Gross financial instruments recognized</t>
        </is>
      </c>
      <c r="C15" s="5" t="n">
        <v>8015</v>
      </c>
    </row>
    <row r="16">
      <c r="A16" s="4" t="inlineStr">
        <is>
          <t>Financial assets, Net financial instruments presented on the statements of financial position</t>
        </is>
      </c>
      <c r="C16" s="5" t="n">
        <v>8015</v>
      </c>
    </row>
    <row r="17">
      <c r="A17" s="4" t="inlineStr">
        <is>
          <t>Financial assets, Relevant financial instruments not offset</t>
        </is>
      </c>
      <c r="C17" s="5" t="n">
        <v>-453</v>
      </c>
    </row>
    <row r="18">
      <c r="A18" s="4" t="inlineStr">
        <is>
          <t>Financial assets, Net amount</t>
        </is>
      </c>
      <c r="C18" s="5" t="n">
        <v>7562</v>
      </c>
    </row>
    <row r="19">
      <c r="A19" s="4" t="inlineStr">
        <is>
          <t>Financial liabilities, Gross financial instruments recognized</t>
        </is>
      </c>
      <c r="C19" s="5" t="n">
        <v>453</v>
      </c>
    </row>
    <row r="20">
      <c r="A20" s="4" t="inlineStr">
        <is>
          <t>Financial liabilities, Net financial instruments presented on the statements of financial position</t>
        </is>
      </c>
      <c r="C20" s="5" t="n">
        <v>453</v>
      </c>
    </row>
    <row r="21">
      <c r="A21" s="4" t="inlineStr">
        <is>
          <t>Financial liabilities, Relevant financial instruments not offset</t>
        </is>
      </c>
      <c r="C21" s="5" t="n">
        <v>-453</v>
      </c>
    </row>
    <row r="22">
      <c r="A22" s="4" t="inlineStr">
        <is>
          <t>Accounts payable - other and others [member]</t>
        </is>
      </c>
    </row>
    <row r="23">
      <c r="A23" s="3" t="inlineStr">
        <is>
          <t>Disclosure of detailed information about financial instruments [Line items]</t>
        </is>
      </c>
    </row>
    <row r="24">
      <c r="A24" s="4" t="inlineStr">
        <is>
          <t>Financial liabilities, Gross financial instruments recognized</t>
        </is>
      </c>
      <c r="B24" s="6" t="n">
        <v>200849</v>
      </c>
      <c r="C24" s="5" t="n">
        <v>301996</v>
      </c>
    </row>
    <row r="25">
      <c r="A25" s="4" t="inlineStr">
        <is>
          <t>Financial liabilities, Amount offset</t>
        </is>
      </c>
      <c r="B25" s="5" t="n">
        <v>-189424</v>
      </c>
      <c r="C25" s="5" t="n">
        <v>-203403</v>
      </c>
    </row>
    <row r="26">
      <c r="A26" s="4" t="inlineStr">
        <is>
          <t>Financial liabilities, Net financial instruments presented on the statements of financial position</t>
        </is>
      </c>
      <c r="B26" s="5" t="n">
        <v>11425</v>
      </c>
      <c r="C26" s="5" t="n">
        <v>98593</v>
      </c>
    </row>
    <row r="27">
      <c r="A27" s="4" t="inlineStr">
        <is>
          <t>Financial liabilities, Net amount</t>
        </is>
      </c>
      <c r="C27" s="5" t="n">
        <v>98593</v>
      </c>
    </row>
    <row r="28">
      <c r="A28" s="4" t="inlineStr">
        <is>
          <t>Accounts receivable - trade and others [member]</t>
        </is>
      </c>
    </row>
    <row r="29">
      <c r="A29" s="3" t="inlineStr">
        <is>
          <t>Disclosure of detailed information about financial instruments [Line items]</t>
        </is>
      </c>
    </row>
    <row r="30">
      <c r="A30" s="4" t="inlineStr">
        <is>
          <t>Financial assets, Gross financial instruments recognized</t>
        </is>
      </c>
      <c r="B30" s="5" t="n">
        <v>197828</v>
      </c>
      <c r="C30" s="5" t="n">
        <v>317332</v>
      </c>
    </row>
    <row r="31">
      <c r="A31" s="4" t="inlineStr">
        <is>
          <t>Financial assets, Amount offset</t>
        </is>
      </c>
      <c r="B31" s="5" t="n">
        <v>-189424</v>
      </c>
      <c r="C31" s="5" t="n">
        <v>-203403</v>
      </c>
    </row>
    <row r="32">
      <c r="A32" s="4" t="inlineStr">
        <is>
          <t>Financial assets, Net financial instruments presented on the statements of financial position</t>
        </is>
      </c>
      <c r="B32" s="6" t="n">
        <v>8404</v>
      </c>
      <c r="C32" s="5" t="n">
        <v>113929</v>
      </c>
    </row>
    <row r="33">
      <c r="A33" s="4" t="inlineStr">
        <is>
          <t>Financial assets, Net amount</t>
        </is>
      </c>
      <c r="C33" s="6" t="n">
        <v>113929</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Compensation for the Key Management (Detail) - KRW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alaries</t>
        </is>
      </c>
      <c r="B4" s="6" t="n">
        <v>5956</v>
      </c>
      <c r="C4" s="6" t="n">
        <v>10029</v>
      </c>
      <c r="D4" s="6" t="n">
        <v>5969</v>
      </c>
    </row>
    <row r="5">
      <c r="A5" s="4" t="inlineStr">
        <is>
          <t>Defined benefits plan expenses</t>
        </is>
      </c>
      <c r="B5" s="5" t="n">
        <v>2845</v>
      </c>
      <c r="C5" s="5" t="n">
        <v>3459</v>
      </c>
      <c r="D5" s="5" t="n">
        <v>1237</v>
      </c>
    </row>
    <row r="6">
      <c r="A6" s="4" t="inlineStr">
        <is>
          <t>Share option</t>
        </is>
      </c>
      <c r="B6" s="5" t="n">
        <v>146</v>
      </c>
      <c r="C6" s="5" t="n">
        <v>158</v>
      </c>
      <c r="D6" s="5" t="n">
        <v>325</v>
      </c>
    </row>
    <row r="7">
      <c r="A7" s="4" t="inlineStr">
        <is>
          <t>Compensation for the key management</t>
        </is>
      </c>
      <c r="B7" s="6" t="n">
        <v>8947</v>
      </c>
      <c r="C7" s="6" t="n">
        <v>13646</v>
      </c>
      <c r="D7" s="6" t="n">
        <v>7531</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Transactions with Related Parties (Detail) - KRW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Operating revenue and others</t>
        </is>
      </c>
      <c r="B4" s="6" t="n">
        <v>911230</v>
      </c>
      <c r="C4" s="6" t="n">
        <v>759387</v>
      </c>
      <c r="D4" s="6" t="n">
        <v>621112</v>
      </c>
    </row>
    <row r="5">
      <c r="A5" s="4" t="inlineStr">
        <is>
          <t>Operating expense and others</t>
        </is>
      </c>
      <c r="B5" s="5" t="n">
        <v>2148060</v>
      </c>
      <c r="C5" s="5" t="n">
        <v>2058356</v>
      </c>
      <c r="D5" s="5" t="n">
        <v>2044540</v>
      </c>
    </row>
    <row r="6">
      <c r="A6" s="4" t="inlineStr">
        <is>
          <t>Acquisition of property and equipment</t>
        </is>
      </c>
      <c r="B6" s="5" t="n">
        <v>387313</v>
      </c>
      <c r="C6" s="5" t="n">
        <v>818894</v>
      </c>
      <c r="D6" s="5" t="n">
        <v>1053124</v>
      </c>
    </row>
    <row r="7">
      <c r="A7" s="4" t="inlineStr">
        <is>
          <t>SK hynix Inc. [member]</t>
        </is>
      </c>
    </row>
    <row r="8">
      <c r="A8" s="3" t="inlineStr">
        <is>
          <t>Disclosure of transactions between related parties [Line Items]</t>
        </is>
      </c>
    </row>
    <row r="9">
      <c r="A9" s="4" t="inlineStr">
        <is>
          <t>Operating revenue and others</t>
        </is>
      </c>
      <c r="B9" s="5" t="n">
        <v>285104</v>
      </c>
      <c r="C9" s="5" t="n">
        <v>316001</v>
      </c>
      <c r="D9" s="5" t="n">
        <v>273047</v>
      </c>
    </row>
    <row r="10">
      <c r="A10" s="4" t="inlineStr">
        <is>
          <t>Operating expense and others</t>
        </is>
      </c>
      <c r="B10" s="5" t="n">
        <v>199</v>
      </c>
      <c r="C10" s="5" t="n">
        <v>267</v>
      </c>
      <c r="D10" s="5" t="n">
        <v>481</v>
      </c>
    </row>
    <row r="11">
      <c r="A11" s="4" t="inlineStr">
        <is>
          <t>SK Holdings Co., Ltd. [member]</t>
        </is>
      </c>
    </row>
    <row r="12">
      <c r="A12" s="3" t="inlineStr">
        <is>
          <t>Disclosure of transactions between related parties [Line Items]</t>
        </is>
      </c>
    </row>
    <row r="13">
      <c r="A13" s="4" t="inlineStr">
        <is>
          <t>Operating revenue and others</t>
        </is>
      </c>
      <c r="B13" s="5" t="n">
        <v>33253</v>
      </c>
      <c r="C13" s="5" t="n">
        <v>40717</v>
      </c>
      <c r="D13" s="5" t="n">
        <v>53507</v>
      </c>
    </row>
    <row r="14">
      <c r="A14" s="4" t="inlineStr">
        <is>
          <t>Operating expense and others</t>
        </is>
      </c>
      <c r="B14" s="5" t="n">
        <v>633868</v>
      </c>
      <c r="C14" s="5" t="n">
        <v>596509</v>
      </c>
      <c r="D14" s="5" t="n">
        <v>612248</v>
      </c>
    </row>
    <row r="15">
      <c r="A15" s="4" t="inlineStr">
        <is>
          <t>Acquisition of property and equipment</t>
        </is>
      </c>
      <c r="B15" s="5" t="n">
        <v>82191</v>
      </c>
      <c r="C15" s="5" t="n">
        <v>76534</v>
      </c>
      <c r="D15" s="5" t="n">
        <v>95426</v>
      </c>
    </row>
    <row r="16">
      <c r="A16" s="4" t="inlineStr">
        <is>
          <t>F&amp;U Credit information Co., Ltd. [member]</t>
        </is>
      </c>
    </row>
    <row r="17">
      <c r="A17" s="3" t="inlineStr">
        <is>
          <t>Disclosure of transactions between related parties [Line Items]</t>
        </is>
      </c>
    </row>
    <row r="18">
      <c r="A18" s="4" t="inlineStr">
        <is>
          <t>Operating revenue and others</t>
        </is>
      </c>
      <c r="B18" s="5" t="n">
        <v>3828</v>
      </c>
      <c r="C18" s="5" t="n">
        <v>3484</v>
      </c>
      <c r="D18" s="5" t="n">
        <v>2293</v>
      </c>
    </row>
    <row r="19">
      <c r="A19" s="4" t="inlineStr">
        <is>
          <t>Operating expense and others</t>
        </is>
      </c>
      <c r="B19" s="5" t="n">
        <v>50029</v>
      </c>
      <c r="C19" s="5" t="n">
        <v>51228</v>
      </c>
      <c r="D19" s="5" t="n">
        <v>55179</v>
      </c>
    </row>
    <row r="20">
      <c r="A20" s="4" t="inlineStr">
        <is>
          <t>HappyNarae Co., Ltd. [member]</t>
        </is>
      </c>
    </row>
    <row r="21">
      <c r="A21" s="3" t="inlineStr">
        <is>
          <t>Disclosure of transactions between related parties [Line Items]</t>
        </is>
      </c>
    </row>
    <row r="22">
      <c r="A22" s="4" t="inlineStr">
        <is>
          <t>Operating revenue and others</t>
        </is>
      </c>
      <c r="B22" s="5" t="n">
        <v>6899</v>
      </c>
      <c r="C22" s="5" t="n">
        <v>9871</v>
      </c>
      <c r="D22" s="5" t="n">
        <v>6943</v>
      </c>
    </row>
    <row r="23">
      <c r="A23" s="4" t="inlineStr">
        <is>
          <t>Operating expense and others</t>
        </is>
      </c>
      <c r="B23" s="5" t="n">
        <v>20229</v>
      </c>
      <c r="C23" s="5" t="n">
        <v>17361</v>
      </c>
      <c r="D23" s="5" t="n">
        <v>18121</v>
      </c>
    </row>
    <row r="24">
      <c r="A24" s="4" t="inlineStr">
        <is>
          <t>Acquisition of property and equipment</t>
        </is>
      </c>
      <c r="B24" s="5" t="n">
        <v>133625</v>
      </c>
      <c r="C24" s="5" t="n">
        <v>129621</v>
      </c>
      <c r="D24" s="5" t="n">
        <v>168286</v>
      </c>
    </row>
    <row r="25">
      <c r="A25" s="4" t="inlineStr">
        <is>
          <t>KEB HanaCard Co., Ltd. [member]</t>
        </is>
      </c>
    </row>
    <row r="26">
      <c r="A26" s="3" t="inlineStr">
        <is>
          <t>Disclosure of transactions between related parties [Line Items]</t>
        </is>
      </c>
    </row>
    <row r="27">
      <c r="A27" s="4" t="inlineStr">
        <is>
          <t>Operating revenue and others</t>
        </is>
      </c>
      <c r="B27" s="5" t="n">
        <v>17962</v>
      </c>
      <c r="C27" s="5" t="n">
        <v>683</v>
      </c>
      <c r="D27" s="5" t="n">
        <v>832</v>
      </c>
    </row>
    <row r="28">
      <c r="A28" s="4" t="inlineStr">
        <is>
          <t>Operating expense and others</t>
        </is>
      </c>
      <c r="B28" s="5" t="n">
        <v>4374</v>
      </c>
      <c r="C28" s="5" t="n">
        <v>3065</v>
      </c>
      <c r="D28" s="5" t="n">
        <v>1901</v>
      </c>
    </row>
    <row r="29">
      <c r="A29" s="4" t="inlineStr">
        <is>
          <t>SK Wyverns Co., Ltd. [member]</t>
        </is>
      </c>
    </row>
    <row r="30">
      <c r="A30" s="3" t="inlineStr">
        <is>
          <t>Disclosure of transactions between related parties [Line Items]</t>
        </is>
      </c>
    </row>
    <row r="31">
      <c r="A31" s="4" t="inlineStr">
        <is>
          <t>Operating revenue and others</t>
        </is>
      </c>
      <c r="B31" s="5" t="n">
        <v>202</v>
      </c>
      <c r="C31" s="5" t="n">
        <v>1279</v>
      </c>
      <c r="D31" s="5" t="n">
        <v>1399</v>
      </c>
    </row>
    <row r="32">
      <c r="A32" s="4" t="inlineStr">
        <is>
          <t>Operating expense and others</t>
        </is>
      </c>
      <c r="B32" s="5" t="n">
        <v>8203</v>
      </c>
      <c r="C32" s="5" t="n">
        <v>19354</v>
      </c>
      <c r="D32" s="5" t="n">
        <v>21528</v>
      </c>
    </row>
    <row r="33">
      <c r="A33" s="4" t="inlineStr">
        <is>
          <t>Daehan Kanggun BcN Co., Ltd. [member]</t>
        </is>
      </c>
    </row>
    <row r="34">
      <c r="A34" s="3" t="inlineStr">
        <is>
          <t>Disclosure of transactions between related parties [Line Items]</t>
        </is>
      </c>
    </row>
    <row r="35">
      <c r="A35" s="4" t="inlineStr">
        <is>
          <t>Operating revenue and others</t>
        </is>
      </c>
      <c r="B35" s="5" t="n">
        <v>10943</v>
      </c>
    </row>
    <row r="36">
      <c r="A36" s="4" t="inlineStr">
        <is>
          <t>SK China Company Ltd. [member]</t>
        </is>
      </c>
    </row>
    <row r="37">
      <c r="A37" s="3" t="inlineStr">
        <is>
          <t>Disclosure of transactions between related parties [Line Items]</t>
        </is>
      </c>
    </row>
    <row r="38">
      <c r="A38" s="4" t="inlineStr">
        <is>
          <t>Operating revenue and others</t>
        </is>
      </c>
      <c r="B38" s="5" t="n">
        <v>131141</v>
      </c>
    </row>
    <row r="39">
      <c r="A39" s="4" t="inlineStr">
        <is>
          <t>Other associates [Member]</t>
        </is>
      </c>
    </row>
    <row r="40">
      <c r="A40" s="3" t="inlineStr">
        <is>
          <t>Disclosure of transactions between related parties [Line Items]</t>
        </is>
      </c>
    </row>
    <row r="41">
      <c r="A41" s="4" t="inlineStr">
        <is>
          <t>Operating revenue and others</t>
        </is>
      </c>
      <c r="B41" s="5" t="n">
        <v>11778</v>
      </c>
      <c r="C41" s="5" t="n">
        <v>65431</v>
      </c>
      <c r="D41" s="5" t="n">
        <v>17286</v>
      </c>
    </row>
    <row r="42">
      <c r="A42" s="4" t="inlineStr">
        <is>
          <t>Operating expense and others</t>
        </is>
      </c>
      <c r="B42" s="5" t="n">
        <v>8356</v>
      </c>
      <c r="C42" s="5" t="n">
        <v>12511</v>
      </c>
      <c r="D42" s="5" t="n">
        <v>13864</v>
      </c>
    </row>
    <row r="43">
      <c r="A43" s="4" t="inlineStr">
        <is>
          <t>Acquisition of property and equipment</t>
        </is>
      </c>
      <c r="C43" s="5" t="n">
        <v>78</v>
      </c>
      <c r="D43" s="5" t="n">
        <v>457</v>
      </c>
    </row>
    <row r="44">
      <c r="A44" s="4" t="inlineStr">
        <is>
          <t>Content Wavve Co., Ltd.</t>
        </is>
      </c>
    </row>
    <row r="45">
      <c r="A45" s="3" t="inlineStr">
        <is>
          <t>Disclosure of transactions between related parties [Line Items]</t>
        </is>
      </c>
    </row>
    <row r="46">
      <c r="A46" s="4" t="inlineStr">
        <is>
          <t>Operating revenue and others</t>
        </is>
      </c>
      <c r="B46" s="5" t="n">
        <v>174</v>
      </c>
      <c r="C46" s="5" t="n">
        <v>446</v>
      </c>
    </row>
    <row r="47">
      <c r="A47" s="4" t="inlineStr">
        <is>
          <t>Operating expense and others</t>
        </is>
      </c>
      <c r="B47" s="5" t="n">
        <v>78964</v>
      </c>
      <c r="C47" s="5" t="n">
        <v>56631</v>
      </c>
    </row>
    <row r="48">
      <c r="A48" s="4" t="inlineStr">
        <is>
          <t>Associates [member]</t>
        </is>
      </c>
    </row>
    <row r="49">
      <c r="A49" s="3" t="inlineStr">
        <is>
          <t>Disclosure of transactions between related parties [Line Items]</t>
        </is>
      </c>
    </row>
    <row r="50">
      <c r="A50" s="4" t="inlineStr">
        <is>
          <t>Operating revenue and others</t>
        </is>
      </c>
      <c r="B50" s="5" t="n">
        <v>175854</v>
      </c>
      <c r="C50" s="5" t="n">
        <v>387324</v>
      </c>
      <c r="D50" s="5" t="n">
        <v>294857</v>
      </c>
    </row>
    <row r="51">
      <c r="A51" s="4" t="inlineStr">
        <is>
          <t>Operating expense and others</t>
        </is>
      </c>
      <c r="B51" s="5" t="n">
        <v>70962</v>
      </c>
      <c r="C51" s="5" t="n">
        <v>143056</v>
      </c>
      <c r="D51" s="5" t="n">
        <v>92953</v>
      </c>
    </row>
    <row r="52">
      <c r="A52" s="4" t="inlineStr">
        <is>
          <t>Acquisition of property and equipment</t>
        </is>
      </c>
      <c r="C52" s="5" t="n">
        <v>78</v>
      </c>
      <c r="D52" s="5" t="n">
        <v>457</v>
      </c>
    </row>
    <row r="53">
      <c r="A53" s="4" t="inlineStr">
        <is>
          <t>SK Engineering &amp; Construction Co., Ltd. [Member]</t>
        </is>
      </c>
    </row>
    <row r="54">
      <c r="A54" s="3" t="inlineStr">
        <is>
          <t>Disclosure of transactions between related parties [Line Items]</t>
        </is>
      </c>
    </row>
    <row r="55">
      <c r="A55" s="4" t="inlineStr">
        <is>
          <t>Operating revenue and others</t>
        </is>
      </c>
      <c r="C55" s="5" t="n">
        <v>12349</v>
      </c>
      <c r="D55" s="5" t="n">
        <v>13339</v>
      </c>
    </row>
    <row r="56">
      <c r="A56" s="4" t="inlineStr">
        <is>
          <t>Operating expense and others</t>
        </is>
      </c>
      <c r="C56" s="5" t="n">
        <v>238</v>
      </c>
      <c r="D56" s="5" t="n">
        <v>1601</v>
      </c>
    </row>
    <row r="57">
      <c r="A57" s="4" t="inlineStr">
        <is>
          <t>Acquisition of property and equipment</t>
        </is>
      </c>
      <c r="D57" s="5" t="n">
        <v>7400</v>
      </c>
    </row>
    <row r="58">
      <c r="A58" s="4" t="inlineStr">
        <is>
          <t>SK Innovation Co., Ltd. [Member]</t>
        </is>
      </c>
    </row>
    <row r="59">
      <c r="A59" s="3" t="inlineStr">
        <is>
          <t>Disclosure of transactions between related parties [Line Items]</t>
        </is>
      </c>
    </row>
    <row r="60">
      <c r="A60" s="4" t="inlineStr">
        <is>
          <t>Operating revenue and others</t>
        </is>
      </c>
      <c r="B60" s="5" t="n">
        <v>53445</v>
      </c>
      <c r="C60" s="5" t="n">
        <v>38999</v>
      </c>
      <c r="D60" s="5" t="n">
        <v>26697</v>
      </c>
    </row>
    <row r="61">
      <c r="A61" s="4" t="inlineStr">
        <is>
          <t>Operating expense and others</t>
        </is>
      </c>
      <c r="B61" s="5" t="n">
        <v>19093</v>
      </c>
      <c r="C61" s="5" t="n">
        <v>18464</v>
      </c>
      <c r="D61" s="5" t="n">
        <v>2777</v>
      </c>
    </row>
    <row r="62">
      <c r="A62" s="4" t="inlineStr">
        <is>
          <t>SK Energy Co., Ltd. [Member]</t>
        </is>
      </c>
    </row>
    <row r="63">
      <c r="A63" s="3" t="inlineStr">
        <is>
          <t>Disclosure of transactions between related parties [Line Items]</t>
        </is>
      </c>
    </row>
    <row r="64">
      <c r="A64" s="4" t="inlineStr">
        <is>
          <t>Operating revenue and others</t>
        </is>
      </c>
      <c r="B64" s="5" t="n">
        <v>18970</v>
      </c>
      <c r="C64" s="5" t="n">
        <v>16009</v>
      </c>
      <c r="D64" s="5" t="n">
        <v>16294</v>
      </c>
    </row>
    <row r="65">
      <c r="A65" s="4" t="inlineStr">
        <is>
          <t>Operating expense and others</t>
        </is>
      </c>
      <c r="B65" s="5" t="n">
        <v>1250</v>
      </c>
      <c r="C65" s="5" t="n">
        <v>296</v>
      </c>
      <c r="D65" s="5" t="n">
        <v>516</v>
      </c>
    </row>
    <row r="66">
      <c r="A66" s="4" t="inlineStr">
        <is>
          <t>SK Geo Centric Co., Ltd. (Formerly, SK Global Chemical Co., Ltd.) [Member]</t>
        </is>
      </c>
    </row>
    <row r="67">
      <c r="A67" s="3" t="inlineStr">
        <is>
          <t>Disclosure of transactions between related parties [Line Items]</t>
        </is>
      </c>
    </row>
    <row r="68">
      <c r="A68" s="4" t="inlineStr">
        <is>
          <t>Operating revenue and others</t>
        </is>
      </c>
      <c r="B68" s="5" t="n">
        <v>33435</v>
      </c>
    </row>
    <row r="69">
      <c r="A69" s="4" t="inlineStr">
        <is>
          <t>Operating expense and others</t>
        </is>
      </c>
      <c r="B69" s="5" t="n">
        <v>9</v>
      </c>
    </row>
    <row r="70">
      <c r="A70" s="4" t="inlineStr">
        <is>
          <t>SK TNS Co., Ltd. [Member]</t>
        </is>
      </c>
    </row>
    <row r="71">
      <c r="A71" s="3" t="inlineStr">
        <is>
          <t>Disclosure of transactions between related parties [Line Items]</t>
        </is>
      </c>
    </row>
    <row r="72">
      <c r="A72" s="4" t="inlineStr">
        <is>
          <t>Operating revenue and others</t>
        </is>
      </c>
      <c r="B72" s="5" t="n">
        <v>75</v>
      </c>
      <c r="C72" s="5" t="n">
        <v>1118</v>
      </c>
      <c r="D72" s="5" t="n">
        <v>240</v>
      </c>
    </row>
    <row r="73">
      <c r="A73" s="4" t="inlineStr">
        <is>
          <t>Operating expense and others</t>
        </is>
      </c>
      <c r="B73" s="5" t="n">
        <v>6868</v>
      </c>
      <c r="C73" s="5" t="n">
        <v>43767</v>
      </c>
      <c r="D73" s="5" t="n">
        <v>35824</v>
      </c>
    </row>
    <row r="74">
      <c r="A74" s="4" t="inlineStr">
        <is>
          <t>Acquisition of property and equipment</t>
        </is>
      </c>
      <c r="B74" s="5" t="n">
        <v>57903</v>
      </c>
      <c r="C74" s="5" t="n">
        <v>496460</v>
      </c>
      <c r="D74" s="5" t="n">
        <v>607546</v>
      </c>
    </row>
    <row r="75">
      <c r="A75" s="4" t="inlineStr">
        <is>
          <t>SKC INFRA SERVICE Co., Ltd. [Member]</t>
        </is>
      </c>
    </row>
    <row r="76">
      <c r="A76" s="3" t="inlineStr">
        <is>
          <t>Disclosure of transactions between related parties [Line Items]</t>
        </is>
      </c>
    </row>
    <row r="77">
      <c r="A77" s="4" t="inlineStr">
        <is>
          <t>Operating revenue and others</t>
        </is>
      </c>
      <c r="B77" s="5" t="n">
        <v>26</v>
      </c>
    </row>
    <row r="78">
      <c r="A78" s="4" t="inlineStr">
        <is>
          <t>Operating expense and others</t>
        </is>
      </c>
      <c r="B78" s="5" t="n">
        <v>30798</v>
      </c>
    </row>
    <row r="79">
      <c r="A79" s="4" t="inlineStr">
        <is>
          <t>Acquisition of property and equipment</t>
        </is>
      </c>
      <c r="B79" s="5" t="n">
        <v>8028</v>
      </c>
    </row>
    <row r="80">
      <c r="A80" s="4" t="inlineStr">
        <is>
          <t>SK Networks Co., Ltd. [Member]</t>
        </is>
      </c>
    </row>
    <row r="81">
      <c r="A81" s="3" t="inlineStr">
        <is>
          <t>Disclosure of transactions between related parties [Line Items]</t>
        </is>
      </c>
    </row>
    <row r="82">
      <c r="A82" s="4" t="inlineStr">
        <is>
          <t>Operating revenue and others</t>
        </is>
      </c>
      <c r="B82" s="5" t="n">
        <v>14439</v>
      </c>
      <c r="C82" s="5" t="n">
        <v>13893</v>
      </c>
      <c r="D82" s="5" t="n">
        <v>29321</v>
      </c>
    </row>
    <row r="83">
      <c r="A83" s="4" t="inlineStr">
        <is>
          <t>Operating expense and others</t>
        </is>
      </c>
      <c r="B83" s="5" t="n">
        <v>1055512</v>
      </c>
      <c r="C83" s="5" t="n">
        <v>1022976</v>
      </c>
      <c r="D83" s="5" t="n">
        <v>1088443</v>
      </c>
    </row>
    <row r="84">
      <c r="A84" s="4" t="inlineStr">
        <is>
          <t>Acquisition of property and equipment</t>
        </is>
      </c>
      <c r="B84" s="5" t="n">
        <v>24</v>
      </c>
      <c r="C84" s="5" t="n">
        <v>32</v>
      </c>
      <c r="D84" s="5" t="n">
        <v>449</v>
      </c>
    </row>
    <row r="85">
      <c r="A85" s="4" t="inlineStr">
        <is>
          <t>SK Networks Services Co., Ltd. [Member]</t>
        </is>
      </c>
    </row>
    <row r="86">
      <c r="A86" s="3" t="inlineStr">
        <is>
          <t>Disclosure of transactions between related parties [Line Items]</t>
        </is>
      </c>
    </row>
    <row r="87">
      <c r="A87" s="4" t="inlineStr">
        <is>
          <t>Operating revenue and others</t>
        </is>
      </c>
      <c r="B87" s="5" t="n">
        <v>7292</v>
      </c>
      <c r="C87" s="5" t="n">
        <v>6936</v>
      </c>
      <c r="D87" s="5" t="n">
        <v>1056</v>
      </c>
    </row>
    <row r="88">
      <c r="A88" s="4" t="inlineStr">
        <is>
          <t>Operating expense and others</t>
        </is>
      </c>
      <c r="B88" s="5" t="n">
        <v>73596</v>
      </c>
      <c r="C88" s="5" t="n">
        <v>76653</v>
      </c>
      <c r="D88" s="5" t="n">
        <v>76671</v>
      </c>
    </row>
    <row r="89">
      <c r="A89" s="4" t="inlineStr">
        <is>
          <t>Acquisition of property and equipment</t>
        </is>
      </c>
      <c r="B89" s="5" t="n">
        <v>3520</v>
      </c>
      <c r="C89" s="5" t="n">
        <v>2023</v>
      </c>
      <c r="D89" s="5" t="n">
        <v>4979</v>
      </c>
    </row>
    <row r="90">
      <c r="A90" s="4" t="inlineStr">
        <is>
          <t>SK Telesys Co., Ltd. [Member]</t>
        </is>
      </c>
    </row>
    <row r="91">
      <c r="A91" s="3" t="inlineStr">
        <is>
          <t>Disclosure of transactions between related parties [Line Items]</t>
        </is>
      </c>
    </row>
    <row r="92">
      <c r="A92" s="4" t="inlineStr">
        <is>
          <t>Operating revenue and others</t>
        </is>
      </c>
      <c r="C92" s="5" t="n">
        <v>388</v>
      </c>
      <c r="D92" s="5" t="n">
        <v>474</v>
      </c>
    </row>
    <row r="93">
      <c r="A93" s="4" t="inlineStr">
        <is>
          <t>Operating expense and others</t>
        </is>
      </c>
      <c r="C93" s="5" t="n">
        <v>10751</v>
      </c>
      <c r="D93" s="5" t="n">
        <v>9686</v>
      </c>
    </row>
    <row r="94">
      <c r="A94" s="4" t="inlineStr">
        <is>
          <t>Acquisition of property and equipment</t>
        </is>
      </c>
      <c r="C94" s="5" t="n">
        <v>30453</v>
      </c>
      <c r="D94" s="5" t="n">
        <v>59392</v>
      </c>
    </row>
    <row r="95">
      <c r="A95" s="4" t="inlineStr">
        <is>
          <t>SK hynix Semiconductor (China) Ltd. [member]</t>
        </is>
      </c>
    </row>
    <row r="96">
      <c r="A96" s="3" t="inlineStr">
        <is>
          <t>Disclosure of transactions between related parties [Line Items]</t>
        </is>
      </c>
    </row>
    <row r="97">
      <c r="A97" s="4" t="inlineStr">
        <is>
          <t>Operating revenue and others</t>
        </is>
      </c>
      <c r="B97" s="5" t="n">
        <v>48546</v>
      </c>
      <c r="C97" s="5" t="n">
        <v>73683</v>
      </c>
      <c r="D97" s="5" t="n">
        <v>73542</v>
      </c>
    </row>
    <row r="98">
      <c r="A98" s="4" t="inlineStr">
        <is>
          <t>SK Global Chemical Co Ltd [Member]</t>
        </is>
      </c>
    </row>
    <row r="99">
      <c r="A99" s="3" t="inlineStr">
        <is>
          <t>Disclosure of transactions between related parties [Line Items]</t>
        </is>
      </c>
    </row>
    <row r="100">
      <c r="A100" s="4" t="inlineStr">
        <is>
          <t>Operating revenue and others</t>
        </is>
      </c>
      <c r="C100" s="5" t="n">
        <v>20667</v>
      </c>
    </row>
    <row r="101">
      <c r="A101" s="4" t="inlineStr">
        <is>
          <t>Operating expense and others</t>
        </is>
      </c>
      <c r="C101" s="5" t="n">
        <v>9</v>
      </c>
    </row>
    <row r="102">
      <c r="A102" s="4" t="inlineStr">
        <is>
          <t>SK Global Chemical International Trading (Shanghai) Co., Ltd. [member]</t>
        </is>
      </c>
    </row>
    <row r="103">
      <c r="A103" s="3" t="inlineStr">
        <is>
          <t>Disclosure of transactions between related parties [Line Items]</t>
        </is>
      </c>
    </row>
    <row r="104">
      <c r="A104" s="4" t="inlineStr">
        <is>
          <t>Operating revenue and others</t>
        </is>
      </c>
      <c r="C104" s="5" t="n">
        <v>15898</v>
      </c>
      <c r="D104" s="5" t="n">
        <v>14535</v>
      </c>
    </row>
    <row r="105">
      <c r="A105" s="4" t="inlineStr">
        <is>
          <t>Operating expense and others</t>
        </is>
      </c>
      <c r="C105" s="5" t="n">
        <v>8</v>
      </c>
      <c r="D105" s="5" t="n">
        <v>131</v>
      </c>
    </row>
    <row r="106">
      <c r="A106" s="4" t="inlineStr">
        <is>
          <t>Miscellaneous other related parties [member]</t>
        </is>
      </c>
    </row>
    <row r="107">
      <c r="A107" s="3" t="inlineStr">
        <is>
          <t>Disclosure of transactions between related parties [Line Items]</t>
        </is>
      </c>
    </row>
    <row r="108">
      <c r="A108" s="4" t="inlineStr">
        <is>
          <t>Operating revenue and others</t>
        </is>
      </c>
      <c r="B108" s="5" t="n">
        <v>156055</v>
      </c>
      <c r="C108" s="5" t="n">
        <v>102141</v>
      </c>
      <c r="D108" s="5" t="n">
        <v>90307</v>
      </c>
    </row>
    <row r="109">
      <c r="A109" s="4" t="inlineStr">
        <is>
          <t>Operating expense and others</t>
        </is>
      </c>
      <c r="B109" s="5" t="n">
        <v>30762</v>
      </c>
      <c r="C109" s="5" t="n">
        <v>128268</v>
      </c>
      <c r="D109" s="5" t="n">
        <v>105569</v>
      </c>
    </row>
    <row r="110">
      <c r="A110" s="4" t="inlineStr">
        <is>
          <t>Acquisition of property and equipment</t>
        </is>
      </c>
      <c r="B110" s="5" t="n">
        <v>23428</v>
      </c>
      <c r="C110" s="5" t="n">
        <v>83693</v>
      </c>
      <c r="D110" s="5" t="n">
        <v>109189</v>
      </c>
    </row>
    <row r="111">
      <c r="A111" s="4" t="inlineStr">
        <is>
          <t>Others [Member]</t>
        </is>
      </c>
    </row>
    <row r="112">
      <c r="A112" s="3" t="inlineStr">
        <is>
          <t>Disclosure of transactions between related parties [Line Items]</t>
        </is>
      </c>
    </row>
    <row r="113">
      <c r="A113" s="4" t="inlineStr">
        <is>
          <t>Operating revenue and others</t>
        </is>
      </c>
      <c r="B113" s="5" t="n">
        <v>702123</v>
      </c>
      <c r="C113" s="5" t="n">
        <v>331346</v>
      </c>
      <c r="D113" s="5" t="n">
        <v>272748</v>
      </c>
    </row>
    <row r="114">
      <c r="A114" s="4" t="inlineStr">
        <is>
          <t>Operating expense and others</t>
        </is>
      </c>
      <c r="B114" s="5" t="n">
        <v>1443230</v>
      </c>
      <c r="C114" s="5" t="n">
        <v>1318791</v>
      </c>
      <c r="D114" s="5" t="n">
        <v>1339339</v>
      </c>
    </row>
    <row r="115">
      <c r="A115" s="4" t="inlineStr">
        <is>
          <t>Acquisition of property and equipment</t>
        </is>
      </c>
      <c r="B115" s="5" t="n">
        <v>305122</v>
      </c>
      <c r="C115" s="5" t="n">
        <v>742282</v>
      </c>
      <c r="D115" s="6" t="n">
        <v>957241</v>
      </c>
    </row>
    <row r="116">
      <c r="A116" s="4" t="inlineStr">
        <is>
          <t>UbiNS Co., Ltd. [Member]</t>
        </is>
      </c>
    </row>
    <row r="117">
      <c r="A117" s="3" t="inlineStr">
        <is>
          <t>Disclosure of transactions between related parties [Line Items]</t>
        </is>
      </c>
    </row>
    <row r="118">
      <c r="A118" s="4" t="inlineStr">
        <is>
          <t>Operating revenue and others</t>
        </is>
      </c>
      <c r="B118" s="5" t="n">
        <v>415</v>
      </c>
    </row>
    <row r="119">
      <c r="A119" s="4" t="inlineStr">
        <is>
          <t>Operating expense and others</t>
        </is>
      </c>
      <c r="B119" s="5" t="n">
        <v>42335</v>
      </c>
    </row>
    <row r="120">
      <c r="A120" s="4" t="inlineStr">
        <is>
          <t>Acquisition of property and equipment</t>
        </is>
      </c>
      <c r="B120" s="5" t="n">
        <v>50847</v>
      </c>
    </row>
    <row r="121">
      <c r="A121" s="4" t="inlineStr">
        <is>
          <t>SK m&amp;service Co., Ltd [member]</t>
        </is>
      </c>
    </row>
    <row r="122">
      <c r="A122" s="3" t="inlineStr">
        <is>
          <t>Disclosure of transactions between related parties [Line Items]</t>
        </is>
      </c>
    </row>
    <row r="123">
      <c r="A123" s="4" t="inlineStr">
        <is>
          <t>Operating revenue and others</t>
        </is>
      </c>
      <c r="B123" s="5" t="n">
        <v>764</v>
      </c>
    </row>
    <row r="124">
      <c r="A124" s="4" t="inlineStr">
        <is>
          <t>Operating expense and others</t>
        </is>
      </c>
      <c r="B124" s="5" t="n">
        <v>3670</v>
      </c>
    </row>
    <row r="125">
      <c r="A125" s="4" t="inlineStr">
        <is>
          <t>Acquisition of property and equipment</t>
        </is>
      </c>
      <c r="B125" s="5" t="n">
        <v>888</v>
      </c>
    </row>
    <row r="126">
      <c r="A126" s="4" t="inlineStr">
        <is>
          <t>D R E A M U S C O M P A N Y [Member]</t>
        </is>
      </c>
    </row>
    <row r="127">
      <c r="A127" s="3" t="inlineStr">
        <is>
          <t>Disclosure of transactions between related parties [Line Items]</t>
        </is>
      </c>
    </row>
    <row r="128">
      <c r="A128" s="4" t="inlineStr">
        <is>
          <t>Operating revenue and others</t>
        </is>
      </c>
      <c r="B128" s="5" t="n">
        <v>795</v>
      </c>
    </row>
    <row r="129">
      <c r="A129" s="4" t="inlineStr">
        <is>
          <t>Operating expense and others</t>
        </is>
      </c>
      <c r="B129" s="5" t="n">
        <v>20074</v>
      </c>
    </row>
    <row r="130">
      <c r="A130" s="4" t="inlineStr">
        <is>
          <t>Acquisition of property and equipment</t>
        </is>
      </c>
      <c r="B130" s="5" t="n">
        <v>396</v>
      </c>
    </row>
    <row r="131">
      <c r="A131" s="4" t="inlineStr">
        <is>
          <t>SK RENT A C A R Co., Ltd [Member]</t>
        </is>
      </c>
    </row>
    <row r="132">
      <c r="A132" s="3" t="inlineStr">
        <is>
          <t>Disclosure of transactions between related parties [Line Items]</t>
        </is>
      </c>
    </row>
    <row r="133">
      <c r="A133" s="4" t="inlineStr">
        <is>
          <t>Operating revenue and others</t>
        </is>
      </c>
      <c r="B133" s="5" t="n">
        <v>5843</v>
      </c>
    </row>
    <row r="134">
      <c r="A134" s="4" t="inlineStr">
        <is>
          <t>Operating expense and others</t>
        </is>
      </c>
      <c r="B134" s="5" t="n">
        <v>18564</v>
      </c>
    </row>
    <row r="135">
      <c r="A135" s="4" t="inlineStr">
        <is>
          <t>SK hynix system ic (Wuxi) Co., Ltd. [Member]</t>
        </is>
      </c>
    </row>
    <row r="136">
      <c r="A136" s="3" t="inlineStr">
        <is>
          <t>Disclosure of transactions between related parties [Line Items]</t>
        </is>
      </c>
    </row>
    <row r="137">
      <c r="A137" s="4" t="inlineStr">
        <is>
          <t>Operating revenue and others</t>
        </is>
      </c>
      <c r="B137" s="5" t="n">
        <v>20807</v>
      </c>
    </row>
    <row r="138">
      <c r="A138" s="4" t="inlineStr">
        <is>
          <t>SK Planet Co Ltd [member]</t>
        </is>
      </c>
    </row>
    <row r="139">
      <c r="A139" s="3" t="inlineStr">
        <is>
          <t>Disclosure of transactions between related parties [Line Items]</t>
        </is>
      </c>
    </row>
    <row r="140">
      <c r="A140" s="4" t="inlineStr">
        <is>
          <t>Operating revenue and others</t>
        </is>
      </c>
      <c r="B140" s="5" t="n">
        <v>2048</v>
      </c>
    </row>
    <row r="141">
      <c r="A141" s="4" t="inlineStr">
        <is>
          <t>Operating expense and others</t>
        </is>
      </c>
      <c r="B141" s="5" t="n">
        <v>16747</v>
      </c>
    </row>
    <row r="142">
      <c r="A142" s="4" t="inlineStr">
        <is>
          <t>Acquisition of property and equipment</t>
        </is>
      </c>
      <c r="B142" s="5" t="n">
        <v>6081</v>
      </c>
    </row>
    <row r="143">
      <c r="A143" s="4" t="inlineStr">
        <is>
          <t>Eleven Street Co., Ltd. [Member]</t>
        </is>
      </c>
    </row>
    <row r="144">
      <c r="A144" s="3" t="inlineStr">
        <is>
          <t>Disclosure of transactions between related parties [Line Items]</t>
        </is>
      </c>
    </row>
    <row r="145">
      <c r="A145" s="4" t="inlineStr">
        <is>
          <t>Operating revenue and others</t>
        </is>
      </c>
      <c r="B145" s="5" t="n">
        <v>2785</v>
      </c>
    </row>
    <row r="146">
      <c r="A146" s="4" t="inlineStr">
        <is>
          <t>Operating expense and others</t>
        </is>
      </c>
      <c r="B146" s="5" t="n">
        <v>5699</v>
      </c>
    </row>
    <row r="147">
      <c r="A147" s="4" t="inlineStr">
        <is>
          <t>SK Shieldus Co., Ltd. (Formerly, ADT CAPS Co., Ltd.) [Member]</t>
        </is>
      </c>
    </row>
    <row r="148">
      <c r="A148" s="3" t="inlineStr">
        <is>
          <t>Disclosure of transactions between related parties [Line Items]</t>
        </is>
      </c>
    </row>
    <row r="149">
      <c r="A149" s="4" t="inlineStr">
        <is>
          <t>Operating revenue and others</t>
        </is>
      </c>
      <c r="B149" s="5" t="n">
        <v>5793</v>
      </c>
    </row>
    <row r="150">
      <c r="A150" s="4" t="inlineStr">
        <is>
          <t>Operating expense and others</t>
        </is>
      </c>
      <c r="B150" s="5" t="n">
        <v>18861</v>
      </c>
    </row>
    <row r="151">
      <c r="A151" s="4" t="inlineStr">
        <is>
          <t>Acquisition of property and equipment</t>
        </is>
      </c>
      <c r="B151" s="5" t="n">
        <v>20382</v>
      </c>
    </row>
    <row r="152">
      <c r="A152" s="4" t="inlineStr">
        <is>
          <t>Sk Battery Hungary Kft [Member]</t>
        </is>
      </c>
    </row>
    <row r="153">
      <c r="A153" s="3" t="inlineStr">
        <is>
          <t>Disclosure of transactions between related parties [Line Items]</t>
        </is>
      </c>
    </row>
    <row r="154">
      <c r="A154" s="4" t="inlineStr">
        <is>
          <t>Operating revenue and others</t>
        </is>
      </c>
      <c r="B154" s="6" t="n">
        <v>38413</v>
      </c>
      <c r="C154" s="6" t="n">
        <v>19394</v>
      </c>
    </row>
  </sheetData>
  <mergeCells count="2">
    <mergeCell ref="A1:A2"/>
    <mergeCell ref="B1:D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Transactions with Related Parties (Parenthetical) (Detail) - KRW (₩) ₩ in Millions</t>
        </is>
      </c>
      <c r="B1" s="2" t="inlineStr">
        <is>
          <t>12 Months Ended</t>
        </is>
      </c>
    </row>
    <row r="2">
      <c r="B2" s="2" t="inlineStr">
        <is>
          <t>Dec. 31, 2021</t>
        </is>
      </c>
      <c r="C2" s="2" t="inlineStr">
        <is>
          <t>Dec. 31, 2020</t>
        </is>
      </c>
      <c r="D2" s="2" t="inlineStr">
        <is>
          <t>Dec. 31, 2019</t>
        </is>
      </c>
    </row>
    <row r="3">
      <c r="A3" s="3" t="inlineStr">
        <is>
          <t>Disclosure of transactions between related parties [Line Items]</t>
        </is>
      </c>
    </row>
    <row r="4">
      <c r="A4" s="4" t="inlineStr">
        <is>
          <t>Dividends paid</t>
        </is>
      </c>
      <c r="B4" s="6" t="n">
        <v>248677</v>
      </c>
      <c r="C4" s="6" t="n">
        <v>216241</v>
      </c>
      <c r="D4" s="6" t="n">
        <v>216241</v>
      </c>
    </row>
    <row r="5">
      <c r="A5" s="4" t="inlineStr">
        <is>
          <t>Dividends received</t>
        </is>
      </c>
      <c r="B5" s="5" t="n">
        <v>14132</v>
      </c>
      <c r="C5" s="5" t="n">
        <v>1170</v>
      </c>
      <c r="D5" s="5" t="n">
        <v>10011</v>
      </c>
    </row>
    <row r="6">
      <c r="A6" s="4" t="inlineStr">
        <is>
          <t>Handset purchanse amounting</t>
        </is>
      </c>
      <c r="B6" s="5" t="n">
        <v>2148060</v>
      </c>
      <c r="C6" s="5" t="n">
        <v>2058356</v>
      </c>
      <c r="D6" s="5" t="n">
        <v>2044540</v>
      </c>
    </row>
    <row r="7">
      <c r="A7" s="4" t="inlineStr">
        <is>
          <t>SK hynix Inc. [member]</t>
        </is>
      </c>
    </row>
    <row r="8">
      <c r="A8" s="3" t="inlineStr">
        <is>
          <t>Disclosure of transactions between related parties [Line Items]</t>
        </is>
      </c>
    </row>
    <row r="9">
      <c r="A9" s="4" t="inlineStr">
        <is>
          <t>Dividends received</t>
        </is>
      </c>
      <c r="B9" s="5" t="n">
        <v>170937</v>
      </c>
      <c r="C9" s="5" t="n">
        <v>146100</v>
      </c>
      <c r="D9" s="5" t="n">
        <v>219150</v>
      </c>
    </row>
    <row r="10">
      <c r="A10" s="4" t="inlineStr">
        <is>
          <t>Handset purchanse amounting</t>
        </is>
      </c>
      <c r="B10" s="5" t="n">
        <v>199</v>
      </c>
      <c r="C10" s="5" t="n">
        <v>267</v>
      </c>
      <c r="D10" s="5" t="n">
        <v>481</v>
      </c>
    </row>
    <row r="11">
      <c r="A11" s="4" t="inlineStr">
        <is>
          <t>Other associates [Member]</t>
        </is>
      </c>
    </row>
    <row r="12">
      <c r="A12" s="3" t="inlineStr">
        <is>
          <t>Disclosure of transactions between related parties [Line Items]</t>
        </is>
      </c>
    </row>
    <row r="13">
      <c r="A13" s="4" t="inlineStr">
        <is>
          <t>Dividend declared</t>
        </is>
      </c>
      <c r="B13" s="5" t="n">
        <v>10716</v>
      </c>
      <c r="C13" s="5" t="n">
        <v>18749</v>
      </c>
      <c r="D13" s="5" t="n">
        <v>11955</v>
      </c>
    </row>
    <row r="14">
      <c r="A14" s="4" t="inlineStr">
        <is>
          <t>Handset purchanse amounting</t>
        </is>
      </c>
      <c r="B14" s="5" t="n">
        <v>8356</v>
      </c>
      <c r="C14" s="5" t="n">
        <v>12511</v>
      </c>
      <c r="D14" s="5" t="n">
        <v>13864</v>
      </c>
    </row>
    <row r="15">
      <c r="A15" s="4" t="inlineStr">
        <is>
          <t>Handset purchases [member]</t>
        </is>
      </c>
    </row>
    <row r="16">
      <c r="A16" s="3" t="inlineStr">
        <is>
          <t>Disclosure of transactions between related parties [Line Items]</t>
        </is>
      </c>
    </row>
    <row r="17">
      <c r="A17" s="4" t="inlineStr">
        <is>
          <t>Handset purchanse amounting</t>
        </is>
      </c>
      <c r="B17" s="5" t="n">
        <v>996910</v>
      </c>
      <c r="C17" s="5" t="n">
        <v>961167</v>
      </c>
      <c r="D17" s="6" t="n">
        <v>1043902</v>
      </c>
    </row>
    <row r="18">
      <c r="A18" s="4" t="inlineStr">
        <is>
          <t>Yongin SK Academy [Member]</t>
        </is>
      </c>
    </row>
    <row r="19">
      <c r="A19" s="3" t="inlineStr">
        <is>
          <t>Disclosure of transactions between related parties [Line Items]</t>
        </is>
      </c>
    </row>
    <row r="20">
      <c r="A20" s="4" t="inlineStr">
        <is>
          <t>Dividends received</t>
        </is>
      </c>
      <c r="C20" s="6" t="n">
        <v>70495</v>
      </c>
    </row>
    <row r="21">
      <c r="A21" s="4" t="inlineStr">
        <is>
          <t>SK Shieldus Co., Ltd. (Formerly, ADT CAPS Co., Ltd.) [Member]</t>
        </is>
      </c>
    </row>
    <row r="22">
      <c r="A22" s="3" t="inlineStr">
        <is>
          <t>Disclosure of transactions between related parties [Line Items]</t>
        </is>
      </c>
    </row>
    <row r="23">
      <c r="A23" s="4" t="inlineStr">
        <is>
          <t>Dividends received</t>
        </is>
      </c>
      <c r="B23" s="5" t="n">
        <v>9637</v>
      </c>
    </row>
    <row r="24">
      <c r="A24" s="4" t="inlineStr">
        <is>
          <t>Handset purchanse amounting</t>
        </is>
      </c>
      <c r="B24" s="5" t="n">
        <v>18861</v>
      </c>
    </row>
    <row r="25">
      <c r="A25" s="4" t="inlineStr">
        <is>
          <t>SK China Company Ltd. [member]</t>
        </is>
      </c>
    </row>
    <row r="26">
      <c r="A26" s="3" t="inlineStr">
        <is>
          <t>Disclosure of transactions between related parties [Line Items]</t>
        </is>
      </c>
    </row>
    <row r="27">
      <c r="A27" s="4" t="inlineStr">
        <is>
          <t>Dividends received</t>
        </is>
      </c>
      <c r="B27" s="6" t="n">
        <v>131141</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ccount Balances with Related Parties (Detail) - KRW (₩) ₩ in Millions</t>
        </is>
      </c>
      <c r="B1" s="2" t="inlineStr">
        <is>
          <t>Dec. 31, 2021</t>
        </is>
      </c>
      <c r="C1" s="2" t="inlineStr">
        <is>
          <t>Dec. 31, 2020</t>
        </is>
      </c>
    </row>
    <row r="2">
      <c r="A2" s="4" t="inlineStr">
        <is>
          <t>Loans [member]</t>
        </is>
      </c>
    </row>
    <row r="3">
      <c r="A3" s="3" t="inlineStr">
        <is>
          <t>Disclosure of transactions between related parties [Line Items]</t>
        </is>
      </c>
    </row>
    <row r="4">
      <c r="A4" s="4" t="inlineStr">
        <is>
          <t>Accounts receivable</t>
        </is>
      </c>
      <c r="B4" s="6" t="n">
        <v>22147</v>
      </c>
      <c r="C4" s="6" t="n">
        <v>22147</v>
      </c>
    </row>
    <row r="5">
      <c r="A5" s="4" t="inlineStr">
        <is>
          <t>Loans [member] | Daehan Kanggun BcN Co., Ltd. [member]</t>
        </is>
      </c>
    </row>
    <row r="6">
      <c r="A6" s="3" t="inlineStr">
        <is>
          <t>Disclosure of transactions between related parties [Line Items]</t>
        </is>
      </c>
    </row>
    <row r="7">
      <c r="A7" s="4" t="inlineStr">
        <is>
          <t>Accounts receivable</t>
        </is>
      </c>
      <c r="B7" s="5" t="n">
        <v>22147</v>
      </c>
      <c r="C7" s="5" t="n">
        <v>22147</v>
      </c>
    </row>
    <row r="8">
      <c r="A8" s="4" t="inlineStr">
        <is>
          <t>Loans [member] | Associates [member]</t>
        </is>
      </c>
    </row>
    <row r="9">
      <c r="A9" s="3" t="inlineStr">
        <is>
          <t>Disclosure of transactions between related parties [Line Items]</t>
        </is>
      </c>
    </row>
    <row r="10">
      <c r="A10" s="4" t="inlineStr">
        <is>
          <t>Accounts receivable</t>
        </is>
      </c>
      <c r="B10" s="5" t="n">
        <v>22147</v>
      </c>
      <c r="C10" s="5" t="n">
        <v>22147</v>
      </c>
    </row>
    <row r="11">
      <c r="A11" s="4" t="inlineStr">
        <is>
          <t>Accounts receivable - trade and others [member]</t>
        </is>
      </c>
    </row>
    <row r="12">
      <c r="A12" s="3" t="inlineStr">
        <is>
          <t>Disclosure of transactions between related parties [Line Items]</t>
        </is>
      </c>
    </row>
    <row r="13">
      <c r="A13" s="4" t="inlineStr">
        <is>
          <t>Accounts receivable</t>
        </is>
      </c>
      <c r="B13" s="5" t="n">
        <v>61774</v>
      </c>
      <c r="C13" s="5" t="n">
        <v>125096</v>
      </c>
    </row>
    <row r="14">
      <c r="A14" s="4" t="inlineStr">
        <is>
          <t>Accounts receivable - trade and others [member] | SK Holdings Co., Ltd. [member]</t>
        </is>
      </c>
    </row>
    <row r="15">
      <c r="A15" s="3" t="inlineStr">
        <is>
          <t>Disclosure of transactions between related parties [Line Items]</t>
        </is>
      </c>
    </row>
    <row r="16">
      <c r="A16" s="4" t="inlineStr">
        <is>
          <t>Accounts receivable</t>
        </is>
      </c>
      <c r="B16" s="5" t="n">
        <v>2092</v>
      </c>
      <c r="C16" s="5" t="n">
        <v>6449</v>
      </c>
    </row>
    <row r="17">
      <c r="A17" s="4" t="inlineStr">
        <is>
          <t>Accounts receivable - trade and others [member] | F&amp;U Credit information Co., Ltd. [member]</t>
        </is>
      </c>
    </row>
    <row r="18">
      <c r="A18" s="3" t="inlineStr">
        <is>
          <t>Disclosure of transactions between related parties [Line Items]</t>
        </is>
      </c>
    </row>
    <row r="19">
      <c r="A19" s="4" t="inlineStr">
        <is>
          <t>Accounts receivable</t>
        </is>
      </c>
      <c r="B19" s="5" t="n">
        <v>4</v>
      </c>
      <c r="C19" s="5" t="n">
        <v>10</v>
      </c>
    </row>
    <row r="20">
      <c r="A20" s="4" t="inlineStr">
        <is>
          <t>Accounts receivable - trade and others [member] | SK hynix Inc. [member]</t>
        </is>
      </c>
    </row>
    <row r="21">
      <c r="A21" s="3" t="inlineStr">
        <is>
          <t>Disclosure of transactions between related parties [Line Items]</t>
        </is>
      </c>
    </row>
    <row r="22">
      <c r="A22" s="4" t="inlineStr">
        <is>
          <t>Accounts receivable</t>
        </is>
      </c>
      <c r="B22" s="5" t="n">
        <v>11526</v>
      </c>
      <c r="C22" s="5" t="n">
        <v>33773</v>
      </c>
    </row>
    <row r="23">
      <c r="A23" s="4" t="inlineStr">
        <is>
          <t>Accounts receivable - trade and others [member] | Wave City Development Co., Ltd. [member]</t>
        </is>
      </c>
    </row>
    <row r="24">
      <c r="A24" s="3" t="inlineStr">
        <is>
          <t>Disclosure of transactions between related parties [Line Items]</t>
        </is>
      </c>
    </row>
    <row r="25">
      <c r="A25" s="4" t="inlineStr">
        <is>
          <t>Accounts receivable</t>
        </is>
      </c>
      <c r="B25" s="5" t="n">
        <v>2623</v>
      </c>
      <c r="C25" s="5" t="n">
        <v>25782</v>
      </c>
    </row>
    <row r="26">
      <c r="A26" s="4" t="inlineStr">
        <is>
          <t>Accounts receivable - trade and others [member] | Daehan Kanggun BcN Co., Ltd. [member]</t>
        </is>
      </c>
    </row>
    <row r="27">
      <c r="A27" s="3" t="inlineStr">
        <is>
          <t>Disclosure of transactions between related parties [Line Items]</t>
        </is>
      </c>
    </row>
    <row r="28">
      <c r="A28" s="4" t="inlineStr">
        <is>
          <t>Accounts receivable</t>
        </is>
      </c>
      <c r="B28" s="5" t="n">
        <v>3857</v>
      </c>
      <c r="C28" s="5" t="n">
        <v>2779</v>
      </c>
    </row>
    <row r="29">
      <c r="A29" s="4" t="inlineStr">
        <is>
          <t>Accounts receivable - trade and others [member] | KEB HanaCard Co., Ltd. [member]</t>
        </is>
      </c>
    </row>
    <row r="30">
      <c r="A30" s="3" t="inlineStr">
        <is>
          <t>Disclosure of transactions between related parties [Line Items]</t>
        </is>
      </c>
    </row>
    <row r="31">
      <c r="A31" s="4" t="inlineStr">
        <is>
          <t>Accounts receivable</t>
        </is>
      </c>
      <c r="B31" s="5" t="n">
        <v>529</v>
      </c>
      <c r="C31" s="5" t="n">
        <v>352</v>
      </c>
    </row>
    <row r="32">
      <c r="A32" s="4" t="inlineStr">
        <is>
          <t>Accounts receivable - trade and others [member] | Content Warve Company Limited [Member]</t>
        </is>
      </c>
    </row>
    <row r="33">
      <c r="A33" s="3" t="inlineStr">
        <is>
          <t>Disclosure of transactions between related parties [Line Items]</t>
        </is>
      </c>
    </row>
    <row r="34">
      <c r="A34" s="4" t="inlineStr">
        <is>
          <t>Accounts receivable</t>
        </is>
      </c>
      <c r="C34" s="5" t="n">
        <v>283</v>
      </c>
    </row>
    <row r="35">
      <c r="A35" s="4" t="inlineStr">
        <is>
          <t>Accounts receivable - trade and others [member] | Other associates [Member]</t>
        </is>
      </c>
    </row>
    <row r="36">
      <c r="A36" s="3" t="inlineStr">
        <is>
          <t>Disclosure of transactions between related parties [Line Items]</t>
        </is>
      </c>
    </row>
    <row r="37">
      <c r="A37" s="4" t="inlineStr">
        <is>
          <t>Accounts receivable</t>
        </is>
      </c>
      <c r="B37" s="5" t="n">
        <v>84</v>
      </c>
      <c r="C37" s="5" t="n">
        <v>9098</v>
      </c>
    </row>
    <row r="38">
      <c r="A38" s="4" t="inlineStr">
        <is>
          <t>Accounts receivable - trade and others [member] | Associates [member]</t>
        </is>
      </c>
    </row>
    <row r="39">
      <c r="A39" s="3" t="inlineStr">
        <is>
          <t>Disclosure of transactions between related parties [Line Items]</t>
        </is>
      </c>
    </row>
    <row r="40">
      <c r="A40" s="4" t="inlineStr">
        <is>
          <t>Accounts receivable</t>
        </is>
      </c>
      <c r="B40" s="5" t="n">
        <v>7097</v>
      </c>
      <c r="C40" s="5" t="n">
        <v>72077</v>
      </c>
    </row>
    <row r="41">
      <c r="A41" s="4" t="inlineStr">
        <is>
          <t>Accounts receivable - trade and others [member] | SK Engineering &amp; Construction Co., Ltd. [Member]</t>
        </is>
      </c>
    </row>
    <row r="42">
      <c r="A42" s="3" t="inlineStr">
        <is>
          <t>Disclosure of transactions between related parties [Line Items]</t>
        </is>
      </c>
    </row>
    <row r="43">
      <c r="A43" s="4" t="inlineStr">
        <is>
          <t>Accounts receivable</t>
        </is>
      </c>
      <c r="C43" s="5" t="n">
        <v>1521</v>
      </c>
    </row>
    <row r="44">
      <c r="A44" s="4" t="inlineStr">
        <is>
          <t>Accounts receivable - trade and others [member] | SK Networks Co., Ltd. [Member]</t>
        </is>
      </c>
    </row>
    <row r="45">
      <c r="A45" s="3" t="inlineStr">
        <is>
          <t>Disclosure of transactions between related parties [Line Items]</t>
        </is>
      </c>
    </row>
    <row r="46">
      <c r="A46" s="4" t="inlineStr">
        <is>
          <t>Accounts receivable</t>
        </is>
      </c>
      <c r="B46" s="5" t="n">
        <v>241</v>
      </c>
      <c r="C46" s="5" t="n">
        <v>2245</v>
      </c>
    </row>
    <row r="47">
      <c r="A47" s="4" t="inlineStr">
        <is>
          <t>Accounts receivable - trade and others [member] | SK Networks Services Co., Ltd. [Member]</t>
        </is>
      </c>
    </row>
    <row r="48">
      <c r="A48" s="3" t="inlineStr">
        <is>
          <t>Disclosure of transactions between related parties [Line Items]</t>
        </is>
      </c>
    </row>
    <row r="49">
      <c r="A49" s="4" t="inlineStr">
        <is>
          <t>Accounts receivable</t>
        </is>
      </c>
      <c r="C49" s="5" t="n">
        <v>579</v>
      </c>
    </row>
    <row r="50">
      <c r="A50" s="4" t="inlineStr">
        <is>
          <t>Accounts receivable - trade and others [member] | SK Telesys Co., Ltd. [Member]</t>
        </is>
      </c>
    </row>
    <row r="51">
      <c r="A51" s="3" t="inlineStr">
        <is>
          <t>Disclosure of transactions between related parties [Line Items]</t>
        </is>
      </c>
    </row>
    <row r="52">
      <c r="A52" s="4" t="inlineStr">
        <is>
          <t>Accounts receivable</t>
        </is>
      </c>
      <c r="C52" s="5" t="n">
        <v>37</v>
      </c>
    </row>
    <row r="53">
      <c r="A53" s="4" t="inlineStr">
        <is>
          <t>Accounts receivable - trade and others [member] | SK TNS Co., Ltd. [Member]</t>
        </is>
      </c>
    </row>
    <row r="54">
      <c r="A54" s="3" t="inlineStr">
        <is>
          <t>Disclosure of transactions between related parties [Line Items]</t>
        </is>
      </c>
    </row>
    <row r="55">
      <c r="A55" s="4" t="inlineStr">
        <is>
          <t>Accounts receivable</t>
        </is>
      </c>
      <c r="C55" s="5" t="n">
        <v>263</v>
      </c>
    </row>
    <row r="56">
      <c r="A56" s="4" t="inlineStr">
        <is>
          <t>Accounts receivable - trade and others [member] | SK Innovation Co., Ltd. [Member]</t>
        </is>
      </c>
    </row>
    <row r="57">
      <c r="A57" s="3" t="inlineStr">
        <is>
          <t>Disclosure of transactions between related parties [Line Items]</t>
        </is>
      </c>
    </row>
    <row r="58">
      <c r="A58" s="4" t="inlineStr">
        <is>
          <t>Accounts receivable</t>
        </is>
      </c>
      <c r="B58" s="5" t="n">
        <v>3022</v>
      </c>
      <c r="C58" s="5" t="n">
        <v>11737</v>
      </c>
    </row>
    <row r="59">
      <c r="A59" s="4" t="inlineStr">
        <is>
          <t>Accounts receivable - trade and others [member] | SK Energy Co., Ltd. [Member]</t>
        </is>
      </c>
    </row>
    <row r="60">
      <c r="A60" s="3" t="inlineStr">
        <is>
          <t>Disclosure of transactions between related parties [Line Items]</t>
        </is>
      </c>
    </row>
    <row r="61">
      <c r="A61" s="4" t="inlineStr">
        <is>
          <t>Accounts receivable</t>
        </is>
      </c>
      <c r="C61" s="5" t="n">
        <v>3502</v>
      </c>
    </row>
    <row r="62">
      <c r="A62" s="4" t="inlineStr">
        <is>
          <t>Accounts receivable - trade and others [member] | SK Hystec Co., Ltd. [member]</t>
        </is>
      </c>
    </row>
    <row r="63">
      <c r="A63" s="3" t="inlineStr">
        <is>
          <t>Disclosure of transactions between related parties [Line Items]</t>
        </is>
      </c>
    </row>
    <row r="64">
      <c r="A64" s="4" t="inlineStr">
        <is>
          <t>Accounts receivable</t>
        </is>
      </c>
      <c r="C64" s="5" t="n">
        <v>494</v>
      </c>
    </row>
    <row r="65">
      <c r="A65" s="4" t="inlineStr">
        <is>
          <t>Accounts receivable - trade and others [member] | SK hynix Semiconductor (China) Ltd. [member]</t>
        </is>
      </c>
    </row>
    <row r="66">
      <c r="A66" s="3" t="inlineStr">
        <is>
          <t>Disclosure of transactions between related parties [Line Items]</t>
        </is>
      </c>
    </row>
    <row r="67">
      <c r="A67" s="4" t="inlineStr">
        <is>
          <t>Accounts receivable</t>
        </is>
      </c>
      <c r="C67" s="5" t="n">
        <v>5896</v>
      </c>
    </row>
    <row r="68">
      <c r="A68" s="4" t="inlineStr">
        <is>
          <t>Accounts receivable - trade and others [member] | SK ON Hungary Kft. (Formerly, SK Battery Hungary Kft.)</t>
        </is>
      </c>
    </row>
    <row r="69">
      <c r="A69" s="3" t="inlineStr">
        <is>
          <t>Disclosure of transactions between related parties [Line Items]</t>
        </is>
      </c>
    </row>
    <row r="70">
      <c r="A70" s="4" t="inlineStr">
        <is>
          <t>Accounts receivable</t>
        </is>
      </c>
      <c r="B70" s="5" t="n">
        <v>2075</v>
      </c>
    </row>
    <row r="71">
      <c r="A71" s="4" t="inlineStr">
        <is>
          <t>Accounts receivable - trade and others [member] | SK Global Chemical Co Ltd [Member]</t>
        </is>
      </c>
    </row>
    <row r="72">
      <c r="A72" s="3" t="inlineStr">
        <is>
          <t>Disclosure of transactions between related parties [Line Items]</t>
        </is>
      </c>
    </row>
    <row r="73">
      <c r="A73" s="4" t="inlineStr">
        <is>
          <t>Accounts receivable</t>
        </is>
      </c>
      <c r="C73" s="5" t="n">
        <v>1142</v>
      </c>
    </row>
    <row r="74">
      <c r="A74" s="4" t="inlineStr">
        <is>
          <t>Accounts receivable - trade and others [member] | SK Global Chemical International Trading (Shanghai) Co., Ltd. [member]</t>
        </is>
      </c>
    </row>
    <row r="75">
      <c r="A75" s="3" t="inlineStr">
        <is>
          <t>Disclosure of transactions between related parties [Line Items]</t>
        </is>
      </c>
    </row>
    <row r="76">
      <c r="A76" s="4" t="inlineStr">
        <is>
          <t>Accounts receivable</t>
        </is>
      </c>
      <c r="C76" s="5" t="n">
        <v>795</v>
      </c>
    </row>
    <row r="77">
      <c r="A77" s="4" t="inlineStr">
        <is>
          <t>Accounts receivable - trade and others [member] | Miscellaneous other related parties [member]</t>
        </is>
      </c>
    </row>
    <row r="78">
      <c r="A78" s="3" t="inlineStr">
        <is>
          <t>Disclosure of transactions between related parties [Line Items]</t>
        </is>
      </c>
    </row>
    <row r="79">
      <c r="A79" s="4" t="inlineStr">
        <is>
          <t>Accounts receivable</t>
        </is>
      </c>
      <c r="B79" s="5" t="n">
        <v>8307</v>
      </c>
      <c r="C79" s="5" t="n">
        <v>15564</v>
      </c>
    </row>
    <row r="80">
      <c r="A80" s="4" t="inlineStr">
        <is>
          <t>Accounts receivable - trade and others [member] | Others [Member]</t>
        </is>
      </c>
    </row>
    <row r="81">
      <c r="A81" s="3" t="inlineStr">
        <is>
          <t>Disclosure of transactions between related parties [Line Items]</t>
        </is>
      </c>
    </row>
    <row r="82">
      <c r="A82" s="4" t="inlineStr">
        <is>
          <t>Accounts receivable</t>
        </is>
      </c>
      <c r="B82" s="5" t="n">
        <v>52585</v>
      </c>
      <c r="C82" s="5" t="n">
        <v>46570</v>
      </c>
    </row>
    <row r="83">
      <c r="A83" s="4" t="inlineStr">
        <is>
          <t>Accounts receivable - trade and others [member] | HappyNarae Co., Ltd. [member]</t>
        </is>
      </c>
    </row>
    <row r="84">
      <c r="A84" s="3" t="inlineStr">
        <is>
          <t>Disclosure of transactions between related parties [Line Items]</t>
        </is>
      </c>
    </row>
    <row r="85">
      <c r="A85" s="4" t="inlineStr">
        <is>
          <t>Accounts receivable</t>
        </is>
      </c>
      <c r="C85" s="5" t="n">
        <v>720</v>
      </c>
    </row>
    <row r="86">
      <c r="A86" s="4" t="inlineStr">
        <is>
          <t>Accounts receivable - trade and others [member] | Mintit Co., Ltd [Member]</t>
        </is>
      </c>
    </row>
    <row r="87">
      <c r="A87" s="3" t="inlineStr">
        <is>
          <t>Disclosure of transactions between related parties [Line Items]</t>
        </is>
      </c>
    </row>
    <row r="88">
      <c r="A88" s="4" t="inlineStr">
        <is>
          <t>Accounts receivable</t>
        </is>
      </c>
      <c r="B88" s="5" t="n">
        <v>17929</v>
      </c>
    </row>
    <row r="89">
      <c r="A89" s="4" t="inlineStr">
        <is>
          <t>Accounts receivable - trade and others [member] | Happy Narae Co., Ltd. [Member]</t>
        </is>
      </c>
    </row>
    <row r="90">
      <c r="A90" s="3" t="inlineStr">
        <is>
          <t>Disclosure of transactions between related parties [Line Items]</t>
        </is>
      </c>
    </row>
    <row r="91">
      <c r="A91" s="4" t="inlineStr">
        <is>
          <t>Accounts receivable</t>
        </is>
      </c>
      <c r="B91" s="5" t="n">
        <v>6</v>
      </c>
    </row>
    <row r="92">
      <c r="A92" s="4" t="inlineStr">
        <is>
          <t>Accounts receivable - trade and others [member] | SK m&amp;service Co., Ltd [member]</t>
        </is>
      </c>
    </row>
    <row r="93">
      <c r="A93" s="3" t="inlineStr">
        <is>
          <t>Disclosure of transactions between related parties [Line Items]</t>
        </is>
      </c>
    </row>
    <row r="94">
      <c r="A94" s="4" t="inlineStr">
        <is>
          <t>Accounts receivable</t>
        </is>
      </c>
      <c r="B94" s="5" t="n">
        <v>1453</v>
      </c>
    </row>
    <row r="95">
      <c r="A95" s="4" t="inlineStr">
        <is>
          <t>Accounts receivable - trade and others [member] | SK Shieldus Co., Ltd. (Formerly, ADT CAPS Co., Ltd.) [Member]</t>
        </is>
      </c>
    </row>
    <row r="96">
      <c r="A96" s="3" t="inlineStr">
        <is>
          <t>Disclosure of transactions between related parties [Line Items]</t>
        </is>
      </c>
    </row>
    <row r="97">
      <c r="A97" s="4" t="inlineStr">
        <is>
          <t>Accounts receivable</t>
        </is>
      </c>
      <c r="B97" s="5" t="n">
        <v>2649</v>
      </c>
    </row>
    <row r="98">
      <c r="A98" s="4" t="inlineStr">
        <is>
          <t>Accounts receivable - trade and others [member] | Contents Wavve Co Ltd [Member]</t>
        </is>
      </c>
    </row>
    <row r="99">
      <c r="A99" s="3" t="inlineStr">
        <is>
          <t>Disclosure of transactions between related parties [Line Items]</t>
        </is>
      </c>
    </row>
    <row r="100">
      <c r="A100" s="4" t="inlineStr">
        <is>
          <t>Accounts receivable</t>
        </is>
      </c>
      <c r="B100" s="5" t="n">
        <v>183</v>
      </c>
    </row>
    <row r="101">
      <c r="A101" s="4" t="inlineStr">
        <is>
          <t>Accounts receivable - trade and others [member] | Incross Co Ltd [Member]</t>
        </is>
      </c>
    </row>
    <row r="102">
      <c r="A102" s="3" t="inlineStr">
        <is>
          <t>Disclosure of transactions between related parties [Line Items]</t>
        </is>
      </c>
    </row>
    <row r="103">
      <c r="A103" s="4" t="inlineStr">
        <is>
          <t>Accounts receivable</t>
        </is>
      </c>
      <c r="B103" s="5" t="n">
        <v>3610</v>
      </c>
    </row>
    <row r="104">
      <c r="A104" s="4" t="inlineStr">
        <is>
          <t>Accounts receivable - trade and others [member] | Eleven Street Co., Ltd. [Member]</t>
        </is>
      </c>
    </row>
    <row r="105">
      <c r="A105" s="3" t="inlineStr">
        <is>
          <t>Disclosure of transactions between related parties [Line Items]</t>
        </is>
      </c>
    </row>
    <row r="106">
      <c r="A106" s="4" t="inlineStr">
        <is>
          <t>Accounts receivable</t>
        </is>
      </c>
      <c r="B106" s="5" t="n">
        <v>2851</v>
      </c>
    </row>
    <row r="107">
      <c r="A107" s="4" t="inlineStr">
        <is>
          <t>Accounts receivable - trade and others [member] | SK Planet Co Ltd [member]</t>
        </is>
      </c>
    </row>
    <row r="108">
      <c r="A108" s="3" t="inlineStr">
        <is>
          <t>Disclosure of transactions between related parties [Line Items]</t>
        </is>
      </c>
    </row>
    <row r="109">
      <c r="A109" s="4" t="inlineStr">
        <is>
          <t>Accounts receivable</t>
        </is>
      </c>
      <c r="B109" s="5" t="n">
        <v>668</v>
      </c>
    </row>
    <row r="110">
      <c r="A110" s="4" t="inlineStr">
        <is>
          <t>Accounts receivable - trade and others [member] | S K RENT A C A R Co., Ltd. [Member]</t>
        </is>
      </c>
    </row>
    <row r="111">
      <c r="A111" s="3" t="inlineStr">
        <is>
          <t>Disclosure of transactions between related parties [Line Items]</t>
        </is>
      </c>
    </row>
    <row r="112">
      <c r="A112" s="4" t="inlineStr">
        <is>
          <t>Accounts receivable</t>
        </is>
      </c>
      <c r="B112" s="5" t="n">
        <v>116</v>
      </c>
    </row>
    <row r="113">
      <c r="A113" s="4" t="inlineStr">
        <is>
          <t>Accounts receivable - trade and others [member] | UbiNS Co., Ltd. [Member]</t>
        </is>
      </c>
    </row>
    <row r="114">
      <c r="A114" s="3" t="inlineStr">
        <is>
          <t>Disclosure of transactions between related parties [Line Items]</t>
        </is>
      </c>
    </row>
    <row r="115">
      <c r="A115" s="4" t="inlineStr">
        <is>
          <t>Accounts receivable</t>
        </is>
      </c>
      <c r="B115" s="5" t="n">
        <v>24</v>
      </c>
    </row>
    <row r="116">
      <c r="A116" s="4" t="inlineStr">
        <is>
          <t>Accounts payable - other and others [member]</t>
        </is>
      </c>
    </row>
    <row r="117">
      <c r="A117" s="3" t="inlineStr">
        <is>
          <t>Disclosure of transactions between related parties [Line Items]</t>
        </is>
      </c>
    </row>
    <row r="118">
      <c r="A118" s="4" t="inlineStr">
        <is>
          <t>Accounts payable</t>
        </is>
      </c>
      <c r="B118" s="5" t="n">
        <v>575836</v>
      </c>
      <c r="C118" s="5" t="n">
        <v>622523</v>
      </c>
    </row>
    <row r="119">
      <c r="A119" s="4" t="inlineStr">
        <is>
          <t>Accounts payable - other and others [member] | SK Holdings Co., Ltd. [member]</t>
        </is>
      </c>
    </row>
    <row r="120">
      <c r="A120" s="3" t="inlineStr">
        <is>
          <t>Disclosure of transactions between related parties [Line Items]</t>
        </is>
      </c>
    </row>
    <row r="121">
      <c r="A121" s="4" t="inlineStr">
        <is>
          <t>Accounts payable</t>
        </is>
      </c>
      <c r="B121" s="5" t="n">
        <v>69652</v>
      </c>
      <c r="C121" s="5" t="n">
        <v>64373</v>
      </c>
    </row>
    <row r="122">
      <c r="A122" s="4" t="inlineStr">
        <is>
          <t>Accounts payable - other and others [member] | F&amp;U Credit information Co., Ltd. [member]</t>
        </is>
      </c>
    </row>
    <row r="123">
      <c r="A123" s="3" t="inlineStr">
        <is>
          <t>Disclosure of transactions between related parties [Line Items]</t>
        </is>
      </c>
    </row>
    <row r="124">
      <c r="A124" s="4" t="inlineStr">
        <is>
          <t>Accounts payable</t>
        </is>
      </c>
      <c r="B124" s="5" t="n">
        <v>5265</v>
      </c>
      <c r="C124" s="5" t="n">
        <v>4699</v>
      </c>
    </row>
    <row r="125">
      <c r="A125" s="4" t="inlineStr">
        <is>
          <t>Accounts payable - other and others [member] | SK hynix Inc. [member]</t>
        </is>
      </c>
    </row>
    <row r="126">
      <c r="A126" s="3" t="inlineStr">
        <is>
          <t>Disclosure of transactions between related parties [Line Items]</t>
        </is>
      </c>
    </row>
    <row r="127">
      <c r="A127" s="4" t="inlineStr">
        <is>
          <t>Accounts payable</t>
        </is>
      </c>
      <c r="B127" s="5" t="n">
        <v>166</v>
      </c>
      <c r="C127" s="5" t="n">
        <v>128</v>
      </c>
    </row>
    <row r="128">
      <c r="A128" s="4" t="inlineStr">
        <is>
          <t>Accounts payable - other and others [member] | KEB HanaCard Co., Ltd. [member]</t>
        </is>
      </c>
    </row>
    <row r="129">
      <c r="A129" s="3" t="inlineStr">
        <is>
          <t>Disclosure of transactions between related parties [Line Items]</t>
        </is>
      </c>
    </row>
    <row r="130">
      <c r="A130" s="4" t="inlineStr">
        <is>
          <t>Accounts payable</t>
        </is>
      </c>
      <c r="B130" s="5" t="n">
        <v>48020</v>
      </c>
      <c r="C130" s="5" t="n">
        <v>145328</v>
      </c>
    </row>
    <row r="131">
      <c r="A131" s="4" t="inlineStr">
        <is>
          <t>Accounts payable - other and others [member] | Content Warve Company Limited [Member]</t>
        </is>
      </c>
    </row>
    <row r="132">
      <c r="A132" s="3" t="inlineStr">
        <is>
          <t>Disclosure of transactions between related parties [Line Items]</t>
        </is>
      </c>
    </row>
    <row r="133">
      <c r="A133" s="4" t="inlineStr">
        <is>
          <t>Accounts payable</t>
        </is>
      </c>
      <c r="C133" s="5" t="n">
        <v>2491</v>
      </c>
    </row>
    <row r="134">
      <c r="A134" s="4" t="inlineStr">
        <is>
          <t>Accounts payable - other and others [member] | Other associates [Member]</t>
        </is>
      </c>
    </row>
    <row r="135">
      <c r="A135" s="3" t="inlineStr">
        <is>
          <t>Disclosure of transactions between related parties [Line Items]</t>
        </is>
      </c>
    </row>
    <row r="136">
      <c r="A136" s="4" t="inlineStr">
        <is>
          <t>Accounts payable</t>
        </is>
      </c>
      <c r="B136" s="5" t="n">
        <v>1197</v>
      </c>
      <c r="C136" s="5" t="n">
        <v>1686</v>
      </c>
    </row>
    <row r="137">
      <c r="A137" s="4" t="inlineStr">
        <is>
          <t>Accounts payable - other and others [member] | Associates [member]</t>
        </is>
      </c>
    </row>
    <row r="138">
      <c r="A138" s="3" t="inlineStr">
        <is>
          <t>Disclosure of transactions between related parties [Line Items]</t>
        </is>
      </c>
    </row>
    <row r="139">
      <c r="A139" s="4" t="inlineStr">
        <is>
          <t>Accounts payable</t>
        </is>
      </c>
      <c r="B139" s="5" t="n">
        <v>54482</v>
      </c>
      <c r="C139" s="5" t="n">
        <v>154332</v>
      </c>
    </row>
    <row r="140">
      <c r="A140" s="4" t="inlineStr">
        <is>
          <t>Accounts payable - other and others [member] | SK Engineering &amp; Construction Co., Ltd. [Member]</t>
        </is>
      </c>
    </row>
    <row r="141">
      <c r="A141" s="3" t="inlineStr">
        <is>
          <t>Disclosure of transactions between related parties [Line Items]</t>
        </is>
      </c>
    </row>
    <row r="142">
      <c r="A142" s="4" t="inlineStr">
        <is>
          <t>Accounts payable</t>
        </is>
      </c>
      <c r="C142" s="5" t="n">
        <v>152</v>
      </c>
    </row>
    <row r="143">
      <c r="A143" s="4" t="inlineStr">
        <is>
          <t>Accounts payable - other and others [member] | SK Networks Co., Ltd. [Member]</t>
        </is>
      </c>
    </row>
    <row r="144">
      <c r="A144" s="3" t="inlineStr">
        <is>
          <t>Disclosure of transactions between related parties [Line Items]</t>
        </is>
      </c>
    </row>
    <row r="145">
      <c r="A145" s="4" t="inlineStr">
        <is>
          <t>Accounts payable</t>
        </is>
      </c>
      <c r="B145" s="5" t="n">
        <v>198631</v>
      </c>
      <c r="C145" s="5" t="n">
        <v>108233</v>
      </c>
    </row>
    <row r="146">
      <c r="A146" s="4" t="inlineStr">
        <is>
          <t>Accounts payable - other and others [member] | SK Networks Services Co., Ltd. [Member]</t>
        </is>
      </c>
    </row>
    <row r="147">
      <c r="A147" s="3" t="inlineStr">
        <is>
          <t>Disclosure of transactions between related parties [Line Items]</t>
        </is>
      </c>
    </row>
    <row r="148">
      <c r="A148" s="4" t="inlineStr">
        <is>
          <t>Accounts payable</t>
        </is>
      </c>
      <c r="C148" s="5" t="n">
        <v>7103</v>
      </c>
    </row>
    <row r="149">
      <c r="A149" s="4" t="inlineStr">
        <is>
          <t>Accounts payable - other and others [member] | SK Telesys Co., Ltd. [Member]</t>
        </is>
      </c>
    </row>
    <row r="150">
      <c r="A150" s="3" t="inlineStr">
        <is>
          <t>Disclosure of transactions between related parties [Line Items]</t>
        </is>
      </c>
    </row>
    <row r="151">
      <c r="A151" s="4" t="inlineStr">
        <is>
          <t>Accounts payable</t>
        </is>
      </c>
      <c r="C151" s="5" t="n">
        <v>9253</v>
      </c>
    </row>
    <row r="152">
      <c r="A152" s="4" t="inlineStr">
        <is>
          <t>Accounts payable - other and others [member] | SK TNS Co., Ltd. [Member]</t>
        </is>
      </c>
    </row>
    <row r="153">
      <c r="A153" s="3" t="inlineStr">
        <is>
          <t>Disclosure of transactions between related parties [Line Items]</t>
        </is>
      </c>
    </row>
    <row r="154">
      <c r="A154" s="4" t="inlineStr">
        <is>
          <t>Accounts payable</t>
        </is>
      </c>
      <c r="C154" s="5" t="n">
        <v>89915</v>
      </c>
    </row>
    <row r="155">
      <c r="A155" s="4" t="inlineStr">
        <is>
          <t>Accounts payable - other and others [member] | SK Innovation Co., Ltd. [Member]</t>
        </is>
      </c>
    </row>
    <row r="156">
      <c r="A156" s="3" t="inlineStr">
        <is>
          <t>Disclosure of transactions between related parties [Line Items]</t>
        </is>
      </c>
    </row>
    <row r="157">
      <c r="A157" s="4" t="inlineStr">
        <is>
          <t>Accounts payable</t>
        </is>
      </c>
      <c r="B157" s="5" t="n">
        <v>38022</v>
      </c>
      <c r="C157" s="5" t="n">
        <v>44105</v>
      </c>
    </row>
    <row r="158">
      <c r="A158" s="4" t="inlineStr">
        <is>
          <t>Accounts payable - other and others [member] | SK Energy Co., Ltd. [Member]</t>
        </is>
      </c>
    </row>
    <row r="159">
      <c r="A159" s="3" t="inlineStr">
        <is>
          <t>Disclosure of transactions between related parties [Line Items]</t>
        </is>
      </c>
    </row>
    <row r="160">
      <c r="A160" s="4" t="inlineStr">
        <is>
          <t>Accounts payable</t>
        </is>
      </c>
      <c r="C160" s="5" t="n">
        <v>1837</v>
      </c>
    </row>
    <row r="161">
      <c r="A161" s="4" t="inlineStr">
        <is>
          <t>Accounts payable - other and others [member] | SK Hystec Co., Ltd. [member]</t>
        </is>
      </c>
    </row>
    <row r="162">
      <c r="A162" s="3" t="inlineStr">
        <is>
          <t>Disclosure of transactions between related parties [Line Items]</t>
        </is>
      </c>
    </row>
    <row r="163">
      <c r="A163" s="4" t="inlineStr">
        <is>
          <t>Accounts payable</t>
        </is>
      </c>
      <c r="C163" s="5" t="n">
        <v>6085</v>
      </c>
    </row>
    <row r="164">
      <c r="A164" s="4" t="inlineStr">
        <is>
          <t>Accounts payable - other and others [member] | SK Global Chemical Co Ltd [Member]</t>
        </is>
      </c>
    </row>
    <row r="165">
      <c r="A165" s="3" t="inlineStr">
        <is>
          <t>Disclosure of transactions between related parties [Line Items]</t>
        </is>
      </c>
    </row>
    <row r="166">
      <c r="A166" s="4" t="inlineStr">
        <is>
          <t>Accounts payable</t>
        </is>
      </c>
      <c r="C166" s="5" t="n">
        <v>5</v>
      </c>
    </row>
    <row r="167">
      <c r="A167" s="4" t="inlineStr">
        <is>
          <t>Accounts payable - other and others [member] | SK Global Chemical International Trading (Shanghai) Co., Ltd. [member]</t>
        </is>
      </c>
    </row>
    <row r="168">
      <c r="A168" s="3" t="inlineStr">
        <is>
          <t>Disclosure of transactions between related parties [Line Items]</t>
        </is>
      </c>
    </row>
    <row r="169">
      <c r="A169" s="4" t="inlineStr">
        <is>
          <t>Accounts payable</t>
        </is>
      </c>
      <c r="C169" s="5" t="n">
        <v>21</v>
      </c>
    </row>
    <row r="170">
      <c r="A170" s="4" t="inlineStr">
        <is>
          <t>Accounts payable - other and others [member] | Miscellaneous other related parties [member]</t>
        </is>
      </c>
    </row>
    <row r="171">
      <c r="A171" s="3" t="inlineStr">
        <is>
          <t>Disclosure of transactions between related parties [Line Items]</t>
        </is>
      </c>
    </row>
    <row r="172">
      <c r="A172" s="4" t="inlineStr">
        <is>
          <t>Accounts payable</t>
        </is>
      </c>
      <c r="B172" s="5" t="n">
        <v>29106</v>
      </c>
      <c r="C172" s="5" t="n">
        <v>120575</v>
      </c>
    </row>
    <row r="173">
      <c r="A173" s="4" t="inlineStr">
        <is>
          <t>Accounts payable - other and others [member] | Others [Member]</t>
        </is>
      </c>
    </row>
    <row r="174">
      <c r="A174" s="3" t="inlineStr">
        <is>
          <t>Disclosure of transactions between related parties [Line Items]</t>
        </is>
      </c>
    </row>
    <row r="175">
      <c r="A175" s="4" t="inlineStr">
        <is>
          <t>Accounts payable</t>
        </is>
      </c>
      <c r="B175" s="5" t="n">
        <v>451702</v>
      </c>
      <c r="C175" s="5" t="n">
        <v>403818</v>
      </c>
    </row>
    <row r="176">
      <c r="A176" s="4" t="inlineStr">
        <is>
          <t>Accounts payable - other and others [member] | HappyNarae Co., Ltd. [member]</t>
        </is>
      </c>
    </row>
    <row r="177">
      <c r="A177" s="3" t="inlineStr">
        <is>
          <t>Disclosure of transactions between related parties [Line Items]</t>
        </is>
      </c>
    </row>
    <row r="178">
      <c r="A178" s="4" t="inlineStr">
        <is>
          <t>Accounts payable</t>
        </is>
      </c>
      <c r="C178" s="6" t="n">
        <v>16534</v>
      </c>
    </row>
    <row r="179">
      <c r="A179" s="4" t="inlineStr">
        <is>
          <t>Accounts payable - other and others [member] | Mintit Co., Ltd [Member]</t>
        </is>
      </c>
    </row>
    <row r="180">
      <c r="A180" s="3" t="inlineStr">
        <is>
          <t>Disclosure of transactions between related parties [Line Items]</t>
        </is>
      </c>
    </row>
    <row r="181">
      <c r="A181" s="4" t="inlineStr">
        <is>
          <t>Accounts payable</t>
        </is>
      </c>
      <c r="B181" s="5" t="n">
        <v>131</v>
      </c>
    </row>
    <row r="182">
      <c r="A182" s="4" t="inlineStr">
        <is>
          <t>Accounts payable - other and others [member] | Happy Narae Co., Ltd. [Member]</t>
        </is>
      </c>
    </row>
    <row r="183">
      <c r="A183" s="3" t="inlineStr">
        <is>
          <t>Disclosure of transactions between related parties [Line Items]</t>
        </is>
      </c>
    </row>
    <row r="184">
      <c r="A184" s="4" t="inlineStr">
        <is>
          <t>Accounts payable</t>
        </is>
      </c>
      <c r="B184" s="5" t="n">
        <v>49349</v>
      </c>
    </row>
    <row r="185">
      <c r="A185" s="4" t="inlineStr">
        <is>
          <t>Accounts payable - other and others [member] | SK m&amp;service Co., Ltd [member]</t>
        </is>
      </c>
    </row>
    <row r="186">
      <c r="A186" s="3" t="inlineStr">
        <is>
          <t>Disclosure of transactions between related parties [Line Items]</t>
        </is>
      </c>
    </row>
    <row r="187">
      <c r="A187" s="4" t="inlineStr">
        <is>
          <t>Accounts payable</t>
        </is>
      </c>
      <c r="B187" s="5" t="n">
        <v>18921</v>
      </c>
    </row>
    <row r="188">
      <c r="A188" s="4" t="inlineStr">
        <is>
          <t>Accounts payable - other and others [member] | SK Shieldus Co., Ltd. (Formerly, ADT CAPS Co., Ltd.) [Member]</t>
        </is>
      </c>
    </row>
    <row r="189">
      <c r="A189" s="3" t="inlineStr">
        <is>
          <t>Disclosure of transactions between related parties [Line Items]</t>
        </is>
      </c>
    </row>
    <row r="190">
      <c r="A190" s="4" t="inlineStr">
        <is>
          <t>Accounts payable</t>
        </is>
      </c>
      <c r="B190" s="5" t="n">
        <v>24593</v>
      </c>
    </row>
    <row r="191">
      <c r="A191" s="4" t="inlineStr">
        <is>
          <t>Accounts payable - other and others [member] | Contents Wavve Co Ltd [Member]</t>
        </is>
      </c>
    </row>
    <row r="192">
      <c r="A192" s="3" t="inlineStr">
        <is>
          <t>Disclosure of transactions between related parties [Line Items]</t>
        </is>
      </c>
    </row>
    <row r="193">
      <c r="A193" s="4" t="inlineStr">
        <is>
          <t>Accounts payable</t>
        </is>
      </c>
      <c r="B193" s="5" t="n">
        <v>9873</v>
      </c>
    </row>
    <row r="194">
      <c r="A194" s="4" t="inlineStr">
        <is>
          <t>Accounts payable - other and others [member] | Incross Co Ltd [Member]</t>
        </is>
      </c>
    </row>
    <row r="195">
      <c r="A195" s="3" t="inlineStr">
        <is>
          <t>Disclosure of transactions between related parties [Line Items]</t>
        </is>
      </c>
    </row>
    <row r="196">
      <c r="A196" s="4" t="inlineStr">
        <is>
          <t>Accounts payable</t>
        </is>
      </c>
      <c r="B196" s="5" t="n">
        <v>11829</v>
      </c>
    </row>
    <row r="197">
      <c r="A197" s="4" t="inlineStr">
        <is>
          <t>Accounts payable - other and others [member] | Eleven Street Co., Ltd. [Member]</t>
        </is>
      </c>
    </row>
    <row r="198">
      <c r="A198" s="3" t="inlineStr">
        <is>
          <t>Disclosure of transactions between related parties [Line Items]</t>
        </is>
      </c>
    </row>
    <row r="199">
      <c r="A199" s="4" t="inlineStr">
        <is>
          <t>Accounts payable</t>
        </is>
      </c>
      <c r="B199" s="5" t="n">
        <v>7782</v>
      </c>
    </row>
    <row r="200">
      <c r="A200" s="4" t="inlineStr">
        <is>
          <t>Accounts payable - other and others [member] | SK Planet Co Ltd [member]</t>
        </is>
      </c>
    </row>
    <row r="201">
      <c r="A201" s="3" t="inlineStr">
        <is>
          <t>Disclosure of transactions between related parties [Line Items]</t>
        </is>
      </c>
    </row>
    <row r="202">
      <c r="A202" s="4" t="inlineStr">
        <is>
          <t>Accounts payable</t>
        </is>
      </c>
      <c r="B202" s="5" t="n">
        <v>31652</v>
      </c>
    </row>
    <row r="203">
      <c r="A203" s="4" t="inlineStr">
        <is>
          <t>Accounts payable - other and others [member] | S K RENT A C A R Co., Ltd. [Member]</t>
        </is>
      </c>
    </row>
    <row r="204">
      <c r="A204" s="3" t="inlineStr">
        <is>
          <t>Disclosure of transactions between related parties [Line Items]</t>
        </is>
      </c>
    </row>
    <row r="205">
      <c r="A205" s="4" t="inlineStr">
        <is>
          <t>Accounts payable</t>
        </is>
      </c>
      <c r="B205" s="5" t="n">
        <v>16715</v>
      </c>
    </row>
    <row r="206">
      <c r="A206" s="4" t="inlineStr">
        <is>
          <t>Accounts payable - other and others [member] | UbiNS Co., Ltd. [Member]</t>
        </is>
      </c>
    </row>
    <row r="207">
      <c r="A207" s="3" t="inlineStr">
        <is>
          <t>Disclosure of transactions between related parties [Line Items]</t>
        </is>
      </c>
    </row>
    <row r="208">
      <c r="A208" s="4" t="inlineStr">
        <is>
          <t>Accounts payable</t>
        </is>
      </c>
      <c r="B208" s="6" t="n">
        <v>14932</v>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Account Balances with Related Parties (Parenthetical) (Detail) - KRW (₩) ₩ in Millions</t>
        </is>
      </c>
      <c r="B1" s="2" t="inlineStr">
        <is>
          <t>Dec. 31, 2021</t>
        </is>
      </c>
      <c r="C1" s="2" t="inlineStr">
        <is>
          <t>Dec. 31, 2020</t>
        </is>
      </c>
    </row>
    <row r="2">
      <c r="A2" s="4" t="inlineStr">
        <is>
          <t>Wave City Development Co., Ltd. [member] | Accounts Receivable Trade And Others [member]</t>
        </is>
      </c>
    </row>
    <row r="3">
      <c r="A3" s="3" t="inlineStr">
        <is>
          <t>Disclosure of transactions between related parties [line items]</t>
        </is>
      </c>
    </row>
    <row r="4">
      <c r="A4" s="4" t="inlineStr">
        <is>
          <t>Allowances for losses on accounts receivable from related party</t>
        </is>
      </c>
      <c r="B4" s="6" t="n">
        <v>1102</v>
      </c>
      <c r="C4" s="6" t="n">
        <v>1088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27" customWidth="1" min="2" max="2"/>
    <col width="21" customWidth="1" min="3" max="3"/>
  </cols>
  <sheetData>
    <row r="1">
      <c r="A1" s="1" t="inlineStr">
        <is>
          <t>Commitments and Contingencies - Additional Information (Detail) ₩ in Millions</t>
        </is>
      </c>
      <c r="B1" s="2" t="inlineStr">
        <is>
          <t>Dec. 31, 2021KRW (₩)Number</t>
        </is>
      </c>
      <c r="C1" s="2" t="inlineStr">
        <is>
          <t>Dec. 31, 2020KRW (₩)</t>
        </is>
      </c>
    </row>
    <row r="2">
      <c r="A2" s="3" t="inlineStr">
        <is>
          <t>Commitments and contingencies [Line Items]</t>
        </is>
      </c>
    </row>
    <row r="3">
      <c r="A3" s="4" t="inlineStr">
        <is>
          <t>Properties pledged as collateral for leases on buildings</t>
        </is>
      </c>
      <c r="B3" s="6" t="n">
        <v>1513</v>
      </c>
    </row>
    <row r="4">
      <c r="A4" s="4" t="inlineStr">
        <is>
          <t>Number of legal provisions | Number</t>
        </is>
      </c>
      <c r="B4" s="5" t="n">
        <v>0</v>
      </c>
    </row>
    <row r="5">
      <c r="A5" s="4" t="inlineStr">
        <is>
          <t>Sales of Handsets [member]</t>
        </is>
      </c>
    </row>
    <row r="6">
      <c r="A6" s="3" t="inlineStr">
        <is>
          <t>Commitments and contingencies [Line Items]</t>
        </is>
      </c>
    </row>
    <row r="7">
      <c r="A7" s="4" t="inlineStr">
        <is>
          <t>Accounts receivable - other</t>
        </is>
      </c>
      <c r="B7" s="6" t="n">
        <v>493277</v>
      </c>
      <c r="C7" s="6" t="n">
        <v>571004</v>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Adjustments for Income and Expenses from Operating Activities (Detail) - KRW (₩) ₩ in Millions</t>
        </is>
      </c>
      <c r="B1" s="2" t="inlineStr">
        <is>
          <t>12 Months Ended</t>
        </is>
      </c>
    </row>
    <row r="2">
      <c r="B2" s="2" t="inlineStr">
        <is>
          <t>Dec. 31, 2021</t>
        </is>
      </c>
      <c r="C2" s="2" t="inlineStr">
        <is>
          <t>Dec. 31, 2020</t>
        </is>
      </c>
      <c r="D2" s="2" t="inlineStr">
        <is>
          <t>Dec. 31, 2019</t>
        </is>
      </c>
    </row>
    <row r="3">
      <c r="A3" s="3" t="inlineStr">
        <is>
          <t>Adjustments to reconcile profit (loss) [abstract]</t>
        </is>
      </c>
    </row>
    <row r="4">
      <c r="A4" s="4" t="inlineStr">
        <is>
          <t>Interest income</t>
        </is>
      </c>
      <c r="B4" s="6" t="n">
        <v>-43850</v>
      </c>
      <c r="C4" s="6" t="n">
        <v>-50357</v>
      </c>
      <c r="D4" s="6" t="n">
        <v>-63579</v>
      </c>
    </row>
    <row r="5">
      <c r="A5" s="4" t="inlineStr">
        <is>
          <t>Dividends</t>
        </is>
      </c>
      <c r="B5" s="5" t="n">
        <v>-14132</v>
      </c>
      <c r="C5" s="5" t="n">
        <v>-1170</v>
      </c>
      <c r="D5" s="5" t="n">
        <v>-10011</v>
      </c>
    </row>
    <row r="6">
      <c r="A6" s="4" t="inlineStr">
        <is>
          <t>Gain on foreign currency translations</t>
        </is>
      </c>
      <c r="B6" s="5" t="n">
        <v>-10753</v>
      </c>
      <c r="C6" s="5" t="n">
        <v>-8928</v>
      </c>
      <c r="D6" s="5" t="n">
        <v>-4576</v>
      </c>
    </row>
    <row r="7">
      <c r="A7" s="4" t="inlineStr">
        <is>
          <t>Gain on sale of accounts receivable — other</t>
        </is>
      </c>
      <c r="B7" s="5" t="n">
        <v>-27725</v>
      </c>
      <c r="C7" s="5" t="n">
        <v>-22605</v>
      </c>
      <c r="D7" s="5" t="n">
        <v>-15855</v>
      </c>
    </row>
    <row r="8">
      <c r="A8" s="4" t="inlineStr">
        <is>
          <t>Gain relating to investments in associates and joint ventures, net</t>
        </is>
      </c>
      <c r="B8" s="5" t="n">
        <v>-1948447</v>
      </c>
      <c r="C8" s="5" t="n">
        <v>-1028403</v>
      </c>
      <c r="D8" s="5" t="n">
        <v>-449543</v>
      </c>
    </row>
    <row r="9">
      <c r="A9" s="4" t="inlineStr">
        <is>
          <t>Gain on disposal of property and equipment and intangible assets</t>
        </is>
      </c>
      <c r="B9" s="5" t="n">
        <v>-40109</v>
      </c>
      <c r="C9" s="5" t="n">
        <v>-35644</v>
      </c>
      <c r="D9" s="5" t="n">
        <v>-8533</v>
      </c>
    </row>
    <row r="10">
      <c r="A10" s="4" t="inlineStr">
        <is>
          <t>Gain on business transfer</t>
        </is>
      </c>
      <c r="B10" s="5" t="n">
        <v>-82248</v>
      </c>
      <c r="C10" s="5" t="n">
        <v>-12455</v>
      </c>
      <c r="D10" s="5" t="n">
        <v>-69522</v>
      </c>
    </row>
    <row r="11">
      <c r="A11" s="4" t="inlineStr">
        <is>
          <t>Gain relating to financial instruments at FVTPL</t>
        </is>
      </c>
      <c r="B11" s="5" t="n">
        <v>-91244</v>
      </c>
      <c r="C11" s="5" t="n">
        <v>-145016</v>
      </c>
      <c r="D11" s="5" t="n">
        <v>-36336</v>
      </c>
    </row>
    <row r="12">
      <c r="A12" s="4" t="inlineStr">
        <is>
          <t>Other income</t>
        </is>
      </c>
      <c r="B12" s="5" t="n">
        <v>-10369</v>
      </c>
      <c r="C12" s="5" t="n">
        <v>-4220</v>
      </c>
      <c r="D12" s="5" t="n">
        <v>-1875</v>
      </c>
    </row>
    <row r="13">
      <c r="A13" s="4" t="inlineStr">
        <is>
          <t>Interest expense</t>
        </is>
      </c>
      <c r="B13" s="5" t="n">
        <v>342342</v>
      </c>
      <c r="C13" s="5" t="n">
        <v>399176</v>
      </c>
      <c r="D13" s="5" t="n">
        <v>406087</v>
      </c>
    </row>
    <row r="14">
      <c r="A14" s="4" t="inlineStr">
        <is>
          <t>Loss on foreign currency translations</t>
        </is>
      </c>
      <c r="B14" s="5" t="n">
        <v>8005</v>
      </c>
      <c r="C14" s="5" t="n">
        <v>12730</v>
      </c>
      <c r="D14" s="5" t="n">
        <v>4948</v>
      </c>
    </row>
    <row r="15">
      <c r="A15" s="4" t="inlineStr">
        <is>
          <t>Loss on disposal of long-term investment securities</t>
        </is>
      </c>
      <c r="B15" s="5" t="n">
        <v>0</v>
      </c>
      <c r="C15" s="5" t="n">
        <v>98</v>
      </c>
      <c r="D15" s="5" t="n">
        <v>0</v>
      </c>
    </row>
    <row r="16">
      <c r="A16" s="4" t="inlineStr">
        <is>
          <t>Loss on sale of accounts receivable — other</t>
        </is>
      </c>
      <c r="D16" s="5" t="n">
        <v>5823</v>
      </c>
    </row>
    <row r="17">
      <c r="A17" s="4" t="inlineStr">
        <is>
          <t>Income tax expense</t>
        </is>
      </c>
      <c r="B17" s="5" t="n">
        <v>651948</v>
      </c>
      <c r="C17" s="5" t="n">
        <v>376502</v>
      </c>
      <c r="D17" s="5" t="n">
        <v>300268</v>
      </c>
    </row>
    <row r="18">
      <c r="A18" s="4" t="inlineStr">
        <is>
          <t>Expense related to defined benefit plan</t>
        </is>
      </c>
      <c r="B18" s="5" t="n">
        <v>190462</v>
      </c>
      <c r="C18" s="5" t="n">
        <v>198794</v>
      </c>
      <c r="D18" s="5" t="n">
        <v>175165</v>
      </c>
    </row>
    <row r="19">
      <c r="A19" s="4" t="inlineStr">
        <is>
          <t>Share option</t>
        </is>
      </c>
      <c r="B19" s="5" t="n">
        <v>91646</v>
      </c>
      <c r="C19" s="5" t="n">
        <v>4313</v>
      </c>
      <c r="D19" s="5" t="n">
        <v>2073</v>
      </c>
    </row>
    <row r="20">
      <c r="A20" s="4" t="inlineStr">
        <is>
          <t>Bonus paid by treasury shares</t>
        </is>
      </c>
      <c r="B20" s="5" t="n">
        <v>29643</v>
      </c>
    </row>
    <row r="21">
      <c r="A21" s="4" t="inlineStr">
        <is>
          <t>Depreciation and amortization</t>
        </is>
      </c>
      <c r="B21" s="5" t="n">
        <v>4114394</v>
      </c>
      <c r="C21" s="5" t="n">
        <v>4169996</v>
      </c>
      <c r="D21" s="5" t="n">
        <v>4021016</v>
      </c>
    </row>
    <row r="22">
      <c r="A22" s="4" t="inlineStr">
        <is>
          <t>Bad debt for accounts receivables — trade</t>
        </is>
      </c>
      <c r="B22" s="5" t="n">
        <v>31546</v>
      </c>
      <c r="C22" s="5" t="n">
        <v>48625</v>
      </c>
      <c r="D22" s="5" t="n">
        <v>28841</v>
      </c>
    </row>
    <row r="23">
      <c r="A23" s="4" t="inlineStr">
        <is>
          <t>Loss on disposal of property and equipment and intangible assets</t>
        </is>
      </c>
      <c r="B23" s="5" t="n">
        <v>47369</v>
      </c>
      <c r="C23" s="5" t="n">
        <v>41598</v>
      </c>
      <c r="D23" s="5" t="n">
        <v>47760</v>
      </c>
    </row>
    <row r="24">
      <c r="A24" s="4" t="inlineStr">
        <is>
          <t>Impairment loss on property and equipment and intangible assets</t>
        </is>
      </c>
      <c r="B24" s="5" t="n">
        <v>3135</v>
      </c>
      <c r="C24" s="5" t="n">
        <v>208833</v>
      </c>
      <c r="D24" s="5" t="n">
        <v>65935</v>
      </c>
    </row>
    <row r="25">
      <c r="A25" s="4" t="inlineStr">
        <is>
          <t>Bad debt for accounts receivable — other</t>
        </is>
      </c>
      <c r="B25" s="5" t="n">
        <v>6001</v>
      </c>
      <c r="C25" s="5" t="n">
        <v>10559</v>
      </c>
      <c r="D25" s="5" t="n">
        <v>5802</v>
      </c>
    </row>
    <row r="26">
      <c r="A26" s="4" t="inlineStr">
        <is>
          <t>Loss on impairment of investment assets</t>
        </is>
      </c>
      <c r="D26" s="5" t="n">
        <v>1670</v>
      </c>
    </row>
    <row r="27">
      <c r="A27" s="4" t="inlineStr">
        <is>
          <t>Loss relating to financial instruments at FVTPL</t>
        </is>
      </c>
      <c r="B27" s="5" t="n">
        <v>76142</v>
      </c>
      <c r="C27" s="5" t="n">
        <v>27082</v>
      </c>
      <c r="D27" s="5" t="n">
        <v>8437</v>
      </c>
    </row>
    <row r="28">
      <c r="A28" s="4" t="inlineStr">
        <is>
          <t>Other financial fees</t>
        </is>
      </c>
      <c r="B28" s="5" t="n">
        <v>142015</v>
      </c>
      <c r="C28" s="5" t="n">
        <v>44734</v>
      </c>
    </row>
    <row r="29">
      <c r="A29" s="4" t="inlineStr">
        <is>
          <t>Other expenses</t>
        </is>
      </c>
      <c r="B29" s="5" t="n">
        <v>8008</v>
      </c>
      <c r="C29" s="5" t="n">
        <v>22412</v>
      </c>
      <c r="D29" s="5" t="n">
        <v>21044</v>
      </c>
    </row>
    <row r="30">
      <c r="A30" s="4" t="inlineStr">
        <is>
          <t>Adjustments for income and expenses from operating activities</t>
        </is>
      </c>
      <c r="B30" s="6" t="n">
        <v>3473779</v>
      </c>
      <c r="C30" s="6" t="n">
        <v>4256654</v>
      </c>
      <c r="D30" s="6" t="n">
        <v>4435039</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Changes in Assets and Liabilities from Operating Activities (Detail) - KRW (₩) ₩ in Millions</t>
        </is>
      </c>
      <c r="B1" s="2" t="inlineStr">
        <is>
          <t>12 Months Ended</t>
        </is>
      </c>
    </row>
    <row r="2">
      <c r="B2" s="2" t="inlineStr">
        <is>
          <t>Dec. 31, 2021</t>
        </is>
      </c>
      <c r="C2" s="2" t="inlineStr">
        <is>
          <t>Dec. 31, 2020</t>
        </is>
      </c>
      <c r="D2" s="2" t="inlineStr">
        <is>
          <t>Dec. 31, 2019</t>
        </is>
      </c>
    </row>
    <row r="3">
      <c r="A3" s="3" t="inlineStr">
        <is>
          <t>Adjustments to reconcile profit (loss) [abstract]</t>
        </is>
      </c>
    </row>
    <row r="4">
      <c r="A4" s="4" t="inlineStr">
        <is>
          <t>Accounts receivable — trade</t>
        </is>
      </c>
      <c r="B4" s="6" t="n">
        <v>-95374</v>
      </c>
      <c r="C4" s="6" t="n">
        <v>-33410</v>
      </c>
      <c r="D4" s="6" t="n">
        <v>-211712</v>
      </c>
    </row>
    <row r="5">
      <c r="A5" s="4" t="inlineStr">
        <is>
          <t>Accounts receivable — other</t>
        </is>
      </c>
      <c r="B5" s="5" t="n">
        <v>-152038</v>
      </c>
      <c r="C5" s="5" t="n">
        <v>-50003</v>
      </c>
      <c r="D5" s="5" t="n">
        <v>48399</v>
      </c>
    </row>
    <row r="6">
      <c r="A6" s="4" t="inlineStr">
        <is>
          <t>Accrued income</t>
        </is>
      </c>
      <c r="D6" s="5" t="n">
        <v>151</v>
      </c>
    </row>
    <row r="7">
      <c r="A7" s="4" t="inlineStr">
        <is>
          <t>Advanced payments</t>
        </is>
      </c>
      <c r="B7" s="5" t="n">
        <v>-43212</v>
      </c>
      <c r="C7" s="5" t="n">
        <v>-945</v>
      </c>
      <c r="D7" s="5" t="n">
        <v>-12204</v>
      </c>
    </row>
    <row r="8">
      <c r="A8" s="4" t="inlineStr">
        <is>
          <t>Prepaid expenses</t>
        </is>
      </c>
      <c r="B8" s="5" t="n">
        <v>77404</v>
      </c>
      <c r="C8" s="5" t="n">
        <v>112270</v>
      </c>
      <c r="D8" s="5" t="n">
        <v>-680925</v>
      </c>
    </row>
    <row r="9">
      <c r="A9" s="4" t="inlineStr">
        <is>
          <t>Inventories</t>
        </is>
      </c>
      <c r="B9" s="5" t="n">
        <v>-70601</v>
      </c>
      <c r="C9" s="5" t="n">
        <v>-7219</v>
      </c>
      <c r="D9" s="5" t="n">
        <v>115893</v>
      </c>
    </row>
    <row r="10">
      <c r="A10" s="4" t="inlineStr">
        <is>
          <t>Long-term accounts receivable — other</t>
        </is>
      </c>
      <c r="B10" s="5" t="n">
        <v>83658</v>
      </c>
      <c r="C10" s="5" t="n">
        <v>26027</v>
      </c>
      <c r="D10" s="5" t="n">
        <v>-56216</v>
      </c>
    </row>
    <row r="11">
      <c r="A11" s="4" t="inlineStr">
        <is>
          <t>Contract assets</t>
        </is>
      </c>
      <c r="B11" s="5" t="n">
        <v>-11582</v>
      </c>
      <c r="C11" s="5" t="n">
        <v>1528</v>
      </c>
      <c r="D11" s="5" t="n">
        <v>-68805</v>
      </c>
    </row>
    <row r="12">
      <c r="A12" s="4" t="inlineStr">
        <is>
          <t>Guarantee deposits</t>
        </is>
      </c>
      <c r="B12" s="5" t="n">
        <v>8125</v>
      </c>
      <c r="C12" s="5" t="n">
        <v>26122</v>
      </c>
      <c r="D12" s="5" t="n">
        <v>6392</v>
      </c>
    </row>
    <row r="13">
      <c r="A13" s="4" t="inlineStr">
        <is>
          <t>Accounts payable — trade</t>
        </is>
      </c>
      <c r="B13" s="5" t="n">
        <v>12312</v>
      </c>
      <c r="C13" s="5" t="n">
        <v>3023</v>
      </c>
      <c r="D13" s="5" t="n">
        <v>-23607</v>
      </c>
    </row>
    <row r="14">
      <c r="A14" s="4" t="inlineStr">
        <is>
          <t>Accounts payable — other</t>
        </is>
      </c>
      <c r="B14" s="5" t="n">
        <v>-109476</v>
      </c>
      <c r="C14" s="5" t="n">
        <v>311737</v>
      </c>
      <c r="D14" s="5" t="n">
        <v>167595</v>
      </c>
    </row>
    <row r="15">
      <c r="A15" s="4" t="inlineStr">
        <is>
          <t>Withholdings</t>
        </is>
      </c>
      <c r="B15" s="5" t="n">
        <v>-55925</v>
      </c>
      <c r="C15" s="5" t="n">
        <v>33348</v>
      </c>
      <c r="D15" s="5" t="n">
        <v>-31545</v>
      </c>
    </row>
    <row r="16">
      <c r="A16" s="4" t="inlineStr">
        <is>
          <t>Contract liabilities</t>
        </is>
      </c>
      <c r="B16" s="5" t="n">
        <v>-2158</v>
      </c>
      <c r="C16" s="5" t="n">
        <v>35426</v>
      </c>
      <c r="D16" s="5" t="n">
        <v>33574</v>
      </c>
    </row>
    <row r="17">
      <c r="A17" s="4" t="inlineStr">
        <is>
          <t>Deposits received</t>
        </is>
      </c>
      <c r="B17" s="5" t="n">
        <v>-3737</v>
      </c>
      <c r="C17" s="5" t="n">
        <v>-1028</v>
      </c>
      <c r="D17" s="5" t="n">
        <v>-3112</v>
      </c>
    </row>
    <row r="18">
      <c r="A18" s="4" t="inlineStr">
        <is>
          <t>Accrued expenses</t>
        </is>
      </c>
      <c r="B18" s="5" t="n">
        <v>7505</v>
      </c>
      <c r="C18" s="5" t="n">
        <v>61848</v>
      </c>
      <c r="D18" s="5" t="n">
        <v>116949</v>
      </c>
    </row>
    <row r="19">
      <c r="A19" s="4" t="inlineStr">
        <is>
          <t>Provisions</t>
        </is>
      </c>
      <c r="B19" s="5" t="n">
        <v>-19324</v>
      </c>
      <c r="C19" s="5" t="n">
        <v>-30773</v>
      </c>
      <c r="D19" s="5" t="n">
        <v>-36478</v>
      </c>
    </row>
    <row r="20">
      <c r="A20" s="4" t="inlineStr">
        <is>
          <t>Long-term provisions</t>
        </is>
      </c>
      <c r="B20" s="5" t="n">
        <v>-260</v>
      </c>
      <c r="C20" s="5" t="n">
        <v>-548</v>
      </c>
      <c r="D20" s="5" t="n">
        <v>-1699</v>
      </c>
    </row>
    <row r="21">
      <c r="A21" s="4" t="inlineStr">
        <is>
          <t>Plan assets</t>
        </is>
      </c>
      <c r="B21" s="5" t="n">
        <v>-51697</v>
      </c>
      <c r="C21" s="5" t="n">
        <v>-145214</v>
      </c>
      <c r="D21" s="5" t="n">
        <v>-130790</v>
      </c>
    </row>
    <row r="22">
      <c r="A22" s="4" t="inlineStr">
        <is>
          <t>Retirement benefit payment</t>
        </is>
      </c>
      <c r="B22" s="5" t="n">
        <v>-114897</v>
      </c>
      <c r="C22" s="5" t="n">
        <v>-76987</v>
      </c>
      <c r="D22" s="5" t="n">
        <v>-84098</v>
      </c>
    </row>
    <row r="23">
      <c r="A23" s="4" t="inlineStr">
        <is>
          <t>Others</t>
        </is>
      </c>
      <c r="B23" s="5" t="n">
        <v>-27418</v>
      </c>
      <c r="C23" s="5" t="n">
        <v>37256</v>
      </c>
      <c r="D23" s="5" t="n">
        <v>-3892</v>
      </c>
    </row>
    <row r="24">
      <c r="A24" s="4" t="inlineStr">
        <is>
          <t>Changes in assets and liabilities from operating activities</t>
        </is>
      </c>
      <c r="B24" s="6" t="n">
        <v>-568695</v>
      </c>
      <c r="C24" s="6" t="n">
        <v>302458</v>
      </c>
      <c r="D24" s="6" t="n">
        <v>-856130</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orrowings and Debentures</t>
        </is>
      </c>
      <c r="B1" s="2" t="inlineStr">
        <is>
          <t>12 Months Ended</t>
        </is>
      </c>
    </row>
    <row r="2">
      <c r="B2" s="2" t="inlineStr">
        <is>
          <t>Dec. 31, 2021</t>
        </is>
      </c>
    </row>
    <row r="3">
      <c r="A3" s="3" t="inlineStr">
        <is>
          <t>Text block [abstract]</t>
        </is>
      </c>
    </row>
    <row r="4">
      <c r="A4" s="4" t="inlineStr">
        <is>
          <t>Borrowings and Debentures</t>
        </is>
      </c>
      <c r="B4" s="4" t="inlineStr">
        <is>
          <t xml:space="preserve">18. Borrowings and Debentures
(1) Short-term borrowings as of December 31, 2021 and 2020 are as follows:
(In millions of won)
Lender Annual interest rate (%) December 31, December 31, 2020
Short-term borrowings Citibank 2.45 ￦ — 50,000
KEB Hana Bank(*1,3) FTP 1M +1.01 — 27,000
KEB Hana Bank(*2,3) 6M financial I (bank) — 5,000
Shinhan Bank(*2,3) 6M financial I (bank) — 15,000
Hana Financial Investment Co., Ltd. 4.20 4,642 4,642
DB Financial Investment Co., Ltd. 4.00 2,785 2,785
Shinhan Financial Investment Co., Ltd. 4.20 5,571 5,571
￦ 12,998 109,998
(*1) 1M FTP rate is 1.14% as of December 31, 2020.
(*2) 6M financial I (bank) rate is 0.92% as of December 31, 2020.
(*3) Transferred to the spin-off (2) Long-term borrowings as of December 31, 2021 and 2020 are as follows:
(In millions of won and thousands of other currencies)
Lender Annual interest rate (%) Maturity December 31, December 31, 2020
Korea Development Bank(*1) 3M CD + 0.61 Dec. 20, 2021 ￦ — 12,250
Korea Development Bank(*1,2) 3M CD + 0.71 Dec. 21, 2022 12,500 25,000
Korea Development Bank(*3) 1.87 Feb. 10, 2026 50,000 —
Credit Agricole CIB(*1,4) 3M CD + 0.82 Dec. 14, 2023 25,000 37,500
Export Kreditnamnden(*5) 1.70 Apr. 29, 2022 6,746 (USD 5,690) 18,726
Shinhan Bank and others(*6) 3.20 Oct. 5, 2025 — 1,950,000
UBS(*6) 0.00 Mar. 28, — 617 (CHF 500)
FAE(*6) 0.00 May 7, 2025 — 617 (CHF 500 )
Mizuho bank, Ltd. 1.35 May 20, 2024 100,000 —
DBS bank Ltd. 1.32 May 28, 2024 200,000 —
394,246 2,044,710
Less present value discount (59 ) (15,786 )
394,187 2,028,924
Less current installments (41,065 ) (49,663 )
￦ 353,122 1,979,261
(*1) 3M CD rate are 1.29% and 0.66% as of December 31, 2021 and 2020, respectively.
(*2) The long-term borrowings are to be repaid by installments on an annual basis from 2018 to 2022.
(*3) The long-term borrowings are to be repaid by installments on an annual basis from 2022 to 2026.
(*4) The long-term borrowings are to be repaid by installments on an annual basis from 2020 to 2023.
(*5) The long-term borrowings are to be repaid by installments on an annual basis from 2014 to 2022.
(*6) Transferred to the spin-off
(3) Debentures as of December 31, 2021 and 2020 are as follows:
(In millions of won and thousands of U.S. dollars)
Purpose Maturity Annual interest rate (%) December 31, December 31,
Unsecured corporate bonds Operating fund 2021 4.22 ￦ — 190,000
Unsecured corporate bonds Operating and refinancing fund 2022 3.30 140,000 140,000
Unsecured corporate bonds 2032 3.45 90,000 90,000
Unsecured corporate bonds Operating fund 2023 3.03 230,000 230,000
Unsecured corporate bonds 2033 3.22 130,000 130,000
Unsecured corporate bonds 2024 3.64 150,000 150,000
Unsecured corporate bonds Refinancing fund 2021 2.66 — 150,000
Unsecured corporate bonds 2024 2.82 190,000 190,000
Unsecured corporate bonds Operating and refinancing fund 2022 2.40 100,000 100,000
Unsecured corporate bonds 2025 2.49 150,000 150,000
(In millions of won and thousands of U.S. dollars)
Purpose Maturity Annual interest rate (%) December 31, December 31,
Unsecured corporate bonds 2030 2.61 50,000 50,000
Unsecured corporate bonds Operating fund 2025 2.66 70,000 70,000
Unsecured corporate bonds 2030 2.82 90,000 90,000
Unsecured corporate bonds Operating and refinancing fund 2025 2.55 100,000 100,000
Unsecured corporate bonds 2035 2.75 70,000 70,000
Unsecured corporate bonds Operating fund 2021 1.80 — 100,000
Unsecured corporate bonds 2026 2.08 90,000 90,000
Unsecured corporate bonds 2036 2.24 80,000 80,000
Unsecured corporate bonds 2021 1.71 — 50,000
Unsecured corporate bonds 2026 1.97 120,000 120,000
Unsecured corporate bonds 2031 2.17 50,000 50,000
Unsecured corporate bonds Refinancing fund 2022 2.17 120,000 120,000
Unsecured corporate bonds 2027 2.55 100,000 100,000
Unsecured corporate bonds Operating and refinancing fund 2032 2.65 90,000 90,000
Unsecured corporate bonds Operating and refinancing fund 2022 2.63 80,000 80,000
Unsecured corporate bonds Refinancing fund 2027 2.84 100,000 100,000
Unsecured corporate bonds 2021 2.57 — 110,000
Unsecured corporate bonds 2023 2.81 100,000 100,000
Unsecured corporate bonds 2028 3.00 200,000 200,000
Unsecured corporate bonds 2038 3.02 90,000 90,000
Unsecured corporate bonds Operating and refinancing fund 2021 2.10 — 100,000
Unsecured corporate bonds 2023 2.33 150,000 150,000
Unsecured corporate bonds 2038 2.44 50,000 50,000
Unsecured corporate bonds Operating fund 2022 2.03 180,000 180,000
Unsecured corporate bonds 2024 2.09 120,000 120,000
Unsecured corporate bonds 2029 2.19 50,000 50,000
Unsecured corporate bonds 2039 2.23 50,000 50,000
Unsecured corporate bonds Operating and refinancing fund 2022 1.40 120,000 120,000
Unsecured corporate bonds 2024 1.49 60,000 60,000
Unsecured corporate bonds 2029 1.50 120,000 120,000
Unsecured corporate bonds 2039 1.52 50,000 50,000
Unsecured corporate bonds 2049 1.56 50,000 50,000
Unsecured corporate bonds Operating fund 2022 1.69 230,000 230,000
Unsecured corporate bonds 2024 1.76 70,000 70,000
Unsecured corporate bonds 2029 1.79 40,000 40,000
Unsecured corporate bonds 2039 1.81 60,000 60,000
Unsecured corporate bonds Operating and refinancing fund 2023 1.64 170,000 170,000
Unsecured corporate bonds Operating fund 2025 1.75 130,000 130,000
Unsecured corporate bonds 2030 1.83 50,000 50,000
Unsecured corporate bonds 2040 1.87 70,000 70,000
(In millions of won and thousands of U.S. dollars)
Purpose Maturity Annual interest rate (%) December 31, December 31,
Unsecured corporate bonds Refinancing fund 2025 1.40 140,000 140,000
Unsecured corporate bonds 2030 1.59 40,000 40,000
Unsecured corporate bonds 2040 1.76 110,000 110,000
Unsecured corporate bonds Refinancing fund 2024 1.17 80,000 —
Unsecured corporate bonds 2026 1.39 80,000 —
Unsecured corporate bonds 2031 1.80 50,000 —
Unsecured corporate bonds 2041 1.89 100,000 —
Unsecured corporate bonds Refinancing fund 2024 2.47 90,000 —
Unsecured corporate bonds 2026 2.69 70,000 —
Unsecured corporate bonds 2041 2.68 40,000 —
Unsecured corporate bonds(*1) Operating and refinancing fund 2021 1.77 — 120,000
Unsecured corporate bonds(*1) Operating fund 2022 2.26 150,000 150,000
Unsecured corporate bonds(*1) Operating and refinancing fund 2022 2.70 140,000 140,000
Unsecured corporate bonds(*1) 2021 2.59 — 70,000
Unsecured corporate bonds(*1) 2023 2.93 80,000 80,000
Unsecured corporate bonds(*1) Refinancing fund 2022 2.00 50,000 50,000
Unsecured corporate bonds(*1) 2024 2.09 160,000 160,000
Unsecured corporate bonds(*1) Operating and refinancing fund 2022 1.71 80,000 80,000
Unsecured corporate bonds(*1) 2024 1.71 100,000 100,000
Unsecured corporate bonds(*1) 2026 1.86 50,000 50,000
Unsecured corporate bonds(*1) Refinancing fund 2023 1.48 100,000 100,000
Unsecured corporate bonds(*1) Operating and refinancing fund 2025 1.64 100,000 100,000
Unsecured corporate bonds(*1) Refinancing fund 2025 1.41 160,000 160,000
Unsecured corporate bonds(*1) Refinancing fund 2024 1.69 100,000 —
Private placement corporate bonds(*2) Operating fund 2023 — — 6,292
Private placement corporate bonds(*2) Operating fund 2023 — — 6,222
Private placement corporate bonds(*2) Operating fund 2023 — — 6,168
Private placement corporate bonds(*2) Operating fund 2023 — — 6,100
(In millions of won and thousands of U.S. dollars)
Purpose Maturity Annual interest rate (%) December 31, December 31,
Unsecured global bonds Operating fund 2027 6.63 474,200 (USD 435,200 (USD
Unsecured global bonds 2023 3.75 592,750 (USD 544,000 (USD
Unsecured global bonds(*1) Refinancing fund 2023 3.88 355,650 (USD 326,400 (USD
Floating rate notes(*3) Operating fund 2025 3M LIBO + 0.91 355,650 (USD 326,400 (USD
8,448,250 8,606,782
Less discounts on bonds (21,567 ) (27,039 )
8,426,683 8,579,743
Less current installments of bonds (1,389,259 ) (889,574 )
￦ 7,037,424 7,690,169
(*1) Unsecured corporate bonds were issued by SK Broadband Co., Ltd., a subsidiary of the Parent Company.
(*2) Transferred to the spin-off
(*3) 3M LIBOR rates are 0.21% and 0.24% as of December 31, 2021 and 2020, respectively.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Significant Non-cash Transactions (Detail) - KRW (₩) ₩ in Millions</t>
        </is>
      </c>
      <c r="B1" s="2" t="inlineStr">
        <is>
          <t>12 Months Ended</t>
        </is>
      </c>
    </row>
    <row r="2">
      <c r="B2" s="2" t="inlineStr">
        <is>
          <t>Dec. 31, 2021</t>
        </is>
      </c>
      <c r="C2" s="2" t="inlineStr">
        <is>
          <t>Dec. 31, 2020</t>
        </is>
      </c>
      <c r="D2" s="2" t="inlineStr">
        <is>
          <t>Dec. 31, 2019</t>
        </is>
      </c>
    </row>
    <row r="3">
      <c r="A3" s="3" t="inlineStr">
        <is>
          <t>Significant Non-cash Investing and Financing Transactions [abstract]</t>
        </is>
      </c>
    </row>
    <row r="4">
      <c r="A4" s="4" t="inlineStr">
        <is>
          <t>Increase (decrease) in accounts payable — other relating to the acquisition of property and equipment and intangible assets</t>
        </is>
      </c>
      <c r="B4" s="6" t="n">
        <v>1063800</v>
      </c>
      <c r="C4" s="6" t="n">
        <v>-426723</v>
      </c>
      <c r="D4" s="6" t="n">
        <v>438622</v>
      </c>
    </row>
    <row r="5">
      <c r="A5" s="4" t="inlineStr">
        <is>
          <t>Increase of right-of-use assets</t>
        </is>
      </c>
      <c r="B5" s="5" t="n">
        <v>672723</v>
      </c>
      <c r="C5" s="5" t="n">
        <v>736157</v>
      </c>
      <c r="D5" s="6" t="n">
        <v>1141349</v>
      </c>
    </row>
    <row r="6">
      <c r="A6" s="4" t="inlineStr">
        <is>
          <t>Merger of Tbroad Co., Ltd. and two other companies by SK Broadband Co., Ltd.</t>
        </is>
      </c>
      <c r="C6" s="6" t="n">
        <v>1072487</v>
      </c>
    </row>
    <row r="7">
      <c r="A7" s="4" t="inlineStr">
        <is>
          <t>Change in assets and liabilities by spin-off</t>
        </is>
      </c>
      <c r="B7" s="5" t="n">
        <v>14379397</v>
      </c>
    </row>
    <row r="8">
      <c r="A8" s="4" t="inlineStr">
        <is>
          <t>Retirement of treasury shares</t>
        </is>
      </c>
      <c r="B8" s="5" t="n">
        <v>1965952</v>
      </c>
    </row>
    <row r="9">
      <c r="A9" s="4" t="inlineStr">
        <is>
          <t>Disposal of treasury shares (Congratulatory bonus for spin-off)</t>
        </is>
      </c>
      <c r="B9" s="6" t="n">
        <v>114373</v>
      </c>
    </row>
  </sheetData>
  <mergeCells count="2">
    <mergeCell ref="A1:A2"/>
    <mergeCell ref="B1:D1"/>
  </mergeCells>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Reconciliation of Liabilities Arising from Financing Activities (Detail) - KRW (₩) ₩ in Millions</t>
        </is>
      </c>
      <c r="B1" s="2" t="inlineStr">
        <is>
          <t>12 Months Ended</t>
        </is>
      </c>
    </row>
    <row r="2">
      <c r="B2" s="2" t="inlineStr">
        <is>
          <t>Dec. 31, 2021</t>
        </is>
      </c>
      <c r="C2" s="2" t="inlineStr">
        <is>
          <t>Dec. 31, 2020</t>
        </is>
      </c>
    </row>
    <row r="3">
      <c r="A3" s="3" t="inlineStr">
        <is>
          <t>Disclosure of reconciliation of liabilities arising from financing activities [line items]</t>
        </is>
      </c>
    </row>
    <row r="4">
      <c r="A4" s="4" t="inlineStr">
        <is>
          <t>Beginning balance</t>
        </is>
      </c>
      <c r="B4" s="6" t="n">
        <v>13711436</v>
      </c>
      <c r="C4" s="6" t="n">
        <v>13382746</v>
      </c>
    </row>
    <row r="5">
      <c r="A5" s="4" t="inlineStr">
        <is>
          <t>Cash flows</t>
        </is>
      </c>
      <c r="B5" s="5" t="n">
        <v>-732932</v>
      </c>
      <c r="C5" s="5" t="n">
        <v>-285264</v>
      </c>
    </row>
    <row r="6">
      <c r="A6" s="4" t="inlineStr">
        <is>
          <t>Exchange rate changes</t>
        </is>
      </c>
      <c r="B6" s="5" t="n">
        <v>146184</v>
      </c>
      <c r="C6" s="5" t="n">
        <v>-95579</v>
      </c>
    </row>
    <row r="7">
      <c r="A7" s="4" t="inlineStr">
        <is>
          <t>Fair value changes</t>
        </is>
      </c>
      <c r="B7" s="5" t="n">
        <v>-151811</v>
      </c>
      <c r="C7" s="5" t="n">
        <v>96192</v>
      </c>
    </row>
    <row r="8">
      <c r="A8" s="4" t="inlineStr">
        <is>
          <t>Business Combinations</t>
        </is>
      </c>
      <c r="B8" s="5" t="n">
        <v>2984</v>
      </c>
      <c r="C8" s="5" t="n">
        <v>7696</v>
      </c>
    </row>
    <row r="9">
      <c r="A9" s="4" t="inlineStr">
        <is>
          <t>Spin-off</t>
        </is>
      </c>
      <c r="B9" s="5" t="n">
        <v>-2281910</v>
      </c>
    </row>
    <row r="10">
      <c r="A10" s="4" t="inlineStr">
        <is>
          <t>Other changes</t>
        </is>
      </c>
      <c r="B10" s="5" t="n">
        <v>1501481</v>
      </c>
      <c r="C10" s="5" t="n">
        <v>605645</v>
      </c>
    </row>
    <row r="11">
      <c r="A11" s="4" t="inlineStr">
        <is>
          <t>Ending balance</t>
        </is>
      </c>
      <c r="B11" s="5" t="n">
        <v>12195432</v>
      </c>
      <c r="C11" s="5" t="n">
        <v>13711436</v>
      </c>
    </row>
    <row r="12">
      <c r="A12" s="4" t="inlineStr">
        <is>
          <t>Short-term borrowings [Member]</t>
        </is>
      </c>
    </row>
    <row r="13">
      <c r="A13" s="3" t="inlineStr">
        <is>
          <t>Disclosure of reconciliation of liabilities arising from financing activities [line items]</t>
        </is>
      </c>
    </row>
    <row r="14">
      <c r="A14" s="4" t="inlineStr">
        <is>
          <t>Beginning balance</t>
        </is>
      </c>
      <c r="B14" s="5" t="n">
        <v>109998</v>
      </c>
      <c r="C14" s="5" t="n">
        <v>20603</v>
      </c>
    </row>
    <row r="15">
      <c r="A15" s="4" t="inlineStr">
        <is>
          <t>Cash flows</t>
        </is>
      </c>
      <c r="B15" s="5" t="n">
        <v>-50823</v>
      </c>
      <c r="C15" s="5" t="n">
        <v>76375</v>
      </c>
    </row>
    <row r="16">
      <c r="A16" s="4" t="inlineStr">
        <is>
          <t>Exchange rate changes</t>
        </is>
      </c>
      <c r="C16" s="5" t="n">
        <v>13020</v>
      </c>
    </row>
    <row r="17">
      <c r="A17" s="4" t="inlineStr">
        <is>
          <t>Business Combinations</t>
        </is>
      </c>
      <c r="B17" s="5" t="n">
        <v>1825</v>
      </c>
    </row>
    <row r="18">
      <c r="A18" s="4" t="inlineStr">
        <is>
          <t>Spin-off</t>
        </is>
      </c>
      <c r="B18" s="5" t="n">
        <v>-48510</v>
      </c>
    </row>
    <row r="19">
      <c r="A19" s="4" t="inlineStr">
        <is>
          <t>Other changes</t>
        </is>
      </c>
      <c r="B19" s="5" t="n">
        <v>508</v>
      </c>
    </row>
    <row r="20">
      <c r="A20" s="4" t="inlineStr">
        <is>
          <t>Ending balance</t>
        </is>
      </c>
      <c r="B20" s="5" t="n">
        <v>12998</v>
      </c>
      <c r="C20" s="5" t="n">
        <v>109998</v>
      </c>
    </row>
    <row r="21">
      <c r="A21" s="4" t="inlineStr">
        <is>
          <t>Long-term borrowings [member]</t>
        </is>
      </c>
    </row>
    <row r="22">
      <c r="A22" s="3" t="inlineStr">
        <is>
          <t>Disclosure of reconciliation of liabilities arising from financing activities [line items]</t>
        </is>
      </c>
    </row>
    <row r="23">
      <c r="A23" s="4" t="inlineStr">
        <is>
          <t>Beginning balance</t>
        </is>
      </c>
      <c r="B23" s="5" t="n">
        <v>2028924</v>
      </c>
      <c r="C23" s="5" t="n">
        <v>2022537</v>
      </c>
    </row>
    <row r="24">
      <c r="A24" s="4" t="inlineStr">
        <is>
          <t>Cash flows</t>
        </is>
      </c>
      <c r="B24" s="5" t="n">
        <v>63132</v>
      </c>
      <c r="C24" s="5" t="n">
        <v>-3026</v>
      </c>
    </row>
    <row r="25">
      <c r="A25" s="4" t="inlineStr">
        <is>
          <t>Exchange rate changes</t>
        </is>
      </c>
      <c r="B25" s="5" t="n">
        <v>600</v>
      </c>
      <c r="C25" s="5" t="n">
        <v>-14208</v>
      </c>
    </row>
    <row r="26">
      <c r="A26" s="4" t="inlineStr">
        <is>
          <t>Business Combinations</t>
        </is>
      </c>
      <c r="B26" s="5" t="n">
        <v>662</v>
      </c>
    </row>
    <row r="27">
      <c r="A27" s="4" t="inlineStr">
        <is>
          <t>Spin-off</t>
        </is>
      </c>
      <c r="B27" s="5" t="n">
        <v>-1703300</v>
      </c>
    </row>
    <row r="28">
      <c r="A28" s="4" t="inlineStr">
        <is>
          <t>Other changes</t>
        </is>
      </c>
      <c r="B28" s="5" t="n">
        <v>4169</v>
      </c>
      <c r="C28" s="5" t="n">
        <v>23621</v>
      </c>
    </row>
    <row r="29">
      <c r="A29" s="4" t="inlineStr">
        <is>
          <t>Ending balance</t>
        </is>
      </c>
      <c r="B29" s="5" t="n">
        <v>394187</v>
      </c>
      <c r="C29" s="5" t="n">
        <v>2028924</v>
      </c>
    </row>
    <row r="30">
      <c r="A30" s="4" t="inlineStr">
        <is>
          <t>Debentures [member]</t>
        </is>
      </c>
    </row>
    <row r="31">
      <c r="A31" s="3" t="inlineStr">
        <is>
          <t>Disclosure of reconciliation of liabilities arising from financing activities [line items]</t>
        </is>
      </c>
    </row>
    <row r="32">
      <c r="A32" s="4" t="inlineStr">
        <is>
          <t>Beginning balance</t>
        </is>
      </c>
      <c r="B32" s="5" t="n">
        <v>8579743</v>
      </c>
      <c r="C32" s="5" t="n">
        <v>8220833</v>
      </c>
    </row>
    <row r="33">
      <c r="A33" s="4" t="inlineStr">
        <is>
          <t>Cash flows</t>
        </is>
      </c>
      <c r="B33" s="5" t="n">
        <v>-16755</v>
      </c>
      <c r="C33" s="5" t="n">
        <v>445462</v>
      </c>
    </row>
    <row r="34">
      <c r="A34" s="4" t="inlineStr">
        <is>
          <t>Exchange rate changes</t>
        </is>
      </c>
      <c r="B34" s="5" t="n">
        <v>145584</v>
      </c>
      <c r="C34" s="5" t="n">
        <v>-94391</v>
      </c>
    </row>
    <row r="35">
      <c r="A35" s="4" t="inlineStr">
        <is>
          <t>Spin-off</t>
        </is>
      </c>
      <c r="B35" s="5" t="n">
        <v>-295544</v>
      </c>
    </row>
    <row r="36">
      <c r="A36" s="4" t="inlineStr">
        <is>
          <t>Other changes</t>
        </is>
      </c>
      <c r="B36" s="5" t="n">
        <v>13655</v>
      </c>
      <c r="C36" s="5" t="n">
        <v>7839</v>
      </c>
    </row>
    <row r="37">
      <c r="A37" s="4" t="inlineStr">
        <is>
          <t>Ending balance</t>
        </is>
      </c>
      <c r="B37" s="5" t="n">
        <v>8426683</v>
      </c>
      <c r="C37" s="5" t="n">
        <v>8579743</v>
      </c>
    </row>
    <row r="38">
      <c r="A38" s="4" t="inlineStr">
        <is>
          <t>Lease liabilities [member]</t>
        </is>
      </c>
    </row>
    <row r="39">
      <c r="A39" s="3" t="inlineStr">
        <is>
          <t>Disclosure of reconciliation of liabilities arising from financing activities [line items]</t>
        </is>
      </c>
    </row>
    <row r="40">
      <c r="A40" s="4" t="inlineStr">
        <is>
          <t>Beginning balance</t>
        </is>
      </c>
      <c r="B40" s="5" t="n">
        <v>1436777</v>
      </c>
      <c r="C40" s="5" t="n">
        <v>1291007</v>
      </c>
    </row>
    <row r="41">
      <c r="A41" s="4" t="inlineStr">
        <is>
          <t>Cash flows</t>
        </is>
      </c>
      <c r="B41" s="5" t="n">
        <v>-431674</v>
      </c>
      <c r="C41" s="5" t="n">
        <v>-412666</v>
      </c>
    </row>
    <row r="42">
      <c r="A42" s="4" t="inlineStr">
        <is>
          <t>Business Combinations</t>
        </is>
      </c>
      <c r="B42" s="5" t="n">
        <v>497</v>
      </c>
      <c r="C42" s="5" t="n">
        <v>7696</v>
      </c>
    </row>
    <row r="43">
      <c r="A43" s="4" t="inlineStr">
        <is>
          <t>Spin-off</t>
        </is>
      </c>
      <c r="B43" s="5" t="n">
        <v>-85322</v>
      </c>
    </row>
    <row r="44">
      <c r="A44" s="4" t="inlineStr">
        <is>
          <t>Other changes</t>
        </is>
      </c>
      <c r="B44" s="5" t="n">
        <v>614003</v>
      </c>
      <c r="C44" s="5" t="n">
        <v>550740</v>
      </c>
    </row>
    <row r="45">
      <c r="A45" s="4" t="inlineStr">
        <is>
          <t>Ending balance</t>
        </is>
      </c>
      <c r="B45" s="5" t="n">
        <v>1534281</v>
      </c>
      <c r="C45" s="5" t="n">
        <v>1436777</v>
      </c>
    </row>
    <row r="46">
      <c r="A46" s="4" t="inlineStr">
        <is>
          <t>Long-term payables - other [member]</t>
        </is>
      </c>
    </row>
    <row r="47">
      <c r="A47" s="3" t="inlineStr">
        <is>
          <t>Disclosure of reconciliation of liabilities arising from financing activities [line items]</t>
        </is>
      </c>
    </row>
    <row r="48">
      <c r="A48" s="4" t="inlineStr">
        <is>
          <t>Beginning balance</t>
        </is>
      </c>
      <c r="B48" s="5" t="n">
        <v>1566954</v>
      </c>
      <c r="C48" s="5" t="n">
        <v>1971609</v>
      </c>
    </row>
    <row r="49">
      <c r="A49" s="4" t="inlineStr">
        <is>
          <t>Cash flows</t>
        </is>
      </c>
      <c r="B49" s="5" t="n">
        <v>-426267</v>
      </c>
      <c r="C49" s="5" t="n">
        <v>-428100</v>
      </c>
    </row>
    <row r="50">
      <c r="A50" s="4" t="inlineStr">
        <is>
          <t>Other changes</t>
        </is>
      </c>
      <c r="B50" s="5" t="n">
        <v>869146</v>
      </c>
      <c r="C50" s="5" t="n">
        <v>23445</v>
      </c>
    </row>
    <row r="51">
      <c r="A51" s="4" t="inlineStr">
        <is>
          <t>Ending balance</t>
        </is>
      </c>
      <c r="B51" s="5" t="n">
        <v>2009833</v>
      </c>
      <c r="C51" s="5" t="n">
        <v>1566954</v>
      </c>
    </row>
    <row r="52">
      <c r="A52" s="4" t="inlineStr">
        <is>
          <t>Derivative financial liabilities [member]</t>
        </is>
      </c>
    </row>
    <row r="53">
      <c r="A53" s="3" t="inlineStr">
        <is>
          <t>Disclosure of reconciliation of liabilities arising from financing activities [line items]</t>
        </is>
      </c>
    </row>
    <row r="54">
      <c r="A54" s="4" t="inlineStr">
        <is>
          <t>Beginning balance</t>
        </is>
      </c>
      <c r="B54" s="5" t="n">
        <v>54176</v>
      </c>
      <c r="C54" s="5" t="n">
        <v>1043</v>
      </c>
    </row>
    <row r="55">
      <c r="A55" s="4" t="inlineStr">
        <is>
          <t>Cash flows</t>
        </is>
      </c>
      <c r="B55" s="5" t="n">
        <v>332</v>
      </c>
      <c r="C55" s="5" t="n">
        <v>8191</v>
      </c>
    </row>
    <row r="56">
      <c r="A56" s="4" t="inlineStr">
        <is>
          <t>Fair value changes</t>
        </is>
      </c>
      <c r="B56" s="5" t="n">
        <v>-42282</v>
      </c>
      <c r="C56" s="5" t="n">
        <v>44942</v>
      </c>
    </row>
    <row r="57">
      <c r="A57" s="4" t="inlineStr">
        <is>
          <t>Spin-off</t>
        </is>
      </c>
      <c r="B57" s="5" t="n">
        <v>-12115</v>
      </c>
    </row>
    <row r="58">
      <c r="A58" s="4" t="inlineStr">
        <is>
          <t>Ending balance</t>
        </is>
      </c>
      <c r="B58" s="5" t="n">
        <v>111</v>
      </c>
      <c r="C58" s="5" t="n">
        <v>54176</v>
      </c>
    </row>
    <row r="59">
      <c r="A59" s="4" t="inlineStr">
        <is>
          <t>Derivative financial assets [member]</t>
        </is>
      </c>
    </row>
    <row r="60">
      <c r="A60" s="3" t="inlineStr">
        <is>
          <t>Disclosure of reconciliation of liabilities arising from financing activities [line items]</t>
        </is>
      </c>
    </row>
    <row r="61">
      <c r="A61" s="4" t="inlineStr">
        <is>
          <t>Beginning balance</t>
        </is>
      </c>
      <c r="B61" s="5" t="n">
        <v>-65136</v>
      </c>
      <c r="C61" s="5" t="n">
        <v>-144886</v>
      </c>
    </row>
    <row r="62">
      <c r="A62" s="4" t="inlineStr">
        <is>
          <t>Cash flows</t>
        </is>
      </c>
      <c r="C62" s="5" t="n">
        <v>28500</v>
      </c>
    </row>
    <row r="63">
      <c r="A63" s="4" t="inlineStr">
        <is>
          <t>Fair value changes</t>
        </is>
      </c>
      <c r="B63" s="5" t="n">
        <v>-117525</v>
      </c>
      <c r="C63" s="5" t="n">
        <v>51250</v>
      </c>
    </row>
    <row r="64">
      <c r="A64" s="4" t="inlineStr">
        <is>
          <t>Ending balance</t>
        </is>
      </c>
      <c r="B64" s="5" t="n">
        <v>-182661</v>
      </c>
      <c r="C64" s="6" t="n">
        <v>-65136</v>
      </c>
    </row>
    <row r="65">
      <c r="A65" s="4" t="inlineStr">
        <is>
          <t>Financial liabilities at FVTPL</t>
        </is>
      </c>
    </row>
    <row r="66">
      <c r="A66" s="3" t="inlineStr">
        <is>
          <t>Disclosure of reconciliation of liabilities arising from financing activities [line items]</t>
        </is>
      </c>
    </row>
    <row r="67">
      <c r="A67" s="4" t="inlineStr">
        <is>
          <t>Cash flows</t>
        </is>
      </c>
      <c r="B67" s="5" t="n">
        <v>129123</v>
      </c>
    </row>
    <row r="68">
      <c r="A68" s="4" t="inlineStr">
        <is>
          <t>Fair value changes</t>
        </is>
      </c>
      <c r="B68" s="5" t="n">
        <v>7996</v>
      </c>
    </row>
    <row r="69">
      <c r="A69" s="4" t="inlineStr">
        <is>
          <t>Spin-off</t>
        </is>
      </c>
      <c r="B69" s="6" t="n">
        <v>-137119</v>
      </c>
    </row>
  </sheetData>
  <mergeCells count="2">
    <mergeCell ref="A1:A2"/>
    <mergeCell ref="B1:C1"/>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Detail) - KRW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Payments of cash dividends</t>
        </is>
      </c>
      <c r="B4" s="6" t="n">
        <v>-1028520</v>
      </c>
      <c r="C4" s="6" t="n">
        <v>-742136</v>
      </c>
      <c r="D4" s="6" t="n">
        <v>-718698</v>
      </c>
    </row>
    <row r="5">
      <c r="A5" s="4" t="inlineStr">
        <is>
          <t>Payments of interest on hybrid bonds</t>
        </is>
      </c>
      <c r="B5" s="5" t="n">
        <v>-14766</v>
      </c>
      <c r="C5" s="5" t="n">
        <v>-14766</v>
      </c>
      <c r="D5" s="5" t="n">
        <v>-14766</v>
      </c>
    </row>
    <row r="6">
      <c r="A6" s="4" t="inlineStr">
        <is>
          <t>Acquisition of treasury shares</t>
        </is>
      </c>
      <c r="B6" s="5" t="n">
        <v>-76111</v>
      </c>
      <c r="C6" s="5" t="n">
        <v>-426664</v>
      </c>
    </row>
    <row r="7">
      <c r="A7" s="4" t="inlineStr">
        <is>
          <t>Cash inflow from transactions with the non-controlling shareholders</t>
        </is>
      </c>
      <c r="B7" s="5" t="n">
        <v>444124</v>
      </c>
      <c r="C7" s="5" t="n">
        <v>17766</v>
      </c>
    </row>
    <row r="8">
      <c r="A8" s="4" t="inlineStr">
        <is>
          <t>Cash outflow from transactions with the non-controlling shareholders</t>
        </is>
      </c>
      <c r="B8" s="5" t="n">
        <v>-19406</v>
      </c>
      <c r="C8" s="5" t="n">
        <v>-6515</v>
      </c>
    </row>
    <row r="9">
      <c r="A9" s="4" t="inlineStr">
        <is>
          <t>Cash outflow from spinoff</t>
        </is>
      </c>
      <c r="B9" s="5" t="n">
        <v>-626000</v>
      </c>
    </row>
    <row r="10">
      <c r="A10" s="4" t="inlineStr">
        <is>
          <t>Cash flow from other financing activities</t>
        </is>
      </c>
      <c r="B10" s="5" t="n">
        <v>-1320679</v>
      </c>
      <c r="C10" s="5" t="n">
        <v>-1172315</v>
      </c>
    </row>
    <row r="11">
      <c r="A11" s="4" t="inlineStr">
        <is>
          <t>Cash flows from financing activities</t>
        </is>
      </c>
      <c r="B11" s="6" t="n">
        <v>-2053611</v>
      </c>
      <c r="C11" s="6" t="n">
        <v>-1457579</v>
      </c>
      <c r="D11" s="6" t="n">
        <v>-686674</v>
      </c>
    </row>
  </sheetData>
  <mergeCells count="2">
    <mergeCell ref="A1:A2"/>
    <mergeCell ref="B1:D1"/>
  </mergeCells>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7" customWidth="1" min="2" max="2"/>
  </cols>
  <sheetData>
    <row r="1">
      <c r="A1" s="1" t="inlineStr">
        <is>
          <t>Emissions Liabilities - Disclosure of Quantity of Emissions Rights Allocated Free of Charge (Detail)</t>
        </is>
      </c>
      <c r="B1" s="2" t="inlineStr">
        <is>
          <t>Dec. 31, 2021CO2</t>
        </is>
      </c>
    </row>
    <row r="2">
      <c r="A2" s="3" t="inlineStr">
        <is>
          <t>Disclosure of quantity of emissions rights allocated free of charge [Line Items]</t>
        </is>
      </c>
    </row>
    <row r="3">
      <c r="A3" s="4" t="inlineStr">
        <is>
          <t>Emissions rights allocated free of charge</t>
        </is>
      </c>
      <c r="B3" s="5" t="n">
        <v>2664533</v>
      </c>
    </row>
    <row r="4">
      <c r="A4" s="4" t="inlineStr">
        <is>
          <t>Quantities allocated in 2019 [member]</t>
        </is>
      </c>
    </row>
    <row r="5">
      <c r="A5" s="3" t="inlineStr">
        <is>
          <t>Disclosure of quantity of emissions rights allocated free of charge [Line Items]</t>
        </is>
      </c>
    </row>
    <row r="6">
      <c r="A6" s="4" t="inlineStr">
        <is>
          <t>Emissions rights allocated free of charge</t>
        </is>
      </c>
      <c r="B6" s="5" t="n">
        <v>815927</v>
      </c>
    </row>
    <row r="7">
      <c r="A7" s="4" t="inlineStr">
        <is>
          <t>Quantities allocated in 2020 [member]</t>
        </is>
      </c>
    </row>
    <row r="8">
      <c r="A8" s="3" t="inlineStr">
        <is>
          <t>Disclosure of quantity of emissions rights allocated free of charge [Line Items]</t>
        </is>
      </c>
    </row>
    <row r="9">
      <c r="A9" s="4" t="inlineStr">
        <is>
          <t>Emissions rights allocated free of charge</t>
        </is>
      </c>
      <c r="B9" s="5" t="n">
        <v>814842</v>
      </c>
    </row>
    <row r="10">
      <c r="A10" s="4" t="inlineStr">
        <is>
          <t>Quantities allocated in 2021 [member]</t>
        </is>
      </c>
    </row>
    <row r="11">
      <c r="A11" s="3" t="inlineStr">
        <is>
          <t>Disclosure of quantity of emissions rights allocated free of charge [Line Items]</t>
        </is>
      </c>
    </row>
    <row r="12">
      <c r="A12" s="4" t="inlineStr">
        <is>
          <t>Emissions rights allocated free of charge</t>
        </is>
      </c>
      <c r="B12" s="5" t="n">
        <v>1033764</v>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7" customWidth="1" min="2" max="2"/>
  </cols>
  <sheetData>
    <row r="1">
      <c r="A1" s="1" t="inlineStr">
        <is>
          <t>Emissions Liabilities - Summary of Changes in Emissions Rights Quantities (Detail)</t>
        </is>
      </c>
      <c r="B1" s="2" t="inlineStr">
        <is>
          <t>12 Months Ended</t>
        </is>
      </c>
    </row>
    <row r="2">
      <c r="B2" s="2" t="inlineStr">
        <is>
          <t>Dec. 31, 2021CO2</t>
        </is>
      </c>
    </row>
    <row r="3">
      <c r="A3" s="3" t="inlineStr">
        <is>
          <t>Disclosure of Changes in emissions rights quantities [Line Items]</t>
        </is>
      </c>
    </row>
    <row r="4">
      <c r="A4" s="4" t="inlineStr">
        <is>
          <t>Beginning balance</t>
        </is>
      </c>
      <c r="B4" s="5" t="n">
        <v>-63320</v>
      </c>
    </row>
    <row r="5">
      <c r="A5" s="4" t="inlineStr">
        <is>
          <t>Allocation at no cost</t>
        </is>
      </c>
      <c r="B5" s="5" t="n">
        <v>2664533</v>
      </c>
    </row>
    <row r="6">
      <c r="A6" s="4" t="inlineStr">
        <is>
          <t>Additional allocation</t>
        </is>
      </c>
      <c r="B6" s="5" t="n">
        <v>348658</v>
      </c>
    </row>
    <row r="7">
      <c r="A7" s="4" t="inlineStr">
        <is>
          <t>Purchase</t>
        </is>
      </c>
      <c r="B7" s="5" t="n">
        <v>68471</v>
      </c>
    </row>
    <row r="8">
      <c r="A8" s="4" t="inlineStr">
        <is>
          <t>Surrender or shall be surrendered</t>
        </is>
      </c>
      <c r="B8" s="5" t="n">
        <v>-3133010</v>
      </c>
    </row>
    <row r="9">
      <c r="A9" s="4" t="inlineStr">
        <is>
          <t>Borrowing</t>
        </is>
      </c>
      <c r="B9" s="5" t="n">
        <v>60977</v>
      </c>
    </row>
    <row r="10">
      <c r="A10" s="4" t="inlineStr">
        <is>
          <t>Ending balance</t>
        </is>
      </c>
      <c r="B10" s="5" t="n">
        <v>-53691</v>
      </c>
    </row>
    <row r="11">
      <c r="A11" s="4" t="inlineStr">
        <is>
          <t>Quantities allocated in 2019 [member]</t>
        </is>
      </c>
    </row>
    <row r="12">
      <c r="A12" s="3" t="inlineStr">
        <is>
          <t>Disclosure of Changes in emissions rights quantities [Line Items]</t>
        </is>
      </c>
    </row>
    <row r="13">
      <c r="A13" s="4" t="inlineStr">
        <is>
          <t>Beginning balance</t>
        </is>
      </c>
      <c r="B13" s="5" t="n">
        <v>-2343</v>
      </c>
    </row>
    <row r="14">
      <c r="A14" s="4" t="inlineStr">
        <is>
          <t>Allocation at no cost</t>
        </is>
      </c>
      <c r="B14" s="5" t="n">
        <v>815927</v>
      </c>
    </row>
    <row r="15">
      <c r="A15" s="4" t="inlineStr">
        <is>
          <t>Additional allocation</t>
        </is>
      </c>
      <c r="B15" s="5" t="n">
        <v>131015</v>
      </c>
    </row>
    <row r="16">
      <c r="A16" s="4" t="inlineStr">
        <is>
          <t>Surrender or shall be surrendered</t>
        </is>
      </c>
      <c r="B16" s="5" t="n">
        <v>-1005576</v>
      </c>
    </row>
    <row r="17">
      <c r="A17" s="4" t="inlineStr">
        <is>
          <t>Borrowing</t>
        </is>
      </c>
      <c r="B17" s="5" t="n">
        <v>60977</v>
      </c>
    </row>
    <row r="18">
      <c r="A18" s="4" t="inlineStr">
        <is>
          <t>Quantities allocated in 2020 [member]</t>
        </is>
      </c>
    </row>
    <row r="19">
      <c r="A19" s="3" t="inlineStr">
        <is>
          <t>Disclosure of Changes in emissions rights quantities [Line Items]</t>
        </is>
      </c>
    </row>
    <row r="20">
      <c r="A20" s="4" t="inlineStr">
        <is>
          <t>Beginning balance</t>
        </is>
      </c>
      <c r="B20" s="5" t="n">
        <v>-60977</v>
      </c>
    </row>
    <row r="21">
      <c r="A21" s="4" t="inlineStr">
        <is>
          <t>Allocation at no cost</t>
        </is>
      </c>
      <c r="B21" s="5" t="n">
        <v>814842</v>
      </c>
    </row>
    <row r="22">
      <c r="A22" s="4" t="inlineStr">
        <is>
          <t>Additional allocation</t>
        </is>
      </c>
      <c r="B22" s="5" t="n">
        <v>217643</v>
      </c>
    </row>
    <row r="23">
      <c r="A23" s="4" t="inlineStr">
        <is>
          <t>Purchase</t>
        </is>
      </c>
      <c r="B23" s="5" t="n">
        <v>68471</v>
      </c>
    </row>
    <row r="24">
      <c r="A24" s="4" t="inlineStr">
        <is>
          <t>Surrender or shall be surrendered</t>
        </is>
      </c>
      <c r="B24" s="5" t="n">
        <v>-1039979</v>
      </c>
    </row>
    <row r="25">
      <c r="A25" s="4" t="inlineStr">
        <is>
          <t>Quantities allocated in 2021 [member]</t>
        </is>
      </c>
    </row>
    <row r="26">
      <c r="A26" s="3" t="inlineStr">
        <is>
          <t>Disclosure of Changes in emissions rights quantities [Line Items]</t>
        </is>
      </c>
    </row>
    <row r="27">
      <c r="A27" s="4" t="inlineStr">
        <is>
          <t>Allocation at no cost</t>
        </is>
      </c>
      <c r="B27" s="5" t="n">
        <v>1033764</v>
      </c>
    </row>
    <row r="28">
      <c r="A28" s="4" t="inlineStr">
        <is>
          <t>Surrender or shall be surrendered</t>
        </is>
      </c>
      <c r="B28" s="5" t="n">
        <v>-1087455</v>
      </c>
    </row>
    <row r="29">
      <c r="A29" s="4" t="inlineStr">
        <is>
          <t>Ending balance</t>
        </is>
      </c>
      <c r="B29" s="5" t="n">
        <v>-53691</v>
      </c>
    </row>
  </sheetData>
  <mergeCells count="1">
    <mergeCell ref="A1:A2"/>
  </mergeCells>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7" customWidth="1" min="2" max="2"/>
  </cols>
  <sheetData>
    <row r="1">
      <c r="A1" s="1" t="inlineStr">
        <is>
          <t>Emissions Liabilities - Additional Information (Detail)</t>
        </is>
      </c>
      <c r="B1" s="2" t="inlineStr">
        <is>
          <t>Dec. 31, 2021CO2</t>
        </is>
      </c>
    </row>
    <row r="2">
      <c r="A2" s="3" t="inlineStr">
        <is>
          <t>Disclosure Of Emissions Liabilities [Abstract]</t>
        </is>
      </c>
    </row>
    <row r="3">
      <c r="A3" s="4" t="inlineStr">
        <is>
          <t>Estimated annual greenhouse gas emissions quantities</t>
        </is>
      </c>
      <c r="B3" s="5" t="n">
        <v>1087455</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s>
  <sheetData>
    <row r="1">
      <c r="A1" s="1" t="inlineStr">
        <is>
          <t>Non-current Assets Held for Sale - Summary of Non-current Assets Held for Sale (Detail) ₩ in Millions, د.ك in Millions</t>
        </is>
      </c>
      <c r="B1" s="2" t="inlineStr">
        <is>
          <t>Dec. 31, 2021KRW (₩)</t>
        </is>
      </c>
      <c r="C1" s="2" t="inlineStr">
        <is>
          <t>Dec. 31, 2021KWD (د.ك)</t>
        </is>
      </c>
      <c r="D1" s="2" t="inlineStr">
        <is>
          <t>Dec. 31, 2020KRW (₩)</t>
        </is>
      </c>
    </row>
    <row r="2">
      <c r="A2" s="3" t="inlineStr">
        <is>
          <t>Disclosure of Noncurrent Assets Held for Sale [Line Items]</t>
        </is>
      </c>
    </row>
    <row r="3">
      <c r="A3" s="4" t="inlineStr">
        <is>
          <t>Investments in associates | ₩</t>
        </is>
      </c>
      <c r="B3" s="6" t="n">
        <v>2197351</v>
      </c>
      <c r="D3" s="6" t="n">
        <v>14354113</v>
      </c>
    </row>
    <row r="4">
      <c r="A4" s="4" t="inlineStr">
        <is>
          <t>Carrot General Insurance Co Ltd</t>
        </is>
      </c>
    </row>
    <row r="5">
      <c r="A5" s="3" t="inlineStr">
        <is>
          <t>Disclosure of Noncurrent Assets Held for Sale [Line Items]</t>
        </is>
      </c>
    </row>
    <row r="6">
      <c r="A6" s="4" t="inlineStr">
        <is>
          <t>Investments in associates | د.ك</t>
        </is>
      </c>
      <c r="C6" s="4" t="inlineStr">
        <is>
          <t>د.ك 8,734</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 Summary of Profit or Loss from Discontinued Operations (Detail) - KRW (₩) ₩ in Millions</t>
        </is>
      </c>
      <c r="B1" s="2" t="inlineStr">
        <is>
          <t>12 Months Ended</t>
        </is>
      </c>
    </row>
    <row r="2">
      <c r="B2" s="2" t="inlineStr">
        <is>
          <t>Dec. 31, 2021</t>
        </is>
      </c>
      <c r="C2" s="2" t="inlineStr">
        <is>
          <t>Dec. 31, 2020</t>
        </is>
      </c>
      <c r="D2" s="2" t="inlineStr">
        <is>
          <t>Dec. 31, 2019</t>
        </is>
      </c>
    </row>
    <row r="3">
      <c r="A3" s="3" t="inlineStr">
        <is>
          <t>Disclosure of analysis of single amount of discontinued operations [line items]</t>
        </is>
      </c>
    </row>
    <row r="4">
      <c r="A4" s="4" t="inlineStr">
        <is>
          <t>Operating revenue and other operating income</t>
        </is>
      </c>
      <c r="B4" s="6" t="n">
        <v>16864348</v>
      </c>
      <c r="C4" s="6" t="n">
        <v>16183498</v>
      </c>
      <c r="D4" s="6" t="n">
        <v>15512014</v>
      </c>
    </row>
    <row r="5">
      <c r="A5" s="4" t="inlineStr">
        <is>
          <t>Revenue</t>
        </is>
      </c>
      <c r="B5" s="5" t="n">
        <v>16748585</v>
      </c>
      <c r="C5" s="5" t="n">
        <v>16087747</v>
      </c>
      <c r="D5" s="5" t="n">
        <v>15416431</v>
      </c>
    </row>
    <row r="6">
      <c r="A6" s="4" t="inlineStr">
        <is>
          <t>Other income</t>
        </is>
      </c>
      <c r="B6" s="5" t="n">
        <v>115763</v>
      </c>
      <c r="C6" s="5" t="n">
        <v>95751</v>
      </c>
      <c r="D6" s="5" t="n">
        <v>95583</v>
      </c>
    </row>
    <row r="7">
      <c r="A7" s="4" t="inlineStr">
        <is>
          <t>Operating expense</t>
        </is>
      </c>
      <c r="B7" s="5" t="n">
        <v>15431986</v>
      </c>
      <c r="C7" s="5" t="n">
        <v>15148478</v>
      </c>
      <c r="D7" s="5" t="n">
        <v>14524960</v>
      </c>
    </row>
    <row r="8">
      <c r="A8" s="4" t="inlineStr">
        <is>
          <t>Labor</t>
        </is>
      </c>
      <c r="B8" s="5" t="n">
        <v>2300754</v>
      </c>
      <c r="C8" s="5" t="n">
        <v>2108496</v>
      </c>
      <c r="D8" s="5" t="n">
        <v>1981864</v>
      </c>
    </row>
    <row r="9">
      <c r="A9" s="4" t="inlineStr">
        <is>
          <t>Commission</t>
        </is>
      </c>
      <c r="B9" s="5" t="n">
        <v>5426114</v>
      </c>
      <c r="C9" s="5" t="n">
        <v>5103012</v>
      </c>
      <c r="D9" s="5" t="n">
        <v>4766682</v>
      </c>
    </row>
    <row r="10">
      <c r="A10" s="4" t="inlineStr">
        <is>
          <t>Depreciation and amortization</t>
        </is>
      </c>
      <c r="B10" s="5" t="n">
        <v>3672555</v>
      </c>
      <c r="C10" s="5" t="n">
        <v>3664665</v>
      </c>
      <c r="D10" s="5" t="n">
        <v>3540984</v>
      </c>
    </row>
    <row r="11">
      <c r="A11" s="4" t="inlineStr">
        <is>
          <t>Network interconnection</t>
        </is>
      </c>
      <c r="B11" s="5" t="n">
        <v>749599</v>
      </c>
      <c r="C11" s="5" t="n">
        <v>770712</v>
      </c>
      <c r="D11" s="5" t="n">
        <v>752334</v>
      </c>
    </row>
    <row r="12">
      <c r="A12" s="4" t="inlineStr">
        <is>
          <t>Advertising</t>
        </is>
      </c>
      <c r="B12" s="5" t="n">
        <v>233401</v>
      </c>
      <c r="C12" s="5" t="n">
        <v>272091</v>
      </c>
      <c r="D12" s="5" t="n">
        <v>279846</v>
      </c>
    </row>
    <row r="13">
      <c r="A13" s="4" t="inlineStr">
        <is>
          <t>Rent</t>
        </is>
      </c>
      <c r="B13" s="5" t="n">
        <v>140418</v>
      </c>
      <c r="C13" s="5" t="n">
        <v>171179</v>
      </c>
      <c r="D13" s="5" t="n">
        <v>152589</v>
      </c>
    </row>
    <row r="14">
      <c r="A14" s="4" t="inlineStr">
        <is>
          <t>Cost of goods sold</t>
        </is>
      </c>
      <c r="B14" s="5" t="n">
        <v>1167417</v>
      </c>
      <c r="C14" s="5" t="n">
        <v>1106001</v>
      </c>
      <c r="D14" s="5" t="n">
        <v>1378105</v>
      </c>
    </row>
    <row r="15">
      <c r="A15" s="4" t="inlineStr">
        <is>
          <t>Others</t>
        </is>
      </c>
      <c r="B15" s="5" t="n">
        <v>1431587</v>
      </c>
      <c r="C15" s="5" t="n">
        <v>1658362</v>
      </c>
      <c r="D15" s="5" t="n">
        <v>1410288</v>
      </c>
    </row>
    <row r="16">
      <c r="A16" s="4" t="inlineStr">
        <is>
          <t>Operating profit</t>
        </is>
      </c>
      <c r="B16" s="5" t="n">
        <v>1432362</v>
      </c>
      <c r="C16" s="5" t="n">
        <v>1035020</v>
      </c>
      <c r="D16" s="5" t="n">
        <v>987054</v>
      </c>
    </row>
    <row r="17">
      <c r="A17" s="4" t="inlineStr">
        <is>
          <t>Finance income</t>
        </is>
      </c>
      <c r="B17" s="5" t="n">
        <v>155133</v>
      </c>
      <c r="C17" s="5" t="n">
        <v>140685</v>
      </c>
      <c r="D17" s="5" t="n">
        <v>121692</v>
      </c>
    </row>
    <row r="18">
      <c r="A18" s="4" t="inlineStr">
        <is>
          <t>Finance costs</t>
        </is>
      </c>
      <c r="B18" s="5" t="n">
        <v>315604</v>
      </c>
      <c r="C18" s="5" t="n">
        <v>322943</v>
      </c>
      <c r="D18" s="5" t="n">
        <v>334912</v>
      </c>
    </row>
    <row r="19">
      <c r="A19" s="4" t="inlineStr">
        <is>
          <t>Gain relating to investments in subsidiaries, associates and joint ventures,</t>
        </is>
      </c>
      <c r="B19" s="5" t="n">
        <v>446300</v>
      </c>
      <c r="C19" s="5" t="n">
        <v>52456</v>
      </c>
      <c r="D19" s="5" t="n">
        <v>33199</v>
      </c>
    </row>
    <row r="20">
      <c r="A20" s="4" t="inlineStr">
        <is>
          <t>Profit before income tax</t>
        </is>
      </c>
      <c r="B20" s="5" t="n">
        <v>1718191</v>
      </c>
      <c r="C20" s="5" t="n">
        <v>905218</v>
      </c>
      <c r="D20" s="5" t="n">
        <v>807033</v>
      </c>
    </row>
    <row r="21">
      <c r="A21" s="4" t="inlineStr">
        <is>
          <t>Income tax expense</t>
        </is>
      </c>
      <c r="B21" s="5" t="n">
        <v>651948</v>
      </c>
      <c r="C21" s="5" t="n">
        <v>376502</v>
      </c>
      <c r="D21" s="5" t="n">
        <v>300268</v>
      </c>
    </row>
    <row r="22">
      <c r="A22" s="4" t="inlineStr">
        <is>
          <t>Profit for the year</t>
        </is>
      </c>
      <c r="B22" s="5" t="n">
        <v>2418989</v>
      </c>
      <c r="C22" s="5" t="n">
        <v>1500538</v>
      </c>
      <c r="D22" s="5" t="n">
        <v>860733</v>
      </c>
    </row>
    <row r="23">
      <c r="A23" s="4" t="inlineStr">
        <is>
          <t>Discontinued operations [member]</t>
        </is>
      </c>
    </row>
    <row r="24">
      <c r="A24" s="3" t="inlineStr">
        <is>
          <t>Disclosure of analysis of single amount of discontinued operations [line items]</t>
        </is>
      </c>
    </row>
    <row r="25">
      <c r="A25" s="4" t="inlineStr">
        <is>
          <t>Operating revenue and other operating income</t>
        </is>
      </c>
      <c r="B25" s="5" t="n">
        <v>2469329</v>
      </c>
      <c r="C25" s="5" t="n">
        <v>2541133</v>
      </c>
      <c r="D25" s="5" t="n">
        <v>2331433</v>
      </c>
    </row>
    <row r="26">
      <c r="A26" s="4" t="inlineStr">
        <is>
          <t>Revenue</t>
        </is>
      </c>
      <c r="B26" s="5" t="n">
        <v>2383083</v>
      </c>
      <c r="C26" s="5" t="n">
        <v>2536904</v>
      </c>
      <c r="D26" s="5" t="n">
        <v>2324285</v>
      </c>
    </row>
    <row r="27">
      <c r="A27" s="4" t="inlineStr">
        <is>
          <t>Other income</t>
        </is>
      </c>
      <c r="B27" s="5" t="n">
        <v>86246</v>
      </c>
      <c r="C27" s="5" t="n">
        <v>4229</v>
      </c>
      <c r="D27" s="5" t="n">
        <v>7148</v>
      </c>
    </row>
    <row r="28">
      <c r="A28" s="4" t="inlineStr">
        <is>
          <t>Operating expense</t>
        </is>
      </c>
      <c r="B28" s="5" t="n">
        <v>2396324</v>
      </c>
      <c r="C28" s="5" t="n">
        <v>2471519</v>
      </c>
      <c r="D28" s="5" t="n">
        <v>2311229</v>
      </c>
    </row>
    <row r="29">
      <c r="A29" s="4" t="inlineStr">
        <is>
          <t>Labor</t>
        </is>
      </c>
      <c r="B29" s="5" t="n">
        <v>824505</v>
      </c>
      <c r="C29" s="5" t="n">
        <v>897676</v>
      </c>
      <c r="D29" s="5" t="n">
        <v>840809</v>
      </c>
    </row>
    <row r="30">
      <c r="A30" s="4" t="inlineStr">
        <is>
          <t>Commission</t>
        </is>
      </c>
      <c r="B30" s="5" t="n">
        <v>349344</v>
      </c>
      <c r="C30" s="5" t="n">
        <v>244074</v>
      </c>
      <c r="D30" s="5" t="n">
        <v>235384</v>
      </c>
    </row>
    <row r="31">
      <c r="A31" s="4" t="inlineStr">
        <is>
          <t>Depreciation and amortization</t>
        </is>
      </c>
      <c r="B31" s="5" t="n">
        <v>287412</v>
      </c>
      <c r="C31" s="5" t="n">
        <v>326417</v>
      </c>
      <c r="D31" s="5" t="n">
        <v>315678</v>
      </c>
    </row>
    <row r="32">
      <c r="A32" s="4" t="inlineStr">
        <is>
          <t>Network interconnection</t>
        </is>
      </c>
      <c r="B32" s="5" t="n">
        <v>863</v>
      </c>
      <c r="C32" s="5" t="n">
        <v>762</v>
      </c>
      <c r="D32" s="5" t="n">
        <v>1099</v>
      </c>
    </row>
    <row r="33">
      <c r="A33" s="4" t="inlineStr">
        <is>
          <t>Advertising</t>
        </is>
      </c>
      <c r="B33" s="5" t="n">
        <v>158512</v>
      </c>
      <c r="C33" s="5" t="n">
        <v>159589</v>
      </c>
      <c r="D33" s="5" t="n">
        <v>154715</v>
      </c>
    </row>
    <row r="34">
      <c r="A34" s="4" t="inlineStr">
        <is>
          <t>Rent</t>
        </is>
      </c>
      <c r="B34" s="5" t="n">
        <v>2754</v>
      </c>
      <c r="C34" s="5" t="n">
        <v>2115</v>
      </c>
      <c r="D34" s="5" t="n">
        <v>2254</v>
      </c>
    </row>
    <row r="35">
      <c r="A35" s="4" t="inlineStr">
        <is>
          <t>Cost of goods sold</t>
        </is>
      </c>
      <c r="B35" s="5" t="n">
        <v>426161</v>
      </c>
      <c r="C35" s="5" t="n">
        <v>502469</v>
      </c>
      <c r="D35" s="5" t="n">
        <v>455257</v>
      </c>
    </row>
    <row r="36">
      <c r="A36" s="4" t="inlineStr">
        <is>
          <t>Others</t>
        </is>
      </c>
      <c r="B36" s="5" t="n">
        <v>346773</v>
      </c>
      <c r="C36" s="5" t="n">
        <v>338417</v>
      </c>
      <c r="D36" s="5" t="n">
        <v>306033</v>
      </c>
    </row>
    <row r="37">
      <c r="A37" s="4" t="inlineStr">
        <is>
          <t>Operating profit</t>
        </is>
      </c>
      <c r="B37" s="5" t="n">
        <v>73005</v>
      </c>
      <c r="C37" s="5" t="n">
        <v>69614</v>
      </c>
      <c r="D37" s="5" t="n">
        <v>20204</v>
      </c>
    </row>
    <row r="38">
      <c r="A38" s="4" t="inlineStr">
        <is>
          <t>Finance income</t>
        </is>
      </c>
      <c r="B38" s="5" t="n">
        <v>47417</v>
      </c>
      <c r="C38" s="5" t="n">
        <v>100511</v>
      </c>
      <c r="D38" s="5" t="n">
        <v>20464</v>
      </c>
    </row>
    <row r="39">
      <c r="A39" s="4" t="inlineStr">
        <is>
          <t>Finance costs</t>
        </is>
      </c>
      <c r="B39" s="5" t="n">
        <v>269823</v>
      </c>
      <c r="C39" s="5" t="n">
        <v>174250</v>
      </c>
      <c r="D39" s="5" t="n">
        <v>103044</v>
      </c>
    </row>
    <row r="40">
      <c r="A40" s="4" t="inlineStr">
        <is>
          <t>Gain relating to investments in subsidiaries, associates and joint ventures,</t>
        </is>
      </c>
      <c r="B40" s="5" t="n">
        <v>1502147</v>
      </c>
      <c r="C40" s="5" t="n">
        <v>975947</v>
      </c>
      <c r="D40" s="5" t="n">
        <v>416344</v>
      </c>
    </row>
    <row r="41">
      <c r="A41" s="4" t="inlineStr">
        <is>
          <t>Profit before income tax</t>
        </is>
      </c>
      <c r="B41" s="5" t="n">
        <v>1352746</v>
      </c>
      <c r="C41" s="5" t="n">
        <v>971822</v>
      </c>
      <c r="D41" s="5" t="n">
        <v>353968</v>
      </c>
    </row>
    <row r="42">
      <c r="A42" s="4" t="inlineStr">
        <is>
          <t>Income tax expense</t>
        </is>
      </c>
      <c r="B42" s="5" t="n">
        <v>205152</v>
      </c>
      <c r="C42" s="5" t="n">
        <v>155240</v>
      </c>
      <c r="D42" s="5" t="n">
        <v>37328</v>
      </c>
    </row>
    <row r="43">
      <c r="A43" s="4" t="inlineStr">
        <is>
          <t>Profit for the year</t>
        </is>
      </c>
      <c r="B43" s="6" t="n">
        <v>1147594</v>
      </c>
      <c r="C43" s="6" t="n">
        <v>816582</v>
      </c>
      <c r="D43" s="6" t="n">
        <v>316640</v>
      </c>
    </row>
  </sheetData>
  <mergeCells count="2">
    <mergeCell ref="A1:A2"/>
    <mergeCell ref="B1:D1"/>
  </mergeCells>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pin-Off - Summary of Cash Flow and Financial Statement from Discontinued Operations (Detail) - KRW (₩) ₩ in Millions</t>
        </is>
      </c>
      <c r="B1" s="2" t="inlineStr">
        <is>
          <t>12 Months Ended</t>
        </is>
      </c>
    </row>
    <row r="2">
      <c r="B2" s="2" t="inlineStr">
        <is>
          <t>Dec. 31, 2021</t>
        </is>
      </c>
      <c r="C2" s="2" t="inlineStr">
        <is>
          <t>Dec. 31, 2020</t>
        </is>
      </c>
      <c r="D2" s="2" t="inlineStr">
        <is>
          <t>Dec. 31, 2019</t>
        </is>
      </c>
    </row>
    <row r="3">
      <c r="A3" s="3" t="inlineStr">
        <is>
          <t>Disclosure of analysis of single amount of discontinued operations [line items]</t>
        </is>
      </c>
    </row>
    <row r="4">
      <c r="A4" s="4" t="inlineStr">
        <is>
          <t>Cash flows from operating activities</t>
        </is>
      </c>
      <c r="B4" s="6" t="n">
        <v>5031279</v>
      </c>
      <c r="C4" s="6" t="n">
        <v>5821876</v>
      </c>
      <c r="D4" s="6" t="n">
        <v>4034984</v>
      </c>
    </row>
    <row r="5">
      <c r="A5" s="4" t="inlineStr">
        <is>
          <t>Cash flows from investing activities</t>
        </is>
      </c>
      <c r="B5" s="5" t="n">
        <v>-3486189</v>
      </c>
      <c r="C5" s="5" t="n">
        <v>-4250402</v>
      </c>
      <c r="D5" s="5" t="n">
        <v>-3581584</v>
      </c>
    </row>
    <row r="6">
      <c r="A6" s="4" t="inlineStr">
        <is>
          <t>Cash flows from financing activities</t>
        </is>
      </c>
      <c r="B6" s="5" t="n">
        <v>-2053611</v>
      </c>
      <c r="C6" s="5" t="n">
        <v>-1457579</v>
      </c>
      <c r="D6" s="5" t="n">
        <v>-686674</v>
      </c>
    </row>
    <row r="7">
      <c r="A7" s="4" t="inlineStr">
        <is>
          <t>Current assets</t>
        </is>
      </c>
      <c r="B7" s="5" t="n">
        <v>6352665</v>
      </c>
      <c r="C7" s="5" t="n">
        <v>8775086</v>
      </c>
    </row>
    <row r="8">
      <c r="A8" s="4" t="inlineStr">
        <is>
          <t>Non-current assets</t>
        </is>
      </c>
      <c r="B8" s="5" t="n">
        <v>24558612</v>
      </c>
      <c r="C8" s="5" t="n">
        <v>39131871</v>
      </c>
    </row>
    <row r="9">
      <c r="A9" s="4" t="inlineStr">
        <is>
          <t>Total Assets</t>
        </is>
      </c>
      <c r="B9" s="5" t="n">
        <v>30911277</v>
      </c>
      <c r="C9" s="5" t="n">
        <v>47906957</v>
      </c>
    </row>
    <row r="10">
      <c r="A10" s="4" t="inlineStr">
        <is>
          <t>Current liabilities</t>
        </is>
      </c>
      <c r="B10" s="5" t="n">
        <v>6960435</v>
      </c>
      <c r="C10" s="5" t="n">
        <v>8177967</v>
      </c>
    </row>
    <row r="11">
      <c r="A11" s="4" t="inlineStr">
        <is>
          <t>Non-current liabilities</t>
        </is>
      </c>
      <c r="B11" s="5" t="n">
        <v>11615704</v>
      </c>
      <c r="C11" s="5" t="n">
        <v>15332747</v>
      </c>
    </row>
    <row r="12">
      <c r="A12" s="4" t="inlineStr">
        <is>
          <t>Total Liabilities</t>
        </is>
      </c>
      <c r="B12" s="5" t="n">
        <v>18576139</v>
      </c>
      <c r="C12" s="5" t="n">
        <v>23510714</v>
      </c>
    </row>
    <row r="13">
      <c r="A13" s="4" t="inlineStr">
        <is>
          <t>Discontinued operations [member]</t>
        </is>
      </c>
    </row>
    <row r="14">
      <c r="A14" s="3" t="inlineStr">
        <is>
          <t>Disclosure of analysis of single amount of discontinued operations [line items]</t>
        </is>
      </c>
    </row>
    <row r="15">
      <c r="A15" s="4" t="inlineStr">
        <is>
          <t>Cash flows from operating activities</t>
        </is>
      </c>
      <c r="B15" s="5" t="n">
        <v>59255</v>
      </c>
      <c r="C15" s="5" t="n">
        <v>495696</v>
      </c>
      <c r="D15" s="5" t="n">
        <v>196518</v>
      </c>
    </row>
    <row r="16">
      <c r="A16" s="4" t="inlineStr">
        <is>
          <t>Cash flows from investing activities</t>
        </is>
      </c>
      <c r="B16" s="5" t="n">
        <v>-967053</v>
      </c>
      <c r="C16" s="5" t="n">
        <v>-483599</v>
      </c>
      <c r="D16" s="5" t="n">
        <v>-189064</v>
      </c>
    </row>
    <row r="17">
      <c r="A17" s="4" t="inlineStr">
        <is>
          <t>Cash flows from financing activities</t>
        </is>
      </c>
      <c r="B17" s="5" t="n">
        <v>-88872</v>
      </c>
      <c r="C17" s="6" t="n">
        <v>-22902</v>
      </c>
      <c r="D17" s="6" t="n">
        <v>-35395</v>
      </c>
    </row>
    <row r="18">
      <c r="A18" s="4" t="inlineStr">
        <is>
          <t>Current assets</t>
        </is>
      </c>
      <c r="B18" s="5" t="n">
        <v>2608601</v>
      </c>
    </row>
    <row r="19">
      <c r="A19" s="4" t="inlineStr">
        <is>
          <t>Non-current assets</t>
        </is>
      </c>
      <c r="B19" s="5" t="n">
        <v>19269615</v>
      </c>
    </row>
    <row r="20">
      <c r="A20" s="4" t="inlineStr">
        <is>
          <t>Total Assets</t>
        </is>
      </c>
      <c r="B20" s="5" t="n">
        <v>21878216</v>
      </c>
    </row>
    <row r="21">
      <c r="A21" s="4" t="inlineStr">
        <is>
          <t>Current liabilities</t>
        </is>
      </c>
      <c r="B21" s="5" t="n">
        <v>2161458</v>
      </c>
    </row>
    <row r="22">
      <c r="A22" s="4" t="inlineStr">
        <is>
          <t>Non-current liabilities</t>
        </is>
      </c>
      <c r="B22" s="5" t="n">
        <v>4676324</v>
      </c>
    </row>
    <row r="23">
      <c r="A23" s="4" t="inlineStr">
        <is>
          <t>Total Liabilities</t>
        </is>
      </c>
      <c r="B23" s="5" t="n">
        <v>6837782</v>
      </c>
    </row>
    <row r="24">
      <c r="A24" s="4" t="inlineStr">
        <is>
          <t>Net assets</t>
        </is>
      </c>
      <c r="B24" s="6" t="n">
        <v>15040434</v>
      </c>
    </row>
  </sheetData>
  <mergeCells count="2">
    <mergeCell ref="A1:A2"/>
    <mergeCell ref="B1:D1"/>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Dividends paid to the Parent Company - Summary of Cash Dividends Received from Consolidated Subsidiaries and Associates (Detail) - KRW (₩) ₩ in Millions</t>
        </is>
      </c>
      <c r="B1" s="2" t="inlineStr">
        <is>
          <t>12 Months Ended</t>
        </is>
      </c>
    </row>
    <row r="2">
      <c r="B2" s="2" t="inlineStr">
        <is>
          <t>Dec. 31, 2021</t>
        </is>
      </c>
      <c r="C2" s="2" t="inlineStr">
        <is>
          <t>Dec. 31, 2020</t>
        </is>
      </c>
      <c r="D2" s="2" t="inlineStr">
        <is>
          <t>Dec. 31, 2019</t>
        </is>
      </c>
    </row>
    <row r="3">
      <c r="A3" s="3" t="inlineStr">
        <is>
          <t>Disclosure of dividends [Line Items]</t>
        </is>
      </c>
    </row>
    <row r="4">
      <c r="A4" s="4" t="inlineStr">
        <is>
          <t>Cash dividends received</t>
        </is>
      </c>
      <c r="B4" s="6" t="n">
        <v>14132</v>
      </c>
      <c r="C4" s="6" t="n">
        <v>1170</v>
      </c>
      <c r="D4" s="6" t="n">
        <v>10011</v>
      </c>
    </row>
    <row r="5">
      <c r="A5" s="4" t="inlineStr">
        <is>
          <t>Subsidiaries [member]</t>
        </is>
      </c>
    </row>
    <row r="6">
      <c r="A6" s="3" t="inlineStr">
        <is>
          <t>Disclosure of dividends [Line Items]</t>
        </is>
      </c>
    </row>
    <row r="7">
      <c r="A7" s="4" t="inlineStr">
        <is>
          <t>Cash dividends received</t>
        </is>
      </c>
      <c r="B7" s="5" t="n">
        <v>12646</v>
      </c>
      <c r="C7" s="5" t="n">
        <v>119036</v>
      </c>
      <c r="D7" s="5" t="n">
        <v>287549</v>
      </c>
    </row>
    <row r="8">
      <c r="A8" s="4" t="inlineStr">
        <is>
          <t>Associates [member]</t>
        </is>
      </c>
    </row>
    <row r="9">
      <c r="A9" s="3" t="inlineStr">
        <is>
          <t>Disclosure of dividends [Line Items]</t>
        </is>
      </c>
    </row>
    <row r="10">
      <c r="A10" s="4" t="inlineStr">
        <is>
          <t>Cash dividends received</t>
        </is>
      </c>
      <c r="B10" s="5" t="n">
        <v>312793</v>
      </c>
      <c r="C10" s="5" t="n">
        <v>164850</v>
      </c>
      <c r="D10" s="5" t="n">
        <v>227500</v>
      </c>
    </row>
    <row r="11">
      <c r="A11" s="4" t="inlineStr">
        <is>
          <t>Parent [member]</t>
        </is>
      </c>
    </row>
    <row r="12">
      <c r="A12" s="3" t="inlineStr">
        <is>
          <t>Disclosure of dividends [Line Items]</t>
        </is>
      </c>
    </row>
    <row r="13">
      <c r="A13" s="4" t="inlineStr">
        <is>
          <t>Cash dividends received</t>
        </is>
      </c>
      <c r="B13" s="6" t="n">
        <v>325439</v>
      </c>
      <c r="C13" s="6" t="n">
        <v>283886</v>
      </c>
      <c r="D13" s="6" t="n">
        <v>51504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Payables - other</t>
        </is>
      </c>
      <c r="B1" s="2" t="inlineStr">
        <is>
          <t>12 Months Ended</t>
        </is>
      </c>
    </row>
    <row r="2">
      <c r="B2" s="2" t="inlineStr">
        <is>
          <t>Dec. 31, 2021</t>
        </is>
      </c>
    </row>
    <row r="3">
      <c r="A3" s="3" t="inlineStr">
        <is>
          <t>Text block [abstract]</t>
        </is>
      </c>
    </row>
    <row r="4">
      <c r="A4" s="4" t="inlineStr">
        <is>
          <t>Long-term Payables - other</t>
        </is>
      </c>
      <c r="B4" s="4" t="inlineStr">
        <is>
          <t>19. Long-term Payables — other
(1) Long-term payables — other as of December 31, 2021 and 2020 are as follows:
(In millions of won)
December 31, 2021 December 31, 2020
Payables related to acquisition of frequency usage rights ￦ 1,611,010 1,141,723
Other — 631
￦ 1,611,010 1,142,354
(2) As of December 31, 2021 and 2020, details of long-term payables — other which consist of payables related to the acquisition of frequency usage rights are as follows (See Note 17):
(In millions of won)
December 31, 2021 December 31, 2020
Long-term payables — other ￦ 2,090,715 1,626,040
Present value discount on long-term payables — other (80,882 ) (59,717 )
Current installments of long-term payables — other (398,823 ) (424,600 )
Carrying amount at December 31 ￦ 1,611,010 1,141,723
(3) The principal amounts of the long-term payables — other repaid for the year ended December 31, 2021 and 2020 are ￦
(In millions of won)
Amount
Less than 1 year ￦ 400,245
1~3 years 769,395
3~5 years 738,300
More than 5 years 182,775
￦ 2,090,715</t>
        </is>
      </c>
    </row>
  </sheetData>
  <mergeCells count="1">
    <mergeCell ref="A1:A2"/>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7" customWidth="1" min="2" max="2"/>
    <col width="14" customWidth="1" min="3" max="3"/>
    <col width="14" customWidth="1" min="4" max="4"/>
    <col width="14" customWidth="1" min="5" max="5"/>
  </cols>
  <sheetData>
    <row r="1">
      <c r="A1" s="1" t="inlineStr">
        <is>
          <t>Subsequent Events - Summary of Disposal of Treasury Shares (Detail) - KRW (₩) ₩ / shares in Units, ₩ in Millions</t>
        </is>
      </c>
      <c r="B1" s="2" t="inlineStr">
        <is>
          <t>Jan. 20, 2022</t>
        </is>
      </c>
      <c r="C1" s="2" t="inlineStr">
        <is>
          <t>Dec. 31, 2021</t>
        </is>
      </c>
      <c r="D1" s="2" t="inlineStr">
        <is>
          <t>Dec. 31, 2019</t>
        </is>
      </c>
      <c r="E1" s="2" t="inlineStr">
        <is>
          <t>Dec. 31, 2020</t>
        </is>
      </c>
    </row>
    <row r="2">
      <c r="A2" s="3" t="inlineStr">
        <is>
          <t>Disclosure of Disposal of Treasury Shares [Line Items]</t>
        </is>
      </c>
    </row>
    <row r="3">
      <c r="A3" s="4" t="inlineStr">
        <is>
          <t>Number of treasury shares to be disposed</t>
        </is>
      </c>
      <c r="C3" s="5" t="n">
        <v>218833144</v>
      </c>
      <c r="D3" s="5" t="n">
        <v>80745711</v>
      </c>
      <c r="E3" s="5" t="n">
        <v>80745711</v>
      </c>
    </row>
    <row r="4">
      <c r="A4" s="4" t="inlineStr">
        <is>
          <t>Price of the treasury shares to be disposed per share (in won)</t>
        </is>
      </c>
      <c r="C4" s="6" t="n">
        <v>100</v>
      </c>
      <c r="E4" s="6" t="n">
        <v>500</v>
      </c>
    </row>
    <row r="5">
      <c r="A5" s="4" t="inlineStr">
        <is>
          <t>Aggregate disposal value</t>
        </is>
      </c>
      <c r="C5" s="6" t="n">
        <v>57017</v>
      </c>
      <c r="D5" s="6" t="n">
        <v>300000</v>
      </c>
    </row>
    <row r="6">
      <c r="A6" s="4" t="inlineStr">
        <is>
          <t>Classification of assets as held for sale [member]</t>
        </is>
      </c>
    </row>
    <row r="7">
      <c r="A7" s="3" t="inlineStr">
        <is>
          <t>Disclosure of Disposal of Treasury Shares [Line Items]</t>
        </is>
      </c>
    </row>
    <row r="8">
      <c r="A8" s="4" t="inlineStr">
        <is>
          <t>Number of treasury shares to be disposed</t>
        </is>
      </c>
      <c r="B8" s="5" t="n">
        <v>413080</v>
      </c>
    </row>
    <row r="9">
      <c r="A9" s="4" t="inlineStr">
        <is>
          <t>Price of the treasury shares to be disposed per share (in won)</t>
        </is>
      </c>
      <c r="B9" s="6" t="n">
        <v>56300</v>
      </c>
    </row>
    <row r="10">
      <c r="A10" s="4" t="inlineStr">
        <is>
          <t>Aggregate disposal value</t>
        </is>
      </c>
      <c r="B10" s="6" t="n">
        <v>23256</v>
      </c>
    </row>
    <row r="11">
      <c r="A11" s="4" t="inlineStr">
        <is>
          <t>Disposal date</t>
        </is>
      </c>
      <c r="B11" s="4" t="inlineStr">
        <is>
          <t>Jan. 24,
		2022</t>
        </is>
      </c>
    </row>
    <row r="12">
      <c r="A12" s="4" t="inlineStr">
        <is>
          <t>Purpose of disposal</t>
        </is>
      </c>
      <c r="B12" s="4" t="inlineStr">
        <is>
          <t>Allotment of shares as bonus payment</t>
        </is>
      </c>
    </row>
    <row r="13">
      <c r="A13" s="4" t="inlineStr">
        <is>
          <t>Method of disposal</t>
        </is>
      </c>
      <c r="B13" s="4" t="inlineStr">
        <is>
          <t>Over-the-counter</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Text block [abstract]</t>
        </is>
      </c>
    </row>
    <row r="4">
      <c r="A4" s="4" t="inlineStr">
        <is>
          <t>Provisions</t>
        </is>
      </c>
      <c r="B4" s="4" t="inlineStr">
        <is>
          <t>20. Provisions Changes in provisions for the years ended December 31, 2021 and 2020 are as follows:
(In millions of won)
2021 As of December 31,
Beginning Increase Utilization Reversal Other Business Combination Spin-off Ending Current Non-current
Provision for restoration ￦ 113,653 12,648 (6,283 ) (440 ) 172 — (5,019 ) 114,731 59,204 55,527
Emission allowance 7,424 1,368 (1,091 ) (5,816 ) — — — 1,885 1,885 —
Other provisions 29,800 1,655 (18,909 ) (1,820 ) — 385 (732 ) 10,379 567 9,812
￦ 150,877 15,671 (26,283 ) (8,076 ) 172 385 (5,751 ) 126,995 61,656 65,339
(In millions of won)
2020 As of December 31, 2020
Beginning Increase Utilization Reversal Other Business Combination Ending Current Non-current
Provision for restoration ￦ 102,519 15,616 (3,610 ) (1,492 ) (6 ) 626 113,653 42,348 71,305
Emission allowance 5,257 7,400 — (5,233 ) — — 7,424 7,424 —
Other provisions(*) 57,385 3,250 (30,861 ) (1,904 ) (199 ) 2,129 29,800 19,591 10,209
￦ 165,161 26,266 (34,471 ) (8,629 ) (205 ) 2,755 150,877 69,363 81,51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Benefit Liabilities (Assets)</t>
        </is>
      </c>
      <c r="B1" s="2" t="inlineStr">
        <is>
          <t>12 Months Ended</t>
        </is>
      </c>
    </row>
    <row r="2">
      <c r="B2" s="2" t="inlineStr">
        <is>
          <t>Dec. 31, 2021</t>
        </is>
      </c>
    </row>
    <row r="3">
      <c r="A3" s="3" t="inlineStr">
        <is>
          <t>Text block [abstract]</t>
        </is>
      </c>
    </row>
    <row r="4">
      <c r="A4" s="4" t="inlineStr">
        <is>
          <t>Defined Benefit Liabilities (Assets)</t>
        </is>
      </c>
      <c r="B4" s="4" t="inlineStr">
        <is>
          <t xml:space="preserve">21. Defined Benefit Liabilities (Assets)
(1) Details of defined benefit liabilities (assets) as of December 31, 2021 and 2020 are as follows:
(In millions of won)
December 31, December 31,
Present value of defined benefit obligations ￦ 1,035,016 1,278,550
Fair value of plan assets (1,040,286 ) (1,127,163 )
Defined benefit assets(*) (18,427 ) (3,557 )
Defined benefit liabilities 154,944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
(2) Principal actuarial assumptions as of December 31, 2021 and 2020 are as follows:
December 31, 2021 December 31, 2020
Discount rate for defined benefit obligations 2.35 ~ 3.29% 1.83 ~ 3.14%
Expected rate of salary increase 2.00 ~ 5.29% 2.04 ~ 6.00% Discount rate for defined benefit obligation is determined based on market yields of high-quality corporate bonds with similar maturities for estimated payment term of defined benefit obligation. Expected rate of salary increase is determined based on the Group’s historical promotion index, inflation rate and salary increase ratio.
(3) Changes in defined benefit obligations for the years ended December 31, 2021 and 2020 are as follows:
(In millions of won) For the year ended December 31
2021 2020
Beginning balance ￦ 1,278,550 1,136,787
Current service cost(*1) 186,395 193,078
Past service cost — 815
Interest cost(*1) 28,617 25,958
Remeasurement - Demographic assumption (794 ) 2,071
- Financial assumption (29,399 ) (18,266 )
- Adjustment based on experience 5,773 17,364
Business combinations — 1,742
Benefit paid (114,897 ) (76,987 )
Spin-off (318,476 ) —
Others(*2) (753 ) (4,012 )
Ending balance ￦ 1,035,016 1,278,550
(*1) Includes amounts related to discontinued operations.
(*2) Others include changes of liabilities due to employee’s transfers among affiliates for the years ended December 31, 2021 and 2020.
(4) Changes in plan assets for the years ended December 31, 2021 and 2020 are as follows:
(In millions of won) For the year ended December 31
2021 2020
Beginning balance ￦ 1,127,163 965,654
Interest income(*) 24,550 21,057
Remeasurement (3,798 ) (1,385 )
Contributions 152,208 213,298
Benefit paid (100,511 ) (68,084 )
Business combinations — 485
Spin-off (157,522 ) —
Others (1,804 ) (3,862 )
Ending balance ￦ 1,040,286 1,127,163
(*) Includes amounts related to discontinued operations. The Group expects to contribute ￦
(5) Total cost of benefit plan, which is recognized in profit and loss (included in labor in the statement of income) and capitalized into construction-in-progress,
(In millions of won) For the year ended December 31
2021 2020
Current service cost(*) ￦ 186,395 193,078
Past service cost — 815
Net interest cost(*) 4,067 4,901
￦ 190,462 198,794
(*) Includes amounts related to discontinued operations. Costs related to the defined benefit except for the amounts transferred to construction in progress are included labor expenses and Research and development expenses.
(6) Details of plan assets as of December 31, 2021 and 2020 are as follows:
(In millions of won)
December 31, December 31,
Equity instruments ￦ 25,083 15,770
Debt instruments 228,534 228,839
Short-term financial instruments, etc. 786,669 882,554
￦ 1,040,286 1,127,163
(7) As of December 31, 2021, effects on defined benefit obligations if each of significant actuarial assumptions changes within expectable and reasonable range are as follows:
(In millions of won)
0.5% 0.5%
Discount rate ￦ (43,702) 47,870
Expected salary increase rate 47,552 (43,940 ) The sensitivity analysis does not consider dispersion of all cash flows that are expected from the plan and provides approximate values of sensitivity for the assumptions used. A weighted average duration of defined benefit obligations as of December 31, 2021 and 2020 are 9.19 years and 9.43 years,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1</t>
        </is>
      </c>
    </row>
    <row r="3">
      <c r="A3" s="3" t="inlineStr">
        <is>
          <t>Text block [abstract]</t>
        </is>
      </c>
    </row>
    <row r="4">
      <c r="A4" s="4" t="inlineStr">
        <is>
          <t>Derivative Instruments</t>
        </is>
      </c>
      <c r="B4" s="4" t="inlineStr">
        <is>
          <t xml:space="preserve">22. Derivative Instruments
(1) Currency and interest rate swap contracts under cash flow hedge accounting as of December 31, 2021 are as follows:
(In millions of won and thousands of U.S. dollars)
Borrowing Hedging Instrument (Hedged item) Hedged risk Financial Duration of
Jul. 20, 2007 Fixed-to-fixed face value of USD 400,000) Foreign currency risk Morgan Stanley and four other banks Jul. 20, 2007 ~
Dec. 16, 2013 Fixed-to-fixed (U.S. dollar borrowing amounting to USD 5,690) Foreign currency risk Deutsche bank Dec.16, 2013 ~ Apr. 29, 2022
Apr. 16, 2018 Fixed-to-fixed (U.S. dollar denominated bonds face value of USD 500,000) Foreign currency risk The Export-Import Bank of Korea and three other banks Apr. 16, 2018 ~ Apr. 16, 2023
Mar. 4, 2020 Floating-to-fixed (U.S. dollar-denominated bonds face value of USD 300,000) Foreign currency risk and Interest rate risk Citibank Mar. 4, 2020 ~ Jun. 4, 2025
Aug. 13, 2018 Fixed-to-fixed (U.S. dollar denominated bonds face value of USD 300,000) Foreign currency risk Citibank Aug. 13, 2018 ~ Aug. 13, 2023
Dec. 21, 2017 Floating-to-fixed (Korean won borrowing amounting to KRW 12,500) Interest rate risk Korea Development Bank Dec. 21, 2017 ~ Dec. 21, 2022
Dec. 19, 2018 Floating-to-fixed (Korean won borrowing amounting to KRW 25,000) Interest rate risk Credit Agricole CIB Mar.19, 2019 ~ Dec.14, 2023
(2) SK Broadband Co., Ltd., a subsidiary of the Parent Company, entered into Total Return Swap(TRS) contract amounting to ￦ ￦ s ￦ ￦
(3) In relation to the business acquisition by SK Broadband Co., Ltd. for the year ended December 31, 2020 the Parent Company has entered into a shareholders’ agreement with the shareholders of the acquirees. Pursuant to the agreement, when certain conditions are met within a period of time subsequent to the merger, the shareholders of the acquirees can exercise their drag-along rights and require the Parent Company to sell its shares in SK Broadband Co., Ltd. Should the shareholders exercise their drag-along rights, the Parent Company also can exercise its call options over the shares held by those shareholders. The Group recognized a derivative financial liability of ￦ million ( ￦ The fair value of SK Broadband Co., Ltd.’s common stock was estimated using 5-year
Significant unobservable inputs Correlations between inputs and fair value measurements
Fair value of SK Broadband Co., Ltd.’s common stock The estimated fair value of derivative liabilities would decrease (increase) if the fair value of common stock would increase (decrease)
Volatility of stock price The estimated fair value of derivative liabilities would decrease (increase) if the volatility of stock price increase (decrease)
(4) The Group has entered into the agreement with Newberry Global Limited, whereby the Group has been granted subscription right and contingent subscription right to acquire Newberry series-C redeemable convertible preferred stock for the year ended December 31, 2020. The Group recognized derivative financial assets of ￦ ￦ The fair value of Newberry series-C redeemable convertible preferred stock (“RCPS”) was estimated using the fair value of Newberry Global Limited’s common stock which was estimated by using market approach and its price fluctuations. The fair value of derivative financial asset was determined by using the Binomial Model based on various assumptions including the price of RCPS and its price fluctuations. Meanwhile, if the fair value of RCPS, significant unobservable input used in the fair value measurement, increases (decreases), the estimated fair value of derivative asset would increases (decreases). If the volatility of stock price, significant unobservable input used in the fair value measurement, increases (decrease), the estimated fair value of derivative asset would increases (decreases).
(5) The fair value of derivative financial instruments to which the Group applies cash flow hedge is recorded in the financial statements as derivative financial assets, long-term derivative financial assets, derivative financial liabilities and long-term derivative financial liabilities. As of December 31, 2021, details of fair values of the derivatives assets and liabilities are as follows:
(In millions of won and thousands of U.S. dollars)
Hedging instrument (Hedged item) Cash flow hedge Fair value
Current assets:
Fixed-to-fixed ￦ 427 427
Non-current
Fixed-to-fixed ￦ 74,555 74,555
Fixed-to-fixed 75,069 75,069
Fixed-to-fixed 30,150 30,150
Floating-to-fixed cross currency interest rate swap (U.S dollar denominated bonds face value of USD 300,000) 2,460 2,460
￦ 182,661 182,661
Current liabilities:
Floating-to-fixed ￦ (52) (52)
Non-current
Floating-to-fixed ￦ (59) (59)
￦ (111 ) (111 )
(6) The fair value of derivatives held for trading is recorded in the financial statements as derivative financial assets, long-term derivative financial assets and long-term derivative financial liabilities. As of December 31, 2021, details of fair values of the derivative assets and liabilities are as follows:
(In millions of won)
Held for trading Fair value
Current assets:
Contingent subscription right ￦ 9,524 9,524
Subscription right 15,477 15,477
Total return swap 4,682 4,682
Non-current
Total return swap ￦ 5,250 5,250
￦ 34,933 34,933
Non-current
Share option ￦ (321,025) (321,025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Capital and Capital Surplus and Others</t>
        </is>
      </c>
      <c r="B1" s="2" t="inlineStr">
        <is>
          <t>12 Months Ended</t>
        </is>
      </c>
    </row>
    <row r="2">
      <c r="B2" s="2" t="inlineStr">
        <is>
          <t>Dec. 31, 2021</t>
        </is>
      </c>
    </row>
    <row r="3">
      <c r="A3" s="3" t="inlineStr">
        <is>
          <t>Text block [abstract]</t>
        </is>
      </c>
    </row>
    <row r="4">
      <c r="A4" s="4" t="inlineStr">
        <is>
          <t>Share Capital and Capital Surplus and Others</t>
        </is>
      </c>
      <c r="B4" s="4" t="inlineStr">
        <is>
          <t>23. Share Capital and Capital Surplus and Others
(1) Details of share capital as of December 31, 2021 and 2020 are as follows:
(In millions of won, except for share data)
December 31, 2021 December 31, 2020
Number of authorized shares(*1) 670,000,000 220,000,000
Par value (in won)(*1) 100 500
Number of issued shares 218,833,144 80,745,711
Share capital:
Common share(*2) ￦ 30,493 44,639
(*1) As a result of stock split and spin-off, ￦ ￦
(*2) The Parent Company’s share capital decreased by ￦ spin-off
(2) Changes in issued shares for the years ended December 31, 2021 and 2020 are as follows:
(In shares)
2021 2020
Issued shares at January 1 80,745,711 80,745,711
Retirement of treasury shares(*1) (8,685,568 ) —
Stock split(*2) 288,240,572 —
Spin-off(*3) (141,467,571 ) —
Issued shares at December 31 218,833,144 80,745,711
(*1) The Parent Company retired 8,685,568 treasury shares with reduction of its retained earnings before appropriation.
(*2) The stock split of the Parent Company’s common share was approved at the shareholders’ meeting held on October 12, 2021. The stock split was effective from October 28, 2021. The par value of issued shares has changed from ￦ ￦
(*3) The allocation of new shares to shareholders of the spin-off ￦
Surviving Company Spin-off Company
Company name SK Telecom Co SK Square Co
Common shares (in shares) 0.6073625 0.3926375
(3) Details of shares outstanding as of December 31, 2021 and 2020 are as follows:
(In shares) 2021 2020
Issued shares Treasury Outstanding Issued Treasury Outstanding
Shares outstanding 218,833,144 1,250,992 217,582,152 80,745,711 9,418,558 71,327,153
(4) Details of capital surplus and others as of December 31, 2021 and 2020 are as follows:
(In millions of won)
December 31, 2021 December 31, 2020
Paid-in ￦ 1,771,000 2,915,887
Treasury shares(Note 24) (57,314 ) (2,123,661 )
Hybrid bonds(Note 25) 398,759 398,759
Share option(Note 26) 47,166 1,481
Others(*) (13,783,337 ) (515,263 )
￦ (11,623,726 ) 677,203
(*) The amount for 2021 primarily consists of a change in equity amounting t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KRW (₩) ₩ in Millions</t>
        </is>
      </c>
      <c r="B1" s="2" t="inlineStr">
        <is>
          <t>12 Months Ended</t>
        </is>
      </c>
    </row>
    <row r="2">
      <c r="B2" s="2" t="inlineStr">
        <is>
          <t>Dec. 31, 2021</t>
        </is>
      </c>
      <c r="C2" s="2" t="inlineStr">
        <is>
          <t>Dec. 31, 2020</t>
        </is>
      </c>
      <c r="D2" s="2" t="inlineStr">
        <is>
          <t>Dec. 31, 2019</t>
        </is>
      </c>
    </row>
    <row r="3">
      <c r="A3" s="3" t="inlineStr">
        <is>
          <t>Operating revenue and other income:</t>
        </is>
      </c>
    </row>
    <row r="4">
      <c r="A4" s="4" t="inlineStr">
        <is>
          <t>Revenue</t>
        </is>
      </c>
      <c r="B4" s="6" t="n">
        <v>16748585</v>
      </c>
      <c r="C4" s="6" t="n">
        <v>16087747</v>
      </c>
      <c r="D4" s="6" t="n">
        <v>15416431</v>
      </c>
    </row>
    <row r="5">
      <c r="A5" s="4" t="inlineStr">
        <is>
          <t>Other income</t>
        </is>
      </c>
      <c r="B5" s="5" t="n">
        <v>115763</v>
      </c>
      <c r="C5" s="5" t="n">
        <v>95751</v>
      </c>
      <c r="D5" s="5" t="n">
        <v>95583</v>
      </c>
    </row>
    <row r="6">
      <c r="A6" s="4" t="inlineStr">
        <is>
          <t>Operating revenue and other income</t>
        </is>
      </c>
      <c r="B6" s="5" t="n">
        <v>16864348</v>
      </c>
      <c r="C6" s="5" t="n">
        <v>16183498</v>
      </c>
      <c r="D6" s="5" t="n">
        <v>15512014</v>
      </c>
    </row>
    <row r="7">
      <c r="A7" s="3" t="inlineStr">
        <is>
          <t>Operating expenses:</t>
        </is>
      </c>
    </row>
    <row r="8">
      <c r="A8" s="4" t="inlineStr">
        <is>
          <t>Labor</t>
        </is>
      </c>
      <c r="B8" s="5" t="n">
        <v>2300754</v>
      </c>
      <c r="C8" s="5" t="n">
        <v>2108496</v>
      </c>
      <c r="D8" s="5" t="n">
        <v>1981864</v>
      </c>
    </row>
    <row r="9">
      <c r="A9" s="4" t="inlineStr">
        <is>
          <t>Commissions</t>
        </is>
      </c>
      <c r="B9" s="5" t="n">
        <v>5426114</v>
      </c>
      <c r="C9" s="5" t="n">
        <v>5103012</v>
      </c>
      <c r="D9" s="5" t="n">
        <v>4766682</v>
      </c>
    </row>
    <row r="10">
      <c r="A10" s="4" t="inlineStr">
        <is>
          <t>Depreciation and amortization</t>
        </is>
      </c>
      <c r="B10" s="5" t="n">
        <v>3672555</v>
      </c>
      <c r="C10" s="5" t="n">
        <v>3664665</v>
      </c>
      <c r="D10" s="5" t="n">
        <v>3540984</v>
      </c>
    </row>
    <row r="11">
      <c r="A11" s="4" t="inlineStr">
        <is>
          <t>Network interconnection</t>
        </is>
      </c>
      <c r="B11" s="5" t="n">
        <v>749599</v>
      </c>
      <c r="C11" s="5" t="n">
        <v>770712</v>
      </c>
      <c r="D11" s="5" t="n">
        <v>752334</v>
      </c>
    </row>
    <row r="12">
      <c r="A12" s="4" t="inlineStr">
        <is>
          <t>Leased lines</t>
        </is>
      </c>
      <c r="B12" s="5" t="n">
        <v>310141</v>
      </c>
      <c r="C12" s="5" t="n">
        <v>293960</v>
      </c>
      <c r="D12" s="5" t="n">
        <v>262268</v>
      </c>
    </row>
    <row r="13">
      <c r="A13" s="4" t="inlineStr">
        <is>
          <t>Advertising</t>
        </is>
      </c>
      <c r="B13" s="5" t="n">
        <v>233401</v>
      </c>
      <c r="C13" s="5" t="n">
        <v>272091</v>
      </c>
      <c r="D13" s="5" t="n">
        <v>279846</v>
      </c>
    </row>
    <row r="14">
      <c r="A14" s="4" t="inlineStr">
        <is>
          <t>Rent</t>
        </is>
      </c>
      <c r="B14" s="5" t="n">
        <v>140418</v>
      </c>
      <c r="C14" s="5" t="n">
        <v>171179</v>
      </c>
      <c r="D14" s="5" t="n">
        <v>152589</v>
      </c>
    </row>
    <row r="15">
      <c r="A15" s="4" t="inlineStr">
        <is>
          <t>Cost of goods sold</t>
        </is>
      </c>
      <c r="B15" s="5" t="n">
        <v>1167417</v>
      </c>
      <c r="C15" s="5" t="n">
        <v>1106001</v>
      </c>
      <c r="D15" s="5" t="n">
        <v>1378105</v>
      </c>
    </row>
    <row r="16">
      <c r="A16" s="4" t="inlineStr">
        <is>
          <t>Others</t>
        </is>
      </c>
      <c r="B16" s="5" t="n">
        <v>1431587</v>
      </c>
      <c r="C16" s="5" t="n">
        <v>1658362</v>
      </c>
      <c r="D16" s="5" t="n">
        <v>1410288</v>
      </c>
    </row>
    <row r="17">
      <c r="A17" s="4" t="inlineStr">
        <is>
          <t>Operating expenses</t>
        </is>
      </c>
      <c r="B17" s="5" t="n">
        <v>15431986</v>
      </c>
      <c r="C17" s="5" t="n">
        <v>15148478</v>
      </c>
      <c r="D17" s="5" t="n">
        <v>14524960</v>
      </c>
    </row>
    <row r="18">
      <c r="A18" s="4" t="inlineStr">
        <is>
          <t>Operating profit</t>
        </is>
      </c>
      <c r="B18" s="5" t="n">
        <v>1432362</v>
      </c>
      <c r="C18" s="5" t="n">
        <v>1035020</v>
      </c>
      <c r="D18" s="5" t="n">
        <v>987054</v>
      </c>
    </row>
    <row r="19">
      <c r="A19" s="4" t="inlineStr">
        <is>
          <t>Finance income</t>
        </is>
      </c>
      <c r="B19" s="5" t="n">
        <v>155133</v>
      </c>
      <c r="C19" s="5" t="n">
        <v>140685</v>
      </c>
      <c r="D19" s="5" t="n">
        <v>121692</v>
      </c>
    </row>
    <row r="20">
      <c r="A20" s="4" t="inlineStr">
        <is>
          <t>Finance costs</t>
        </is>
      </c>
      <c r="B20" s="5" t="n">
        <v>-315604</v>
      </c>
      <c r="C20" s="5" t="n">
        <v>-322943</v>
      </c>
      <c r="D20" s="5" t="n">
        <v>-334912</v>
      </c>
    </row>
    <row r="21">
      <c r="A21" s="4" t="inlineStr">
        <is>
          <t>Gain relating to investments in subsidiaries, associates and joint ventures, net</t>
        </is>
      </c>
      <c r="B21" s="5" t="n">
        <v>446300</v>
      </c>
      <c r="C21" s="5" t="n">
        <v>52456</v>
      </c>
      <c r="D21" s="5" t="n">
        <v>33199</v>
      </c>
    </row>
    <row r="22">
      <c r="A22" s="4" t="inlineStr">
        <is>
          <t>Profit before income tax</t>
        </is>
      </c>
      <c r="B22" s="5" t="n">
        <v>1718191</v>
      </c>
      <c r="C22" s="5" t="n">
        <v>905218</v>
      </c>
      <c r="D22" s="5" t="n">
        <v>807033</v>
      </c>
    </row>
    <row r="23">
      <c r="A23" s="4" t="inlineStr">
        <is>
          <t>Income tax expense</t>
        </is>
      </c>
      <c r="B23" s="5" t="n">
        <v>446796</v>
      </c>
      <c r="C23" s="5" t="n">
        <v>221262</v>
      </c>
      <c r="D23" s="5" t="n">
        <v>262940</v>
      </c>
    </row>
    <row r="24">
      <c r="A24" s="4" t="inlineStr">
        <is>
          <t>Profit from continuing operations</t>
        </is>
      </c>
      <c r="B24" s="5" t="n">
        <v>1271395</v>
      </c>
      <c r="C24" s="5" t="n">
        <v>683956</v>
      </c>
      <c r="D24" s="5" t="n">
        <v>544093</v>
      </c>
    </row>
    <row r="25">
      <c r="A25" s="4" t="inlineStr">
        <is>
          <t>Profit from discontinued operations, net of taxes</t>
        </is>
      </c>
      <c r="B25" s="5" t="n">
        <v>1147594</v>
      </c>
      <c r="C25" s="5" t="n">
        <v>816582</v>
      </c>
      <c r="D25" s="5" t="n">
        <v>316640</v>
      </c>
    </row>
    <row r="26">
      <c r="A26" s="4" t="inlineStr">
        <is>
          <t>Profit for the year</t>
        </is>
      </c>
      <c r="B26" s="5" t="n">
        <v>2418989</v>
      </c>
      <c r="C26" s="5" t="n">
        <v>1500538</v>
      </c>
      <c r="D26" s="5" t="n">
        <v>860733</v>
      </c>
    </row>
    <row r="27">
      <c r="A27" s="3" t="inlineStr">
        <is>
          <t>Attributable to:</t>
        </is>
      </c>
    </row>
    <row r="28">
      <c r="A28" s="4" t="inlineStr">
        <is>
          <t>Owners of the Parent Company</t>
        </is>
      </c>
      <c r="B28" s="5" t="n">
        <v>2407523</v>
      </c>
      <c r="C28" s="5" t="n">
        <v>1504352</v>
      </c>
      <c r="D28" s="5" t="n">
        <v>888698</v>
      </c>
    </row>
    <row r="29">
      <c r="A29" s="4" t="inlineStr">
        <is>
          <t>Non-controlling interests</t>
        </is>
      </c>
      <c r="B29" s="6" t="n">
        <v>11466</v>
      </c>
      <c r="C29" s="6" t="n">
        <v>-3814</v>
      </c>
      <c r="D29" s="6" t="n">
        <v>-27965</v>
      </c>
    </row>
    <row r="30">
      <c r="A30" s="3" t="inlineStr">
        <is>
          <t>Earnings per share(Restated):</t>
        </is>
      </c>
    </row>
    <row r="31">
      <c r="A31" s="4" t="inlineStr">
        <is>
          <t>Basic earnings per share (in won)</t>
        </is>
      </c>
      <c r="B31" s="6" t="n">
        <v>7191</v>
      </c>
      <c r="C31" s="6" t="n">
        <v>4093</v>
      </c>
      <c r="D31" s="6" t="n">
        <v>2425</v>
      </c>
    </row>
    <row r="32">
      <c r="A32" s="4" t="inlineStr">
        <is>
          <t>Basic earnings per share — continuing operations (in won)</t>
        </is>
      </c>
      <c r="B32" s="5" t="n">
        <v>3614</v>
      </c>
      <c r="C32" s="5" t="n">
        <v>1741</v>
      </c>
      <c r="D32" s="5" t="n">
        <v>1469</v>
      </c>
    </row>
    <row r="33">
      <c r="A33" s="4" t="inlineStr">
        <is>
          <t>Diluted earnings per share (in won)</t>
        </is>
      </c>
      <c r="B33" s="5" t="n">
        <v>7187</v>
      </c>
      <c r="C33" s="5" t="n">
        <v>4092</v>
      </c>
      <c r="D33" s="5" t="n">
        <v>2425</v>
      </c>
    </row>
    <row r="34">
      <c r="A34" s="4" t="inlineStr">
        <is>
          <t>Diluted earnings per share — continuing operations (in won)</t>
        </is>
      </c>
      <c r="B34" s="6" t="n">
        <v>3613</v>
      </c>
      <c r="C34" s="6" t="n">
        <v>1741</v>
      </c>
      <c r="D34" s="6" t="n">
        <v>146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easury Shares</t>
        </is>
      </c>
      <c r="B1" s="2" t="inlineStr">
        <is>
          <t>12 Months Ended</t>
        </is>
      </c>
    </row>
    <row r="2">
      <c r="B2" s="2" t="inlineStr">
        <is>
          <t>Dec. 31, 2021</t>
        </is>
      </c>
    </row>
    <row r="3">
      <c r="A3" s="3" t="inlineStr">
        <is>
          <t>Text block [abstract]</t>
        </is>
      </c>
    </row>
    <row r="4">
      <c r="A4" s="4" t="inlineStr">
        <is>
          <t>Treasury Shares</t>
        </is>
      </c>
      <c r="B4" s="4" t="inlineStr">
        <is>
          <t xml:space="preserve">24. Treasury Shares
(1) Treasury shares as of December 31, 2021 and 2020 are as follows:
(In millions of won, except for share data)
December 31, December 31,
Number of shares 1,250,992 9,418,558
Acquisition cost ￦ 57,314 2,123,661
(2) Changes in treasury shares for the years ended December 31, 2021 and 2020 are as follows:
(In shares)
2021 2020
Treasury shares at January 1 9,418,558 7,609,263
Acquisition(*1) 288,000 1,809,295
Disposal(*2) (626,740 ) —
Retirement of treasury shares(*3) (8,685,568 ) —
Stock split(*4) 1,577,000 —
Spin-off(*5) (719,955 ) —
Disposal(*6) (303 ) —
Treasury shares at December 31 1,250,992 9,418,558
(*1) The Parent Company acquired 288,000 of its treasury shares for ￦ ￦
(*2) The Parent Company distributed 626,240 treasury shares (acquisition cost: ￦ spin-off, ￦ ￦ ￦ non-executive ￦
(*3) The Parent Company retired 8,685,568 treasury shares with reduction of its retained earnings before appropriation, as a result, the P a
(*4) The stock split of the Parent Company’s common stock was approved at the shareholders’ meeting held on October 12, 2021, to increase the number of its outstanding shares, effective from October 28, 2021.
(*5) 773,987 spin-off spin-off. ￦ spin-off.
(*6) The Parent Company distributed 303 treasury shares (acquisition cost: ￦ spin-off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Hybrid Bonds</t>
        </is>
      </c>
      <c r="B1" s="2" t="inlineStr">
        <is>
          <t>12 Months Ended</t>
        </is>
      </c>
    </row>
    <row r="2">
      <c r="B2" s="2" t="inlineStr">
        <is>
          <t>Dec. 31, 2021</t>
        </is>
      </c>
    </row>
    <row r="3">
      <c r="A3" s="3" t="inlineStr">
        <is>
          <t>Text block [abstract]</t>
        </is>
      </c>
    </row>
    <row r="4">
      <c r="A4" s="4" t="inlineStr">
        <is>
          <t>Hybrid Bonds</t>
        </is>
      </c>
      <c r="B4" s="4" t="inlineStr">
        <is>
          <t>25. Hybrid Bonds Hybrid bonds classified as equity as of December 31, 2021 and 2020 are as follows:
(In millions of won)
Type Issuance date Maturity(*1) Annual December 31, December 31,
Series 2-1 Unsecured subordinated bearer bond June 7, 2018 June 7, 2078 3.70 ￦ 300,000 300,000
Series 2-2 Unsecured subordinated bearer bond June 7, 2018 June 7, 2078 3.65 100,000 100,000
Issuance costs (1,241 ) (1,241 )
￦ 398,759 398,759
As there is no contractual obligation to deliver financial assets to the holders of hybrid bonds, the Group classified the hybrid bonds as equity. These are subordinated bonds which rank before common shares in the event of a liquidation or reorganization of the Parent Company.
(*1) The Parent Company has a right to extend the maturity without any notice or announcement.
(*2) Annual interest rate is determined as yield rate of 5-year step-up</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based payment arrangement</t>
        </is>
      </c>
      <c r="B1" s="2" t="inlineStr">
        <is>
          <t>12 Months Ended</t>
        </is>
      </c>
    </row>
    <row r="2">
      <c r="B2" s="2" t="inlineStr">
        <is>
          <t>Dec. 31, 2021</t>
        </is>
      </c>
    </row>
    <row r="3">
      <c r="A3" s="3" t="inlineStr">
        <is>
          <t>Text block [abstract]</t>
        </is>
      </c>
    </row>
    <row r="4">
      <c r="A4" s="4" t="inlineStr">
        <is>
          <t>Share based payment arrangement</t>
        </is>
      </c>
      <c r="B4" s="4" t="inlineStr">
        <is>
          <t>26. Share based payment arrangement
(1) The terms and conditions related to the grants of the share based payment arrangement are as follows: 1) Equity-settled share-based payment arrangement
Parent Company
1-1 1-2 1-3 2 3 4 5(*2) 6(*2)
Grant date March 24, 2017 February 20, February 22, March 26, 2019 March 26, 2020 March 25, 2021
Types of shares to be issued Registered common shares
Grant method Reissue of treasury shares, cash settlement
Number of shares (in shares)(*1) 67,320 67,320 67,320 4,124 12,685 5,266 381,937 94,657
Exercise price (in won)(*1) 49,350 53,298 57,562 50,824 53,052 50,862 38,452 50,276
Exercise period Mar. 25, 2019 ~ Mar. 24, 2022 Mar. 25, 2020 ~ Mar. 24, 2023 Mar. 25, 2021 ~ Mar. 24, 2024 Feb. 21, 2020 ~ Feb. 20, 2023 Feb. 23, 2021 ~ Feb. 22, 2024 Mar. 27, 2021 ~ Mar. 26, 2024 Mar. 27, 2023 ~ Mar. 26, 2027 Mar. 26, 2023 ~ Mar. 25, 2026
Vesting conditions 2 years’ service from the grant date 3 years’ service from the 4 years’ service 2 years’ service from 2 years’ service from 2 years’ service from the grant date 3 years’ service from the grant date 2 years’ service from the grant date 2) Cash-settled share-based payment arrangement
Share appreciation rights of SK Telecom Co., Ltd.(*3) Share appreciation rights of SK Square Co., Ltd.(*3)
Grant date January 1, 2021
Grant method Cash settlement
Number of shares (in shares)(*1) 224,692 145,247
Exercise price (in won)(*1) 50,276
Exercise period Jan. 1, 2023 ~ Mar. 28, 2024
Vesting conditions 2 years’ service from the grant date
(*1) Number of shares granted and exercise price are adjusted as a result of stock split and spin-off
(*2) Parts of the grant that have not met the vesting conditions have been forfeited for the year ended December 31, 2021.
(*3) The Parent Company newly established the long-term incentive policy as part of the compensation related to the growth of corporate value on the beginning of the year, and granted cash settled share appreciation rights to executives. As a result of spin-off
(2) Share compensation expense recognized for the year ended December 31, 2021 and the remaining share compensation expense to be recognized in subsequent periods are as follows:
(In millions of won) Share
As of December 31, 2020 ￦ 7,589
For the year ended December 31, 2021(*) 87,622
In subsequent periods 75,318
￦ 170,529
A ￦
(*) Includes amounts related to discontinued operations.
(3) The Parent Company used binomial option pricing model in the measurement of the fair value of the share options at grant date and the inputs used in the model are as follows: 1) Equity-settled share-based payment arrangement
(In won) Parent Company
1-1 1-2 1-3 2 3 4 5 6
Risk-free interest rate 1.86 % 1.95 % 2.07 % 2.63 % 1.91 % 1.78 % 1.52 % 1.55 %
Estimated option’s life 5 years 6 years 7 years 5 years 5 years 5 years 7 years 5 years
Share price (Closing price on the preceding day)(*) 52,500 52,500 52,500 48,700 51,800 50,600 34,900 49,800
Expected volatility 13.38 % 13.38 % 13.38 % 16.45 % 8.30 % 7.70 % 8.10 % 25.70 %
Expected dividends 3.80 % 3.80 % 3.80 % 3.70 % 3.80 % 3.90 % 5.70 % 4.00 %
Exercise price(*) 49,350 53,298 57,562 50,824 53,052 50,862 38,452 50,276
Per-share 5,403 4,048 3,096 4,798 1,720 1,622 192 8,142 2) Cash-settled share-based payment arrangement
(In won)
Share appreciation rights of SK Telecom Co., Ltd. Share appreciation rights of SK Square Co., Ltd.
Risk-free interest rate 1.71 % 1.71 %
Estimated option’s life 3.25 years 3.25 years
Share price on the remeasurement date 57,900 66,400
Expected volatility 26.00 % 26.00 %
Expected dividends 3.40 % 0.00 %
Exercise price(*) 50,276 50,276
Per-share 10,646 20,321
(*) Share price (closing price on the preceding day), exercise price and per-share spin-off Meanwhile, the Board of Directors of the Parent Company resolved to dispose its treasury shares for the purpose of allotment of shares as bonus payment on October 12, 2021. The transaction is equity-settled share-based payment transactions in accordance with IFRS 2 and 505,350 shares (before stock split) were granted on October 12, 2021(grant date). 7,700 shares (before stock split) out of 505,350 shares (before stock split) were transferred to spin-off per-share ￦ spin-off. ￦ ￦ spin-of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tained Earnings</t>
        </is>
      </c>
      <c r="B1" s="2" t="inlineStr">
        <is>
          <t>12 Months Ended</t>
        </is>
      </c>
    </row>
    <row r="2">
      <c r="B2" s="2" t="inlineStr">
        <is>
          <t>Dec. 31, 2021</t>
        </is>
      </c>
    </row>
    <row r="3">
      <c r="A3" s="3" t="inlineStr">
        <is>
          <t>Text block [abstract]</t>
        </is>
      </c>
    </row>
    <row r="4">
      <c r="A4" s="4" t="inlineStr">
        <is>
          <t>Retained Earnings</t>
        </is>
      </c>
      <c r="B4" s="4" t="inlineStr">
        <is>
          <t xml:space="preserve">27. Retained Earnings
(1) Retained earnings as of December 31, 2021 and 2020 are as follows:
(In millions of won) December 31, 2021 December 31, 2020
Appropriated:
Legal reserve ￦ 22,320 22,320
Reserve for business expansion 11,631,138 11,631,138
Reserve for technology development 4,365,300 4,365,300
15,996,438 15,996,438
Unappropriated 6,418,583 6,963,155
￦ 22,437,341 22,981,913
(2) Legal reserve The Korean Commercial Act requires the Parent Company to appropriate as a legal reserve at least 10% of cash dividends paid for each accounting period until the reserve equals 50% of outstanding share capital. The legal reserve may not be utilized for cash dividends, but may only be used to offset a future deficit, if any, or may be transferred to share capital.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1</t>
        </is>
      </c>
    </row>
    <row r="3">
      <c r="A3" s="3" t="inlineStr">
        <is>
          <t>Text block [abstract]</t>
        </is>
      </c>
    </row>
    <row r="4">
      <c r="A4" s="4" t="inlineStr">
        <is>
          <t>Reserves</t>
        </is>
      </c>
      <c r="B4" s="4" t="inlineStr">
        <is>
          <t>28. Reserves
(1) Details of reserves, net of taxes, as of December 31, 2021 and 2020 are as follows:
(In millions of won) December 31, 2021 December 31, 2020
Valuation gain on FVOCI ￦ 633,240 438,979
Other comprehensive gain (loss) of investments in associates and joint ventures 53,770 (392,333 )
Valuation gain on derivatives 33,918 17,615
Foreign currency translation differences for foreign operations 14,310 (24,122 )
￦ 735,238 40,139
(2) Changes in reserves for the years ended December 31, 2021 and 2020 are as follows:
(In millions of won)
Valuation gain Other Valuation gain Foreign currency Total
Balance at January 1, 2020 ￦ (47,086 ) (278,142 ) (920 ) (3,428 ) (329,576 )
Changes, net of taxes 486,065 (114,191 ) 18,535 (20,694 ) 369,715
Balance at December 31, 2020 ￦ 438,979 (392,333 ) 17,615 (24,122 ) 40,139
Changes, net of taxes 194,261 446,103 16,303 38,432 695,099
Balance at December 31, 2021 ￦ 633,240 53,770 33,918 14,310 735,238
(3) Changes in valuation gain (loss) on financial assets at FVOCI for the years ended December 31, 2021 and 2020 are as follows:
(In millions of won)
2021 2020
Balance at January 1 ￦ 438,979 (47,086 )
Amount recognized as other comprehensive income for the year, net of taxes 627,833 486,440
Amount reclassified to retained earnings, net of taxes (12,429 ) (375 )
Changes from spin-off, (421,143 ) —
Balance at December 31 ￦ 633,240 438,979
(4) Changes in valuation gain (loss) on derivatives for the years ended December 31, 2021 and 2020 are as follows:
(In millions of won)
2021 2020
Balance at January 1 ￦ 17,615 (920 )
Amount recognized as other comprehensive income for the year, net of taxes 9,731 15,414
Amount reclassified to profit, net of taxes 6,572 3,121
Balance at December 31 ￦ 33,918 17,6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1</t>
        </is>
      </c>
    </row>
    <row r="3">
      <c r="A3" s="3" t="inlineStr">
        <is>
          <t>Text block [abstract]</t>
        </is>
      </c>
    </row>
    <row r="4">
      <c r="A4" s="4" t="inlineStr">
        <is>
          <t>Other Operating Income and Expenses</t>
        </is>
      </c>
      <c r="B4" s="4" t="inlineStr">
        <is>
          <t xml:space="preserve">29. Other Operating Income and Expenses Details of other operating income and
(In millions of won)
2021 2020 2019
Other Operating Income:
Gain on disposal of property and equipment and intangible assets ￦ 39,136 34,625 7,755
Others(*) 76,627 61,126 87,828
￦ 115,763 95,751 95,583
Other Operating Expenses:
Communication ￦ 32,462 34,462 32,986
Utilities 350,678 336,187 315,129
Taxes and dues 33,935 34,577 38,688
Repair 425,606 399,376 368,620
Research and development 347,711 353,198 324,052
Training 31,761 33,384 32,581
Bad debt for accounts receivable — trade 29,402 45,002 25,376
Travel 7,813 7,534 20,717
Supplies and other 101,656 105,333 104,943
Loss on disposal of property and equipment and intangible assets 28,158 25,633 23,821
Impairment loss on property and equipment and intangible assets 3,135 200,705 42,823
Donations 12,800 16,051 16,782
Bad debt for accounts receivable — other 3,995 6,640 3,594
Others(*) 22,475 60,280 60,176
￦ 1,431,587 1,658,362 1,410,288
(*) See note 4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1</t>
        </is>
      </c>
    </row>
    <row r="3">
      <c r="A3" s="3" t="inlineStr">
        <is>
          <t>Text block [abstract]</t>
        </is>
      </c>
    </row>
    <row r="4">
      <c r="A4" s="4" t="inlineStr">
        <is>
          <t>Finance Income and Costs</t>
        </is>
      </c>
      <c r="B4" s="4" t="inlineStr">
        <is>
          <t xml:space="preserve">30. Finance Income and Costs
(1) Details of finance income and costs for the years ended December 31, 2021, 2020 and 2019 are as follows:
(In millions of won)
2021 2020 2019
Finance Income:
Interest income ￦ 36,708 37,030 48,605
Gain on sale of accounts receivable — other 27,725 22,605 15,855
Dividends 12,039 1,170 10,011
Gain on foreign currency transactions 10,987 9,029 8,836
Gain on foreign currency translations 7,505 7,888 4,064
Gain relating to financial instruments at FVTPL 60,169 62,963 34,321
￦ 155,133 140,685 121,692
Finance Costs:
Interest expense ￦ 279,737 288,972 306,665
Loss on sale of accounts receivable — other — — 5,823
Loss on foreign currency transactions 12,270 11,053 10,038
Loss on foreign currency translations 6,764 8,973 4,242
Loss on disposal of long-term investment securities — 98 —
Loss relating to financial instruments at FVTPL 16,833 13,847 8,144
￦ 315,604 322,943 334,912
(2) Details of interest income included in finance income for the years ended December 31, 2021, 2020 and 2019 are as follows:
(In millions of won) 2021 2020 2019
Interest income on cash equivalents and financial instruments(*) ￦ 16,141 24,378 29,854
Interest income on loans and others(*) 27,709 25,979 33,725
￦ 43,850 50,357 63,579
(*) Includes amounts related to discontinued operations.
(3) Details of interest expenses included in finance costs for the years ended December 31, 2021, 2020 and 2019 are as follows:
(In millions of won) 2021 2020 2019
Interest expense on borrowings(*) ￦ 66,188 116,397 104,991
Interest expense on debentures(*) 224,144 225,309 224,765
Others(*) 52,010 57,470 76,331
￦ 342,342 399,176 406,087
(*) Includes amounts related to discontinued operations.
(4) Finance income and costs by category of financial instruments for the years ended December 31, 2021, 2020 and 2019 are as follows. Bad debt expense (reversal of loss allowance) for accounts receivable — trade, loans and receivables are presented and explained separately in notes 6 and 3 5 1) Finance income and costs
(In millions of won)
2021
Finance income(*) Finance costs(*)
Financial Assets:
Financial assets at FVTPL ￦ 149,590 67,503
Financial assets at FVOCI 3,413 142,015
Financial assets at amortized cost 48,940 12,262
Derivatives designated as hedging instrument — 600
201,943 222,380
Financial Liabilities:
Financial liabilities at FVTPL — 8,036
Financial liabilities at amortized cost 607 355,011
607 363,047
￦ 202,550 585,427
(*) Includes amounts related to discontinued operations.
(In millions of won)
2020
Finance income(*1) Finance costs(*1)
Financial Assets:
Financial assets at FVTPL(*2) ￦ 180,254 10,894
Financial assets at FVOCI 993 44,832
Financial assets at amortized cost(*2) 46,135 24,601
Derivatives designated as hedging instrument — 1,867
227,382 82,194
Financial Liabilities:
Financial liabilities at FVTPL — 12,115
Financial liabilities at amortized cost 6,434 400,678
Derivatives designated as hedging instrument 7,380 2,206
13,814 414,999
￦ 241,196 497,193
(*1) Includes amounts related to discontinued operations.
(*2) The Group reclassified the category of financial assets measured at amortized cost. Accordingly, the category of financial income arising on reclassification of a financial asset is reclassified.
(In millions of won)
2019
Finance income(*1) Finance costs(*1)
Financial Assets:
Financial assets at FVTPL(*2) ￦ 79,529 13,577
Financial assets at FVOCI 9,924 —
Financial assets at amortized cost(*2) 52,543 17,488
141,996 31,065
Financial Liabilities:
Financial liabilities at FVTPL 56 43
Financial liabilities at amortized cost 103 406,206
Derivatives designated as hedging instrument — 641
159 406,890
￦ 142,155 437,955
(*1) Includes amounts related to discontinued operations.
(*2) The Group reclassified the category of financial assets measured at amortized cost. Accordingly, the category of financial income arising on reclassification of a financial asset is reclassified. 2) Other comprehensive income (loss)
(In millions of won)
2021 2020 2019
Financial Assets:
Financial assets at FVOCI ￦ 920,871 579,678 (17,943 )
Derivatives designated as hedging instrument 15,427 24,320 41,305
936,298 603,998 23,362
Financial Liabilities:
Derivatives designated as hedging instrument 706 (5,182 ) (624 )
￦ 937,004 598,816 22,738
(5) Details of impairment losses for financial assets for th e
(In millions of won)
2021 2020 2019
Accounts receivable — trade(*) ￦ 31,546 48,625 28,841
Other receivables(*) 6,001 10,559 5,802
￦ 37,547 59,184 34,643
(*) Includes amounts related to discontinued operation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1</t>
        </is>
      </c>
    </row>
    <row r="3">
      <c r="A3" s="3" t="inlineStr">
        <is>
          <t>Text block [abstract]</t>
        </is>
      </c>
    </row>
    <row r="4">
      <c r="A4" s="4" t="inlineStr">
        <is>
          <t>Income Tax Expense</t>
        </is>
      </c>
      <c r="B4" s="4" t="inlineStr">
        <is>
          <t>31. Income Tax Expense
(1) Income tax expenses for the years ended December 31, 2021, 2020 and 2019 consist of the following:
(In millions of won)
2021 2020 2019
Current tax expense:
Current year ￦ 319,539 286,717 105,859
Current tax of prior years(*) 705 14,536 (6,855 )
320,244 301,253 99,004
Deferred tax expense:
Changes in net deferred tax assets 331,704 75,249 201,264
Income tax expense
Tax expense of continuing operation 446,796 221,262 262,940
Tax expense of discontinued operation 205,152 155,240 37,328
￦ 651,948 376,502 300,268
(*) Current tax of prior years are mainly composed of the income tax refund due to a change in the interpretation of the tax authority in relation to the income tax previously recognized by the Group.
(2) The difference between income taxes computed using the statutory corporate income tax rates and the recorded income taxes for the years ended December 31, 2021, 2020 and 2019 is attributable to the following:
(In millions of won)
2021 2020 2019
Income taxes at statutory income tax rate ￦ 834,146 505,824 308,913
Non-taxable (13,924 ) (41,084 ) (92,666 )
Non-deductible 15,329 31,882 14,630
Tax credit and tax reduction (62,075 ) (48,774 ) (32,877 )
Changes in unrecognized deferred taxes (68,589 ) (69,776 ) 83,940
Changes in tax rate (36,193 ) 24,537 4,050
Income tax refund and others (16,746 ) (26,107 ) 14,278
Income tax expense ￦ 651,948 376,502 300,268
(3) Deferred taxes directly charged to (credited from) equity for the years ended December 31, 2021, 2020 and 2019 are as follows:
(In millions of won)
2021 2020 2019
Valuation gain (loss) on financial assets measured at fair value ￦ (208,490 ) (166,612 ) 2,983
Share of other comprehensive income (loss) of associates and joint ventures (34 ) (14 ) 2,279
Valuation loss on derivatives (5,709 ) (6,886 ) (16,083 )
Remeasurement of defined benefit liabilities (3,780 ) (164 ) 22,733
Gain on disposal of treasury shares and others 26,970 — —
￦ (191,043 ) (173,676 ) 11,912
(4) Details of the changes in deferred tax assets (liabilities) for the years ended December 31, 2021 and 2020 are as follows:
(In millions of won)
2021
Beginning Deferred tax Directly charged to (credited from) equity Business combinations Spin-off Ending
Deferred tax assets (liabilities) related to temporary differences:
Loss allowance ￦ 91,285 (8,397 ) — — (5,531 ) 77,357
Accrued interest income (1,631 ) (2,022 ) — — 3,487 (166 )
Financial assets measured at fair value (81,055 ) (6,765 ) (208,490 ) — 138,482 (157,828 )
Investments in subsidiaries, associates and joint ventures (1,673,906 ) (281,035 ) (34 ) — 1,923,158 (31,817 )
Property and equipment and intangible assets (511,862 ) (42,456 ) — (1,023 ) 249,374 (305,967 )
Provisions 6,294 (1,436 ) — — (660 ) 4,198
Retirement benefit obligation 102,285 (3,563 ) (3,780 ) — (42,610 ) 52,332
Valuation gain on derivatives 14,767 210 (5,709 ) — (2,932 ) 6,336
Gain or loss on foreign currency translation 21,774 (396 ) — — — 21,378
Incremental costs to acquire a contract (807,831 ) 53,492 — — 4,468 (749,871 )
Contract assets and liabilities (2,606 ) 405 — — — (2,201 )
Right-of-use (372,297 ) (35,851 ) — — 18,646 (389,502 )
Lease liabilities 362,476 38,600 — — (19,539 ) 381,537
Others 120,514 (95,537 ) 26,970 (135 ) 16,669 68,481
(2,731,793 ) (384,751 ) (191,043 ) (1,158 ) 2,283,012 (1,025,733 )
Deferred tax assets related to unused tax loss carryforwards and tax credit carryforwards:
Tax loss carryforwards 88,223 7,915 — — (96,138 ) —
Tax credit 39,583 45,132 — — (155 ) 84,560
127,806 53,047 — — (96,293 ) 84,560
￦ (2,603,987 ) (331,704 ) (191,043 ) (1,158 ) 2,186,719 (941,173 )
(In millions of won)
2020
Beginning Deferred tax Directly charged to (credited from) equity Business combinations Ending
Deferred tax assets (liabilities) related to temporary differences:
Loss allowance ￦ 88,913 1,326 — 1,046 91,285
Accrued interest income (2,039 ) 435 — (27 ) (1,631 )
Financial assets measured at fair value 98,101 (17,586 ) (166,612 ) 5,042 (81,055 )
Investments in subsidiaries, associates and joint ventures (1,613,048 ) (60,844 ) (14 ) — (1,673,906 )
Property and equipment and intangible assets (371,489 ) (47,468 ) — (92,905 ) (511,862 )
Provisions 2,543 3,751 — — 6,294
Retirement benefit obligation 100,194 1,873 (164 ) 382 102,285
Valuation gain on derivatives 17,507 4,146 (6,886 ) — 14,767
Gain or loss on foreign currency translation 22,005 (231 ) — — 21,774
Incremental costs to acquire a contract (829,055 ) 21,224 — — (807,831 )
Contract assets and liabilities (28,030 ) 25,424 — — (2,606 )
Right-of-use (390,936 ) 18,639 — — (372,297 )
Lease liabilities 385,394 (22,918 ) — — 362,476
Others 64,620 (30,310 ) — 86,204 120,514
(2,455,320 ) (102,539 ) (173,676 ) (258 ) (2,731,793 )
Deferred tax assets related to unused tax loss carryforwards and tax credit carryforwards:
Tax loss carryforwards 91,136 (2,913 ) — — 88,223
Tax credit 9,380 30,203 — — 39,583
100,516 27,290 — — 127,806
￦ (2,354,804 ) (75,249 ) (173,676 ) (258 ) (2,603,987 )
(5) Details of temporary differences, unused tax loss carryforwards and unused tax credits carryforwards which are not recognized as deferred tax assets (liabilities), in the consolidated statements of financial position as of December 31, 2021 and 2020 are as follows:
(In millions of won)
December 31, 2021 December 31, 2020
Loss allowance ￦ 85,998 102,085
Investments in subsidiaries, associates and joint ventures (176,520 ) 8,365
Other temporary differences 61,368 68,415
Unused tax loss carryforwards 347,889 1,042,063
Unused tax credit carryforwards 34 1,037
(6) The amount of unused tax loss carryforwards and unused tax credit carryforwards which are not recognized as deferred tax assets as of December 31, 2021 are expiring within the following periods:
(In millions of won)
Unused tax loss carryforwards Unused tax credit carryforwards
Less than 1 year ￦ 57,346 —
1 ~ 2 years 39,974 —
2 ~ 3 years 19,087 —
More than 3 years 231,482 34
￦ 347,889 3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1</t>
        </is>
      </c>
    </row>
    <row r="3">
      <c r="A3" s="3" t="inlineStr">
        <is>
          <t>Text block [abstract]</t>
        </is>
      </c>
    </row>
    <row r="4">
      <c r="A4" s="4" t="inlineStr">
        <is>
          <t>Earnings per Share</t>
        </is>
      </c>
      <c r="B4" s="4" t="inlineStr">
        <is>
          <t xml:space="preserve">32. Earnings per Share (1) Basic earnings per share
1) Basic earnings per share for the years ended December 31, 2021, 2020 and 2019 are calculated as follows:
(In millions of won, except for share data)
2021 2020 2019
Basic earnings per share attributable to owners of the Parent
Profit from continuing operation attributable to owners of the Parent Company ￦ 1,217,520 648,579 544,099
Interest on hybrid bonds (14,766 ) (14,766 ) (14,766 )
Profit from continuing operation attributable to owners of the Parent Company on common shares 1,202,754 633,813 529,333
Profit from discontinued operation attributable to owners of the Parent Company on common shares 1,190,003 855,773 344,598
Weighted average number of common shares outstanding 332,761,592 363,977,155 360,320,795
Basic earnings per share (in won)
Continuing operation ￦3,614 1,741 1,469
Discontinued operation 3,576 2,352 956
2) The weighted average number of common shares outstanding for the years ended December 31, 2021, 2020 and 2019 are calculated as follows:
(In shares)
2021
Number of common shares Weighted average number of common shares
Issued shares at January 1, 2021 403,728,555 403,728,555
Treasury shares at January 1, 2021 (47,092,790 ) (47,092,790 )
Acquisition of treasury shares (1,494,032 ) (1,383,241 )
Disposal of treasury shares 3,134,003 1,022,242
Spin-off (140,693,584 ) (23,513,174 )
217,582,152 332,761,592
(In shares)
2020
Number of common shares Weighted average number of common shares
Issued shares at January 1, 2020 403,728,555 403,728,555
Treasury shares at January 1, 2020 (38,046,315 ) (38,046,315 )
Acquisition of treasury shares (9,046,475 ) (1,705,085 )
356,635,765 363,977,155
(In shares)
2019
Number of common shares Weighted average number of common shares
Issued shares at January 1, 2019 403,728,555 403,728,555
Treasury shares at January 1, 2019 (44,379,415 ) (44,379,415 )
Disposal of treasury shares 6,333,100 971,655
365,682,240 360,320,795
Weighted average number of common shares for comparative period has been retrospectively adjusted to reflect the effect of the stock split (see note 23 (2)). (2) Diluted earnings per share
1) Diluted earnings per share for the years ended December 31, 2021 and 2020 are calculated as follows:
(In millions of won, except for share data)
2021 2020
Profit from continuing operation attributable to owners of the Parent Company on common shares ￦ 1,202,754 633,813
Profit from discontinued operation attributable to owners of the Parent Company on common shares 1,190,003 855,773
Adjusted weighted average number of common shares outstanding 332,917,848 364,041,895
Diluted earnings per share (in won)
Continuing operation ￦ 3,613 1,741
Discontinued operation 3,574 2,351
2) The adjusted weighted average number of common shares outstanding for the years ended December 31, 2021 and 2020 are calculated as follows:
(In shares)
2021 2020
Outstanding shares at January 1 356,635,765 365,682,240
Effect of treasury shares (360,999 ) (1,705,085 )
Effect of Spin-off (23,513,174 ) —
Effect of share option 156,256 64,740
Adjusted weighted average number of common shares outstanding 332,917,848 364,041,895 For the year ended December 31, 2019, diluted earnings per share are the same as basic earnings per share as there are no dilutive potential common share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1</t>
        </is>
      </c>
    </row>
    <row r="3">
      <c r="A3" s="3" t="inlineStr">
        <is>
          <t>Text block [abstract]</t>
        </is>
      </c>
    </row>
    <row r="4">
      <c r="A4" s="4" t="inlineStr">
        <is>
          <t>Dividends</t>
        </is>
      </c>
      <c r="B4" s="4" t="inlineStr">
        <is>
          <t>33. Dividends (1) Details of dividends declared Details of dividend declared for the years ended December 31, 2021, 2020 and 2019 are as follows:
(In millions of won, except for face value and share data)
Year Dividend type Number of Face value Dividend Dividends
2021 Cash dividends (Interim) 217,616,645 100 1,635 % ￦ 355,804
Cash dividends (Year-end) 217,582,152 100 1,660 % 361,186
￦ 716,990
2020 Cash dividends (Interim) 73,136,448 500 200 % ￦ 73,136
Cash dividends (Year-end) 71,327,153 500 1,800 % 641,944
￦ 715,080
2019 Cash dividends (Interim) 71,869,828 500 200 % ￦ 71,870
Cash dividends (Year-end) 73,136,448 500 1,800 % 658,228
￦ 730,098
(2) Dividends yield ratio Dividends yield ratios for the years ended December 31, 2021, 2020 and 2019 are as follows:
(In won)
Year Dividend type Dividend per share Closing price at year-end Dividend yield ratio
2021 Cash dividends 3,295 57,900 5.69%
2020 Cash dividends 10,000 238,000 4.20%
2019 Cash dividends 10,000 238,000 4.2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KRW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Profit for the year</t>
        </is>
      </c>
      <c r="B4" s="6" t="n">
        <v>2418989</v>
      </c>
      <c r="C4" s="6" t="n">
        <v>1500538</v>
      </c>
      <c r="D4" s="6" t="n">
        <v>860733</v>
      </c>
    </row>
    <row r="5">
      <c r="A5" s="3" t="inlineStr">
        <is>
          <t>Items that will never be reclassified to profit or loss, net of taxes:</t>
        </is>
      </c>
    </row>
    <row r="6">
      <c r="A6" s="4" t="inlineStr">
        <is>
          <t>Remeasurement of defined benefit liabilities</t>
        </is>
      </c>
      <c r="B6" s="5" t="n">
        <v>16374</v>
      </c>
      <c r="C6" s="5" t="n">
        <v>-2637</v>
      </c>
      <c r="D6" s="5" t="n">
        <v>-72605</v>
      </c>
    </row>
    <row r="7">
      <c r="A7" s="4" t="inlineStr">
        <is>
          <t>Net change in other comprehensive income (loss) of investments in associates and joint ventures</t>
        </is>
      </c>
      <c r="B7" s="5" t="n">
        <v>4796</v>
      </c>
      <c r="C7" s="5" t="n">
        <v>271</v>
      </c>
      <c r="D7" s="5" t="n">
        <v>-19269</v>
      </c>
    </row>
    <row r="8">
      <c r="A8" s="4" t="inlineStr">
        <is>
          <t>Valuation gain (loss) on financial assets at fair value through other comprehensive income</t>
        </is>
      </c>
      <c r="B8" s="5" t="n">
        <v>920871</v>
      </c>
      <c r="C8" s="5" t="n">
        <v>579678</v>
      </c>
      <c r="D8" s="5" t="n">
        <v>-17943</v>
      </c>
    </row>
    <row r="9">
      <c r="A9" s="3" t="inlineStr">
        <is>
          <t>Items that are or may be reclassified subsequently to profit or loss, net of taxes:</t>
        </is>
      </c>
    </row>
    <row r="10">
      <c r="A10" s="4" t="inlineStr">
        <is>
          <t>Net change in other comprehensive income (loss) of investments in associates and joint ventures</t>
        </is>
      </c>
      <c r="B10" s="5" t="n">
        <v>356503</v>
      </c>
      <c r="C10" s="5" t="n">
        <v>-114478</v>
      </c>
      <c r="D10" s="5" t="n">
        <v>75763</v>
      </c>
    </row>
    <row r="11">
      <c r="A11" s="4" t="inlineStr">
        <is>
          <t>Net change in unrealized fair value of derivatives</t>
        </is>
      </c>
      <c r="B11" s="5" t="n">
        <v>16133</v>
      </c>
      <c r="C11" s="5" t="n">
        <v>19138</v>
      </c>
      <c r="D11" s="5" t="n">
        <v>40681</v>
      </c>
    </row>
    <row r="12">
      <c r="A12" s="4" t="inlineStr">
        <is>
          <t>Foreign currency translation differences for foreign operations</t>
        </is>
      </c>
      <c r="B12" s="5" t="n">
        <v>47515</v>
      </c>
      <c r="C12" s="5" t="n">
        <v>-20150</v>
      </c>
      <c r="D12" s="5" t="n">
        <v>-5618</v>
      </c>
    </row>
    <row r="13">
      <c r="A13" s="4" t="inlineStr">
        <is>
          <t>Other comprehensive income for the year, net of taxes</t>
        </is>
      </c>
      <c r="B13" s="5" t="n">
        <v>1362192</v>
      </c>
      <c r="C13" s="5" t="n">
        <v>461822</v>
      </c>
      <c r="D13" s="5" t="n">
        <v>1009</v>
      </c>
    </row>
    <row r="14">
      <c r="A14" s="4" t="inlineStr">
        <is>
          <t>Total comprehensive income</t>
        </is>
      </c>
      <c r="B14" s="5" t="n">
        <v>3781181</v>
      </c>
      <c r="C14" s="5" t="n">
        <v>1962360</v>
      </c>
      <c r="D14" s="5" t="n">
        <v>861742</v>
      </c>
    </row>
    <row r="15">
      <c r="A15" s="3" t="inlineStr">
        <is>
          <t>Total comprehensive income (loss) attributable to:</t>
        </is>
      </c>
    </row>
    <row r="16">
      <c r="A16" s="4" t="inlineStr">
        <is>
          <t>Owners of the Parent Company</t>
        </is>
      </c>
      <c r="B16" s="5" t="n">
        <v>3473445</v>
      </c>
      <c r="C16" s="5" t="n">
        <v>1869075</v>
      </c>
      <c r="D16" s="5" t="n">
        <v>891051</v>
      </c>
    </row>
    <row r="17">
      <c r="A17" s="4" t="inlineStr">
        <is>
          <t>Non-controlling interests</t>
        </is>
      </c>
      <c r="B17" s="6" t="n">
        <v>307736</v>
      </c>
      <c r="C17" s="6" t="n">
        <v>93285</v>
      </c>
      <c r="D17" s="6" t="n">
        <v>-2930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tegories of Financial Instruments</t>
        </is>
      </c>
      <c r="B1" s="2" t="inlineStr">
        <is>
          <t>12 Months Ended</t>
        </is>
      </c>
    </row>
    <row r="2">
      <c r="B2" s="2" t="inlineStr">
        <is>
          <t>Dec. 31, 2021</t>
        </is>
      </c>
    </row>
    <row r="3">
      <c r="A3" s="3" t="inlineStr">
        <is>
          <t>Text block [abstract]</t>
        </is>
      </c>
    </row>
    <row r="4">
      <c r="A4" s="4" t="inlineStr">
        <is>
          <t>Categories of Financial Instruments</t>
        </is>
      </c>
      <c r="B4" s="4" t="inlineStr">
        <is>
          <t xml:space="preserve">34. Categories of Financial Instruments
(1) Financial assets by category as of December 31, 2021 and 2020 are as follows:
(In millions of won)
December 31, 2021
Financial Equity Debt Financial Derivatives Total
Cash and cash equivalents ￦ 505,578 — — 367,153 — 872,731
Financial instruments 389,368 — — 119,684 — 509,052
Short-term investment securities 5,010 — — — — 5,010
Long-term investment securities(*) 203,473 1,510,428 1,177 — — 1,715,078
Accounts receivable — trade — — — 1,921,617 — 1,921,617
Loans and other receivables 459,959 — — 735,958 — 1,195,917
Derivative financial assets 34,933 — — — 182,661 217,594
￦ 1,598,321 1,510,428 1,177 3,144,412 182,661 6,436,999
(*) The Group designated ￦
(In millions of won)
December 31, 2020
Financial Equity Debt Financial Derivatives Total
Cash and cash equivalents(*1) ￦ 539,372 — — 830,281 — 1,369,653
Financial instruments(*1) 1,122,251 — — 305,594 — 1,427,845
Short-term investment securities 150,392 — — — — 150,392
Long-term investment securities(*2) 193,396 1,454,361 1,080 — — 1,648,837
Accounts receivable — trade — — — 2,214,353 — 2,214,353
Loans and other receivables 517,175 — — 1,220,828 — 1,738,003
Derivative financial assets 99,559 — — — 65,136 164,695
￦ 2,622,145 1,454,361 1,080 4,571,056 65,136 8,713,778
(*1) Some of the financial assets measured at amortized cost were reclassified to financial assets measured at FVTPL.
(*2) The Group designated ￦
(2) Financial liabilities by category as of December 31, 2021 and 2020 are as follows:
(In millions of won)
December 31, 2021
Financial Financial Derivatives Total
Accounts payable — trade ￦ — 190,559 — 190,559
Derivative financial liabilities 321,025 — 111 321,136
Borrowings — 407,185 — 407,185
Debentures — 8,426,683 — 8,426,683
Lease liabilities(*) — 1,534,282 — 1,534,282
Accounts payable — other and others — 5,524,692 — 5,524,692
￦ 321,025 16,083,401 111 16,404,537
(In millions of won)
December 31, 2020
Financial Financial Derivatives Total
Accounts payable — trade ￦ — 372,909 — 372,909
Derivative financial liabilities 333,099 — 42,061 375,160
Borrowings — 2,138,922 — 2,138,922
Debentures — 8,579,743 — 8,579,743
Lease liabilities(*) — 1,436,777 — 1,436,777
Accounts payable — other and others — 6,051,550 — 6,051,550
￦ 333,099 18,579,901 42,061 18,955,061
(*) Lease liabilities are not applicable on category of financial liabilities, but are classified as financial liabilities measured at amortized cost on consideration of nature for measurement of liabili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1</t>
        </is>
      </c>
    </row>
    <row r="3">
      <c r="A3" s="3" t="inlineStr">
        <is>
          <t>Text block [abstract]</t>
        </is>
      </c>
    </row>
    <row r="4">
      <c r="A4" s="4" t="inlineStr">
        <is>
          <t>Financial Risk Management</t>
        </is>
      </c>
      <c r="B4" s="4" t="inlineStr">
        <is>
          <t xml:space="preserve">35. Financial Risk Management (1) Financial risk management The Group is exposed to market risk, credit risk and liquidity risk. Market risk is the risk related to the changes in market prices, such as foreign exchange rates and interest rates. The Group implements a risk management system to monitor and manage these specific risks. The Group’s financial assets consist of cash and cash equivalents, financial instruments, investment securities, accounts receivable — trade and other, etc. Financial liabilities consist of accounts payable — trade and other, borrowings, debentures, lease liabilities and others.
1) Market risk (i) Currency risk The Group incurs exchange position due to revenue and expenses from its global operations. Major foreign currencies where the currency risk occur are USD, EUR and JPY. The Group determines the currency risk management policy after considering the nature of business and the presence of methods that mitigate the currency risk for each Group entities. Currency risk occurs on forecasted transactions and recognized assets and liabilities which are denominated in a currency other than the functional currency of each Group entity. The Group manages currency risk arising from business transactions by using currency forwards, etc. Monetary assets and liabilities denominated in foreign currencies as of December 31, 2021 are as follows:
(In millions of won, thousands of foreign currencies)
Assets Liabilities
Foreign currencies Won Foreign currencies Won
USD 52,331 ￦ 62,038 1,527,169 ￦ 1,810,459
EUR 59 80 — —
JPY — — 87,837 905
Others — 172 — 145
￦ 62,290 ￦ 1,811,509
In addition, the Group has entered into cross currency swaps to hedge against currency risk related to foreign currency borrowings and debentures. (See note 22) As of December 31, 2021, a hypothetical change in exchange rates by 10% would have increased (decreased) the Group’s income before income tax as follows:
(In millions of won)
If increased by 10% If decreased by 10%
USD ￦ 2,830 (2,830 )
EUR 8 (8 )
JPY (90 ) 90
Others 2 (2 )
￦ 2,750 (2,750 )
(ii) Interest rate risk The interest rate risk of the Group arises from borrowings, debentures and long-term payables — other. Since the Group’s interest bearing assets are mostly fixed-interest bearing assets, the Group’s revenue and operating cash flows from the interest-bearing assets are not influenced by the changes in market interest rates. The Group performs various analysis to reduce interest rate risk and to optimize its financing. To minimize risks arising from changes in interest rates, the Group takes various measures such as refinancing, renewal, alternative financing and hedging. As of December 31, 2021, floating-rate borrowings and debentures amount to ￦ ￦ As of December 31, 2021, the floating-rate long-term payables — other are ￦ ￦ Interest rate benchmark reform and associated risks A fundamental reform of major interest rate benchmarks is being undertaken globally, including the replacement of some interbank offered rates (IBORs) with alternative nearly risk-free rates (referred to as ‘IBOR reform’). Especially, in the case of LIBOR, all of the calculations were suspended as of December 31, 2021, except for the overnight, one month, three months, six months, and 12 months of USD LIBOR, and the aforementioned five USD LIBORs will also be suspended as of June 30, 2023. The alternative interest rate benchmark of USD LIBOR is the Secured Overnight Financing Rate(“SOFR”). Meanwhile, in case of Korean CD rate, the alternative interest rate benchmark has selected as Korea Overnight Financing Repo Rate(“KOFR”) and as part of interest rate benchmark reform, the interest rate has been disclosed through Korea Securities Depository since November 26, 2021. KOFR is calculated using the overnight RP rate as collateral for government bonds and monetary stabilization bonds. However, unlike LIBOR, calculation of CD rate will not be suspended, it is unclear when and how the transition to KOFR will take place. The Group plans to include fallback clauses into financial instruments relating to LIBOR to which calculation has not been suspended yet, or change their LIBOR directly to alternative interest rates before the calculation is suspended. Meanwhile, The Group is closely monitoring market trends for CD rate-related financial instruments. The Group’s financial instruments exposed to the risk arising from interest rate benchmark reform as of December 31, 2021 are indexed to the USD LIBOR. The Group is exposed to legal risk to amend the terms of contracts on the financial instruments subject to interest rate benchmark reform as well as process and operation risks to manage such amendments. In addition, the Group is exposed to the risk of monitoring the market trend regarding the alternative interest rate and establishing the corresponding risk management strategy. If the IBOR is designated as the hedged item, the Group is required to replace it to an alternative benchmark interest and review the effects on the hedging relationship. In addition, the Group is exposed to the risk of minimizing hedge ineffectiveness by aligning the method and timing of the transition to the alternative benchmark interest applied to the hedged item and the hedging instrument. The Group evaluates the extent to which contracts reference IBOR cash flows, whether such contracts will need to be amended as a result of IBOR reform and how to manage communication about IBOR reform with counterparties. Non-derivative The Parent Company’s non-derivative Derivatives The Group’s most derivative instruments designated as cash flow hedge are governed by contracts based on the International Swaps and Derivatives Association (ISDA)’s master agreements. As part of interest rate benchmark reform, ISDA has included a new fallback clause regarding which alterative benchmark interest rate to be applied when the calculation of major IBOR is suspended in the master agreement. The master agreement is applied to derivative contracts after January 25, 2021 and the transaction parties is required to adhere to ISDA protocol to include the same fallback clause to derivative contracts before January 25, 2021. The Group has adhered to ISDA protocol for transition to the alternative benchmark interest rate and the fallback clause will be included when counterparties adhere to the protocol to include. The Group’s counterparties have adhered to ISDA protocol and agreed to include the fallback clause. Hedge accounting The Group’s hedged items and hedging instruments as of December 31, 2021 are indexed to USD LIBOR. These benchmark rates are quoted each day and the IBOR cash flows are exchanged with counterparties as usual.
2) Credit risk The maximum credit exposure as of December 31, 2021 and 2020 are as follows:
(In millions of won)
December 31, 2021 December 31, 2020
Cash and cash equivalents ￦ 872,550 1,369,423
Financial instruments 509,052 1,427,845
Investment securities 2,077 4,154
Accounts receivable — trade 1,921,617 2,214,353
Contract assets 118,278 148,281
Loans and other receivables 1,195,917 1,738,003
Derivative financial assets 217,594 164,695
￦ 4,837,085 7,066,754
Credit risk is the risk of financial loss to the Group if a customer or counterparty to a financial instrument fails to meet its contractual obligations. To manage credit risk, the Group evaluates the credit worthiness of each customer or counterparty considering the party’s financial information, its own trading records and other factors. Based on such information, the Group establishes credit limits for each customer or counterparty. (i) Accounts receivable — trade and contract assets The Group establishes a loss allowance in respect of accounts receivable — trade and contract assets. The main components of this allowance are a specific loss component that relates to individually significant exposures and a collective loss component established for groups of similar assets in respect of losses that are expected to occur. The collective loss allowance is determined based on historical data of collection statistics for similar financial assets. Details of changes in loss allowance for (ii) Debt investments The credit risk arises from debt investments included in ￦ ￦ ￦ Most of the Group’s debt investments are considered to have a low risk of default and the borrower has a strong capacity to meet its contractual cash flow obligations in the near term. Thus the Group measured the loss allowance for the debt investments at an amount equal to 12-month Meanwhile, the Group monitors changes in credit risk at each reporting date. The Group recognized the loss allowance at an amount equal to lifetime expected credit losses when the credit risk on the debt investments is assumed to have increased significantly if it is more than 30 days past due. The Group’s maximum exposure to credit risk is equal to each financial asset’s carrying amount. The gross carrying amounts of each financial asset except for the accounts receivable — trade and derivative financial assets as of December 31, 2021 are as follows.
(In millions of won)
Financial assets at Financial At amortized cost
12-month ECL Lifetime ECL — Lifetime ECL —
Gross amount ￦ 850,227 1,177 754,918 43,643 149,091
Loss allowance — — (2,787 ) (6,190 ) (83,033 )
Carrying amount ￦ 850,227 1,177 752,131 37,453 66,058
Changes in the loss allowance for the debt investments for the year ended December 31, 2021 are as follows:
(In millions of won)
12-month ECL Lifetime ECL — Lifetime ECL — Total
December 31, 2020 ￦ 3,751 7,995 88,819 100,565
Remeasurement of loss allowance, net(*) 316 2,885 2,800 6,001
Transfer to lifetime ECL — not credit impaired (306 ) 306 — —
Transfer to lifetime ECL — credit impaired (980 ) (2,555 ) 3,535 —
Amounts written off — — (16,429 ) (16,429 )
Recovery of amounts written off 6 — 10,495 10,501
Business combination — — 358 358
Spin-off — (2,441 ) (6,545 ) (8,986 )
December 31, 2021 ￦ 2,787 6,190 83,033 92,010
(*) Includes amounts related to discontinued operations. (iii) Cash and cash equivalents The Group has ￦ ￦ 12-month
3) Liquidity risk The Group’s approach to managing liquidity is to ensure that it will always maintain sufficient cash and cash equivalents balances and have enough liquidity through various committed credit lines. The Group maintains enough liquidity within credit lines through active operating activities. Contractual maturities of financial liabilities as of December 31, 2021 are as follows:
(In millions of won)
Carrying Contractual Less than 1 - 5 years More than
Accounts payable — trade ￦ 190,559 190,559 190,559 — —
Borrowings(*) 407,185 420,503 59,864 360,639 —
Debentures(*) 8,426,683 9,479,976 1,603,760 4,987,959 2,888,257
Lease liabilities 1,534,282 1,653,416 359,356 989,603 304,457
Accounts payable — other and others(*) 5,524,692 5,636,104 3,917,356 1,534,636 184,112
￦ 16,083,401 17,380,558 6,130,895 7,872,837 3,376,826
(*) Includes interest payables. The Group does not expect that the cash flows included in the maturity analysis could occur significantly earlier or at different amounts. As of December 31, 2021, periods in which cash flows from cash flow hedge derivatives are expected to occur are as follows:
(In millions of won)
Carrying Contractual Less than 1 1 - 5 years More than
Assets ￦ 182,661 188,759 27,248 135,409 26,102
Liabilities (111 ) (111 ) (52 ) (59 ) —
￦ 182,550 188,648 27,196 135,350 26,102
(2) Capital management The Group manages its capital to ensure that it will be able to continue as a business while maximizing the return to shareholders through the optimization of its debt and equity structure. The overall strategy of the Group is the same as that of the Group as of and for the year ended December 31, 2020. The Group monitors its debt-equity ratio as a capital management indicator. This ratio is calculated as total liabilities divided by total equity from the consolidated financial statements. Debt-equity ratio as of December 31, 2021 and 2020 are as follows:
(In millions of won)
December 31, December 31,
Total liabilities ￦ 18,576,139 23,510,714
Total equity 12,335,138 24,396,243
Debt-equity ratios 150.60 % 96.37 %
(3) Fair value
1) Fair value and carrying amount of financial assets and liabilities including fair value hierarchy as of December 31, 2021 are as follows:
(In millions of won) December 31, 2021
Carrying Level 1 Level 2 Level 3 Total
Financial assets that are measured at fair value:
FVTPL ￦ 1,598,321 55,455 1,359,915 182,951 1,598,321
Derivative hedging instruments 182,661 — 182,661 — 182,661
FVOCI 1,511,605 1,344,434 — 167,171 1,511,605
￦ 3,292,587 1,399,889 1,542,576 350,122 3,292,587
Financial liabilities that are measured at fair value:
FVTPL ￦ 321,025 — — 321,025 321,025
Derivative hedging instruments 111 — 111 — 111
￦ 321,136 — 111 321,025 321,136
Financial liabilities that are not measured at fair value:
Borrowings ￦ 407,185 — 392,237 — 392,237
Debentures 8,426,683 — 8,679,472 — 8,679,472
Long-term payables — other 2,009,833 — 2,010,852 — 2,010,852
￦ 10,843,701 — 11,082,561 — 11,082,561
2) Fair value and carrying amount of financial assets and liabilities including fair value hierarchy as of December 31, 2020 are as follows:
(In millions of won) December 31, 2020
Carrying Level 1 Level 2 Level 3 Total
Financial assets that are measured at fair value:
FVTPL(*) ￦ 2,622,145 60,473 2,291,355 270,317 2,622,145
Derivative hedging instruments 65,136 — 65,136 — 65,136
FVOCI 1,455,441 885,452 — 569,989 1,455,441
￦ 4,142,722 945,925 2,356,491 840,306 4,142,722
Financial liabilities that are measured at fair value:
FVTPL ￦ 333,099 — — 333,099 333,099
Derivative hedging instruments 42,061 — 42,061 — 42,061
￦ 375,160 — 42,061 333,099 375,160
Financial liabilities that are not measured at fair value:
Borrowings ￦ 2,138,923 — 2,282,316 — 2,282,316
Debentures 8,579,743 — 9,085,324 — 9,085,324
Long-term payables — other 1,566,954 — 1,582,805 — 1,582,805
￦ 12,285,620 — 12,950,445 — 12,950,445
(*) Some of the financial assets measured at amortized cost were reclassified to financial assets measured at FVTPL. The above information does not include fair values of financial assets and liabilities of which fair values have not been measured as carrying amounts are reasonable approximation of fair values. Fair value of the financial instruments that are traded in an active market (financial assets at FVOCI and financial assets at FVTPL) is measured based on the bid price at the end of the reporting date. The Group uses various valuation methods for determination of fair value of financial instruments that are not traded in an active market. Derivative financial contracts and long-term liabilities are measured using the discounted present value methods. Other financial assets are determined using the methods such as discounted cash flow and market approach. Inputs used to such valuation methods include swap rate, interest rate, and risk premium, and the Group performs valuation using the inputs which are consistent with natures of assets and liabilities measured. Interest rates used by the Group for the fair value measurement as of December 31, 2021 are as follows:
Interest rate
Derivative instruments 0.32% ~ 3.90%
Borrowings and debentures 1.64% ~ 2.33%
Long-term payables — other 1.62% ~ 2.39%
3) There have been no transfers between Level 2 and Level 1 for the
(In millions of won)
Balance at Gain (loss) OCI Acquisition Disposal Transfer Spin-off Balance at December 31,
Financial assets
FVTPL ￦ 270,317 21,973 7,318 128,517 (75,238 ) (37,564 ) (132,372 ) 182,951
FVOCI(*2) 569,989 — 38,520 11,019 (24,921 ) (369,185 ) (58,251 ) 167,171
￦ 840,306 21,973 45,838 139,536 (100,159 ) (406,749 ) (190,623 ) 350,122
Financial liabilities
FVTPL ￦ (333,099 ) (8,036 ) — (217,736 ) — — 237,846 (321,025 )
(*1) Includes amounts related to discontinued operations.
(*2) The transfer for the year ended December 31, 2021 includes W K-net
(4) Enforceable master netting agreement or similar agreement Carrying amounts of financial instruments recognized of which offset agreements are applicable as of December 31, 2021 and 2020 are as follows:
(In millions of won) December 31, 2021
Gross Amount Net financial
Financial assets:
Accounts receivable — trade and others ￦ 197,828 (189,424 ) 8,404
Financial liabilities:
Accounts payable — other and others ￦ 200,849 (189,424 ) 11,425
(In millions of won) December 31, 2020
Gross Amount Net financial Relevant financial Net
Financial assets:
Derivative instruments(*) ￦ 8,015 — 8,015 (453 ) 7,562
Accounts receivable — trade and others 317,332 (203,403 ) 113,929 — 113,929
￦ 325,347 (203,403 ) 121,944 (453 ) 121,491
Financial liabilities:
Derivative instruments(*) ￦ 453 — 453 (453 ) —
Accounts payable — other and others 301,996 (203,403 ) 98,593 — 98,593
￦ 302,449 (203,403 ) 99,046 (453 ) 98,593
(*) The balance represents the net amount under the standard terms and conditions of International Swaps and Derivatives Associ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1</t>
        </is>
      </c>
    </row>
    <row r="3">
      <c r="A3" s="3" t="inlineStr">
        <is>
          <t>Text block [abstract]</t>
        </is>
      </c>
    </row>
    <row r="4">
      <c r="A4" s="4" t="inlineStr">
        <is>
          <t>Transactions with Related Parties</t>
        </is>
      </c>
      <c r="B4" s="4" t="inlineStr">
        <is>
          <t xml:space="preserve">36. Transactions with Related Parties (1) List of related parties
Relationship Company
Ultimate Controlling Entity SK Inc.
Joint ventures Finnq Co., Ltd. and another
Associates SK China Company Ltd. and 42 others
Others The Ultimate Controlling Entity’s subsidiaries and associates, etc. For the periods presented, the Group belongs to SK Group, a conglomerate as defined in the Monopoly Regulation and Fair Trade Act of the Republic of Korea (2) Compensation for the key management The Parent Company considers registered directors (2 executive and 5 non-executive
(In millions of won)
2021 2020 2019
Salaries ￦ 5,956 10,029 5,969
Defined benefits plan expenses 2,845 3,459 1,237
Share option 146 158 325
￦ 13,646 7,531
Compensation for the key management includes salaries, non-monetary
(3) Transactions with related parties for the years ended December 31, 2021, 2020 and 2019 are as follows:
(In millions of won)
2021
Scope Company Operating Operating Acquisition of
Ultimate Controlling Entity SK Inc.(*2) ￦ 33,253 633,868 82,191
Associates F&amp;U Credit information Co., Ltd. 3,828 50,029 —
KEB HanaCard Co., Ltd. 17,962 4,374 —
SK Wyverns Co., Ltd.(*3) 202 8,203 —
Daehan Kanggun BcN Co., Ltd. 10,943 — —
SK China Company Ltd.(*4) 131,141 — —
Others(*5) 11,778 8,356 —
175,854 70,962 —
Others SK Innovation Co., Ltd. 53,445 19,093 —
SK Energy Co., Ltd. 18,970 1,250 —
SK Geo Centric Co., Ltd. (Formerly, SK Global Chemical Co., Ltd.) 33,435 9 —
SK TNS Co., Ltd.(*3) 75 6,868 57,903
SKC Infra Service Co., Ltd.(*3) 26 30,798 8,028
SK Networks Co., Ltd.(*6) 14,439 1,055,512 24
SK Networks Service Co., Ltd. 7,292 73,596 3,520
SK hynix Inc.(*7) 285,104 199 —
Happy Narae Co., Ltd. 6,899 20,229 133,625
SK Shieldus Co., Ltd. (Formerly, ADT CAPS Co., Ltd.)(*8) 5,793 18,861 20,382
Content Wavve Co., Ltd. 174 78,964 —
Eleven Street Co., Ltd. 2,785 5,699 —
SK Planet Co., Ltd. 2,048 16,747 6,081
SK hynix Semiconductor (China) Ltd. 48,546 — —
SK hynix system ic (Wuxi) Co., Ltd. 20,807 — —
SK ON Hungary Kft. (Formerly, SK Battery Hungary Kft.) 38,413 — —
SK RENT A CAR Co., Ltd. 5,843 18,564 —
DREAMUS COMPANY 795 20,074 396
SK m&amp;service Co., Ltd. 764 3,670 888
UbiNS Co., Ltd. 415 42,335 50,847
Others 156,055 30,762 23,428
702,123 1,443,230 305,122
￦ 911,230 2,148,060 387,313
(*1) Operating expense and others include lease payments by the Group.
(*2) Operating expense and others include ￦
(*3) Transactions occurred before the related party relationship terminated.
(*4) Operating revenue and others include ￦
(*5) Operating revenue and others include ￦
(*6) Operating expenses and others include costs for handset purchases amounting to ￦
(*7) Operating revenue and others include ￦
(*8) Operating revenue and others include ￦
(In millions of won)
2020
Scope Company Operating Operating Acquisition
Ultimate Controlling Entity SK Inc.(*2) ￦ 40,717 596,509 76,534
Associates F&amp;U Credit information Co., Ltd. 3,484 51,228 —
SK hynix Inc.(*3) 316,001 267 —
KEB HanaCard Co., Ltd. 683 3,065 —
SK Wyverns Co., Ltd. 1,279 19,354 —
Content Wavve Co., Ltd. 446 56,631 —
Others(*4) 65,431 12,511 78
387,324 143,056 78
Others SK Ecoplant Co., Ltd. 12,349 238 —
SK Innovation Co., Ltd. 38,999 18,464 —
SK Networks Co., Ltd.(*5) 13,893 1,022,976 32
SK Networks Services Co., Ltd. 6,936 76,653 2,023
SK Telesys Co., Ltd. 388 10,751 30,453
SK TNS Co., Ltd. 1,118 43,767 496,460
SK Energy Co., Ltd. 16,009 296 —
SK hynix Semiconductor (China) Ltd. 73,683 — —
SK ON Hungary Kft. (Formerly, SK Battery Hungary Kft.) 19,394 — —
SK Geo Centric Co., Ltd. (Formerly, SK Global Chemical Co., Ltd.) 20,667 9 —
SK Global Chemical International Trading (Shanghai) Co., Ltd. 15,898 8 —
HappyNarae Co., Ltd. 9,871 17,361 129,621
Others 102,141 128,268 83,693
331,346 1,318,791 742,282
￦ 759,387 2,058,356 818,894
(*1) Operating expense and others include lease payments by the Group.
(*2) Operating expense and others include ￦
(*3) Operating revenue and others include ￦ ￦
(*4) Operating revenue and others include ￦
(*5) Operating expenses and others include costs for handset purchases amounting to ￦
(In millions of won)
2019
Scope Company Operating Operating Acquisition
Ultimate Controlling Entity SK Inc.(*2) ￦ 53,507 612,248 95,426
Associates F&amp;U Credit information Co., Ltd. 2,293 55,179 —
SK hynix Inc.(*3) 273,047 481 —
KEB HanaCard Co., Ltd. 832 1,901 —
SK Wyverns Co., Ltd. 1,399 21,528 —
Others(*4) 17,286 13,864 457
294,857 92,953 457
Others SK Ecoplant Co., Ltd. 13,339 1,601 7,400
SK Innovation Co., Ltd. 26,697 2,777 —
SK Networks Co., Ltd.(*5) 29,321 1,088,443 449
SK Networks Services Co., Ltd. 1,056 76,671 4,979
SK Telesys Co., Ltd. 474 9,686 59,392
SK TNS Co., Ltd. 240 35,824 607,546
SK Energy Co., Ltd. 16,294 516 —
SK hynix Semiconductor (China) Ltd. 73,542 — —
SK Global Chemical International Trading (Shanghai) Co., Ltd. 14,535 131 —
HappyNarae Co., Ltd. 6,943 18,121 168,286
Others 90,307 105,569 109,189
272,748 1,339,339 957,241
￦ 621,112 2,044,540 1,053,124
(*1) Operating expense and others include lease payments by the Group.
(*2) Operating expense and others include ￦
(*3) Operating revenue and others include ￦
(*4) Operating revenue and others include ￦ KIF-Stonebridge
(*5) Operating expenses and others include costs for handset purchases amounting to ￦
(4) Account balances with related parties as of December 31, 2021 and 2020 are as follows:
(In millions of won)
December 31, 2021
Receivables Payables
Scope Company Loans Accounts Accounts
Ultimate Controlling Entity SK Inc. ￦ — 2,092 69,652
Associates F&amp;U Credit information Co., Ltd. — 4 5,265
Wave City Development Co., Ltd.(*1) — 2,623 —
Daehan Kanggun BcN Co., Ltd.(*2) 22,147 3,857 —
KEB HanaCard Co., Ltd. — 529 48,020
Others — 84 1,197
22,147 7,097 54,482
Others SK Innovation Co., Ltd. — 3,022 38,022
SK Networks Co., Ltd. — 241 198,631
Mintit Co., Ltd. — 17,929 131
SK hynix Inc. — 11,526 166
Happy Narae Co., Ltd. — 6 49,349
SK m&amp;service Co., Ltd. — 1,453 18,921
SK Shieldus Co., Ltd. (Formerly, ADT CAPS Co., Ltd.) — 2,649 24,593
Content Wavve Co., Ltd. — 183 9,873
Incross Co., Ltd. — 3,610 11,829
Eleven Street Co., Ltd. — 2,851 7,782
SK Planet Co., Ltd. — 668 31,652
SK RENT A CAR Co., Ltd. — 116 16,715
UbiNS Co., Ltd. — 24 14,932
Others — 8,307 29,106
— 52,585 451,702
￦ 22,147 61,774 575,836
(*1) As of December 31, 2021, the Parent Company recognized loss allowance amounting to ￦
(*2) As of December 31, 2021, the Parent Company recognized full loss allowance for the balance of loans to Daehan Kanggun BcN Co., Ltd.
(In millions of won)
December 31, 2020
Receivables Payables
Scope Company Loans Accounts Accounts
Ultimate Controlling Entity SK Inc. ￦ — 6,449 64,373
Associates F&amp;U Credit information Co., Ltd. — 10 4,699
SK hynix Inc. — 33,773 128
Wave City Development Co., Ltd.(*1) — 25,782 —
Daehan Kanggun BcN Co., Ltd.(*2) 22,147 2,779 —
KEB HanaCard Co., Ltd. — 352 145,328
Content Wavve Co., Ltd. — 283 2,491
Others — 9,098 1,686
22,147 72,077 154,332
Others SK Ecoplant Co., Ltd. (Formerly, SK Engineering &amp; Construction Co., Ltd.) — 1,521 152
SK Innovation Co., Ltd. — 11,737 44,105
SK Networks. Co., Ltd. — 2,245 108,233
SK Networks Services Co., Ltd. — 579 7,103
SK Telesys Co., Ltd. — 37 9,253
SK TNS Co., Ltd. — 263 89,915
SK Energy Co., Ltd. — 3,502 1,837
SK hystec Co., Ltd. — 494 6,085
SK hynix Semiconductor (China) Ltd. — 5,896 —
SK ON Hungary Kft. (Formerly, SK Battery Hungary Kft.) — 2,075 —
SK Geo Centric Co., Ltd. (Formerly, SK Global Chemical Co., Ltd.) — 1,142 5
SK Global Chemical International — 795 21
HappyNarae Co., Ltd. — 720 16,534
Others — 15,564 120,575
— 46,570 403,818
￦ 22,147 125,096 622,523
(*1) As of December 31, 2020, the Parent Company recognized loss allowance amounting to ￦
(*2) As of December 31, 2020, the Parent Company recognized full loss allowance for the balance of loans to Daehan Kanggun BcN Co., Ltd.
(5) The Group has granted SK REIT Co., Ltd. the right of first offer regarding the disposal of real estate owned by the Group. Whereby, the negotiation period is within 3 to 5 years from June 30, 2021, date of agreement, and the Group has been granted the right by SK REIT Co., Ltd. to lease the real estate in preference to a third party if SK REIT Co., Ltd. purchases the real estate from the Group.
(6) The details of additional investments and disposal of associates and joint ventures for the year ended December 31, 2021 as presented in note 1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 [abstract]</t>
        </is>
      </c>
    </row>
    <row r="4">
      <c r="A4" s="4" t="inlineStr">
        <is>
          <t>Commitments and Contingencies</t>
        </is>
      </c>
      <c r="B4" s="4" t="inlineStr">
        <is>
          <t>37. Commitments and Contingencies (1) Collateral assets and commitments SK Broadband Co., Ltd., a subsidiary of the Parent Company, has pledged its properties as collateral for leases on buildings in the amount of ￦ (2) Legal claims and litigations As of December 31, 2021, the Group is involved in various legal claims and litigation. Provision recognized in relation to these claims and litigation is immaterial. In connection with those legal claims and litigation for which no provision was recognized, management does not believe the Group has a present obligation, nor is it expected any of these claims or litigation will have a significant impact on the Group’s financial position or operating results in the event an outflow of resources is ultimately necessary. (3) Accounts receivable from sale of handsets The sales agents of the Parent Company sell handsets to the Parent Company’s subscribers on an installment basis. The Parent Company entered into comprehensive agreements to purchase accounts receivable from handset sales with retail stores and authorized dealers and to transfer the accounts receivable from handset sales to special purpose companies which were established with the purpose of liquidating receivables, respectively. The accounts receivable from sale of handsets amounting to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atements of Cash Flows</t>
        </is>
      </c>
      <c r="B1" s="2" t="inlineStr">
        <is>
          <t>12 Months Ended</t>
        </is>
      </c>
    </row>
    <row r="2">
      <c r="B2" s="2" t="inlineStr">
        <is>
          <t>Dec. 31, 2021</t>
        </is>
      </c>
    </row>
    <row r="3">
      <c r="A3" s="3" t="inlineStr">
        <is>
          <t>Text block [abstract]</t>
        </is>
      </c>
    </row>
    <row r="4">
      <c r="A4" s="4" t="inlineStr">
        <is>
          <t>Statements of Cash Flows</t>
        </is>
      </c>
      <c r="B4" s="4" t="inlineStr">
        <is>
          <t xml:space="preserve">38. Statements of Cash Flows
(1) Adjustments for income and expenses from operating activities for the years ended December 31, 2021, 2020 and 2019 are as follows:
(In millions of won)
2021 2020 2019
Interest income ￦ (43,850) (50,357) (63,579)
Dividends (14,132) (1,170) (10,011)
Gain on foreign currency translations (10,753) (8,928) (4,576)
Gain on sale of accounts receivable — other (27,725) (22,605) (15,855)
Gain relating to investments in associates and joint ventures, net (1,948,447) (1,028,403) (449,543)
Gain on disposal of property and equipment and intangible assets (40,109) (35,644) (8,533)
Gain on business transfer (82,248) (12,455) (69,522)
Gain relating to financial instruments at FVTPL (91,244) (145,016) (36,336)
Other income (10,369) (4,220) (1,875)
Interest expense 342,342 399,176 406,087
Loss on foreign currency translations 8,005 12,730 4,948
Loss on disposal of long-term investment securities — 98 —
Loss on sale of accounts receivable — other — — 5,823
Income tax expense 651,948 376,502 300,268
Expense related to defined benefit plan 190,462 198,794 175,165
Share option 91,646 4,313 2,073
Bonus paid by treasury shares 29,643 — —
Depreciation and amortization 4,114,394 4,169,996 4,021,016
Bad debt for accounts receivables — trade 31,546 48,625 28,841
Loss on disposal of property and equipment and intangible assets 47,369 41,598 47,760
Impairment loss on property and equipment and intangible assets 3,135 208,833 65,935
Bad debt for accounts receivable — other 6,001 10,559 5,802
Loss on impairment of investment assets — — 1,670
Loss relating to financial instruments at FVTPL 76,142 27,082 8,437
Other financial fees 142,015 44,734 —
Other expenses 8,008 22,412 21,044
￦ 3,473,779 4,256,654 4,435,039
(2) Changes in assets and liabilities from operating activities for the years ended December 31, 2021, 2020 and 2019 are as follows:
(In millions of won)
2021 2020 2019
Accounts receivable — trade ￦ (95,374 ) (33,410 ) (211,712 )
Accounts receivable — other (152,038 ) (50,003 ) 48,399
Accrued income — — 151
Advanced payments (43,212 ) (945 ) (12,204 )
Prepaid expenses 77,404 112,270 (680,925 )
Inventories (70,601 ) (7,219 ) 115,893
Long-term accounts receivable — other 83,658 26,027 (56,216 )
Contract assets (11,582 ) 1,528 (68,805 )
Guarantee deposits 8,125 26,122 6,392
Accounts payable — trade 12,312 3,023 (23,607 )
Accounts payable — other (109,476 ) 311,737 167,595
Withholdings (55,925 ) 33,348 (31,545 )
Contract liabilities (2,158 ) 35,426 33,574
Deposits received (3,737 ) (1,028 ) (3,112 )
Accrued expenses 7,505 61,848 116,949
Provisions (19,324 ) (30,773 ) (36,478 )
Long-term provisions (260 ) (548 ) (1,699 )
Plan assets (51,697 ) (145,214 ) (130,790 )
Retirement benefit payment (114,897 ) (76,987 ) (84,098 )
Others (27,418 ) 37,256 (3,892 )
￦ (568,695 ) 302,458 (856,130 )
(3) Significant non-cash
(In millions of won)
2021 2020 2019
Increase (decrease) in accounts payable — other relating to the ￦ 1,063,800 (426,723 ) 438,622
Increase of right-of-use 672,723 736,157 1,141,349
Merger of Tbroad Co., Ltd. and two other companies by SK Broadband Co., Ltd. — 1,072,487 —
Change in assets and liabilities by spin-off 14,379,397 — —
Retirement of treasury shares 1,965,952 — —
Disposal of treasury shares (Congratulatory bonus for spin-off) 114,373 — —
(4) Reconciliation of liabilities arising from financing activities for the years ended December 31, 2021 and 20 2
(In millions of won)
2021
Non-cash
January 1, 2021 Cash flows Exchange Fair value Business Spin-off Other December 31,
Total liabilities from financing activities:
Short-term borrowings ￦ 109,998 (50,823 ) — — 1,825 (48,510 ) 508 12,998
Long-term borrowings 2,028,924 63,132 600 — 662 (1,703,300 ) 4,169 394,187
Debentures 8,579,743 (16,755 ) 145,584 — — (295,544 ) 13,655 8,426,683
Lease liabilities 1,436,777 (431,674 ) — — 497 (85,322 ) 614,003 1,534,281
Long-term payables — other 1,566,954 (426,267 ) — — — — 869,146 2,009,833
Derivative financial liabilities 54,176 332 — (42,282 ) — (12,115 ) — 111
Derivative financial assets (65,136 ) — — (117,525 ) — — — (182,661 )
Financial liabilities at FVTPL — 129,123 — 7,996 — (137,119 ) — —
￦ 13,711,436 (732,932 ) 146,184 (151,811 ) 2,984 (2,281,910 ) 1,501,481 12,195,432
Other cash flows from financing activities:
Payments of cash dividends ￦ (1,028,520 )
Payments of interest on hybrid bonds (14,766 )
Acquisition of treasury shares (76,111 )
Cash inflow from transactions with the non-controlling 444,124
Cash outflow from transactions with the non-controlling (19,406 )
Cash outflow from spin-off (626,000 )
(1,320,679 )
￦ (2,053,611 )
(*) The effect of changes in foreign exchange rates for financial liabilities at amortized cost.
(In millions of won)
2020
January 1, Cash flows Non-cash
Exchange Fair value Business combinations Other December 31,
Total liabilities from financing activities:
Short-term borrowings ￦ 20,603 76,375 13,020 — — — 109,998
Long-term borrowings 2,022,537 (3,026 ) (14,208 ) — — 23,621 2,028,924
Debentures 8,220,833 445,462 (94,391 ) — — 7,839 8,579,743
Lease liabilities 1,291,007 (412,666 ) — — 7,696 550,740 1,436,777
Long-term payables — other 1,971,609 (428,100 ) — — — 23,445 1,566,954
Derivative financial liabilities 1,043 8,191 — 44,942 — — 54,176
Derivative financial assets (144,886 ) 28,500 — 51,250 — — (65,136 )
￦ 13,382,746 (285,264 ) (95,579 ) 96,192 7,696 605,645 13,711,436
Other cash flows from financing activities:
Payments of cash dividends ￦ (742,136)
Payments of interest on hybrid bonds (14,766 )
Acquisition of treasury shares (426,664 )
Cash inflow from transactions with the non-controlling 17,766
Cash outflow from transactions with the non-controlling (6,515 )
(1,172,315 )
￦ (1,457,579 )
(*) The effect of changes in foreign exchange rates for financial liabilities at amortized cos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issions Liabilities</t>
        </is>
      </c>
      <c r="B1" s="2" t="inlineStr">
        <is>
          <t>12 Months Ended</t>
        </is>
      </c>
    </row>
    <row r="2">
      <c r="B2" s="2" t="inlineStr">
        <is>
          <t>Dec. 31, 2021</t>
        </is>
      </c>
    </row>
    <row r="3">
      <c r="A3" s="3" t="inlineStr">
        <is>
          <t>Text block [abstract]</t>
        </is>
      </c>
    </row>
    <row r="4">
      <c r="A4" s="4" t="inlineStr">
        <is>
          <t>Emissions Liabilities</t>
        </is>
      </c>
      <c r="B4" s="4" t="inlineStr">
        <is>
          <t>39. Emissions Liabilities
(1) The quantity of emissions rights allocated free of charge for each implementation year as of December 31, 2021 are as follows:
(In tCO2-eQ)
Quantities allocated in 2019 Quantities Quantities Total
Emissions rights allocated free of charge 815,927 814,842 1,033,764 2,664,533
(2) Changes in emissions rights quantities the Parent Company held are as follows:
(In tCO2-eQ)
Quantities allocated in Quantities Quantities Total
January 1 (2,343 ) (60,977 ) — (63,320 )
Allocation at no cost 815,927 814,842 1,033,764 2,664,533
Additional allocation 131,015 217,643 — 348,658
Purchase — 68,471 — 68,471
Surrender or shall be surrendered (1,005,576 ) (1,039,979 ) (1,087,455 ) (3,133,010 )
Borrowing 60,977 — — 60,977
December 31 — — (53,691 ) (53,691 )
(3) As of December 31, 2021, the estimated annual greenhouse gas emissions quantities of the Parent Company are 1,087,455 tCO2-eQ.</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urrent Assets Held for Sale</t>
        </is>
      </c>
      <c r="B1" s="2" t="inlineStr">
        <is>
          <t>12 Months Ended</t>
        </is>
      </c>
    </row>
    <row r="2">
      <c r="B2" s="2" t="inlineStr">
        <is>
          <t>Dec. 31, 2021</t>
        </is>
      </c>
    </row>
    <row r="3">
      <c r="A3" s="3" t="inlineStr">
        <is>
          <t>Text block [abstract]</t>
        </is>
      </c>
    </row>
    <row r="4">
      <c r="A4" s="4" t="inlineStr">
        <is>
          <t>Non-current Assets Held for Sale</t>
        </is>
      </c>
      <c r="B4" s="4" t="inlineStr">
        <is>
          <t xml:space="preserve">40. Non-current On February 25, 2021, the Parent Company has decided to dispose of the investments in an associate engaged in mobility business to T map Mobility Co., Ltd. pursuant to the approval of the Board of Directors and reclassified entire shares of the investments in associates as non-current
(In millions of won)
December 31, 2021
Investments in associates Carrot General Insurance Co., Ltd. ￦ 8,73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pin-Off</t>
        </is>
      </c>
      <c r="B1" s="2" t="inlineStr">
        <is>
          <t>12 Months Ended</t>
        </is>
      </c>
    </row>
    <row r="2">
      <c r="B2" s="2" t="inlineStr">
        <is>
          <t>Dec. 31, 2021</t>
        </is>
      </c>
    </row>
    <row r="3">
      <c r="A3" s="3" t="inlineStr">
        <is>
          <t>Text block [abstract]</t>
        </is>
      </c>
    </row>
    <row r="4">
      <c r="A4" s="4" t="inlineStr">
        <is>
          <t>Spin Off</t>
        </is>
      </c>
      <c r="B4" s="4" t="inlineStr">
        <is>
          <t>41. Spin-off
(1) In accordance with the resolution of the Board of Directors held on June 10, 2021 and shareholders’ meeting held on October 12, 2021, the Parent Company completed the spin-off spin-off spin-off
Method of spin-off Horizontal spin-off
Company SK Telecom Co., Ltd. (Surviving Company)
SK Square Co., Ltd. (Spin-off Company)
Effective date of spin-off November 1, 2021
(2) The details of financial information due to the spin-off
1) Statements of Income The details of profit or loss from discontinued operations for the years ended December 31, 2021, 2020 and 2019 are as follows:
(In millions of won)
2021 2020 2019
Operating revenue and other operating income ￦ 2,469,329 2,541,133 2,331,433
Revenue 2,383,083 2,536,904 2,324,285
Other income 86,246 4,229 7,148
Operating expenses: 2,396,324 2,471,519 2,311,229
Labor 824,505 897,676 840,809
Commission 349,344 244,074 235,384
Depreciation and amortization 287,412 326,417 315,678
Network interconnection 863 762 1,099
Advertising 158,512 159,589 154,715
Rent 2,754 2,115 2,254
Cost of goods sold 426,161 502,469 455,257
Others 346,773 338,417 306,033
Operating profit 73,005 69,614 20,204
Finance income 47,417 100,511 20,464
Finance costs 269,823 174,250 103,044
Gain relating to investments in subsidiaries, associates and joint ventures, 1,502,147 975,947 416,344
Profit before income tax 1,352,746 971,822 353,968
Income tax expense 205,152 155,240 37,328
Profit for the year ￦ 1,147,594 816,582 316,640
2) Statements of Cash Flows
The details of cash flows from discontinued operations for the years ended December 31, 2021, 2020 and 2019 are as follows:
(In millions of won)
2021 2020 2019
Cash flows from operating activities ￦ 59,255 495,696 196,518
Cash flows from investing activities (967,053 ) (483,599 ) (189,064 )
Cash flows from investing activities (88,872 ) (22,902 ) (35,395 )
(3) Subsequent to the spin-off, the Parent Company lost control over the related businesses. The spin-off was accounted for by derecognizing all related assets and liabilities. The net assets of the spin-off business as of spin-off date was recognized in Capital surplus and others. The details of assets and liabilities derecognized from the financial statements due to the spin-off
(In millions of won)
Amount
Current assets ￦ 2,608,601
Non-current 19,269,615
Total assets ￦ 21,878,216
Current liabilities ￦ 2,161,458
Non-current 4,676,324
Total liabilities ￦ 6,837,782
Net assets ￦ 15,040,434
(4) The Parent Company has obligation to jointly and severally reimburse the Parent Company’s liabilities incurred prior to the spin-off spin-off 53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Dividends paid to the Parent Company</t>
        </is>
      </c>
      <c r="B1" s="2" t="inlineStr">
        <is>
          <t>12 Months Ended</t>
        </is>
      </c>
    </row>
    <row r="2">
      <c r="B2" s="2" t="inlineStr">
        <is>
          <t>Dec. 31, 2021</t>
        </is>
      </c>
    </row>
    <row r="3">
      <c r="A3" s="3" t="inlineStr">
        <is>
          <t>Text block [abstract]</t>
        </is>
      </c>
    </row>
    <row r="4">
      <c r="A4" s="4" t="inlineStr">
        <is>
          <t>Cash Dividends paid to the Parent Company</t>
        </is>
      </c>
      <c r="B4" s="4" t="inlineStr">
        <is>
          <t>42. Cash Dividends paid to the Parent Company Cash dividends paid to the Parent Company for the years ended December 31, 2021, 2020 and 2019 are as follows:
(In millions of won)
2021 2020 2019
Cash dividends received from consolidated subsidiaries ￦ 12,646 119,036 287,549
Cash dividends received from associates 312,793 164,850 227,500
￦ 325,439 283,886 515,0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43. Subsequent Events On January 20, 2022, the Board of Directors of the Parent Company approved the disposal of treasury shares. The disposal of treasury shares has been completed and the details are as follows:
Information of disposal
Number of treasury shares to be disposed 413,080 Common shares
Price of the treasury shares to be disposed per share (in won) ￦
Aggregate disposal value ￦
Disposal date January 24, 2022
Purpose of disposal Allotment of shares as bonus payment
Method of disposal Over-the-counter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23" customWidth="1" min="3" max="3"/>
    <col width="46" customWidth="1" min="4" max="4"/>
    <col width="22" customWidth="1" min="5" max="5"/>
    <col width="27" customWidth="1" min="6" max="6"/>
    <col width="18" customWidth="1" min="7" max="7"/>
    <col width="32" customWidth="1" min="8" max="8"/>
    <col width="35" customWidth="1" min="9" max="9"/>
  </cols>
  <sheetData>
    <row r="1">
      <c r="A1" s="1" t="inlineStr">
        <is>
          <t>Consolidated Statements of Changes in Equity - KRW (₩) ₩ in Millions</t>
        </is>
      </c>
      <c r="B1" s="2" t="inlineStr">
        <is>
          <t>Total</t>
        </is>
      </c>
      <c r="C1" s="2" t="inlineStr">
        <is>
          <t>Share capital [member]</t>
        </is>
      </c>
      <c r="D1" s="2" t="inlineStr">
        <is>
          <t>Capital surplus (deficit) and others [member]</t>
        </is>
      </c>
      <c r="E1" s="2" t="inlineStr">
        <is>
          <t>Hybrid bonds [member]</t>
        </is>
      </c>
      <c r="F1" s="2" t="inlineStr">
        <is>
          <t>Retained earnings [member]</t>
        </is>
      </c>
      <c r="G1" s="2" t="inlineStr">
        <is>
          <t>Reserves [member]</t>
        </is>
      </c>
      <c r="H1" s="2" t="inlineStr">
        <is>
          <t>Attributable to owners [member]</t>
        </is>
      </c>
      <c r="I1" s="2" t="inlineStr">
        <is>
          <t>Non-controlling interests [member]</t>
        </is>
      </c>
    </row>
    <row r="2">
      <c r="A2" s="4" t="inlineStr">
        <is>
          <t>Balance (Previously stated [member]) at Dec. 31, 2018</t>
        </is>
      </c>
      <c r="B2" s="6" t="n">
        <v>22324561</v>
      </c>
      <c r="C2" s="6" t="n">
        <v>44639</v>
      </c>
      <c r="D2" s="6" t="n">
        <v>256325</v>
      </c>
      <c r="E2" s="6" t="n">
        <v>398759</v>
      </c>
      <c r="F2" s="6" t="n">
        <v>22120355</v>
      </c>
      <c r="G2" s="6" t="n">
        <v>-373442</v>
      </c>
      <c r="H2" s="6" t="n">
        <v>22446636</v>
      </c>
      <c r="I2" s="6" t="n">
        <v>-122075</v>
      </c>
    </row>
    <row r="3">
      <c r="A3" s="4" t="inlineStr">
        <is>
          <t>Balance (Changes in accounting policy [member]) at Dec. 31, 2018</t>
        </is>
      </c>
      <c r="B3" s="5" t="n">
        <v>-5393</v>
      </c>
      <c r="F3" s="5" t="n">
        <v>-5393</v>
      </c>
      <c r="H3" s="5" t="n">
        <v>-5393</v>
      </c>
    </row>
    <row r="4">
      <c r="A4" s="4" t="inlineStr">
        <is>
          <t>Balance (Increase (decrease) due to application of IFRS 16 [member]) at Dec. 31, 2018</t>
        </is>
      </c>
      <c r="B4" s="5" t="n">
        <v>-24689</v>
      </c>
      <c r="F4" s="5" t="n">
        <v>-24186</v>
      </c>
      <c r="H4" s="5" t="n">
        <v>-24186</v>
      </c>
      <c r="I4" s="5" t="n">
        <v>-503</v>
      </c>
    </row>
    <row r="5">
      <c r="A5" s="4" t="inlineStr">
        <is>
          <t>Balance (Restated balance [member]) at Dec. 31, 2018</t>
        </is>
      </c>
      <c r="B5" s="5" t="n">
        <v>22319168</v>
      </c>
      <c r="C5" s="5" t="n">
        <v>44639</v>
      </c>
      <c r="D5" s="5" t="n">
        <v>256325</v>
      </c>
      <c r="E5" s="5" t="n">
        <v>398759</v>
      </c>
      <c r="F5" s="5" t="n">
        <v>22114962</v>
      </c>
      <c r="G5" s="5" t="n">
        <v>-373442</v>
      </c>
      <c r="H5" s="5" t="n">
        <v>22441243</v>
      </c>
      <c r="I5" s="5" t="n">
        <v>-122075</v>
      </c>
    </row>
    <row r="6">
      <c r="A6" s="4" t="inlineStr">
        <is>
          <t>Balance at Dec. 31, 2018</t>
        </is>
      </c>
      <c r="B6" s="5" t="n">
        <v>22349250</v>
      </c>
      <c r="C6" s="5" t="n">
        <v>44639</v>
      </c>
      <c r="D6" s="5" t="n">
        <v>256325</v>
      </c>
      <c r="E6" s="5" t="n">
        <v>398759</v>
      </c>
      <c r="F6" s="5" t="n">
        <v>22144541</v>
      </c>
      <c r="G6" s="5" t="n">
        <v>-373442</v>
      </c>
      <c r="H6" s="5" t="n">
        <v>22470822</v>
      </c>
      <c r="I6" s="5" t="n">
        <v>-121572</v>
      </c>
    </row>
    <row r="7">
      <c r="A7" s="3" t="inlineStr">
        <is>
          <t>Total comprehensive income:</t>
        </is>
      </c>
    </row>
    <row r="8">
      <c r="A8" s="4" t="inlineStr">
        <is>
          <t>Profit (loss) for the year</t>
        </is>
      </c>
      <c r="B8" s="5" t="n">
        <v>860733</v>
      </c>
      <c r="F8" s="5" t="n">
        <v>888698</v>
      </c>
      <c r="H8" s="5" t="n">
        <v>888698</v>
      </c>
      <c r="I8" s="5" t="n">
        <v>-27965</v>
      </c>
    </row>
    <row r="9">
      <c r="A9" s="4" t="inlineStr">
        <is>
          <t>Other comprehensive income (loss) (note 12,21,22,28,30)</t>
        </is>
      </c>
      <c r="B9" s="5" t="n">
        <v>1009</v>
      </c>
      <c r="F9" s="5" t="n">
        <v>-41513</v>
      </c>
      <c r="G9" s="5" t="n">
        <v>43866</v>
      </c>
      <c r="H9" s="5" t="n">
        <v>2353</v>
      </c>
      <c r="I9" s="5" t="n">
        <v>-1344</v>
      </c>
    </row>
    <row r="10">
      <c r="A10" s="4" t="inlineStr">
        <is>
          <t>Total comprehensive income</t>
        </is>
      </c>
      <c r="B10" s="5" t="n">
        <v>861742</v>
      </c>
      <c r="F10" s="5" t="n">
        <v>847185</v>
      </c>
      <c r="G10" s="5" t="n">
        <v>43866</v>
      </c>
      <c r="H10" s="5" t="n">
        <v>891051</v>
      </c>
      <c r="I10" s="5" t="n">
        <v>-29309</v>
      </c>
    </row>
    <row r="11">
      <c r="A11" s="3" t="inlineStr">
        <is>
          <t>Transactions with owners:</t>
        </is>
      </c>
    </row>
    <row r="12">
      <c r="A12" s="4" t="inlineStr">
        <is>
          <t>Annual dividends (note 33)</t>
        </is>
      </c>
      <c r="B12" s="5" t="n">
        <v>-667978</v>
      </c>
      <c r="F12" s="5" t="n">
        <v>-646828</v>
      </c>
      <c r="H12" s="5" t="n">
        <v>-646828</v>
      </c>
      <c r="I12" s="5" t="n">
        <v>-21150</v>
      </c>
    </row>
    <row r="13">
      <c r="A13" s="4" t="inlineStr">
        <is>
          <t>Interim dividends (note 33)</t>
        </is>
      </c>
      <c r="B13" s="5" t="n">
        <v>-80520</v>
      </c>
      <c r="F13" s="5" t="n">
        <v>-71870</v>
      </c>
      <c r="H13" s="5" t="n">
        <v>-71870</v>
      </c>
      <c r="I13" s="5" t="n">
        <v>-8650</v>
      </c>
    </row>
    <row r="14">
      <c r="A14" s="4" t="inlineStr">
        <is>
          <t>Share option (note 26)</t>
        </is>
      </c>
      <c r="B14" s="5" t="n">
        <v>1059</v>
      </c>
      <c r="D14" s="5" t="n">
        <v>295</v>
      </c>
      <c r="H14" s="5" t="n">
        <v>295</v>
      </c>
      <c r="I14" s="5" t="n">
        <v>764</v>
      </c>
    </row>
    <row r="15">
      <c r="A15" s="4" t="inlineStr">
        <is>
          <t>Interest on hybrid bonds</t>
        </is>
      </c>
      <c r="B15" s="5" t="n">
        <v>-14766</v>
      </c>
      <c r="F15" s="5" t="n">
        <v>-14766</v>
      </c>
      <c r="H15" s="5" t="n">
        <v>-14766</v>
      </c>
    </row>
    <row r="16">
      <c r="A16" s="4" t="inlineStr">
        <is>
          <t>Disposal of treasury shares (note 24)</t>
        </is>
      </c>
      <c r="B16" s="5" t="n">
        <v>300000</v>
      </c>
      <c r="D16" s="5" t="n">
        <v>300000</v>
      </c>
      <c r="H16" s="5" t="n">
        <v>300000</v>
      </c>
    </row>
    <row r="17">
      <c r="A17" s="4" t="inlineStr">
        <is>
          <t>Changes in ownership in subsidiaries (note 11)</t>
        </is>
      </c>
      <c r="B17" s="5" t="n">
        <v>98229</v>
      </c>
      <c r="D17" s="5" t="n">
        <v>51102</v>
      </c>
      <c r="H17" s="5" t="n">
        <v>51102</v>
      </c>
      <c r="I17" s="5" t="n">
        <v>47127</v>
      </c>
    </row>
    <row r="18">
      <c r="A18" s="4" t="inlineStr">
        <is>
          <t>Transactions with owners</t>
        </is>
      </c>
      <c r="B18" s="5" t="n">
        <v>-363976</v>
      </c>
      <c r="D18" s="5" t="n">
        <v>351397</v>
      </c>
      <c r="F18" s="5" t="n">
        <v>-733464</v>
      </c>
      <c r="H18" s="5" t="n">
        <v>-382067</v>
      </c>
      <c r="I18" s="5" t="n">
        <v>18091</v>
      </c>
    </row>
    <row r="19">
      <c r="A19" s="4" t="inlineStr">
        <is>
          <t>Balance at Dec. 31, 2019</t>
        </is>
      </c>
      <c r="B19" s="5" t="n">
        <v>22816934</v>
      </c>
      <c r="C19" s="5" t="n">
        <v>44639</v>
      </c>
      <c r="D19" s="5" t="n">
        <v>607722</v>
      </c>
      <c r="E19" s="5" t="n">
        <v>398759</v>
      </c>
      <c r="F19" s="5" t="n">
        <v>22228683</v>
      </c>
      <c r="G19" s="5" t="n">
        <v>-329576</v>
      </c>
      <c r="H19" s="5" t="n">
        <v>22950227</v>
      </c>
      <c r="I19" s="5" t="n">
        <v>-133293</v>
      </c>
    </row>
    <row r="20">
      <c r="A20" s="3" t="inlineStr">
        <is>
          <t>Total comprehensive income:</t>
        </is>
      </c>
    </row>
    <row r="21">
      <c r="A21" s="4" t="inlineStr">
        <is>
          <t>Profit (loss) for the year</t>
        </is>
      </c>
      <c r="B21" s="5" t="n">
        <v>1500538</v>
      </c>
      <c r="F21" s="5" t="n">
        <v>1504352</v>
      </c>
      <c r="H21" s="5" t="n">
        <v>1504352</v>
      </c>
      <c r="I21" s="5" t="n">
        <v>-3814</v>
      </c>
    </row>
    <row r="22">
      <c r="A22" s="4" t="inlineStr">
        <is>
          <t>Other comprehensive income (loss) (note 12,21,22,28,30)</t>
        </is>
      </c>
      <c r="B22" s="5" t="n">
        <v>461822</v>
      </c>
      <c r="F22" s="5" t="n">
        <v>-4992</v>
      </c>
      <c r="G22" s="5" t="n">
        <v>369715</v>
      </c>
      <c r="H22" s="5" t="n">
        <v>364723</v>
      </c>
      <c r="I22" s="5" t="n">
        <v>97099</v>
      </c>
    </row>
    <row r="23">
      <c r="A23" s="4" t="inlineStr">
        <is>
          <t>Total comprehensive income</t>
        </is>
      </c>
      <c r="B23" s="5" t="n">
        <v>1962360</v>
      </c>
      <c r="F23" s="5" t="n">
        <v>1499360</v>
      </c>
      <c r="G23" s="5" t="n">
        <v>369715</v>
      </c>
      <c r="H23" s="5" t="n">
        <v>1869075</v>
      </c>
      <c r="I23" s="5" t="n">
        <v>93285</v>
      </c>
    </row>
    <row r="24">
      <c r="A24" s="3" t="inlineStr">
        <is>
          <t>Transactions with owners:</t>
        </is>
      </c>
    </row>
    <row r="25">
      <c r="A25" s="4" t="inlineStr">
        <is>
          <t>Annual dividends (note 33)</t>
        </is>
      </c>
      <c r="B25" s="5" t="n">
        <v>-663999</v>
      </c>
      <c r="F25" s="5" t="n">
        <v>-658228</v>
      </c>
      <c r="H25" s="5" t="n">
        <v>-658228</v>
      </c>
      <c r="I25" s="5" t="n">
        <v>-5771</v>
      </c>
    </row>
    <row r="26">
      <c r="A26" s="4" t="inlineStr">
        <is>
          <t>Interim dividends (note 33)</t>
        </is>
      </c>
      <c r="B26" s="5" t="n">
        <v>-73136</v>
      </c>
      <c r="F26" s="5" t="n">
        <v>-73136</v>
      </c>
      <c r="H26" s="5" t="n">
        <v>-73136</v>
      </c>
    </row>
    <row r="27">
      <c r="A27" s="4" t="inlineStr">
        <is>
          <t>Share option (note 26)</t>
        </is>
      </c>
      <c r="B27" s="5" t="n">
        <v>1435</v>
      </c>
      <c r="D27" s="5" t="n">
        <v>179</v>
      </c>
      <c r="H27" s="5" t="n">
        <v>179</v>
      </c>
      <c r="I27" s="5" t="n">
        <v>1256</v>
      </c>
    </row>
    <row r="28">
      <c r="A28" s="4" t="inlineStr">
        <is>
          <t>Interest on hybrid bonds</t>
        </is>
      </c>
      <c r="B28" s="5" t="n">
        <v>-14766</v>
      </c>
      <c r="F28" s="5" t="n">
        <v>-14766</v>
      </c>
      <c r="H28" s="5" t="n">
        <v>-14766</v>
      </c>
    </row>
    <row r="29">
      <c r="A29" s="4" t="inlineStr">
        <is>
          <t>Changes in ownership in subsidiaries (note 11)</t>
        </is>
      </c>
      <c r="B29" s="5" t="n">
        <v>794079</v>
      </c>
      <c r="D29" s="5" t="n">
        <v>97207</v>
      </c>
      <c r="H29" s="5" t="n">
        <v>97207</v>
      </c>
      <c r="I29" s="5" t="n">
        <v>696872</v>
      </c>
    </row>
    <row r="30">
      <c r="A30" s="4" t="inlineStr">
        <is>
          <t>Transactions with owners</t>
        </is>
      </c>
      <c r="B30" s="5" t="n">
        <v>-383051</v>
      </c>
      <c r="D30" s="5" t="n">
        <v>-329278</v>
      </c>
      <c r="F30" s="5" t="n">
        <v>-746130</v>
      </c>
      <c r="H30" s="5" t="n">
        <v>-1075408</v>
      </c>
      <c r="I30" s="5" t="n">
        <v>692357</v>
      </c>
    </row>
    <row r="31">
      <c r="A31" s="4" t="inlineStr">
        <is>
          <t>Acquisition of treasury shares (note 24)</t>
        </is>
      </c>
      <c r="B31" s="5" t="n">
        <v>-426664</v>
      </c>
      <c r="D31" s="5" t="n">
        <v>-426664</v>
      </c>
      <c r="H31" s="5" t="n">
        <v>-426664</v>
      </c>
    </row>
    <row r="32">
      <c r="A32" s="4" t="inlineStr">
        <is>
          <t>Balance at Dec. 31, 2020</t>
        </is>
      </c>
      <c r="B32" s="5" t="n">
        <v>24396243</v>
      </c>
      <c r="C32" s="5" t="n">
        <v>44639</v>
      </c>
      <c r="D32" s="5" t="n">
        <v>278444</v>
      </c>
      <c r="E32" s="5" t="n">
        <v>398759</v>
      </c>
      <c r="F32" s="5" t="n">
        <v>22981913</v>
      </c>
      <c r="G32" s="5" t="n">
        <v>40139</v>
      </c>
      <c r="H32" s="5" t="n">
        <v>23743894</v>
      </c>
      <c r="I32" s="5" t="n">
        <v>652349</v>
      </c>
    </row>
    <row r="33">
      <c r="A33" s="3" t="inlineStr">
        <is>
          <t>Total comprehensive income:</t>
        </is>
      </c>
    </row>
    <row r="34">
      <c r="A34" s="4" t="inlineStr">
        <is>
          <t>Profit (loss) for the year</t>
        </is>
      </c>
      <c r="B34" s="5" t="n">
        <v>2418989</v>
      </c>
      <c r="F34" s="5" t="n">
        <v>2407523</v>
      </c>
      <c r="H34" s="5" t="n">
        <v>2407523</v>
      </c>
      <c r="I34" s="5" t="n">
        <v>11466</v>
      </c>
    </row>
    <row r="35">
      <c r="A35" s="4" t="inlineStr">
        <is>
          <t>Other comprehensive income (loss) (note 12,21,22,28,30)</t>
        </is>
      </c>
      <c r="B35" s="5" t="n">
        <v>1362192</v>
      </c>
      <c r="F35" s="5" t="n">
        <v>26371</v>
      </c>
      <c r="G35" s="5" t="n">
        <v>1039551</v>
      </c>
      <c r="H35" s="5" t="n">
        <v>1065922</v>
      </c>
      <c r="I35" s="5" t="n">
        <v>296270</v>
      </c>
    </row>
    <row r="36">
      <c r="A36" s="4" t="inlineStr">
        <is>
          <t>Total comprehensive income</t>
        </is>
      </c>
      <c r="B36" s="5" t="n">
        <v>3781181</v>
      </c>
      <c r="F36" s="5" t="n">
        <v>2433894</v>
      </c>
      <c r="G36" s="5" t="n">
        <v>1039551</v>
      </c>
      <c r="H36" s="5" t="n">
        <v>3473445</v>
      </c>
      <c r="I36" s="5" t="n">
        <v>307736</v>
      </c>
    </row>
    <row r="37">
      <c r="A37" s="3" t="inlineStr">
        <is>
          <t>Transactions with owners:</t>
        </is>
      </c>
    </row>
    <row r="38">
      <c r="A38" s="4" t="inlineStr">
        <is>
          <t>Annual dividends (note 33)</t>
        </is>
      </c>
      <c r="B38" s="5" t="n">
        <v>-667715</v>
      </c>
      <c r="F38" s="5" t="n">
        <v>-641944</v>
      </c>
      <c r="H38" s="5" t="n">
        <v>-641944</v>
      </c>
      <c r="I38" s="5" t="n">
        <v>-25771</v>
      </c>
    </row>
    <row r="39">
      <c r="A39" s="4" t="inlineStr">
        <is>
          <t>Interim dividends (note 33)</t>
        </is>
      </c>
      <c r="B39" s="5" t="n">
        <v>-355804</v>
      </c>
      <c r="F39" s="5" t="n">
        <v>-355804</v>
      </c>
      <c r="H39" s="5" t="n">
        <v>-355804</v>
      </c>
    </row>
    <row r="40">
      <c r="A40" s="4" t="inlineStr">
        <is>
          <t>Share option (note 26)</t>
        </is>
      </c>
      <c r="B40" s="5" t="n">
        <v>87622</v>
      </c>
      <c r="D40" s="5" t="n">
        <v>75498</v>
      </c>
      <c r="H40" s="5" t="n">
        <v>75498</v>
      </c>
      <c r="I40" s="5" t="n">
        <v>12124</v>
      </c>
    </row>
    <row r="41">
      <c r="A41" s="4" t="inlineStr">
        <is>
          <t>Interest on hybrid bonds</t>
        </is>
      </c>
      <c r="B41" s="5" t="n">
        <v>-14766</v>
      </c>
      <c r="F41" s="5" t="n">
        <v>-14766</v>
      </c>
      <c r="H41" s="5" t="n">
        <v>-14766</v>
      </c>
    </row>
    <row r="42">
      <c r="A42" s="4" t="inlineStr">
        <is>
          <t>Disposal of treasury shares (note 24)</t>
        </is>
      </c>
      <c r="B42" s="5" t="n">
        <v>57017</v>
      </c>
      <c r="D42" s="5" t="n">
        <v>57017</v>
      </c>
      <c r="H42" s="5" t="n">
        <v>57017</v>
      </c>
    </row>
    <row r="43">
      <c r="A43" s="4" t="inlineStr">
        <is>
          <t>Changes from spin-off (note 41)</t>
        </is>
      </c>
      <c r="B43" s="5" t="n">
        <v>-15005397</v>
      </c>
      <c r="C43" s="5" t="n">
        <v>-14146</v>
      </c>
      <c r="D43" s="5" t="n">
        <v>-14460588</v>
      </c>
      <c r="G43" s="5" t="n">
        <v>-344452</v>
      </c>
      <c r="H43" s="5" t="n">
        <v>-14819186</v>
      </c>
      <c r="I43" s="5" t="n">
        <v>-186211</v>
      </c>
    </row>
    <row r="44">
      <c r="A44" s="4" t="inlineStr">
        <is>
          <t>Changes in ownership in subsidiaries (note 11)</t>
        </is>
      </c>
      <c r="B44" s="5" t="n">
        <v>132868</v>
      </c>
      <c r="D44" s="5" t="n">
        <v>137303</v>
      </c>
      <c r="H44" s="5" t="n">
        <v>137303</v>
      </c>
      <c r="I44" s="5" t="n">
        <v>-4435</v>
      </c>
    </row>
    <row r="45">
      <c r="A45" s="4" t="inlineStr">
        <is>
          <t>Transactions with owners</t>
        </is>
      </c>
      <c r="B45" s="5" t="n">
        <v>-15842286</v>
      </c>
      <c r="C45" s="5" t="n">
        <v>-14146</v>
      </c>
      <c r="D45" s="5" t="n">
        <v>-12300929</v>
      </c>
      <c r="F45" s="5" t="n">
        <v>-2978466</v>
      </c>
      <c r="G45" s="5" t="n">
        <v>-344452</v>
      </c>
      <c r="H45" s="5" t="n">
        <v>-15637993</v>
      </c>
      <c r="I45" s="5" t="n">
        <v>-204293</v>
      </c>
    </row>
    <row r="46">
      <c r="A46" s="4" t="inlineStr">
        <is>
          <t>Acquisition of treasury shares (note 24)</t>
        </is>
      </c>
      <c r="B46" s="5" t="n">
        <v>-76111</v>
      </c>
      <c r="D46" s="5" t="n">
        <v>-76111</v>
      </c>
      <c r="H46" s="5" t="n">
        <v>-76111</v>
      </c>
    </row>
    <row r="47">
      <c r="A47" s="4" t="inlineStr">
        <is>
          <t>Retirement of treasury shares (note 24)</t>
        </is>
      </c>
      <c r="B47" s="5" t="n">
        <v>1965952</v>
      </c>
      <c r="D47" s="5" t="n">
        <v>1965952</v>
      </c>
      <c r="F47" s="5" t="n">
        <v>-1965952</v>
      </c>
    </row>
    <row r="48">
      <c r="A48" s="4" t="inlineStr">
        <is>
          <t>Balance at Dec. 31, 2021</t>
        </is>
      </c>
      <c r="B48" s="6" t="n">
        <v>12335138</v>
      </c>
      <c r="C48" s="6" t="n">
        <v>30493</v>
      </c>
      <c r="D48" s="6" t="n">
        <v>-12022485</v>
      </c>
      <c r="E48" s="6" t="n">
        <v>398759</v>
      </c>
      <c r="F48" s="6" t="n">
        <v>22437341</v>
      </c>
      <c r="G48" s="6" t="n">
        <v>735238</v>
      </c>
      <c r="H48" s="6" t="n">
        <v>11579346</v>
      </c>
      <c r="I48" s="6" t="n">
        <v>7557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tatement [LineItems]</t>
        </is>
      </c>
    </row>
    <row r="4">
      <c r="A4" s="4" t="inlineStr">
        <is>
          <t>Operating segments</t>
        </is>
      </c>
      <c r="B4" s="4" t="inlineStr">
        <is>
          <t xml:space="preserve">(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and assessment of segment performance. The Group has three reportable segments as described in note 4. Segment results that are reported to the chief operating decision maker include items directly attributable to a segment as well as those that can be allocated on a reasonable basis. </t>
        </is>
      </c>
    </row>
    <row r="5">
      <c r="A5" s="4" t="inlineStr">
        <is>
          <t>Basis of consolidation</t>
        </is>
      </c>
      <c r="B5" s="4" t="inlineStr">
        <is>
          <t xml:space="preserve">(2) Basis of consolidation (a) Business combination A business combination is accounted for by applying the acquisition method, unless it is a combination involving entities or businesses under common control.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ept if related to the costs to issue debt or equity securities recognized based on IAS 32 and IFRS 9. Consideration transferred does not include the amount settled in relation to the pre-existing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b) Non-controlling Non-controlling Changes in a Controlling Company’s ownership interest in a subsidiary that do not result in the Controlling Company losing control of the subsidiary are accounted for as equity transactions. (c)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d)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e)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f)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g) Business combinations under common control SK Inc.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amount of net assets acquired is added to or subtracted from capital surplus and others. </t>
        </is>
      </c>
    </row>
    <row r="6">
      <c r="A6" s="4" t="inlineStr">
        <is>
          <t>Cash and cash equivalents</t>
        </is>
      </c>
      <c r="B6" s="4" t="inlineStr">
        <is>
          <t xml:space="preserve">(3) Cash and cash equivalents Cash and cash equivalents comprise cash balances, call deposits and investment securities with maturities of three months or less from the acquisition date that are easily convertible to cash and subject to an insignificant risk of changes in their fair value. </t>
        </is>
      </c>
    </row>
    <row r="7">
      <c r="A7" s="4" t="inlineStr">
        <is>
          <t>Inventories</t>
        </is>
      </c>
      <c r="B7" s="4" t="inlineStr">
        <is>
          <t xml:space="preserve">(4) Inventories Inventories are initially recognized at the acquisition cost and subsequently measured using the weighted average method. During the period, a perpetual inventory system is used to track inventory quantities, which is adjusted based on the physical inventory counts performed at the period end. When the net realizable value of inventories is less than cost, the carrying amount is reduced to the net realizable value, and any difference is charged to current period as operating expenses. </t>
        </is>
      </c>
    </row>
    <row r="8">
      <c r="A8" s="4" t="inlineStr">
        <is>
          <t>Derivative financial instruments, including hedge accounting</t>
        </is>
      </c>
      <c r="B8" s="4" t="inlineStr">
        <is>
          <t xml:space="preserve">(6) Derivative financial instruments, including hedge accounting Derivatives are initially recognized at fair value. Subsequent to initial recognition, derivatives are measured at fair value at the end of each reporting period, and changes therein are accounted for as described below. (a) Hedge accounting The Group holds forward exchange contracts, interest rate swaps, currency swaps and other derivative contracts to manage interest rate risk and foreign exchange risk. The Group designates derivatives as hedging instruments to hedge the variability in cash flow associated with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Hedges directly affected by interest rate benchmark reform When uncertainty arises about the interest rate benchmark designated as a hedged risk and the timing or the amount of the interest rate benchmark-based For a cash flow hedge of a forecast transaction, the Group assumes that the benchmark interest rate will not be altered as a result of interest rate benchmark reform for the purpose of assessing whether the forecast transaction is highly probable and determining whether a previously designated forecast transaction in a discontinued cash flow hedge is still expected to occur. The Group will cease applying the specific policy for assessing the economic relationship between the hedged item and the hedging instrument
• to a hedged item or hedging instrument when the uncertainty arising from interest rate benchmark reform is no longer present with respect to the timing and the amount of the interest rate benchmark-based
• when the hedging relationship is discontinued. When the basis for determining the contractual cash flows of the hedged item or hedging instrument changes as a result of IBOR reform and therefore there is no longer uncertainty arising about the cash flows of the hedged item or the hedging instrument, the Group amends the hedge documentation of that hedging relationship to reflect the change(s) required by IBOR reform. The Group amends the formal hedge documentation by the end of the reporting period during which a change required by IBOR reform is made to the hedged risk, hedged item or hedging instrument. These amendments in the formal hedge documentation do not constitute the discontinuation of the hedging relationship or the designation of a new hedging relationship. If changes are made in addition to those changes required by interest rate benchmark reform to the financial asset or financial liability designated in a hedging relationship or to the designation of the hedging relationship, the Group determines whether those additional changes result in the discontinuation of hedging accounting. If the additional changes do not result in the discontinuation of hedging accounting, the Group amend the formal designation of the hedging relationship. When the interest rate benchmark on which the hedged future cash flows had been based is changed as required by IBOR reform, for the purpose of determining whether the hedged future cash flows are expected to occur, the Group deems that the hedging reserve recognized in OCI for that hedging relationship is based on the alternative benchmark rate on which the hedged future cash flows will be based.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Other derivative financial instruments Other derivative financial instrument not designated as a hedging instrument are measured at fair value, and the changes in fair value of the derivative financial instrument is recognized immediately in profit or loss. </t>
        </is>
      </c>
    </row>
    <row r="9">
      <c r="A9" s="4" t="inlineStr">
        <is>
          <t>Property and equipment</t>
        </is>
      </c>
      <c r="B9" s="4" t="inlineStr">
        <is>
          <t xml:space="preserve">(7)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The carrying amount of the replaced part is derecognized. The costs of the day-to-day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non-operating The estimated useful lives of the Group’s property and equipment are as follows:
Useful lives (years)
Buildings and structures 15 ~ 40
Machinery 3 ~ 15, 30
Other property and equipment 3~10
Right-of-use 1 ~ 50 Depreciation methods, useful lives, and residual values are reviewed at the end of each reporting date and adjusted, if appropriate. The change is accounted for as a change in an accounting estimate. </t>
        </is>
      </c>
    </row>
    <row r="10">
      <c r="A10" s="4" t="inlineStr">
        <is>
          <t>Borrowing costs</t>
        </is>
      </c>
      <c r="B10" s="4" t="inlineStr">
        <is>
          <t xml:space="preserve">(8) Borrowing costs The Group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re not qualifying assets, and assets that are ready for their intended use or sale when acquired are not qualifying assets either.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determines the amount of borrowing costs eligible for capitalization by applying a capitalization rate to the expenditures on that asset. The capitalization rate is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do not exceed the amount of borrowing costs incurred during the period. </t>
        </is>
      </c>
    </row>
    <row r="11">
      <c r="A11" s="4" t="inlineStr">
        <is>
          <t>Intangible assets</t>
        </is>
      </c>
      <c r="B11" s="4" t="inlineStr">
        <is>
          <t xml:space="preserve">(9) Intangible assets Intangible assets are measured initially at cost and, subsequently, are carried at cost less accumulated amortization and accumulated impairment losses. Intangible assets, except for goodwill, are amortized on a straight-line basis over the estimated useful lives of intangible assets from the date that they are available for use. The residual value of intangible assets is zero. However, club memberships and brand are expected to be available for use as there are no foreseeable limits to the periods. These intangible assets are determined as having indefinite useful lives and, therefore, not amortized. The estimated useful lives of the Group’s intangible assets are as follows:
Useful lives (years)
Frequency usage rights 2.9 ~ 10
Land usage rights 5
Industrial rights 5, 10
Development costs 5
Facility usage rights 10, 20
Customer relations 3 ~ 15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if appropriate, are accounted for as changes in accounting estimates. Expenditures on research activities are recognized in profit or loss as incurred. Development expenditures are capitalized only if development costs can be reliably measured,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t>
        </is>
      </c>
    </row>
    <row r="12">
      <c r="A12" s="4" t="inlineStr">
        <is>
          <t>Government grants</t>
        </is>
      </c>
      <c r="B12" s="4" t="inlineStr">
        <is>
          <t xml:space="preserve">(10) Government grants Government grants are not recognized unless there is reasonable assurance that the Group will comply with the grant’s conditions and that the grant will be received. 1) Grants related to assets Government grants whose primary condition is that the Group purchases, constructs, or otherwise acquires a long-term asset are deducted in calculating the carrying amount of the asset. The grant is recognized in profit or loss over the life of a depreciable asset as a reduction to depreciation expense. 2) Grants related to income Government grants which are intended to compensate the Group for expenses incurred are deducted from the related expenses. </t>
        </is>
      </c>
    </row>
    <row r="13">
      <c r="A13" s="4" t="inlineStr">
        <is>
          <t>Investment property</t>
        </is>
      </c>
      <c r="B13" s="4" t="inlineStr">
        <is>
          <t xml:space="preserve">(11) Investment property Investment properties are properties held to earn rentals and/or for capital appreciation. Investment properties are measured initially at cost, including transaction costs. Subsequent to initial recognition, investment properties are reported at cost less accumulated depreciation and accumulated impairment losses. Subsequent expenditures are recognized in carrying amount of an asset or as a separate asset if it is probable that future economic benefits associated with the assets will flow into the Group and the cost of an asset can be measured reliably. The carrying amount of those parts that are replaced is derecognized. The costs associated with routine maintenance and repairs are recognized in profit or loss as incurred. Investment property, except for land, is depreciated on a straight-line basis over estimated useful lives of 30 years. In addition, right-of-use straight-line The depreciation method, estimated useful lives and residual values are reviewed at the end of each reporting date and adjusted, if appropriate. The change is accounted for as a change in an accounting estimate. </t>
        </is>
      </c>
    </row>
    <row r="14">
      <c r="A14" s="4" t="inlineStr">
        <is>
          <t>Impairment of non-financial assets</t>
        </is>
      </c>
      <c r="B14" s="4" t="inlineStr">
        <is>
          <t xml:space="preserve">(12) Impairment of non-financial The carrying amounts of the Group’s non-financial non-current The Group estimates the recoverable amount of an individual asset, and if it is impossible to measure the individual recoverable amount of an asset,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n profit or loss to the extent the carrying amount of the asset exceeds its recoverable amount. Goodwill acquired in a business combination is allocated to each CGU that is expected to benefit from the synergy arising from the business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is>
      </c>
    </row>
    <row r="15">
      <c r="A15" s="4" t="inlineStr">
        <is>
          <t>Leases</t>
        </is>
      </c>
      <c r="B15" s="4" t="inlineStr">
        <is>
          <t xml:space="preserve">(13) Leases A contract is or contains a lease if the contract conveys the right to control the use of an identified asset for a period of time in exchange for consideration. (a) As a lessee At commencement or on modification of a contract that contains a lease component, the Group allocates the consideration in the contract to each lease component on the basis of its relative stand-alone prices. However, the Group has elected not to separate non-lease non-lease The Group recognizes a right-of-use right-of-use The right-of-use straight-lin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The Group presents right-of-use The Group has elected not to recognize right-of-use low-value straight-line (b)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 of whether the lease transfers substantially all of the risks and rewards incidental to ownership of the underlying asset. If this is the case, then the lease is a finance lease; if not, then it is an operating lease. As part of this assessment, the Group considers certain indicators such as whether the lease is for the major part of the economic life of the asset. When the Group is an intermediate lessor, is accounts for its interests in the head lease and the sub-lease sub-lease right-of-use sub-lease If an arrangement contains lease and non-lease The Group applies derecognition and impairment requirements in IFRS 9 to the net investment in the lease. The Group further regularly reviews estimated unguaranteed residual values used in calculating the gross investment in the lease. The Group recognizes lease payments received under operating leases as income on a straight-line basis over the lease term as part of ‘other revenue’. </t>
        </is>
      </c>
    </row>
    <row r="16">
      <c r="A16" s="4" t="inlineStr">
        <is>
          <t>Non-current assets held for sale</t>
        </is>
      </c>
      <c r="B16" s="4" t="inlineStr">
        <is>
          <t>(14) Non-current Non-current non-current Impairment of Assets A non-current</t>
        </is>
      </c>
    </row>
    <row r="17">
      <c r="A17" s="4" t="inlineStr">
        <is>
          <t>Non-derivative financial liabilities</t>
        </is>
      </c>
      <c r="B17" s="4" t="inlineStr">
        <is>
          <t>(15) Non-derivative The Group classifies non-derivative (a) Financial liabilities at fair value through profit or loss Financial liabilities at fair value through profit or loss include financial liabilities held for trading or designated as such upon initial recognition. Subsequent to initial recognition, these liabilities are measured at fair value. The amount of change in fair value of financial liability that is attributable to changes in the credit risk of that liability shall be presented in other comprehensive income, and the remaining amount of change in the fair value of the liability shall be presented in profit or loss. Upon initial recognition, transaction costs that are directly attributable to the issue of the financial liability are recognized in profit or loss as incurred. (b) Other financial liabilities Non-derivative (c) Derecognition of financial liability The Group extinguishes a financial liability only when the contractual obligation is fulfilled, canceled or expires. The Group recognizes new financial liabilities at fair value based on new contracts and eliminates existing liabilities when the contractual terms of the financial liabilities change and the cash flows change substantially. When a financial liability is derecognized, the difference between the carrying amount and the consideration paid (including any transferred non-cash</t>
        </is>
      </c>
    </row>
    <row r="18">
      <c r="A18" s="4" t="inlineStr">
        <is>
          <t>Employee benefits</t>
        </is>
      </c>
      <c r="B18" s="4" t="inlineStr">
        <is>
          <t xml:space="preserve">(16) Employee benefits (a) Short-term employee benefits Short-term employee benefits are employee benefits that are due to be settled within 12 months after the end of the period in which the employees render related services. When an employee has rendered a service to the Group during an accounting period, the Group recognizes the undiscounted amount of short-term employee benefits expected to be paid in exchange for that service. (b) Other long-term employee benefits Other long-term employee benefits include employee benefits that are settled beyond 12 months after the end of the period in which the employees render related services. The Group’s net obligation in respect of long-term employee benefits is the amount of future benefit that employees have earned in return for their service in the current and prior periods. That benefit is discounted to determine its present value. Remeasurements are recognized in profit or loss in the period in which they arise. (c) Retirement benefits: defined contribution plans When an employee has rendered a service to the Group during a period, the Group recognizes the contribution payable to a defined contribution plan in exchange for that service as a liability (accrued expense), after deducting any contribution already paid. If the contribution already paid exceeds the contribution due for service before the end of the reporting period, the Group recognizes that excess as an asset (prepaid expense) to the extent that the prepayment will lead to a reduction in future payments or a cash refund. (d) Retirement benefits: defined benefit plans At the end of reporting period, defined benefit liabilities relating to defined benefit plans are recognized at present value of defined benefit obligations net of fair value of plan assets. The calculation is performed annually by an independent actuary using the projected unit credit method. When the fair value of plan assets exceeds the present value of the defined benefit obligation, the Group recognizes an asset, to the extent of the present value of any economic benefits available in the form of refunds from the plan or reduction in the future contributions to the plan. Remeasurements of the net defined benefit liability (asset), which comprise actuarial gains and losses, the return on plan assets (excluding interest) and the effect of the asset ceiling (if any, excluding interest), are recognized immediately in other comprehensive income. The Group determines net interests on net defined benefit liability (asset) by multiplying discount rate determined at the beginning of the annual reporting period and considers changes in net defined benefit liability (asset) from contributions and benefit payments. Net interest costs and other costs relating to the defined benefit plan are recognized through profit or loss. When the plan amendment or curtailment occurs, gains or losses on amendment or curtailment in benefits for the past service provided are recognized through profit or loss. The Group recognizes a gain or loss on a settlement when the settlement of defined benefit plan occurs. (e) Termination benefits The Group recognizes a liability and expense for termination benefits at the earlier of the period when the Group can no longer withdraw the offer of those benefits and the period when the Group recognizes costs for a restructuring that involves the payment of termination benefits. If benefits are payable more than 12 months after the reporting period, they are discounted to their present value. </t>
        </is>
      </c>
    </row>
    <row r="19">
      <c r="A19" s="4" t="inlineStr">
        <is>
          <t>Provisions</t>
        </is>
      </c>
      <c r="B19" s="4" t="inlineStr">
        <is>
          <t xml:space="preserve">(17)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risks and uncertainties that inevitably surround many events and circumstances are taken into account in reaching the best estimate of a provision. If the effect of the time value of money is material, provisions are determined at the present value of the expected future cash flows. If some or all of the expenditures required to settle a provision are expected to be reimbursed by another party, the reimbursement is recognized when, and only when, it is virtually certain that reimbursement will be received if the entity settles the obligation. The reimbursement is treated as a separate asset. Provisions are reviewed at the end of each reporting period and adjusted to reflect the current best estimates. If it is no longer probable that an outflow of resources embodying economic benefits will be required to settle the obligation, the provision is reversed. A provision is used only for expenditures for which the provision was originally recognized. </t>
        </is>
      </c>
    </row>
    <row r="20">
      <c r="A20" s="4" t="inlineStr">
        <is>
          <t>Emissions Rights</t>
        </is>
      </c>
      <c r="B20" s="4" t="inlineStr">
        <is>
          <t xml:space="preserve">(18) Emissions Rights The Group accounts for greenhouse gases emission right and the relevant liability as below pursuant to the Act on Allocation and Trading of Greenhouse Gas Emission in Korea. 1) Greenhouse Gases Emission Right Greenhouse Gases Emission Right consists of emission allowances, which are allocated from the government free of charge or purchased from the market. The cost includes any directly attributable costs incurred during the normal course of business. The Group derecognizes an emission right asset when the emission allowance is unusable, disposed or submitted to government in which the future economic benefits are no longer expected to be probable. 2) Emissions liability Emission liability is a present obligation of submitting emission rights to the government with regard to emission of greenhouse gas. The emission liability is measured based on the expected quantity of emission for the performing period in excess of emission allowance in possession and the unit price for such emission rights in the market at the end of the reporting period. The emissions liabilities are derecognized when they are surrendered to the government. </t>
        </is>
      </c>
    </row>
    <row r="21">
      <c r="A21" s="4" t="inlineStr">
        <is>
          <t>Transactions in foreign currencies</t>
        </is>
      </c>
      <c r="B21" s="4" t="inlineStr">
        <is>
          <t>(19) Transactions in foreign currencies (a) Foreign currency transactions Transactions in foreign currencies are translated to the functional currency of the Group at exchange rates at the dates of the transactions. Monetary assets and liabilities denominated in foreign currencies are retranslated to the functional currency using the exchange rate at the reporting date. Non-monetary Exchange differences arising from monetary items except for financial liabilities designated cashflow hedging instruments are recognized in profit or loss. If a gain or loss on a non-monetary item is recognized in other comprehensive income, any foreign exchange differences are also recognized in other comprehensive income. When a gain or loss on a non-monetary item is recognized in profit or loss, any foreign exchange differences are also recognized in profit or loss. (b) Foreign operations If the presentation currency of the Group is different from a foreign operation’s functional currency, the financial statements of the foreign operation are translated into the presentation currency using the following methods: The assets and liabilities of foreign operations, whose functional currency is not the currency of a hyperinflationary economy, are translated to presentation currency at exchange rates at the reporting date. The income and expenses of foreign operations are translated to functional currency at exchange rates at the dates of the transactions. Foreign currency differences are recognized in other comprehensive income. Any goodwill arising on the acquisition of a foreign operation and any fair value adjustments to the carrying amounts of assets and liabilities arising on the acquisition of that foreign operation is treated as assets and liabilities of the foreign operation. Thus, they are expressed in the functional currency of the foreign operation and translated at the closing rate at the reporting date. When a foreign operation is disposed, the relevant amount in the translation is transferred to profit or loss as part of the profit or loss on disposal. On the partial disposal of a subsidiary that includes a foreign operation, the relevant proportion of such cumulative amount is reattributed to non-controlling</t>
        </is>
      </c>
    </row>
    <row r="22">
      <c r="A22" s="4" t="inlineStr">
        <is>
          <t>Share capital</t>
        </is>
      </c>
      <c r="B22" s="4" t="inlineStr">
        <is>
          <t xml:space="preserve">(20) Share capital Ordinary shares are classified as equity. Incremental costs directly attributable to the issuance of ordinary shares and share options are recognized as a deduction from equity, net of any tax effects. When the Parent Company repurchases its own shares, the amount of the consideration paid is recognized as a deduction from equity and classified as treasury shares. The gains or losses from the purchase, disposal, reissue, or retirement of treasury shares are directly recognized in equity being as transaction with owners. </t>
        </is>
      </c>
    </row>
    <row r="23">
      <c r="A23" s="4" t="inlineStr">
        <is>
          <t>Hybrid bond</t>
        </is>
      </c>
      <c r="B23" s="4" t="inlineStr">
        <is>
          <t xml:space="preserve">(21) Hybrid bond The Group recognizes a financial instrument issued by the Group as an equity instrument if it does not include contractual obligation to deliver financial assets including cash to the counter party. </t>
        </is>
      </c>
    </row>
    <row r="24">
      <c r="A24" s="4" t="inlineStr">
        <is>
          <t>Share-based payment</t>
        </is>
      </c>
      <c r="B24" s="4" t="inlineStr">
        <is>
          <t xml:space="preserve">(22) Share-based payment For equity- settled share-based payment transaction, if the fair value of the goods or services received cannot be reliably estimated, the Group measures the value indirectly by reference to the fair value of the equity instruments granted. The related expense with a corresponding increase in capital surplus and others is recognized over the vesting period of the awards. The amount recognized as an expense is adjusted to reflect the number of awards for which the related service and non-market non-market The fair value of the amount payable to employees in respect of share appreciation rights, which are settled in cash, is recognized as an expense with a corresponding increase in liabilities, over the period in which the employees become unconditionally entitled to payment. The liability is remeasured at each reporting date and at settlement date based on the fair value of the share appreciation rights. Any changes in the fair value of the liability are recognized in profit or loss. </t>
        </is>
      </c>
    </row>
    <row r="25">
      <c r="A25" s="4" t="inlineStr">
        <is>
          <t>Finance income and finance costs</t>
        </is>
      </c>
      <c r="B25" s="4" t="inlineStr">
        <is>
          <t xml:space="preserve">(24) Finance income and finance costs Finance income comprises interest income on funds invested (including financial assets measured at fair value), dividend income, gains on disposal of financial assets at FVTPL, changes in fair value of financial instruments at FVTPL, and gains on hedging instruments that are recognized in profit or loss. Interest income is recognized as it accrues in profit or loss, using the effective interest rate method. Dividend income is recognized in profit or loss when the right to receive the dividend is established. Finance costs comprise interest expense on borrowings, changes in fair value of financial instruments at FVTPL, and losses on hedging instruments that are recognized in profit or loss. Interest expense on borrowings and debentures is recognized as it accrues in profit or loss using the effective interest rate method. </t>
        </is>
      </c>
    </row>
    <row r="26">
      <c r="A26" s="4" t="inlineStr">
        <is>
          <t>Income taxes</t>
        </is>
      </c>
      <c r="B26" s="4" t="inlineStr">
        <is>
          <t>(25) Income taxes Income tax expense comprises current and deferred tax. Current tax and deferred tax are recognized in profit or loss except to the extent that it relates to a business combination, or items recognized directly in equity or in OCI. The Group pays income tax in accordance with the tax-consolidation (a) Current tax Current tax is the expected tax payable or receivable on the taxable profit or loss for the year, using tax rates enacted or substantively enacted at the end of the reporting period, and includes interests and fines related to income taxes paid or payable. The taxable profit is different from the accounting profit for the period since the taxable profit is calculated excluding the temporary differences, which will be taxable or deductible in determining taxable profit (tax loss) of future periods, and non-taxable non-deductible (b) Deferred tax Deferred tax is recognized by using the asset-liability method in respect of temporary differences between the carrying amounts of assets and liabilities for financial reporting purposes and the amounts used for taxation purposes. The Group recognizes a deferred tax liability for all taxable temporary differences, except for the difference associated with investments in subsidiaries and associates that the Group is able to control the timing of the reversal of the temporary difference and it is probable that the temporary difference will not reverse in the foreseeable future. The Group recognizes a deferred tax asset for all deductible temporary differences to the extent that it is probable that the temporary difference will reverse in the foreseeable future and taxable profit will be available against which the temporary difference can be utilized. A deferred tax asset is recognized for the carryforward of unused tax losses and unused tax credits to the extent that it is probable that future taxable profit will be available against which the unused tax losses and unused tax credits can be utilized. Future taxable profit is dependent on the reversal of taxable temporary differences. If there are insufficient taxable temporary differences to recognize the deferred tax asset, the business plan of the Group and the reversal of existing temporary differences are considered in determining the future taxable profit. The Group reviews the carrying amount of a deferred tax asset at the end of each reporting period and reduces the carrying amount to the extent that it is no longer probable that sufficient taxable profit will be available to allow the benefit of part or all of that deferred tax asset to be utilized. Deferred tax assets and liabilities are measured at the tax rates that are expected to apply to the period when the asset is realized, or the liability is settled based on tax rates (and tax laws) that have been enacted or substantively enacted by the end of the reporting period. The measurement of deferred tax liabilities and deferred tax assets reflects the tax consequences that would follow from the manner in which the Group expects, at the end of the reporting period, to recover or settle the carrying amount of its assets and liabilities. Deferred tax assets and liabilities are offset only if the Group has a legally enforceable right to offset the amount recognized and intends to settle the current tax liabilities and assets on a net basis. Income tax expense in relation to dividend payments is recognized when liabilities relating to the dividend payments are recognized. (c) Uncertainty over income tax treatments The Group assesses the uncertainty over income tax treatments pursuant to IAS 12. If the Group concludes it is not probable that the taxation authority will accept an uncertain tax treatment, the Group reflects the effect of uncertainty for each uncertain tax treatment by using either of the following methods, depending on which method the entity expects to better predict the resolution of the uncertainty:
• The most likely amount: the single most likely amount in a range of possible outcomes.
• The expected value: the sum of the probability-weighted</t>
        </is>
      </c>
    </row>
    <row r="27">
      <c r="A27" s="4" t="inlineStr">
        <is>
          <t>Earnings per share</t>
        </is>
      </c>
      <c r="B27" s="4" t="inlineStr">
        <is>
          <t xml:space="preserve">(26) Earnings per share The Group presents basic and diluted earnings per share (EPS) data for its ordinary shares. Basic EPS is calculated by dividing the profit or loss attributable to ordinary shareholders of the Parent Company by the weighted average number of ordinary shares outstanding during the period, adjusted for own shares held. Diluted EPS is determined by adjusting the profit or loss attributable to ordinary shareholders and the weighted average number of ordinary shares outstanding, adjusted for own shares held, for the effects of all dilutive potential ordinary shares, which comprise share options granted to employees, if any. </t>
        </is>
      </c>
    </row>
    <row r="28">
      <c r="A28" s="4" t="inlineStr">
        <is>
          <t>Discontinued operation</t>
        </is>
      </c>
      <c r="B28" s="4" t="inlineStr">
        <is>
          <t xml:space="preserve">(27) Discontinued operation A discontinued operation is a component of the Group’s business, the operations and cash flows of which can be clearly distinguished from the rest of the Group and which:
• represents a separate major line of business or geographic area of operations;
• is part of a single co-ordinated
• is a subsidiary acquired exclusively with a view to resale. When an operation is classified as a discontinued operation, the comparative statements of income are re-presented </t>
        </is>
      </c>
    </row>
    <row r="29">
      <c r="A29" s="4" t="inlineStr">
        <is>
          <t>Standards issued but not yet effective</t>
        </is>
      </c>
      <c r="B29" s="4" t="inlineStr">
        <is>
          <t xml:space="preserve">(28) Standards issued but not yet effective The following new and amended standards are effective for annual periods beginning after January 1, 2021. The following new and amended standards are not expected to have a significant impact on the Group’s consolidated financial statements.
• Onerous Contracts — Cost of Fulfilling a Contract (Amendments to IAS 37).
• Deferred Tax related to Assets and Liabilities arising from a Single Transaction (Amendments to IAS 12)
• COVID-19-Related
• Reference to Conceptual Framework (Amendments to IFRS 3).
• Annual Improvements to IFRS Standards 2018-2020.
• Property, Plant and Equipment: Proceeds before Intended Use (Amendments to IAS 16).
• Classification of Liabilities as Current or Non-current
• IFRS 17 Insurance Contracts Insurance Contracts
• Disclosure of Accounting Polices (Amendments to IAS 1).
• Definition of Accounting Estimates (Amendments to IAS 8). </t>
        </is>
      </c>
    </row>
    <row r="30">
      <c r="A30" s="4" t="inlineStr">
        <is>
          <t>Previously stated [member]</t>
        </is>
      </c>
    </row>
    <row r="31">
      <c r="A31" s="3" t="inlineStr">
        <is>
          <t>Statement [LineItems]</t>
        </is>
      </c>
    </row>
    <row r="32">
      <c r="A32" s="4" t="inlineStr">
        <is>
          <t>Financial assets - Policies applicable from January 1, 2018</t>
        </is>
      </c>
      <c r="B32" s="4" t="inlineStr">
        <is>
          <t xml:space="preserve">(5) Non-derivative (a) Recognition and initial measurement Accounts receivable — trade and debt investments issued are initially recognized when they are originated. All other financial assets and financial liabilities are initially recognized when the Group becomes a party to the contractual provisions of the instrument. A financial asset (unless an accounts receivable — trade without a significant financing component) or financial liability is initially measured at fair value plus, for an item not at FVTPL, transaction costs that are directly attributable to its acquisition or issue. An accounts receivable — trade without a significant financing component is initially measured at the transaction price. (b) Classification and subsequent measurement On initial recognition, a financial asset is classified as measured at:
• FVTPL
• FVOCI — equity investment
• FVOCI — debt investment
• Financial assets at amortized cost A financial asset is classified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to cash flows that are solely payments of principal and interest on the principal amount outstanding on specified dates.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to cash flows that are solely payments of principal and interest on the principal amount outstanding on specified dates. On initial recognition of an equity investment that is not held for trading, the Group may irrevocably elect to present subsequent changes in the investment’s fair value in other comprehensive income (“OCI”). This election is made on an investment-by-investment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The following accounting policies are applied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the cost of the investment. Other net gains and losses are recognized in OCI and are never reclassified to profit or loss. (c) Impairment The Group estimates the expected credit losses (“ECL”) for the debt instruments measured at amortized cost and FVOCI based on the Group’s historical experience and informed credit assessment that includes forward-looking information. The impairment approach is decided based on the assessment of whether the credit risk of a financial asset has increased significantly since initial recognition. However, the Group applies a practical expedient and recognizes impairment losses equal to lifetime ECLs for accounts receivable – trade and lease receivables from the initial recognition. ECL is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measured at amortized cost and debt investments at FVOCI are credit-impaired. A financial asset is ‘credit-impaired’ when one or more events that have a detrimental impact on the estimated future cash flows of the financial asset have occurred. Loss allowance on financial assets measured at amortized cost is deducted from the carrying amount of the respective assets, while loss allowance on debt instruments at FVOCI is recognized in OCI, instead of reducing the carrying amount of the transferred assets. (d) Derecognition Financial assets The Group derecognizes a financial asset when:
• the contractual rights to the cash flows from the financial asset expire; or
• it transfers the rights to receive the contractual cash flows in a transaction in which either:
• substantially all of the risks and rewards of ownership of the financial asset are transferred; or
• the Group neither transfers nor retains substantially all of the risks and rewards of ownership and it does not retain control of the financial asset. The Group enters into transactions whereby it transfers assets recognized in its consolidated statement of financial position, but retains either all or substantially all of the risks and rewards of the transferred assets. In these cases, the transferred assets are not derecognized. Interest rate benchmark reform When the basis for determining the contractual cash flows of a financial asset or financial liability measured at amortized cost changed as a result of interest rate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rate of the financial asset or financial liability to reflect the change that is required by interest rate benchmark reform. After that, the Group applied the policies on accounting for modifications to the additional changes. (e) Offsetting Financial assets and financial liabilities are offset, and the net amount is presented in the statement of financial position when the Group currently has a legally enforceable right to offset the recognized amounts and it intends either to settle on a net basis or to settle the liability and realize the asset simultaneously. A financial asset and a financial liability are offset only when the right to set off the amount is not contingent on future event and legally enforceable even on the event of default, insolvency or bankruptcy. </t>
        </is>
      </c>
    </row>
    <row r="33">
      <c r="A33" s="4" t="inlineStr">
        <is>
          <t>Revenue — Policies applicable from January 1, 2018</t>
        </is>
      </c>
      <c r="B33" s="4" t="inlineStr">
        <is>
          <t xml:space="preserve">(23) Revenue (a) Identification of performance obligations in contracts with customers The Group identifies the distinct services or goods as performance obligations in contracts with customers such as (1) providing wireless and fixed-line telecommunications services, (2) sale of handsets and (3) providing other goods and services. In the case of providing both wireless telecommunications service and selling a handset together to one customer, the Group allocates considerations from the customer between the separate performance obligations for handset sale and wireless telecommunications service. The handset sale revenue is recognized when handset is delivered, and the wireless telecommunications service revenue is recognized over the period of the contract term as stated in the subscription contract. (b) Allocation of the transaction price to each performance obligation The Group allocates the transaction price of a contract to each performance obligation identified on a relative stand-alone selling price basis. The Group uses “adjusted market assessment approach” for estimating the stand-alone selling price of a good or service. (c) Incremental costs of obtaining a contract The Group pays commissions to its retail stores and authorized dealers in connection with acquiring service contracts. The commissions paid to these parties constituted a significant portion of the Group’s operating expenses. These commissions would not have been paid if there have been no binding contracts with subscribers and, therefore, the Group capitalizes certain costs associated with commissions paid to obtain new customer contracts and amortize them over the expected contract periods. (d) Customer loyalty programs The Group provides customer loyalty points to customers based on the usage of the service to which the Group allocates a portion of consideration received as a performance obligation distinct from wireless telecommunications services. The amount to be allocated to the loyalty program is measured according to the relative stand-alone selling price of the customer loyalty points. The amount allocated to the loyalty program is deferred as a contract liability and is recognized as revenue when loyalty points are redeemed. (e) Consideration payable to a customer Based on the subscription contract, a customer who uses the Group’s wireless telecommunications services may receive discount for purchasing goods or services from a designated third party. The Group pays a portion of the price discounts that the customer receives to the third party which is viewed as consideration payable to a customer. The Group accounts for the amounts payable to the third party as a reduction of the wireless telecommunications service revenu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Reporting Entity (Tables)</t>
        </is>
      </c>
      <c r="B1" s="2" t="inlineStr">
        <is>
          <t>12 Months Ended</t>
        </is>
      </c>
    </row>
    <row r="2">
      <c r="B2" s="2" t="inlineStr">
        <is>
          <t>Dec. 31, 2021</t>
        </is>
      </c>
    </row>
    <row r="3">
      <c r="A3" s="3" t="inlineStr">
        <is>
          <t>Text block [abstract]</t>
        </is>
      </c>
    </row>
    <row r="4">
      <c r="A4" s="4" t="inlineStr">
        <is>
          <t>Total issued shares held by shareholders</t>
        </is>
      </c>
      <c r="B4" s="4" t="inlineStr">
        <is>
          <t>The Parent Company’s common shares and depositary receipts (DRs) are listed on the Stock Market of Korea Exchange, the New York Stock Exchange and the London Stock Exchange. As of December 31, 2021 and 2020, the Parent Company’s total issued shares are held by the following shareholders:
Number of shares Percentage of
2021 2020 2021 2020
SK Inc. 65,668,397 21,624,120 30.00 26.78
National Pension Service 21,076,493 8,853,906 9.63 10.97
Institutional investors and other shareholders 126,990,775 39,582,507 58.04 49.02
Kakao Co rp . 3,846,487 1,266,620 1.76 1.57
Treasury shares 1,250,992 9,418,558 0.57 11.66
218,833,144 80,745,711 100.00 100.00</t>
        </is>
      </c>
    </row>
    <row r="5">
      <c r="A5" s="4" t="inlineStr">
        <is>
          <t>List of subsidiaries</t>
        </is>
      </c>
      <c r="B5" s="4" t="inlineStr">
        <is>
          <t xml:space="preserve">The list of subsidiaries as of December 31, 2021 and 2020 is as follows:
Ownership (%)(*1)
Subsidiary Location Primary business Dec. 31, 2021 Dec. 31,
Subsidiaries owned by the Parent Company SK Telink Co., Ltd. Korea Telecommunication and Mobile Virtual Network Operator service 100.0 100.0
SK Communications Co., Ltd. Korea Internet website services 100.0 100.0
SK Broadband Co., Ltd. Korea Telecommunication services 74.3 74.3
PS&amp;Marketing Corporation Korea Communications device retail business 100.0 100.0
SERVICE ACE Co., Ltd. Korea Call center management service 100.0 100.0
SERVICE TOP Co., Ltd. Korea Call center management service 100.0 100.0
SK O&amp;S Co., Ltd. Korea Base station maintenance service 100.0 100.0
SK Telecom China Holdings Co., Ltd. China Investment (Holdings company) 100.0 100.0
SK Global Healthcare Business Group Ltd. Hong Kong Investment 100.0 100.0
YTK Investment Ltd. Cayman Islands Investment association 100.0 100.0
Atlas Investment Cayman Islands Investment association 100.0 100.0
SKT Americas, Inc. USA Information gathering and consulting 100.0 100.0
One Store Co., Ltd.(*2) Korea Telecommunication services — 52.1
Ownership (%)(*1)
Subsidiary Location Primary business Dec. 31, 2021 Dec. 31,
SK Planet Co., Ltd.(*2) Korea Telecommunication services, system software development and supply services — 98.7
Eleven Street Co., Ltd.(*2) Korea E-commerce — 80.3
DREAMUS COMPANY(*2) Korea Manufacturing digital audio players and other portable media devices — 51.4
SK Shieldus Co., Ltd. (Formerly, ADT CAPS Co., Ltd.)(*2) Korea Information security and unmanned security service — 62.6
Quantum Innovation Fund I Korea Investment 59.9 59.9
SK Telecom Japan Inc. Japan Information gathering and consulting 100.0 100.0
id Quantique SA(*2) Switzerland Quantum information and communications service — 68.1
SK Square Americas, Inc. (Formerly, SK Telecom TMT InvestmentCorp.)(*2) USA Investment — 100.0
FSK L&amp;S Co., Ltd.(*2) Korea Freight and logistics consulting business — 60.0
Incross Co., Ltd.(*2) Korea Media representative business — 34.6
Happy Hanool Co., Ltd. Korea Service 100.0 100.0
SK stoa Co., Ltd. Korea Other telecommunication retail business 100.0 100.0
Broadband Nowon Co., Ltd.(*3) Korea Cable broadcasting services 100.0 55.0
T map Mobility Co., Ltd.(*2) Korea Mobility business — 100.0
Subsidiaries owned by SK Planet Co., Ltd.(*2) SK m&amp;service Co., Ltd. Korea Database and Internet website service — 100.0
SK Planet Global Holdings Pte. Ltd. Singapore Investment (Holdings company) — 100.0
SKP America LLC. USA Digital contents sourcing service — 100.0
K-net Korea Capital investing in startups — 59.0
Subsidiaries owned by DREAMUS COMPANY(*2) iriver Enterprise Ltd. Hong Kong Management of Chinese subsidiaries — 100.0
iriver China Co., Ltd. China Sales and manufacturing of MP3 and 4 — 100.0
Dongguan iriver Electronics Co., Ltd. China Sales and manufacturing of e-book devices — 100.0
LIFE DESIGN COMPANY Inc. Japan Sales of goods in Japan — 100.0
Subsidiaries owned by SK Shieldus Co., Ltd. (Formerly, ADT CAPS Co., Ltd.)(*2) SKinfosec Information Technology(Wuxi) Co., Ltd. China System software development and supply services — 100.0
ADT CAPS Co., Ltd. Korea Unmanned security — 100.0
CAPSTEC Co., Ltd. Korea Manned security — 100.0
Subsidiaries owned by SK Broadband Co., Ltd. Home &amp; Service Co., Ltd. Korea Operation of information and communication facility 100.0 100.0
Media S Co., Ltd.(*2) Korea Production and supply services of broadcasting programs 100.0 —
Subsidiary owned by Quantum Innovation Fund I PanAsia Semiconductor Materials LLC. Korea Investment 66.4 66.4
Subsidiary owned by SK Telecom Japan Inc. SK Planet Japan, K. K. Japan Digital contents sourcing service 79.8 79.8
Subsidiary owned by id Quantique SA(*2) Id Quantique LLC Korea Quantum information and communications service — 100.0
Ownership (%)(*1)
Subsidiary Location Primary business Dec. 31, 2021 Dec. 31,
Subsidiaries owned by FSK L&amp;S Co., Ltd.(*2) FSK L&amp;S (Shanghai) Co., Ltd. China Logistics business — 66.0
FSK L&amp;S (Hungary) Co., Ltd. Hungary Logistics business — 100.0
FSK L&amp;S VIETNAM COMPANY LIMITED Vietnam Logistics business — 100.0
Subsidiaries owned by Incross Co., Ltd.(*2) Infra Communications Co., Ltd. Korea Service operation — 100.0
Mindknock Co., Ltd. Korea Software development — 100.0
Others(*4) SK Telecom Innovation Fund, L.P. USA Investment 100.0 100.0
SK Telecom China Fund I L.P. Cayman Islands Investment 100.0 100.0
(*1) The ownership interest represents direct ownership interest in subsidiaries either by the Parent Company or subsidiaries of the Parent Company.
(*2) Details of changes in the consolidation scope for year ended December 31, 2021 are presented in note 1-(4).
(*3) The Parent Company acquired 513,000 shares (45%) of Broadband Nowon Co., Ltd. at ￦
(*4) Others are owned by Atlas Investment and another subsidiary of the Parent Company. </t>
        </is>
      </c>
    </row>
    <row r="6">
      <c r="A6" s="4" t="inlineStr">
        <is>
          <t>Condensed financial information of the significant subsidiaries</t>
        </is>
      </c>
      <c r="B6" s="4" t="inlineStr">
        <is>
          <t xml:space="preserve">1) Condensed financial information of significant subsidiaries as of and for the year ended December 31, 2021 is as follows:
(In millions of won) As of December 31, 2021 2021
Subsidiary Total assets Total Total Revenue Profit
SK Telink Co., Ltd. ￦ 174,837 52,821 122,016 313,404 8,846
SK Broadband Co., Ltd. 5,971,505 3,091,837 2,879,668 4,058,997 213,468
PS&amp;Marketing Corporation 478,745 263,457 215,288 1,445,540 3,179
SERVICE ACE Co., Ltd. 99,059 66,496 32,563 197,146 2,519
SERVICE TOP Co., Ltd. 72,026 46,067 25,959 185,452 2,066
SK O&amp;S Co., Ltd. 95,748 58,870 36,878 285,591 69
Home &amp; Service Co., Ltd. 131,947 90,775 41,172 405,255 550
SK stoa Co., Ltd. 107,943 59,931 48,012 316,249 19,163
2) Condensed financial information of significant subsidiaries as of and for the year ended December 31, 2020 is as follows:
(In millions of won) As of December 31, 2020 2020
Subsidiary Total assets Total Total Revenue Profit
SK Telink Co., Ltd. ￦ 176,872 60,702 116,170 351,334 18,010
Eleven Street Co., Ltd. 999,225 542,534 456,691 545,556 (29,623 )
SK m&amp;service Co., Ltd. 129,738 74,962 54,776 214,949 2,759
SK Broadband Co., Ltd. 5,765,808 3,119,489 2,646,319 3,713,021 150,694
K-net 377,683 65,896 311,787 — (44,737 )
PS&amp;Marketing Corporation 470,521 257,809 212,712 1,427,218 (847 )
SERVICE ACE Co., Ltd. 96,258 71,890 24,368 206,612 2,905
SERVICE TOP Co., Ltd. 69,496 51,584 17,912 195,479 2,592
SK O&amp;S Co., Ltd. 88,663 54,012 34,651 278,948 778
SK Planet Co., Ltd. 536,981 214,846 322,135 276,462 1,305
DREAMUS COMPANY(*1) 172,443 76,642 95,801 226,329 (23,068 )
SK Shieldus Co., Ltd. (Formerly, ADT CAPS Co., Ltd.)(*2) 2,927,396 2,550,936 376,460 1,327,150 14,227
One Store Co., Ltd. 243,442 99,943 143,499 155,218 1,952
Home &amp; Service Co., Ltd. 124,197 88,740 35,457 397,754 (20 )
SK stoa Co., Ltd. 107,982 79,339 28,643 268,693 17,154
FSK L&amp;S Co., Ltd.(*3) 66,117 35,192 30,925 205,623 3,022
Incross Co., Ltd.(*4) 179,308 104,778 74,530 39,440 12,307
T map Mobility Co., Ltd. 170,381 17,179 153,202 — (1,857 )
(*1) The condensed financial information of DREAMUS COMPANY is consolidated financial information including iriver Enterprise Ltd. and three other subsidiaries of DREAMUS COMPANY.
(*2) The condensed financial information of SK Shieldus Co., Ltd.(Formerly, ADT CAPS Co., Ltd.) is consolidated financial information including SKinfosec Information Technology(Wuxi) Co., Ltd. and two other subsidiaries of SK Shieldus Co., Ltd.(Formerly, ADT CAPS Co., Ltd.) and including profit and loss which Life Security &amp; Holdings Co., Ltd. recognized prior to the merger.
(*3) The condensed financial information of FSK L&amp;S Co., Ltd. is consolidated financial information including FSK L&amp;S (Shanghai) Co., Ltd. and two other subsidiaries of FSK L&amp;S Co., Ltd.
(*4) The condensed financial information of Incross Co., Ltd. is consolidated financial information including Infra Communications Co., Ltd. and another subsidiary of Incross Co., Ltd. Condensed financial information of the significant subsidiaries as of and for the year ended December 31, 2019 is as follows:
(In millions of won) As of December 31, 2019 2019
Subsidiary Total assets Total Total Revenue Profit
SK Telink Co., Ltd.(*1) ￦ 265,725 77,378 188,347 363,627 3,010
Eleven Street Co., Ltd. 923,424 446,432 476,992 530,489 (5,077 )
SK m&amp;service Co., Ltd. 109,699 58,605 51,094 218,848 2,448
SK Broadband Co., Ltd. 4,565,732 2,930,482 1,635,250 3,170,691 47,701
K-net 151,493 21,163 130,330 — (294 )
PS&amp;Marketing Corporation 439,947 225,942 214,005 1,684,576 96
SERVICE ACE Co., Ltd. 80,844 55,133 25,711 206,080 3,906
SERVICE TOP Co., Ltd. 66,932 50,060 16,872 193,377 2,230
SK O&amp;S Co., Ltd. 96,446 62,086 34,360 281,634 1,724
SK Planet Co., Ltd. 595,838 278,438 317,400 275,544 1,214
DREAMUS COMPANY(*2) 171,586 53,669 117,917 196,961 (48,006 )
Life &amp; Security Holdings Co., Ltd.(*3) 2,639,781 2,330,920 308,861 913,301 12,703
SK Infosec Co., Ltd.(*4) 158,424 61,644 96,780 270,423 18,520
One Store Co., Ltd. 236,329 93,625 142,704 135,116 (5,415 )
Home &amp; Service Co., Ltd. 121,202 84,378 36,824 351,154 (427 )
SK stoa Co., Ltd. 70,754 59,207 11,547 196,063 875
FSK L&amp;S Co., Ltd.(*5) 47,550 19,651 27,899 130,872 306
Incross Co., Ltd.(*6) 144,263 78,519 65,744 19,787 5,756
(*1) The condensed financial information of SK Telink Co., Ltd. is consolidated financial information including SK TELINK VIETNAM Co., Ltd.
(*2) The condensed financial information of DREAMUS COMPANY is consolidated financial information including iriver Enterprise Ltd. and three other subsidiaries of DREAMUS COMPANY.
(*3) The condensed financial information of Life &amp; Security Holdings Co., Ltd. is consolidated financial information including ADT CAPS Co., Ltd. and two other subsidiaries of Life &amp; Security Holdings Co., Ltd.
(*4) The condensed financial information of SK Infosec Co., Ltd. is consolidated financial information including SKinfosec Information Technology(Wuxi) Co., Ltd.
(*5) The condensed financial information of FSK L&amp;S Co., Ltd. is consolidated financial information including FSK L&amp;S (Shanghai) Co., Ltd. and another subsidiary of FSK L&amp;S Co., Ltd.
(*6) The condensed financial information of Incross Co., Ltd. is consolidated financial information including Infra Communications Co., Ltd. and another subsidiary from the date of acquisition to December 31, 2019. (4) Changes in subsidiaries 1) The list of subsidiaries that were newly included in consolidation for the year ended December 31, 2021 is as follows:
Subsidiary Reason
Studio Dolphin Co., Ltd. Acquired by DREAMUS COMPANY
Media S Co., Ltd. Established by SK Broadband Co., Ltd.
FSK L&amp;S (Jiangsu) Co., Ltd. Established by FSK L&amp;S Co., Ltd.
Rokmedia Co., Ltd. Acquired by One Store Co., Ltd.
YLP Inc. Acquired by T map Mobility Co., Ltd.
GOOD SERVICE Co., Ltd. Acquired by T map Mobility Co., Ltd.
CAPS America, Inc. Established by SK Shieldus Co., Ltd.(Formerly, ADT CAPS Co., Ltd.) 2) The list of subsidiaries that were excluded from consolidation for the year ended December 31, 2021 is as follows:
Subsidiary Reason
ADT CAPS Co., Ltd. Merged into SK Shieldus Co., Ltd.(Formerly, ADT CAPS Co., Ltd., at the time of merger, SK Infosec Co., Ltd.)
One Store Co., Ltd. Transferred to spin-off
SK Planet Co., Ltd. Transferred to spin-off
Eleven Street Co., Ltd. Transferred to spin-off
DREAMUS COMPANY Transferred to spin-off
SK Shieldus Co., Ltd. (Formerly, ADT CAPS Co., Ltd.) Transferred to spin-off
id Quantique SA Transferred to spin-off
SK Square Americas, Inc. (Formerly, SK Telecom TMT Investment Corp.) Transferred to spin-off
FSK L&amp;S Co., Ltd. Transferred to spin-off
Incross Co., Ltd. Transferred to spin-off
T map Mobility Co., Ltd. Transferred to spin-off
Rokmedia Co., Ltd. Transferred to spin-off
SK m&amp;service Co., Ltd. Transferred to spin-off
SK Planet Global Holdings Pte. Ltd. Transferred to spin-off
SKP America LLC. Transferred to spin-off
K-net Transferred to spin-off
Subsidiary Reason
iriver Enterprise Ltd. Transferred to spin-off
iriver China Co., Ltd. Transferred to spin-off
Dongguan iriver Electronics Co., Ltd. Transferred to spin-off
LIFE DESIGN COMPANY Inc. Transferred to spin-off
Studio Dolphin Co., Ltd. Transferred to spin-off
SKinfosec Information Technology(Wuxi) Co., Ltd. Transferred to spin-off
CAPSTEC Co., Ltd. Transferred to spin-off
CAPS America, Inc. Transferred to spin-off
Id Quantique LLC Transferred to spin-off
FSK L&amp;S (Shanghai) Co., Ltd. Transferred to spin-off
FSK L&amp;S (Hungary) Co., Ltd. Transferred to spin-off
FSK L&amp;S VIETNAM COMPANY LIMITED Transferred to spin-off
FSK L&amp;S (Jiangsu) Co., Ltd. Transferred to spin-off
Infra Communications Co., Ltd. Transferred to spin-off
Mindknock Co., Ltd. Transferred to spin-off
YLP Inc. Transferred to spin-off
GOOD SERVICE Co., Ltd. Transferred to spin-off </t>
        </is>
      </c>
    </row>
    <row r="7">
      <c r="A7" s="4" t="inlineStr">
        <is>
          <t>Information of significant non-controlling interests of the group</t>
        </is>
      </c>
      <c r="B7" s="4" t="inlineStr">
        <is>
          <t xml:space="preserve">(5) The financial information of significant non-controlling
(In millions of won) SK Broadband
Ownership of non-controlling 24.9
As of
Current assets ￦ 1,208,535
Non-current 4,762,970
Current liabilities (1,410,823 )
Non-current (1,681,014 )
Net assets 2,879,668
Fair value adjustment and others (23,000 )
Net assets on the consolidated financial statements 2,856,668
Carrying amount of non-controlling 725,540
2021
Revenue ￦ 4,058,997
Profit for the year 213,468
Depreciation of the fair value adjustment and others —
Profit for the year on the consolidated financial statements 213,468
Total comprehensive income 224,107
Profit attributable to non-controlling 53,645
Net cash provided by operating activities ￦ 1,064,638
Net cash used in investing activities (624,191 )
Net cash used in financing activities (237,241 )
Effects of exchange rate changes on cash and cash equivalents (59 )
Net increase in cash and cash equivalents 203,147
Dividends paid to non-controlling ￦ —
(In millions of won) DREAMUS One Store Co., Ltd. Eleven Street Co., Ltd. SK Shieldus ADT CAPS Incross Co., Ltd. SK Broadband
Ownership of non-controlling 48.6 47.4 18.2 37.4 55.2 24.9
As of December 31, 2020
Current assets ￦ 146,278 215,672 896,828 306,520 165,668 1,179,743
Non-current 26,165 27,770 102,397 2,620,876 13,640 4,586,065
Current liabilities (72,762 ) (96,139 ) (508,427 ) (417,194 ) (101,065 ) (1,279,132 )
Non-current (3,880 ) (3,804 ) (34,107 ) (2,133,742 ) (3,713 ) (1,840,357 )
Net assets 95,801 143,499 456,691 376,460 74,530 2,646,319
Fair value adjustment and others — — (14,297 ) (1,227,442 ) — —
Net assets on the consolidated financial statements 95,801 143,499 442,394 (850,982 ) 74,530 2,646,319
Carrying amount of non-controlling 47,452 68,573 81,754 (318,267 ) 46,010 665,020
2020
Revenue ￦ 226,329 155,218 545,556 1,327,150 39,440 3,713,021
Profit (loss) for the year (23,068 ) 1,952 (29,623 ) 14,227 12,307 150,694
Depreciation of the fair value adjustment and others — — (492 ) (19,229 ) — —
Profit (loss) for the year on the consolidated financial statements (23,068 ) 1,952 (30,115 ) (5,002 ) 12,307 150,694
Total comprehensive income (loss) (22,740 ) 2,278 (15,793 ) (3,758 ) 12,145 151,417
Profit (loss) attributable to non-controlling (10,770 ) 930 (5,565 ) (12,432 ) 7,568 27,240
Net cash provided by operating activities ￦ 15,223 38,006 65,499 248,524 24,629 1,035,474
Net cash used in investing activities (2,471 ) (62,816 ) (71,644 ) (229,130 ) (2,284 ) (844,454 )
Net cash provided by (used in) financing activities (2,329 ) (2,499 ) (18,059 ) 11,134 (4,278 ) (93,259 )
Effects of exchange rate changes on cash and cash equivalents (2,053 ) — (385 ) (554 ) — —
Net increase (decrease) in cash and cash equivalents 8,370 (27,309 ) (24,589 ) 29,974 18,067 97,761
Dividends paid to non-controlling interests for the year ended December 31, 2020 ￦ — — 5,000 17,273 — —
(*) The condensed financial information of SK Shieldus Co., Ltd.(Formerly, ADT CAPS Co., Ltd.) includes profit and loss, cash flows which Life Security &amp; Holdings Co., Ltd. recognized prior to the merger.
(In millions of won) DREAMUS One Store Eleven Street Life &amp; Security Incross Co., Ltd.
Ownership of non-controlling interests (%) 48.6 47.3 18.2 45.0 65.4
As of December 31, 2019
Current assets ￦ 136,269 208,527 779,568 126,437 133,741
Non-current 35,317 27,802 143,856 2,513,344 10,522
Current liabilities (49,776 ) (88,842 ) (420,022 ) (279,403 ) (77,530 )
Non-current (3,893 ) (4,783 ) (26,410 ) (2,051,517 ) (989 )
Net assets 117,917 142,704 476,992 308,861 65,744
Fair value adjustment and others — — (18,805 ) (1,219,701 ) —
Net assets on the consolidated financial statements 117,917 142,704 458,187 (910,840 ) 65,744
Carrying amount of non- controlling interests 57,175 67,742 84,673 (409,878 ) 41,074
2019
Revenue ￦ 196,961 135,116 530,489 913,301 19,787
Profit (loss) for the year (48,006 ) (5,415 ) (5,077 ) 12,703 5,756
Depreciation of the fair value adjustment and others — — (614 ) (14,913 ) —
Profit (loss) for the year on the consolidated financial statements (48,006 ) (5,415 ) (5,691 ) (2,210 ) 5,756
Total comprehensive income (loss) (47,971 ) (5,856 ) (13,590 ) (5,413 ) 5,396
Profit (loss) attributable to non-controlling (23,281 ) (2,256 ) (1,064 ) (978 ) 3,630
Net cash provided by (used in) operating activities ￦ (1,387 ) 14,426 7,980 238,378 (9,331 )
Net cash provided by (used in) investing activities (2,596 ) (87,275 ) 102,366 (194,472 ) 5,053
Net cash provided by (used in) financing activities (2,965 ) 96,189 (72,686 ) (51,129 ) (4,644 )
Effects on exchange rate changes on cash and cash equivalents 197 2 35 — —
Net increase (decrease) in cash and cash equivalents (6,751 ) 23,342 37,695 (7,223 ) (8,922 )
Dividend paid to non- controlling interests for ￦ — — 17,500 28,78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Text block [abstract]</t>
        </is>
      </c>
    </row>
    <row r="4">
      <c r="A4" s="4" t="inlineStr">
        <is>
          <t>Estimated useful lives of the Group's property and equipment</t>
        </is>
      </c>
      <c r="B4" s="4" t="inlineStr">
        <is>
          <t>The estimated useful lives of the Group’s property and equipment are as follows:
Useful lives (years)
Buildings and structures 15 ~ 40
Machinery 3 ~ 15, 30
Other property and equipment 3~10
Right-of-use 1 ~ 50</t>
        </is>
      </c>
    </row>
    <row r="5">
      <c r="A5" s="4" t="inlineStr">
        <is>
          <t>Estimated useful lives of the Group's intangible assets</t>
        </is>
      </c>
      <c r="B5" s="4" t="inlineStr">
        <is>
          <t>The estimated useful lives of the Group’s intangible assets are as follows:
Useful lives (years)
Frequency usage rights 2.9 ~ 10
Land usage rights 5
Industrial rights 5, 10
Development costs 5
Facility usage rights 10, 20
Customer relations 3 ~ 15
Other 3 ~ 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1</t>
        </is>
      </c>
    </row>
    <row r="3">
      <c r="A3" s="3" t="inlineStr">
        <is>
          <t>Text block [abstract]</t>
        </is>
      </c>
    </row>
    <row r="4">
      <c r="A4" s="4" t="inlineStr">
        <is>
          <t>Segment information</t>
        </is>
      </c>
      <c r="B4" s="4" t="inlineStr">
        <is>
          <t xml:space="preserve">(1) Segment information for the years ended December 31, 2021, 2020 and 2019 are as follows:
(In millions of won)
2021
Continuing operations Discontinued operations
Cellular services Fixed-line Others(*1) Sub-total Adjustments (*2) Total
Total revenue ￦ 14,214,407 4,790,641 362,978 19,368,026 (2,619,441 ) 16,748,585 2,845,424
Inter-segment revenue 1,495,934 1,112,935 10,572 2,619,441 (2,619,441 ) — 462,341
External revenue 12,718,473 3,677,706 352,406 16,748,585 — 16,748,585 2,383,083
Depreciation and amortization 2,812,827 958,462 11,318 3,782,607 (110,052 ) 3,672,555 287,412
Operating profit (loss) 1,123,147 294,070 14,550 1,431,767 595 1,432,362 73,005
Finance income and costs, net (160,471 ) (222,406 )
Gain relating to investments in subsidiaries, associates and joint ventures, net 446,300 1,502,147
Profit before income tax 1,718,191 1,352,746
(In millions of won)
2020
Continuing operations Discontinued operations
Cellular services Fixed-line telecommunication services Others(*1) Sub-total Adjustments (*2) Total
Total revenue ￦ 13,853,274 4,467,863 317,065 18,638,202 (2,550,455 ) 16,087,747 3,015,563
Inter-segment revenue 1,505,311 1,035,645 9,499 2,550,455 (2,550,455 ) — 478,659
External revenue 12,347,963 3,432,218 307,566 16,087,747 — 16,087,747 2,536,904
Depreciation and amortization 2,892,460 874,562 10,675 3,777,697 (113,032 ) 3,664,665 326,417
Operating profit (loss) 1,031,887 258,973 645 1,291,505 (256,485 ) 1,035,020 69,614
Finance income and costs, net (182,258 ) (73,739 )
Gain relating to investments in subsidiaries, associates and joint ventures, net 52,456 975,947
Profit before income tax 905,218 971,822
(In millions of won)
2019
Continuing operations
Cellular services Fixed-line Others(*1) Sub-total Adjustments (*2) Total Discontinued operations
Total revenue ￦ 13,787,009 3,944,260 250,409 17,981,678 (2,565,247 ) 15,416,431 2,729,552
Inter-segment revenue 1,563,205 984,967 17,075 2,565,247 (2,565,247 ) — 405,267
External revenue 12,223,804 2,959,293 233,334 15,416,431 — 15,416,431 2,324,285
Depreciation and amortization 2,828,285 792,334 9,133 3,629,752 (88,768 ) 3,540,984 315,678
Operating profit (loss) 963,207 144,739 (15,095 ) 1,092,851 (105,797 ) 987,054 20,204
Finance income and costs, net (213,220 ) (82,580 )
Gain relating to investments in subsidiaries, associates 33,199 416,344
Profit before income tax 807,033 353,968
(*1) The Parent Company carried out spin-off
(*2) Adjustments for operating profit (loss) are the amount differences from operating profit (loss) included in CODM report which is based on Korean IFRS to operating profit (loss) under IFRS. The reconciliation of these amounts is included in note 4-(2). The Group has restated the previously reported segment information for the years ended December 31, 2020 and 2019 to reflect reclassification of operating segments due to spin-off. </t>
        </is>
      </c>
    </row>
    <row r="5">
      <c r="A5" s="4" t="inlineStr">
        <is>
          <t>Reconciliation of total segment operating income to consolidated operating profit from continuing operations</t>
        </is>
      </c>
      <c r="B5" s="4" t="inlineStr">
        <is>
          <t>(2) Reconciliation of total segment operating profit to consolidated operating profit from continuing operations for the years ended December 31, 2021, 2020 and 2019 are as follows:
(In millions of won)
2021 2020 2019
Total segment operating profit (Before adjustments) ￦ 1,431,767 1,291,505 1,092,851
Adjustments(*1) (44,605 ) (42,927 ) (54,184 )
Total segment operating profit 1,387,162 1,248,578 1,038,667
Other operating income:
Gain on disposal of property and equipment and intangible assets 39,136 34,625 7,755
Others(*2) 76,627 61,126 87,828
115,763 95,751 95,583
Other operating expenses:
Impairment loss on property and equipment and intangible assets (3,135 ) (200,705 ) (42,823 )
Loss on disposal of property and equipment and intangible assets (28,158 ) (25,633 ) (23,821 )
Donations (12,800 ) (16,051 ) (16,782 )
Bad debt for accounts receivable — other (3,995 ) (6,640 ) (3,594 )
Others(*3) (22,475 ) (60,280 ) (60,176 )
(70,563 ) (309,309 ) (147,196 )
Consolidated operating profit from continuing operations ￦ 1,432,362 1,035,020 987,054
(*1) Adjustments for operating profit included the amount due to the consolidation adjustments, such as internal transactions.
(*2) Others for the year ended December 31, 2020 includes ￦ ￦
(*3) Others for the years ended December 31, 2021, 2020 and 2019 include ￦ ￦ ￦</t>
        </is>
      </c>
    </row>
    <row r="6">
      <c r="A6" s="4" t="inlineStr">
        <is>
          <t>Summary of Disaggregation of Operating Revenue</t>
        </is>
      </c>
      <c r="B6" s="4" t="inlineStr">
        <is>
          <t xml:space="preserve">(3) Disaggregation of operating revenues considering the economic factors that affect the amounts, timing and uncertainty of the Group’s revenue and future cash flows is as follows:
(In millions of won)
2021 2020 2019
Goods and Services transferred at a point in time:
Cellular revenue Goods(*1) ￦ 959,932 983,431 1,151,236
Fixed-line telecommunication revenue Goods 105,340 90,692 145,876
Other revenue Others(*2) 328,328 284,221 198,732
1,393,600 1,358,344 1,495,844
Goods and Services transferred over time:
Cellular revenue Wireless service(*3) 10,100,368 9,806,719 9,538,162
Cellular interconnection 493,820 472,215 494,267
Other(*4) 1,164,353 1,085,598 1,040,139
Fixed-line telecommunication revenue Fixed-line service 217,000 230,401 225,557
Cellular interconnection 69,769 83,762 92,396
Internet Protocol Television(*5) 1,786,765 1,606,740 1,285,831
International calls 162,379 160,293 137,902
Internet service and miscellaneous(*6) 1,336,453 1,260,330 1,071,731
Other revenue Miscellaneous 24,078 23,345 34,602
15,354,985 14,729,403 13,920,587
Continuing operations 16,748,585 16,087,747 15,416,431
Discontinued operations 2,383,083 2,536,904 2,324,285
￦ 19,131,668 18,624,651 17,740,716
(*1) Cellular revenue includes revenue from sales of handsets and other electronic accessories.
(*2) Miscellaneous other revenue includes revenue from considerations received for the product sales-type data broadcasting channel use, and sales of goods through data broadcasting.
(*3) Wireless service includes revenue from wireless voice and data transmission services principally derived from usage charges to wireless subscribers.
(*4) Other revenue includes revenue from billing and collection services as well as other miscellaneous services.
(*5) IPTV service revenue includes revenue from IPTV services principally derived from usage charges to IPTV subscribers.
(*6) Internet service includes revenue from the high speed broadband internet service principally derived from usage charges to subscribers as well as other miscellaneous service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Deposits (Tables)</t>
        </is>
      </c>
      <c r="B1" s="2" t="inlineStr">
        <is>
          <t>12 Months Ended</t>
        </is>
      </c>
    </row>
    <row r="2">
      <c r="B2" s="2" t="inlineStr">
        <is>
          <t>Dec. 31, 2021</t>
        </is>
      </c>
    </row>
    <row r="3">
      <c r="A3" s="3" t="inlineStr">
        <is>
          <t>Text block [abstract]</t>
        </is>
      </c>
    </row>
    <row r="4">
      <c r="A4" s="4" t="inlineStr">
        <is>
          <t>Deposits which are restricted in use</t>
        </is>
      </c>
      <c r="B4" s="4" t="inlineStr">
        <is>
          <t xml:space="preserve">Deposits which are restricted in use as of December 31, 2021 and 2020 are summarized as follows:
(In millions of won)
December 31, 2021 December 31, 2020
Short-term financial instruments(*) ￦ 79,500 98,057
Long-term financial instruments(*) 372 890
￦ 79,872 98,947
(*) Financial instruments include charitable trust fund established by the Group where profits from the fund are donated to charitable institutions. As of December 31, 2021, the funds cannot be withdrawn before maturit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1</t>
        </is>
      </c>
    </row>
    <row r="3">
      <c r="A3" s="3" t="inlineStr">
        <is>
          <t>Text block [abstract]</t>
        </is>
      </c>
    </row>
    <row r="4">
      <c r="A4" s="4" t="inlineStr">
        <is>
          <t>Disclosure of Detailed Information About Trade and Other Receivables Explanatory</t>
        </is>
      </c>
      <c r="B4" s="4" t="inlineStr">
        <is>
          <t>(1) Details of trade and other receivables as of December 31, 2021 and 2020 are as follows:
(In millions of won)
December 31, 2021
Gross amount Loss Carrying amount
Current assets:
Accounts receivable — trade ￦ 2,152,358 (238,847 ) 1,913,511
Short-term loans 71,750 (933 ) 70,817
Accounts receivable — other(*) 593,109 (44,747 ) 548,362
Accrued income 762 — 762
Guarantee deposits (Other current assets) 92,046 — 92,046
2,910,025 (284,527 ) 2,625,498
Non-current
Long-term loans 66,431 (44,452 ) 21,979
Long-term accounts receivable — other(*) 277,116 (1,878 ) 275,238
Guarantee deposits 186,713 — 186,713
Long-term accounts receivable — trade (Other non-current 8,140 (34 ) 8,106
538,400 (46,364 ) 492,036
￦ 3,448,425 (330,891 ) 3,117,534
(*) Gross and carrying amounts of accounts receivable – other as of December 31, 2021 include ￦
(In millions of won)
December 31, 2020
Gross amount Loss Carrying amount
Current assets:
Accounts receivable — trade ￦ 2,453,149 (264,256 ) 2,188,893
Short-term loans 98,366 (902 ) 97,464
Accounts receivable — other(*) 1,034,119 (55,075 ) 979,044
Accrued income 3,418 (166 ) 3,252
Guarantee deposits (Other current assets) 112,733 — 112,733
3,701,785 (320,399 ) 3,381,386
Non-current
Long-term loans 84,355 (44,122 ) 40,233
Long-term accounts receivable — other(*) 332,803 — 332,803
Guarantee deposits 172,774 (300 ) 172,474
Long-term accounts receivable — trade (Other non-current 25,702 (242 ) 25,460
615,634 (44,664 ) 570,970
￦ 4,317,419 (365,063 ) 3,952,356
(*) Gross and carrying amounts of accounts receivable — other as of December 31, 2020 include ￦</t>
        </is>
      </c>
    </row>
    <row r="5">
      <c r="A5" s="4" t="inlineStr">
        <is>
          <t>Changes in Loss Allowance on Accounts Receivable - Trade Measured at Amortized Costs</t>
        </is>
      </c>
      <c r="B5" s="4" t="inlineStr">
        <is>
          <t xml:space="preserve">(2) Changes in the loss allowance on accounts receivable — trade measured at amortized costs for
(In millions of won)
Beginning Impairment(*1) Write-offs(*2) Collection of written-off Business Spin-off Ending balance
2021 ￦ 264,498 31,546 (65,852 ) 14,565 878 (6,754 ) 238,881
2020 ￦ 249,501 48,625 (48,278 ) 12,771 1,879 — 264,498
(*1) Includes amounts related to discontinued operations.
(*2) The Group writes off the trade and other receivables that are determined to be uncollectable due to reasons such as termination of operations or bankruptcy. </t>
        </is>
      </c>
    </row>
    <row r="6">
      <c r="A6" s="4" t="inlineStr">
        <is>
          <t>Summary of Loss Allowance on Accounts Receivable - Trade</t>
        </is>
      </c>
      <c r="B6" s="4" t="inlineStr">
        <is>
          <t>(3) The Group applies the practical expedient that allows the Group to estimate the loss allowance for accounts receivable — trade at an amount equal to the lifetime expected credit losses. The expected credit losses include the forward-looking information. To make the assessment, the Group uses its historical credit loss experience over the past three years and classifies the accounts receivable — trade by their credit risk characteristics and days overdue. Details of loss allowance on accounts receivable — trade as of December 31, 2021 are as follows:
(In millions of won)
Less than 6 months ~ 1 year 1 ~ 3 years More than
Telecommunications service revenue Expected credit loss rate 2.06 % 76.34 % 86.51 % 99.92 %
Gross amount ￦ 1,364,899 46,399 132,810 26,540
Loss allowance 28,102 35,422 114,891 26,519
Other revenue Expected credit loss rate 2.44 % 43.30 % 70.77 % 89.19 %
Gross amount ￦ 565,378 1,150 6,192 17,130
Loss allowance 13,789 498 4,382 15,27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Tables)</t>
        </is>
      </c>
      <c r="B1" s="2" t="inlineStr">
        <is>
          <t>12 Months Ended</t>
        </is>
      </c>
    </row>
    <row r="2">
      <c r="B2" s="2" t="inlineStr">
        <is>
          <t>Dec. 31, 2021</t>
        </is>
      </c>
    </row>
    <row r="3">
      <c r="A3" s="3" t="inlineStr">
        <is>
          <t>Text block [abstract]</t>
        </is>
      </c>
    </row>
    <row r="4">
      <c r="A4" s="4" t="inlineStr">
        <is>
          <t>Summary of Prepaid Expenses</t>
        </is>
      </c>
      <c r="B4" s="4" t="inlineStr">
        <is>
          <t>(1) Details of prepaid expenses as of December 31, 2021 and 2020 are as follows:
(In millions of won)
December 31, 2021 December 31, 2020
Current assets:
Incremental costs of obtaining contracts ￦ 1,886,680 2,016,570
Others 100,823 111,779
￦ 1,987,503 2,128,349
Non-current
Incremental costs of obtaining contracts ￦ 977,236 982,952
Others 91,912 80,759
￦ 1,069,148 1,063,711</t>
        </is>
      </c>
    </row>
    <row r="5">
      <c r="A5" s="4" t="inlineStr">
        <is>
          <t>Summary of Incremental Costs of Obtaining Contracts That Capitalized as Assets and Related Amortization Recognized as Commissions</t>
        </is>
      </c>
      <c r="B5" s="4" t="inlineStr">
        <is>
          <t xml:space="preserve">(2) Incremental costs of obtaining contracts The amortization and impairment losses in connection with incremental costs of obtaining contracts recognized for the years ended December 31, 2021, 2020 and 2019 are as follows:
(In millions of won)
2021 2020 2019
Amortization and impairment losses recognized(*) ￦ 2,634,134 2,418,947 2,193,333
(*) Includes amounts related to discontinued operations.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ontract Assets and Liabilities (Tables)</t>
        </is>
      </c>
      <c r="B1" s="2" t="inlineStr">
        <is>
          <t>12 Months Ended</t>
        </is>
      </c>
    </row>
    <row r="2">
      <c r="B2" s="2" t="inlineStr">
        <is>
          <t>Dec. 31, 2021</t>
        </is>
      </c>
    </row>
    <row r="3">
      <c r="A3" s="3" t="inlineStr">
        <is>
          <t>Text block [abstract]</t>
        </is>
      </c>
    </row>
    <row r="4">
      <c r="A4" s="4" t="inlineStr">
        <is>
          <t>Schedule of Contract Assets and Liabilities</t>
        </is>
      </c>
      <c r="B4" s="4" t="inlineStr">
        <is>
          <t>(1) Details of contract assets and liabilities as of December 31, 2021 and 2020 are as follows:
(In millions of won)
December 31, 2021 December 31, 2020
Contract assets:
Allocation of consideration between performance obligations ￦ 118,278 148,281
Contract liabilities:
Wireless service contracts 18,397 22,026
Customer loyalty programs 12,699 16,709
Fixed-line service contracts 118,525 106,916
Security services — 30,597
Others 53,346 84,348
￦ 202,967 260,596</t>
        </is>
      </c>
    </row>
    <row r="5">
      <c r="A5" s="4" t="inlineStr">
        <is>
          <t>Schedule of Performance Obligations</t>
        </is>
      </c>
      <c r="B5" s="4" t="inlineStr">
        <is>
          <t>(2) The amount of revenue recognized for the years ended December 31, 2021 and 2020 related to the contract liabilities carried forward from the prior periods are ￦ ￦
(In millions of won)
Less than 1 year 1 ~ 2 years More than 2 years Total
Wireless service contracts ￦ 18,397 — — 18,397
Customer loyalty programs 10,650 1,399 650 12,699
Fixed-line service contracts 91,143 11,981 15,401 118,525
Others 46,246 2,828 4,272 53,346
￦ 166,436 16,208 20,323 202,96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1</t>
        </is>
      </c>
    </row>
    <row r="3">
      <c r="A3" s="3" t="inlineStr">
        <is>
          <t>Text block [abstract]</t>
        </is>
      </c>
    </row>
    <row r="4">
      <c r="A4" s="4" t="inlineStr">
        <is>
          <t>Details of inventories</t>
        </is>
      </c>
      <c r="B4" s="4" t="inlineStr">
        <is>
          <t>(1) Details of inventories as of December 31, 2021 and 2020 are as follows:
(In millions of won)
December 31, 2021 December 31, 2020
Acquisition Write- Carrying Acquisition Write- Carrying
Merchandise ￦ 204,545 (3,419 ) 201,126 172,762 (10,566 ) 162,196
Finished goods — — — 3,730 (1,879 ) 1,851
Work in process — — — 2,579 (818 ) 1,761
Raw materials — — — 11,921 (6,905 ) 5,016
Supplies 3,511 — 3,511 619 — 619
￦ 208,056 (3,419 ) 204,637 191,611 (20,168 ) 171,443</t>
        </is>
      </c>
    </row>
    <row r="5">
      <c r="A5" s="4" t="inlineStr">
        <is>
          <t>Amount of the inventory write-downs charged to the consolidated statement of income and write-off of inventories</t>
        </is>
      </c>
      <c r="B5" s="4" t="inlineStr">
        <is>
          <t>(2) The amount of the inventory write-downs and write-off
(In millions of won)
2021 2020 2019
Charged to cost of products that have been resold(*) ￦ (3,287 ) (1,560 ) 15,019
Write-off (347 ) (3,312 ) (1,101 )
(*) Includes amounts related to discontinued operation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80" customWidth="1" min="2" max="2"/>
  </cols>
  <sheetData>
    <row r="1">
      <c r="A1" s="1" t="inlineStr">
        <is>
          <t>Investment Securities (Tables)</t>
        </is>
      </c>
      <c r="B1" s="2" t="inlineStr">
        <is>
          <t>12 Months Ended</t>
        </is>
      </c>
    </row>
    <row r="2">
      <c r="B2" s="2" t="inlineStr">
        <is>
          <t>Dec. 31, 2021</t>
        </is>
      </c>
    </row>
    <row r="3">
      <c r="A3" s="4" t="inlineStr">
        <is>
          <t>Less than 1 year [member]</t>
        </is>
      </c>
    </row>
    <row r="4">
      <c r="A4" s="3" t="inlineStr">
        <is>
          <t>Statement [LineItems]</t>
        </is>
      </c>
    </row>
    <row r="5">
      <c r="A5" s="4" t="inlineStr">
        <is>
          <t>Details of investment securities</t>
        </is>
      </c>
      <c r="B5" s="4" t="inlineStr">
        <is>
          <t xml:space="preserve">(1) Details of short-term investment securities as of December 31, 2021 and 2020 are as follows:
(In millions of won)
Category December 31, 2021 December 31, 2020
Beneficiary certificates FVTPL ￦ 5,010 150,392 </t>
        </is>
      </c>
    </row>
    <row r="6">
      <c r="A6" s="4" t="inlineStr">
        <is>
          <t>Later than one year [Member]</t>
        </is>
      </c>
    </row>
    <row r="7">
      <c r="A7" s="3" t="inlineStr">
        <is>
          <t>Statement [LineItems]</t>
        </is>
      </c>
    </row>
    <row r="8">
      <c r="A8" s="4" t="inlineStr">
        <is>
          <t>Details of investment securities</t>
        </is>
      </c>
      <c r="B8" s="4" t="inlineStr">
        <is>
          <t>(2) Details of long-term investment securities as of December 31, 2021 and 2020 are as follows:
(In millions of won)
Category December 31, 2021 December 31, 2020
Equity instruments FVOCI(*) ￦ 1,510,428 1,454,361
FVTPL 57,830 67,833
1,568,258 1,522,194
Debt instruments FVOCI 1,177 1,080
FVTPL 145,643 125,563
146,820 126,643
￦ 1,715,078 1,648,837
(*) The Group designated investment s ￦ ￦ ￦ spin-off,</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KRW (₩) ₩ in Millions</t>
        </is>
      </c>
      <c r="B1" s="2" t="inlineStr">
        <is>
          <t>12 Months Ended</t>
        </is>
      </c>
    </row>
    <row r="2">
      <c r="B2" s="2" t="inlineStr">
        <is>
          <t>Dec. 31, 2021</t>
        </is>
      </c>
      <c r="C2" s="2" t="inlineStr">
        <is>
          <t>Dec. 31, 2020</t>
        </is>
      </c>
      <c r="D2" s="2" t="inlineStr">
        <is>
          <t>Dec. 31, 2019</t>
        </is>
      </c>
    </row>
    <row r="3">
      <c r="A3" s="3" t="inlineStr">
        <is>
          <t>Cash generated from operating activities</t>
        </is>
      </c>
    </row>
    <row r="4">
      <c r="A4" s="4" t="inlineStr">
        <is>
          <t>Profit for the year</t>
        </is>
      </c>
      <c r="B4" s="6" t="n">
        <v>2418989</v>
      </c>
      <c r="C4" s="6" t="n">
        <v>1500538</v>
      </c>
      <c r="D4" s="6" t="n">
        <v>860733</v>
      </c>
    </row>
    <row r="5">
      <c r="A5" s="4" t="inlineStr">
        <is>
          <t>Adjustments for income and expenses</t>
        </is>
      </c>
      <c r="B5" s="5" t="n">
        <v>3473779</v>
      </c>
      <c r="C5" s="5" t="n">
        <v>4256654</v>
      </c>
      <c r="D5" s="5" t="n">
        <v>4435039</v>
      </c>
    </row>
    <row r="6">
      <c r="A6" s="4" t="inlineStr">
        <is>
          <t>Changes in assets and liabilities related to operating activities</t>
        </is>
      </c>
      <c r="B6" s="5" t="n">
        <v>-568695</v>
      </c>
      <c r="C6" s="5" t="n">
        <v>302458</v>
      </c>
      <c r="D6" s="5" t="n">
        <v>-856130</v>
      </c>
    </row>
    <row r="7">
      <c r="A7" s="4" t="inlineStr">
        <is>
          <t>Sub-total</t>
        </is>
      </c>
      <c r="B7" s="5" t="n">
        <v>5324073</v>
      </c>
      <c r="C7" s="5" t="n">
        <v>6059650</v>
      </c>
      <c r="D7" s="5" t="n">
        <v>4439642</v>
      </c>
    </row>
    <row r="8">
      <c r="A8" s="4" t="inlineStr">
        <is>
          <t>Interest received</t>
        </is>
      </c>
      <c r="B8" s="5" t="n">
        <v>37403</v>
      </c>
      <c r="C8" s="5" t="n">
        <v>41832</v>
      </c>
      <c r="D8" s="5" t="n">
        <v>56392</v>
      </c>
    </row>
    <row r="9">
      <c r="A9" s="4" t="inlineStr">
        <is>
          <t>Dividends received</t>
        </is>
      </c>
      <c r="B9" s="5" t="n">
        <v>327906</v>
      </c>
      <c r="C9" s="5" t="n">
        <v>166019</v>
      </c>
      <c r="D9" s="5" t="n">
        <v>241117</v>
      </c>
    </row>
    <row r="10">
      <c r="A10" s="4" t="inlineStr">
        <is>
          <t>Interest paid</t>
        </is>
      </c>
      <c r="B10" s="5" t="n">
        <v>-306634</v>
      </c>
      <c r="C10" s="5" t="n">
        <v>-397351</v>
      </c>
      <c r="D10" s="5" t="n">
        <v>-360439</v>
      </c>
    </row>
    <row r="11">
      <c r="A11" s="4" t="inlineStr">
        <is>
          <t>Income tax paid</t>
        </is>
      </c>
      <c r="B11" s="5" t="n">
        <v>-351469</v>
      </c>
      <c r="C11" s="5" t="n">
        <v>-48274</v>
      </c>
      <c r="D11" s="5" t="n">
        <v>-341728</v>
      </c>
    </row>
    <row r="12">
      <c r="A12" s="4" t="inlineStr">
        <is>
          <t>Net cash provided by operating activities</t>
        </is>
      </c>
      <c r="B12" s="5" t="n">
        <v>5031279</v>
      </c>
      <c r="C12" s="5" t="n">
        <v>5821876</v>
      </c>
      <c r="D12" s="5" t="n">
        <v>4034984</v>
      </c>
    </row>
    <row r="13">
      <c r="A13" s="3" t="inlineStr">
        <is>
          <t>Cash inflows from investing activities:</t>
        </is>
      </c>
    </row>
    <row r="14">
      <c r="A14" s="4" t="inlineStr">
        <is>
          <t>Decrease in short-term financial instruments, net</t>
        </is>
      </c>
      <c r="B14" s="5" t="n">
        <v>162565</v>
      </c>
      <c r="D14" s="5" t="n">
        <v>253971</v>
      </c>
    </row>
    <row r="15">
      <c r="A15" s="4" t="inlineStr">
        <is>
          <t>Decrease in short-term investment securities, net</t>
        </is>
      </c>
      <c r="B15" s="5" t="n">
        <v>32544</v>
      </c>
      <c r="C15" s="5" t="n">
        <v>17684</v>
      </c>
      <c r="D15" s="5" t="n">
        <v>29503</v>
      </c>
    </row>
    <row r="16">
      <c r="A16" s="4" t="inlineStr">
        <is>
          <t>Collection of short-term loans</t>
        </is>
      </c>
      <c r="B16" s="5" t="n">
        <v>137196</v>
      </c>
      <c r="C16" s="5" t="n">
        <v>77114</v>
      </c>
      <c r="D16" s="5" t="n">
        <v>113345</v>
      </c>
    </row>
    <row r="17">
      <c r="A17" s="4" t="inlineStr">
        <is>
          <t>Decrease in long-term financial instruments</t>
        </is>
      </c>
      <c r="B17" s="5" t="n">
        <v>343</v>
      </c>
      <c r="C17" s="5" t="n">
        <v>99</v>
      </c>
      <c r="D17" s="5" t="n">
        <v>231</v>
      </c>
    </row>
    <row r="18">
      <c r="A18" s="4" t="inlineStr">
        <is>
          <t>Proceeds from disposals of long-term investment securities</t>
        </is>
      </c>
      <c r="B18" s="5" t="n">
        <v>78261</v>
      </c>
      <c r="C18" s="5" t="n">
        <v>46065</v>
      </c>
      <c r="D18" s="5" t="n">
        <v>234683</v>
      </c>
    </row>
    <row r="19">
      <c r="A19" s="4" t="inlineStr">
        <is>
          <t>Proceeds from disposals of investments in associates and joint ventures</t>
        </is>
      </c>
      <c r="B19" s="5" t="n">
        <v>100634</v>
      </c>
      <c r="C19" s="5" t="n">
        <v>2715</v>
      </c>
      <c r="D19" s="5" t="n">
        <v>220</v>
      </c>
    </row>
    <row r="20">
      <c r="A20" s="4" t="inlineStr">
        <is>
          <t>Proceeds from disposals of property and equipment</t>
        </is>
      </c>
      <c r="B20" s="5" t="n">
        <v>61425</v>
      </c>
      <c r="C20" s="5" t="n">
        <v>102526</v>
      </c>
      <c r="D20" s="5" t="n">
        <v>18478</v>
      </c>
    </row>
    <row r="21">
      <c r="A21" s="4" t="inlineStr">
        <is>
          <t>Proceeds from disposals of intangible assets</t>
        </is>
      </c>
      <c r="B21" s="5" t="n">
        <v>14618</v>
      </c>
      <c r="C21" s="5" t="n">
        <v>39654</v>
      </c>
      <c r="D21" s="5" t="n">
        <v>7327</v>
      </c>
    </row>
    <row r="22">
      <c r="A22" s="4" t="inlineStr">
        <is>
          <t>Collection of long-term loans</t>
        </is>
      </c>
      <c r="B22" s="5" t="n">
        <v>4166</v>
      </c>
      <c r="C22" s="5" t="n">
        <v>4608</v>
      </c>
      <c r="D22" s="5" t="n">
        <v>4435</v>
      </c>
    </row>
    <row r="23">
      <c r="A23" s="4" t="inlineStr">
        <is>
          <t>Decrease in deposits</t>
        </is>
      </c>
      <c r="B23" s="5" t="n">
        <v>6941</v>
      </c>
      <c r="C23" s="5" t="n">
        <v>16244</v>
      </c>
      <c r="D23" s="5" t="n">
        <v>9180</v>
      </c>
    </row>
    <row r="24">
      <c r="A24" s="4" t="inlineStr">
        <is>
          <t>Proceeds from settlement of derivatives</t>
        </is>
      </c>
      <c r="B24" s="5" t="n">
        <v>1495</v>
      </c>
      <c r="C24" s="5" t="n">
        <v>845</v>
      </c>
      <c r="D24" s="5" t="n">
        <v>601</v>
      </c>
    </row>
    <row r="25">
      <c r="A25" s="4" t="inlineStr">
        <is>
          <t>Collection of lease receivables</t>
        </is>
      </c>
      <c r="D25" s="5" t="n">
        <v>27712</v>
      </c>
    </row>
    <row r="26">
      <c r="A26" s="4" t="inlineStr">
        <is>
          <t>Proceeds from disposals of subsidiaries</t>
        </is>
      </c>
      <c r="C26" s="5" t="n">
        <v>165</v>
      </c>
      <c r="D26" s="5" t="n">
        <v>4802</v>
      </c>
    </row>
    <row r="27">
      <c r="A27" s="4" t="inlineStr">
        <is>
          <t>Cash inflow from business combination, net</t>
        </is>
      </c>
      <c r="C27" s="5" t="n">
        <v>115834</v>
      </c>
      <c r="D27" s="5" t="n">
        <v>5016</v>
      </c>
    </row>
    <row r="28">
      <c r="A28" s="4" t="inlineStr">
        <is>
          <t>Cash inflow from transfers of business, net</t>
        </is>
      </c>
      <c r="C28" s="5" t="n">
        <v>5395</v>
      </c>
      <c r="D28" s="5" t="n">
        <v>45658</v>
      </c>
    </row>
    <row r="29">
      <c r="A29" s="4" t="inlineStr">
        <is>
          <t>Sub-total</t>
        </is>
      </c>
      <c r="B29" s="5" t="n">
        <v>600188</v>
      </c>
      <c r="C29" s="5" t="n">
        <v>428948</v>
      </c>
      <c r="D29" s="5" t="n">
        <v>755162</v>
      </c>
    </row>
    <row r="30">
      <c r="A30" s="3" t="inlineStr">
        <is>
          <t>Cash outflows for investing activities:</t>
        </is>
      </c>
    </row>
    <row r="31">
      <c r="A31" s="4" t="inlineStr">
        <is>
          <t>Increase in short-term financial instruments, net</t>
        </is>
      </c>
      <c r="C31" s="5" t="n">
        <v>-596025</v>
      </c>
    </row>
    <row r="32">
      <c r="A32" s="4" t="inlineStr">
        <is>
          <t>Increase in short-term loans</t>
        </is>
      </c>
      <c r="B32" s="5" t="n">
        <v>-100209</v>
      </c>
      <c r="C32" s="5" t="n">
        <v>-103604</v>
      </c>
      <c r="D32" s="5" t="n">
        <v>-116320</v>
      </c>
    </row>
    <row r="33">
      <c r="A33" s="4" t="inlineStr">
        <is>
          <t>Increase in long-term loans</t>
        </is>
      </c>
      <c r="B33" s="5" t="n">
        <v>-9877</v>
      </c>
      <c r="C33" s="5" t="n">
        <v>-11044</v>
      </c>
      <c r="D33" s="5" t="n">
        <v>-11541</v>
      </c>
    </row>
    <row r="34">
      <c r="A34" s="4" t="inlineStr">
        <is>
          <t>Increase in long-term financial instruments</t>
        </is>
      </c>
      <c r="B34" s="5" t="n">
        <v>-21</v>
      </c>
      <c r="C34" s="5" t="n">
        <v>-2</v>
      </c>
    </row>
    <row r="35">
      <c r="A35" s="4" t="inlineStr">
        <is>
          <t>Acquisitions of long-term investment securities</t>
        </is>
      </c>
      <c r="B35" s="5" t="n">
        <v>-286566</v>
      </c>
      <c r="C35" s="5" t="n">
        <v>-95474</v>
      </c>
      <c r="D35" s="5" t="n">
        <v>-383976</v>
      </c>
    </row>
    <row r="36">
      <c r="A36" s="4" t="inlineStr">
        <is>
          <t>Acquisitions of investments in associates and joint ventures</t>
        </is>
      </c>
      <c r="B36" s="5" t="n">
        <v>-222765</v>
      </c>
      <c r="C36" s="5" t="n">
        <v>-170292</v>
      </c>
      <c r="D36" s="5" t="n">
        <v>-264015</v>
      </c>
    </row>
    <row r="37">
      <c r="A37" s="4" t="inlineStr">
        <is>
          <t>Acquisitions of property and equipment</t>
        </is>
      </c>
      <c r="B37" s="5" t="n">
        <v>-2915851</v>
      </c>
      <c r="C37" s="5" t="n">
        <v>-3557800</v>
      </c>
      <c r="D37" s="5" t="n">
        <v>-3375883</v>
      </c>
    </row>
    <row r="38">
      <c r="A38" s="4" t="inlineStr">
        <is>
          <t>Acquisitions of intangible assets</t>
        </is>
      </c>
      <c r="B38" s="5" t="n">
        <v>-392588</v>
      </c>
      <c r="C38" s="5" t="n">
        <v>-129976</v>
      </c>
      <c r="D38" s="5" t="n">
        <v>-141010</v>
      </c>
    </row>
    <row r="39">
      <c r="A39" s="4" t="inlineStr">
        <is>
          <t>Increase in deposits</t>
        </is>
      </c>
      <c r="B39" s="5" t="n">
        <v>-51274</v>
      </c>
      <c r="C39" s="5" t="n">
        <v>-12175</v>
      </c>
      <c r="D39" s="5" t="n">
        <v>-6164</v>
      </c>
    </row>
    <row r="40">
      <c r="A40" s="4" t="inlineStr">
        <is>
          <t>Cash outflow for business combinations, net</t>
        </is>
      </c>
      <c r="B40" s="5" t="n">
        <v>-107226</v>
      </c>
      <c r="C40" s="5" t="n">
        <v>-2958</v>
      </c>
      <c r="D40" s="5" t="n">
        <v>-36910</v>
      </c>
    </row>
    <row r="41">
      <c r="A41" s="4" t="inlineStr">
        <is>
          <t>Cash outflow for disposal and liquidation of subsidiaries</t>
        </is>
      </c>
      <c r="D41" s="5" t="n">
        <v>-927</v>
      </c>
    </row>
    <row r="42">
      <c r="A42" s="4" t="inlineStr">
        <is>
          <t>Sub-total</t>
        </is>
      </c>
      <c r="B42" s="5" t="n">
        <v>-4086377</v>
      </c>
      <c r="C42" s="5" t="n">
        <v>-4679350</v>
      </c>
      <c r="D42" s="5" t="n">
        <v>-4336746</v>
      </c>
    </row>
    <row r="43">
      <c r="A43" s="4" t="inlineStr">
        <is>
          <t>Net cash used in investing activities</t>
        </is>
      </c>
      <c r="B43" s="5" t="n">
        <v>-3486189</v>
      </c>
      <c r="C43" s="5" t="n">
        <v>-4250402</v>
      </c>
      <c r="D43" s="5" t="n">
        <v>-3581584</v>
      </c>
    </row>
    <row r="44">
      <c r="A44" s="3" t="inlineStr">
        <is>
          <t>Cash inflows from financing activities:</t>
        </is>
      </c>
    </row>
    <row r="45">
      <c r="A45" s="4" t="inlineStr">
        <is>
          <t>Proceeds from short-term borrowings, net</t>
        </is>
      </c>
      <c r="C45" s="5" t="n">
        <v>76375</v>
      </c>
    </row>
    <row r="46">
      <c r="A46" s="4" t="inlineStr">
        <is>
          <t>Proceeds from issuance of debentures</t>
        </is>
      </c>
      <c r="B46" s="5" t="n">
        <v>873245</v>
      </c>
      <c r="C46" s="5" t="n">
        <v>1420962</v>
      </c>
      <c r="D46" s="5" t="n">
        <v>1633444</v>
      </c>
    </row>
    <row r="47">
      <c r="A47" s="4" t="inlineStr">
        <is>
          <t>Proceeds from long-term borrowings</t>
        </is>
      </c>
      <c r="B47" s="5" t="n">
        <v>350000</v>
      </c>
      <c r="C47" s="5" t="n">
        <v>1947848</v>
      </c>
    </row>
    <row r="48">
      <c r="A48" s="4" t="inlineStr">
        <is>
          <t>Increase in financial liabilities at FVTPL</t>
        </is>
      </c>
      <c r="B48" s="5" t="n">
        <v>129123</v>
      </c>
    </row>
    <row r="49">
      <c r="A49" s="4" t="inlineStr">
        <is>
          <t>Cash inflows from settlement of derivatives</t>
        </is>
      </c>
      <c r="B49" s="5" t="n">
        <v>332</v>
      </c>
      <c r="C49" s="5" t="n">
        <v>36691</v>
      </c>
      <c r="D49" s="5" t="n">
        <v>12426</v>
      </c>
    </row>
    <row r="50">
      <c r="A50" s="4" t="inlineStr">
        <is>
          <t>Proceeds from disposals of treasury shares</t>
        </is>
      </c>
      <c r="B50" s="5" t="n">
        <v>14</v>
      </c>
      <c r="D50" s="5" t="n">
        <v>300000</v>
      </c>
    </row>
    <row r="51">
      <c r="A51" s="4" t="inlineStr">
        <is>
          <t>Transactions with non-controlling shareholders</t>
        </is>
      </c>
      <c r="B51" s="5" t="n">
        <v>444124</v>
      </c>
      <c r="C51" s="5" t="n">
        <v>17766</v>
      </c>
      <c r="D51" s="5" t="n">
        <v>101398</v>
      </c>
    </row>
    <row r="52">
      <c r="A52" s="4" t="inlineStr">
        <is>
          <t>Sub-total</t>
        </is>
      </c>
      <c r="B52" s="5" t="n">
        <v>1796824</v>
      </c>
      <c r="C52" s="5" t="n">
        <v>3499642</v>
      </c>
      <c r="D52" s="5" t="n">
        <v>2047268</v>
      </c>
    </row>
    <row r="53">
      <c r="A53" s="3" t="inlineStr">
        <is>
          <t>Cash outflows for financing activities:</t>
        </is>
      </c>
    </row>
    <row r="54">
      <c r="A54" s="4" t="inlineStr">
        <is>
          <t>Repayments of short-term borrowings, net</t>
        </is>
      </c>
      <c r="B54" s="5" t="n">
        <v>-50823</v>
      </c>
      <c r="D54" s="5" t="n">
        <v>-59860</v>
      </c>
    </row>
    <row r="55">
      <c r="A55" s="4" t="inlineStr">
        <is>
          <t>Repayments of long-term payables — other</t>
        </is>
      </c>
      <c r="B55" s="5" t="n">
        <v>-426267</v>
      </c>
      <c r="C55" s="5" t="n">
        <v>-428100</v>
      </c>
      <c r="D55" s="5" t="n">
        <v>-428153</v>
      </c>
    </row>
    <row r="56">
      <c r="A56" s="4" t="inlineStr">
        <is>
          <t>Repayments of debentures</t>
        </is>
      </c>
      <c r="B56" s="5" t="n">
        <v>-890000</v>
      </c>
      <c r="C56" s="5" t="n">
        <v>-975500</v>
      </c>
      <c r="D56" s="5" t="n">
        <v>-940000</v>
      </c>
    </row>
    <row r="57">
      <c r="A57" s="4" t="inlineStr">
        <is>
          <t>Repayments of long-term borrowings</t>
        </is>
      </c>
      <c r="B57" s="5" t="n">
        <v>-286868</v>
      </c>
      <c r="C57" s="5" t="n">
        <v>-1950874</v>
      </c>
      <c r="D57" s="5" t="n">
        <v>-89882</v>
      </c>
    </row>
    <row r="58">
      <c r="A58" s="4" t="inlineStr">
        <is>
          <t>Payments of dividends</t>
        </is>
      </c>
      <c r="B58" s="5" t="n">
        <v>-1028520</v>
      </c>
      <c r="C58" s="5" t="n">
        <v>-742136</v>
      </c>
      <c r="D58" s="5" t="n">
        <v>-718698</v>
      </c>
    </row>
    <row r="59">
      <c r="A59" s="4" t="inlineStr">
        <is>
          <t>Payments of interest on hybrid bonds</t>
        </is>
      </c>
      <c r="B59" s="5" t="n">
        <v>-14766</v>
      </c>
      <c r="C59" s="5" t="n">
        <v>-14766</v>
      </c>
      <c r="D59" s="5" t="n">
        <v>-14766</v>
      </c>
    </row>
    <row r="60">
      <c r="A60" s="4" t="inlineStr">
        <is>
          <t>Repayments of lease liabilities</t>
        </is>
      </c>
      <c r="B60" s="5" t="n">
        <v>-431674</v>
      </c>
      <c r="C60" s="5" t="n">
        <v>-412666</v>
      </c>
      <c r="D60" s="5" t="n">
        <v>-443238</v>
      </c>
    </row>
    <row r="61">
      <c r="A61" s="4" t="inlineStr">
        <is>
          <t>Acquisitions of treasury shares</t>
        </is>
      </c>
      <c r="B61" s="5" t="n">
        <v>-76111</v>
      </c>
      <c r="C61" s="5" t="n">
        <v>-426664</v>
      </c>
    </row>
    <row r="62">
      <c r="A62" s="4" t="inlineStr">
        <is>
          <t>Cash outflows resulting from spin-off</t>
        </is>
      </c>
      <c r="B62" s="5" t="n">
        <v>-626000</v>
      </c>
    </row>
    <row r="63">
      <c r="A63" s="4" t="inlineStr">
        <is>
          <t>Transactions with non-controlling shareholders</t>
        </is>
      </c>
      <c r="B63" s="5" t="n">
        <v>-19406</v>
      </c>
      <c r="C63" s="5" t="n">
        <v>-6515</v>
      </c>
      <c r="D63" s="5" t="n">
        <v>-39345</v>
      </c>
    </row>
    <row r="64">
      <c r="A64" s="4" t="inlineStr">
        <is>
          <t>Sub-total</t>
        </is>
      </c>
      <c r="B64" s="5" t="n">
        <v>-3850435</v>
      </c>
      <c r="C64" s="5" t="n">
        <v>-4957221</v>
      </c>
      <c r="D64" s="5" t="n">
        <v>-2733942</v>
      </c>
    </row>
    <row r="65">
      <c r="A65" s="4" t="inlineStr">
        <is>
          <t>Net cash used in financing activities</t>
        </is>
      </c>
      <c r="B65" s="5" t="n">
        <v>-2053611</v>
      </c>
      <c r="C65" s="5" t="n">
        <v>-1457579</v>
      </c>
      <c r="D65" s="5" t="n">
        <v>-686674</v>
      </c>
    </row>
    <row r="66">
      <c r="A66" s="4" t="inlineStr">
        <is>
          <t>Net increase (decrease) in cash and cash equivalents</t>
        </is>
      </c>
      <c r="B66" s="5" t="n">
        <v>-508521</v>
      </c>
      <c r="C66" s="5" t="n">
        <v>113895</v>
      </c>
      <c r="D66" s="5" t="n">
        <v>-233274</v>
      </c>
    </row>
    <row r="67">
      <c r="A67" s="4" t="inlineStr">
        <is>
          <t>Cash and cash equivalents at beginning of the year</t>
        </is>
      </c>
      <c r="B67" s="5" t="n">
        <v>1369653</v>
      </c>
      <c r="C67" s="5" t="n">
        <v>1270824</v>
      </c>
      <c r="D67" s="5" t="n">
        <v>1506699</v>
      </c>
    </row>
    <row r="68">
      <c r="A68" s="4" t="inlineStr">
        <is>
          <t>Effects of exchange rate changes on cash and cash equivalents</t>
        </is>
      </c>
      <c r="B68" s="5" t="n">
        <v>11599</v>
      </c>
      <c r="C68" s="5" t="n">
        <v>-15066</v>
      </c>
      <c r="D68" s="5" t="n">
        <v>-2601</v>
      </c>
    </row>
    <row r="69">
      <c r="A69" s="4" t="inlineStr">
        <is>
          <t>Cash and cash equivalents at end of the year</t>
        </is>
      </c>
      <c r="B69" s="6" t="n">
        <v>872731</v>
      </c>
      <c r="C69" s="6" t="n">
        <v>1369653</v>
      </c>
      <c r="D69" s="6" t="n">
        <v>12708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Statement [LineItems]</t>
        </is>
      </c>
    </row>
    <row r="4">
      <c r="A4" s="4" t="inlineStr">
        <is>
          <t>Summary of Acquiree</t>
        </is>
      </c>
      <c r="B4" s="4" t="inlineStr">
        <is>
          <t>(i) Summary of the acquiree
Information of Acquiree
Corporate name Broadband Nowon Co., Ltd.
Location 21, 81gil, Dobong-ro, Gangbuk-gu,
CEO Yoo, Chang-Wan
Industry Cable broadcasting services</t>
        </is>
      </c>
    </row>
    <row r="5">
      <c r="A5" s="4" t="inlineStr">
        <is>
          <t>Incross Co Ltd [Member]</t>
        </is>
      </c>
    </row>
    <row r="6">
      <c r="A6" s="3" t="inlineStr">
        <is>
          <t>Statement [LineItems]</t>
        </is>
      </c>
    </row>
    <row r="7">
      <c r="A7" s="4" t="inlineStr">
        <is>
          <t>Summary of Acquiree</t>
        </is>
      </c>
      <c r="B7" s="4" t="inlineStr">
        <is>
          <t>(i) Summary of the acquiree
Information of Acquiree
Corporate name Incross Co., Ltd.
Location 5 th Nambusunhwan-ro, Gwanak-gu,
CEO Lee, Jae-won
Industry Media representative business</t>
        </is>
      </c>
    </row>
    <row r="8">
      <c r="A8" s="4" t="inlineStr">
        <is>
          <t>Considerations Transferred Identifiable Assets Acquired and Liabilities Assumed at Acquisition Date</t>
        </is>
      </c>
      <c r="B8" s="4" t="inlineStr">
        <is>
          <t>(ii) Considerations transferred, identifiable assets acquired and liabilities assumed at the acquisition date are as follows:
(In millions of won)
Amount
I. Considerations transferred:
Cash and cash equivalents ￦ 53,722
II. Fair value of identifiable assets acquired and liabilities assumed:
Cash and cash equivalents 17,400
Short-term financial instruments 24,941
Accounts receivable — trade and other 67,259
Property and equipment, net 2,411
Intangible assets, net 2,709
Other assets 9,254
Accounts payable — trade and other (57,309 )
Other liabilities (1,984 )
64,681
III. Non-controlling 40,592
IV. Goodwill(I - II+III) ￦ 29,633</t>
        </is>
      </c>
    </row>
    <row r="9">
      <c r="A9" s="4" t="inlineStr">
        <is>
          <t>Studio Dolphin Co Ltd [Member]</t>
        </is>
      </c>
    </row>
    <row r="10">
      <c r="A10" s="3" t="inlineStr">
        <is>
          <t>Statement [LineItems]</t>
        </is>
      </c>
    </row>
    <row r="11">
      <c r="A11" s="4" t="inlineStr">
        <is>
          <t>Summary of Acquiree</t>
        </is>
      </c>
      <c r="B11" s="4" t="inlineStr">
        <is>
          <t>(i) Summary of the acquiree
Information of Acquiree
Corporate name Studio Dolphin Co., Ltd.
Location 3 rd Jandari-ro 7an-gil, Mapo-gu,
CEO Kim, Dong-Hee
Industry Music and sound recording business</t>
        </is>
      </c>
    </row>
    <row r="12">
      <c r="A12" s="4" t="inlineStr">
        <is>
          <t>Considerations Transferred Identifiable Assets Acquired and Liabilities Assumed at Acquisition Date</t>
        </is>
      </c>
      <c r="B12" s="4" t="inlineStr">
        <is>
          <t>(ii) Considerations transferred, identifiable assets acquired and liabilities assumed at the acquisition date are as follows:
(In millions of won)
Amounts
I. Consideration transferred:
Cash and cash equivalents ￦ 1,500
II. Fair value of identifiable assets acquired and liabilities assumed:
Cash and cash equivalents 20
Accounts receivable — trade and other 31
Other assets 7
Accounts payable — trade and other (4 )
Short-term borrowings (2 )
Other liabilities (17 )
35
III. Goodwill(I - II) ￦ 1,465</t>
        </is>
      </c>
    </row>
    <row r="13">
      <c r="A13" s="4" t="inlineStr">
        <is>
          <t>Ylp Inc [Member]</t>
        </is>
      </c>
    </row>
    <row r="14">
      <c r="A14" s="3" t="inlineStr">
        <is>
          <t>Statement [LineItems]</t>
        </is>
      </c>
    </row>
    <row r="15">
      <c r="A15" s="4" t="inlineStr">
        <is>
          <t>Summary of Acquiree</t>
        </is>
      </c>
      <c r="B15" s="4" t="inlineStr">
        <is>
          <t>Information of Acquiree
Corporate name YLP Inc.
Location 1740, Cheongwon-ro, Pyeongtaek-si, Gyeonggi-do,
CEO Lee, Hyeok-Ju
Industry Freight forwarders and cargo agents</t>
        </is>
      </c>
    </row>
    <row r="16">
      <c r="A16" s="4" t="inlineStr">
        <is>
          <t>Considerations Transferred Identifiable Assets Acquired and Liabilities Assumed at Acquisition Date</t>
        </is>
      </c>
      <c r="B16" s="4" t="inlineStr">
        <is>
          <t>(ii) Considerations transferred, identifiable assets acquired and liabilities assumed at the acquisition date are as follows:
(In millions of won)
Amounts
I. Consideration transferred:
Cash and cash equivalents ￦ 55,598
Fair value of shares of T map Mobility Co., Ltd. 23,402
II. Fair value of identifiable assets acquired and liabilities assumed:
Cash and cash equivalents 1,897
Financial instruments 4,000
Accounts receivable — trade and other, net 4,480
Property and equipment, net 431
Intangible assets, net 3,595
Other assets 325
Borrowings (1,000 )
Accounts payable — trade and other (3,542 )
Lease liabilities (327 )
Other liabilities (48 )
Deferred tax liabilities (327 )
9,484
III. Goodwill(I - II) ￦ 69,516</t>
        </is>
      </c>
    </row>
    <row r="17">
      <c r="A17" s="4" t="inlineStr">
        <is>
          <t>Rockmedia Co Ltd [Member]</t>
        </is>
      </c>
    </row>
    <row r="18">
      <c r="A18" s="3" t="inlineStr">
        <is>
          <t>Statement [LineItems]</t>
        </is>
      </c>
    </row>
    <row r="19">
      <c r="A19" s="4" t="inlineStr">
        <is>
          <t>Summary of Acquiree</t>
        </is>
      </c>
      <c r="B19" s="4" t="inlineStr">
        <is>
          <t>(i) Summary of the acquiree
Information of Acquiree
Corporate name Rokmedia Co., Ltd.
Location 3 rd Seongam-ro, Mapo-gu,
CEO Kang, Jun-Gyu Jeong-Su
Industry Publishing and telecommunications retail business</t>
        </is>
      </c>
    </row>
    <row r="20">
      <c r="A20" s="4" t="inlineStr">
        <is>
          <t>Considerations Transferred Identifiable Assets Acquired and Liabilities Assumed at Acquisition Date</t>
        </is>
      </c>
      <c r="B20" s="4" t="inlineStr">
        <is>
          <t>(ii) Considerations transferred, identifiable assets acquired and liabilities assumed at the acquisition date are as follows:
(In millions of won)
Amounts
I. Consideration transferred:
Cash and cash equivalents ￦ 40,000
II. Fair value of identifiable assets acquired and liabilities assumed:
Cash and cash equivalents 719
Financial instruments 2,170
Accounts receivable — trade and other, net 1,374
Inventories 933
Other assets 3,212
Short-term loans, net 30
Property and equipment, net 792
Intangible assets, net 2,677
Accounts payable — trade and other (1,885 )
Contract liabilities (1,401 )
Borrowings (1,485 )
Provisions (385 )
Lease liabilities (56 )
Other liabilities (111 )
Deferred tax liabilities (135 )
Income tax payable (90 )
6,359
III. Goodwill(I - II) ￦ 33,641</t>
        </is>
      </c>
    </row>
    <row r="21">
      <c r="A21" s="4" t="inlineStr">
        <is>
          <t>Good Service Co Ltd [Member]</t>
        </is>
      </c>
    </row>
    <row r="22">
      <c r="A22" s="3" t="inlineStr">
        <is>
          <t>Statement [LineItems]</t>
        </is>
      </c>
    </row>
    <row r="23">
      <c r="A23" s="4" t="inlineStr">
        <is>
          <t>Summary of Acquiree</t>
        </is>
      </c>
      <c r="B23" s="4" t="inlineStr">
        <is>
          <t>(i) Summary of the acquiree
Information of Acquiree
Corporate name GOOD SERVICE Co., Ltd.
Location 4 th Daeheung-ro, Mapo-gu,
CEO Kim, Seung-Wook
Industry Surrogate driving service business and related business</t>
        </is>
      </c>
    </row>
    <row r="24">
      <c r="A24" s="4" t="inlineStr">
        <is>
          <t>Considerations Transferred Identifiable Assets Acquired and Liabilities Assumed at Acquisition Date</t>
        </is>
      </c>
      <c r="B24" s="4" t="inlineStr">
        <is>
          <t>(ii) Considerations transferred, identifiable assets acquired and liabilities assumed at the acquisition date are as follows:
(In millions of won)
Amounts
I. Consideration transferred:
Cash and cash equivalents ￦ 10,000
II. Fair value of identifiable assets acquired and liabilities assumed:
Cash and cash equivalents 1,328
Financial instruments 116
Accounts receivable — trade and other, net 1,881
Property and equipment, net 116
Intangible assets, net 3,492
Accounts payable — trade and other (883 )
Other liabilities (85 )
Deferred tax liabilities (696 )
Lease liabilities (113 )
5,156
III. Goodwill(I - II) ￦ 4,844</t>
        </is>
      </c>
    </row>
    <row r="25">
      <c r="A25" s="4" t="inlineStr">
        <is>
          <t>SK Broadband Co., Ltd. [member]</t>
        </is>
      </c>
    </row>
    <row r="26">
      <c r="A26" s="3" t="inlineStr">
        <is>
          <t>Statement [LineItems]</t>
        </is>
      </c>
    </row>
    <row r="27">
      <c r="A27" s="4" t="inlineStr">
        <is>
          <t>Considerations Transferred Identifiable Assets Acquired and Liabilities Assumed at Acquisition Date</t>
        </is>
      </c>
      <c r="B27" s="4" t="inlineStr">
        <is>
          <t xml:space="preserve">Considerations transferred, identifiable assets acquired and liabilities assumed at the acquisition date are as follows:
(In millions of won)
Amounts
I. Consideration transferred:
Fair value of shares of SK Broadband Co., Ltd. ￦ 862,147
Fair value of derivative liability(*1) 320,984
II. Fair value of identifiable assets acquired and liabilities assumed:
Cash and cash equivalents 110,644
Short-term financial instruments 6
Accounts receivable — trade and other 66,241
Prepaid expenses 36,324
Contract assets 14,033
Long-term investment securities 6,239
Investments in associates and joint ventures 13,637
Property and equipment, net 245,654
Intangible assets, net(*2) 423,515
Other assets 3,261
Deferred tax assets 1,296
Accounts payable — trade and other (105,179 )
Contract liabilities (1,674 )
Income tax payable (18,065 )
Provisions (2,755 )
Defined benefit liabilities (30 )
Other liabilities (15,655 )
777,492
III. Goodwill(I - II) ￦ 405,639
(*1) The Parent Company has recognized fair value of obligations and rights in connection with the shareholders’ agreement with the acquiree’s shareholders as consideration for the business combination. (See note 22)
(*2) Identifiable intangible assets recognized by the Group in the business combination included customer relationships measured at fair value on the acquisition date of ￦374,019 million. Fair value of the customer relationship was estimated based on the multi-period excess earnings method (“MPEEM”). MPEEM is a valuation technique under income approach which estimates fair value by discounting the expected future excess earnings attributable to an intangible asset using risk adjusted discount rate. The following table shows the details of valuation technique used in measuring fair values as well as the significant unobservable inputs used. </t>
        </is>
      </c>
    </row>
    <row r="28">
      <c r="A28" s="4" t="inlineStr">
        <is>
          <t>Broadband Nowon Co., Ltd. [member]</t>
        </is>
      </c>
    </row>
    <row r="29">
      <c r="A29" s="3" t="inlineStr">
        <is>
          <t>Statement [LineItems]</t>
        </is>
      </c>
    </row>
    <row r="30">
      <c r="A30" s="4" t="inlineStr">
        <is>
          <t>Considerations Transferred Identifiable Assets Acquired and Liabilities Assumed at Acquisition Date</t>
        </is>
      </c>
      <c r="B30" s="4" t="inlineStr">
        <is>
          <t>(ii) Considerations transferred, identifiable assets acquired and liabilities assumed at the acquisition date are as follows:
(In millions of won) Amounts
I. Consideration transferred:
Cash and cash equivalents ￦ 10,421
II. Fair value of identifiable assets acquired and liabilities assumed:
Cash and cash equivalents 18,106
Accounts receivable — trade and other 1,122
Property and equipment, net 1,784
Intangible assets, net 360
Other assets 595
Accounts payable — trade and other (1,351 )
Other liabilities (336 )
20,280
III. Non-controlling 9,126
IV. Gain on bargain purchase(I - II+III) ￦ (733 )</t>
        </is>
      </c>
    </row>
    <row r="31">
      <c r="A31" s="4" t="inlineStr">
        <is>
          <t>ADT CAPS Co., Ltd. [member]</t>
        </is>
      </c>
    </row>
    <row r="32">
      <c r="A32" s="3" t="inlineStr">
        <is>
          <t>Statement [LineItems]</t>
        </is>
      </c>
    </row>
    <row r="33">
      <c r="A33" s="4" t="inlineStr">
        <is>
          <t>Considerations Transferred Identifiable Assets Acquired and Liabilities Assumed at Acquisition Date</t>
        </is>
      </c>
      <c r="B33" s="4" t="inlineStr">
        <is>
          <t>Considerations transferred, identifiable assets acquired and liabilities assumed at the acquisition date are as follows:
(In millions of won)
Amounts
I. Consideration transferred:
Cash and cash equivalents ￦ 8,047
II. Fair value of identifiable assets acquired and liabilities assumed:
Accounts receivable — trade and other 6,787
Property and equipment, net 363
Intangible assets, net 6,460
Other assets 4
Accounts payable — trade and other (5,306 )
Defined benefit liabilities (1,227 )
Deferred tax liabilities (1,554 )
Other liabilities (372 )
5,155
III. Goodwill (I - II) ￦ 2,89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and Joint Ventures (Tables)</t>
        </is>
      </c>
      <c r="B1" s="2" t="inlineStr">
        <is>
          <t>12 Months Ended</t>
        </is>
      </c>
    </row>
    <row r="2">
      <c r="B2" s="2" t="inlineStr">
        <is>
          <t>Dec. 31, 2021</t>
        </is>
      </c>
    </row>
    <row r="3">
      <c r="A3" s="3" t="inlineStr">
        <is>
          <t>Text block [abstract]</t>
        </is>
      </c>
    </row>
    <row r="4">
      <c r="A4" s="4" t="inlineStr">
        <is>
          <t>Investments in associates and joint ventures accounted for using the equity method</t>
        </is>
      </c>
      <c r="B4" s="4" t="inlineStr">
        <is>
          <t>(1) Investments in associates and joint ventures accounted for using the equity method as of December 31, 2021 and 2020 are as follows:
December 31, 2021 December 31, 2020
(In millions of won) Country Ownership (%) Carrying Ownership Carrying
Investments in associates:
SK China Company Ltd. China 27.3 ￦ 793,754 27.3 ￦ 555,133
Korea IT Fund(*1) Korea 63.3 339,976 63.3 323,294
KEB HanaCard Co., Ltd.(*2) Korea 15.0 349,866 15.0 314,930
SK Telecom CS T1 Co., Ltd.(*3) Korea — — 54.9 53,010
NanoEnTek, Inc.(*3) Korea — — 28.4 43,190
UniSK China 49.0 19,156 49.0 15,700
SK Technology Innovation Company Cayman Islands 49.0 86,301 49.0 41,579
SK MENA Investment B.V. Netherlands 32.1 15,343 32.1 14,043
SK hynix Inc.(*3) Korea — — 20.1 12,251,861
SK Latin America Investment S.A. Spain 32.1 14,004 32.1 13,930
Grab Geo Holdings PTE. LTD.(*3) Singapore — — 30.0 30,063
SK South East Asia Investment Pte. Ltd. Singapore 20.0 348,782 20.0 311,990
Pacific Telecom Inc.(*2) USA 15.0 43,789 15.0 39,723
S.M. Culture &amp; Contents Co., Ltd.(*4) Korea 23.1 60,261 23.3 62,248
Content Wavve Co., Ltd.(*3) Korea — — 30.0 75,803
Hello Nature Co., Ltd.(*3) Korea — — 49.9 11,969
Digital Games International Pte. Ltd. Singapore 33.3 2,208 33.3 6,449
Invites Healthcare Co., Ltd.(*5) Korea 27.1 26,474 43.5 25,536
Nam Incheon Broadcasting Co., Ltd. Korea 27.3 12,525 27.3 10,902
NANO-X Israel — — 5.6 28,484
Home Choice Corp.(*2) Korea 17.8 3,052 17.8 3,585
Carrot General Insurance Co., Ltd.(*6) Korea — — 21.4 13,469
12CM JAPAN and others(*2,3,7) — — 72,605 — 65,750
2,188,096 14,312,641
Investments in joint ventures:
Dogus Planet, Inc.(*3) Turkey — — 50.0 15,071
Finnq Co., Ltd.(*8) Korea 49.0 7,255 49.0 13,342
NEXTGEN BROADCAST SERVICES CO, LLC(*3) USA — — 50.0 5,850
NEXTGEN ORCHESTRATION, LLC(*3) USA — — 50.0 1,600
Techmaker GmbH(*3) Germany — — 50.0 5,609
UTC Kakao-SK Korea 48.2 2,000 — —
9,255 41,472
￦ 2,197,351 ￦ 14,354,113
(*1) Investment in Korea IT Fund was classified as investment in associates as the Group does not have control over the investee under the contractual agreement with other shareholders.
(*2) These investments were classified as investments in associates as the Group can exercise significant influence through its right to appoint the members of the Board of Directors even though the Group has less than 20% of equity interests.
(*3) Investments in SK Telecom CS T1 Co., Ltd. and twenty- three spin-off
(*4) The ownership interest has changed from 23.3% to 23.1% as third-party share option of S.M. Culture &amp; Contents Co., Ltd. was exercised for the year ended December 31, 2021.
(*5) The Group disposed the entire shares of SK Telecom Smart City Management Co., Ltd. to Invites Healthcare Co., Ltd. for the year ended December 31, 2020 and additionally contributed ￦
(*6) The Parent Company has entered into an agreement whereby the entire shares of Carrot General Insurance Co., Ltd. will transfer to T map Mobility Co., Ltd. In accordance with the agreement, the Parent Company reclassified the entire shares of Carrot General Insurance Co., Ltd. as non-current
(*7) The Group disposed the entire shares of SK Wyverns Co., Ltd. and recognized ￦ ￦ of impairment loss for the investments in TreePay Co. Ltd., for the year ended December 31, 2021.
(*8) These investments were classified as investments in joint ventures as the Group has a joint control pursuant to the agreement with the other shareholders.
(*9) The Group newly invested ￦</t>
        </is>
      </c>
    </row>
    <row r="5">
      <c r="A5" s="4" t="inlineStr">
        <is>
          <t>Market price of investments in listed associates</t>
        </is>
      </c>
      <c r="B5" s="4" t="inlineStr">
        <is>
          <t>(2) The market value of investments in listed associates as of December 31, 2021 and 2020 are as follows:
(In millions of won, except for share data) December 31, 2021 December 31, 2020
Market price Number of Market value Market price per share (in won) Number of Market value
NanoEnTek, Inc.(*) ￦ — — — 8,620 7,600,649 65,518
SK hynix Inc.(*) — — — 118,500 146,100,000 17,312,850
S.M. 4,485 22,033,898 98,822 1,630 22,033,898 35,915
NANO-X — — — 49,678 (USD 45.66 ) 2,607,466 129,534
(*) Investments in NanoEnTek, Inc., SK hynix Inc. and NANO-X spin-off</t>
        </is>
      </c>
    </row>
    <row r="6">
      <c r="A6" s="4" t="inlineStr">
        <is>
          <t>Financial information of significant associates</t>
        </is>
      </c>
      <c r="B6" s="4" t="inlineStr">
        <is>
          <t xml:space="preserve">(3) The condensed financial information of significant associates as of and for the years ended December 31, 2021, 2020 and 2019 are as follows:
(In millions of won) KEB HanaCard Co., Ltd. (*) Korea IT Fund SK China Company SK South East Asia
As of December 31, 2021
Current assets ￦ 9,130,044 117,172 1,124,219 133,110
Non-current 465,333 419,632 1,849,102 2,853,184
Current liabilities 1,281,783 — 53,199 412,962
Non-current 6,284,587 — 316,470 —
2021
Revenue ￦ 1,270,568 58,741 80,241 9,945
Profit (loss) for the year 250,484 50,107 933,475 (188,678 )
Other comprehensive income (loss) 909 (6,847 ) 326,661 304,700
Total comprehensive income 251,393 43,260 1,260,136 116,022
(In millions of won) SK hynix KEB HanaCard Co., Ltd. (*) Korea IT Fund SK China Company SK South East Asia
As of December 31, 2020
Current assets ￦ 16,570,953 7,910,517 107,652 380,413 797,045
Non-current 54,602,900 298,438 402,812 1,706,634 1,672,412
Current liabilities 9,072,360 897,594 — 51,025 67
Non-current 10,192,396 5,531,968 — 308,606 —
2020
Revenue ￦ 31,900,418 1,231,815 52,330 107,791 —
Profit (loss) for the year 4,758,914 154,521 36,615 20,369 (158,680 )
Other comprehensive income (loss) (107,378 ) (4,283 ) 9,647 42,921 (390,851 )
Total comprehensive income (loss) 4,651,536 150,238 46,262 63,290 (549,531 )
(In millions of won) SK hynix KEB HanaCard Co., Ltd. (*) Korea IT Fund SK China Company SK South East Asia
As of December 31, 2019
Current assets ￦ 14,457,602 7,974,407 113,233 615,028 81,065
Non-current 50,331,892 207,284 378,691 1,442,748 1,797,239
Current liabilities 7,874,033 1,015,657 — 59,395 94
Non-current 8,972,266 5,537,850 — 215,354 —
2019
Revenue ￦ 26,990,733 1,236,678 70,565 116,269 —
Profit for the year 2,016,391 56,281 53,867 23,474 1,190
Other comprehensive income (loss) 94,023 (4,458 ) 6,132 (15,093 ) 97,508
Total comprehensive income 2,110,414 51,823 59,999 8,381 98,698
(*) The financial information of SK hynix Inc., KEB HanaCard Co., Ltd., SK China Company Ltd. and SK South East Asia Investment Pte. Ltd. are consolidated financial information. In addition, the financial information of
SK hynix Inc. as of and for the year ended 2019 is financial information before the change in accounting policy in connection with the application of interpretations published by International Financial Reporting Interpretations Committee on determining lease term, as the impact on the Group’s consolidated financial statements is immaterial. </t>
        </is>
      </c>
    </row>
    <row r="7">
      <c r="A7" s="4" t="inlineStr">
        <is>
          <t>Condensed financial information of joint ventures</t>
        </is>
      </c>
      <c r="B7" s="4" t="inlineStr">
        <is>
          <t xml:space="preserve"> (4) There are no significant joint ventures as of December 31, 2021, the condensed financial information of significant joint ventures as of and for the years ended December 31, 2020 and 2019 are as follows:
(In millions of won) Dogus Planet, Inc. Finnq Co., Ltd.
As of December 31, 2020
Current assets ￦ 55,951 26,781
Cash and cash equivalents 9,083 23,936
Non-current 30,408 8,530
Current liabilities 46,186 7,367
Accounts payable, other payables and provisions 28,145 5,094
Non-current 10,031 879
2020
Revenue ￦ 177,084 3,937
Depreciation and amortization (4,642 ) (4,417 )
Interest income 1,878 29
Interest expense (555 ) (51 )
Profit (loss) for the year 7,030 (19,426 )
Total comprehensive loss (1,659 ) (19,426 )
(In millions of won) Dogus Planet, Inc. Finnq Co., Ltd.
As of December 31, 2019
Current assets ￦ 59,632 42,995
Cash and cash equivalents 13,422 40,619
Non-current 25,247 11,389
Current liabilities 52,238 6,756
Accounts payable, other payables and provisions 35,459 5,062
Non-current 800 1,099
2019
Revenue ￦ 136,777 1,968
Depreciation and amortization (5,487 ) (4,769 )
Interest income 1,455 12
Interest expense (92 ) (198 )
Profit (loss) for the year 9,294 (17,079 )
Total comprehensive income (loss) 9,294 (17,361 ) </t>
        </is>
      </c>
    </row>
    <row r="8">
      <c r="A8" s="4" t="inlineStr">
        <is>
          <t>Reconciliations of financial information of significant associates to carrying amounts of investments in associates in the consolidated financial statements</t>
        </is>
      </c>
      <c r="B8" s="4" t="inlineStr">
        <is>
          <t xml:space="preserve"> (5) Reconciliations of financial information of significant associates to carrying amounts of investments in associates in the consolidated financial statements as of December 31, 2021 and 2020 are as follows:
(In millions of won) December 31, 2021
Net assets Ownership Net assets Cost-book Carrying
KEB HanaCard Co., Ltd. ￦ 2,029,007 15.0 304,351 45,515 349,866
Korea IT Fund 536,804 63.3 339,976 — 339,976
SK China Company Ltd.(*1) 2,603,336 27.3 709,961 83,793 793,754
SK South East Asia Investment Pte. Ltd.(*1) 1,743,908 20.0 348,782 — 348,782
(In millions of won) December 31, 2020
Net assets Ownership Net assets Cost-book Carrying
SK hynix Inc.(*1,2) ￦ 51,883,236 20.1 11,082,048 1,169,813 12,251,861
KEB HanaCard Co., Ltd. 1,779,393 15.0 266,909 48,021 314,930
Korea IT Fund 510,464 63.3 323,294 — 323,294
SK China Company Ltd.(*1) 1,725,949 27.3 470,687 84,446 555,133
SK South East Asia Investment Pte. Ltd.(*1) 1,559,951 20.0 311,990 — 311,990
(*1) Net assets of these entities represent net assets excluding those attributable to their non-controlling
(*2) The ownership interest is based on the number of shares owned by the Parent Company divided by the total shares issued by the investee company. The Group applied the equity method using the effective ownership interest which is based on the number of shares owned by the Parent Company and the investee’s total shares outstanding. The effective ownership interest applied for the equity method is 21.36%. </t>
        </is>
      </c>
    </row>
    <row r="9">
      <c r="A9" s="4" t="inlineStr">
        <is>
          <t>Details of the changes in investments in associates and joint ventures accounted for using the equity method</t>
        </is>
      </c>
      <c r="B9" s="4" t="inlineStr">
        <is>
          <t>(6) Details of the changes in investments in associates and joint ventures accounted for using the equity method for the years ended December 31, 2021 and 2020 are as follows:
2021
(In millions of won) Beginning Acquisition Share of (losses) Other compre- income Other Spin-off Ending
Investments in associates:
SK China Company Ltd.(*1) ￦ 555,133 — 274,066 95,696 (131,141 ) — 793,754
Korea IT Fund(*1) 323,294 — 31,734 (4,336 ) (10,716 ) — 339,976
KEB HanaCard Co., Ltd. 314,930 — 35,057 (121 ) — — 349,866
SK Telecom CS T1 Co., Ltd.(*2) 53,010 4,888 (8,769 ) (575 ) — (48,554 ) —
NanoEnTek, Inc.(*2) 43,190 — 1,836 (86 ) — (44,940 ) —
UniSK 15,700 — 1,475 1,981 — — 19,156
SK Technology Innovation Company 41,579 — 39,256 5,466 — — 86,301
SK MENA Investment B.V. 14,043 — 2 1,298 — — 15,343
SK hynix Inc.(*1,2) 12,251,861 19,482 1,542,757 197,473 (170,937 ) (13,840,636 ) —
SK Latin America Investment S.A. 13,930 — (49 ) 123 — — 14,004
Grab Geo Holdings PTE. LTD.(*2) 30,063 — — — — (30,063 ) —
SK South East Asia Investment Pte. Ltd. 311,990 — (18,218 ) 55,010 — — 348,782
Pacific Telecom Inc. 39,723 — 1,598 2,468 — — 43,789
S.M. Culture &amp; Contents Co., Ltd. 62,248 144 (2,484 ) 353 — — 60,261
Contents Wavve Co., Ltd.(*2) 75,803 100,000 (20,716 ) — — (155,087 ) —
Hello Nature Co., Ltd.(*2,3) 11,969 9,980 (10,899 ) (1 ) (1,730 ) (9,319 ) —
Digital Games International Pte. Ltd. 6,449 — (4,529 ) 288 — — 2,208
Invites Healthcare Co., Ltd. 25,536 7,000 (5,968 ) (94 ) — — 26,474
Nam Incheon Broadcasting Co., Ltd.(*1) 10,902 — 1,759 — (136 ) — 12,525
NANO-X 28,484 (47 ) (2,049 ) — 2,437 (28,825 ) —
Home Choice Corp. 3,585 — (533 ) — — — 3,052
Carrot General Insurance Co., Ltd.(*4) 13,469 12,289 (6,666 ) (358 ) (8,734 ) (10,000 ) —
Bertis Inc.(*2) — 15,739 (423 ) — — (15,316 ) —
UT LLC(*2) — 86,319 (7,773 ) — — (78,546 ) —
SPARKPLUS Co., Ltd.(*2) — 34,166 — — — (34,166 ) —
12CM JAPAN and others(*2,5) 65,750 9,038 (2,869 ) 7,693 (1,624 ) (5,383 ) 72,605
14,312,641 298,998 1,837,595 362,278 (322,581 ) (14,300,835 ) 2,188,096
2021
(In millions of won) Beginning Acquisition Share of (losses) Other compre- income Other Spin-off Ending
Investments in joint ventures:
Dogus Planet, Inc.(*2) ￦ 15,071 — (6,990 ) (1,447 ) — (6,634 ) —
Finnq Co., Ltd. 13,342 — (5,969 ) (118 ) — — 7,255
NEXTGEN BROADCAST SERVICES CO, LLC(*2) 5,850 9,048 (1,276 ) — 892 (14,514 ) —
NEXTGEN ORCHESTRATION, LLC(*2) 1,600 — — — 142 (1,742 ) —
Techmaker GmbH(*2) 5,609 — (94 ) 145 — (5,660 ) —
WAVVE Americas Inc. (Formerly, Korea Content Platform, Inc.)(*2) — 30,191 (14 ) — 598 (30,775 ) —
UTC Kakao-SK — 2,000 — — — — 2,000
41,472 41,239 (14,343 ) (1,420 ) 1,632 (59,325 ) 9,255
￦ 14,354,113 340,237 1,823,252 360,858 (320,949 ) (14,360,160 ) 2,197,351
(*1) Dividends received from the associates are deducted from the carrying amount for the year ended December 31, 2021.
(*2) Investment in SK Telecom CS T1 Co., Ltd. and twenty- three spin-off spin-off
(*3) The Group recognized ￦
(*4) The Parent Company has entered into an agreement whereby the entire shares of Carrot General Insurance Co., Ltd. will transfer to T map Mobility Co., Ltd. In accordance with the agreement, the Parent Company reclassified the investments in Carrot General Insurance Co., Ltd. amounting to ￦ ￦
(*5) The acquisition for the year ended December 31, 2021 includes ￦ ￦ ￦ ￦ ￦ ￦
2020
(In millions of won) Beginning Acquisition Share of (losses) Other compre- income Other Business Ending
Investments in associates:
SK China Company Ltd. ￦ 568,459 — 3,752 (17,078 ) — — 555,133
Korea IT Fund(*1) 311,552 — 23,189 6,110 (17,557 ) — 323,294
KEB HanaCard Co., Ltd. 294,756 — 20,671 (497 ) — — 314,930
SK Telecom CS T1 Co., Ltd.(*2) 60,305 — (7,282 ) (13 ) — — 53,010
NanoEnTek, Inc.(*2) 42,127 143 830 90 — — 43,190
UniSK(*1) 14,342 — 1,403 168 (213 ) — 15,700
SK Technology Innovation Company 43,997 — 184 (2,602 ) — — 41,579
SK MENA Investment B.V. 14,904 — — (861 ) — — 14,043
SK hynix Inc.(*1,2) 11,425,325 — 995,117 (22,481 ) (146,100 ) — 12,251,861
SK Latin America Investment S.A. 13,698 — (40 ) 272 — — 13,930
Grab Geo Holdings PTE. LTD.(*2) 31,269 — (425 ) (781 ) — — 30,063
SK South East Asia Investment Pte. Ltd. 250,034 119,770 11,250 (69,064 ) — — 311,990
Pacific Telecom Inc.(*1) 40,016 — 2,307 (1,621 ) (979 ) — 39,723
S.M. Culture &amp; Contents Co., Ltd. 63,469 (162 ) (813 ) (246 ) — — 62,248
Contents Wavve Co., Ltd.(*2) 83,640 — (7,837 ) — — — 75,803
Hello Nature Co., Ltd.(*2,3) 13,620 9,980 (11,118 ) (79 ) (434 ) — 11,969
Digital Games International Pte. Ltd. — 8,810 (2,038 ) (323 ) — — 6,449
Invites Healthcare Co., Ltd. — 28,000 (2,645 ) 181 — — 25,536
Nam Incheon Broadcasting Co., Ltd. — — 676 — — 10,226 10,902
NANO-X — 28,515 (747 ) — 716 — 28,484
Home Choice Corp. — — 174 — — 3,411 3,585
Carrot General Insurance Co., Ltd. (*5) 6,459 31 (6,188 ) (33 ) 13,200 — 13,469
12CM JAPAN and others(*2,6) 58,884 (1,508 ) (2,134 ) (2,302 ) 12,810 — 65,750
13,336,856 193,579 1,018,286 (111,160 ) (138,557 ) 13,637 14,312,641
2020
(In millions of won) Beginning Acquisition Share of (losses) Other compre- income Other Business Ending
Investments in joint ventures:
Dogus Planet, Inc.(*2) ￦ 15,921 — 3,453 (4,303 ) — — 15,071
Finnq Co., Ltd. 22,880 — (9,538 ) — — — 13,342
NEXTGEN BROADCAST SERVICES CO, LLC(*2) 7,961 — (1,769 ) — (342 ) — 5,850
NEXTGEN ORCHESTRATION, LLC(*2) 1,646 — 57 — (103 ) — 1,600
Techmaker GmbH(*2) — 5,609 — — — — 5,609
48,408 5,609 (7,797 ) (4,303 ) (445 ) — 41,472
￦ 13,385,264 199,188 1,010,489 (115,463 ) (139,002 ) 13,637 14,354,113
(*1) Dividends received from the associates are deducted from the carrying amount for the year ended December 31, 2020.
(*2) Profit and loss related to investments in associates and joint ventures, which are transferred to the spin-off
(*3) The Group recognized ￦
(*4) As the Group obtained significant influence, ￦
(*5) ￦ million of preferred shares of Carrot General Insurance Co., Ltd. were converted to common shares for the year ended December 31, 2020.
(*6) The acquisitions for the year ended December 31, 2020 include ￦ ￦ ￦ ￦ ￦ KIF-Stonebridge ￦</t>
        </is>
      </c>
    </row>
    <row r="10">
      <c r="A10" s="4" t="inlineStr">
        <is>
          <t>Details of cumulative unrecognized equity method losses</t>
        </is>
      </c>
      <c r="B10" s="4" t="inlineStr">
        <is>
          <t>(7) The Group discontinued the application of equity method to the following investees due to their carrying amounts being reduced to zero. The details of cumulative unrecognized equity method losses as of December 31, 2021 are as follows:
(In millions of won) Unrecognized loss Unrecognized change in equity
2021 Cumulative loss 2021 Cumulative loss
Wave City Development Co., Ltd. ￦ 6,143 8,543 — —
Daehan Kanggun BcN Co., Ltd. and others (5,167 ) 5,780 — (124 )
￦ 976 14,323 — (12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1</t>
        </is>
      </c>
    </row>
    <row r="3">
      <c r="A3" s="3" t="inlineStr">
        <is>
          <t>Text block [abstract]</t>
        </is>
      </c>
    </row>
    <row r="4">
      <c r="A4" s="4" t="inlineStr">
        <is>
          <t>Summary of property and equipment</t>
        </is>
      </c>
      <c r="B4" s="4" t="inlineStr">
        <is>
          <t>(1) Property and equipment as of December 31, 2021 and 2020 are as follows:
December 31, 2021
(In millions of won) Acquisition cost Accumulated Accumulated Carrying
Land ￦ 972,800 — — 972,800
Buildings 1,692,239 (897,336 ) (450 ) 794,453
Structures 922,637 (629,757 ) (1,601 ) 291,279
Machinery 35,770,485 (27,771,040 ) (1,518 ) 7,997,927
Other 1,718,337 (1,230,128 ) (493 ) 487,716
Right-of-use 2,229,945 (669,389 ) (1,223 ) 1,559,333
Construction in progress 767,751 — — 767,751
￦ 44,074,194 (31,197,650 ) (5,285 ) 12,871,259
December 31, 2020
(In millions of won) Acquisition cost Accumulated Accumulated Carrying
Land ￦ 1,039,323 — — 1,039,323
Buildings 1,747,445 (888,389 ) (450 ) 858,606
Structures 913,102 (594,098 ) (1,601 ) 317,403
Machinery 36,152,031 (27,761,449 ) (14,370 ) 8,376,212
Other 2,047,405 (1,391,201 ) (2,588 ) 653,616
Right-of-use 1,961,346 (489,311 ) — 1,472,035
Construction in progress 659,882 — — 659,882
￦ 44,520,534 (31,124,448 ) (19,009 ) 13,377,077</t>
        </is>
      </c>
    </row>
    <row r="5">
      <c r="A5" s="4" t="inlineStr">
        <is>
          <t>Changes in property and equipment</t>
        </is>
      </c>
      <c r="B5" s="4" t="inlineStr">
        <is>
          <t xml:space="preserve">(2) Changes in property and equipment for the years ended December 31, 2021 and 2020 are as follows:
(In millions of won)
2021
Beginning Acquisition Disposal Transfer Deprecia- Impairment(*2) Business Spin-off Ending
Land ￦ 1,039,323 634 (21,557 ) 24,789 — — — (70,389 ) 972,800
Buildings 858,606 3,919 (9,706 ) 47,612 (55,818 ) — 639 (50,799 ) 794,453
Structures 317,403 2,482 (6,124 ) 16,546 (37,968 ) — — (1,060 ) 291,279
Machinery 8,376,212 593,225 (44,477 ) 1,816,003 (2,394,351 ) (1,054 ) — (347,631 ) 7,997,927
Other 653,616 830,277 (2,286 ) (607,271 ) (180,980 ) (495 ) 193 (205,338 ) 487,716
Right-of-use 1,472,035 672,723 (60,159 ) (9,610 ) (433,970 ) (1,223 ) 507 (80,970 ) 1,559,333
Construction in progress 659,882 1,695,316 (1,071 ) (1,554,047 ) — — — (32,329 ) 767,751
￦ 13,377,077 3,798,576 (145,380 ) (265,978 ) (3,103,087 ) (2,772 ) 1,339 (788,516 ) 12,871,259
(*1) Includes amounts related to discontinued operations.
(*2) The Group recognized impairment losses for obsolete assets for the year ended December 31, 2021.
(*3) Includes assets from the acquisition of YLP Inc. and another company by T map Mobility Co., Ltd. and from the acquisition of Rokmedia Co., Ltd. by One Store Co., Ltd.
(In millions of won)
2020
Beginning Acquisition Disposal Transfer Deprecia- Impairment(*2) Business Ending
Land ￦ 981,389 525 (20,415 ) 37,532 — — 40,292 1,039,323
Buildings 867,408 3,034 (21,811 ) 48,160 (55,215 ) — 17,030 858,606
Structures 347,069 2,542 (4,417 ) 9,167 (36,995 ) — 37 317,403
Machinery 7,924,392 553,052 (32,369 ) 2,180,445 (2,419,522 ) (1,745 ) 171,959 8,376,212
Other 731,066 945,499 (6,486 ) (817,819 ) (203,376 ) — 4,732 653,616
Right-of-use 1,326,628 736,157 (163,217 ) — (436,231 ) — 8,698 1,472,035
Construction in progress 755,508 1,625,218 (16,162 ) (1,709,735 ) — — 5,053 659,882
￦ 12,933,460 3,866,027 (264,877 ) (252,250 ) (3,151,339 ) (1,745 ) 247,801 13,377,077
(*1) Includes amounts related to discontinued operations.
(*2) The Group recognized impairment losses for obsolete assets for the year ended December 31, 2020.
(*3) Includes assets from the acquisition of Broadband Nowon Co., Ltd. and from the merger of Tbroad Co., Ltd. and two other companies by SK Broadband Co., Ltd., a subsidiary of the Parent Company.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vestment Property (Table)</t>
        </is>
      </c>
      <c r="B1" s="2" t="inlineStr">
        <is>
          <t>12 Months Ended</t>
        </is>
      </c>
    </row>
    <row r="2">
      <c r="B2" s="2" t="inlineStr">
        <is>
          <t>Dec. 31, 2021</t>
        </is>
      </c>
    </row>
    <row r="3">
      <c r="A3" s="3" t="inlineStr">
        <is>
          <t>Disclosure of detailed information about investment property [abstract]</t>
        </is>
      </c>
    </row>
    <row r="4">
      <c r="A4" s="4" t="inlineStr">
        <is>
          <t>Disclosure Of Detailed Information AboutInvestment Property Explanatory</t>
        </is>
      </c>
      <c r="B4" s="4" t="inlineStr">
        <is>
          <t>(1) Investment property as of December 31, 2021 is as follows:
(In millions of won)
December 31, 2021
Acquisition cost Accumulated Carrying amount
Land ￦ 6,071 — 6,071
Buildings 21,021 (13,668 ) 7,353
Right-of-use 12,577 (2,967 ) 9,610
￦ 39,669 (16,635 ) 23,034
(2) Changes in Investment property for the year ended December 31, 2021 are as follows:
(In millions of won)
2021
Beginning balance ￦ —
Transfer 23,034
Ending balance ￦ 23,03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Tables)</t>
        </is>
      </c>
      <c r="B1" s="2" t="inlineStr">
        <is>
          <t>12 Months Ended</t>
        </is>
      </c>
    </row>
    <row r="2">
      <c r="B2" s="2" t="inlineStr">
        <is>
          <t>Dec. 31, 2021</t>
        </is>
      </c>
    </row>
    <row r="3">
      <c r="A3" s="3" t="inlineStr">
        <is>
          <t>Text block [abstract]</t>
        </is>
      </c>
    </row>
    <row r="4">
      <c r="A4" s="4" t="inlineStr">
        <is>
          <t>Summary of right of use assets</t>
        </is>
      </c>
      <c r="B4" s="4" t="inlineStr">
        <is>
          <t>1) Details of the right-of-use follows:
(In millions of won)
December 31, December 31,
Land, buildings and structures ￦ 1,392,925 1,269,753
Others 166,408 202,282
￦ 1,559,333 1,472,035</t>
        </is>
      </c>
    </row>
    <row r="5">
      <c r="A5" s="4" t="inlineStr">
        <is>
          <t>Summary of amounts recognized in the condensed consolidated interim statements of income of leases</t>
        </is>
      </c>
      <c r="B5" s="4" t="inlineStr">
        <is>
          <t xml:space="preserve">2) Details of amounts recognized in the consolidated statements of income for the years ended December 31, 2021, follows:
(In millions of won) 2021 2020 2019
Depreciation of right-of-use
Land, buildings and structures ￦ 338,304 347,166 359,755
Others 95,666 89,065 89,062
￦ 433,970 436,231 448,817
Interest expense on lease liabilities(*) ￦ 23,998 22,976 25,981
Expenses related to short-term leases(*) 25,435 20,193 19,098
Expenses related to leases of low-value 3,772 3,297 2,550
(*) Includes amounts related to discontinued operations. </t>
        </is>
      </c>
    </row>
    <row r="6">
      <c r="A6" s="4" t="inlineStr">
        <is>
          <t>Summary of maturity analysis of finance lease receivables</t>
        </is>
      </c>
      <c r="B6" s="4" t="inlineStr">
        <is>
          <t>The following table sets out a maturity analysis for lease receivables, presenting the undiscounted lease payments to be received subsequent to December 31, 2021.
(In millions of won)
Amount
Less than 1 year ￦ 22,497
1 ~ 2 years 11,124
2 ~ 3 years 10,425
3 ~ 4 years 3,619
4 ~ 5 years 58
More than 5 years 6
Undiscounted lease payments ￦ 47,729
Unrealized finance income 867
Net investment in the lease 46,862</t>
        </is>
      </c>
    </row>
    <row r="7">
      <c r="A7" s="4" t="inlineStr">
        <is>
          <t>Summary of maturity analysis of operating lease receivables</t>
        </is>
      </c>
      <c r="B7" s="4" t="inlineStr">
        <is>
          <t>The following table sets out a maturity analysis of lease payments, presenting the undiscounted fixed payments to be received subsequent to December 31, 2021.
(In millions of won)
Amount
Less than 1 year ￦ 170,575
1 ~ 2 years 113,524
2 ~ 3 years 51,433
3 ~ 4 years 1,409
4 ~ 5 years 808
More than 5 years 1,935
￦ 339,68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Goodwill (Tables)</t>
        </is>
      </c>
      <c r="B1" s="2" t="inlineStr">
        <is>
          <t>12 Months Ended</t>
        </is>
      </c>
    </row>
    <row r="2">
      <c r="B2" s="2" t="inlineStr">
        <is>
          <t>Dec. 31, 2021</t>
        </is>
      </c>
    </row>
    <row r="3">
      <c r="A3" s="3" t="inlineStr">
        <is>
          <t>Text block [abstract]</t>
        </is>
      </c>
    </row>
    <row r="4">
      <c r="A4" s="4" t="inlineStr">
        <is>
          <t>Summary of goodwill</t>
        </is>
      </c>
      <c r="B4" s="4" t="inlineStr">
        <is>
          <t>(1) Goodwill as of December 31, 2021 and 2020 are as follows:
(In millions of won)
December 31, 2021 December 31, 2020
Goodwill related to merger of Shinsegi Telecom, Inc. ￦ 1,306,236 1,306,236
Goodwill related to acquisition of SK Broadband Co., Ltd. 764,082 764,082
Goodwill related to acquisition of Life &amp; Security Holdings Co., Ltd.(*) — 1,176,274
Other goodwill(*) 2,175 110,932
￦ 2,072,493 3,357,524
(*) Transferred to the spin-off</t>
        </is>
      </c>
    </row>
    <row r="5">
      <c r="A5" s="4" t="inlineStr">
        <is>
          <t>Details of the changes in goodwill</t>
        </is>
      </c>
      <c r="B5" s="4" t="inlineStr">
        <is>
          <t xml:space="preserve">(3) Details of the changes in goodwill for the years ended December 31, 2021 and 2020 are as follows:
(In millions of won)
2021 2020
Beginning balance ￦ 3,357,524 2,949,530
Acquisition(*) 111,928 408,531
Impairment loss — (519)
Other (43 ) (18 )
Spin-off (1,396,916 ) —
Ending balance ￦ 2,072,493 3,357,524
(*) It consists of goodwill recognized as T map Mobility Co., Ltd.’s acquisition of YLP Inc. and another company, goodwill recognized as DREAMUS COMPANY’s acquisition of Studio Dolphin Co., Ltd. and goodwill recognized from One Store Co., Ltd.’s acquisition of Rokmedia Co., Ltd. for the year ended December 31, 2021. (See Note 11)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1</t>
        </is>
      </c>
    </row>
    <row r="3">
      <c r="A3" s="3" t="inlineStr">
        <is>
          <t>Statement [LineItems]</t>
        </is>
      </c>
    </row>
    <row r="4">
      <c r="A4" s="4" t="inlineStr">
        <is>
          <t>Summary of intangible assets</t>
        </is>
      </c>
      <c r="B4" s="4" t="inlineStr">
        <is>
          <t xml:space="preserve">(1) Intangible assets as of December 31, 2021 and 2020 are as follows:
(In millions of won) December 31, 2021
Acquisition cost Accumulated Accumulated Carrying
Frequency usage rights(*1) ￦ 7,221,735 (4,476,046 ) (186,000 ) 2,559,689
Land usage rights 48,318 (45,586 ) — 2,732
Industrial rights 92,332 (36,342 ) (36 ) 55,954
Development costs 34,393 (34,193 ) — 200
Facility usage rights 156,062 (138,188 ) — 17,874
Customer relations 507,581 (180,324 ) — 327,257
Club memberships(*2) 113,300 — (24,806 ) 88,494
Brands(*2) — — — —
Other(*3) 4,347,971 (3,524,002 ) (6,400 ) 817,569
￦ 12,521,692 (8,434,681 ) (217,242 ) 3,869,769
(In millions of won) December 31, 2020
Acquisition cost Accumulated Accumulated Carrying
Frequency usage rights(*1) ￦ 6,210,882 (4,079,729 ) (198,388 ) 1,932,765
Land usage rights 50,503 (45,783 ) — 4,720
Industrial rights 116,889 (45,300 ) (147 ) 71,442
Development costs 67,989 (54,771 ) (3,854 ) 9,364
Facility usage rights 159,865 (137,985 ) — 21,880
Customer relations 1,091,146 (171,283 ) — 919,863
Club memberships(*2) 139,349 — (32,484 ) 106,865
Brands(*2) 374,096 — — 374,096
Other(*3) 4,604,077 (3,586,596 ) (22,282 ) 995,199
￦ 12,814,796 (8,121,447 ) (257,155 ) 4,436,194
(*1) The Group was reassigned 800 MHz, 1.8 GHz and 2.1 GHz band of frequency license s ￦ ￦ ￦ ￦ ￦
(*2) Club memberships and Brands are classified as intangible assets with indefinite useful lives and are not amortized.
(*3) Other intangible assets primarily consist of computer software and others. </t>
        </is>
      </c>
    </row>
    <row r="5">
      <c r="A5" s="4" t="inlineStr">
        <is>
          <t>Details of the changes in intangible assets</t>
        </is>
      </c>
      <c r="B5" s="4" t="inlineStr">
        <is>
          <t>(3) Research and development expenditures recognized as expense for the years ended December 31, 2021, 2020 and 2019 are as follows:
(In millions of won)
2021 2020 2019
Research and development costs expensed as incurred(*) ￦ 406,672 416,445 391,327
(*) Includes amounts related to discontinued operations.</t>
        </is>
      </c>
    </row>
    <row r="6">
      <c r="A6" s="4" t="inlineStr">
        <is>
          <t>Intangible assets other than goodwill [Member]</t>
        </is>
      </c>
    </row>
    <row r="7">
      <c r="A7" s="3" t="inlineStr">
        <is>
          <t>Statement [LineItems]</t>
        </is>
      </c>
    </row>
    <row r="8">
      <c r="A8" s="4" t="inlineStr">
        <is>
          <t>Details of the changes in intangible assets</t>
        </is>
      </c>
      <c r="B8" s="4" t="inlineStr">
        <is>
          <t xml:space="preserve">(2) C
(In millions of won)
2021
Beginning Acquisition Disposal Transfer Amorti- Reversal (Impairment) Business tion(*3) Spin-off Ending
Frequency usage rights ￦ 1,932,765 1,145,999 — — (519,075 ) — — — 2,559,689
Land usage rights 4,720 175 (76 ) — (2,087 ) — — — 2,732
Industrial rights 71,442 5,158 (8 ) 390 (6,377 ) (36 ) — (14,615 ) 55,954
Development costs 9,364 1,279 (150 ) — (3,210 ) — — (7,083 ) 200
Facility usage rights 21,880 1,690 (21 ) 328 (6,003 ) — — — 17,874
Customer relations 919,863 4,854 (461 ) — (53,342 ) — 4,705 (548,362 ) 327,257
Club memberships 106,865 6,518 (9,925 ) — — 653 — (15,617 ) 88,494
Brands 374,096 — — — — — — (374,096 ) —
Other 995,199 80,713 (4,580 ) 276,890 (421,213 ) (111 ) 5,059 (114,388 ) 817,569
￦ 4,436,194 1,246,386 (15,221 ) 277,608 (1,011,307 ) 506 9,764 (1,074,161 ) 3,869,769
(*1) Includes amounts related to discontinued operations.
(*2) The Group recognized the difference between recoverable amount and the carrying amount of intangible assets amounting to ￦ ￦
(*3) Includes assets from the acquisition of YLP Co., Ltd. and another company by T map Mobility Co., Ltd., and Rokmedia Co., Ltd. by One Store Co., Ltd.
(In millions of won)
2020
Beginning Acquisition Disposal Transfer Amortization Impairment Business Ending
Frequency usage rights ￦ 2,647,501 — — — (516,348 ) (198,388 ) — 1,932,765
Land usage rights 7,349 550 (100 ) — (3,079 ) — — 4,720
Industrial rights 66,824 1,836 (513 ) 8,281 (4,825 ) (161 ) — 71,442
Development costs 11,146 1,141 (294 ) 3,302 (4,644 ) (1,287 ) — 9,364
Facility usage rights 25,832 1,810 (3 ) 434 (6,193 ) — — 21,880
Customer relations 591,371 2,014 (1,604 ) 491 (52,849 ) — 380,440 919,863
Club memberships 80,410 11,821 (35,432 ) 544 — (323 ) 49,845 106,865
Brands(*4) 374,096 — — — — — — 374,096
Other 1,061,563 112,011 (13,729 ) 272,433 (430,719 ) (6,410 ) 50 995,199
￦ 4,866,092 131,183 (51,675 ) 285,485 (1,018,657 ) (206,569 ) 430,335 4,436,194
(*1) Includes amounts related to discontinued operations.
(*2) The Group recognized the difference between recoverable amount and the carrying amount of intangible assets amounting to ￦
(*3) Includes assets from the acquisition of Broadband Nowon Co., Ltd. and from the merger of Tbroad Co., Ltd. and two other companies by SK Broadband Co., Ltd., a subsidiary of the Parent Company.
(*4) Brands are recognized in connection with the acquisition of Life &amp; Security Holdings Co., Ltd. </t>
        </is>
      </c>
    </row>
    <row r="9">
      <c r="A9" s="4" t="inlineStr">
        <is>
          <t>Frequency usage rights [member]</t>
        </is>
      </c>
    </row>
    <row r="10">
      <c r="A10" s="3" t="inlineStr">
        <is>
          <t>Statement [LineItems]</t>
        </is>
      </c>
    </row>
    <row r="11">
      <c r="A11" s="4" t="inlineStr">
        <is>
          <t>Details of the changes in intangible assets</t>
        </is>
      </c>
      <c r="B11" s="4" t="inlineStr">
        <is>
          <t>(4) Details of frequency usage rights as of December 31, 2021 are as follows:
(In millions of won)
Amount Description Commencement Completion of
800MHz license ￦ 197,620 LTE service Ju Jun
1.8GHz license 520,100 LTE service Dec Dec
2.6GHz license 607,090 LTE service Sep Dec
2.1GHz license 390,882 W-CDMA and LTE service Dec Dec
3.5GHz license 833,034 5G service Apr Nov
28GHz license 10,963 5G service Jan Nov
￦ 2,559,689</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Borrowings and Debentures (Tables)</t>
        </is>
      </c>
      <c r="B1" s="2" t="inlineStr">
        <is>
          <t>12 Months Ended</t>
        </is>
      </c>
    </row>
    <row r="2">
      <c r="B2" s="2" t="inlineStr">
        <is>
          <t>Dec. 31, 2021</t>
        </is>
      </c>
    </row>
    <row r="3">
      <c r="A3" s="3" t="inlineStr">
        <is>
          <t>Text block [abstract]</t>
        </is>
      </c>
    </row>
    <row r="4">
      <c r="A4" s="4" t="inlineStr">
        <is>
          <t>Short-term borrowings</t>
        </is>
      </c>
      <c r="B4" s="4" t="inlineStr">
        <is>
          <t>(1) Short-term borrowings as of December 31, 2021 and 2020 are as follows:
(In millions of won)
Lender Annual interest rate (%) December 31, December 31, 2020
Short-term borrowings Citibank 2.45 ￦ — 50,000
KEB Hana Bank(*1,3) FTP 1M +1.01 — 27,000
KEB Hana Bank(*2,3) 6M financial I (bank) — 5,000
Shinhan Bank(*2,3) 6M financial I (bank) — 15,000
Hana Financial Investment Co., Ltd. 4.20 4,642 4,642
DB Financial Investment Co., Ltd. 4.00 2,785 2,785
Shinhan Financial Investment Co., Ltd. 4.20 5,571 5,571
￦ 12,998 109,998
(*1) 1M FTP rate is 1.14% as of December 31, 2020.
(*2) 6M financial I (bank) rate is 0.92% as of December 31, 2020.
(*3) Transferred to the spin-off</t>
        </is>
      </c>
    </row>
    <row r="5">
      <c r="A5" s="4" t="inlineStr">
        <is>
          <t>Long-term borrowings</t>
        </is>
      </c>
      <c r="B5" s="4" t="inlineStr">
        <is>
          <t>(2) Long-term borrowings as of December 31, 2021 and 2020 are as follows:
(In millions of won and thousands of other currencies)
Lender Annual interest rate (%) Maturity December 31, December 31, 2020
Korea Development Bank(*1) 3M CD + 0.61 Dec. 20, 2021 ￦ — 12,250
Korea Development Bank(*1,2) 3M CD + 0.71 Dec. 21, 2022 12,500 25,000
Korea Development Bank(*3) 1.87 Feb. 10, 2026 50,000 —
Credit Agricole CIB(*1,4) 3M CD + 0.82 Dec. 14, 2023 25,000 37,500
Export Kreditnamnden(*5) 1.70 Apr. 29, 2022 6,746 (USD 5,690) 18,726
Shinhan Bank and others(*6) 3.20 Oct. 5, 2025 — 1,950,000
UBS(*6) 0.00 Mar. 28, — 617 (CHF 500)
FAE(*6) 0.00 May 7, 2025 — 617 (CHF 500 )
Mizuho bank, Ltd. 1.35 May 20, 2024 100,000 —
DBS bank Ltd. 1.32 May 28, 2024 200,000 —
394,246 2,044,710
Less present value discount (59 ) (15,786 )
394,187 2,028,924
Less current installments (41,065 ) (49,663 )
￦ 353,122 1,979,261
(*1) 3M CD rate are 1.29% and 0.66% as of December 31, 2021 and 2020, respectively.
(*2) The long-term borrowings are to be repaid by installments on an annual basis from 2018 to 2022.
(*3) The long-term borrowings are to be repaid by installments on an annual basis from 2022 to 2026.
(*4) The long-term borrowings are to be repaid by installments on an annual basis from 2020 to 2023.
(*5) The long-term borrowings are to be repaid by installments on an annual basis from 2014 to 2022.
(*6) Transferred to the spin-off</t>
        </is>
      </c>
    </row>
    <row r="6">
      <c r="A6" s="4" t="inlineStr">
        <is>
          <t>Debentures</t>
        </is>
      </c>
      <c r="B6" s="4" t="inlineStr">
        <is>
          <t xml:space="preserve">(3) Debentures as of December 31, 2021 and 2020 are as follows:
(In millions of won and thousands of U.S. dollars)
Purpose Maturity Annual interest rate (%) December 31, December 31,
Unsecured corporate bonds Operating fund 2021 4.22 ￦ — 190,000
Unsecured corporate bonds Operating and refinancing fund 2022 3.30 140,000 140,000
Unsecured corporate bonds 2032 3.45 90,000 90,000
Unsecured corporate bonds Operating fund 2023 3.03 230,000 230,000
Unsecured corporate bonds 2033 3.22 130,000 130,000
Unsecured corporate bonds 2024 3.64 150,000 150,000
Unsecured corporate bonds Refinancing fund 2021 2.66 — 150,000
Unsecured corporate bonds 2024 2.82 190,000 190,000
Unsecured corporate bonds Operating and refinancing fund 2022 2.40 100,000 100,000
Unsecured corporate bonds 2025 2.49 150,000 150,000
(In millions of won and thousands of U.S. dollars)
Purpose Maturity Annual interest rate (%) December 31, December 31,
Unsecured corporate bonds 2030 2.61 50,000 50,000
Unsecured corporate bonds Operating fund 2025 2.66 70,000 70,000
Unsecured corporate bonds 2030 2.82 90,000 90,000
Unsecured corporate bonds Operating and refinancing fund 2025 2.55 100,000 100,000
Unsecured corporate bonds 2035 2.75 70,000 70,000
Unsecured corporate bonds Operating fund 2021 1.80 — 100,000
Unsecured corporate bonds 2026 2.08 90,000 90,000
Unsecured corporate bonds 2036 2.24 80,000 80,000
Unsecured corporate bonds 2021 1.71 — 50,000
Unsecured corporate bonds 2026 1.97 120,000 120,000
Unsecured corporate bonds 2031 2.17 50,000 50,000
Unsecured corporate bonds Refinancing fund 2022 2.17 120,000 120,000
Unsecured corporate bonds 2027 2.55 100,000 100,000
Unsecured corporate bonds Operating and refinancing fund 2032 2.65 90,000 90,000
Unsecured corporate bonds Operating and refinancing fund 2022 2.63 80,000 80,000
Unsecured corporate bonds Refinancing fund 2027 2.84 100,000 100,000
Unsecured corporate bonds 2021 2.57 — 110,000
Unsecured corporate bonds 2023 2.81 100,000 100,000
Unsecured corporate bonds 2028 3.00 200,000 200,000
Unsecured corporate bonds 2038 3.02 90,000 90,000
Unsecured corporate bonds Operating and refinancing fund 2021 2.10 — 100,000
Unsecured corporate bonds 2023 2.33 150,000 150,000
Unsecured corporate bonds 2038 2.44 50,000 50,000
Unsecured corporate bonds Operating fund 2022 2.03 180,000 180,000
Unsecured corporate bonds 2024 2.09 120,000 120,000
Unsecured corporate bonds 2029 2.19 50,000 50,000
Unsecured corporate bonds 2039 2.23 50,000 50,000
Unsecured corporate bonds Operating and refinancing fund 2022 1.40 120,000 120,000
Unsecured corporate bonds 2024 1.49 60,000 60,000
Unsecured corporate bonds 2029 1.50 120,000 120,000
Unsecured corporate bonds 2039 1.52 50,000 50,000
Unsecured corporate bonds 2049 1.56 50,000 50,000
Unsecured corporate bonds Operating fund 2022 1.69 230,000 230,000
Unsecured corporate bonds 2024 1.76 70,000 70,000
Unsecured corporate bonds 2029 1.79 40,000 40,000
Unsecured corporate bonds 2039 1.81 60,000 60,000
Unsecured corporate bonds Operating and refinancing fund 2023 1.64 170,000 170,000
Unsecured corporate bonds Operating fund 2025 1.75 130,000 130,000
Unsecured corporate bonds 2030 1.83 50,000 50,000
Unsecured corporate bonds 2040 1.87 70,000 70,000
(In millions of won and thousands of U.S. dollars)
Purpose Maturity Annual interest rate (%) December 31, December 31,
Unsecured corporate bonds Refinancing fund 2025 1.40 140,000 140,000
Unsecured corporate bonds 2030 1.59 40,000 40,000
Unsecured corporate bonds 2040 1.76 110,000 110,000
Unsecured corporate bonds Refinancing fund 2024 1.17 80,000 —
Unsecured corporate bonds 2026 1.39 80,000 —
Unsecured corporate bonds 2031 1.80 50,000 —
Unsecured corporate bonds 2041 1.89 100,000 —
Unsecured corporate bonds Refinancing fund 2024 2.47 90,000 —
Unsecured corporate bonds 2026 2.69 70,000 —
Unsecured corporate bonds 2041 2.68 40,000 —
Unsecured corporate bonds(*1) Operating and refinancing fund 2021 1.77 — 120,000
Unsecured corporate bonds(*1) Operating fund 2022 2.26 150,000 150,000
Unsecured corporate bonds(*1) Operating and refinancing fund 2022 2.70 140,000 140,000
Unsecured corporate bonds(*1) 2021 2.59 — 70,000
Unsecured corporate bonds(*1) 2023 2.93 80,000 80,000
Unsecured corporate bonds(*1) Refinancing fund 2022 2.00 50,000 50,000
Unsecured corporate bonds(*1) 2024 2.09 160,000 160,000
Unsecured corporate bonds(*1) Operating and refinancing fund 2022 1.71 80,000 80,000
Unsecured corporate bonds(*1) 2024 1.71 100,000 100,000
Unsecured corporate bonds(*1) 2026 1.86 50,000 50,000
Unsecured corporate bonds(*1) Refinancing fund 2023 1.48 100,000 100,000
Unsecured corporate bonds(*1) Operating and refinancing fund 2025 1.64 100,000 100,000
Unsecured corporate bonds(*1) Refinancing fund 2025 1.41 160,000 160,000
Unsecured corporate bonds(*1) Refinancing fund 2024 1.69 100,000 —
Private placement corporate bonds(*2) Operating fund 2023 — — 6,292
Private placement corporate bonds(*2) Operating fund 2023 — — 6,222
Private placement corporate bonds(*2) Operating fund 2023 — — 6,168
Private placement corporate bonds(*2) Operating fund 2023 — — 6,100
(In millions of won and thousands of U.S. dollars)
Purpose Maturity Annual interest rate (%) December 31, December 31,
Unsecured global bonds Operating fund 2027 6.63 474,200 (USD 435,200 (USD
Unsecured global bonds 2023 3.75 592,750 (USD 544,000 (USD
Unsecured global bonds(*1) Refinancing fund 2023 3.88 355,650 (USD 326,400 (USD
Floating rate notes(*3) Operating fund 2025 3M LIBO + 0.91 355,650 (USD 326,400 (USD
8,448,250 8,606,782
Less discounts on bonds (21,567 ) (27,039 )
8,426,683 8,579,743
Less current installments of bonds (1,389,259 ) (889,574 )
￦ 7,037,424 7,690,169
(*1) Unsecured corporate bonds were issued by SK Broadband Co., Ltd., a subsidiary of the Parent Company.
(*2) Transferred to the spin-off
(*3) 3M LIBOR rates are 0.21% and 0.24% as of December 31, 2021 and 2020, respectively.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Payables - other (Tables)</t>
        </is>
      </c>
      <c r="B1" s="2" t="inlineStr">
        <is>
          <t>12 Months Ended</t>
        </is>
      </c>
    </row>
    <row r="2">
      <c r="B2" s="2" t="inlineStr">
        <is>
          <t>Dec. 31, 2021</t>
        </is>
      </c>
    </row>
    <row r="3">
      <c r="A3" s="3" t="inlineStr">
        <is>
          <t>Text block [abstract]</t>
        </is>
      </c>
    </row>
    <row r="4">
      <c r="A4" s="4" t="inlineStr">
        <is>
          <t>Summary of Long-term payables - other</t>
        </is>
      </c>
      <c r="B4" s="4" t="inlineStr">
        <is>
          <t>(1) Long-term payables — other as of December 31, 2021 and 2020 are as follows:
(In millions of won)
December 31, 2021 December 31, 2020
Payables related to acquisition of frequency usage rights ￦ 1,611,010 1,141,723
Other — 631
￦ 1,611,010 1,142,354</t>
        </is>
      </c>
    </row>
    <row r="5">
      <c r="A5" s="4" t="inlineStr">
        <is>
          <t>Summary of Long-term payables - other</t>
        </is>
      </c>
      <c r="B5" s="4" t="inlineStr">
        <is>
          <t>(2) As of December 31, 2021 and 2020, details of long-term payables — other which consist of payables related to the acquisition of frequency usage rights are as follows (See Note 17):
(In millions of won)
December 31, 2021 December 31, 2020
Long-term payables — other ￦ 2,090,715 1,626,040
Present value discount on long-term payables — other (80,882 ) (59,717 )
Current installments of long-term payables — other (398,823 ) (424,600 )
Carrying amount at December 31 ￦ 1,611,010 1,141,723</t>
        </is>
      </c>
    </row>
    <row r="6">
      <c r="A6" s="4" t="inlineStr">
        <is>
          <t>Repayment schedule of the principal amount of long-term payables - other related to acquisition of frequency usage rights</t>
        </is>
      </c>
      <c r="B6" s="4" t="inlineStr">
        <is>
          <t>(3) The principal amounts of the long-term payables — other repaid for the year ended December 31, 2021 and 2020 are ￦
(In millions of won)
Amount
Less than 1 year ￦ 400,245
1~3 years 769,395
3~5 years 738,300
More than 5 years 182,775
￦ 2,090,71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Text block [abstract]</t>
        </is>
      </c>
    </row>
    <row r="4">
      <c r="A4" s="4" t="inlineStr">
        <is>
          <t>Changes in provisions</t>
        </is>
      </c>
      <c r="B4" s="4" t="inlineStr">
        <is>
          <t>Changes in provisions for the years ended December 31, 2021 and 2020 are as follows:
(In millions of won)
2021 As of December 31,
Beginning Increase Utilization Reversal Other Business Combination Spin-off Ending Current Non-current
Provision for restoration ￦ 113,653 12,648 (6,283 ) (440 ) 172 — (5,019 ) 114,731 59,204 55,527
Emission allowance 7,424 1,368 (1,091 ) (5,816 ) — — — 1,885 1,885 —
Other provisions 29,800 1,655 (18,909 ) (1,820 ) — 385 (732 ) 10,379 567 9,812
￦ 150,877 15,671 (26,283 ) (8,076 ) 172 385 (5,751 ) 126,995 61,656 65,339
(In millions of won)
2020 As of December 31, 2020
Beginning Increase Utilization Reversal Other Business Combination Ending Current Non-current
Provision for restoration ￦ 102,519 15,616 (3,610 ) (1,492 ) (6 ) 626 113,653 42,348 71,305
Emission allowance 5,257 7,400 — (5,233 ) — — 7,424 7,424 —
Other provisions(*) 57,385 3,250 (30,861 ) (1,904 ) (199 ) 2,129 29,800 19,591 10,209
￦ 165,161 26,266 (34,471 ) (8,629 ) (205 ) 2,755 150,877 69,363 81,514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1</t>
        </is>
      </c>
    </row>
    <row r="3">
      <c r="A3" s="3" t="inlineStr">
        <is>
          <t>Text block [abstract]</t>
        </is>
      </c>
    </row>
    <row r="4">
      <c r="A4" s="4" t="inlineStr">
        <is>
          <t>Reporting Entity</t>
        </is>
      </c>
      <c r="B4" s="4" t="inlineStr">
        <is>
          <t xml:space="preserve">1. Reporting Entity (1) General SK Telecom Co., Ltd. (“the Parent Company”) was incorporated in March 1984 under the laws of the Republic of Korea (“Korea”) to provide cellular telephone communication services in Korea. The Parent Company mainly provides wireless telecommunications services in Korea. The head office of the Parent Company is located at 65, Eulji-ro, Jung-gu, The Parent Company’s common shares and depositary receipts (DRs) are listed on the Stock Market of Korea Exchange, the New York Stock Exchange and the London Stock Exchange. As of December 31, 2021 and 2020, the Parent Company’s total issued shares are held by the following shareholders:
Number of shares Percentage of
2021 2020 2021 2020
SK Inc. 65,668,397 21,624,120 30.00 26.78
National Pension Service 21,076,493 8,853,906 9.63 10.97
Institutional investors and other shareholders 126,990,775 39,582,507 58.04 49.02
Kakao Co rp . 3,846,487 1,266,620 1.76 1.57
Treasury shares 1,250,992 9,418,558 0.57 11.66
218,833,144 80,745,711 100.00 100.00
These consolidated financial statements comprise the Parent Company and its subsidiaries (together referred to as the “Group” and individually as “Group entity”). SK Inc. is the ultimate controlling entity of the Parent Company. On November 1, 2021, the date of spin-off, the Parent Company completed the spin-off (2) List of subsidiaries The list of subsidiaries as of December 31, 2021 and 2020 is as follows:
Ownership (%)(*1)
Subsidiary Location Primary business Dec. 31, 2021 Dec. 31,
Subsidiaries owned by the Parent Company SK Telink Co., Ltd. Korea Telecommunication and Mobile Virtual Network Operator service 100.0 100.0
SK Communications Co., Ltd. Korea Internet website services 100.0 100.0
SK Broadband Co., Ltd. Korea Telecommunication services 74.3 74.3
PS&amp;Marketing Corporation Korea Communications device retail business 100.0 100.0
SERVICE ACE Co., Ltd. Korea Call center management service 100.0 100.0
SERVICE TOP Co., Ltd. Korea Call center management service 100.0 100.0
SK O&amp;S Co., Ltd. Korea Base station maintenance service 100.0 100.0
SK Telecom China Holdings Co., Ltd. China Investment (Holdings company) 100.0 100.0
SK Global Healthcare Business Group Ltd. Hong Kong Investment 100.0 100.0
YTK Investment Ltd. Cayman Islands Investment association 100.0 100.0
Atlas Investment Cayman Islands Investment association 100.0 100.0
SKT Americas, Inc. USA Information gathering and consulting 100.0 100.0
One Store Co., Ltd.(*2) Korea Telecommunication services — 52.1
Ownership (%)(*1)
Subsidiary Location Primary business Dec. 31, 2021 Dec. 31,
SK Planet Co., Ltd.(*2) Korea Telecommunication services, system software development and supply services — 98.7
Eleven Street Co., Ltd.(*2) Korea E-commerce — 80.3
DREAMUS COMPANY(*2) Korea Manufacturing digital audio players and other portable media devices — 51.4
SK Shieldus Co., Ltd. (Formerly, ADT CAPS Co., Ltd.)(*2) Korea Information security and unmanned security service — 62.6
Quantum Innovation Fund I Korea Investment 59.9 59.9
SK Telecom Japan Inc. Japan Information gathering and consulting 100.0 100.0
id Quantique SA(*2) Switzerland Quantum information and communications service — 68.1
SK Square Americas, Inc. (Formerly, SK Telecom TMT InvestmentCorp.)(*2) USA Investment — 100.0
FSK L&amp;S Co., Ltd.(*2) Korea Freight and logistics consulting business — 60.0
Incross Co., Ltd.(*2) Korea Media representative business — 34.6
Happy Hanool Co., Ltd. Korea Service 100.0 100.0
SK stoa Co., Ltd. Korea Other telecommunication retail business 100.0 100.0
Broadband Nowon Co., Ltd.(*3) Korea Cable broadcasting services 100.0 55.0
T map Mobility Co., Ltd.(*2) Korea Mobility business — 100.0
Subsidiaries owned by SK Planet Co., Ltd.(*2) SK m&amp;service Co., Ltd. Korea Database and Internet website service — 100.0
SK Planet Global Holdings Pte. Ltd. Singapore Investment (Holdings company) — 100.0
SKP America LLC. USA Digital contents sourcing service — 100.0
K-net Korea Capital investing in startups — 59.0
Subsidiaries owned by DREAMUS COMPANY(*2) iriver Enterprise Ltd. Hong Kong Management of Chinese subsidiaries — 100.0
iriver China Co., Ltd. China Sales and manufacturing of MP3 and 4 — 100.0
Dongguan iriver Electronics Co., Ltd. China Sales and manufacturing of e-book devices — 100.0
LIFE DESIGN COMPANY Inc. Japan Sales of goods in Japan — 100.0
Subsidiaries owned by SK Shieldus Co., Ltd. (Formerly, ADT CAPS Co., Ltd.)(*2) SKinfosec Information Technology(Wuxi) Co., Ltd. China System software development and supply services — 100.0
ADT CAPS Co., Ltd. Korea Unmanned security — 100.0
CAPSTEC Co., Ltd. Korea Manned security — 100.0
Subsidiaries owned by SK Broadband Co., Ltd. Home &amp; Service Co., Ltd. Korea Operation of information and communication facility 100.0 100.0
Media S Co., Ltd.(*2) Korea Production and supply services of broadcasting programs 100.0 —
Subsidiary owned by Quantum Innovation Fund I PanAsia Semiconductor Materials LLC. Korea Investment 66.4 66.4
Subsidiary owned by SK Telecom Japan Inc. SK Planet Japan, K. K. Japan Digital contents sourcing service 79.8 79.8
Subsidiary owned by id Quantique SA(*2) Id Quantique LLC Korea Quantum information and communications service — 100.0
Ownership (%)(*1)
Subsidiary Location Primary business Dec. 31, 2021 Dec. 31,
Subsidiaries owned by FSK L&amp;S Co., Ltd.(*2) FSK L&amp;S (Shanghai) Co., Ltd. China Logistics business — 66.0
FSK L&amp;S (Hungary) Co., Ltd. Hungary Logistics business — 100.0
FSK L&amp;S VIETNAM COMPANY LIMITED Vietnam Logistics business — 100.0
Subsidiaries owned by Incross Co., Ltd.(*2) Infra Communications Co., Ltd. Korea Service operation — 100.0
Mindknock Co., Ltd. Korea Software development — 100.0
Others(*4) SK Telecom Innovation Fund, L.P. USA Investment 100.0 100.0
SK Telecom China Fund I L.P. Cayman Islands Investment 100.0 100.0
(*1) The ownership interest represents direct ownership interest in subsidiaries either by the Parent Company or subsidiaries of the Parent Company.
(*2) Details of changes in the consolidation scope for year ended December 31, 2021 are presented in note 1-(4).
(*3) The Parent Company acquired 513,000 shares (45%) of Broadband Nowon Co., Ltd. at ￦
(*4) Others are owned by Atlas Investment and another subsidiary of the Parent Company. (3) Condensed financial information of subsidiaries
1) Condensed financial information of significant subsidiaries as of and for the year ended December 31, 2021 is as follows:
(In millions of won) As of December 31, 2021 2021
Subsidiary Total assets Total Total Revenue Profit
SK Telink Co., Ltd. ￦ 174,837 52,821 122,016 313,404 8,846
SK Broadband Co., Ltd. 5,971,505 3,091,837 2,879,668 4,058,997 213,468
PS&amp;Marketing Corporation 478,745 263,457 215,288 1,445,540 3,179
SERVICE ACE Co., Ltd. 99,059 66,496 32,563 197,146 2,519
SERVICE TOP Co., Ltd. 72,026 46,067 25,959 185,452 2,066
SK O&amp;S Co., Ltd. 95,748 58,870 36,878 285,591 69
Home &amp; Service Co., Ltd. 131,947 90,775 41,172 405,255 550
SK stoa Co., Ltd. 107,943 59,931 48,012 316,249 19,163
2) Condensed financial information of significant subsidiaries as of and for the year ended December 31, 2020 is as follows:
(In millions of won) As of December 31, 2020 2020
Subsidiary Total assets Total Total Revenue Profit
SK Telink Co., Ltd. ￦ 176,872 60,702 116,170 351,334 18,010
Eleven Street Co., Ltd. 999,225 542,534 456,691 545,556 (29,623 )
SK m&amp;service Co., Ltd. 129,738 74,962 54,776 214,949 2,759
SK Broadband Co., Ltd. 5,765,808 3,119,489 2,646,319 3,713,021 150,694
K-net 377,683 65,896 311,787 — (44,737 )
PS&amp;Marketing Corporation 470,521 257,809 212,712 1,427,218 (847 )
SERVICE ACE Co., Ltd. 96,258 71,890 24,368 206,612 2,905
SERVICE TOP Co., Ltd. 69,496 51,584 17,912 195,479 2,592
SK O&amp;S Co., Ltd. 88,663 54,012 34,651 278,948 778
SK Planet Co., Ltd. 536,981 214,846 322,135 276,462 1,305
DREAMUS COMPANY(*1) 172,443 76,642 95,801 226,329 (23,068 )
SK Shieldus Co., Ltd. (Formerly, ADT CAPS Co., Ltd.)(*2) 2,927,396 2,550,936 376,460 1,327,150 14,227
One Store Co., Ltd. 243,442 99,943 143,499 155,218 1,952
Home &amp; Service Co., Ltd. 124,197 88,740 35,457 397,754 (20 )
SK stoa Co., Ltd. 107,982 79,339 28,643 268,693 17,154
FSK L&amp;S Co., Ltd.(*3) 66,117 35,192 30,925 205,623 3,022
Incross Co., Ltd.(*4) 179,308 104,778 74,530 39,440 12,307
T map Mobility Co., Ltd. 170,381 17,179 153,202 — (1,857 )
(*1) The condensed financial information of DREAMUS COMPANY is consolidated financial information including iriver Enterprise Ltd. and three other subsidiaries of DREAMUS COMPANY.
(*2) The condensed financial information of SK Shieldus Co., Ltd.(Formerly, ADT CAPS Co., Ltd.) is consolidated financial information including SKinfosec Information Technology(Wuxi) Co., Ltd. and two other subsidiaries of SK Shieldus Co., Ltd.(Formerly, ADT CAPS Co., Ltd.) and including profit and loss which Life Security &amp; Holdings Co., Ltd. recognized prior to the merger.
(*3) The condensed financial information of FSK L&amp;S Co., Ltd. is consolidated financial information including FSK L&amp;S (Shanghai) Co., Ltd. and two other subsidiaries of FSK L&amp;S Co., Ltd.
(*4) The condensed financial information of Incross Co., Ltd. is consolidated financial information including Infra Communications Co., Ltd. and another subsidiary of Incross Co., Ltd. Condensed financial information of the significant subsidiaries as of and for the year ended December 31, 2019 is as follows:
(In millions of won) As of December 31, 2019 2019
Subsidiary Total assets Total Total Revenue Profit
SK Telink Co., Ltd.(*1) ￦ 265,725 77,378 188,347 363,627 3,010
Eleven Street Co., Ltd. 923,424 446,432 476,992 530,489 (5,077 )
SK m&amp;service Co., Ltd. 109,699 58,605 51,094 218,848 2,448
SK Broadband Co., Ltd. 4,565,732 2,930,482 1,635,250 3,170,691 47,701
K-net 151,493 21,163 130,330 — (294 )
PS&amp;Marketing Corporation 439,947 225,942 214,005 1,684,576 96
SERVICE ACE Co., Ltd. 80,844 55,133 25,711 206,080 3,906
SERVICE TOP Co., Ltd. 66,932 50,060 16,872 193,377 2,230
SK O&amp;S Co., Ltd. 96,446 62,086 34,360 281,634 1,724
SK Planet Co., Ltd. 595,838 278,438 317,400 275,544 1,214
DREAMUS COMPANY(*2) 171,586 53,669 117,917 196,961 (48,006 )
Life &amp; Security Holdings Co., Ltd.(*3) 2,639,781 2,330,920 308,861 913,301 12,703
SK Infosec Co., Ltd.(*4) 158,424 61,644 96,780 270,423 18,520
One Store Co., Ltd. 236,329 93,625 142,704 135,116 (5,415 )
Home &amp; Service Co., Ltd. 121,202 84,378 36,824 351,154 (427 )
SK stoa Co., Ltd. 70,754 59,207 11,547 196,063 875
FSK L&amp;S Co., Ltd.(*5) 47,550 19,651 27,899 130,872 306
Incross Co., Ltd.(*6) 144,263 78,519 65,744 19,787 5,756
(*1) The condensed financial information of SK Telink Co., Ltd. is consolidated financial information including SK TELINK VIETNAM Co., Ltd.
(*2) The condensed financial information of DREAMUS COMPANY is consolidated financial information including iriver Enterprise Ltd. and three other subsidiaries of DREAMUS COMPANY.
(*3) The condensed financial information of Life &amp; Security Holdings Co., Ltd. is consolidated financial information including ADT CAPS Co., Ltd. and two other subsidiaries of Life &amp; Security Holdings Co., Ltd.
(*4) The condensed financial information of SK Infosec Co., Ltd. is consolidated financial information including SKinfosec Information Technology(Wuxi) Co., Ltd.
(*5) The condensed financial information of FSK L&amp;S Co., Ltd. is consolidated financial information including FSK L&amp;S (Shanghai) Co., Ltd. and another subsidiary of FSK L&amp;S Co., Ltd.
(*6) The condensed financial information of Incross Co., Ltd. is consolidated financial information including Infra Communications Co., Ltd. and another subsidiary from the date of acquisition to December 31, 2019. (4) Changes in subsidiaries 1) The list of subsidiaries that were newly included in consolidation for the year ended December 31, 2021 is as follows:
Subsidiary Reason
Studio Dolphin Co., Ltd. Acquired by DREAMUS COMPANY
Media S Co., Ltd. Established by SK Broadband Co., Ltd.
FSK L&amp;S (Jiangsu) Co., Ltd. Established by FSK L&amp;S Co., Ltd.
Rokmedia Co., Ltd. Acquired by One Store Co., Ltd.
YLP Inc. Acquired by T map Mobility Co., Ltd.
GOOD SERVICE Co., Ltd. Acquired by T map Mobility Co., Ltd.
CAPS America, Inc. Established by SK Shieldus Co., Ltd.(Formerly, ADT CAPS Co., Ltd.) 2) The list of subsidiaries that were excluded from consolidation for the year ended December 31, 2021 is as follows:
Subsidiary Reason
ADT CAPS Co., Ltd. Merged into SK Shieldus Co., Ltd.(Formerly, ADT CAPS Co., Ltd., at the time of merger, SK Infosec Co., Ltd.)
One Store Co., Ltd. Transferred to spin-off
SK Planet Co., Ltd. Transferred to spin-off
Eleven Street Co., Ltd. Transferred to spin-off
DREAMUS COMPANY Transferred to spin-off
SK Shieldus Co., Ltd. (Formerly, ADT CAPS Co., Ltd.) Transferred to spin-off
id Quantique SA Transferred to spin-off
SK Square Americas, Inc. (Formerly, SK Telecom TMT Investment Corp.) Transferred to spin-off
FSK L&amp;S Co., Ltd. Transferred to spin-off
Incross Co., Ltd. Transferred to spin-off
T map Mobility Co., Ltd. Transferred to spin-off
Rokmedia Co., Ltd. Transferred to spin-off
SK m&amp;service Co., Ltd. Transferred to spin-off
SK Planet Global Holdings Pte. Ltd. Transferred to spin-off
SKP America LLC. Transferred to spin-off
K-net Transferred to spin-off
Subsidiary Reason
iriver Enterprise Ltd. Transferred to spin-off
iriver China Co., Ltd. Transferred to spin-off
Dongguan iriver Electronics Co., Ltd. Transferred to spin-off
LIFE DESIGN COMPANY Inc. Transferred to spin-off
Studio Dolphin Co., Ltd. Transferred to spin-off
SKinfosec Information Technology(Wuxi) Co., Ltd. Transferred to spin-off
CAPSTEC Co., Ltd. Transferred to spin-off
CAPS America, Inc. Transferred to spin-off
Id Quantique LLC Transferred to spin-off
FSK L&amp;S (Shanghai) Co., Ltd. Transferred to spin-off
FSK L&amp;S (Hungary) Co., Ltd. Transferred to spin-off
FSK L&amp;S VIETNAM COMPANY LIMITED Transferred to spin-off
FSK L&amp;S (Jiangsu) Co., Ltd. Transferred to spin-off
Infra Communications Co., Ltd. Transferred to spin-off
Mindknock Co., Ltd. Transferred to spin-off
YLP Inc. Transferred to spin-off
GOOD SERVICE Co., Ltd. Transferred to spin-off (5) The financial information of significant non-controlling
(In millions of won) SK Broadband
Ownership of non-controlling 24.9
As of
Current assets ￦ 1,208,535
Non-current 4,762,970
Current liabilities (1,410,823 )
Non-current (1,681,014 )
Net assets 2,879,668
Fair value adjustment and others (23,000 )
Net assets on the consolidated financial statements 2,856,668
Carrying amount of non-controlling 725,540
2021
Revenue ￦ 4,058,997
Profit for the year 213,468
Depreciation of the fair value adjustment and others —
Profit for the year on the consolidated financial statements 213,468
Total comprehensive income 224,107
Profit attributable to non-controlling 53,645
Net cash provided by operating activities ￦ 1,064,638
Net cash used in investing activities (624,191 )
Net cash used in financing activities (237,241 )
Effects of exchange rate changes on cash and cash equivalents (59 )
Net increase in cash and cash equivalents 203,147
Dividends paid to non-controlling ￦ —
(In millions of won) DREAMUS One Store Co., Ltd. Eleven Street Co., Ltd. SK Shieldus ADT CAPS Incross Co., Ltd. SK Broadband
Ownership of non-controlling 48.6 47.4 18.2 37.4 55.2 24.9
As of December 31, 2020
Current assets ￦ 146,278 215,672 896,828 306,520 165,668 1,179,743
Non-current 26,165 27,770 102,397 2,620,876 13,640 4,586,065
Current liabilities (72,762 ) (96,139 ) (508,427 ) (417,194 ) (101,065 ) (1,279,132 )
Non-current (3,880 ) (3,804 ) (34,107 ) (2,133,742 ) (3,713 ) (1,840,357 )
Net assets 95,801 143,499 456,691 376,460 74,530 2,646,319
Fair value adjustment and others — — (14,297 ) (1,227,442 ) — —
Net assets on the consolidated financial statements 95,801 143,499 442,394 (850,982 ) 74,530 2,646,319
Carrying amount of non-controlling 47,452 68,573 81,754 (318,267 ) 46,010 665,020
2020
Revenue ￦ 226,329 155,218 545,556 1,327,150 39,440 3,713,021
Profit (loss) for the year (23,068 ) 1,952 (29,623 ) 14,227 12,307 150,694
Depreciation of the fair value adjustment and others — — (492 ) (19,229 ) — —
Profit (loss) for the year on the consolidated financial statements (23,068 ) 1,952 (30,115 ) (5,002 ) 12,307 150,694
Total comprehensive income (loss) (22,740 ) 2,278 (15,793 ) (3,758 ) 12,145 151,417
Profit (loss) attributable to non-controlling (10,770 ) 930 (5,565 ) (12,432 ) 7,568 27,240
Net cash provided by operating activities ￦ 15,223 38,006 65,499 248,524 24,629 1,035,474
Net cash used in investing activities (2,471 ) (62,816 ) (71,644 ) (229,130 ) (2,284 ) (844,454 )
Net cash provided by (used in) financing activities (2,329 ) (2,499 ) (18,059 ) 11,134 (4,278 ) (93,259 )
Effects of exchange rate changes on cash and cash equivalents (2,053 ) — (385 ) (554 ) — —
Net increase (decrease) in cash and cash equivalents 8,370 (27,309 ) (24,589 ) 29,974 18,067 97,761
Dividends paid to non-controlling interests for the year ended December 31, 2020 ￦ — — 5,000 17,273 — —
(*) The condensed financial information of SK Shieldus Co., Ltd.(Formerly, ADT CAPS Co., Ltd.) includes profit and loss, cash flows which Life Security &amp; Holdings Co., Ltd. recognized prior to the merger.
(In millions of won) DREAMUS One Store Eleven Street Life &amp; Security Incross Co., Ltd.
Ownership of non-controlling interests (%) 48.6 47.3 18.2 45.0 65.4
As of December 31, 2019
Current assets ￦ 136,269 208,527 779,568 126,437 133,741
Non-current 35,317 27,802 143,856 2,513,344 10,522
Current liabilities (49,776 ) (88,842 ) (420,022 ) (279,403 ) (77,530 )
Non-current (3,893 ) (4,783 ) (26,410 ) (2,051,517 ) (989 )
Net assets 117,917 142,704 476,992 308,861 65,744
Fair value adjustment and others — — (18,805 ) (1,219,701 ) —
Net assets on the consolidated financial statements 117,917 142,704 458,187 (910,840 ) 65,744
Carrying amount of non- controlling interests 57,175 67,742 84,673 (409,878 ) 41,074
2019
Revenue ￦ 196,961 135,116 530,489 913,301 19,787
Profit (loss) for the year (48,006 ) (5,415 ) (5,077 ) 12,703 5,756
Depreciation of the fair value adjustment and others — — (614 ) (14,913 ) —
Profit (loss) for the year on the consolidated financial statements (48,006 ) (5,415 ) (5,691 ) (2,210 ) 5,756
Total comprehensive income (loss) (47,971 ) (5,856 ) (13,590 ) (5,413 ) 5,396
Profit (loss) attributable to non-controlling (23,281 ) (2,256 ) (1,064 ) (978 ) 3,630
Net cash provided by (used in) operating activities ￦ (1,387 ) 14,426 7,980 238,378 (9,331 )
Net cash provided by (used in) investing activities (2,596 ) (87,275 ) 102,366 (194,472 ) 5,053
Net cash provided by (used in) financing activities (2,965 ) 96,189 (72,686 ) (51,129 ) (4,644 )
Effects on exchange rate changes on cash and cash equivalents 197 2 35 — —
Net increase (decrease) in cash and cash equivalents (6,751 ) 23,342 37,695 (7,223 ) (8,922 )
Dividend paid to non- controlling interests for ￦ — — 17,500 28,786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fined Benefit Liabilities (Assets) (Tables)</t>
        </is>
      </c>
      <c r="B1" s="2" t="inlineStr">
        <is>
          <t>12 Months Ended</t>
        </is>
      </c>
    </row>
    <row r="2">
      <c r="B2" s="2" t="inlineStr">
        <is>
          <t>Dec. 31, 2021</t>
        </is>
      </c>
    </row>
    <row r="3">
      <c r="A3" s="3" t="inlineStr">
        <is>
          <t>Statement [LineItems]</t>
        </is>
      </c>
    </row>
    <row r="4">
      <c r="A4" s="4" t="inlineStr">
        <is>
          <t>Details of defined benefit liabilities (assets)</t>
        </is>
      </c>
      <c r="B4" s="4" t="inlineStr">
        <is>
          <t xml:space="preserve">(1) Details of defined benefit liabilities (assets) as of December 31, 2021 and 2020 are as follows:
(In millions of won)
December 31, December 31,
Present value of defined benefit obligations ￦ 1,035,016 1,278,550
Fair value of plan assets (1,040,286 ) (1,127,163 )
Defined benefit assets(*) (18,427 ) (3,557 )
Defined benefit liabilities 154,944
(*) Since the Group entities neither have legally enforceable right nor intention to settle the defined benefit obligations of Group entities with defined benefit assets of other Group entities, defined benefit assets of Group entities have been separately presented from defined benefit liabilities. </t>
        </is>
      </c>
    </row>
    <row r="5">
      <c r="A5" s="4" t="inlineStr">
        <is>
          <t>Principal actuarial assumptions</t>
        </is>
      </c>
      <c r="B5" s="4" t="inlineStr">
        <is>
          <t xml:space="preserve">(2) Principal actuarial assumptions as of December 31, 2021 and 2020 are as follows:
December 31, 2021 December 31, 2020
Discount rate for defined benefit obligations 2.35 ~ 3.29% 1.83 ~ 3.14%
Expected rate of salary increase 2.00 ~ 5.29% 2.04 ~ 6.00% </t>
        </is>
      </c>
    </row>
    <row r="6">
      <c r="A6" s="4" t="inlineStr">
        <is>
          <t>Cost of benefit plan recognized in profit and loss</t>
        </is>
      </c>
      <c r="B6" s="4" t="inlineStr">
        <is>
          <t xml:space="preserve">(5) Total cost of benefit plan, which is recognized in profit and loss (included in labor in the statement of income) and capitalized into construction-in-progress,
(In millions of won) For the year ended December 31
2021 2020
Current service cost(*) ￦ 186,395 193,078
Past service cost — 815
Net interest cost(*) 4,067 4,901
￦ 190,462 198,794
(*) Includes amounts related to discontinued operations. </t>
        </is>
      </c>
    </row>
    <row r="7">
      <c r="A7" s="4" t="inlineStr">
        <is>
          <t>Details of plan assets</t>
        </is>
      </c>
      <c r="B7" s="4" t="inlineStr">
        <is>
          <t>(6) Details of plan assets as of December 31, 2021 and 2020 are as follows:
(In millions of won)
December 31, December 31,
Equity instruments ￦ 25,083 15,770
Debt instruments 228,534 228,839
Short-term financial instruments, etc. 786,669 882,554
￦ 1,040,286 1,127,163</t>
        </is>
      </c>
    </row>
    <row r="8">
      <c r="A8" s="4" t="inlineStr">
        <is>
          <t>Effects on defined benefit obligations if each of significant actuarial assumptions changes within expectable and reasonable range</t>
        </is>
      </c>
      <c r="B8" s="4" t="inlineStr">
        <is>
          <t xml:space="preserve">(7) As of December 31, 2021, effects on defined benefit obligations if each of significant actuarial assumptions changes within expectable and reasonable range are as follows:
(In millions of won)
0.5% 0.5%
Discount rate ￦ (43,702) 47,870
Expected salary increase rate 47,552 (43,940 ) </t>
        </is>
      </c>
    </row>
    <row r="9">
      <c r="A9" s="4" t="inlineStr">
        <is>
          <t>Retirement benefit obligation [Member]</t>
        </is>
      </c>
    </row>
    <row r="10">
      <c r="A10" s="3" t="inlineStr">
        <is>
          <t>Statement [LineItems]</t>
        </is>
      </c>
    </row>
    <row r="11">
      <c r="A11" s="4" t="inlineStr">
        <is>
          <t>Changes in defined benefit liabilities (assets)</t>
        </is>
      </c>
      <c r="B11" s="4" t="inlineStr">
        <is>
          <t xml:space="preserve">(3) Changes in defined benefit obligations for the years ended December 31, 2021 and 2020 are as follows:
(In millions of won) For the year ended December 31
2021 2020
Beginning balance ￦ 1,278,550 1,136,787
Current service cost(*1) 186,395 193,078
Past service cost — 815
Interest cost(*1) 28,617 25,958
Remeasurement - Demographic assumption (794 ) 2,071
- Financial assumption (29,399 ) (18,266 )
- Adjustment based on experience 5,773 17,364
Business combinations — 1,742
Benefit paid (114,897 ) (76,987 )
Spin-off (318,476 ) —
Others(*2) (753 ) (4,012 )
Ending balance ￦ 1,035,016 1,278,550
(*1) Includes amounts related to discontinued operations.
(*2) Others include changes of liabilities due to employee’s transfers among affiliates for the years ended December 31, 2021 and 2020. </t>
        </is>
      </c>
    </row>
    <row r="12">
      <c r="A12" s="4" t="inlineStr">
        <is>
          <t>Plan assets [member]</t>
        </is>
      </c>
    </row>
    <row r="13">
      <c r="A13" s="3" t="inlineStr">
        <is>
          <t>Statement [LineItems]</t>
        </is>
      </c>
    </row>
    <row r="14">
      <c r="A14" s="4" t="inlineStr">
        <is>
          <t>Changes in defined benefit liabilities (assets)</t>
        </is>
      </c>
      <c r="B14" s="4" t="inlineStr">
        <is>
          <t>(4) Changes in plan assets for the years ended December 31, 2021 and 2020 are as follows:
(In millions of won) For the year ended December 31
2021 2020
Beginning balance ￦ 1,127,163 965,654
Interest income(*) 24,550 21,057
Remeasurement (3,798 ) (1,385 )
Contributions 152,208 213,298
Benefit paid (100,511 ) (68,084 )
Business combinations — 485
Spin-off (157,522 ) —
Others (1,804 ) (3,862 )
Ending balance ￦ 1,040,286 1,127,163
(*) Includes amounts related to discontinued operation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Text block [abstract]</t>
        </is>
      </c>
    </row>
    <row r="4">
      <c r="A4" s="4" t="inlineStr">
        <is>
          <t>Currency and interest rate swap contracts under cash flow hedge accounting</t>
        </is>
      </c>
      <c r="B4" s="4" t="inlineStr">
        <is>
          <t>(1) Currency and interest rate swap contracts under cash flow hedge accounting as of December 31, 2021 are as follows:
(In millions of won and thousands of U.S. dollars)
Borrowing Hedging Instrument (Hedged item) Hedged risk Financial Duration of
Jul. 20, 2007 Fixed-to-fixed face value of USD 400,000) Foreign currency risk Morgan Stanley and four other banks Jul. 20, 2007 ~
Dec. 16, 2013 Fixed-to-fixed (U.S. dollar borrowing amounting to USD 5,690) Foreign currency risk Deutsche bank Dec.16, 2013 ~ Apr. 29, 2022
Apr. 16, 2018 Fixed-to-fixed (U.S. dollar denominated bonds face value of USD 500,000) Foreign currency risk The Export-Import Bank of Korea and three other banks Apr. 16, 2018 ~ Apr. 16, 2023
Mar. 4, 2020 Floating-to-fixed (U.S. dollar-denominated bonds face value of USD 300,000) Foreign currency risk and Interest rate risk Citibank Mar. 4, 2020 ~ Jun. 4, 2025
Aug. 13, 2018 Fixed-to-fixed (U.S. dollar denominated bonds face value of USD 300,000) Foreign currency risk Citibank Aug. 13, 2018 ~ Aug. 13, 2023
Dec. 21, 2017 Floating-to-fixed (Korean won borrowing amounting to KRW 12,500) Interest rate risk Korea Development Bank Dec. 21, 2017 ~ Dec. 21, 2022
Dec. 19, 2018 Floating-to-fixed (Korean won borrowing amounting to KRW 25,000) Interest rate risk Credit Agricole CIB Mar.19, 2019 ~ Dec.14, 2023</t>
        </is>
      </c>
    </row>
    <row r="5">
      <c r="A5" s="4" t="inlineStr">
        <is>
          <t>Details of fair values of the above derivatives recorded in assets or liabilities</t>
        </is>
      </c>
      <c r="B5" s="4" t="inlineStr">
        <is>
          <t>As of December 31, 2021, details of fair values of the derivatives assets and liabilities are as follows:
(In millions of won and thousands of U.S. dollars)
Hedging instrument (Hedged item) Cash flow hedge Fair value
Current assets:
Fixed-to-fixed ￦ 427 427
Non-current
Fixed-to-fixed ￦ 74,555 74,555
Fixed-to-fixed 75,069 75,069
Fixed-to-fixed 30,150 30,150
Floating-to-fixed cross currency interest rate swap (U.S dollar denominated bonds face value of USD 300,000) 2,460 2,460
￦ 182,661 182,661
Current liabilities:
Floating-to-fixed ￦ (52) (52)
Non-current
Floating-to-fixed ￦ (59) (59)
￦ (111 ) (111 )</t>
        </is>
      </c>
    </row>
    <row r="6">
      <c r="A6" s="4" t="inlineStr">
        <is>
          <t>Detailed information about f financial instruments under cash flow hedge</t>
        </is>
      </c>
      <c r="B6" s="4" t="inlineStr">
        <is>
          <t xml:space="preserve">As of December 31, 2021, details of fair values of the derivative assets and liabilities are as follows:
(In millions of won)
Held for trading Fair value
Current assets:
Contingent subscription right ￦ 9,524 9,524
Subscription right 15,477 15,477
Total return swap 4,682 4,682
Non-current
Total return swap ￦ 5,250 5,250
￦ 34,933 34,933
Non-current
Share option ￦ (321,025) (321,025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and Capital Surplus and Others (Tables)</t>
        </is>
      </c>
      <c r="B1" s="2" t="inlineStr">
        <is>
          <t>12 Months Ended</t>
        </is>
      </c>
    </row>
    <row r="2">
      <c r="B2" s="2" t="inlineStr">
        <is>
          <t>Dec. 31, 2021</t>
        </is>
      </c>
    </row>
    <row r="3">
      <c r="A3" s="3" t="inlineStr">
        <is>
          <t>Text block [abstract]</t>
        </is>
      </c>
    </row>
    <row r="4">
      <c r="A4" s="4" t="inlineStr">
        <is>
          <t>Number of authorized, issued and outstanding common shares and the details of capital surplus and others</t>
        </is>
      </c>
      <c r="B4" s="4" t="inlineStr">
        <is>
          <t>(1) Details of share capital as of December 31, 2021 and 2020 are as follows:
(In millions of won, except for share data)
December 31, 2021 December 31, 2020
Number of authorized shares(*1) 670,000,000 220,000,000
Par value (in won)(*1) 100 500
Number of issued shares 218,833,144 80,745,711
Share capital:
Common share(*2) ￦ 30,493 44,639
(*1) As a result of stock split and spin-off, ￦ ￦
(*2) The Parent Company’s share capital decreased by ￦ spin-off
(4) Details of capital surplus and others as of December 31, 2021 and 2020 are as follows:
(In millions of won)
December 31, 2021 December 31, 2020
Paid-in ￦ 1,771,000 2,915,887
Treasury shares(Note 24) (57,314 ) (2,123,661 )
Hybrid bonds(Note 25) 398,759 398,759
Share option(Note 26) 47,166 1,481
Others(*) (13,783,337 ) (515,263 )
￦ (11,623,726 ) 677,203
(*) The amount for 2021 primarily consists of a change in equity amounting to ￦</t>
        </is>
      </c>
    </row>
    <row r="5">
      <c r="A5" s="4" t="inlineStr">
        <is>
          <t>Details of shares outstanding</t>
        </is>
      </c>
      <c r="B5" s="4" t="inlineStr">
        <is>
          <t xml:space="preserve">(3) Details of shares outstanding as of December 31, 2021 and 2020 are as follows:
(In shares) 2021 2020
Issued shares Treasury Outstanding Issued Treasury Outstanding
Shares outstanding 218,833,144 1,250,992 217,582,152 80,745,711 9,418,558 71,327,153 </t>
        </is>
      </c>
    </row>
    <row r="6">
      <c r="A6" s="4" t="inlineStr">
        <is>
          <t>Disclosure of Reconciliation of number of shares outstanding</t>
        </is>
      </c>
      <c r="B6" s="4" t="inlineStr">
        <is>
          <t>(2) Changes in issued shares for the years ended December 31, 2021 and 2020 are as follows:
(In shares)
2021 2020
Issued shares at January 1 80,745,711 80,745,711
Retirement of treasury shares(*1) (8,685,568 ) —
Stock split(*2) 288,240,572 —
Spin-off(*3) (141,467,571 ) —
Issued shares at December 31 218,833,144 80,745,711
(*1) The Parent Company retired 8,685,568 treasury shares with reduction of its retained earnings before appropriation.
(*2) The stock split of the Parent Company’s common share was approved at the shareholders’ meeting held on October 12, 2021. The stock split was effective from October 28, 2021. The par value of issued shares has changed from ￦ ￦
(*3) The allocation of new shares to shareholders of the spin-off ￦</t>
        </is>
      </c>
    </row>
    <row r="7">
      <c r="A7" s="4" t="inlineStr">
        <is>
          <t>Disclosure of Allocation of new shares to shareholders</t>
        </is>
      </c>
      <c r="B7" s="4" t="inlineStr">
        <is>
          <t xml:space="preserve">Surviving Company Spin-off Company
Company name SK Telecom Co SK Square Co
Common shares (in shares) 0.6073625 0.392637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Treasury Shares (Tables)</t>
        </is>
      </c>
      <c r="B1" s="2" t="inlineStr">
        <is>
          <t>12 Months Ended</t>
        </is>
      </c>
    </row>
    <row r="2">
      <c r="B2" s="2" t="inlineStr">
        <is>
          <t>Dec. 31, 2021</t>
        </is>
      </c>
    </row>
    <row r="3">
      <c r="A3" s="3" t="inlineStr">
        <is>
          <t>Text block [abstract]</t>
        </is>
      </c>
    </row>
    <row r="4">
      <c r="A4" s="4" t="inlineStr">
        <is>
          <t>Summary of treasury share</t>
        </is>
      </c>
      <c r="B4" s="4" t="inlineStr">
        <is>
          <t xml:space="preserve">(1) Treasury shares as of December 31, 2021 and 2020 are as follows:
(In millions of won, except for share data)
December 31, December 31,
Number of shares 1,250,992 9,418,558
Acquisition cost ￦ 57,314 2,123,661 </t>
        </is>
      </c>
    </row>
    <row r="5">
      <c r="A5" s="4" t="inlineStr">
        <is>
          <t>Summary of changes in treasury shares</t>
        </is>
      </c>
      <c r="B5" s="4" t="inlineStr">
        <is>
          <t>(2) Changes in treasury shares for the years ended December 31, 2021 and 2020 are as follows:
(In shares)
2021 2020
Treasury shares at January 1 9,418,558 7,609,263
Acquisition(*1) 288,000 1,809,295
Disposal(*2) (626,740 ) —
Retirement of treasury shares(*3) (8,685,568 ) —
Stock split(*4) 1,577,000 —
Spin-off(*5) (719,955 ) —
Disposal(*6) (303 ) —
Treasury shares at December 31 1,250,992 9,418,558
(*1) The Parent Company acquired 288,000 of its treasury shares for ￦ ￦
(*2) The Parent Company distributed 626,240 treasury shares (acquisition cost: ￦ spin-off, ￦ ￦ ￦ non-executive ￦
(*3) The Parent Company retired 8,685,568 treasury shares with reduction of its retained earnings before appropriation, as a result, the P a
(*4) The stock split of the Parent Company’s common stock was approved at the shareholders’ meeting held on October 12, 2021, to increase the number of its outstanding shares, effective from October 28, 2021.
(*5) 773,987 spin-off spin-off. ￦ spin-off.
(*6) The Parent Company distributed 303 treasury shares (acquisition cost: ￦ spin-off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Hybrid Bonds (Tables)</t>
        </is>
      </c>
      <c r="B1" s="2" t="inlineStr">
        <is>
          <t>12 Months Ended</t>
        </is>
      </c>
    </row>
    <row r="2">
      <c r="B2" s="2" t="inlineStr">
        <is>
          <t>Dec. 31, 2021</t>
        </is>
      </c>
    </row>
    <row r="3">
      <c r="A3" s="3" t="inlineStr">
        <is>
          <t>Text block [abstract]</t>
        </is>
      </c>
    </row>
    <row r="4">
      <c r="A4" s="4" t="inlineStr">
        <is>
          <t>Summary of hybrid bonds</t>
        </is>
      </c>
      <c r="B4" s="4" t="inlineStr">
        <is>
          <t>Hybrid bonds classified as equity as of December 31, 2021 and 2020 are as follows:
(In millions of won)
Type Issuance date Maturity(*1) Annual December 31, December 31,
Series 2-1 Unsecured subordinated bearer bond June 7, 2018 June 7, 2078 3.70 ￦ 300,000 300,000
Series 2-2 Unsecured subordinated bearer bond June 7, 2018 June 7, 2078 3.65 100,000 100,000
Issuance costs (1,241 ) (1,241 )
￦ 398,759 398,759
As there is no contractual obligation to deliver financial assets to the holders of hybrid bonds, the Group classified the hybrid bonds as equity. These are subordinated bonds which rank before common shares in the event of a liquidation or reorganization of the Parent Company.
(*1) The Parent Company has a right to extend the maturity without any notice or announcement.
(*2) Annual interest rate is determined as yield rate of 5-year step-up</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 based payment arrangement (Tables)</t>
        </is>
      </c>
      <c r="B1" s="2" t="inlineStr">
        <is>
          <t>12 Months Ended</t>
        </is>
      </c>
    </row>
    <row r="2">
      <c r="B2" s="2" t="inlineStr">
        <is>
          <t>Dec. 31, 2021</t>
        </is>
      </c>
    </row>
    <row r="3">
      <c r="A3" s="3" t="inlineStr">
        <is>
          <t>Text block [abstract]</t>
        </is>
      </c>
    </row>
    <row r="4">
      <c r="A4" s="4" t="inlineStr">
        <is>
          <t>Summary of Terms and Conditions Related to Grants of Share Based Payment Arrangement</t>
        </is>
      </c>
      <c r="B4" s="4" t="inlineStr">
        <is>
          <t xml:space="preserve">(1) The terms and conditions related to the grants of the share based payment arrangement are as follows: 1) Equity-settled share-based payment arrangement
Parent Company
1-1 1-2 1-3 2 3 4 5(*2) 6(*2)
Grant date March 24, 2017 February 20, February 22, March 26, 2019 March 26, 2020 March 25, 2021
Types of shares to be issued Registered common shares
Grant method Reissue of treasury shares, cash settlement
Number of shares (in shares)(*1) 67,320 67,320 67,320 4,124 12,685 5,266 381,937 94,657
Exercise price (in won)(*1) 49,350 53,298 57,562 50,824 53,052 50,862 38,452 50,276
Exercise period Mar. 25, 2019 ~ Mar. 24, 2022 Mar. 25, 2020 ~ Mar. 24, 2023 Mar. 25, 2021 ~ Mar. 24, 2024 Feb. 21, 2020 ~ Feb. 20, 2023 Feb. 23, 2021 ~ Feb. 22, 2024 Mar. 27, 2021 ~ Mar. 26, 2024 Mar. 27, 2023 ~ Mar. 26, 2027 Mar. 26, 2023 ~ Mar. 25, 2026
Vesting conditions 2 years’ service from the grant date 3 years’ service from the 4 years’ service 2 years’ service from 2 years’ service from 2 years’ service from the grant date 3 years’ service from the grant date 2 years’ service from the grant date 2) Cash-settled share-based payment arrangement
Share appreciation rights of SK Telecom Co., Ltd.(*3) Share appreciation rights of SK Square Co., Ltd.(*3)
Grant date January 1, 2021
Grant method Cash settlement
Number of shares (in shares)(*1) 224,692 145,247
Exercise price (in won)(*1) 50,276
Exercise period Jan. 1, 2023 ~ Mar. 28, 2024
Vesting conditions 2 years’ service from the grant date
(*1) Number of shares granted and exercise price are adjusted as a result of stock split and spin-off
(*2) Parts of the grant that have not met the vesting conditions have been forfeited for the year ended December 31, 2021.
(*3) The Parent Company newly established the long-term incentive policy as part of the compensation related to the growth of corporate value on the beginning of the year, and granted cash settled share appreciation rights to executives. </t>
        </is>
      </c>
    </row>
    <row r="5">
      <c r="A5" s="4" t="inlineStr">
        <is>
          <t>Summary of Share Compensation Expense Recognized</t>
        </is>
      </c>
      <c r="B5" s="4" t="inlineStr">
        <is>
          <t xml:space="preserve">(2) Share compensation expense recognized for the year ended December 31, 2021 and the remaining share compensation expense to be recognized in subsequent periods are as follows:
(In millions of won) Share
As of December 31, 2020 ￦ 7,589
For the year ended December 31, 2021(*) 87,622
In subsequent periods 75,318
￦ 170,529
A ￦
(*) Includes amounts related to discontinued operations. </t>
        </is>
      </c>
    </row>
    <row r="6">
      <c r="A6" s="4" t="inlineStr">
        <is>
          <t>Summary of Inputs Used in Binomial Option Pricing Model</t>
        </is>
      </c>
      <c r="B6" s="4" t="inlineStr">
        <is>
          <t>(3) The Parent Company used binomial option pricing model in the measurement of the fair value of the share options at grant date and the inputs used in the model are as follows: 1) Equity-settled share-based payment arrangement
(In won) Parent Company
1-1 1-2 1-3 2 3 4 5 6
Risk-free interest rate 1.86 % 1.95 % 2.07 % 2.63 % 1.91 % 1.78 % 1.52 % 1.55 %
Estimated option’s life 5 years 6 years 7 years 5 years 5 years 5 years 7 years 5 years
Share price (Closing price on the preceding day)(*) 52,500 52,500 52,500 48,700 51,800 50,600 34,900 49,800
Expected volatility 13.38 % 13.38 % 13.38 % 16.45 % 8.30 % 7.70 % 8.10 % 25.70 %
Expected dividends 3.80 % 3.80 % 3.80 % 3.70 % 3.80 % 3.90 % 5.70 % 4.00 %
Exercise price(*) 49,350 53,298 57,562 50,824 53,052 50,862 38,452 50,276
Per-share 5,403 4,048 3,096 4,798 1,720 1,622 192 8,142 2) Cash-settled share-based payment arrangement
(In won)
Share appreciation rights of SK Telecom Co., Ltd. Share appreciation rights of SK Square Co., Ltd.
Risk-free interest rate 1.71 % 1.71 %
Estimated option’s life 3.25 years 3.25 years
Share price on the remeasurement date 57,900 66,400
Expected volatility 26.00 % 26.00 %
Expected dividends 3.40 % 0.00 %
Exercise price(*) 50,276 50,276
Per-share 10,646 20,321
(*) Share price (closing price on the preceding day), exercise price and per-share spin-off</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tained Earnings (Tables)</t>
        </is>
      </c>
      <c r="B1" s="2" t="inlineStr">
        <is>
          <t>12 Months Ended</t>
        </is>
      </c>
    </row>
    <row r="2">
      <c r="B2" s="2" t="inlineStr">
        <is>
          <t>Dec. 31, 2021</t>
        </is>
      </c>
    </row>
    <row r="3">
      <c r="A3" s="3" t="inlineStr">
        <is>
          <t>Text block [abstract]</t>
        </is>
      </c>
    </row>
    <row r="4">
      <c r="A4" s="4" t="inlineStr">
        <is>
          <t>Summary of retained earnings</t>
        </is>
      </c>
      <c r="B4" s="4" t="inlineStr">
        <is>
          <t>(1) Retained earnings as of December 31, 2021 and 2020 are as follows:
(In millions of won) December 31, 2021 December 31, 2020
Appropriated:
Legal reserve ￦ 22,320 22,320
Reserve for business expansion 11,631,138 11,631,138
Reserve for technology development 4,365,300 4,365,300
15,996,438 15,996,438
Unappropriated 6,418,583 6,963,155
￦ 22,437,341 22,981,91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Reserves (Tables)</t>
        </is>
      </c>
      <c r="B1" s="2" t="inlineStr">
        <is>
          <t>12 Months Ended</t>
        </is>
      </c>
    </row>
    <row r="2">
      <c r="B2" s="2" t="inlineStr">
        <is>
          <t>Dec. 31, 2021</t>
        </is>
      </c>
    </row>
    <row r="3">
      <c r="A3" s="3" t="inlineStr">
        <is>
          <t>Statement [LineItems]</t>
        </is>
      </c>
    </row>
    <row r="4">
      <c r="A4" s="4" t="inlineStr">
        <is>
          <t>Details of reserves, net of taxes</t>
        </is>
      </c>
      <c r="B4" s="4" t="inlineStr">
        <is>
          <t>(1) Details of reserves, net of taxes, as of December 31, 2021 and 2020 are as follows:
(In millions of won) December 31, 2021 December 31, 2020
Valuation gain on FVOCI ￦ 633,240 438,979
Other comprehensive gain (loss) of investments in associates and joint ventures 53,770 (392,333 )
Valuation gain on derivatives 33,918 17,615
Foreign currency translation differences for foreign operations 14,310 (24,122 )
￦ 735,238 40,139</t>
        </is>
      </c>
    </row>
    <row r="5">
      <c r="A5" s="4" t="inlineStr">
        <is>
          <t>Changes in reserves</t>
        </is>
      </c>
      <c r="B5" s="4" t="inlineStr">
        <is>
          <t>(2) Changes in reserves for the years ended December 31, 2021 and 2020 are as follows:
(In millions of won)
Valuation gain Other Valuation gain Foreign currency Total
Balance at January 1, 2020 ￦ (47,086 ) (278,142 ) (920 ) (3,428 ) (329,576 )
Changes, net of taxes 486,065 (114,191 ) 18,535 (20,694 ) 369,715
Balance at December 31, 2020 ￦ 438,979 (392,333 ) 17,615 (24,122 ) 40,139
Changes, net of taxes 194,261 446,103 16,303 38,432 695,099
Balance at December 31, 2021 ￦ 633,240 53,770 33,918 14,310 735,238</t>
        </is>
      </c>
    </row>
    <row r="6">
      <c r="A6" s="4" t="inlineStr">
        <is>
          <t>Valuation gain (loss) on available-for-sale financial assets [Member]</t>
        </is>
      </c>
    </row>
    <row r="7">
      <c r="A7" s="3" t="inlineStr">
        <is>
          <t>Statement [LineItems]</t>
        </is>
      </c>
    </row>
    <row r="8">
      <c r="A8" s="4" t="inlineStr">
        <is>
          <t>Changes in reserves</t>
        </is>
      </c>
      <c r="B8" s="4" t="inlineStr">
        <is>
          <t>(3) Changes in valuation gain (loss) on financial assets at FVOCI for the years ended December 31, 2021 and 2020 are as follows:
(In millions of won)
2021 2020
Balance at January 1 ￦ 438,979 (47,086 )
Amount recognized as other comprehensive income for the year, net of taxes 627,833 486,440
Amount reclassified to retained earnings, net of taxes (12,429 ) (375 )
Changes from spin-off, (421,143 ) —
Balance at December 31 ￦ 633,240 438,979</t>
        </is>
      </c>
    </row>
    <row r="9">
      <c r="A9" s="4" t="inlineStr">
        <is>
          <t>Valuation gain (loss) on derivatives [Member]</t>
        </is>
      </c>
    </row>
    <row r="10">
      <c r="A10" s="3" t="inlineStr">
        <is>
          <t>Statement [LineItems]</t>
        </is>
      </c>
    </row>
    <row r="11">
      <c r="A11" s="4" t="inlineStr">
        <is>
          <t>Changes in reserves</t>
        </is>
      </c>
      <c r="B11" s="4" t="inlineStr">
        <is>
          <t>(4) Changes in valuation gain (loss) on derivatives for the years ended December 31, 2021 and 2020 are as follows:
(In millions of won)
2021 2020
Balance at January 1 ￦ 17,615 (920 )
Amount recognized as other comprehensive income for the year, net of taxes 9,731 15,414
Amount reclassified to profit, net of taxes 6,572 3,121
Balance at December 31 ￦ 33,918 17,615</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and Expenses (Tables)</t>
        </is>
      </c>
      <c r="B1" s="2" t="inlineStr">
        <is>
          <t>12 Months Ended</t>
        </is>
      </c>
    </row>
    <row r="2">
      <c r="B2" s="2" t="inlineStr">
        <is>
          <t>Dec. 31, 2021</t>
        </is>
      </c>
    </row>
    <row r="3">
      <c r="A3" s="3" t="inlineStr">
        <is>
          <t>Text block [abstract]</t>
        </is>
      </c>
    </row>
    <row r="4">
      <c r="A4" s="4" t="inlineStr">
        <is>
          <t>Details of other operating income and expenses</t>
        </is>
      </c>
      <c r="B4" s="4" t="inlineStr">
        <is>
          <t xml:space="preserve">Details of other operating income and
(In millions of won)
2021 2020 2019
Other Operating Income:
Gain on disposal of property and equipment and intangible assets ￦ 39,136 34,625 7,755
Others(*) 76,627 61,126 87,828
￦ 115,763 95,751 95,583
Other Operating Expenses:
Communication ￦ 32,462 34,462 32,986
Utilities 350,678 336,187 315,129
Taxes and dues 33,935 34,577 38,688
Repair 425,606 399,376 368,620
Research and development 347,711 353,198 324,052
Training 31,761 33,384 32,581
Bad debt for accounts receivable — trade 29,402 45,002 25,376
Travel 7,813 7,534 20,717
Supplies and other 101,656 105,333 104,943
Loss on disposal of property and equipment and intangible assets 28,158 25,633 23,821
Impairment loss on property and equipment and intangible assets 3,135 200,705 42,823
Donations 12,800 16,051 16,782
Bad debt for accounts receivable — other 3,995 6,640 3,594
Others(*) 22,475 60,280 60,176
￦ 1,431,587 1,658,362 1,410,288
(*) See note 4 (2).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Finance Income and Costs (Tables)</t>
        </is>
      </c>
      <c r="B1" s="2" t="inlineStr">
        <is>
          <t>12 Months Ended</t>
        </is>
      </c>
    </row>
    <row r="2">
      <c r="B2" s="2" t="inlineStr">
        <is>
          <t>Dec. 31, 2021</t>
        </is>
      </c>
    </row>
    <row r="3">
      <c r="A3" s="3" t="inlineStr">
        <is>
          <t>Text block [abstract]</t>
        </is>
      </c>
    </row>
    <row r="4">
      <c r="A4" s="4" t="inlineStr">
        <is>
          <t>Details of finance income and costs</t>
        </is>
      </c>
      <c r="B4" s="4" t="inlineStr">
        <is>
          <t>(1) Details of finance income and costs for the years ended December 31, 2021, 2020 and 2019 are as follows:
(In millions of won)
2021 2020 2019
Finance Income:
Interest income ￦ 36,708 37,030 48,605
Gain on sale of accounts receivable — other 27,725 22,605 15,855
Dividends 12,039 1,170 10,011
Gain on foreign currency transactions 10,987 9,029 8,836
Gain on foreign currency translations 7,505 7,888 4,064
Gain relating to financial instruments at FVTPL 60,169 62,963 34,321
￦ 155,133 140,685 121,692
Finance Costs:
Interest expense ￦ 279,737 288,972 306,665
Loss on sale of accounts receivable — other — — 5,823
Loss on foreign currency transactions 12,270 11,053 10,038
Loss on foreign currency translations 6,764 8,973 4,242
Loss on disposal of long-term investment securities — 98 —
Loss relating to financial instruments at FVTPL 16,833 13,847 8,144
￦ 315,604 322,943 334,912</t>
        </is>
      </c>
    </row>
    <row r="5">
      <c r="A5" s="4" t="inlineStr">
        <is>
          <t>Details of interest income included in finance income</t>
        </is>
      </c>
      <c r="B5" s="4" t="inlineStr">
        <is>
          <t xml:space="preserve">(2) Details of interest income included in finance income for the years ended December 31, 2021, 2020 and 2019 are as follows:
(In millions of won) 2021 2020 2019
Interest income on cash equivalents and financial instruments(*) ￦ 16,141 24,378 29,854
Interest income on loans and others(*) 27,709 25,979 33,725
￦ 43,850 50,357 63,579
(*) Includes amounts related to discontinued operations. </t>
        </is>
      </c>
    </row>
    <row r="6">
      <c r="A6" s="4" t="inlineStr">
        <is>
          <t>Details of interest expenses included in finance costs</t>
        </is>
      </c>
      <c r="B6" s="4" t="inlineStr">
        <is>
          <t>(3) Details of interest expenses included in finance costs for the years ended December 31, 2021, 2020 and 2019 are as follows:
(In millions of won) 2021 2020 2019
Interest expense on borrowings(*) ￦ 66,188 116,397 104,991
Interest expense on debentures(*) 224,144 225,309 224,765
Others(*) 52,010 57,470 76,331
￦ 342,342 399,176 406,087
(*) Includes amounts related to discontinued operations.</t>
        </is>
      </c>
    </row>
    <row r="7">
      <c r="A7" s="4" t="inlineStr">
        <is>
          <t>Finance income and costs by category of financial instruments</t>
        </is>
      </c>
      <c r="B7" s="4" t="inlineStr">
        <is>
          <t>(4) Finance income and costs by category of financial instruments for the years ended December 31, 2021, 2020 and 2019 are as follows. Bad debt expense (reversal of loss allowance) for accounts receivable — trade, loans and receivables are presented and explained separately in notes 6 and 3 5 1) Finance income and costs
(In millions of won)
2021
Finance income(*) Finance costs(*)
Financial Assets:
Financial assets at FVTPL ￦ 149,590 67,503
Financial assets at FVOCI 3,413 142,015
Financial assets at amortized cost 48,940 12,262
Derivatives designated as hedging instrument — 600
201,943 222,380
Financial Liabilities:
Financial liabilities at FVTPL — 8,036
Financial liabilities at amortized cost 607 355,011
607 363,047
￦ 202,550 585,427
(*) Includes amounts related to discontinued operations.
(In millions of won)
2020
Finance income(*1) Finance costs(*1)
Financial Assets:
Financial assets at FVTPL(*2) ￦ 180,254 10,894
Financial assets at FVOCI 993 44,832
Financial assets at amortized cost(*2) 46,135 24,601
Derivatives designated as hedging instrument — 1,867
227,382 82,194
Financial Liabilities:
Financial liabilities at FVTPL — 12,115
Financial liabilities at amortized cost 6,434 400,678
Derivatives designated as hedging instrument 7,380 2,206
13,814 414,999
￦ 241,196 497,193
(*1) Includes amounts related to discontinued operations.
(*2) The Group reclassified the category of financial assets measured at amortized cost. Accordingly, the category of financial income arising on reclassification of a financial asset is reclassified.
(In millions of won)
2019
Finance income(*1) Finance costs(*1)
Financial Assets:
Financial assets at FVTPL(*2) ￦ 79,529 13,577
Financial assets at FVOCI 9,924 —
Financial assets at amortized cost(*2) 52,543 17,488
141,996 31,065
Financial Liabilities:
Financial liabilities at FVTPL 56 43
Financial liabilities at amortized cost 103 406,206
Derivatives designated as hedging instrument — 641
159 406,890
￦ 142,155 437,955
(*1) Includes amounts related to discontinued operations.
(*2) The Group reclassified the category of financial assets measured at amortized cost. Accordingly, the category of financial income arising on reclassification of a financial asset is reclassified. 2) Other comprehensive income (loss)
(In millions of won)
2021 2020 2019
Financial Assets:
Financial assets at FVOCI ￦ 920,871 579,678 (17,943 )
Derivatives designated as hedging instrument 15,427 24,320 41,305
936,298 603,998 23,362
Financial Liabilities:
Derivatives designated as hedging instrument 706 (5,182 ) (624 )
￦ 937,004 598,816 22,738</t>
        </is>
      </c>
    </row>
    <row r="8">
      <c r="A8" s="4" t="inlineStr">
        <is>
          <t>Details of impairment losses for financial assets</t>
        </is>
      </c>
      <c r="B8" s="4" t="inlineStr">
        <is>
          <t xml:space="preserve">(5) Details of impairment losses for financial assets for th e
(In millions of won)
2021 2020 2019
Accounts receivable — trade(*) ￦ 31,546 48,625 28,841
Other receivables(*) 6,001 10,559 5,802
￦ 37,547 59,184 34,643
(*) Includes amounts related to discontinued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12 Months Ended</t>
        </is>
      </c>
    </row>
    <row r="2">
      <c r="B2" s="2" t="inlineStr">
        <is>
          <t>Dec. 31, 2021</t>
        </is>
      </c>
    </row>
    <row r="3">
      <c r="A3" s="3" t="inlineStr">
        <is>
          <t>Text block [abstract]</t>
        </is>
      </c>
    </row>
    <row r="4">
      <c r="A4" s="4" t="inlineStr">
        <is>
          <t>Basis of Preparation</t>
        </is>
      </c>
      <c r="B4" s="4" t="inlineStr">
        <is>
          <t xml:space="preserve">2. Basis of Preparation (1) Statement of compliance These consolidated financial statements were prepared in accordance with International Financial Reporting Standards (“IFRS”), as issued by the International Accounting Standards Board (“IASB”). These consolidated financial statements were authorized for issue by the Board of Directors on February 8, 2022 for statutory shareholders’ approval purpose, and re-authorized 8 (2) Basis of measurement The consolidated financial statements have been prepared on the historical cost basis, except for the following material items in the consolidated statement of financial position:
• derivative financial instruments measured at fair value;
• financial instruments measured at fair value through profit or loss (“FVTPL”);
• financial instruments measured at fair value through other comprehensive income (“FVOCI”);
• liabilities (assets) for defined benefit plans recognized at the total present value of defined benefit obligations less the net of the fair value of plan assets (3) Functional and presentation currency Financial statements of Group entities within the Group are prepared in functional currency of each group entity, which is the currency of the primary economic environment in which each entity operates. Consolidated financial statements of the Group are presented in Korean won, which is the Parent Company’s functional and presentation currency. (4)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prospectively 1) Critical judgments Information about critical judgments in applying accounting policies that have the most significant effects on the amounts recognized in the consolidated financial statements is included in notes for the following areas: consolidation (whether the Group has de facto control over an investee), and determination of stand-alone selling prices. 2) Assumptions and estimation uncertainties Information about assumptions and estimation uncertainties that have a significant risk of resulting in a material adjustment within the next financial year are included in the following notes: loss allowance (notes 6 and 35), estimated useful lives of costs to obtain a contract (notes 7), property and equipment and intangible assets (notes 3 (7), (9), 13 and 17), impairment of goodwill (notes 3 (12) and 16), recognition of provision (notes 3 (17) and 20), measurement of defined benefit liabilities (notes 3 (16) and 21), transaction of derivative instruments (notes 3 (6) and 22) and recognition of deferred tax assets (liabilities) (notes 3 (25) and 31). 3) Fair value measurement A number of the Group’s accounting policies and disclosures require the measurement of fair values, for both financial and non-financial The Group regularly reviews significant unobservable inputs and valuation adjustments. If third party information, such as broker quotes or pricing services, is used to measure fair values, then the Group assesses the evidence obtained from the third parties to support the conclusion that such valuations meet the requirements of IFRS, including the level in the fair value hierarchy in which such valuations should be classified. When measuring the fair value of an asset or a liability, the Group uses market observable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and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Information about assumptions used for fair value measurements are included in note 22 and note 3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1</t>
        </is>
      </c>
    </row>
    <row r="3">
      <c r="A3" s="3" t="inlineStr">
        <is>
          <t>Text block [abstract]</t>
        </is>
      </c>
    </row>
    <row r="4">
      <c r="A4" s="4" t="inlineStr">
        <is>
          <t>Summary of income tax expenses</t>
        </is>
      </c>
      <c r="B4" s="4" t="inlineStr">
        <is>
          <t xml:space="preserve">(1) Income tax expenses for the years ended December 31, 2021, 2020 and 2019 consist of the following:
(In millions of won)
2021 2020 2019
Current tax expense:
Current year ￦ 319,539 286,717 105,859
Current tax of prior years(*) 705 14,536 (6,855 )
320,244 301,253 99,004
Deferred tax expense:
Changes in net deferred tax assets 331,704 75,249 201,264
Income tax expense
Tax expense of continuing operation 446,796 221,262 262,940
Tax expense of discontinued operation 205,152 155,240 37,328
￦ 651,948 376,502 300,268
(*) Current tax of prior years are mainly composed of the income tax refund due to a change in the interpretation of the tax authority in relation to the income tax previously recognized by the Group. </t>
        </is>
      </c>
    </row>
    <row r="5">
      <c r="A5" s="4" t="inlineStr">
        <is>
          <t>Difference between income taxes computed using the statutory corporate income tax rates and the recorded income taxes</t>
        </is>
      </c>
      <c r="B5" s="4" t="inlineStr">
        <is>
          <t>(2) The difference between income taxes computed using the statutory corporate income tax rates and the recorded income taxes for the years ended December 31, 2021, 2020 and 2019 is attributable to the following:
(In millions of won)
2021 2020 2019
Income taxes at statutory income tax rate ￦ 834,146 505,824 308,913
Non-taxable (13,924 ) (41,084 ) (92,666 )
Non-deductible 15,329 31,882 14,630
Tax credit and tax reduction (62,075 ) (48,774 ) (32,877 )
Changes in unrecognized deferred taxes (68,589 ) (69,776 ) 83,940
Changes in tax rate (36,193 ) 24,537 4,050
Income tax refund and others (16,746 ) (26,107 ) 14,278
Income tax expense ￦ 651,948 376,502 300,268</t>
        </is>
      </c>
    </row>
    <row r="6">
      <c r="A6" s="4" t="inlineStr">
        <is>
          <t>Deferred taxes directly charged to (credited from) equity</t>
        </is>
      </c>
      <c r="B6" s="4" t="inlineStr">
        <is>
          <t>(3) Deferred taxes directly charged to (credited from) equity for the years ended December 31, 2021, 2020 and 2019 are as follows:
(In millions of won)
2021 2020 2019
Valuation gain (loss) on financial assets measured at fair value ￦ (208,490 ) (166,612 ) 2,983
Share of other comprehensive income (loss) of associates and joint ventures (34 ) (14 ) 2,279
Valuation loss on derivatives (5,709 ) (6,886 ) (16,083 )
Remeasurement of defined benefit liabilities (3,780 ) (164 ) 22,733
Gain on disposal of treasury shares and others 26,970 — —
￦ (191,043 ) (173,676 ) 11,912</t>
        </is>
      </c>
    </row>
    <row r="7">
      <c r="A7" s="4" t="inlineStr">
        <is>
          <t>Details of the changes in deferred tax assets (liabilities)</t>
        </is>
      </c>
      <c r="B7" s="4" t="inlineStr">
        <is>
          <t>(4) Details of the changes in deferred tax assets (liabilities) for the years ended December 31, 2021 and 2020 are as follows:
(In millions of won)
2021
Beginning Deferred tax Directly charged to (credited from) equity Business combinations Spin-off Ending
Deferred tax assets (liabilities) related to temporary differences:
Loss allowance ￦ 91,285 (8,397 ) — — (5,531 ) 77,357
Accrued interest income (1,631 ) (2,022 ) — — 3,487 (166 )
Financial assets measured at fair value (81,055 ) (6,765 ) (208,490 ) — 138,482 (157,828 )
Investments in subsidiaries, associates and joint ventures (1,673,906 ) (281,035 ) (34 ) — 1,923,158 (31,817 )
Property and equipment and intangible assets (511,862 ) (42,456 ) — (1,023 ) 249,374 (305,967 )
Provisions 6,294 (1,436 ) — — (660 ) 4,198
Retirement benefit obligation 102,285 (3,563 ) (3,780 ) — (42,610 ) 52,332
Valuation gain on derivatives 14,767 210 (5,709 ) — (2,932 ) 6,336
Gain or loss on foreign currency translation 21,774 (396 ) — — — 21,378
Incremental costs to acquire a contract (807,831 ) 53,492 — — 4,468 (749,871 )
Contract assets and liabilities (2,606 ) 405 — — — (2,201 )
Right-of-use (372,297 ) (35,851 ) — — 18,646 (389,502 )
Lease liabilities 362,476 38,600 — — (19,539 ) 381,537
Others 120,514 (95,537 ) 26,970 (135 ) 16,669 68,481
(2,731,793 ) (384,751 ) (191,043 ) (1,158 ) 2,283,012 (1,025,733 )
Deferred tax assets related to unused tax loss carryforwards and tax credit carryforwards:
Tax loss carryforwards 88,223 7,915 — — (96,138 ) —
Tax credit 39,583 45,132 — — (155 ) 84,560
127,806 53,047 — — (96,293 ) 84,560
￦ (2,603,987 ) (331,704 ) (191,043 ) (1,158 ) 2,186,719 (941,173 )
(In millions of won)
2020
Beginning Deferred tax Directly charged to (credited from) equity Business combinations Ending
Deferred tax assets (liabilities) related to temporary differences:
Loss allowance ￦ 88,913 1,326 — 1,046 91,285
Accrued interest income (2,039 ) 435 — (27 ) (1,631 )
Financial assets measured at fair value 98,101 (17,586 ) (166,612 ) 5,042 (81,055 )
Investments in subsidiaries, associates and joint ventures (1,613,048 ) (60,844 ) (14 ) — (1,673,906 )
Property and equipment and intangible assets (371,489 ) (47,468 ) — (92,905 ) (511,862 )
Provisions 2,543 3,751 — — 6,294
Retirement benefit obligation 100,194 1,873 (164 ) 382 102,285
Valuation gain on derivatives 17,507 4,146 (6,886 ) — 14,767
Gain or loss on foreign currency translation 22,005 (231 ) — — 21,774
Incremental costs to acquire a contract (829,055 ) 21,224 — — (807,831 )
Contract assets and liabilities (28,030 ) 25,424 — — (2,606 )
Right-of-use (390,936 ) 18,639 — — (372,297 )
Lease liabilities 385,394 (22,918 ) — — 362,476
Others 64,620 (30,310 ) — 86,204 120,514
(2,455,320 ) (102,539 ) (173,676 ) (258 ) (2,731,793 )
Deferred tax assets related to unused tax loss carryforwards and tax credit carryforwards:
Tax loss carryforwards 91,136 (2,913 ) — — 88,223
Tax credit 9,380 30,203 — — 39,583
100,516 27,290 — — 127,806
￦ (2,354,804 ) (75,249 ) (173,676 ) (258 ) (2,603,987 )</t>
        </is>
      </c>
    </row>
    <row r="8">
      <c r="A8" s="4" t="inlineStr">
        <is>
          <t>Details of temporary differences, unused tax loss carryforwards and unused tax credits carryforwards which are not recognized as deferred tax assets</t>
        </is>
      </c>
      <c r="B8" s="4" t="inlineStr">
        <is>
          <t xml:space="preserve">(5) Details of temporary differences, unused tax loss carryforwards and unused tax credits carryforwards which are not recognized as deferred tax assets (liabilities), in the consolidated statements of financial position as of December 31, 2021 and 2020 are as follows:
(In millions of won)
December 31, 2021 December 31, 2020
Loss allowance ￦ 85,998 102,085
Investments in subsidiaries, associates and joint ventures (176,520 ) 8,365
Other temporary differences 61,368 68,415
Unused tax loss carryforwards 347,889 1,042,063
Unused tax credit carryforwards 34 1,037 </t>
        </is>
      </c>
    </row>
    <row r="9">
      <c r="A9" s="4" t="inlineStr">
        <is>
          <t>Unused tax loss carryforwards and unused tax credit carryforwards which are not recognized as deferred tax assets</t>
        </is>
      </c>
      <c r="B9" s="4" t="inlineStr">
        <is>
          <t>(6) The amount of unused tax loss carryforwards and unused tax credit carryforwards which are not recognized as deferred tax assets as of December 31, 2021 are expiring within the following periods:
(In millions of won)
Unused tax loss carryforwards Unused tax credit carryforwards
Less than 1 year ￦ 57,346 —
1 ~ 2 years 39,974 —
2 ~ 3 years 19,087 —
More than 3 years 231,482 34
￦ 347,889 34</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12 Months Ended</t>
        </is>
      </c>
    </row>
    <row r="2">
      <c r="B2" s="2" t="inlineStr">
        <is>
          <t>Dec. 31, 2021</t>
        </is>
      </c>
    </row>
    <row r="3">
      <c r="A3" s="3" t="inlineStr">
        <is>
          <t>Text block [abstract]</t>
        </is>
      </c>
    </row>
    <row r="4">
      <c r="A4" s="4" t="inlineStr">
        <is>
          <t>Summary of basic earnings per share</t>
        </is>
      </c>
      <c r="B4" s="4" t="inlineStr">
        <is>
          <t>1) Basic earnings per share for the years ended December 31, 2021, 2020 and 2019 are calculated as follows:
(In millions of won, except for share data)
2021 2020 2019
Basic earnings per share attributable to owners of the Parent
Profit from continuing operation attributable to owners of the Parent Company ￦ 1,217,520 648,579 544,099
Interest on hybrid bonds (14,766 ) (14,766 ) (14,766 )
Profit from continuing operation attributable to owners of the Parent Company on common shares 1,202,754 633,813 529,333
Profit from discontinued operation attributable to owners of the Parent Company on common shares 1,190,003 855,773 344,598
Weighted average number of common shares outstanding 332,761,592 363,977,155 360,320,795
Basic earnings per share (in won)
Continuing operation ￦3,614 1,741 1,469
Discontinued operation 3,576 2,352 956</t>
        </is>
      </c>
    </row>
    <row r="5">
      <c r="A5" s="4" t="inlineStr">
        <is>
          <t>Weighted average number of common shares outstanding</t>
        </is>
      </c>
      <c r="B5" s="4" t="inlineStr">
        <is>
          <t>2) The weighted average number of common shares outstanding for the years ended December 31, 2021, 2020 and 2019 are calculated as follows:
(In shares)
2021
Number of common shares Weighted average number of common shares
Issued shares at January 1, 2021 403,728,555 403,728,555
Treasury shares at January 1, 2021 (47,092,790 ) (47,092,790 )
Acquisition of treasury shares (1,494,032 ) (1,383,241 )
Disposal of treasury shares 3,134,003 1,022,242
Spin-off (140,693,584 ) (23,513,174 )
217,582,152 332,761,592
(In shares)
2020
Number of common shares Weighted average number of common shares
Issued shares at January 1, 2020 403,728,555 403,728,555
Treasury shares at January 1, 2020 (38,046,315 ) (38,046,315 )
Acquisition of treasury shares (9,046,475 ) (1,705,085 )
356,635,765 363,977,155
(In shares)
2019
Number of common shares Weighted average number of common shares
Issued shares at January 1, 2019 403,728,555 403,728,555
Treasury shares at January 1, 2019 (44,379,415 ) (44,379,415 )
Disposal of treasury shares 6,333,100 971,655
365,682,240 360,320,795</t>
        </is>
      </c>
    </row>
    <row r="6">
      <c r="A6" s="4" t="inlineStr">
        <is>
          <t>Summary of detailed information of diluted earning per share</t>
        </is>
      </c>
      <c r="B6" s="4" t="inlineStr">
        <is>
          <t>(2) Diluted earnings per share
1) Diluted earnings per share for the years ended December 31, 2021 and 2020 are calculated as follows:
(In millions of won, except for share data)
2021 2020
Profit from continuing operation attributable to owners of the Parent Company on common shares ￦ 1,202,754 633,813
Profit from discontinued operation attributable to owners of the Parent Company on common shares 1,190,003 855,773
Adjusted weighted average number of common shares outstanding 332,917,848 364,041,895
Diluted earnings per share (in won)
Continuing operation ￦ 3,613 1,741
Discontinued operation 3,574 2,351</t>
        </is>
      </c>
    </row>
    <row r="7">
      <c r="A7" s="4" t="inlineStr">
        <is>
          <t>Summary of weighted average number of diluted common shares outstanding</t>
        </is>
      </c>
      <c r="B7" s="4" t="inlineStr">
        <is>
          <t xml:space="preserve">2) The adjusted weighted average number of common shares outstanding for the years ended December 31, 2021 and 2020 are calculated as follows:
(In shares)
2021 2020
Outstanding shares at January 1 356,635,765 365,682,240
Effect of treasury shares (360,999 ) (1,705,085 )
Effect of Spin-off (23,513,174 ) —
Effect of share option 156,256 64,740
Adjusted weighted average number of common shares outstanding 332,917,848 364,041,895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ividends (Tables)</t>
        </is>
      </c>
      <c r="B1" s="2" t="inlineStr">
        <is>
          <t>12 Months Ended</t>
        </is>
      </c>
    </row>
    <row r="2">
      <c r="B2" s="2" t="inlineStr">
        <is>
          <t>Dec. 31, 2021</t>
        </is>
      </c>
    </row>
    <row r="3">
      <c r="A3" s="3" t="inlineStr">
        <is>
          <t>Text block [abstract]</t>
        </is>
      </c>
    </row>
    <row r="4">
      <c r="A4" s="4" t="inlineStr">
        <is>
          <t>Details of dividend declared</t>
        </is>
      </c>
      <c r="B4" s="4" t="inlineStr">
        <is>
          <t>(1) Details of dividends declared Details of dividend declared for the years ended December 31, 2021, 2020 and 2019 are as follows:
(In millions of won, except for face value and share data)
Year Dividend type Number of Face value Dividend Dividends
2021 Cash dividends (Interim) 217,616,645 100 1,635 % ￦ 355,804
Cash dividends (Year-end) 217,582,152 100 1,660 % 361,186
￦ 716,990
2020 Cash dividends (Interim) 73,136,448 500 200 % ￦ 73,136
Cash dividends (Year-end) 71,327,153 500 1,800 % 641,944
￦ 715,080
2019 Cash dividends (Interim) 71,869,828 500 200 % ￦ 71,870
Cash dividends (Year-end) 73,136,448 500 1,800 % 658,228
￦ 730,098</t>
        </is>
      </c>
    </row>
    <row r="5">
      <c r="A5" s="4" t="inlineStr">
        <is>
          <t>Dividends yield ratios</t>
        </is>
      </c>
      <c r="B5" s="4" t="inlineStr">
        <is>
          <t>(2) Dividends yield ratio Dividends yield ratios for the years ended December 31, 2021, 2020 and 2019 are as follows:
(In won)
Year Dividend type Dividend per share Closing price at year-end Dividend yield ratio
2021 Cash dividends 3,295 57,900 5.69%
2020 Cash dividends 10,000 238,000 4.20%
2019 Cash dividends 10,000 238,000 4.20%</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ategories of Financial Instruments (Tables)</t>
        </is>
      </c>
      <c r="B1" s="2" t="inlineStr">
        <is>
          <t>12 Months Ended</t>
        </is>
      </c>
    </row>
    <row r="2">
      <c r="B2" s="2" t="inlineStr">
        <is>
          <t>Dec. 31, 2021</t>
        </is>
      </c>
    </row>
    <row r="3">
      <c r="A3" s="3" t="inlineStr">
        <is>
          <t>Statement [LineItems]</t>
        </is>
      </c>
    </row>
    <row r="4">
      <c r="A4" s="4" t="inlineStr">
        <is>
          <t>Summary of financial assets</t>
        </is>
      </c>
      <c r="B4" s="4" t="inlineStr">
        <is>
          <t>(1) Financial assets by category as of December 31, 2021 and 2020 are as follows:
(In millions of won)
December 31, 2021
Financial Equity Debt Financial Derivatives Total
Cash and cash equivalents ￦ 505,578 — — 367,153 — 872,731
Financial instruments 389,368 — — 119,684 — 509,052
Short-term investment securities 5,010 — — — — 5,010
Long-term investment securities(*) 203,473 1,510,428 1,177 — — 1,715,078
Accounts receivable — trade — — — 1,921,617 — 1,921,617
Loans and other receivables 459,959 — — 735,958 — 1,195,917
Derivative financial assets 34,933 — — — 182,661 217,594
￦ 1,598,321 1,510,428 1,177 3,144,412 182,661 6,436,999
(*) The Group designated ￦
(In millions of won)
December 31, 2020
Financial Equity Debt Financial Derivatives Total
Cash and cash equivalents(*1) ￦ 539,372 — — 830,281 — 1,369,653
Financial instruments(*1) 1,122,251 — — 305,594 — 1,427,845
Short-term investment securities 150,392 — — — — 150,392
Long-term investment securities(*2) 193,396 1,454,361 1,080 — — 1,648,837
Accounts receivable — trade — — — 2,214,353 — 2,214,353
Loans and other receivables 517,175 — — 1,220,828 — 1,738,003
Derivative financial assets 99,559 — — — 65,136 164,695
￦ 2,622,145 1,454,361 1,080 4,571,056 65,136 8,713,778
(*1) Some of the financial assets measured at amortized cost were reclassified to financial assets measured at FVTPL.
(*2) The Group designated ￦</t>
        </is>
      </c>
    </row>
    <row r="5">
      <c r="A5" s="4" t="inlineStr">
        <is>
          <t>Summary of financial liabilities</t>
        </is>
      </c>
      <c r="B5" s="4" t="inlineStr">
        <is>
          <t xml:space="preserve">(2) Financial liabilities by category as of December 31, 2021 and 2020 are as follows:
(In millions of won)
December 31, 2021
Financial Financial Derivatives Total
Accounts payable — trade ￦ — 190,559 — 190,559
Derivative financial liabilities 321,025 — 111 321,136
Borrowings — 407,185 — 407,185
Debentures — 8,426,683 — 8,426,683
Lease liabilities(*) — 1,534,282 — 1,534,282
Accounts payable — other and others — 5,524,692 — 5,524,692
￦ 321,025 16,083,401 111 16,404,537
(In millions of won)
December 31, 2020
Financial Financial Derivatives Total
Accounts payable — trade ￦ — 372,909 — 372,909
Derivative financial liabilities 333,099 — 42,061 375,160
Borrowings — 2,138,922 — 2,138,922
Debentures — 8,579,743 — 8,579,743
Lease liabilities(*) — 1,436,777 — 1,436,777
Accounts payable — other and others — 6,051,550 — 6,051,550
￦ 333,099 18,579,901 42,061 18,955,061
(*) Lease liabilities are not applicable on category of financial liabilities, but are classified as financial liabilities measured at amortized cost on consideration of nature for measurement of liabilities.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1</t>
        </is>
      </c>
    </row>
    <row r="3">
      <c r="A3" s="3" t="inlineStr">
        <is>
          <t>Statement [LineItems]</t>
        </is>
      </c>
    </row>
    <row r="4">
      <c r="A4" s="4" t="inlineStr">
        <is>
          <t>Monetary assets and liabilities denominated in foreign currencies</t>
        </is>
      </c>
      <c r="B4" s="4" t="inlineStr">
        <is>
          <t>Monetary assets and liabilities denominated in foreign currencies as of December 31, 2021 are as follows:
(In millions of won, thousands of foreign currencies)
Assets Liabilities
Foreign currencies Won Foreign currencies Won
USD 52,331 ￦ 62,038 1,527,169 ￦ 1,810,459
EUR 59 80 — —
JPY — — 87,837 905
Others — 172 — 145
￦ 62,290 ￦ 1,811,509</t>
        </is>
      </c>
    </row>
    <row r="5">
      <c r="A5" s="4" t="inlineStr">
        <is>
          <t>Impact on income before income tax of a hypothetical change in exchange rates</t>
        </is>
      </c>
      <c r="B5" s="4" t="inlineStr">
        <is>
          <t>As of December 31, 2021, a hypothetical change in exchange rates by 10% would have increased (decreased) the Group’s income before income tax as follows:
(In millions of won)
If increased by 10% If decreased by 10%
USD ￦ 2,830 (2,830 )
EUR 8 (8 )
JPY (90 ) 90
Others 2 (2 )
￦ 2,750 (2,750 )</t>
        </is>
      </c>
    </row>
    <row r="6">
      <c r="A6" s="4" t="inlineStr">
        <is>
          <t>Maximum credit exposure</t>
        </is>
      </c>
      <c r="B6" s="4" t="inlineStr">
        <is>
          <t>The maximum credit exposure as of December 31, 2021 and 2020 are as follows:
(In millions of won)
December 31, 2021 December 31, 2020
Cash and cash equivalents ￦ 872,550 1,369,423
Financial instruments 509,052 1,427,845
Investment securities 2,077 4,154
Accounts receivable — trade 1,921,617 2,214,353
Contract assets 118,278 148,281
Loans and other receivables 1,195,917 1,738,003
Derivative financial assets 217,594 164,695
￦ 4,837,085 7,066,754</t>
        </is>
      </c>
    </row>
    <row r="7">
      <c r="A7" s="4" t="inlineStr">
        <is>
          <t>Summary of gross carrying amounts of each financial asset except for accounts receivable trade and derivative financial asset</t>
        </is>
      </c>
      <c r="B7" s="4" t="inlineStr">
        <is>
          <t>The Group’s maximum exposure to credit risk is equal to each financial asset’s carrying amount. The gross carrying amounts of each financial asset except for the accounts receivable — trade and derivative financial assets as of December 31, 2021 are as follows.
(In millions of won)
Financial assets at Financial At amortized cost
12-month ECL Lifetime ECL — Lifetime ECL —
Gross amount ￦ 850,227 1,177 754,918 43,643 149,091
Loss allowance — — (2,787 ) (6,190 ) (83,033 )
Carrying amount ￦ 850,227 1,177 752,131 37,453 66,058</t>
        </is>
      </c>
    </row>
    <row r="8">
      <c r="A8" s="4" t="inlineStr">
        <is>
          <t>Summary of changes in loss allowance for debt investments</t>
        </is>
      </c>
      <c r="B8" s="4" t="inlineStr">
        <is>
          <t xml:space="preserve">Changes in the loss allowance for the debt investments for the year ended December 31, 2021 are as follows:
(In millions of won)
12-month ECL Lifetime ECL — Lifetime ECL — Total
December 31, 2020 ￦ 3,751 7,995 88,819 100,565
Remeasurement of loss allowance, net(*) 316 2,885 2,800 6,001
Transfer to lifetime ECL — not credit impaired (306 ) 306 — —
Transfer to lifetime ECL — credit impaired (980 ) (2,555 ) 3,535 —
Amounts written off — — (16,429 ) (16,429 )
Recovery of amounts written off 6 — 10,495 10,501
Business combination — — 358 358
Spin-off — (2,441 ) (6,545 ) (8,986 )
December 31, 2021 ￦ 2,787 6,190 83,033 92,010
(*) Includes amounts related to discontinued operations. </t>
        </is>
      </c>
    </row>
    <row r="9">
      <c r="A9" s="4" t="inlineStr">
        <is>
          <t>Contractual maturities of financial liabilities</t>
        </is>
      </c>
      <c r="B9" s="4" t="inlineStr">
        <is>
          <t xml:space="preserve">Contractual maturities of financial liabilities as of December 31, 2021 are as follows:
(In millions of won)
Carrying Contractual Less than 1 - 5 years More than
Accounts payable — trade ￦ 190,559 190,559 190,559 — —
Borrowings(*) 407,185 420,503 59,864 360,639 —
Debentures(*) 8,426,683 9,479,976 1,603,760 4,987,959 2,888,257
Lease liabilities 1,534,282 1,653,416 359,356 989,603 304,457
Accounts payable — other and others(*) 5,524,692 5,636,104 3,917,356 1,534,636 184,112
￦ 16,083,401 17,380,558 6,130,895 7,872,837 3,376,826
(*) Includes interest payables. </t>
        </is>
      </c>
    </row>
    <row r="10">
      <c r="A10" s="4" t="inlineStr">
        <is>
          <t>Periods in which cash flows from cash flow hedge derivatives are expected to occur</t>
        </is>
      </c>
      <c r="B10" s="4" t="inlineStr">
        <is>
          <t>As of December 31, 2021, periods in which cash flows from cash flow hedge derivatives are expected to occur are as follows:
(In millions of won)
Carrying Contractual Less than 1 1 - 5 years More than
Assets ￦ 182,661 188,759 27,248 135,409 26,102
Liabilities (111 ) (111 ) (52 ) (59 ) —
￦ 182,550 188,648 27,196 135,350 26,102</t>
        </is>
      </c>
    </row>
    <row r="11">
      <c r="A11" s="4" t="inlineStr">
        <is>
          <t>Debt-equity ratio</t>
        </is>
      </c>
      <c r="B11" s="4" t="inlineStr">
        <is>
          <t>Debt-equity ratio as of December 31, 2021 and 2020 are as follows:
(In millions of won)
December 31, December 31,
Total liabilities ￦ 18,576,139 23,510,714
Total equity 12,335,138 24,396,243
Debt-equity ratios 150.60 % 96.37 %</t>
        </is>
      </c>
    </row>
    <row r="12">
      <c r="A12" s="4" t="inlineStr">
        <is>
          <t>Fair value and carrying amount of financial assets and liabilities including fair value hierarchy</t>
        </is>
      </c>
      <c r="B12" s="4" t="inlineStr">
        <is>
          <t xml:space="preserve">1) Fair value and carrying amount of financial assets and liabilities including fair value hierarchy as of December 31, 2021 are as follows:
(In millions of won) December 31, 2021
Carrying Level 1 Level 2 Level 3 Total
Financial assets that are measured at fair value:
FVTPL ￦ 1,598,321 55,455 1,359,915 182,951 1,598,321
Derivative hedging instruments 182,661 — 182,661 — 182,661
FVOCI 1,511,605 1,344,434 — 167,171 1,511,605
￦ 3,292,587 1,399,889 1,542,576 350,122 3,292,587
Financial liabilities that are measured at fair value:
FVTPL ￦ 321,025 — — 321,025 321,025
Derivative hedging instruments 111 — 111 — 111
￦ 321,136 — 111 321,025 321,136
Financial liabilities that are not measured at fair value:
Borrowings ￦ 407,185 — 392,237 — 392,237
Debentures 8,426,683 — 8,679,472 — 8,679,472
Long-term payables — other 2,009,833 — 2,010,852 — 2,010,852
￦ 10,843,701 — 11,082,561 — 11,082,561
2) Fair value and carrying amount of financial assets and liabilities including fair value hierarchy as of December 31, 2020 are as follows:
(In millions of won) December 31, 2020
Carrying Level 1 Level 2 Level 3 Total
Financial assets that are measured at fair value:
FVTPL(*) ￦ 2,622,145 60,473 2,291,355 270,317 2,622,145
Derivative hedging instruments 65,136 — 65,136 — 65,136
FVOCI 1,455,441 885,452 — 569,989 1,455,441
￦ 4,142,722 945,925 2,356,491 840,306 4,142,722
Financial liabilities that are measured at fair value:
FVTPL ￦ 333,099 — — 333,099 333,099
Derivative hedging instruments 42,061 — 42,061 — 42,061
￦ 375,160 — 42,061 333,099 375,160
Financial liabilities that are not measured at fair value:
Borrowings ￦ 2,138,923 — 2,282,316 — 2,282,316
Debentures 8,579,743 — 9,085,324 — 9,085,324
Long-term payables — other 1,566,954 — 1,582,805 — 1,582,805
￦ 12,285,620 — 12,950,445 — 12,950,445
(*) Some of the financial assets measured at amortized cost were reclassified to financial assets measured at FVTPL. </t>
        </is>
      </c>
    </row>
    <row r="13">
      <c r="A13" s="4" t="inlineStr">
        <is>
          <t>Interest rates used by the group for the fair value measurement</t>
        </is>
      </c>
      <c r="B13" s="4" t="inlineStr">
        <is>
          <t>Interest rates used by the Group for the fair value measurement as of December 31, 2021 are as follows:
Interest rate
Derivative instruments 0.32% ~ 3.90%
Borrowings and debentures 1.64% ~ 2.33%
Long-term payables — other 1.62% ~ 2.39%</t>
        </is>
      </c>
    </row>
    <row r="14">
      <c r="A14" s="4" t="inlineStr">
        <is>
          <t>Fair value of assets</t>
        </is>
      </c>
      <c r="B14" s="4" t="inlineStr">
        <is>
          <t>(In millions of won)
Balance at Gain (loss) OCI Acquisition Disposal Transfer Spin-off Balance at December 31,
Financial assets
FVTPL ￦ 270,317 21,973 7,318 128,517 (75,238 ) (37,564 ) (132,372 ) 182,951
FVOCI(*2) 569,989 — 38,520 11,019 (24,921 ) (369,185 ) (58,251 ) 167,171
￦ 840,306 21,973 45,838 139,536 (100,159 ) (406,749 ) (190,623 ) 350,122
Financial liabilities
FVTPL ￦ (333,099 ) (8,036 ) — (217,736 ) — — 237,846 (321,025 )
(*1) Includes amounts related to discontinued operations.
(*2) The transfer for the year ended December 31, 2021 includes W K-net</t>
        </is>
      </c>
    </row>
    <row r="15">
      <c r="A15" s="4" t="inlineStr">
        <is>
          <t>Carrying amount of financial instruments recognized of which offset agreements are applicable</t>
        </is>
      </c>
      <c r="B15" s="4" t="inlineStr">
        <is>
          <t xml:space="preserve">Carrying amounts of financial instruments recognized of which offset agreements are applicable as of December 31, 2021 and 2020 are as follows:
(In millions of won) December 31, 2021
Gross Amount Net financial
Financial assets:
Accounts receivable — trade and others ￦ 197,828 (189,424 ) 8,404
Financial liabilities:
Accounts payable — other and others ￦ 200,849 (189,424 ) 11,425
(In millions of won) December 31, 2020
Gross Amount Net financial Relevant financial Net
Financial assets:
Derivative instruments(*) ￦ 8,015 — 8,015 (453 ) 7,562
Accounts receivable — trade and others 317,332 (203,403 ) 113,929 — 113,929
￦ 325,347 (203,403 ) 121,944 (453 ) 121,491
Financial liabilities:
Derivative instruments(*) ￦ 453 — 453 (453 ) —
Accounts payable — other and others 301,996 (203,403 ) 98,593 — 98,593
￦ 302,449 (203,403 ) 99,046 (453 ) 98,593
(*) The balance represents the net amount under the standard terms and conditions of International Swaps and Derivatives Association.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Text block [abstract]</t>
        </is>
      </c>
    </row>
    <row r="4">
      <c r="A4" s="4" t="inlineStr">
        <is>
          <t>Compensation for the key management</t>
        </is>
      </c>
      <c r="B4" s="4" t="inlineStr">
        <is>
          <t>The compensation given to such key management for the years ended December 31, 2021, 2020 and 2019 are as follows:
(In millions of won)
2021 2020 2019
Salaries ￦ 5,956 10,029 5,969
Defined benefits plan expenses 2,845 3,459 1,237
Share option 146 158 325
￦ 13,646 7,531</t>
        </is>
      </c>
    </row>
    <row r="5">
      <c r="A5" s="4" t="inlineStr">
        <is>
          <t>Transactions with related parties</t>
        </is>
      </c>
      <c r="B5" s="4" t="inlineStr">
        <is>
          <t>(3) Transactions with related parties for the years ended December 31, 2021, 2020 and 2019 are as follows:
(In millions of won)
2021
Scope Company Operating Operating Acquisition of
Ultimate Controlling Entity SK Inc.(*2) ￦ 33,253 633,868 82,191
Associates F&amp;U Credit information Co., Ltd. 3,828 50,029 —
KEB HanaCard Co., Ltd. 17,962 4,374 —
SK Wyverns Co., Ltd.(*3) 202 8,203 —
Daehan Kanggun BcN Co., Ltd. 10,943 — —
SK China Company Ltd.(*4) 131,141 — —
Others(*5) 11,778 8,356 —
175,854 70,962 —
Others SK Innovation Co., Ltd. 53,445 19,093 —
SK Energy Co., Ltd. 18,970 1,250 —
SK Geo Centric Co., Ltd. (Formerly, SK Global Chemical Co., Ltd.) 33,435 9 —
SK TNS Co., Ltd.(*3) 75 6,868 57,903
SKC Infra Service Co., Ltd.(*3) 26 30,798 8,028
SK Networks Co., Ltd.(*6) 14,439 1,055,512 24
SK Networks Service Co., Ltd. 7,292 73,596 3,520
SK hynix Inc.(*7) 285,104 199 —
Happy Narae Co., Ltd. 6,899 20,229 133,625
SK Shieldus Co., Ltd. (Formerly, ADT CAPS Co., Ltd.)(*8) 5,793 18,861 20,382
Content Wavve Co., Ltd. 174 78,964 —
Eleven Street Co., Ltd. 2,785 5,699 —
SK Planet Co., Ltd. 2,048 16,747 6,081
SK hynix Semiconductor (China) Ltd. 48,546 — —
SK hynix system ic (Wuxi) Co., Ltd. 20,807 — —
SK ON Hungary Kft. (Formerly, SK Battery Hungary Kft.) 38,413 — —
SK RENT A CAR Co., Ltd. 5,843 18,564 —
DREAMUS COMPANY 795 20,074 396
SK m&amp;service Co., Ltd. 764 3,670 888
UbiNS Co., Ltd. 415 42,335 50,847
Others 156,055 30,762 23,428
702,123 1,443,230 305,122
￦ 911,230 2,148,060 387,313
(*1) Operating expense and others include lease payments by the Group.
(*2) Operating expense and others include ￦
(*3) Transactions occurred before the related party relationship terminated.
(*4) Operating revenue and others include ￦
(*5) Operating revenue and others include ￦
(*6) Operating expenses and others include costs for handset purchases amounting to ￦
(*7) Operating revenue and others include ￦
(*8) Operating revenue and others include ￦
(In millions of won)
2020
Scope Company Operating Operating Acquisition
Ultimate Controlling Entity SK Inc.(*2) ￦ 40,717 596,509 76,534
Associates F&amp;U Credit information Co., Ltd. 3,484 51,228 —
SK hynix Inc.(*3) 316,001 267 —
KEB HanaCard Co., Ltd. 683 3,065 —
SK Wyverns Co., Ltd. 1,279 19,354 —
Content Wavve Co., Ltd. 446 56,631 —
Others(*4) 65,431 12,511 78
387,324 143,056 78
Others SK Ecoplant Co., Ltd. 12,349 238 —
SK Innovation Co., Ltd. 38,999 18,464 —
SK Networks Co., Ltd.(*5) 13,893 1,022,976 32
SK Networks Services Co., Ltd. 6,936 76,653 2,023
SK Telesys Co., Ltd. 388 10,751 30,453
SK TNS Co., Ltd. 1,118 43,767 496,460
SK Energy Co., Ltd. 16,009 296 —
SK hynix Semiconductor (China) Ltd. 73,683 — —
SK ON Hungary Kft. (Formerly, SK Battery Hungary Kft.) 19,394 — —
SK Geo Centric Co., Ltd. (Formerly, SK Global Chemical Co., Ltd.) 20,667 9 —
SK Global Chemical International Trading (Shanghai) Co., Ltd. 15,898 8 —
HappyNarae Co., Ltd. 9,871 17,361 129,621
Others 102,141 128,268 83,693
331,346 1,318,791 742,282
￦ 759,387 2,058,356 818,894
(*1) Operating expense and others include lease payments by the Group.
(*2) Operating expense and others include ￦
(*3) Operating revenue and others include ￦ ￦
(*4) Operating revenue and others include ￦
(*5) Operating expenses and others include costs for handset purchases amounting to ￦
(In millions of won)
2019
Scope Company Operating Operating Acquisition
Ultimate Controlling Entity SK Inc.(*2) ￦ 53,507 612,248 95,426
Associates F&amp;U Credit information Co., Ltd. 2,293 55,179 —
SK hynix Inc.(*3) 273,047 481 —
KEB HanaCard Co., Ltd. 832 1,901 —
SK Wyverns Co., Ltd. 1,399 21,528 —
Others(*4) 17,286 13,864 457
294,857 92,953 457
Others SK Ecoplant Co., Ltd. 13,339 1,601 7,400
SK Innovation Co., Ltd. 26,697 2,777 —
SK Networks Co., Ltd.(*5) 29,321 1,088,443 449
SK Networks Services Co., Ltd. 1,056 76,671 4,979
SK Telesys Co., Ltd. 474 9,686 59,392
SK TNS Co., Ltd. 240 35,824 607,546
SK Energy Co., Ltd. 16,294 516 —
SK hynix Semiconductor (China) Ltd. 73,542 — —
SK Global Chemical International Trading (Shanghai) Co., Ltd. 14,535 131 —
HappyNarae Co., Ltd. 6,943 18,121 168,286
Others 90,307 105,569 109,189
272,748 1,339,339 957,241
￦ 621,112 2,044,540 1,053,124
(*1) Operating expense and others include lease payments by the Group.
(*2) Operating expense and others include ￦
(*3) Operating revenue and others include ￦
(*4) Operating revenue and others include ￦ KIF-Stonebridge
(*5) Operating expenses and others include costs for handset purchases amounting to ￦</t>
        </is>
      </c>
    </row>
    <row r="6">
      <c r="A6" s="4" t="inlineStr">
        <is>
          <t>Account balances with related parties</t>
        </is>
      </c>
      <c r="B6" s="4" t="inlineStr">
        <is>
          <t xml:space="preserve">(4) Account balances with related parties as of December 31, 2021 and 2020 are as follows:
(In millions of won)
December 31, 2021
Receivables Payables
Scope Company Loans Accounts Accounts
Ultimate Controlling Entity SK Inc. ￦ — 2,092 69,652
Associates F&amp;U Credit information Co., Ltd. — 4 5,265
Wave City Development Co., Ltd.(*1) — 2,623 —
Daehan Kanggun BcN Co., Ltd.(*2) 22,147 3,857 —
KEB HanaCard Co., Ltd. — 529 48,020
Others — 84 1,197
22,147 7,097 54,482
Others SK Innovation Co., Ltd. — 3,022 38,022
SK Networks Co., Ltd. — 241 198,631
Mintit Co., Ltd. — 17,929 131
SK hynix Inc. — 11,526 166
Happy Narae Co., Ltd. — 6 49,349
SK m&amp;service Co., Ltd. — 1,453 18,921
SK Shieldus Co., Ltd. (Formerly, ADT CAPS Co., Ltd.) — 2,649 24,593
Content Wavve Co., Ltd. — 183 9,873
Incross Co., Ltd. — 3,610 11,829
Eleven Street Co., Ltd. — 2,851 7,782
SK Planet Co., Ltd. — 668 31,652
SK RENT A CAR Co., Ltd. — 116 16,715
UbiNS Co., Ltd. — 24 14,932
Others — 8,307 29,106
— 52,585 451,702
￦ 22,147 61,774 575,836
(*1) As of December 31, 2021, the Parent Company recognized loss allowance amounting to ￦
(*2) As of December 31, 2021, the Parent Company recognized full loss allowance for the balance of loans to Daehan Kanggun BcN Co., Ltd.
(In millions of won)
December 31, 2020
Receivables Payables
Scope Company Loans Accounts Accounts
Ultimate Controlling Entity SK Inc. ￦ — 6,449 64,373
Associates F&amp;U Credit information Co., Ltd. — 10 4,699
SK hynix Inc. — 33,773 128
Wave City Development Co., Ltd.(*1) — 25,782 —
Daehan Kanggun BcN Co., Ltd.(*2) 22,147 2,779 —
KEB HanaCard Co., Ltd. — 352 145,328
Content Wavve Co., Ltd. — 283 2,491
Others — 9,098 1,686
22,147 72,077 154,332
Others SK Ecoplant Co., Ltd. (Formerly, SK Engineering &amp; Construction Co., Ltd.) — 1,521 152
SK Innovation Co., Ltd. — 11,737 44,105
SK Networks. Co., Ltd. — 2,245 108,233
SK Networks Services Co., Ltd. — 579 7,103
SK Telesys Co., Ltd. — 37 9,253
SK TNS Co., Ltd. — 263 89,915
SK Energy Co., Ltd. — 3,502 1,837
SK hystec Co., Ltd. — 494 6,085
SK hynix Semiconductor (China) Ltd. — 5,896 —
SK ON Hungary Kft. (Formerly, SK Battery Hungary Kft.) — 2,075 —
SK Geo Centric Co., Ltd. (Formerly, SK Global Chemical Co., Ltd.) — 1,142 5
SK Global Chemical International — 795 21
HappyNarae Co., Ltd. — 720 16,534
Others — 15,564 120,575
— 46,570 403,818
￦ 22,147 125,096 622,523
(*1) As of December 31, 2020, the Parent Company recognized loss allowance amounting to ￦
(*2) As of December 31, 2020, the Parent Company recognized full loss allowance for the balance of loans to Daehan Kanggun BcN Co., Ltd.
(5) The Group has granted SK REIT Co., Ltd. the right of first offer regarding the disposal of real estate owned by the Group. Whereby, the negotiation period is within 3 to 5 years from June 30, 2021, date of agreement, and the Group has been granted the right by SK REIT Co., Ltd. to lease the real estate in preference to a third party if SK REIT Co., Ltd. purchases the real estate from the Group.
(6) The details of additional investments and disposal of associates and joint ventures for the year ended December 31, 2021 as presented in note 12.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atements of Cash Flows (Tables)</t>
        </is>
      </c>
      <c r="B1" s="2" t="inlineStr">
        <is>
          <t>12 Months Ended</t>
        </is>
      </c>
    </row>
    <row r="2">
      <c r="B2" s="2" t="inlineStr">
        <is>
          <t>Dec. 31, 2021</t>
        </is>
      </c>
    </row>
    <row r="3">
      <c r="A3" s="3" t="inlineStr">
        <is>
          <t>Text block [abstract]</t>
        </is>
      </c>
    </row>
    <row r="4">
      <c r="A4" s="4" t="inlineStr">
        <is>
          <t>Adjustments for income and expenses from operating activities</t>
        </is>
      </c>
      <c r="B4" s="4" t="inlineStr">
        <is>
          <t>(1) Adjustments for income and expenses from operating activities for the years ended December 31, 2021, 2020 and 2019 are as follows:
(In millions of won)
2021 2020 2019
Interest income ￦ (43,850) (50,357) (63,579)
Dividends (14,132) (1,170) (10,011)
Gain on foreign currency translations (10,753) (8,928) (4,576)
Gain on sale of accounts receivable — other (27,725) (22,605) (15,855)
Gain relating to investments in associates and joint ventures, net (1,948,447) (1,028,403) (449,543)
Gain on disposal of property and equipment and intangible assets (40,109) (35,644) (8,533)
Gain on business transfer (82,248) (12,455) (69,522)
Gain relating to financial instruments at FVTPL (91,244) (145,016) (36,336)
Other income (10,369) (4,220) (1,875)
Interest expense 342,342 399,176 406,087
Loss on foreign currency translations 8,005 12,730 4,948
Loss on disposal of long-term investment securities — 98 —
Loss on sale of accounts receivable — other — — 5,823
Income tax expense 651,948 376,502 300,268
Expense related to defined benefit plan 190,462 198,794 175,165
Share option 91,646 4,313 2,073
Bonus paid by treasury shares 29,643 — —
Depreciation and amortization 4,114,394 4,169,996 4,021,016
Bad debt for accounts receivables — trade 31,546 48,625 28,841
Loss on disposal of property and equipment and intangible assets 47,369 41,598 47,760
Impairment loss on property and equipment and intangible assets 3,135 208,833 65,935
Bad debt for accounts receivable — other 6,001 10,559 5,802
Loss on impairment of investment assets — — 1,670
Loss relating to financial instruments at FVTPL 76,142 27,082 8,437
Other financial fees 142,015 44,734 —
Other expenses 8,008 22,412 21,044
￦ 3,473,779 4,256,654 4,435,039</t>
        </is>
      </c>
    </row>
    <row r="5">
      <c r="A5" s="4" t="inlineStr">
        <is>
          <t>Changes in assets and liabilities from operating activities</t>
        </is>
      </c>
      <c r="B5" s="4" t="inlineStr">
        <is>
          <t>(2) Changes in assets and liabilities from operating activities for the years ended December 31, 2021, 2020 and 2019 are as follows:
(In millions of won)
2021 2020 2019
Accounts receivable — trade ￦ (95,374 ) (33,410 ) (211,712 )
Accounts receivable — other (152,038 ) (50,003 ) 48,399
Accrued income — — 151
Advanced payments (43,212 ) (945 ) (12,204 )
Prepaid expenses 77,404 112,270 (680,925 )
Inventories (70,601 ) (7,219 ) 115,893
Long-term accounts receivable — other 83,658 26,027 (56,216 )
Contract assets (11,582 ) 1,528 (68,805 )
Guarantee deposits 8,125 26,122 6,392
Accounts payable — trade 12,312 3,023 (23,607 )
Accounts payable — other (109,476 ) 311,737 167,595
Withholdings (55,925 ) 33,348 (31,545 )
Contract liabilities (2,158 ) 35,426 33,574
Deposits received (3,737 ) (1,028 ) (3,112 )
Accrued expenses 7,505 61,848 116,949
Provisions (19,324 ) (30,773 ) (36,478 )
Long-term provisions (260 ) (548 ) (1,699 )
Plan assets (51,697 ) (145,214 ) (130,790 )
Retirement benefit payment (114,897 ) (76,987 ) (84,098 )
Others (27,418 ) 37,256 (3,892 )
￦ (568,695 ) 302,458 (856,130 )</t>
        </is>
      </c>
    </row>
    <row r="6">
      <c r="A6" s="4" t="inlineStr">
        <is>
          <t>Significant non-cash transactions</t>
        </is>
      </c>
      <c r="B6" s="4" t="inlineStr">
        <is>
          <t xml:space="preserve">(3) Significant non-cash
(In millions of won)
2021 2020 2019
Increase (decrease) in accounts payable — other relating to the ￦ 1,063,800 (426,723 ) 438,622
Increase of right-of-use 672,723 736,157 1,141,349
Merger of Tbroad Co., Ltd. and two other companies by SK Broadband Co., Ltd. — 1,072,487 —
Change in assets and liabilities by spin-off 14,379,397 — —
Retirement of treasury shares 1,965,952 — —
Disposal of treasury shares (Congratulatory bonus for spin-off) 114,373 — — </t>
        </is>
      </c>
    </row>
    <row r="7">
      <c r="A7" s="4" t="inlineStr">
        <is>
          <t>Reconciliation of Lliabilities Arising from Financing Activities</t>
        </is>
      </c>
      <c r="B7" s="4" t="inlineStr">
        <is>
          <t xml:space="preserve">(4) Reconciliation of liabilities arising from financing activities for the years ended December 31, 2021 and 20 2
(In millions of won)
2021
Non-cash
January 1, 2021 Cash flows Exchange Fair value Business Spin-off Other December 31,
Total liabilities from financing activities:
Short-term borrowings ￦ 109,998 (50,823 ) — — 1,825 (48,510 ) 508 12,998
Long-term borrowings 2,028,924 63,132 600 — 662 (1,703,300 ) 4,169 394,187
Debentures 8,579,743 (16,755 ) 145,584 — — (295,544 ) 13,655 8,426,683
Lease liabilities 1,436,777 (431,674 ) — — 497 (85,322 ) 614,003 1,534,281
Long-term payables — other 1,566,954 (426,267 ) — — — — 869,146 2,009,833
Derivative financial liabilities 54,176 332 — (42,282 ) — (12,115 ) — 111
Derivative financial assets (65,136 ) — — (117,525 ) — — — (182,661 )
Financial liabilities at FVTPL — 129,123 — 7,996 — (137,119 ) — —
￦ 13,711,436 (732,932 ) 146,184 (151,811 ) 2,984 (2,281,910 ) 1,501,481 12,195,432
Other cash flows from financing activities:
Payments of cash dividends ￦ (1,028,520 )
Payments of interest on hybrid bonds (14,766 )
Acquisition of treasury shares (76,111 )
Cash inflow from transactions with the non-controlling 444,124
Cash outflow from transactions with the non-controlling (19,406 )
Cash outflow from spin-off (626,000 )
(1,320,679 )
￦ (2,053,611 )
(*) The effect of changes in foreign exchange rates for financial liabilities at amortized cost.
(In millions of won)
2020
January 1, Cash flows Non-cash
Exchange Fair value Business combinations Other December 31,
Total liabilities from financing activities:
Short-term borrowings ￦ 20,603 76,375 13,020 — — — 109,998
Long-term borrowings 2,022,537 (3,026 ) (14,208 ) — — 23,621 2,028,924
Debentures 8,220,833 445,462 (94,391 ) — — 7,839 8,579,743
Lease liabilities 1,291,007 (412,666 ) — — 7,696 550,740 1,436,777
Long-term payables — other 1,971,609 (428,100 ) — — — 23,445 1,566,954
Derivative financial liabilities 1,043 8,191 — 44,942 — — 54,176
Derivative financial assets (144,886 ) 28,500 — 51,250 — — (65,136 )
￦ 13,382,746 (285,264 ) (95,579 ) 96,192 7,696 605,645 13,711,436
Other cash flows from financing activities:
Payments of cash dividends ￦ (742,136)
Payments of interest on hybrid bonds (14,766 )
Acquisition of treasury shares (426,664 )
Cash inflow from transactions with the non-controlling 17,766
Cash outflow from transactions with the non-controlling (6,515 )
(1,172,315 )
￦ (1,457,579 )
(*) The effect of changes in foreign exchange rates for financial liabilities at amortized cost.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missions Liabilities - (Tables)</t>
        </is>
      </c>
      <c r="B1" s="2" t="inlineStr">
        <is>
          <t>12 Months Ended</t>
        </is>
      </c>
    </row>
    <row r="2">
      <c r="B2" s="2" t="inlineStr">
        <is>
          <t>Dec. 31, 2021</t>
        </is>
      </c>
    </row>
    <row r="3">
      <c r="A3" s="3" t="inlineStr">
        <is>
          <t>Disclosure of quantity of emissions rights allocated free of charge [Abstract]</t>
        </is>
      </c>
    </row>
    <row r="4">
      <c r="A4" s="4" t="inlineStr">
        <is>
          <t>Disclosure of Quantity of Emissions Rights Allocated Free of Charge</t>
        </is>
      </c>
      <c r="B4" s="4" t="inlineStr">
        <is>
          <t xml:space="preserve">(1) The quantity of emissions rights allocated free of charge for each implementation year as of December 31, 2021 are as follows:
(In tCO2-eQ)
Quantities allocated in 2019 Quantities Quantities Total
Emissions rights allocated free of charge 815,927 814,842 1,033,764 2,664,533 </t>
        </is>
      </c>
    </row>
    <row r="5">
      <c r="A5" s="4" t="inlineStr">
        <is>
          <t>Disclosure of Changes in Emissions Rights Quantities</t>
        </is>
      </c>
      <c r="B5" s="4" t="inlineStr">
        <is>
          <t>(2) Changes in emissions rights quantities the Parent Company held are as follows:
(In tCO2-eQ)
Quantities allocated in Quantities Quantities Total
January 1 (2,343 ) (60,977 ) — (63,320 )
Allocation at no cost 815,927 814,842 1,033,764 2,664,533
Additional allocation 131,015 217,643 — 348,658
Purchase — 68,471 — 68,471
Surrender or shall be surrendered (1,005,576 ) (1,039,979 ) (1,087,455 ) (3,133,010 )
Borrowing 60,977 — — 60,977
December 31 — — (53,691 ) (53,691 )
(3) As of December 31, 2021, the estimated annual greenhouse gas emissions quantities of the Parent Company are 1,087,455 tCO2-eQ.</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urrent Assets Held for Sale - (Table)</t>
        </is>
      </c>
      <c r="B1" s="2" t="inlineStr">
        <is>
          <t>12 Months Ended</t>
        </is>
      </c>
    </row>
    <row r="2">
      <c r="B2" s="2" t="inlineStr">
        <is>
          <t>Dec. 31, 2021</t>
        </is>
      </c>
    </row>
    <row r="3">
      <c r="A3" s="3" t="inlineStr">
        <is>
          <t>Disclosure of Noncurrent Assets Held for Sale [Abstract]</t>
        </is>
      </c>
    </row>
    <row r="4">
      <c r="A4" s="4" t="inlineStr">
        <is>
          <t>Disclosure of Non-current Assets Held for Sale</t>
        </is>
      </c>
      <c r="B4" s="4" t="inlineStr">
        <is>
          <t xml:space="preserve">(In millions of won)
December 31, 2021
Investments in associates Carrot General Insurance Co., Ltd. ￦ 8,734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pin-Off (Tables)</t>
        </is>
      </c>
      <c r="B1" s="2" t="inlineStr">
        <is>
          <t>12 Months Ended</t>
        </is>
      </c>
    </row>
    <row r="2">
      <c r="B2" s="2" t="inlineStr">
        <is>
          <t>Dec. 31, 2021</t>
        </is>
      </c>
    </row>
    <row r="3">
      <c r="A3" s="3" t="inlineStr">
        <is>
          <t>Text block [abstract]</t>
        </is>
      </c>
    </row>
    <row r="4">
      <c r="A4" s="4" t="inlineStr">
        <is>
          <t>Summary of profit or loss with cash flow and financial statement from discontinued operations</t>
        </is>
      </c>
      <c r="B4" s="4" t="inlineStr">
        <is>
          <t>The details of profit or loss from discontinued operations for the years ended December 31, 2021, 2020 and 2019 are as follows:
(In millions of won)
2021 2020 2019
Operating revenue and other operating income ￦ 2,469,329 2,541,133 2,331,433
Revenue 2,383,083 2,536,904 2,324,285
Other income 86,246 4,229 7,148
Operating expenses: 2,396,324 2,471,519 2,311,229
Labor 824,505 897,676 840,809
Commission 349,344 244,074 235,384
Depreciation and amortization 287,412 326,417 315,678
Network interconnection 863 762 1,099
Advertising 158,512 159,589 154,715
Rent 2,754 2,115 2,254
Cost of goods sold 426,161 502,469 455,257
Others 346,773 338,417 306,033
Operating profit 73,005 69,614 20,204
Finance income 47,417 100,511 20,464
Finance costs 269,823 174,250 103,044
Gain relating to investments in subsidiaries, associates and joint ventures, 1,502,147 975,947 416,344
Profit before income tax 1,352,746 971,822 353,968
Income tax expense 205,152 155,240 37,328
Profit for the year ￦ 1,147,594 816,582 316,640
2) Statements of Cash Flows
The details of cash flows from discontinued operations for the years ended December 31, 2021, 2020 and 2019 are as follows:
(In millions of won)
2021 2020 2019
Cash flows from operating activities ￦ 59,255 495,696 196,518
Cash flows from investing activities (967,053 ) (483,599 ) (189,064 )
Cash flows from investing activities (88,872 ) (22,902 ) (35,395 )
(3) Subsequent to the spin-off, the Parent Company lost control over the related businesses. The spin-off was accounted for by derecognizing all related assets and liabilities. The net assets of the spin-off business as of spin-off date was recognized in Capital surplus and others. The details of assets and liabilities derecognized from the financial statements due to the spin-off
(In millions of won)
Amount
Current assets ￦ 2,608,601
Non-current 19,269,615
Total assets ￦ 21,878,216
Current liabilities ￦ 2,161,458
Non-current 4,676,324
Total liabilities ￦ 6,837,782
Net assets ￦ 15,040,434
(4) The Parent Company has obligation to jointly and severally reimburse the Parent Company’s liabilities incurred prior to the spin-off spin-off 530-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Text block [abstract]</t>
        </is>
      </c>
    </row>
    <row r="4">
      <c r="A4" s="4" t="inlineStr">
        <is>
          <t>Significant Accounting Policies</t>
        </is>
      </c>
      <c r="B4" s="4" t="inlineStr">
        <is>
          <t>3. Significant Accounting Policies The significant accounting policies applied by the Group in the preparation of its consolidated financial statements in accordance with IFRS are included below. The significant accounting policies applied by the Group in these consolidated financial statements have been consistently applied for all periods presented, except for the changes described below. The Group has initially adopted Interest Rate Benchmark Reform Phase 2 — Amendments to IFRS 9, Financial Instruments Financial Instrument: Recognition and Measurement Financial Instruments: Disclosures Leases Interest Rate Benchmark Reform Phase 2 — Amendments provide exceptions as follows:
• when the basis of determining the contractual cash flows of a financial asset or financial liability measured at amortized cost changed as a result of interest rate benchmark reform (“IBOR reform”), the Group updates the effective interest rate of the financial asset or financial liability rather than the carry amount and,
• when the basis for determining the contractual cash flows of the hedged item or hedging instrument changes as a result of the IBOR reform, the exception permits the hedge relationship to be continued while the Group amends the hedge documentation of that hedging relationship to reflect the changes required by IBOR reform. These amended standards are not expected to have a significant impact on the Group’s consolidated financial statements. Meanwhile, as described in note 41, the Parent Company carried out spin-off Non-current (1) Operating segments An operating segment is a component of the Group that engages in business activities from which it may earn revenues and incur expenses, including revenues and expenses that relate to transactions with any of the Group’s other components. The Group’s operating segments have been determined to be each business unit, for which the Group generates separately identifiable financial information that is regularly reported to the chief operating decision maker for the purpose of resource allocation and assessment of segment performance. The Group has three reportable segments as described in note 4. Segment results that are reported to the chief operating decision maker include items directly attributable to a segment as well as those that can be allocated on a reasonable basis. (2) Basis of consolidation (a) Business combination A business combination is accounted for by applying the acquisition method, unless it is a combination involving entities or businesses under common control. In determining whether a particular set of activities and assets is a business, the Group assesses whether the set of assets and activities acquired includes, at a minimum, an input and substantive process and whether the acquired set has the ability to produce outputs. The Group has an option to apply a ‘concentration test’ that permits a simplified assessment of whether an acquired set of activities and assets is not a business. The optional concentration test is met if substantially all of the fair value of the gross assets acquired is concentrated in a single identifiable asset or group of similar identifiable assets. Consideration transferred is generally measured at fair value, identical to the measurement of identifiable net assets acquired at fair value. The difference between the acquired company’s fair value and the consideration transferred is accounted for goodwill. Any goodwill that arises is tested annually for impairment. Any gain on a bargain purchase is recognized in profit or loss immediately. Acquisition-related costs are expensed in the periods in which the costs are incurred and the services are received, except if related to the costs to issue debt or equity securities recognized based on IAS 32 and IFRS 9. Consideration transferred does not include the amount settled in relation to the pre-existing Contingent consideration is measured at fair value at the acquisition date. Contingent consideration classified as equity is not remeasured and its subsequent settlement is accounted for within equity. If contingent consideration is not classified as equity, the Group subsequently recognizes changes in fair value of contingent consideration through profit or loss. (b) Non-controlling Non-controlling Changes in a Controlling Company’s ownership interest in a subsidiary that do not result in the Controlling Company losing control of the subsidiary are accounted for as equity transactions. (c) Subsidiaries Subsidiaries are entities controlled by the Group. The Group controls an investee when it is exposed, or has rights, to variable returns from its involvement with the investee and has the ability to affect those returns through its power over the investee. Consolidation of an investee begins from the date the Group obtains control of the investee and cease when the Group loses control of the investee. (d) Loss of control If the Group loses control of a subsidiary, the Group derecognizes the assets and liabilities of the former subsidiary from the consolidated statement of financial position and recognizes gain or loss associated with the loss of control attributable to the former controlling interest. Any investment retained in the former subsidiary is recognized at its fair value when control is lost. (e) Interest in investees accounted for using the equity method Interest in investees accounted for using the equity method composed of interest in associates and joint ventures. An associate is an entity in which the Group has significant influence, but not control, over the entity’s financial and operating policies. A joint venture is a joint arrangement whereby the Group that has joint control of the arrangement has rights to the net assets of the arrangement. The investment in an associate and a joint venture is initially recognized at cost including transaction costs and the carrying amount is increased or decreased to recognize the Group’s share of the profit or loss and changes in equity of the associate or the joint venture after the date of acquisition. (f) Intra-group transactions Intra-group balances and transactions, and any unrealized income and expenses arising from intra-group transactions, are eliminated in preparing the consolidated financial statements. The Group’s share of unrealized gain incurred from transactions with investees accounted for using the equity method are eliminated and unrealized loss are eliminated using the same basis if there are no evidence of asset impairments. (g) Business combinations under common control SK Inc. is the ultimate controlling entity of the Group. The assets and liabilities acquired under business combination under common control are recognized at the carrying amounts in the ultimate controlling shareholder’s consolidated financial statements. The difference between consideration and carrying amount of net assets acquired is added to or subtracted from capital surplus and others. (3) Cash and cash equivalents Cash and cash equivalents comprise cash balances, call deposits and investment securities with maturities of three months or less from the acquisition date that are easily convertible to cash and subject to an insignificant risk of changes in their fair value. (4) Inventories Inventories are initially recognized at the acquisition cost and subsequently measured using the weighted average method. During the period, a perpetual inventory system is used to track inventory quantities, which is adjusted based on the physical inventory counts performed at the period end. When the net realizable value of inventories is less than cost, the carrying amount is reduced to the net realizable value, and any difference is charged to current period as operating expenses. (5) Non-derivative (a) Recognition and initial measurement Accounts receivable — trade and debt investments issued are initially recognized when they are originated. All other financial assets and financial liabilities are initially recognized when the Group becomes a party to the contractual provisions of the instrument. A financial asset (unless an accounts receivable — trade without a significant financing component) or financial liability is initially measured at fair value plus, for an item not at FVTPL, transaction costs that are directly attributable to its acquisition or issue. An accounts receivable — trade without a significant financing component is initially measured at the transaction price. (b) Classification and subsequent measurement On initial recognition, a financial asset is classified as measured at:
• FVTPL
• FVOCI — equity investment
• FVOCI — debt investment
• Financial assets at amortized cost A financial asset is classified based on the business model in which a financial asset is managed and its contractual cash flow characteristic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A financial asset is measured at amortized cost if it meets both of the following conditions and is not designated as at FVTPL:
• it is held within a business model whose objective is to hold assets to collect contractual cash flows; and
• its contractual terms give rise to cash flows that are solely payments of principal and interest on the principal amount outstanding on specified dates. A debt investment is measured at FVOCI if it meets both of the following conditions and is not designated as at FVTPL:
• it is held within a business model whose objective is achieved by both collecting contractual cash flows and selling financial assets; and
• its contractual terms give rise to cash flows that are solely payments of principal and interest on the principal amount outstanding on specified dates. On initial recognition of an equity investment that is not held for trading, the Group may irrevocably elect to present subsequent changes in the investment’s fair value in other comprehensive income (“OCI”). This election is made on an investment-by-investment All financial assets not classified as measured at amortized cost or FVOCI as described above are measured at FVTPL. This includes all derivative financial assets. On initial recognition, the Group may irrevocably designate a financial asset that otherwise meets the requirements to be measured at amortized cost or at FVOCI as at FVTPL if doing so eliminates or significantly reduces an accounting mismatch that would otherwise arise. The following accounting policies are applied to the subsequent measurement of financial assets.
Financial assets at FVTPL These assets are subsequently measured at fair value. Net gains and losses, including any interest or dividend income, are recognized in profit or loss.
Financial assets at amortized cost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Debt investments at FVOCI These assets are subsequently measured at fair value. Interest income calculated using the effective interest method, foreign exchange gains and losses and impairment are recognized in profit or loss. Other net gains and losses are recognized in OCI. On derecognition, gains and losses accumulated in OCI are reclassified to profit or loss.
Equity investments at FVOCI These assets are subsequently measured at fair value. Dividends are recognized as income in profit or loss unless the dividend clearly represents a recovery of the cost of the investment. Other net gains and losses are recognized in OCI and are never reclassified to profit or loss. (c) Impairment The Group estimates the expected credit losses (“ECL”) for the debt instruments measured at amortized cost and FVOCI based on the Group’s historical experience and informed credit assessment that includes forward-looking information. The impairment approach is decided based on the assessment of whether the credit risk of a financial asset has increased significantly since initial recognition. However, the Group applies a practical expedient and recognizes impairment losses equal to lifetime ECLs for accounts receivable – trade and lease receivables from the initial recognition. ECL is a probability-weighted estimate of credit losses. Credit losses are measured as the present value of all cash shortfalls (i.e. the difference between the cash flows due to the entity in accordance with the contract and the cash flows that the Group expects to receive). At each reporting date, the Group assesses whether financial assets measured at amortized cost and debt investments at FVOCI are credit-impaired. A financial asset is ‘credit-impaired’ when one or more events that have a detrimental impact on the estimated future cash flows of the financial asset have occurred. Loss allowance on financial assets measured at amortized cost is deducted from the carrying amount of the respective assets, while loss allowance on debt instruments at FVOCI is recognized in OCI, instead of reducing the carrying amount of the transferred assets. (d) Derecognition Financial assets The Group derecognizes a financial asset when:
• the contractual rights to the cash flows from the financial asset expire; or
• it transfers the rights to receive the contractual cash flows in a transaction in which either:
• substantially all of the risks and rewards of ownership of the financial asset are transferred; or
• the Group neither transfers nor retains substantially all of the risks and rewards of ownership and it does not retain control of the financial asset. The Group enters into transactions whereby it transfers assets recognized in its consolidated statement of financial position, but retains either all or substantially all of the risks and rewards of the transferred assets. In these cases, the transferred assets are not derecognized. Interest rate benchmark reform When the basis for determining the contractual cash flows of a financial asset or financial liability measured at amortized cost changed as a result of interest rate benchmark reform, the Group updated the effective interest rate of the financial asset or financial liability to reflect the change that is required by the reform. A change in the basis for determining the contractual cash flows is required by interest rate benchmark reform if the following conditions are met:
• the change is necessary as a direct consequence of the reform; and
• the new basis for determining the contractual cash flows is economically equivalent to the previous basis – i.e. the basis immediately before the change. When changes were made to a financial asset or financial liability in addition to changes to the basis for determining the contractual cash flows required by interest rate benchmark reform, the Group first updated the effective rate of the financial asset or financial liability to reflect the change that is required by interest rate benchmark reform. After that, the Group applied the policies on accounting for modifications to the additional changes. (e) Offsetting Financial assets and financial liabilities are offset, and the net amount is presented in the statement of financial position when the Group currently has a legally enforceable right to offset the recognized amounts and it intends either to settle on a net basis or to settle the liability and realize the asset simultaneously. A financial asset and a financial liability are offset only when the right to set off the amount is not contingent on future event and legally enforceable even on the event of default, insolvency or bankruptcy. (6) Derivative financial instruments, including hedge accounting Derivatives are initially recognized at fair value. Subsequent to initial recognition, derivatives are measured at fair value at the end of each reporting period, and changes therein are accounted for as described below. (a) Hedge accounting The Group holds forward exchange contracts, interest rate swaps, currency swaps and other derivative contracts to manage interest rate risk and foreign exchange risk. The Group designates derivatives as hedging instruments to hedge the variability in cash flow associated with highly probable forecasted transactions or firm commitments (a cash flow hedge). On initial designation of the hedge, the Group formally documents the relationship between the hedging instrument(s) and hedged item(s), including the risk management objectives and strategy in undertaking the hedge transaction, together with the methods that will be used to assess the effectiveness of the hedging relationship. Hedges directly affected by interest rate benchmark reform When uncertainty arises about the interest rate benchmark designated as a hedged risk and the timing or the amount of the interest rate benchmark-based For a cash flow hedge of a forecast transaction, the Group assumes that the benchmark interest rate will not be altered as a result of interest rate benchmark reform for the purpose of assessing whether the forecast transaction is highly probable and determining whether a previously designated forecast transaction in a discontinued cash flow hedge is still expected to occur. The Group will cease applying the specific policy for assessing the economic relationship between the hedged item and the hedging instrument
• to a hedged item or hedging instrument when the uncertainty arising from interest rate benchmark reform is no longer present with respect to the timing and the amount of the interest rate benchmark-based
• when the hedging relationship is discontinued. When the basis for determining the contractual cash flows of the hedged item or hedging instrument changes as a result of IBOR reform and therefore there is no longer uncertainty arising about the cash flows of the hedged item or the hedging instrument, the Group amends the hedge documentation of that hedging relationship to reflect the change(s) required by IBOR reform. The Group amends the formal hedge documentation by the end of the reporting period during which a change required by IBOR reform is made to the hedged risk, hedged item or hedging instrument. These amendments in the formal hedge documentation do not constitute the discontinuation of the hedging relationship or the designation of a new hedging relationship. If changes are made in addition to those changes required by interest rate benchmark reform to the financial asset or financial liability designated in a hedging relationship or to the designation of the hedging relationship, the Group determines whether those additional changes result in the discontinuation of hedging accounting. If the additional changes do not result in the discontinuation of hedging accounting, the Group amend the formal designation of the hedging relationship. When the interest rate benchmark on which the hedged future cash flows had been based is changed as required by IBOR reform, for the purpose of determining whether the hedged future cash flows are expected to occur, the Group deems that the hedging reserve recognized in OCI for that hedging relationship is based on the alternative benchmark rate on which the hedged future cash flows will be based. Cash flow hedge When a derivative is designated to hedge the variability in cash flows attributable to a particular risk associated with a recognized asset or liability or a highly probable forecasted transaction that could affect profit or loss, the effective portion of changes in the fair value of the derivative is recognized in other comprehensive income, net of tax, and presented in the hedging reserve in equity. Any ineffective portion of changes in the fair value of the derivative is recognized immediately in profit or loss. If the hedging instrument no longer meets the criteria for hedge accounting, expires or is sold, terminated, exercised, or the designation is revoked, then hedge accounting is discontinued prospectively. The cumulative gain or loss on the hedging instrument that has been recognized in other comprehensive income is reclassified to profit or loss in the periods during which the forecasted transaction occurs. If the forecasted transaction is no longer expected to occur, then the balance in other comprehensive income is recognized immediately in profit or loss. (b) Other derivative financial instruments Other derivative financial instrument not designated as a hedging instrument are measured at fair value, and the changes in fair value of the derivative financial instrument is recognized immediately in profit or loss. (7) Property and equipment Property and equipment are initially measured at cost. The cost of property and equipment includes expenditures arising directly from the construction or acquisition of the asset, any costs directly attributable to bringing the asset to the location and condition necessary for it to be capable of operating in the manner intended by management and the initial estimate of the costs of dismantling and removing the item and restoring the site on which it is located. Property and equipment, subsequently, are carried at cost less accumulated depreciation and accumulated impairment losses. Subsequent costs are recognized in the carrying amount of property and equipment at cost or, if appropriate, as a separate item if it is probable that future economic benefits associated with the item will flow to the Group and the cost of the item can be reliably measured. The carrying amount of the replaced part is derecognized. The costs of the day-to-day Property and equipment, except for land, are depreciated on a straight-line basis over estimated useful lives that appropriately reflect the pattern in which the asset’s future economic benefits are expected to be consumed. A component that is significant compared to the total cost of property and equipment is depreciated over its separate useful life. Gains and losses on disposal of an item of property and equipment are determined by comparing the proceeds from disposal with the carrying amount of property and equipment and are recognized as other non-operating The estimated useful lives of the Group’s property and equipment are as follows:
Useful lives (years)
Buildings and structures 15 ~ 40
Machinery 3 ~ 15, 30
Other property and equipment 3~10
Right-of-use 1 ~ 50 Depreciation methods, useful lives, and residual values are reviewed at the end of each reporting date and adjusted, if appropriate. The change is accounted for as a change in an accounting estimate. (8) Borrowing costs The Group capitalizes borrowing costs directly attributable to the acquisition, construction or production of a qualifying asset as part of the cost of that asset. Other borrowing costs are recognized in expense as incurred. A qualifying asset is an asset that requires a substantial period of time to get ready for its intended use or sale. Financial assets are not qualifying assets, and assets that are ready for their intended use or sale when acquired are not qualifying assets either. To the extent that the Group borrows funds specifically for the purpose of obtaining a qualifying asset, the Group determines the amount of borrowing costs eligible for capitalization as the actual borrowing costs incurred on that borrowing during the period less any investment income on the temporary investment of those borrowings. To the extent that the Group borrows funds generally and uses them for the purpose of obtaining a qualifying asset, the Group determines the amount of borrowing costs eligible for capitalization by applying a capitalization rate to the expenditures on that asset. The capitalization rate is the weighted average of the borrowing costs applicable to the borrowings of the Group that are outstanding during the period other than borrowings made specifically for the purpose of obtaining a qualifying asset. The amount of borrowing costs that the Group capitalizes during a period do not exceed the amount of borrowing costs incurred during the period. (9) Intangible assets Intangible assets are measured initially at cost and, subsequently, are carried at cost less accumulated amortization and accumulated impairment losses. Intangible assets, except for goodwill, are amortized on a straight-line basis over the estimated useful lives of intangible assets from the date that they are available for use. The residual value of intangible assets is zero. However, club memberships and brand are expected to be available for use as there are no foreseeable limits to the periods. These intangible assets are determined as having indefinite useful lives and, therefore, not amortized. The estimated useful lives of the Group’s intangible assets are as follows:
Useful lives (years)
Frequency usage rights 2.9 ~ 10
Land usage rights 5
Industrial rights 5, 10
Development costs 5
Facility usage rights 10, 20
Customer relations 3 ~ 15
Other 3 ~ 20 Amortization periods and the amortization methods for intangible assets with finite useful lives are reviewed at the end of each reporting period. The useful lives of intangible assets that are not being amortized are reviewed at the end of each reporting period to determine whether events and circumstances continue to support indefinite useful life assessments for those assets. Changes, if appropriate, are accounted for as changes in accounting estimates. Expenditures on research activities are recognized in profit or loss as incurred. Development expenditures are capitalized only if development costs can be reliably measured, the product or process is technically and commercially feasible, future economic benefits are probable, and the Group intends to and has sufficient resources to complete development and to use or sell the asset. Other development expenditures are recognized in profit or loss as incurred. Subsequent expenditures are capitalized only when they increase the future economic benefits embodied in the specific asset to which it relates. All other expenditures, including expenditures on internally generated goodwill and brands, are recognized in profit or loss as incurred. (10) Government grants Government grants are not recognized unless there is reasonable assurance that the Group will comply with the grant’s conditions and that the grant will be received. 1) Grants related to assets Government grants whose primary condition is that the Group purchases, constructs, or otherwise acquires a long-term asset are deducted in calculating the carrying amount of the asset. The grant is recognized in profit or loss over the life of a depreciable asset as a reduction to depreciation expense. 2) Grants related to income Government grants which are intended to compensate the Group for expenses incurred are deducted from the related expenses. (11) Investment property Investment properties are properties held to earn rentals and/or for capital appreciation. Investment properties are measured initially at cost, including transaction costs. Subsequent to initial recognition, investment properties are reported at cost less accumulated depreciation and accumulated impairment losses. Subsequent expenditures are recognized in carrying amount of an asset or as a separate asset if it is probable that future economic benefits associated with the assets will flow into the Group and the cost of an asset can be measured reliably. The carrying amount of those parts that are replaced is derecognized. The costs associated with routine maintenance and repairs are recognized in profit or loss as incurred. Investment property, except for land, is depreciated on a straight-line basis over estimated useful lives of 30 years. In addition, right-of-use straight-line The depreciation method, estimated useful lives and residual values are reviewed at the end of each reporting date and adjusted, if appropriate. The change is accounted for as a change in an accounting estimate. (12) Impairment of non-financial The carrying amounts of the Group’s non-financial non-current The Group estimates the recoverable amount of an individual asset, and if it is impossible to measure the individual recoverable amount of an asset, the Group estimates the recoverable amount of cash-generating unit (“CGU”). A CGU is the smallest identifiable group of assets that generates cash inflows that are largely independent of the cash inflows from other assets or groups of assets. The recoverable amount of an asset or CGU is the greater of its value in use and its fair value less costs to sell. The value in use is estimated by applying a pre-tax An impairment loss is recognized in profit or loss to the extent the carrying amount of the asset exceeds its recoverable amount. Goodwill acquired in a business combination is allocated to each CGU that is expected to benefit from the synergy arising from the business acquired. Any impairment identified at the CGU level will first reduce the carrying amount of goodwill and then be used to reduce the carrying amount of the other assets in the CGU on a pro rata basis. Except for impairment losses in respect of goodwill which are never reversed,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13) Leases A contract is or contains a lease if the contract conveys the right to control the use of an identified asset for a period of time in exchange for consideration. (a) As a lessee At commencement or on modification of a contract that contains a lease component, the Group allocates the consideration in the contract to each lease component on the basis of its relative stand-alone prices. However, the Group has elected not to separate non-lease non-lease The Group recognizes a right-of-use right-of-use The right-of-use straight-line right-of-use right-of-use right-of-use The lease liability is initially measured at the present value of the lease payments that are not paid at the commencement date, discounted using the interest rate implicit in the lease or, if that rate cannot be readily determined, the Group’s incremental borrowing rate. Generally, the Group uses its incremental borrowing rate as the discount rate. The Group determines its incremental borrowing rate by obtaining interest rates from various external financing sources and makes certain adjustments to reflect the terms of the lease and type of the asset leased. Lease payments included in the measurement of the lease liability comprise the following:
• fixed payments, including in-substance
• variable lease payments that depend on an index or a rate, initially measured using the index or rate as at the commencement date
• amounts expected to be payable under a residual value guarantee
• the exercise price under a purchase option that the Group is reasonably certain to exercise, lease payments in an optional renewal period if the Group is reasonably certain to exercise an extension option, and penalties for early termination of a lease unless the Group is reasonably certain not to terminate early. The lease liability is measured at amortized cost using the effective interest method. It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When the lease liability is remeasured in this way, a corresponding adjustment is made to the carrying amount of the right-of-use right-of-use The Group presents right-of-use The Group has elected not to recognize right-of-use low-value straight-line (b) As a lessor At inception or on modification of a contract that contains a lease component, the Group allocates the consideration in the contract to each lease component on the basis of their relative stand-alone prices. When the Group acts as a lessor, it determines at lease inception whether each lease is a finance lease or an operating lease. To classify each lease, the Group makes an overall assess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Dividends paid to the Parent Company (Tables)</t>
        </is>
      </c>
      <c r="B1" s="2" t="inlineStr">
        <is>
          <t>12 Months Ended</t>
        </is>
      </c>
    </row>
    <row r="2">
      <c r="B2" s="2" t="inlineStr">
        <is>
          <t>Dec. 31, 2021</t>
        </is>
      </c>
    </row>
    <row r="3">
      <c r="A3" s="3" t="inlineStr">
        <is>
          <t>Text block [abstract]</t>
        </is>
      </c>
    </row>
    <row r="4">
      <c r="A4" s="4" t="inlineStr">
        <is>
          <t>Summary of Cash Dividends Received from Consolidated Subsidiaries and Associates</t>
        </is>
      </c>
      <c r="B4" s="4" t="inlineStr">
        <is>
          <t>Cash dividends paid to the Parent Company for the years ended December 31, 2021, 2020 and 2019 are as follows:
(In millions of won)
2021 2020 2019
Cash dividends received from consolidated subsidiaries ￦ 12,646 119,036 287,549
Cash dividends received from associates 312,793 164,850 227,500
￦ 325,439 283,886 515,049</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sequent Events (Tables)</t>
        </is>
      </c>
      <c r="B1" s="2" t="inlineStr">
        <is>
          <t>12 Months Ended</t>
        </is>
      </c>
    </row>
    <row r="2">
      <c r="B2" s="2" t="inlineStr">
        <is>
          <t>Dec. 31, 2021</t>
        </is>
      </c>
    </row>
    <row r="3">
      <c r="A3" s="3" t="inlineStr">
        <is>
          <t>Disclosure of Disposal of Treasury Shares [Abstract]</t>
        </is>
      </c>
    </row>
    <row r="4">
      <c r="A4" s="4" t="inlineStr">
        <is>
          <t>Disclosure of Disposal of Treasury Shares Explanatory</t>
        </is>
      </c>
      <c r="B4" s="4" t="inlineStr">
        <is>
          <t xml:space="preserve">On January 20, 2022, the Board of Directors of the Parent Company approved the disposal of treasury shares. The disposal of treasury shares has been completed and the details are as follows:
Information of disposal
Number of treasury shares to be disposed 413,080 Common shares
Price of the treasury shares to be disposed per share (in won) ￦
Aggregate disposal value ￦
Disposal date January 24, 2022
Purpose of disposal Allotment of shares as bonus payment
Method of disposal Over-the-counter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porting Entity - Total Issued Shares Held by Shareholders (Detail) - shares</t>
        </is>
      </c>
      <c r="B1" s="2" t="inlineStr">
        <is>
          <t>Dec. 31, 2021</t>
        </is>
      </c>
      <c r="C1" s="2" t="inlineStr">
        <is>
          <t>Dec. 31, 2020</t>
        </is>
      </c>
    </row>
    <row r="2">
      <c r="A2" s="3" t="inlineStr">
        <is>
          <t>Disclosure of classes of share capital [line items]</t>
        </is>
      </c>
    </row>
    <row r="3">
      <c r="A3" s="4" t="inlineStr">
        <is>
          <t>Number of shares</t>
        </is>
      </c>
      <c r="B3" s="5" t="n">
        <v>218833144</v>
      </c>
      <c r="C3" s="5" t="n">
        <v>80745711</v>
      </c>
    </row>
    <row r="4">
      <c r="A4" s="4" t="inlineStr">
        <is>
          <t>Percentage of total shares issued (%)</t>
        </is>
      </c>
      <c r="B4" s="4" t="inlineStr">
        <is>
          <t>100.00%</t>
        </is>
      </c>
      <c r="C4" s="4" t="inlineStr">
        <is>
          <t>100.00%</t>
        </is>
      </c>
    </row>
    <row r="5">
      <c r="A5" s="4" t="inlineStr">
        <is>
          <t>SK Inc. [member]</t>
        </is>
      </c>
    </row>
    <row r="6">
      <c r="A6" s="3" t="inlineStr">
        <is>
          <t>Disclosure of classes of share capital [line items]</t>
        </is>
      </c>
    </row>
    <row r="7">
      <c r="A7" s="4" t="inlineStr">
        <is>
          <t>Number of shares</t>
        </is>
      </c>
      <c r="B7" s="5" t="n">
        <v>65668397</v>
      </c>
      <c r="C7" s="5" t="n">
        <v>21624120</v>
      </c>
    </row>
    <row r="8">
      <c r="A8" s="4" t="inlineStr">
        <is>
          <t>Percentage of total shares issued (%)</t>
        </is>
      </c>
      <c r="B8" s="4" t="inlineStr">
        <is>
          <t>30.00%</t>
        </is>
      </c>
      <c r="C8" s="4" t="inlineStr">
        <is>
          <t>26.78%</t>
        </is>
      </c>
    </row>
    <row r="9">
      <c r="A9" s="4" t="inlineStr">
        <is>
          <t>National pension service [member]</t>
        </is>
      </c>
    </row>
    <row r="10">
      <c r="A10" s="3" t="inlineStr">
        <is>
          <t>Disclosure of classes of share capital [line items]</t>
        </is>
      </c>
    </row>
    <row r="11">
      <c r="A11" s="4" t="inlineStr">
        <is>
          <t>Number of shares</t>
        </is>
      </c>
      <c r="B11" s="5" t="n">
        <v>21076493</v>
      </c>
      <c r="C11" s="5" t="n">
        <v>8853906</v>
      </c>
    </row>
    <row r="12">
      <c r="A12" s="4" t="inlineStr">
        <is>
          <t>Percentage of total shares issued (%)</t>
        </is>
      </c>
      <c r="B12" s="4" t="inlineStr">
        <is>
          <t>9.63%</t>
        </is>
      </c>
      <c r="C12" s="4" t="inlineStr">
        <is>
          <t>10.97%</t>
        </is>
      </c>
    </row>
    <row r="13">
      <c r="A13" s="4" t="inlineStr">
        <is>
          <t>Institutional investors and other minority shareholders [member]</t>
        </is>
      </c>
    </row>
    <row r="14">
      <c r="A14" s="3" t="inlineStr">
        <is>
          <t>Disclosure of classes of share capital [line items]</t>
        </is>
      </c>
    </row>
    <row r="15">
      <c r="A15" s="4" t="inlineStr">
        <is>
          <t>Number of shares</t>
        </is>
      </c>
      <c r="B15" s="5" t="n">
        <v>126990775</v>
      </c>
      <c r="C15" s="5" t="n">
        <v>39582507</v>
      </c>
    </row>
    <row r="16">
      <c r="A16" s="4" t="inlineStr">
        <is>
          <t>Percentage of total shares issued (%)</t>
        </is>
      </c>
      <c r="B16" s="4" t="inlineStr">
        <is>
          <t>58.04%</t>
        </is>
      </c>
      <c r="C16" s="4" t="inlineStr">
        <is>
          <t>49.02%</t>
        </is>
      </c>
    </row>
    <row r="17">
      <c r="A17" s="4" t="inlineStr">
        <is>
          <t>Kakao Corp. [member]</t>
        </is>
      </c>
    </row>
    <row r="18">
      <c r="A18" s="3" t="inlineStr">
        <is>
          <t>Disclosure of classes of share capital [line items]</t>
        </is>
      </c>
    </row>
    <row r="19">
      <c r="A19" s="4" t="inlineStr">
        <is>
          <t>Number of shares</t>
        </is>
      </c>
      <c r="B19" s="5" t="n">
        <v>3846487</v>
      </c>
      <c r="C19" s="5" t="n">
        <v>1266620</v>
      </c>
    </row>
    <row r="20">
      <c r="A20" s="4" t="inlineStr">
        <is>
          <t>Percentage of total shares issued (%)</t>
        </is>
      </c>
      <c r="B20" s="4" t="inlineStr">
        <is>
          <t>1.76%</t>
        </is>
      </c>
      <c r="C20" s="4" t="inlineStr">
        <is>
          <t>1.57%</t>
        </is>
      </c>
    </row>
    <row r="21">
      <c r="A21" s="4" t="inlineStr">
        <is>
          <t>Treasury shares [member]</t>
        </is>
      </c>
    </row>
    <row r="22">
      <c r="A22" s="3" t="inlineStr">
        <is>
          <t>Disclosure of classes of share capital [line items]</t>
        </is>
      </c>
    </row>
    <row r="23">
      <c r="A23" s="4" t="inlineStr">
        <is>
          <t>Number of shares</t>
        </is>
      </c>
      <c r="B23" s="5" t="n">
        <v>1250992</v>
      </c>
      <c r="C23" s="5" t="n">
        <v>9418558</v>
      </c>
    </row>
    <row r="24">
      <c r="A24" s="4" t="inlineStr">
        <is>
          <t>Percentage of total shares issued (%)</t>
        </is>
      </c>
      <c r="B24" s="4" t="inlineStr">
        <is>
          <t>0.57%</t>
        </is>
      </c>
      <c r="C24" s="4" t="inlineStr">
        <is>
          <t>11.66%</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76" customWidth="1" min="2" max="2"/>
    <col width="14" customWidth="1" min="3" max="3"/>
  </cols>
  <sheetData>
    <row r="1">
      <c r="A1" s="1" t="inlineStr">
        <is>
          <t>Reporting Entity - List of Subsidiaries (Detail)</t>
        </is>
      </c>
      <c r="B1" s="2" t="inlineStr">
        <is>
          <t>12 Months Ended</t>
        </is>
      </c>
    </row>
    <row r="2">
      <c r="B2" s="2" t="inlineStr">
        <is>
          <t>Dec. 31, 2021</t>
        </is>
      </c>
      <c r="C2" s="2" t="inlineStr">
        <is>
          <t>Dec. 31, 2020</t>
        </is>
      </c>
    </row>
    <row r="3">
      <c r="A3" s="4" t="inlineStr">
        <is>
          <t>SK Telink Co., Ltd. [member]</t>
        </is>
      </c>
    </row>
    <row r="4">
      <c r="A4" s="3" t="inlineStr">
        <is>
          <t>Disclosure of subsidiaries [line items]</t>
        </is>
      </c>
    </row>
    <row r="5">
      <c r="A5" s="4" t="inlineStr">
        <is>
          <t>Subsidiary</t>
        </is>
      </c>
      <c r="B5" s="4" t="inlineStr">
        <is>
          <t>SK Telink Co., Ltd.</t>
        </is>
      </c>
    </row>
    <row r="6">
      <c r="A6" s="4" t="inlineStr">
        <is>
          <t>Location</t>
        </is>
      </c>
      <c r="B6" s="4" t="inlineStr">
        <is>
          <t>Korea</t>
        </is>
      </c>
    </row>
    <row r="7">
      <c r="A7" s="4" t="inlineStr">
        <is>
          <t>Primary business</t>
        </is>
      </c>
      <c r="B7" s="4" t="inlineStr">
        <is>
          <t>Telecommunication and Mobile Virtual Network Operator service</t>
        </is>
      </c>
    </row>
    <row r="8">
      <c r="A8" s="4" t="inlineStr">
        <is>
          <t>Ownership</t>
        </is>
      </c>
      <c r="B8" s="4" t="inlineStr">
        <is>
          <t>100.00%</t>
        </is>
      </c>
      <c r="C8" s="4" t="inlineStr">
        <is>
          <t>100.00%</t>
        </is>
      </c>
    </row>
    <row r="9">
      <c r="A9" s="4" t="inlineStr">
        <is>
          <t>SK Communications Co., Ltd. [member]</t>
        </is>
      </c>
    </row>
    <row r="10">
      <c r="A10" s="3" t="inlineStr">
        <is>
          <t>Disclosure of subsidiaries [line items]</t>
        </is>
      </c>
    </row>
    <row r="11">
      <c r="A11" s="4" t="inlineStr">
        <is>
          <t>Subsidiary</t>
        </is>
      </c>
      <c r="B11" s="4" t="inlineStr">
        <is>
          <t>SK Communications Co., Ltd.</t>
        </is>
      </c>
    </row>
    <row r="12">
      <c r="A12" s="4" t="inlineStr">
        <is>
          <t>Location</t>
        </is>
      </c>
      <c r="B12" s="4" t="inlineStr">
        <is>
          <t>Korea</t>
        </is>
      </c>
    </row>
    <row r="13">
      <c r="A13" s="4" t="inlineStr">
        <is>
          <t>Primary business</t>
        </is>
      </c>
      <c r="B13" s="4" t="inlineStr">
        <is>
          <t>Internet website services</t>
        </is>
      </c>
    </row>
    <row r="14">
      <c r="A14" s="4" t="inlineStr">
        <is>
          <t>Ownership</t>
        </is>
      </c>
      <c r="B14" s="4" t="inlineStr">
        <is>
          <t>100.00%</t>
        </is>
      </c>
      <c r="C14" s="4" t="inlineStr">
        <is>
          <t>100.00%</t>
        </is>
      </c>
    </row>
    <row r="15">
      <c r="A15" s="4" t="inlineStr">
        <is>
          <t>SK Broadband Co., Ltd. [member]</t>
        </is>
      </c>
    </row>
    <row r="16">
      <c r="A16" s="3" t="inlineStr">
        <is>
          <t>Disclosure of subsidiaries [line items]</t>
        </is>
      </c>
    </row>
    <row r="17">
      <c r="A17" s="4" t="inlineStr">
        <is>
          <t>Subsidiary</t>
        </is>
      </c>
      <c r="B17" s="4" t="inlineStr">
        <is>
          <t>SK Broadband Co., Ltd.</t>
        </is>
      </c>
    </row>
    <row r="18">
      <c r="A18" s="4" t="inlineStr">
        <is>
          <t>Location</t>
        </is>
      </c>
      <c r="B18" s="4" t="inlineStr">
        <is>
          <t>Korea</t>
        </is>
      </c>
    </row>
    <row r="19">
      <c r="A19" s="4" t="inlineStr">
        <is>
          <t>Primary business</t>
        </is>
      </c>
      <c r="B19" s="4" t="inlineStr">
        <is>
          <t>Telecommunication services</t>
        </is>
      </c>
    </row>
    <row r="20">
      <c r="A20" s="4" t="inlineStr">
        <is>
          <t>Ownership</t>
        </is>
      </c>
      <c r="B20" s="4" t="inlineStr">
        <is>
          <t>74.30%</t>
        </is>
      </c>
      <c r="C20" s="4" t="inlineStr">
        <is>
          <t>74.30%</t>
        </is>
      </c>
    </row>
    <row r="21">
      <c r="A21" s="4" t="inlineStr">
        <is>
          <t>PS&amp;Marketing Corporation [member]</t>
        </is>
      </c>
    </row>
    <row r="22">
      <c r="A22" s="3" t="inlineStr">
        <is>
          <t>Disclosure of subsidiaries [line items]</t>
        </is>
      </c>
    </row>
    <row r="23">
      <c r="A23" s="4" t="inlineStr">
        <is>
          <t>Subsidiary</t>
        </is>
      </c>
      <c r="B23" s="4" t="inlineStr">
        <is>
          <t>PS&amp;Marketing Corporation</t>
        </is>
      </c>
    </row>
    <row r="24">
      <c r="A24" s="4" t="inlineStr">
        <is>
          <t>Location</t>
        </is>
      </c>
      <c r="B24" s="4" t="inlineStr">
        <is>
          <t>Korea</t>
        </is>
      </c>
    </row>
    <row r="25">
      <c r="A25" s="4" t="inlineStr">
        <is>
          <t>Primary business</t>
        </is>
      </c>
      <c r="B25" s="4" t="inlineStr">
        <is>
          <t>Communications device retail business</t>
        </is>
      </c>
    </row>
    <row r="26">
      <c r="A26" s="4" t="inlineStr">
        <is>
          <t>Ownership</t>
        </is>
      </c>
      <c r="B26" s="4" t="inlineStr">
        <is>
          <t>100.00%</t>
        </is>
      </c>
      <c r="C26" s="4" t="inlineStr">
        <is>
          <t>100.00%</t>
        </is>
      </c>
    </row>
    <row r="27">
      <c r="A27" s="4" t="inlineStr">
        <is>
          <t>SERVICE ACE Co., Ltd. [member]</t>
        </is>
      </c>
    </row>
    <row r="28">
      <c r="A28" s="3" t="inlineStr">
        <is>
          <t>Disclosure of subsidiaries [line items]</t>
        </is>
      </c>
    </row>
    <row r="29">
      <c r="A29" s="4" t="inlineStr">
        <is>
          <t>Subsidiary</t>
        </is>
      </c>
      <c r="B29" s="4" t="inlineStr">
        <is>
          <t>SERVICE ACE Co., Ltd.</t>
        </is>
      </c>
    </row>
    <row r="30">
      <c r="A30" s="4" t="inlineStr">
        <is>
          <t>Location</t>
        </is>
      </c>
      <c r="B30" s="4" t="inlineStr">
        <is>
          <t>Korea</t>
        </is>
      </c>
    </row>
    <row r="31">
      <c r="A31" s="4" t="inlineStr">
        <is>
          <t>Primary business</t>
        </is>
      </c>
      <c r="B31" s="4" t="inlineStr">
        <is>
          <t>Call center management service</t>
        </is>
      </c>
    </row>
    <row r="32">
      <c r="A32" s="4" t="inlineStr">
        <is>
          <t>Ownership</t>
        </is>
      </c>
      <c r="B32" s="4" t="inlineStr">
        <is>
          <t>100.00%</t>
        </is>
      </c>
      <c r="C32" s="4" t="inlineStr">
        <is>
          <t>100.00%</t>
        </is>
      </c>
    </row>
    <row r="33">
      <c r="A33" s="4" t="inlineStr">
        <is>
          <t>SERVICE TOP Co., Ltd. [member]</t>
        </is>
      </c>
    </row>
    <row r="34">
      <c r="A34" s="3" t="inlineStr">
        <is>
          <t>Disclosure of subsidiaries [line items]</t>
        </is>
      </c>
    </row>
    <row r="35">
      <c r="A35" s="4" t="inlineStr">
        <is>
          <t>Subsidiary</t>
        </is>
      </c>
      <c r="B35" s="4" t="inlineStr">
        <is>
          <t>SERVICE TOP Co., Ltd.</t>
        </is>
      </c>
    </row>
    <row r="36">
      <c r="A36" s="4" t="inlineStr">
        <is>
          <t>Location</t>
        </is>
      </c>
      <c r="B36" s="4" t="inlineStr">
        <is>
          <t>Korea</t>
        </is>
      </c>
    </row>
    <row r="37">
      <c r="A37" s="4" t="inlineStr">
        <is>
          <t>Primary business</t>
        </is>
      </c>
      <c r="B37" s="4" t="inlineStr">
        <is>
          <t>Call center management service</t>
        </is>
      </c>
    </row>
    <row r="38">
      <c r="A38" s="4" t="inlineStr">
        <is>
          <t>Ownership</t>
        </is>
      </c>
      <c r="B38" s="4" t="inlineStr">
        <is>
          <t>100.00%</t>
        </is>
      </c>
      <c r="C38" s="4" t="inlineStr">
        <is>
          <t>100.00%</t>
        </is>
      </c>
    </row>
    <row r="39">
      <c r="A39" s="4" t="inlineStr">
        <is>
          <t>SK O&amp;S Co., Ltd. [member]</t>
        </is>
      </c>
    </row>
    <row r="40">
      <c r="A40" s="3" t="inlineStr">
        <is>
          <t>Disclosure of subsidiaries [line items]</t>
        </is>
      </c>
    </row>
    <row r="41">
      <c r="A41" s="4" t="inlineStr">
        <is>
          <t>Subsidiary</t>
        </is>
      </c>
      <c r="B41" s="4" t="inlineStr">
        <is>
          <t>SK O&amp;S Co., Ltd.</t>
        </is>
      </c>
    </row>
    <row r="42">
      <c r="A42" s="4" t="inlineStr">
        <is>
          <t>Location</t>
        </is>
      </c>
      <c r="B42" s="4" t="inlineStr">
        <is>
          <t>Korea</t>
        </is>
      </c>
    </row>
    <row r="43">
      <c r="A43" s="4" t="inlineStr">
        <is>
          <t>Primary business</t>
        </is>
      </c>
      <c r="B43" s="4" t="inlineStr">
        <is>
          <t>Base station maintenance service</t>
        </is>
      </c>
    </row>
    <row r="44">
      <c r="A44" s="4" t="inlineStr">
        <is>
          <t>Ownership</t>
        </is>
      </c>
      <c r="B44" s="4" t="inlineStr">
        <is>
          <t>100.00%</t>
        </is>
      </c>
      <c r="C44" s="4" t="inlineStr">
        <is>
          <t>100.00%</t>
        </is>
      </c>
    </row>
    <row r="45">
      <c r="A45" s="4" t="inlineStr">
        <is>
          <t>SK Telecom China Holdings Co., Ltd. [member]</t>
        </is>
      </c>
    </row>
    <row r="46">
      <c r="A46" s="3" t="inlineStr">
        <is>
          <t>Disclosure of subsidiaries [line items]</t>
        </is>
      </c>
    </row>
    <row r="47">
      <c r="A47" s="4" t="inlineStr">
        <is>
          <t>Subsidiary</t>
        </is>
      </c>
      <c r="B47" s="4" t="inlineStr">
        <is>
          <t>SK Telecom China Holdings Co., Ltd.</t>
        </is>
      </c>
    </row>
    <row r="48">
      <c r="A48" s="4" t="inlineStr">
        <is>
          <t>Location</t>
        </is>
      </c>
      <c r="B48" s="4" t="inlineStr">
        <is>
          <t>China</t>
        </is>
      </c>
    </row>
    <row r="49">
      <c r="A49" s="4" t="inlineStr">
        <is>
          <t>Primary business</t>
        </is>
      </c>
      <c r="B49" s="4" t="inlineStr">
        <is>
          <t>Investment (Holdings company)</t>
        </is>
      </c>
    </row>
    <row r="50">
      <c r="A50" s="4" t="inlineStr">
        <is>
          <t>Ownership</t>
        </is>
      </c>
      <c r="B50" s="4" t="inlineStr">
        <is>
          <t>100.00%</t>
        </is>
      </c>
      <c r="C50" s="4" t="inlineStr">
        <is>
          <t>100.00%</t>
        </is>
      </c>
    </row>
    <row r="51">
      <c r="A51" s="4" t="inlineStr">
        <is>
          <t>SK Global Healthcare Business Group, Ltd. [member]</t>
        </is>
      </c>
    </row>
    <row r="52">
      <c r="A52" s="3" t="inlineStr">
        <is>
          <t>Disclosure of subsidiaries [line items]</t>
        </is>
      </c>
    </row>
    <row r="53">
      <c r="A53" s="4" t="inlineStr">
        <is>
          <t>Subsidiary</t>
        </is>
      </c>
      <c r="B53" s="4" t="inlineStr">
        <is>
          <t>SK Global Healthcare Business Group Ltd.</t>
        </is>
      </c>
    </row>
    <row r="54">
      <c r="A54" s="4" t="inlineStr">
        <is>
          <t>Location</t>
        </is>
      </c>
      <c r="B54" s="4" t="inlineStr">
        <is>
          <t>Hong Kong</t>
        </is>
      </c>
    </row>
    <row r="55">
      <c r="A55" s="4" t="inlineStr">
        <is>
          <t>Primary business</t>
        </is>
      </c>
      <c r="B55" s="4" t="inlineStr">
        <is>
          <t>Investment</t>
        </is>
      </c>
    </row>
    <row r="56">
      <c r="A56" s="4" t="inlineStr">
        <is>
          <t>Ownership</t>
        </is>
      </c>
      <c r="B56" s="4" t="inlineStr">
        <is>
          <t>100.00%</t>
        </is>
      </c>
      <c r="C56" s="4" t="inlineStr">
        <is>
          <t>100.00%</t>
        </is>
      </c>
    </row>
    <row r="57">
      <c r="A57" s="4" t="inlineStr">
        <is>
          <t>YTK Investment Ltd. [member]</t>
        </is>
      </c>
    </row>
    <row r="58">
      <c r="A58" s="3" t="inlineStr">
        <is>
          <t>Disclosure of subsidiaries [line items]</t>
        </is>
      </c>
    </row>
    <row r="59">
      <c r="A59" s="4" t="inlineStr">
        <is>
          <t>Subsidiary</t>
        </is>
      </c>
      <c r="B59" s="4" t="inlineStr">
        <is>
          <t>YTK Investment Ltd.</t>
        </is>
      </c>
    </row>
    <row r="60">
      <c r="A60" s="4" t="inlineStr">
        <is>
          <t>Location</t>
        </is>
      </c>
      <c r="B60" s="4" t="inlineStr">
        <is>
          <t>Cayman Islands</t>
        </is>
      </c>
    </row>
    <row r="61">
      <c r="A61" s="4" t="inlineStr">
        <is>
          <t>Primary business</t>
        </is>
      </c>
      <c r="B61" s="4" t="inlineStr">
        <is>
          <t>Investment association</t>
        </is>
      </c>
    </row>
    <row r="62">
      <c r="A62" s="4" t="inlineStr">
        <is>
          <t>Ownership</t>
        </is>
      </c>
      <c r="B62" s="4" t="inlineStr">
        <is>
          <t>100.00%</t>
        </is>
      </c>
      <c r="C62" s="4" t="inlineStr">
        <is>
          <t>100.00%</t>
        </is>
      </c>
    </row>
    <row r="63">
      <c r="A63" s="4" t="inlineStr">
        <is>
          <t>Atlas investment [member]</t>
        </is>
      </c>
    </row>
    <row r="64">
      <c r="A64" s="3" t="inlineStr">
        <is>
          <t>Disclosure of subsidiaries [line items]</t>
        </is>
      </c>
    </row>
    <row r="65">
      <c r="A65" s="4" t="inlineStr">
        <is>
          <t>Subsidiary</t>
        </is>
      </c>
      <c r="B65" s="4" t="inlineStr">
        <is>
          <t>Atlas Investment</t>
        </is>
      </c>
    </row>
    <row r="66">
      <c r="A66" s="4" t="inlineStr">
        <is>
          <t>Location</t>
        </is>
      </c>
      <c r="B66" s="4" t="inlineStr">
        <is>
          <t>Cayman Islands</t>
        </is>
      </c>
    </row>
    <row r="67">
      <c r="A67" s="4" t="inlineStr">
        <is>
          <t>Primary business</t>
        </is>
      </c>
      <c r="B67" s="4" t="inlineStr">
        <is>
          <t>Investment association</t>
        </is>
      </c>
    </row>
    <row r="68">
      <c r="A68" s="4" t="inlineStr">
        <is>
          <t>Ownership</t>
        </is>
      </c>
      <c r="B68" s="4" t="inlineStr">
        <is>
          <t>100.00%</t>
        </is>
      </c>
      <c r="C68" s="4" t="inlineStr">
        <is>
          <t>100.00%</t>
        </is>
      </c>
    </row>
    <row r="69">
      <c r="A69" s="4" t="inlineStr">
        <is>
          <t>SKT Americas, Inc. [member]</t>
        </is>
      </c>
    </row>
    <row r="70">
      <c r="A70" s="3" t="inlineStr">
        <is>
          <t>Disclosure of subsidiaries [line items]</t>
        </is>
      </c>
    </row>
    <row r="71">
      <c r="A71" s="4" t="inlineStr">
        <is>
          <t>Subsidiary</t>
        </is>
      </c>
      <c r="B71" s="4" t="inlineStr">
        <is>
          <t>SKT Americas, Inc.</t>
        </is>
      </c>
    </row>
    <row r="72">
      <c r="A72" s="4" t="inlineStr">
        <is>
          <t>Location</t>
        </is>
      </c>
      <c r="B72" s="4" t="inlineStr">
        <is>
          <t>USA</t>
        </is>
      </c>
    </row>
    <row r="73">
      <c r="A73" s="4" t="inlineStr">
        <is>
          <t>Primary business</t>
        </is>
      </c>
      <c r="B73" s="4" t="inlineStr">
        <is>
          <t>Information gathering and consulting</t>
        </is>
      </c>
    </row>
    <row r="74">
      <c r="A74" s="4" t="inlineStr">
        <is>
          <t>Ownership</t>
        </is>
      </c>
      <c r="B74" s="4" t="inlineStr">
        <is>
          <t>100.00%</t>
        </is>
      </c>
      <c r="C74" s="4" t="inlineStr">
        <is>
          <t>100.00%</t>
        </is>
      </c>
    </row>
    <row r="75">
      <c r="A75" s="4" t="inlineStr">
        <is>
          <t>One Store Co., Ltd. [member]</t>
        </is>
      </c>
    </row>
    <row r="76">
      <c r="A76" s="3" t="inlineStr">
        <is>
          <t>Disclosure of subsidiaries [line items]</t>
        </is>
      </c>
    </row>
    <row r="77">
      <c r="A77" s="4" t="inlineStr">
        <is>
          <t>Subsidiary</t>
        </is>
      </c>
      <c r="B77" s="4" t="inlineStr">
        <is>
          <t>One Store Co., Ltd.</t>
        </is>
      </c>
    </row>
    <row r="78">
      <c r="A78" s="4" t="inlineStr">
        <is>
          <t>Location</t>
        </is>
      </c>
      <c r="B78" s="4" t="inlineStr">
        <is>
          <t>Korea</t>
        </is>
      </c>
    </row>
    <row r="79">
      <c r="A79" s="4" t="inlineStr">
        <is>
          <t>Primary business</t>
        </is>
      </c>
      <c r="B79" s="4" t="inlineStr">
        <is>
          <t>Telecommunication services</t>
        </is>
      </c>
    </row>
    <row r="80">
      <c r="A80" s="4" t="inlineStr">
        <is>
          <t>Ownership</t>
        </is>
      </c>
      <c r="C80" s="4" t="inlineStr">
        <is>
          <t>52.10%</t>
        </is>
      </c>
    </row>
    <row r="81">
      <c r="A81" s="4" t="inlineStr">
        <is>
          <t>SK Planet Co., Ltd. [member]</t>
        </is>
      </c>
    </row>
    <row r="82">
      <c r="A82" s="3" t="inlineStr">
        <is>
          <t>Disclosure of subsidiaries [line items]</t>
        </is>
      </c>
    </row>
    <row r="83">
      <c r="A83" s="4" t="inlineStr">
        <is>
          <t>Subsidiary</t>
        </is>
      </c>
      <c r="B83" s="4" t="inlineStr">
        <is>
          <t>SK Planet Co., Ltd.</t>
        </is>
      </c>
    </row>
    <row r="84">
      <c r="A84" s="4" t="inlineStr">
        <is>
          <t>Location</t>
        </is>
      </c>
      <c r="B84" s="4" t="inlineStr">
        <is>
          <t>Korea</t>
        </is>
      </c>
    </row>
    <row r="85">
      <c r="A85" s="4" t="inlineStr">
        <is>
          <t>Primary business</t>
        </is>
      </c>
      <c r="B85" s="4" t="inlineStr">
        <is>
          <t>Telecommunication services, system software development and supply services</t>
        </is>
      </c>
    </row>
    <row r="86">
      <c r="A86" s="4" t="inlineStr">
        <is>
          <t>Ownership</t>
        </is>
      </c>
      <c r="C86" s="4" t="inlineStr">
        <is>
          <t>98.70%</t>
        </is>
      </c>
    </row>
    <row r="87">
      <c r="A87" s="4" t="inlineStr">
        <is>
          <t>Eleven Street Co., Ltd. [member]</t>
        </is>
      </c>
    </row>
    <row r="88">
      <c r="A88" s="3" t="inlineStr">
        <is>
          <t>Disclosure of subsidiaries [line items]</t>
        </is>
      </c>
    </row>
    <row r="89">
      <c r="A89" s="4" t="inlineStr">
        <is>
          <t>Subsidiary</t>
        </is>
      </c>
      <c r="B89" s="4" t="inlineStr">
        <is>
          <t>Eleven Street Co., Ltd.</t>
        </is>
      </c>
    </row>
    <row r="90">
      <c r="A90" s="4" t="inlineStr">
        <is>
          <t>Location</t>
        </is>
      </c>
      <c r="B90" s="4" t="inlineStr">
        <is>
          <t>Korea</t>
        </is>
      </c>
    </row>
    <row r="91">
      <c r="A91" s="4" t="inlineStr">
        <is>
          <t>Primary business</t>
        </is>
      </c>
      <c r="B91" s="4" t="inlineStr">
        <is>
          <t>E-commerce</t>
        </is>
      </c>
    </row>
    <row r="92">
      <c r="A92" s="4" t="inlineStr">
        <is>
          <t>Ownership</t>
        </is>
      </c>
      <c r="C92" s="4" t="inlineStr">
        <is>
          <t>80.30%</t>
        </is>
      </c>
    </row>
    <row r="93">
      <c r="A93" s="4" t="inlineStr">
        <is>
          <t>DREAMUS COMPANY [member]</t>
        </is>
      </c>
    </row>
    <row r="94">
      <c r="A94" s="3" t="inlineStr">
        <is>
          <t>Disclosure of subsidiaries [line items]</t>
        </is>
      </c>
    </row>
    <row r="95">
      <c r="A95" s="4" t="inlineStr">
        <is>
          <t>Subsidiary</t>
        </is>
      </c>
      <c r="B95" s="4" t="inlineStr">
        <is>
          <t>DREAMUS COMPANY</t>
        </is>
      </c>
    </row>
    <row r="96">
      <c r="A96" s="4" t="inlineStr">
        <is>
          <t>Location</t>
        </is>
      </c>
      <c r="B96" s="4" t="inlineStr">
        <is>
          <t>Korea</t>
        </is>
      </c>
    </row>
    <row r="97">
      <c r="A97" s="4" t="inlineStr">
        <is>
          <t>Primary business</t>
        </is>
      </c>
      <c r="B97" s="4" t="inlineStr">
        <is>
          <t>Manufacturing digital audio players and other portable media devices</t>
        </is>
      </c>
    </row>
    <row r="98">
      <c r="A98" s="4" t="inlineStr">
        <is>
          <t>Ownership</t>
        </is>
      </c>
      <c r="C98" s="4" t="inlineStr">
        <is>
          <t>51.40%</t>
        </is>
      </c>
    </row>
    <row r="99">
      <c r="A99" s="4" t="inlineStr">
        <is>
          <t>SK Shieldus Co Ltd [Member]</t>
        </is>
      </c>
    </row>
    <row r="100">
      <c r="A100" s="3" t="inlineStr">
        <is>
          <t>Disclosure of subsidiaries [line items]</t>
        </is>
      </c>
    </row>
    <row r="101">
      <c r="A101" s="4" t="inlineStr">
        <is>
          <t>Subsidiary</t>
        </is>
      </c>
      <c r="B101" s="4" t="inlineStr">
        <is>
          <t>SK Shieldus Co., Ltd. (Formerly, ADT CAPS Co., Ltd.)</t>
        </is>
      </c>
    </row>
    <row r="102">
      <c r="A102" s="4" t="inlineStr">
        <is>
          <t>Location</t>
        </is>
      </c>
      <c r="B102" s="4" t="inlineStr">
        <is>
          <t>Korea</t>
        </is>
      </c>
    </row>
    <row r="103">
      <c r="A103" s="4" t="inlineStr">
        <is>
          <t>Primary business</t>
        </is>
      </c>
      <c r="B103" s="4" t="inlineStr">
        <is>
          <t>Information security and unmanned security service</t>
        </is>
      </c>
    </row>
    <row r="104">
      <c r="A104" s="4" t="inlineStr">
        <is>
          <t>Ownership</t>
        </is>
      </c>
      <c r="C104" s="4" t="inlineStr">
        <is>
          <t>62.60%</t>
        </is>
      </c>
    </row>
    <row r="105">
      <c r="A105" s="4" t="inlineStr">
        <is>
          <t>Quantum Innovation Fund I [member]</t>
        </is>
      </c>
    </row>
    <row r="106">
      <c r="A106" s="3" t="inlineStr">
        <is>
          <t>Disclosure of subsidiaries [line items]</t>
        </is>
      </c>
    </row>
    <row r="107">
      <c r="A107" s="4" t="inlineStr">
        <is>
          <t>Subsidiary</t>
        </is>
      </c>
      <c r="B107" s="4" t="inlineStr">
        <is>
          <t>Quantum Innovation Fund I</t>
        </is>
      </c>
    </row>
    <row r="108">
      <c r="A108" s="4" t="inlineStr">
        <is>
          <t>Location</t>
        </is>
      </c>
      <c r="B108" s="4" t="inlineStr">
        <is>
          <t>Korea</t>
        </is>
      </c>
    </row>
    <row r="109">
      <c r="A109" s="4" t="inlineStr">
        <is>
          <t>Primary business</t>
        </is>
      </c>
      <c r="B109" s="4" t="inlineStr">
        <is>
          <t>Investment</t>
        </is>
      </c>
    </row>
    <row r="110">
      <c r="A110" s="4" t="inlineStr">
        <is>
          <t>Ownership</t>
        </is>
      </c>
      <c r="B110" s="4" t="inlineStr">
        <is>
          <t>59.90%</t>
        </is>
      </c>
      <c r="C110" s="4" t="inlineStr">
        <is>
          <t>59.90%</t>
        </is>
      </c>
    </row>
    <row r="111">
      <c r="A111" s="4" t="inlineStr">
        <is>
          <t>SK Telecom Japan Inc. [member]</t>
        </is>
      </c>
    </row>
    <row r="112">
      <c r="A112" s="3" t="inlineStr">
        <is>
          <t>Disclosure of subsidiaries [line items]</t>
        </is>
      </c>
    </row>
    <row r="113">
      <c r="A113" s="4" t="inlineStr">
        <is>
          <t>Subsidiary</t>
        </is>
      </c>
      <c r="B113" s="4" t="inlineStr">
        <is>
          <t>SK Telecom Japan Inc.</t>
        </is>
      </c>
    </row>
    <row r="114">
      <c r="A114" s="4" t="inlineStr">
        <is>
          <t>Location</t>
        </is>
      </c>
      <c r="B114" s="4" t="inlineStr">
        <is>
          <t>Japan</t>
        </is>
      </c>
    </row>
    <row r="115">
      <c r="A115" s="4" t="inlineStr">
        <is>
          <t>Primary business</t>
        </is>
      </c>
      <c r="B115" s="4" t="inlineStr">
        <is>
          <t>Information gathering and consulting</t>
        </is>
      </c>
    </row>
    <row r="116">
      <c r="A116" s="4" t="inlineStr">
        <is>
          <t>Ownership</t>
        </is>
      </c>
      <c r="B116" s="4" t="inlineStr">
        <is>
          <t>100.00%</t>
        </is>
      </c>
      <c r="C116" s="4" t="inlineStr">
        <is>
          <t>100.00%</t>
        </is>
      </c>
    </row>
    <row r="117">
      <c r="A117" s="4" t="inlineStr">
        <is>
          <t>Id Quantique SA [member]</t>
        </is>
      </c>
    </row>
    <row r="118">
      <c r="A118" s="3" t="inlineStr">
        <is>
          <t>Disclosure of subsidiaries [line items]</t>
        </is>
      </c>
    </row>
    <row r="119">
      <c r="A119" s="4" t="inlineStr">
        <is>
          <t>Subsidiary</t>
        </is>
      </c>
      <c r="B119" s="4" t="inlineStr">
        <is>
          <t>id Quantique SA</t>
        </is>
      </c>
    </row>
    <row r="120">
      <c r="A120" s="4" t="inlineStr">
        <is>
          <t>Location</t>
        </is>
      </c>
      <c r="B120" s="4" t="inlineStr">
        <is>
          <t>Switzerland</t>
        </is>
      </c>
    </row>
    <row r="121">
      <c r="A121" s="4" t="inlineStr">
        <is>
          <t>Primary business</t>
        </is>
      </c>
      <c r="B121" s="4" t="inlineStr">
        <is>
          <t>Quantum information and communications service</t>
        </is>
      </c>
    </row>
    <row r="122">
      <c r="A122" s="4" t="inlineStr">
        <is>
          <t>Ownership</t>
        </is>
      </c>
      <c r="C122" s="4" t="inlineStr">
        <is>
          <t>68.10%</t>
        </is>
      </c>
    </row>
    <row r="123">
      <c r="A123" s="4" t="inlineStr">
        <is>
          <t>SK Square Americas, Inc. [member]</t>
        </is>
      </c>
    </row>
    <row r="124">
      <c r="A124" s="3" t="inlineStr">
        <is>
          <t>Disclosure of subsidiaries [line items]</t>
        </is>
      </c>
    </row>
    <row r="125">
      <c r="A125" s="4" t="inlineStr">
        <is>
          <t>Subsidiary</t>
        </is>
      </c>
      <c r="B125" s="4" t="inlineStr">
        <is>
          <t>SK Square Americas, Inc. (Formerly, SK Telecom TMT InvestmentCorp.)</t>
        </is>
      </c>
    </row>
    <row r="126">
      <c r="A126" s="4" t="inlineStr">
        <is>
          <t>Location</t>
        </is>
      </c>
      <c r="B126" s="4" t="inlineStr">
        <is>
          <t>USA</t>
        </is>
      </c>
    </row>
    <row r="127">
      <c r="A127" s="4" t="inlineStr">
        <is>
          <t>Primary business</t>
        </is>
      </c>
      <c r="B127" s="4" t="inlineStr">
        <is>
          <t>Investment</t>
        </is>
      </c>
    </row>
    <row r="128">
      <c r="A128" s="4" t="inlineStr">
        <is>
          <t>Ownership</t>
        </is>
      </c>
      <c r="C128" s="4" t="inlineStr">
        <is>
          <t>100.00%</t>
        </is>
      </c>
    </row>
    <row r="129">
      <c r="A129" s="4" t="inlineStr">
        <is>
          <t>FSK L&amp;S CO., Ltd. [member]</t>
        </is>
      </c>
    </row>
    <row r="130">
      <c r="A130" s="3" t="inlineStr">
        <is>
          <t>Disclosure of subsidiaries [line items]</t>
        </is>
      </c>
    </row>
    <row r="131">
      <c r="A131" s="4" t="inlineStr">
        <is>
          <t>Subsidiary</t>
        </is>
      </c>
      <c r="B131" s="4" t="inlineStr">
        <is>
          <t>FSK L&amp;S Co., Ltd.</t>
        </is>
      </c>
    </row>
    <row r="132">
      <c r="A132" s="4" t="inlineStr">
        <is>
          <t>Location</t>
        </is>
      </c>
      <c r="B132" s="4" t="inlineStr">
        <is>
          <t>Korea</t>
        </is>
      </c>
    </row>
    <row r="133">
      <c r="A133" s="4" t="inlineStr">
        <is>
          <t>Primary business</t>
        </is>
      </c>
      <c r="B133" s="4" t="inlineStr">
        <is>
          <t>Freight and logistics consulting business</t>
        </is>
      </c>
    </row>
    <row r="134">
      <c r="A134" s="4" t="inlineStr">
        <is>
          <t>Ownership</t>
        </is>
      </c>
      <c r="C134" s="4" t="inlineStr">
        <is>
          <t>60.00%</t>
        </is>
      </c>
    </row>
    <row r="135">
      <c r="A135" s="4" t="inlineStr">
        <is>
          <t>Incross Co., Ltd. [member]</t>
        </is>
      </c>
    </row>
    <row r="136">
      <c r="A136" s="3" t="inlineStr">
        <is>
          <t>Disclosure of subsidiaries [line items]</t>
        </is>
      </c>
    </row>
    <row r="137">
      <c r="A137" s="4" t="inlineStr">
        <is>
          <t>Subsidiary</t>
        </is>
      </c>
      <c r="B137" s="4" t="inlineStr">
        <is>
          <t>Incross Co., Ltd.</t>
        </is>
      </c>
    </row>
    <row r="138">
      <c r="A138" s="4" t="inlineStr">
        <is>
          <t>Location</t>
        </is>
      </c>
      <c r="B138" s="4" t="inlineStr">
        <is>
          <t>Korea</t>
        </is>
      </c>
    </row>
    <row r="139">
      <c r="A139" s="4" t="inlineStr">
        <is>
          <t>Primary business</t>
        </is>
      </c>
      <c r="B139" s="4" t="inlineStr">
        <is>
          <t>Media representative business</t>
        </is>
      </c>
    </row>
    <row r="140">
      <c r="A140" s="4" t="inlineStr">
        <is>
          <t>Ownership</t>
        </is>
      </c>
      <c r="C140" s="4" t="inlineStr">
        <is>
          <t>34.60%</t>
        </is>
      </c>
    </row>
    <row r="141">
      <c r="A141" s="4" t="inlineStr">
        <is>
          <t>Happy Hanool Co., Ltd. [member]</t>
        </is>
      </c>
    </row>
    <row r="142">
      <c r="A142" s="3" t="inlineStr">
        <is>
          <t>Disclosure of subsidiaries [line items]</t>
        </is>
      </c>
    </row>
    <row r="143">
      <c r="A143" s="4" t="inlineStr">
        <is>
          <t>Subsidiary</t>
        </is>
      </c>
      <c r="B143" s="4" t="inlineStr">
        <is>
          <t>Happy Hanool Co., Ltd.</t>
        </is>
      </c>
    </row>
    <row r="144">
      <c r="A144" s="4" t="inlineStr">
        <is>
          <t>Location</t>
        </is>
      </c>
      <c r="B144" s="4" t="inlineStr">
        <is>
          <t>Korea</t>
        </is>
      </c>
    </row>
    <row r="145">
      <c r="A145" s="4" t="inlineStr">
        <is>
          <t>Primary business</t>
        </is>
      </c>
      <c r="B145" s="4" t="inlineStr">
        <is>
          <t>Service</t>
        </is>
      </c>
    </row>
    <row r="146">
      <c r="A146" s="4" t="inlineStr">
        <is>
          <t>Ownership</t>
        </is>
      </c>
      <c r="B146" s="4" t="inlineStr">
        <is>
          <t>100.00%</t>
        </is>
      </c>
      <c r="C146" s="4" t="inlineStr">
        <is>
          <t>100.00%</t>
        </is>
      </c>
    </row>
    <row r="147">
      <c r="A147" s="4" t="inlineStr">
        <is>
          <t>SK stoa Co., Ltd [member]</t>
        </is>
      </c>
    </row>
    <row r="148">
      <c r="A148" s="3" t="inlineStr">
        <is>
          <t>Disclosure of subsidiaries [line items]</t>
        </is>
      </c>
    </row>
    <row r="149">
      <c r="A149" s="4" t="inlineStr">
        <is>
          <t>Subsidiary</t>
        </is>
      </c>
      <c r="B149" s="4" t="inlineStr">
        <is>
          <t>SK stoa Co., Ltd.</t>
        </is>
      </c>
    </row>
    <row r="150">
      <c r="A150" s="4" t="inlineStr">
        <is>
          <t>Location</t>
        </is>
      </c>
      <c r="B150" s="4" t="inlineStr">
        <is>
          <t>Korea</t>
        </is>
      </c>
    </row>
    <row r="151">
      <c r="A151" s="4" t="inlineStr">
        <is>
          <t>Primary business</t>
        </is>
      </c>
      <c r="B151" s="4" t="inlineStr">
        <is>
          <t>Other telecommunication retail business</t>
        </is>
      </c>
    </row>
    <row r="152">
      <c r="A152" s="4" t="inlineStr">
        <is>
          <t>Ownership</t>
        </is>
      </c>
      <c r="B152" s="4" t="inlineStr">
        <is>
          <t>100.00%</t>
        </is>
      </c>
      <c r="C152" s="4" t="inlineStr">
        <is>
          <t>100.00%</t>
        </is>
      </c>
    </row>
    <row r="153">
      <c r="A153" s="4" t="inlineStr">
        <is>
          <t>Broadband Nowon Co., Ltd. [member]</t>
        </is>
      </c>
    </row>
    <row r="154">
      <c r="A154" s="3" t="inlineStr">
        <is>
          <t>Disclosure of subsidiaries [line items]</t>
        </is>
      </c>
    </row>
    <row r="155">
      <c r="A155" s="4" t="inlineStr">
        <is>
          <t>Subsidiary</t>
        </is>
      </c>
      <c r="B155" s="4" t="inlineStr">
        <is>
          <t>Broadband Nowon Co., Ltd.</t>
        </is>
      </c>
    </row>
    <row r="156">
      <c r="A156" s="4" t="inlineStr">
        <is>
          <t>Location</t>
        </is>
      </c>
      <c r="B156" s="4" t="inlineStr">
        <is>
          <t>Korea</t>
        </is>
      </c>
    </row>
    <row r="157">
      <c r="A157" s="4" t="inlineStr">
        <is>
          <t>Primary business</t>
        </is>
      </c>
      <c r="B157" s="4" t="inlineStr">
        <is>
          <t>Cable broadcasting services</t>
        </is>
      </c>
    </row>
    <row r="158">
      <c r="A158" s="4" t="inlineStr">
        <is>
          <t>Ownership</t>
        </is>
      </c>
      <c r="B158" s="4" t="inlineStr">
        <is>
          <t>100.00%</t>
        </is>
      </c>
      <c r="C158" s="4" t="inlineStr">
        <is>
          <t>55.00%</t>
        </is>
      </c>
    </row>
    <row r="159">
      <c r="A159" s="4" t="inlineStr">
        <is>
          <t>T map Mobility Co., Ltd. [member]</t>
        </is>
      </c>
    </row>
    <row r="160">
      <c r="A160" s="3" t="inlineStr">
        <is>
          <t>Disclosure of subsidiaries [line items]</t>
        </is>
      </c>
    </row>
    <row r="161">
      <c r="A161" s="4" t="inlineStr">
        <is>
          <t>Subsidiary</t>
        </is>
      </c>
      <c r="B161" s="4" t="inlineStr">
        <is>
          <t>T map Mobility Co., Ltd.</t>
        </is>
      </c>
    </row>
    <row r="162">
      <c r="A162" s="4" t="inlineStr">
        <is>
          <t>Location</t>
        </is>
      </c>
      <c r="B162" s="4" t="inlineStr">
        <is>
          <t>Korea</t>
        </is>
      </c>
    </row>
    <row r="163">
      <c r="A163" s="4" t="inlineStr">
        <is>
          <t>Primary business</t>
        </is>
      </c>
      <c r="B163" s="4" t="inlineStr">
        <is>
          <t>Mobility business</t>
        </is>
      </c>
    </row>
    <row r="164">
      <c r="A164" s="4" t="inlineStr">
        <is>
          <t>Ownership</t>
        </is>
      </c>
      <c r="C164" s="4" t="inlineStr">
        <is>
          <t>100.00%</t>
        </is>
      </c>
    </row>
    <row r="165">
      <c r="A165" s="4" t="inlineStr">
        <is>
          <t>SK m&amp;service Co., Ltd [member]</t>
        </is>
      </c>
    </row>
    <row r="166">
      <c r="A166" s="3" t="inlineStr">
        <is>
          <t>Disclosure of subsidiaries [line items]</t>
        </is>
      </c>
    </row>
    <row r="167">
      <c r="A167" s="4" t="inlineStr">
        <is>
          <t>Subsidiary</t>
        </is>
      </c>
      <c r="B167" s="4" t="inlineStr">
        <is>
          <t>SK m&amp;service Co., Ltd.</t>
        </is>
      </c>
    </row>
    <row r="168">
      <c r="A168" s="4" t="inlineStr">
        <is>
          <t>Location</t>
        </is>
      </c>
      <c r="B168" s="4" t="inlineStr">
        <is>
          <t>Korea</t>
        </is>
      </c>
    </row>
    <row r="169">
      <c r="A169" s="4" t="inlineStr">
        <is>
          <t>Primary business</t>
        </is>
      </c>
      <c r="B169" s="4" t="inlineStr">
        <is>
          <t>Database and Internet website service</t>
        </is>
      </c>
    </row>
    <row r="170">
      <c r="A170" s="4" t="inlineStr">
        <is>
          <t>Ownership</t>
        </is>
      </c>
      <c r="C170" s="4" t="inlineStr">
        <is>
          <t>100.00%</t>
        </is>
      </c>
    </row>
    <row r="171">
      <c r="A171" s="4" t="inlineStr">
        <is>
          <t>SK Planet Global Holdings Pte. Ltd. [member]</t>
        </is>
      </c>
    </row>
    <row r="172">
      <c r="A172" s="3" t="inlineStr">
        <is>
          <t>Disclosure of subsidiaries [line items]</t>
        </is>
      </c>
    </row>
    <row r="173">
      <c r="A173" s="4" t="inlineStr">
        <is>
          <t>Subsidiary</t>
        </is>
      </c>
      <c r="B173" s="4" t="inlineStr">
        <is>
          <t>SK Planet Global Holdings Pte. Ltd.</t>
        </is>
      </c>
    </row>
    <row r="174">
      <c r="A174" s="4" t="inlineStr">
        <is>
          <t>Location</t>
        </is>
      </c>
      <c r="B174" s="4" t="inlineStr">
        <is>
          <t>Singapore</t>
        </is>
      </c>
    </row>
    <row r="175">
      <c r="A175" s="4" t="inlineStr">
        <is>
          <t>Primary business</t>
        </is>
      </c>
      <c r="B175" s="4" t="inlineStr">
        <is>
          <t>Investment (Holdings company)</t>
        </is>
      </c>
    </row>
    <row r="176">
      <c r="A176" s="4" t="inlineStr">
        <is>
          <t>Ownership</t>
        </is>
      </c>
      <c r="C176" s="4" t="inlineStr">
        <is>
          <t>100.00%</t>
        </is>
      </c>
    </row>
    <row r="177">
      <c r="A177" s="4" t="inlineStr">
        <is>
          <t>SKP America LLC. [member]</t>
        </is>
      </c>
    </row>
    <row r="178">
      <c r="A178" s="3" t="inlineStr">
        <is>
          <t>Disclosure of subsidiaries [line items]</t>
        </is>
      </c>
    </row>
    <row r="179">
      <c r="A179" s="4" t="inlineStr">
        <is>
          <t>Subsidiary</t>
        </is>
      </c>
      <c r="B179" s="4" t="inlineStr">
        <is>
          <t>SKP America LLC.</t>
        </is>
      </c>
    </row>
    <row r="180">
      <c r="A180" s="4" t="inlineStr">
        <is>
          <t>Location</t>
        </is>
      </c>
      <c r="B180" s="4" t="inlineStr">
        <is>
          <t>USA</t>
        </is>
      </c>
    </row>
    <row r="181">
      <c r="A181" s="4" t="inlineStr">
        <is>
          <t>Primary business</t>
        </is>
      </c>
      <c r="B181" s="4" t="inlineStr">
        <is>
          <t>Digital contents sourcing service</t>
        </is>
      </c>
    </row>
    <row r="182">
      <c r="A182" s="4" t="inlineStr">
        <is>
          <t>Ownership</t>
        </is>
      </c>
      <c r="C182" s="4" t="inlineStr">
        <is>
          <t>100.00%</t>
        </is>
      </c>
    </row>
    <row r="183">
      <c r="A183" s="4" t="inlineStr">
        <is>
          <t>K-net culture and contents venture fund [member]</t>
        </is>
      </c>
    </row>
    <row r="184">
      <c r="A184" s="3" t="inlineStr">
        <is>
          <t>Disclosure of subsidiaries [line items]</t>
        </is>
      </c>
    </row>
    <row r="185">
      <c r="A185" s="4" t="inlineStr">
        <is>
          <t>Subsidiary</t>
        </is>
      </c>
      <c r="B185" s="4" t="inlineStr">
        <is>
          <t>K-net Culture and Contents Venture Fund</t>
        </is>
      </c>
    </row>
    <row r="186">
      <c r="A186" s="4" t="inlineStr">
        <is>
          <t>Location</t>
        </is>
      </c>
      <c r="B186" s="4" t="inlineStr">
        <is>
          <t>Korea</t>
        </is>
      </c>
    </row>
    <row r="187">
      <c r="A187" s="4" t="inlineStr">
        <is>
          <t>Primary business</t>
        </is>
      </c>
      <c r="B187" s="4" t="inlineStr">
        <is>
          <t>Capital investing in startups</t>
        </is>
      </c>
    </row>
    <row r="188">
      <c r="A188" s="4" t="inlineStr">
        <is>
          <t>Ownership</t>
        </is>
      </c>
      <c r="C188" s="4" t="inlineStr">
        <is>
          <t>59.00%</t>
        </is>
      </c>
    </row>
    <row r="189">
      <c r="A189" s="4" t="inlineStr">
        <is>
          <t>iriver Enterprise Ltd. [member]</t>
        </is>
      </c>
    </row>
    <row r="190">
      <c r="A190" s="3" t="inlineStr">
        <is>
          <t>Disclosure of subsidiaries [line items]</t>
        </is>
      </c>
    </row>
    <row r="191">
      <c r="A191" s="4" t="inlineStr">
        <is>
          <t>Subsidiary</t>
        </is>
      </c>
      <c r="B191" s="4" t="inlineStr">
        <is>
          <t>iriver Enterprise Ltd.</t>
        </is>
      </c>
    </row>
    <row r="192">
      <c r="A192" s="4" t="inlineStr">
        <is>
          <t>Location</t>
        </is>
      </c>
      <c r="B192" s="4" t="inlineStr">
        <is>
          <t>Hong Kong</t>
        </is>
      </c>
    </row>
    <row r="193">
      <c r="A193" s="4" t="inlineStr">
        <is>
          <t>Primary business</t>
        </is>
      </c>
      <c r="B193" s="4" t="inlineStr">
        <is>
          <t>Management of Chinese subsidiaries</t>
        </is>
      </c>
    </row>
    <row r="194">
      <c r="A194" s="4" t="inlineStr">
        <is>
          <t>Ownership</t>
        </is>
      </c>
      <c r="C194" s="4" t="inlineStr">
        <is>
          <t>100.00%</t>
        </is>
      </c>
    </row>
    <row r="195">
      <c r="A195" s="4" t="inlineStr">
        <is>
          <t>iriver China Co., Ltd. [member]</t>
        </is>
      </c>
    </row>
    <row r="196">
      <c r="A196" s="3" t="inlineStr">
        <is>
          <t>Disclosure of subsidiaries [line items]</t>
        </is>
      </c>
    </row>
    <row r="197">
      <c r="A197" s="4" t="inlineStr">
        <is>
          <t>Subsidiary</t>
        </is>
      </c>
      <c r="B197" s="4" t="inlineStr">
        <is>
          <t>iriver China Co., Ltd.</t>
        </is>
      </c>
    </row>
    <row r="198">
      <c r="A198" s="4" t="inlineStr">
        <is>
          <t>Location</t>
        </is>
      </c>
      <c r="B198" s="4" t="inlineStr">
        <is>
          <t>China</t>
        </is>
      </c>
    </row>
    <row r="199">
      <c r="A199" s="4" t="inlineStr">
        <is>
          <t>Primary business</t>
        </is>
      </c>
      <c r="B199" s="4" t="inlineStr">
        <is>
          <t>Sales and manufacturing of MP3 and 4</t>
        </is>
      </c>
    </row>
    <row r="200">
      <c r="A200" s="4" t="inlineStr">
        <is>
          <t>Ownership</t>
        </is>
      </c>
      <c r="C200" s="4" t="inlineStr">
        <is>
          <t>100.00%</t>
        </is>
      </c>
    </row>
    <row r="201">
      <c r="A201" s="4" t="inlineStr">
        <is>
          <t>Dongguan iriver Electronics Co., Ltd. [member]</t>
        </is>
      </c>
    </row>
    <row r="202">
      <c r="A202" s="3" t="inlineStr">
        <is>
          <t>Disclosure of subsidiaries [line items]</t>
        </is>
      </c>
    </row>
    <row r="203">
      <c r="A203" s="4" t="inlineStr">
        <is>
          <t>Subsidiary</t>
        </is>
      </c>
      <c r="B203" s="4" t="inlineStr">
        <is>
          <t>Dongguan iriver Electronics Co., Ltd.</t>
        </is>
      </c>
    </row>
    <row r="204">
      <c r="A204" s="4" t="inlineStr">
        <is>
          <t>Location</t>
        </is>
      </c>
      <c r="B204" s="4" t="inlineStr">
        <is>
          <t>China</t>
        </is>
      </c>
    </row>
    <row r="205">
      <c r="A205" s="4" t="inlineStr">
        <is>
          <t>Primary business</t>
        </is>
      </c>
      <c r="B205" s="4" t="inlineStr">
        <is>
          <t>Sales and manufacturing of e-book devices</t>
        </is>
      </c>
    </row>
    <row r="206">
      <c r="A206" s="4" t="inlineStr">
        <is>
          <t>Ownership</t>
        </is>
      </c>
      <c r="C206" s="4" t="inlineStr">
        <is>
          <t>100.00%</t>
        </is>
      </c>
    </row>
    <row r="207">
      <c r="A207" s="4" t="inlineStr">
        <is>
          <t>LIFE DESIGN COMPANY Inc. [member]</t>
        </is>
      </c>
    </row>
    <row r="208">
      <c r="A208" s="3" t="inlineStr">
        <is>
          <t>Disclosure of subsidiaries [line items]</t>
        </is>
      </c>
    </row>
    <row r="209">
      <c r="A209" s="4" t="inlineStr">
        <is>
          <t>Subsidiary</t>
        </is>
      </c>
      <c r="B209" s="4" t="inlineStr">
        <is>
          <t>LIFE DESIGN COMPANY Inc.</t>
        </is>
      </c>
    </row>
    <row r="210">
      <c r="A210" s="4" t="inlineStr">
        <is>
          <t>Location</t>
        </is>
      </c>
      <c r="B210" s="4" t="inlineStr">
        <is>
          <t>Japan</t>
        </is>
      </c>
    </row>
    <row r="211">
      <c r="A211" s="4" t="inlineStr">
        <is>
          <t>Primary business</t>
        </is>
      </c>
      <c r="B211" s="4" t="inlineStr">
        <is>
          <t>Sales of goods in Japan</t>
        </is>
      </c>
    </row>
    <row r="212">
      <c r="A212" s="4" t="inlineStr">
        <is>
          <t>Ownership</t>
        </is>
      </c>
      <c r="C212" s="4" t="inlineStr">
        <is>
          <t>100.00%</t>
        </is>
      </c>
    </row>
    <row r="213">
      <c r="A213" s="4" t="inlineStr">
        <is>
          <t>Kinfosec Information Technology (Wuxi) Co., Ltd. [member]</t>
        </is>
      </c>
    </row>
    <row r="214">
      <c r="A214" s="3" t="inlineStr">
        <is>
          <t>Disclosure of subsidiaries [line items]</t>
        </is>
      </c>
    </row>
    <row r="215">
      <c r="A215" s="4" t="inlineStr">
        <is>
          <t>Subsidiary</t>
        </is>
      </c>
      <c r="B215" s="4" t="inlineStr">
        <is>
          <t>SKinfosec Information Technology(Wuxi) Co., Ltd.</t>
        </is>
      </c>
    </row>
    <row r="216">
      <c r="A216" s="4" t="inlineStr">
        <is>
          <t>Location</t>
        </is>
      </c>
      <c r="B216" s="4" t="inlineStr">
        <is>
          <t>China</t>
        </is>
      </c>
    </row>
    <row r="217">
      <c r="A217" s="4" t="inlineStr">
        <is>
          <t>Primary business</t>
        </is>
      </c>
      <c r="B217" s="4" t="inlineStr">
        <is>
          <t>System software development and supply services</t>
        </is>
      </c>
    </row>
    <row r="218">
      <c r="A218" s="4" t="inlineStr">
        <is>
          <t>Ownership</t>
        </is>
      </c>
      <c r="C218" s="4" t="inlineStr">
        <is>
          <t>100.00%</t>
        </is>
      </c>
    </row>
    <row r="219">
      <c r="A219" s="4" t="inlineStr">
        <is>
          <t>ADT CAPS Co., Ltd. [member]</t>
        </is>
      </c>
    </row>
    <row r="220">
      <c r="A220" s="3" t="inlineStr">
        <is>
          <t>Disclosure of subsidiaries [line items]</t>
        </is>
      </c>
    </row>
    <row r="221">
      <c r="A221" s="4" t="inlineStr">
        <is>
          <t>Subsidiary</t>
        </is>
      </c>
      <c r="B221" s="4" t="inlineStr">
        <is>
          <t>ADT CAPS Co., Ltd.</t>
        </is>
      </c>
    </row>
    <row r="222">
      <c r="A222" s="4" t="inlineStr">
        <is>
          <t>Location</t>
        </is>
      </c>
      <c r="B222" s="4" t="inlineStr">
        <is>
          <t>Korea</t>
        </is>
      </c>
    </row>
    <row r="223">
      <c r="A223" s="4" t="inlineStr">
        <is>
          <t>Primary business</t>
        </is>
      </c>
      <c r="B223" s="4" t="inlineStr">
        <is>
          <t>Unmanned security</t>
        </is>
      </c>
    </row>
    <row r="224">
      <c r="A224" s="4" t="inlineStr">
        <is>
          <t>Ownership</t>
        </is>
      </c>
      <c r="C224" s="4" t="inlineStr">
        <is>
          <t>100.00%</t>
        </is>
      </c>
    </row>
    <row r="225">
      <c r="A225" s="4" t="inlineStr">
        <is>
          <t>CAPSTEC Co., Ltd. [member]</t>
        </is>
      </c>
    </row>
    <row r="226">
      <c r="A226" s="3" t="inlineStr">
        <is>
          <t>Disclosure of subsidiaries [line items]</t>
        </is>
      </c>
    </row>
    <row r="227">
      <c r="A227" s="4" t="inlineStr">
        <is>
          <t>Subsidiary</t>
        </is>
      </c>
      <c r="B227" s="4" t="inlineStr">
        <is>
          <t>CAPSTEC Co., Ltd.</t>
        </is>
      </c>
    </row>
    <row r="228">
      <c r="A228" s="4" t="inlineStr">
        <is>
          <t>Location</t>
        </is>
      </c>
      <c r="B228" s="4" t="inlineStr">
        <is>
          <t>Korea</t>
        </is>
      </c>
    </row>
    <row r="229">
      <c r="A229" s="4" t="inlineStr">
        <is>
          <t>Primary business</t>
        </is>
      </c>
      <c r="B229" s="4" t="inlineStr">
        <is>
          <t>Manned security</t>
        </is>
      </c>
    </row>
    <row r="230">
      <c r="A230" s="4" t="inlineStr">
        <is>
          <t>Ownership</t>
        </is>
      </c>
      <c r="C230" s="4" t="inlineStr">
        <is>
          <t>100.00%</t>
        </is>
      </c>
    </row>
    <row r="231">
      <c r="A231" s="4" t="inlineStr">
        <is>
          <t>Home &amp; Service Co., Ltd. [member]</t>
        </is>
      </c>
    </row>
    <row r="232">
      <c r="A232" s="3" t="inlineStr">
        <is>
          <t>Disclosure of subsidiaries [line items]</t>
        </is>
      </c>
    </row>
    <row r="233">
      <c r="A233" s="4" t="inlineStr">
        <is>
          <t>Subsidiary</t>
        </is>
      </c>
      <c r="B233" s="4" t="inlineStr">
        <is>
          <t>Home &amp; Service Co., Ltd.</t>
        </is>
      </c>
    </row>
    <row r="234">
      <c r="A234" s="4" t="inlineStr">
        <is>
          <t>Location</t>
        </is>
      </c>
      <c r="B234" s="4" t="inlineStr">
        <is>
          <t>Korea</t>
        </is>
      </c>
    </row>
    <row r="235">
      <c r="A235" s="4" t="inlineStr">
        <is>
          <t>Primary business</t>
        </is>
      </c>
      <c r="B235" s="4" t="inlineStr">
        <is>
          <t>Operation of information and communication facility</t>
        </is>
      </c>
    </row>
    <row r="236">
      <c r="A236" s="4" t="inlineStr">
        <is>
          <t>Ownership</t>
        </is>
      </c>
      <c r="B236" s="4" t="inlineStr">
        <is>
          <t>100.00%</t>
        </is>
      </c>
      <c r="C236" s="4" t="inlineStr">
        <is>
          <t>100.00%</t>
        </is>
      </c>
    </row>
    <row r="237">
      <c r="A237" s="4" t="inlineStr">
        <is>
          <t>Media S Co Ltd [Member]</t>
        </is>
      </c>
    </row>
    <row r="238">
      <c r="A238" s="3" t="inlineStr">
        <is>
          <t>Disclosure of subsidiaries [line items]</t>
        </is>
      </c>
    </row>
    <row r="239">
      <c r="A239" s="4" t="inlineStr">
        <is>
          <t>Subsidiary</t>
        </is>
      </c>
      <c r="B239" s="4" t="inlineStr">
        <is>
          <t>Media S Co., Ltd.</t>
        </is>
      </c>
    </row>
    <row r="240">
      <c r="A240" s="4" t="inlineStr">
        <is>
          <t>Location</t>
        </is>
      </c>
      <c r="B240" s="4" t="inlineStr">
        <is>
          <t>Korea</t>
        </is>
      </c>
    </row>
    <row r="241">
      <c r="A241" s="4" t="inlineStr">
        <is>
          <t>Primary business</t>
        </is>
      </c>
      <c r="B241" s="4" t="inlineStr">
        <is>
          <t>Production and supply services of broadcasting programs</t>
        </is>
      </c>
    </row>
    <row r="242">
      <c r="A242" s="4" t="inlineStr">
        <is>
          <t>Ownership</t>
        </is>
      </c>
      <c r="B242" s="4" t="inlineStr">
        <is>
          <t>100.00%</t>
        </is>
      </c>
    </row>
    <row r="243">
      <c r="A243" s="4" t="inlineStr">
        <is>
          <t>Pan Asia Semiconductor Materials LLC [member]</t>
        </is>
      </c>
    </row>
    <row r="244">
      <c r="A244" s="3" t="inlineStr">
        <is>
          <t>Disclosure of subsidiaries [line items]</t>
        </is>
      </c>
    </row>
    <row r="245">
      <c r="A245" s="4" t="inlineStr">
        <is>
          <t>Subsidiary</t>
        </is>
      </c>
      <c r="B245" s="4" t="inlineStr">
        <is>
          <t>PanAsia Semiconductor Materials LLC.</t>
        </is>
      </c>
    </row>
    <row r="246">
      <c r="A246" s="4" t="inlineStr">
        <is>
          <t>Location</t>
        </is>
      </c>
      <c r="B246" s="4" t="inlineStr">
        <is>
          <t>Korea</t>
        </is>
      </c>
    </row>
    <row r="247">
      <c r="A247" s="4" t="inlineStr">
        <is>
          <t>Primary business</t>
        </is>
      </c>
      <c r="B247" s="4" t="inlineStr">
        <is>
          <t>Investment</t>
        </is>
      </c>
    </row>
    <row r="248">
      <c r="A248" s="4" t="inlineStr">
        <is>
          <t>Ownership</t>
        </is>
      </c>
      <c r="B248" s="4" t="inlineStr">
        <is>
          <t>66.40%</t>
        </is>
      </c>
      <c r="C248" s="4" t="inlineStr">
        <is>
          <t>66.40%</t>
        </is>
      </c>
    </row>
    <row r="249">
      <c r="A249" s="4" t="inlineStr">
        <is>
          <t>SK Planet Japan, K. K. [member]</t>
        </is>
      </c>
    </row>
    <row r="250">
      <c r="A250" s="3" t="inlineStr">
        <is>
          <t>Disclosure of subsidiaries [line items]</t>
        </is>
      </c>
    </row>
    <row r="251">
      <c r="A251" s="4" t="inlineStr">
        <is>
          <t>Subsidiary</t>
        </is>
      </c>
      <c r="B251" s="4" t="inlineStr">
        <is>
          <t>SK Planet Japan, K. K.</t>
        </is>
      </c>
    </row>
    <row r="252">
      <c r="A252" s="4" t="inlineStr">
        <is>
          <t>Location</t>
        </is>
      </c>
      <c r="B252" s="4" t="inlineStr">
        <is>
          <t>Japan</t>
        </is>
      </c>
    </row>
    <row r="253">
      <c r="A253" s="4" t="inlineStr">
        <is>
          <t>Primary business</t>
        </is>
      </c>
      <c r="B253" s="4" t="inlineStr">
        <is>
          <t>Digital contents sourcing service</t>
        </is>
      </c>
    </row>
    <row r="254">
      <c r="A254" s="4" t="inlineStr">
        <is>
          <t>Ownership</t>
        </is>
      </c>
      <c r="B254" s="4" t="inlineStr">
        <is>
          <t>79.80%</t>
        </is>
      </c>
      <c r="C254" s="4" t="inlineStr">
        <is>
          <t>79.80%</t>
        </is>
      </c>
    </row>
    <row r="255">
      <c r="A255" s="4" t="inlineStr">
        <is>
          <t>Id Quantique LLC [member]</t>
        </is>
      </c>
    </row>
    <row r="256">
      <c r="A256" s="3" t="inlineStr">
        <is>
          <t>Disclosure of subsidiaries [line items]</t>
        </is>
      </c>
    </row>
    <row r="257">
      <c r="A257" s="4" t="inlineStr">
        <is>
          <t>Subsidiary</t>
        </is>
      </c>
      <c r="B257" s="4" t="inlineStr">
        <is>
          <t>Id Quantique LLC</t>
        </is>
      </c>
    </row>
    <row r="258">
      <c r="A258" s="4" t="inlineStr">
        <is>
          <t>Location</t>
        </is>
      </c>
      <c r="B258" s="4" t="inlineStr">
        <is>
          <t>Korea</t>
        </is>
      </c>
    </row>
    <row r="259">
      <c r="A259" s="4" t="inlineStr">
        <is>
          <t>Primary business</t>
        </is>
      </c>
      <c r="B259" s="4" t="inlineStr">
        <is>
          <t>Quantum information and communications service</t>
        </is>
      </c>
    </row>
    <row r="260">
      <c r="A260" s="4" t="inlineStr">
        <is>
          <t>Ownership</t>
        </is>
      </c>
      <c r="C260" s="4" t="inlineStr">
        <is>
          <t>100.00%</t>
        </is>
      </c>
    </row>
    <row r="261">
      <c r="A261" s="4" t="inlineStr">
        <is>
          <t>FSK L&amp;S (Shanghai) Co., Ltd. [member]</t>
        </is>
      </c>
    </row>
    <row r="262">
      <c r="A262" s="3" t="inlineStr">
        <is>
          <t>Disclosure of subsidiaries [line items]</t>
        </is>
      </c>
    </row>
    <row r="263">
      <c r="A263" s="4" t="inlineStr">
        <is>
          <t>Subsidiary</t>
        </is>
      </c>
      <c r="B263" s="4" t="inlineStr">
        <is>
          <t>FSK L&amp;S (Shanghai) Co., Ltd.</t>
        </is>
      </c>
    </row>
    <row r="264">
      <c r="A264" s="4" t="inlineStr">
        <is>
          <t>Location</t>
        </is>
      </c>
      <c r="B264" s="4" t="inlineStr">
        <is>
          <t>China</t>
        </is>
      </c>
    </row>
    <row r="265">
      <c r="A265" s="4" t="inlineStr">
        <is>
          <t>Primary business</t>
        </is>
      </c>
      <c r="B265" s="4" t="inlineStr">
        <is>
          <t>Logistics business</t>
        </is>
      </c>
    </row>
    <row r="266">
      <c r="A266" s="4" t="inlineStr">
        <is>
          <t>Ownership</t>
        </is>
      </c>
      <c r="C266" s="4" t="inlineStr">
        <is>
          <t>66.00%</t>
        </is>
      </c>
    </row>
    <row r="267">
      <c r="A267" s="4" t="inlineStr">
        <is>
          <t>FSK L&amp;S (Hungary) Co., Ltd. [member]</t>
        </is>
      </c>
    </row>
    <row r="268">
      <c r="A268" s="3" t="inlineStr">
        <is>
          <t>Disclosure of subsidiaries [line items]</t>
        </is>
      </c>
    </row>
    <row r="269">
      <c r="A269" s="4" t="inlineStr">
        <is>
          <t>Subsidiary</t>
        </is>
      </c>
      <c r="B269" s="4" t="inlineStr">
        <is>
          <t>FSK L&amp;S (Hungary) Co., Ltd.</t>
        </is>
      </c>
    </row>
    <row r="270">
      <c r="A270" s="4" t="inlineStr">
        <is>
          <t>Location</t>
        </is>
      </c>
      <c r="B270" s="4" t="inlineStr">
        <is>
          <t>Hungary</t>
        </is>
      </c>
    </row>
    <row r="271">
      <c r="A271" s="4" t="inlineStr">
        <is>
          <t>Primary business</t>
        </is>
      </c>
      <c r="B271" s="4" t="inlineStr">
        <is>
          <t>Logistics business</t>
        </is>
      </c>
    </row>
    <row r="272">
      <c r="A272" s="4" t="inlineStr">
        <is>
          <t>Ownership</t>
        </is>
      </c>
      <c r="C272" s="4" t="inlineStr">
        <is>
          <t>100.00%</t>
        </is>
      </c>
    </row>
    <row r="273">
      <c r="A273" s="4" t="inlineStr">
        <is>
          <t>FSK L&amp;S VIETNAM COMPANY LIMITED [member]</t>
        </is>
      </c>
    </row>
    <row r="274">
      <c r="A274" s="3" t="inlineStr">
        <is>
          <t>Disclosure of subsidiaries [line items]</t>
        </is>
      </c>
    </row>
    <row r="275">
      <c r="A275" s="4" t="inlineStr">
        <is>
          <t>Subsidiary</t>
        </is>
      </c>
      <c r="B275" s="4" t="inlineStr">
        <is>
          <t>FSK L&amp;S VIETNAM COMPANY LIMITED</t>
        </is>
      </c>
    </row>
    <row r="276">
      <c r="A276" s="4" t="inlineStr">
        <is>
          <t>Location</t>
        </is>
      </c>
      <c r="B276" s="4" t="inlineStr">
        <is>
          <t>Vietnam</t>
        </is>
      </c>
    </row>
    <row r="277">
      <c r="A277" s="4" t="inlineStr">
        <is>
          <t>Primary business</t>
        </is>
      </c>
      <c r="B277" s="4" t="inlineStr">
        <is>
          <t>Logistics business</t>
        </is>
      </c>
    </row>
    <row r="278">
      <c r="A278" s="4" t="inlineStr">
        <is>
          <t>Ownership</t>
        </is>
      </c>
      <c r="C278" s="4" t="inlineStr">
        <is>
          <t>100.00%</t>
        </is>
      </c>
    </row>
    <row r="279">
      <c r="A279" s="4" t="inlineStr">
        <is>
          <t>Infra Communications Co., Ltd. [member]</t>
        </is>
      </c>
    </row>
    <row r="280">
      <c r="A280" s="3" t="inlineStr">
        <is>
          <t>Disclosure of subsidiaries [line items]</t>
        </is>
      </c>
    </row>
    <row r="281">
      <c r="A281" s="4" t="inlineStr">
        <is>
          <t>Subsidiary</t>
        </is>
      </c>
      <c r="B281" s="4" t="inlineStr">
        <is>
          <t>Infra Communications Co., Ltd.</t>
        </is>
      </c>
    </row>
    <row r="282">
      <c r="A282" s="4" t="inlineStr">
        <is>
          <t>Location</t>
        </is>
      </c>
      <c r="B282" s="4" t="inlineStr">
        <is>
          <t>Korea</t>
        </is>
      </c>
    </row>
    <row r="283">
      <c r="A283" s="4" t="inlineStr">
        <is>
          <t>Primary business</t>
        </is>
      </c>
      <c r="B283" s="4" t="inlineStr">
        <is>
          <t>Service operation</t>
        </is>
      </c>
    </row>
    <row r="284">
      <c r="A284" s="4" t="inlineStr">
        <is>
          <t>Ownership</t>
        </is>
      </c>
      <c r="C284" s="4" t="inlineStr">
        <is>
          <t>100.00%</t>
        </is>
      </c>
    </row>
    <row r="285">
      <c r="A285" s="4" t="inlineStr">
        <is>
          <t>Mindknock Co., Ltd. [member]</t>
        </is>
      </c>
    </row>
    <row r="286">
      <c r="A286" s="3" t="inlineStr">
        <is>
          <t>Disclosure of subsidiaries [line items]</t>
        </is>
      </c>
    </row>
    <row r="287">
      <c r="A287" s="4" t="inlineStr">
        <is>
          <t>Subsidiary</t>
        </is>
      </c>
      <c r="B287" s="4" t="inlineStr">
        <is>
          <t>Mindknock Co., Ltd.</t>
        </is>
      </c>
    </row>
    <row r="288">
      <c r="A288" s="4" t="inlineStr">
        <is>
          <t>Location</t>
        </is>
      </c>
      <c r="B288" s="4" t="inlineStr">
        <is>
          <t>Korea</t>
        </is>
      </c>
    </row>
    <row r="289">
      <c r="A289" s="4" t="inlineStr">
        <is>
          <t>Primary business</t>
        </is>
      </c>
      <c r="B289" s="4" t="inlineStr">
        <is>
          <t>Software development</t>
        </is>
      </c>
    </row>
    <row r="290">
      <c r="A290" s="4" t="inlineStr">
        <is>
          <t>Ownership</t>
        </is>
      </c>
      <c r="C290" s="4" t="inlineStr">
        <is>
          <t>100.00%</t>
        </is>
      </c>
    </row>
    <row r="291">
      <c r="A291" s="4" t="inlineStr">
        <is>
          <t>SK Telecom Innovation Fund, L.P. (formerly, Technology Innovation Partners, L.P.) [member]</t>
        </is>
      </c>
    </row>
    <row r="292">
      <c r="A292" s="3" t="inlineStr">
        <is>
          <t>Disclosure of subsidiaries [line items]</t>
        </is>
      </c>
    </row>
    <row r="293">
      <c r="A293" s="4" t="inlineStr">
        <is>
          <t>Subsidiary</t>
        </is>
      </c>
      <c r="B293" s="4" t="inlineStr">
        <is>
          <t>SK Telecom Innovation Fund, L.P.</t>
        </is>
      </c>
    </row>
    <row r="294">
      <c r="A294" s="4" t="inlineStr">
        <is>
          <t>Location</t>
        </is>
      </c>
      <c r="B294" s="4" t="inlineStr">
        <is>
          <t>USA</t>
        </is>
      </c>
    </row>
    <row r="295">
      <c r="A295" s="4" t="inlineStr">
        <is>
          <t>Primary business</t>
        </is>
      </c>
      <c r="B295" s="4" t="inlineStr">
        <is>
          <t>Investment</t>
        </is>
      </c>
    </row>
    <row r="296">
      <c r="A296" s="4" t="inlineStr">
        <is>
          <t>Ownership</t>
        </is>
      </c>
      <c r="B296" s="4" t="inlineStr">
        <is>
          <t>100.00%</t>
        </is>
      </c>
      <c r="C296" s="4" t="inlineStr">
        <is>
          <t>100.00%</t>
        </is>
      </c>
    </row>
    <row r="297">
      <c r="A297" s="4" t="inlineStr">
        <is>
          <t>SK Telecom China Fund I L.P. [Member]</t>
        </is>
      </c>
    </row>
    <row r="298">
      <c r="A298" s="3" t="inlineStr">
        <is>
          <t>Disclosure of subsidiaries [line items]</t>
        </is>
      </c>
    </row>
    <row r="299">
      <c r="A299" s="4" t="inlineStr">
        <is>
          <t>Subsidiary</t>
        </is>
      </c>
      <c r="B299" s="4" t="inlineStr">
        <is>
          <t>SK Telecom China Fund I L.P.</t>
        </is>
      </c>
    </row>
    <row r="300">
      <c r="A300" s="4" t="inlineStr">
        <is>
          <t>Location</t>
        </is>
      </c>
      <c r="B300" s="4" t="inlineStr">
        <is>
          <t>Cayman Islands</t>
        </is>
      </c>
    </row>
    <row r="301">
      <c r="A301" s="4" t="inlineStr">
        <is>
          <t>Primary business</t>
        </is>
      </c>
      <c r="B301" s="4" t="inlineStr">
        <is>
          <t>Investment</t>
        </is>
      </c>
    </row>
    <row r="302">
      <c r="A302" s="4" t="inlineStr">
        <is>
          <t>Ownership</t>
        </is>
      </c>
      <c r="B302" s="4" t="inlineStr">
        <is>
          <t>100.00%</t>
        </is>
      </c>
      <c r="C302" s="4" t="inlineStr">
        <is>
          <t>10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Reporting Entity - List of Subsidiaries (Parenthetical) (Detail) - Broadband Nowon Co., Ltd. [member] د.ك in Millions</t>
        </is>
      </c>
      <c r="B1" s="2" t="inlineStr">
        <is>
          <t>12 Months Ended</t>
        </is>
      </c>
    </row>
    <row r="2">
      <c r="B2" s="2" t="inlineStr">
        <is>
          <t>Dec. 31, 2021KWD (د.ك)shares</t>
        </is>
      </c>
    </row>
    <row r="3">
      <c r="A3" s="3" t="inlineStr">
        <is>
          <t>Disclosure of subsidiaries [line items]</t>
        </is>
      </c>
    </row>
    <row r="4">
      <c r="A4" s="4" t="inlineStr">
        <is>
          <t>Number of shares acquired | shares</t>
        </is>
      </c>
      <c r="B4" s="5" t="n">
        <v>513000</v>
      </c>
    </row>
    <row r="5">
      <c r="A5" s="4" t="inlineStr">
        <is>
          <t>Percentage of shares owned</t>
        </is>
      </c>
      <c r="B5" s="4" t="inlineStr">
        <is>
          <t>45.00%</t>
        </is>
      </c>
    </row>
    <row r="6">
      <c r="A6" s="4" t="inlineStr">
        <is>
          <t>Cash flows used in obtaining control of subsidiaries or other business classified as investing activities | د.ك</t>
        </is>
      </c>
      <c r="B6" s="4" t="inlineStr">
        <is>
          <t>د.ك 9,512</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porting Entity - Condensed Financial Information of the Significant Subsidiaries (Detail) - KRW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isclosure of subsidiaries [line items]</t>
        </is>
      </c>
    </row>
    <row r="4">
      <c r="A4" s="4" t="inlineStr">
        <is>
          <t>Total Assets</t>
        </is>
      </c>
      <c r="B4" s="6" t="n">
        <v>30911277</v>
      </c>
      <c r="C4" s="6" t="n">
        <v>47906957</v>
      </c>
    </row>
    <row r="5">
      <c r="A5" s="4" t="inlineStr">
        <is>
          <t>Total Liabilities</t>
        </is>
      </c>
      <c r="B5" s="5" t="n">
        <v>18576139</v>
      </c>
      <c r="C5" s="5" t="n">
        <v>23510714</v>
      </c>
    </row>
    <row r="6">
      <c r="A6" s="4" t="inlineStr">
        <is>
          <t>Total equity</t>
        </is>
      </c>
      <c r="B6" s="5" t="n">
        <v>12335138</v>
      </c>
      <c r="C6" s="5" t="n">
        <v>24396243</v>
      </c>
      <c r="D6" s="6" t="n">
        <v>22816934</v>
      </c>
      <c r="E6" s="6" t="n">
        <v>22349250</v>
      </c>
    </row>
    <row r="7">
      <c r="A7" s="4" t="inlineStr">
        <is>
          <t>Revenue</t>
        </is>
      </c>
      <c r="B7" s="5" t="n">
        <v>16864348</v>
      </c>
      <c r="C7" s="5" t="n">
        <v>16183498</v>
      </c>
      <c r="D7" s="5" t="n">
        <v>15512014</v>
      </c>
    </row>
    <row r="8">
      <c r="A8" s="4" t="inlineStr">
        <is>
          <t>Profit (loss)</t>
        </is>
      </c>
      <c r="B8" s="5" t="n">
        <v>2418989</v>
      </c>
      <c r="C8" s="5" t="n">
        <v>1500538</v>
      </c>
      <c r="D8" s="5" t="n">
        <v>860733</v>
      </c>
    </row>
    <row r="9">
      <c r="A9" s="4" t="inlineStr">
        <is>
          <t>SK Telink Co., Ltd. [member]</t>
        </is>
      </c>
    </row>
    <row r="10">
      <c r="A10" s="3" t="inlineStr">
        <is>
          <t>Disclosure of subsidiaries [line items]</t>
        </is>
      </c>
    </row>
    <row r="11">
      <c r="A11" s="4" t="inlineStr">
        <is>
          <t>Total Assets</t>
        </is>
      </c>
      <c r="B11" s="5" t="n">
        <v>174837</v>
      </c>
      <c r="C11" s="5" t="n">
        <v>176872</v>
      </c>
      <c r="D11" s="5" t="n">
        <v>265725</v>
      </c>
    </row>
    <row r="12">
      <c r="A12" s="4" t="inlineStr">
        <is>
          <t>Total Liabilities</t>
        </is>
      </c>
      <c r="B12" s="5" t="n">
        <v>52821</v>
      </c>
      <c r="C12" s="5" t="n">
        <v>60702</v>
      </c>
      <c r="D12" s="5" t="n">
        <v>77378</v>
      </c>
    </row>
    <row r="13">
      <c r="A13" s="4" t="inlineStr">
        <is>
          <t>Total equity</t>
        </is>
      </c>
      <c r="B13" s="5" t="n">
        <v>122016</v>
      </c>
      <c r="C13" s="5" t="n">
        <v>116170</v>
      </c>
      <c r="D13" s="5" t="n">
        <v>188347</v>
      </c>
    </row>
    <row r="14">
      <c r="A14" s="4" t="inlineStr">
        <is>
          <t>Revenue</t>
        </is>
      </c>
      <c r="B14" s="5" t="n">
        <v>313404</v>
      </c>
      <c r="C14" s="5" t="n">
        <v>351334</v>
      </c>
      <c r="D14" s="5" t="n">
        <v>363627</v>
      </c>
    </row>
    <row r="15">
      <c r="A15" s="4" t="inlineStr">
        <is>
          <t>Profit (loss)</t>
        </is>
      </c>
      <c r="B15" s="5" t="n">
        <v>8846</v>
      </c>
      <c r="C15" s="5" t="n">
        <v>18010</v>
      </c>
      <c r="D15" s="5" t="n">
        <v>3010</v>
      </c>
    </row>
    <row r="16">
      <c r="A16" s="4" t="inlineStr">
        <is>
          <t>Eleven Street Co., Ltd. [member]</t>
        </is>
      </c>
    </row>
    <row r="17">
      <c r="A17" s="3" t="inlineStr">
        <is>
          <t>Disclosure of subsidiaries [line items]</t>
        </is>
      </c>
    </row>
    <row r="18">
      <c r="A18" s="4" t="inlineStr">
        <is>
          <t>Total Assets</t>
        </is>
      </c>
      <c r="C18" s="5" t="n">
        <v>999225</v>
      </c>
      <c r="D18" s="5" t="n">
        <v>923424</v>
      </c>
    </row>
    <row r="19">
      <c r="A19" s="4" t="inlineStr">
        <is>
          <t>Total Liabilities</t>
        </is>
      </c>
      <c r="C19" s="5" t="n">
        <v>542534</v>
      </c>
      <c r="D19" s="5" t="n">
        <v>446432</v>
      </c>
    </row>
    <row r="20">
      <c r="A20" s="4" t="inlineStr">
        <is>
          <t>Total equity</t>
        </is>
      </c>
      <c r="C20" s="5" t="n">
        <v>456691</v>
      </c>
      <c r="D20" s="5" t="n">
        <v>476992</v>
      </c>
    </row>
    <row r="21">
      <c r="A21" s="4" t="inlineStr">
        <is>
          <t>Revenue</t>
        </is>
      </c>
      <c r="C21" s="5" t="n">
        <v>545556</v>
      </c>
      <c r="D21" s="5" t="n">
        <v>530489</v>
      </c>
    </row>
    <row r="22">
      <c r="A22" s="4" t="inlineStr">
        <is>
          <t>Profit (loss)</t>
        </is>
      </c>
      <c r="C22" s="5" t="n">
        <v>-29623</v>
      </c>
      <c r="D22" s="5" t="n">
        <v>-5077</v>
      </c>
    </row>
    <row r="23">
      <c r="A23" s="4" t="inlineStr">
        <is>
          <t>SK m&amp;service Co., Ltd [member]</t>
        </is>
      </c>
    </row>
    <row r="24">
      <c r="A24" s="3" t="inlineStr">
        <is>
          <t>Disclosure of subsidiaries [line items]</t>
        </is>
      </c>
    </row>
    <row r="25">
      <c r="A25" s="4" t="inlineStr">
        <is>
          <t>Total Assets</t>
        </is>
      </c>
      <c r="C25" s="5" t="n">
        <v>129738</v>
      </c>
      <c r="D25" s="5" t="n">
        <v>109699</v>
      </c>
    </row>
    <row r="26">
      <c r="A26" s="4" t="inlineStr">
        <is>
          <t>Total Liabilities</t>
        </is>
      </c>
      <c r="C26" s="5" t="n">
        <v>74962</v>
      </c>
      <c r="D26" s="5" t="n">
        <v>58605</v>
      </c>
    </row>
    <row r="27">
      <c r="A27" s="4" t="inlineStr">
        <is>
          <t>Total equity</t>
        </is>
      </c>
      <c r="C27" s="5" t="n">
        <v>54776</v>
      </c>
      <c r="D27" s="5" t="n">
        <v>51094</v>
      </c>
    </row>
    <row r="28">
      <c r="A28" s="4" t="inlineStr">
        <is>
          <t>Revenue</t>
        </is>
      </c>
      <c r="C28" s="5" t="n">
        <v>214949</v>
      </c>
      <c r="D28" s="5" t="n">
        <v>218848</v>
      </c>
    </row>
    <row r="29">
      <c r="A29" s="4" t="inlineStr">
        <is>
          <t>Profit (loss)</t>
        </is>
      </c>
      <c r="C29" s="5" t="n">
        <v>2759</v>
      </c>
      <c r="D29" s="5" t="n">
        <v>2448</v>
      </c>
    </row>
    <row r="30">
      <c r="A30" s="4" t="inlineStr">
        <is>
          <t>SK Broadband Co., Ltd. [member]</t>
        </is>
      </c>
    </row>
    <row r="31">
      <c r="A31" s="3" t="inlineStr">
        <is>
          <t>Disclosure of subsidiaries [line items]</t>
        </is>
      </c>
    </row>
    <row r="32">
      <c r="A32" s="4" t="inlineStr">
        <is>
          <t>Total Assets</t>
        </is>
      </c>
      <c r="B32" s="5" t="n">
        <v>5971505</v>
      </c>
      <c r="C32" s="5" t="n">
        <v>5765808</v>
      </c>
      <c r="D32" s="5" t="n">
        <v>4565732</v>
      </c>
    </row>
    <row r="33">
      <c r="A33" s="4" t="inlineStr">
        <is>
          <t>Total Liabilities</t>
        </is>
      </c>
      <c r="B33" s="5" t="n">
        <v>3091837</v>
      </c>
      <c r="C33" s="5" t="n">
        <v>3119489</v>
      </c>
      <c r="D33" s="5" t="n">
        <v>2930482</v>
      </c>
    </row>
    <row r="34">
      <c r="A34" s="4" t="inlineStr">
        <is>
          <t>Total equity</t>
        </is>
      </c>
      <c r="B34" s="5" t="n">
        <v>2879668</v>
      </c>
      <c r="C34" s="5" t="n">
        <v>2646319</v>
      </c>
      <c r="D34" s="5" t="n">
        <v>1635250</v>
      </c>
    </row>
    <row r="35">
      <c r="A35" s="4" t="inlineStr">
        <is>
          <t>Revenue</t>
        </is>
      </c>
      <c r="B35" s="5" t="n">
        <v>4058997</v>
      </c>
      <c r="C35" s="5" t="n">
        <v>3713021</v>
      </c>
      <c r="D35" s="5" t="n">
        <v>3170691</v>
      </c>
    </row>
    <row r="36">
      <c r="A36" s="4" t="inlineStr">
        <is>
          <t>Profit (loss)</t>
        </is>
      </c>
      <c r="B36" s="5" t="n">
        <v>213468</v>
      </c>
      <c r="C36" s="5" t="n">
        <v>150694</v>
      </c>
      <c r="D36" s="5" t="n">
        <v>47701</v>
      </c>
    </row>
    <row r="37">
      <c r="A37" s="4" t="inlineStr">
        <is>
          <t>K-net culture and contents venture fund [member]</t>
        </is>
      </c>
    </row>
    <row r="38">
      <c r="A38" s="3" t="inlineStr">
        <is>
          <t>Disclosure of subsidiaries [line items]</t>
        </is>
      </c>
    </row>
    <row r="39">
      <c r="A39" s="4" t="inlineStr">
        <is>
          <t>Total Assets</t>
        </is>
      </c>
      <c r="C39" s="5" t="n">
        <v>377683</v>
      </c>
      <c r="D39" s="5" t="n">
        <v>151493</v>
      </c>
    </row>
    <row r="40">
      <c r="A40" s="4" t="inlineStr">
        <is>
          <t>Total Liabilities</t>
        </is>
      </c>
      <c r="C40" s="5" t="n">
        <v>65896</v>
      </c>
      <c r="D40" s="5" t="n">
        <v>21163</v>
      </c>
    </row>
    <row r="41">
      <c r="A41" s="4" t="inlineStr">
        <is>
          <t>Total equity</t>
        </is>
      </c>
      <c r="C41" s="5" t="n">
        <v>311787</v>
      </c>
      <c r="D41" s="5" t="n">
        <v>130330</v>
      </c>
    </row>
    <row r="42">
      <c r="A42" s="4" t="inlineStr">
        <is>
          <t>Profit (loss)</t>
        </is>
      </c>
      <c r="C42" s="5" t="n">
        <v>-44737</v>
      </c>
      <c r="D42" s="5" t="n">
        <v>-294</v>
      </c>
    </row>
    <row r="43">
      <c r="A43" s="4" t="inlineStr">
        <is>
          <t>PS&amp;Marketing Corporation [member]</t>
        </is>
      </c>
    </row>
    <row r="44">
      <c r="A44" s="3" t="inlineStr">
        <is>
          <t>Disclosure of subsidiaries [line items]</t>
        </is>
      </c>
    </row>
    <row r="45">
      <c r="A45" s="4" t="inlineStr">
        <is>
          <t>Total Assets</t>
        </is>
      </c>
      <c r="B45" s="5" t="n">
        <v>478745</v>
      </c>
      <c r="C45" s="5" t="n">
        <v>470521</v>
      </c>
      <c r="D45" s="5" t="n">
        <v>439947</v>
      </c>
    </row>
    <row r="46">
      <c r="A46" s="4" t="inlineStr">
        <is>
          <t>Total Liabilities</t>
        </is>
      </c>
      <c r="B46" s="5" t="n">
        <v>263457</v>
      </c>
      <c r="C46" s="5" t="n">
        <v>257809</v>
      </c>
      <c r="D46" s="5" t="n">
        <v>225942</v>
      </c>
    </row>
    <row r="47">
      <c r="A47" s="4" t="inlineStr">
        <is>
          <t>Total equity</t>
        </is>
      </c>
      <c r="B47" s="5" t="n">
        <v>215288</v>
      </c>
      <c r="C47" s="5" t="n">
        <v>212712</v>
      </c>
      <c r="D47" s="5" t="n">
        <v>214005</v>
      </c>
    </row>
    <row r="48">
      <c r="A48" s="4" t="inlineStr">
        <is>
          <t>Revenue</t>
        </is>
      </c>
      <c r="B48" s="5" t="n">
        <v>1445540</v>
      </c>
      <c r="C48" s="5" t="n">
        <v>1427218</v>
      </c>
      <c r="D48" s="5" t="n">
        <v>1684576</v>
      </c>
    </row>
    <row r="49">
      <c r="A49" s="4" t="inlineStr">
        <is>
          <t>Profit (loss)</t>
        </is>
      </c>
      <c r="B49" s="5" t="n">
        <v>3179</v>
      </c>
      <c r="C49" s="5" t="n">
        <v>-847</v>
      </c>
      <c r="D49" s="5" t="n">
        <v>96</v>
      </c>
    </row>
    <row r="50">
      <c r="A50" s="4" t="inlineStr">
        <is>
          <t>SERVICE ACE Co., Ltd. [member]</t>
        </is>
      </c>
    </row>
    <row r="51">
      <c r="A51" s="3" t="inlineStr">
        <is>
          <t>Disclosure of subsidiaries [line items]</t>
        </is>
      </c>
    </row>
    <row r="52">
      <c r="A52" s="4" t="inlineStr">
        <is>
          <t>Total Assets</t>
        </is>
      </c>
      <c r="B52" s="5" t="n">
        <v>99059</v>
      </c>
      <c r="C52" s="5" t="n">
        <v>96258</v>
      </c>
      <c r="D52" s="5" t="n">
        <v>80844</v>
      </c>
    </row>
    <row r="53">
      <c r="A53" s="4" t="inlineStr">
        <is>
          <t>Total Liabilities</t>
        </is>
      </c>
      <c r="B53" s="5" t="n">
        <v>66496</v>
      </c>
      <c r="C53" s="5" t="n">
        <v>71890</v>
      </c>
      <c r="D53" s="5" t="n">
        <v>55133</v>
      </c>
    </row>
    <row r="54">
      <c r="A54" s="4" t="inlineStr">
        <is>
          <t>Total equity</t>
        </is>
      </c>
      <c r="B54" s="5" t="n">
        <v>32563</v>
      </c>
      <c r="C54" s="5" t="n">
        <v>24368</v>
      </c>
      <c r="D54" s="5" t="n">
        <v>25711</v>
      </c>
    </row>
    <row r="55">
      <c r="A55" s="4" t="inlineStr">
        <is>
          <t>Revenue</t>
        </is>
      </c>
      <c r="B55" s="5" t="n">
        <v>197146</v>
      </c>
      <c r="C55" s="5" t="n">
        <v>206612</v>
      </c>
      <c r="D55" s="5" t="n">
        <v>206080</v>
      </c>
    </row>
    <row r="56">
      <c r="A56" s="4" t="inlineStr">
        <is>
          <t>Profit (loss)</t>
        </is>
      </c>
      <c r="B56" s="5" t="n">
        <v>2519</v>
      </c>
      <c r="C56" s="5" t="n">
        <v>2905</v>
      </c>
      <c r="D56" s="5" t="n">
        <v>3906</v>
      </c>
    </row>
    <row r="57">
      <c r="A57" s="4" t="inlineStr">
        <is>
          <t>SERVICE TOP Co., Ltd. [member]</t>
        </is>
      </c>
    </row>
    <row r="58">
      <c r="A58" s="3" t="inlineStr">
        <is>
          <t>Disclosure of subsidiaries [line items]</t>
        </is>
      </c>
    </row>
    <row r="59">
      <c r="A59" s="4" t="inlineStr">
        <is>
          <t>Total Assets</t>
        </is>
      </c>
      <c r="B59" s="5" t="n">
        <v>72026</v>
      </c>
      <c r="C59" s="5" t="n">
        <v>69496</v>
      </c>
      <c r="D59" s="5" t="n">
        <v>66932</v>
      </c>
    </row>
    <row r="60">
      <c r="A60" s="4" t="inlineStr">
        <is>
          <t>Total Liabilities</t>
        </is>
      </c>
      <c r="B60" s="5" t="n">
        <v>46067</v>
      </c>
      <c r="C60" s="5" t="n">
        <v>51584</v>
      </c>
      <c r="D60" s="5" t="n">
        <v>50060</v>
      </c>
    </row>
    <row r="61">
      <c r="A61" s="4" t="inlineStr">
        <is>
          <t>Total equity</t>
        </is>
      </c>
      <c r="B61" s="5" t="n">
        <v>25959</v>
      </c>
      <c r="C61" s="5" t="n">
        <v>17912</v>
      </c>
      <c r="D61" s="5" t="n">
        <v>16872</v>
      </c>
    </row>
    <row r="62">
      <c r="A62" s="4" t="inlineStr">
        <is>
          <t>Revenue</t>
        </is>
      </c>
      <c r="B62" s="5" t="n">
        <v>185452</v>
      </c>
      <c r="C62" s="5" t="n">
        <v>195479</v>
      </c>
      <c r="D62" s="5" t="n">
        <v>193377</v>
      </c>
    </row>
    <row r="63">
      <c r="A63" s="4" t="inlineStr">
        <is>
          <t>Profit (loss)</t>
        </is>
      </c>
      <c r="B63" s="5" t="n">
        <v>2066</v>
      </c>
      <c r="C63" s="5" t="n">
        <v>2592</v>
      </c>
      <c r="D63" s="5" t="n">
        <v>2230</v>
      </c>
    </row>
    <row r="64">
      <c r="A64" s="4" t="inlineStr">
        <is>
          <t>SK O&amp;S Co., Ltd. [member]</t>
        </is>
      </c>
    </row>
    <row r="65">
      <c r="A65" s="3" t="inlineStr">
        <is>
          <t>Disclosure of subsidiaries [line items]</t>
        </is>
      </c>
    </row>
    <row r="66">
      <c r="A66" s="4" t="inlineStr">
        <is>
          <t>Total Assets</t>
        </is>
      </c>
      <c r="B66" s="5" t="n">
        <v>95748</v>
      </c>
      <c r="C66" s="5" t="n">
        <v>88663</v>
      </c>
      <c r="D66" s="5" t="n">
        <v>96446</v>
      </c>
    </row>
    <row r="67">
      <c r="A67" s="4" t="inlineStr">
        <is>
          <t>Total Liabilities</t>
        </is>
      </c>
      <c r="B67" s="5" t="n">
        <v>58870</v>
      </c>
      <c r="C67" s="5" t="n">
        <v>54012</v>
      </c>
      <c r="D67" s="5" t="n">
        <v>62086</v>
      </c>
    </row>
    <row r="68">
      <c r="A68" s="4" t="inlineStr">
        <is>
          <t>Total equity</t>
        </is>
      </c>
      <c r="B68" s="5" t="n">
        <v>36878</v>
      </c>
      <c r="C68" s="5" t="n">
        <v>34651</v>
      </c>
      <c r="D68" s="5" t="n">
        <v>34360</v>
      </c>
    </row>
    <row r="69">
      <c r="A69" s="4" t="inlineStr">
        <is>
          <t>Revenue</t>
        </is>
      </c>
      <c r="B69" s="5" t="n">
        <v>285591</v>
      </c>
      <c r="C69" s="5" t="n">
        <v>278948</v>
      </c>
      <c r="D69" s="5" t="n">
        <v>281634</v>
      </c>
    </row>
    <row r="70">
      <c r="A70" s="4" t="inlineStr">
        <is>
          <t>Profit (loss)</t>
        </is>
      </c>
      <c r="B70" s="5" t="n">
        <v>69</v>
      </c>
      <c r="C70" s="5" t="n">
        <v>778</v>
      </c>
      <c r="D70" s="5" t="n">
        <v>1724</v>
      </c>
    </row>
    <row r="71">
      <c r="A71" s="4" t="inlineStr">
        <is>
          <t>SK Planet Co., Ltd. [member]</t>
        </is>
      </c>
    </row>
    <row r="72">
      <c r="A72" s="3" t="inlineStr">
        <is>
          <t>Disclosure of subsidiaries [line items]</t>
        </is>
      </c>
    </row>
    <row r="73">
      <c r="A73" s="4" t="inlineStr">
        <is>
          <t>Total Assets</t>
        </is>
      </c>
      <c r="C73" s="5" t="n">
        <v>536981</v>
      </c>
      <c r="D73" s="5" t="n">
        <v>595838</v>
      </c>
    </row>
    <row r="74">
      <c r="A74" s="4" t="inlineStr">
        <is>
          <t>Total Liabilities</t>
        </is>
      </c>
      <c r="C74" s="5" t="n">
        <v>214846</v>
      </c>
      <c r="D74" s="5" t="n">
        <v>278438</v>
      </c>
    </row>
    <row r="75">
      <c r="A75" s="4" t="inlineStr">
        <is>
          <t>Total equity</t>
        </is>
      </c>
      <c r="C75" s="5" t="n">
        <v>322135</v>
      </c>
      <c r="D75" s="5" t="n">
        <v>317400</v>
      </c>
    </row>
    <row r="76">
      <c r="A76" s="4" t="inlineStr">
        <is>
          <t>Revenue</t>
        </is>
      </c>
      <c r="C76" s="5" t="n">
        <v>276462</v>
      </c>
      <c r="D76" s="5" t="n">
        <v>275544</v>
      </c>
    </row>
    <row r="77">
      <c r="A77" s="4" t="inlineStr">
        <is>
          <t>Profit (loss)</t>
        </is>
      </c>
      <c r="C77" s="5" t="n">
        <v>1305</v>
      </c>
      <c r="D77" s="5" t="n">
        <v>1214</v>
      </c>
    </row>
    <row r="78">
      <c r="A78" s="4" t="inlineStr">
        <is>
          <t>DREAMUS COMPANY [member]</t>
        </is>
      </c>
    </row>
    <row r="79">
      <c r="A79" s="3" t="inlineStr">
        <is>
          <t>Disclosure of subsidiaries [line items]</t>
        </is>
      </c>
    </row>
    <row r="80">
      <c r="A80" s="4" t="inlineStr">
        <is>
          <t>Total Assets</t>
        </is>
      </c>
      <c r="C80" s="5" t="n">
        <v>172443</v>
      </c>
      <c r="D80" s="5" t="n">
        <v>171586</v>
      </c>
    </row>
    <row r="81">
      <c r="A81" s="4" t="inlineStr">
        <is>
          <t>Total Liabilities</t>
        </is>
      </c>
      <c r="C81" s="5" t="n">
        <v>76642</v>
      </c>
      <c r="D81" s="5" t="n">
        <v>53669</v>
      </c>
    </row>
    <row r="82">
      <c r="A82" s="4" t="inlineStr">
        <is>
          <t>Total equity</t>
        </is>
      </c>
      <c r="C82" s="5" t="n">
        <v>95801</v>
      </c>
      <c r="D82" s="5" t="n">
        <v>117917</v>
      </c>
    </row>
    <row r="83">
      <c r="A83" s="4" t="inlineStr">
        <is>
          <t>Revenue</t>
        </is>
      </c>
      <c r="C83" s="5" t="n">
        <v>226329</v>
      </c>
      <c r="D83" s="5" t="n">
        <v>196961</v>
      </c>
    </row>
    <row r="84">
      <c r="A84" s="4" t="inlineStr">
        <is>
          <t>Profit (loss)</t>
        </is>
      </c>
      <c r="C84" s="5" t="n">
        <v>-23068</v>
      </c>
      <c r="D84" s="5" t="n">
        <v>-48006</v>
      </c>
    </row>
    <row r="85">
      <c r="A85" s="4" t="inlineStr">
        <is>
          <t>SK Shieldus Co Ltd [Member]</t>
        </is>
      </c>
    </row>
    <row r="86">
      <c r="A86" s="3" t="inlineStr">
        <is>
          <t>Disclosure of subsidiaries [line items]</t>
        </is>
      </c>
    </row>
    <row r="87">
      <c r="A87" s="4" t="inlineStr">
        <is>
          <t>Total Assets</t>
        </is>
      </c>
      <c r="C87" s="5" t="n">
        <v>2927396</v>
      </c>
    </row>
    <row r="88">
      <c r="A88" s="4" t="inlineStr">
        <is>
          <t>Total Liabilities</t>
        </is>
      </c>
      <c r="C88" s="5" t="n">
        <v>2550936</v>
      </c>
    </row>
    <row r="89">
      <c r="A89" s="4" t="inlineStr">
        <is>
          <t>Total equity</t>
        </is>
      </c>
      <c r="C89" s="5" t="n">
        <v>376460</v>
      </c>
    </row>
    <row r="90">
      <c r="A90" s="4" t="inlineStr">
        <is>
          <t>Revenue</t>
        </is>
      </c>
      <c r="C90" s="5" t="n">
        <v>1327150</v>
      </c>
    </row>
    <row r="91">
      <c r="A91" s="4" t="inlineStr">
        <is>
          <t>Profit (loss)</t>
        </is>
      </c>
      <c r="C91" s="5" t="n">
        <v>14227</v>
      </c>
    </row>
    <row r="92">
      <c r="A92" s="4" t="inlineStr">
        <is>
          <t>Life and Security Holdings Co., Ltd. [member]</t>
        </is>
      </c>
    </row>
    <row r="93">
      <c r="A93" s="3" t="inlineStr">
        <is>
          <t>Disclosure of subsidiaries [line items]</t>
        </is>
      </c>
    </row>
    <row r="94">
      <c r="A94" s="4" t="inlineStr">
        <is>
          <t>Total Assets</t>
        </is>
      </c>
      <c r="D94" s="5" t="n">
        <v>2639781</v>
      </c>
    </row>
    <row r="95">
      <c r="A95" s="4" t="inlineStr">
        <is>
          <t>Total Liabilities</t>
        </is>
      </c>
      <c r="D95" s="5" t="n">
        <v>2330920</v>
      </c>
    </row>
    <row r="96">
      <c r="A96" s="4" t="inlineStr">
        <is>
          <t>Total equity</t>
        </is>
      </c>
      <c r="D96" s="5" t="n">
        <v>308861</v>
      </c>
    </row>
    <row r="97">
      <c r="A97" s="4" t="inlineStr">
        <is>
          <t>Revenue</t>
        </is>
      </c>
      <c r="C97" s="5" t="n">
        <v>1327150</v>
      </c>
      <c r="D97" s="5" t="n">
        <v>913301</v>
      </c>
    </row>
    <row r="98">
      <c r="A98" s="4" t="inlineStr">
        <is>
          <t>Profit (loss)</t>
        </is>
      </c>
      <c r="C98" s="5" t="n">
        <v>14227</v>
      </c>
      <c r="D98" s="5" t="n">
        <v>12703</v>
      </c>
    </row>
    <row r="99">
      <c r="A99" s="4" t="inlineStr">
        <is>
          <t>SK Infosec Co., Ltd. [member]</t>
        </is>
      </c>
    </row>
    <row r="100">
      <c r="A100" s="3" t="inlineStr">
        <is>
          <t>Disclosure of subsidiaries [line items]</t>
        </is>
      </c>
    </row>
    <row r="101">
      <c r="A101" s="4" t="inlineStr">
        <is>
          <t>Total Assets</t>
        </is>
      </c>
      <c r="D101" s="5" t="n">
        <v>158424</v>
      </c>
    </row>
    <row r="102">
      <c r="A102" s="4" t="inlineStr">
        <is>
          <t>Total Liabilities</t>
        </is>
      </c>
      <c r="D102" s="5" t="n">
        <v>61644</v>
      </c>
    </row>
    <row r="103">
      <c r="A103" s="4" t="inlineStr">
        <is>
          <t>Total equity</t>
        </is>
      </c>
      <c r="D103" s="5" t="n">
        <v>96780</v>
      </c>
    </row>
    <row r="104">
      <c r="A104" s="4" t="inlineStr">
        <is>
          <t>Revenue</t>
        </is>
      </c>
      <c r="D104" s="5" t="n">
        <v>270423</v>
      </c>
    </row>
    <row r="105">
      <c r="A105" s="4" t="inlineStr">
        <is>
          <t>Profit (loss)</t>
        </is>
      </c>
      <c r="D105" s="5" t="n">
        <v>18520</v>
      </c>
    </row>
    <row r="106">
      <c r="A106" s="4" t="inlineStr">
        <is>
          <t>One Store Co., Ltd. [member]</t>
        </is>
      </c>
    </row>
    <row r="107">
      <c r="A107" s="3" t="inlineStr">
        <is>
          <t>Disclosure of subsidiaries [line items]</t>
        </is>
      </c>
    </row>
    <row r="108">
      <c r="A108" s="4" t="inlineStr">
        <is>
          <t>Total Assets</t>
        </is>
      </c>
      <c r="C108" s="5" t="n">
        <v>243442</v>
      </c>
      <c r="D108" s="5" t="n">
        <v>236329</v>
      </c>
    </row>
    <row r="109">
      <c r="A109" s="4" t="inlineStr">
        <is>
          <t>Total Liabilities</t>
        </is>
      </c>
      <c r="C109" s="5" t="n">
        <v>99943</v>
      </c>
      <c r="D109" s="5" t="n">
        <v>93625</v>
      </c>
    </row>
    <row r="110">
      <c r="A110" s="4" t="inlineStr">
        <is>
          <t>Total equity</t>
        </is>
      </c>
      <c r="C110" s="5" t="n">
        <v>143499</v>
      </c>
      <c r="D110" s="5" t="n">
        <v>142704</v>
      </c>
    </row>
    <row r="111">
      <c r="A111" s="4" t="inlineStr">
        <is>
          <t>Revenue</t>
        </is>
      </c>
      <c r="C111" s="5" t="n">
        <v>155218</v>
      </c>
      <c r="D111" s="5" t="n">
        <v>135116</v>
      </c>
    </row>
    <row r="112">
      <c r="A112" s="4" t="inlineStr">
        <is>
          <t>Profit (loss)</t>
        </is>
      </c>
      <c r="C112" s="5" t="n">
        <v>1952</v>
      </c>
      <c r="D112" s="5" t="n">
        <v>-5415</v>
      </c>
    </row>
    <row r="113">
      <c r="A113" s="4" t="inlineStr">
        <is>
          <t>Home &amp; Service Co., Ltd. [member]</t>
        </is>
      </c>
    </row>
    <row r="114">
      <c r="A114" s="3" t="inlineStr">
        <is>
          <t>Disclosure of subsidiaries [line items]</t>
        </is>
      </c>
    </row>
    <row r="115">
      <c r="A115" s="4" t="inlineStr">
        <is>
          <t>Total Assets</t>
        </is>
      </c>
      <c r="B115" s="5" t="n">
        <v>131947</v>
      </c>
      <c r="C115" s="5" t="n">
        <v>124197</v>
      </c>
      <c r="D115" s="5" t="n">
        <v>121202</v>
      </c>
    </row>
    <row r="116">
      <c r="A116" s="4" t="inlineStr">
        <is>
          <t>Total Liabilities</t>
        </is>
      </c>
      <c r="B116" s="5" t="n">
        <v>90775</v>
      </c>
      <c r="C116" s="5" t="n">
        <v>88740</v>
      </c>
      <c r="D116" s="5" t="n">
        <v>84378</v>
      </c>
    </row>
    <row r="117">
      <c r="A117" s="4" t="inlineStr">
        <is>
          <t>Total equity</t>
        </is>
      </c>
      <c r="B117" s="5" t="n">
        <v>41172</v>
      </c>
      <c r="C117" s="5" t="n">
        <v>35457</v>
      </c>
      <c r="D117" s="5" t="n">
        <v>36824</v>
      </c>
    </row>
    <row r="118">
      <c r="A118" s="4" t="inlineStr">
        <is>
          <t>Revenue</t>
        </is>
      </c>
      <c r="B118" s="5" t="n">
        <v>405255</v>
      </c>
      <c r="C118" s="5" t="n">
        <v>397754</v>
      </c>
      <c r="D118" s="5" t="n">
        <v>351154</v>
      </c>
    </row>
    <row r="119">
      <c r="A119" s="4" t="inlineStr">
        <is>
          <t>Profit (loss)</t>
        </is>
      </c>
      <c r="B119" s="5" t="n">
        <v>550</v>
      </c>
      <c r="C119" s="5" t="n">
        <v>-20</v>
      </c>
      <c r="D119" s="5" t="n">
        <v>-427</v>
      </c>
    </row>
    <row r="120">
      <c r="A120" s="4" t="inlineStr">
        <is>
          <t>SK stoa Co., Ltd [member]</t>
        </is>
      </c>
    </row>
    <row r="121">
      <c r="A121" s="3" t="inlineStr">
        <is>
          <t>Disclosure of subsidiaries [line items]</t>
        </is>
      </c>
    </row>
    <row r="122">
      <c r="A122" s="4" t="inlineStr">
        <is>
          <t>Total Assets</t>
        </is>
      </c>
      <c r="B122" s="5" t="n">
        <v>107943</v>
      </c>
      <c r="C122" s="5" t="n">
        <v>107982</v>
      </c>
      <c r="D122" s="5" t="n">
        <v>70754</v>
      </c>
    </row>
    <row r="123">
      <c r="A123" s="4" t="inlineStr">
        <is>
          <t>Total Liabilities</t>
        </is>
      </c>
      <c r="B123" s="5" t="n">
        <v>59931</v>
      </c>
      <c r="C123" s="5" t="n">
        <v>79339</v>
      </c>
      <c r="D123" s="5" t="n">
        <v>59207</v>
      </c>
    </row>
    <row r="124">
      <c r="A124" s="4" t="inlineStr">
        <is>
          <t>Total equity</t>
        </is>
      </c>
      <c r="B124" s="5" t="n">
        <v>48012</v>
      </c>
      <c r="C124" s="5" t="n">
        <v>28643</v>
      </c>
      <c r="D124" s="5" t="n">
        <v>11547</v>
      </c>
    </row>
    <row r="125">
      <c r="A125" s="4" t="inlineStr">
        <is>
          <t>Revenue</t>
        </is>
      </c>
      <c r="B125" s="5" t="n">
        <v>316249</v>
      </c>
      <c r="C125" s="5" t="n">
        <v>268693</v>
      </c>
      <c r="D125" s="5" t="n">
        <v>196063</v>
      </c>
    </row>
    <row r="126">
      <c r="A126" s="4" t="inlineStr">
        <is>
          <t>Profit (loss)</t>
        </is>
      </c>
      <c r="B126" s="6" t="n">
        <v>19163</v>
      </c>
      <c r="C126" s="5" t="n">
        <v>17154</v>
      </c>
      <c r="D126" s="5" t="n">
        <v>875</v>
      </c>
    </row>
    <row r="127">
      <c r="A127" s="4" t="inlineStr">
        <is>
          <t>FSK L&amp;S CO., Ltd. [member]</t>
        </is>
      </c>
    </row>
    <row r="128">
      <c r="A128" s="3" t="inlineStr">
        <is>
          <t>Disclosure of subsidiaries [line items]</t>
        </is>
      </c>
    </row>
    <row r="129">
      <c r="A129" s="4" t="inlineStr">
        <is>
          <t>Total Assets</t>
        </is>
      </c>
      <c r="C129" s="5" t="n">
        <v>66117</v>
      </c>
      <c r="D129" s="5" t="n">
        <v>47550</v>
      </c>
    </row>
    <row r="130">
      <c r="A130" s="4" t="inlineStr">
        <is>
          <t>Total Liabilities</t>
        </is>
      </c>
      <c r="C130" s="5" t="n">
        <v>35192</v>
      </c>
      <c r="D130" s="5" t="n">
        <v>19651</v>
      </c>
    </row>
    <row r="131">
      <c r="A131" s="4" t="inlineStr">
        <is>
          <t>Total equity</t>
        </is>
      </c>
      <c r="C131" s="5" t="n">
        <v>30925</v>
      </c>
      <c r="D131" s="5" t="n">
        <v>27899</v>
      </c>
    </row>
    <row r="132">
      <c r="A132" s="4" t="inlineStr">
        <is>
          <t>Revenue</t>
        </is>
      </c>
      <c r="C132" s="5" t="n">
        <v>205623</v>
      </c>
      <c r="D132" s="5" t="n">
        <v>130872</v>
      </c>
    </row>
    <row r="133">
      <c r="A133" s="4" t="inlineStr">
        <is>
          <t>Profit (loss)</t>
        </is>
      </c>
      <c r="C133" s="5" t="n">
        <v>3022</v>
      </c>
      <c r="D133" s="5" t="n">
        <v>306</v>
      </c>
    </row>
    <row r="134">
      <c r="A134" s="4" t="inlineStr">
        <is>
          <t>Incross Co., Ltd. [member]</t>
        </is>
      </c>
    </row>
    <row r="135">
      <c r="A135" s="3" t="inlineStr">
        <is>
          <t>Disclosure of subsidiaries [line items]</t>
        </is>
      </c>
    </row>
    <row r="136">
      <c r="A136" s="4" t="inlineStr">
        <is>
          <t>Total Assets</t>
        </is>
      </c>
      <c r="C136" s="5" t="n">
        <v>179308</v>
      </c>
      <c r="D136" s="5" t="n">
        <v>144263</v>
      </c>
    </row>
    <row r="137">
      <c r="A137" s="4" t="inlineStr">
        <is>
          <t>Total Liabilities</t>
        </is>
      </c>
      <c r="C137" s="5" t="n">
        <v>104778</v>
      </c>
      <c r="D137" s="5" t="n">
        <v>78519</v>
      </c>
    </row>
    <row r="138">
      <c r="A138" s="4" t="inlineStr">
        <is>
          <t>Total equity</t>
        </is>
      </c>
      <c r="C138" s="5" t="n">
        <v>74530</v>
      </c>
      <c r="D138" s="5" t="n">
        <v>65744</v>
      </c>
    </row>
    <row r="139">
      <c r="A139" s="4" t="inlineStr">
        <is>
          <t>Revenue</t>
        </is>
      </c>
      <c r="C139" s="5" t="n">
        <v>39440</v>
      </c>
      <c r="D139" s="5" t="n">
        <v>19787</v>
      </c>
    </row>
    <row r="140">
      <c r="A140" s="4" t="inlineStr">
        <is>
          <t>Profit (loss)</t>
        </is>
      </c>
      <c r="C140" s="5" t="n">
        <v>12307</v>
      </c>
      <c r="D140" s="6" t="n">
        <v>5756</v>
      </c>
    </row>
    <row r="141">
      <c r="A141" s="4" t="inlineStr">
        <is>
          <t>Tmap Mobility Co Ltd [Member]</t>
        </is>
      </c>
    </row>
    <row r="142">
      <c r="A142" s="3" t="inlineStr">
        <is>
          <t>Disclosure of subsidiaries [line items]</t>
        </is>
      </c>
    </row>
    <row r="143">
      <c r="A143" s="4" t="inlineStr">
        <is>
          <t>Total Assets</t>
        </is>
      </c>
      <c r="C143" s="5" t="n">
        <v>170381</v>
      </c>
    </row>
    <row r="144">
      <c r="A144" s="4" t="inlineStr">
        <is>
          <t>Total Liabilities</t>
        </is>
      </c>
      <c r="C144" s="5" t="n">
        <v>17179</v>
      </c>
    </row>
    <row r="145">
      <c r="A145" s="4" t="inlineStr">
        <is>
          <t>Total equity</t>
        </is>
      </c>
      <c r="C145" s="5" t="n">
        <v>153202</v>
      </c>
    </row>
    <row r="146">
      <c r="A146" s="4" t="inlineStr">
        <is>
          <t>Revenue</t>
        </is>
      </c>
      <c r="C146" s="5" t="n">
        <v>0</v>
      </c>
    </row>
    <row r="147">
      <c r="A147" s="4" t="inlineStr">
        <is>
          <t>Profit (loss)</t>
        </is>
      </c>
      <c r="C147" s="6" t="n">
        <v>-185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Entity - Information of Significant Non-controlling Interests of the Group (Detail) - KRW (₩) ₩ in Millions</t>
        </is>
      </c>
      <c r="B1" s="2" t="inlineStr">
        <is>
          <t>12 Months Ended</t>
        </is>
      </c>
    </row>
    <row r="2">
      <c r="B2" s="2" t="inlineStr">
        <is>
          <t>Dec. 31, 2021</t>
        </is>
      </c>
      <c r="C2" s="2" t="inlineStr">
        <is>
          <t>Dec. 31, 2020</t>
        </is>
      </c>
      <c r="D2" s="2" t="inlineStr">
        <is>
          <t>Dec. 31, 2019</t>
        </is>
      </c>
    </row>
    <row r="3">
      <c r="A3" s="3" t="inlineStr">
        <is>
          <t>Disclosure of subsidiaries [line items]</t>
        </is>
      </c>
    </row>
    <row r="4">
      <c r="A4" s="4" t="inlineStr">
        <is>
          <t>Current assets</t>
        </is>
      </c>
      <c r="B4" s="6" t="n">
        <v>6352665</v>
      </c>
      <c r="C4" s="6" t="n">
        <v>8775086</v>
      </c>
    </row>
    <row r="5">
      <c r="A5" s="4" t="inlineStr">
        <is>
          <t>Non-current assets</t>
        </is>
      </c>
      <c r="B5" s="5" t="n">
        <v>24558612</v>
      </c>
      <c r="C5" s="5" t="n">
        <v>39131871</v>
      </c>
    </row>
    <row r="6">
      <c r="A6" s="4" t="inlineStr">
        <is>
          <t>Current liabilities</t>
        </is>
      </c>
      <c r="B6" s="5" t="n">
        <v>-6960435</v>
      </c>
      <c r="C6" s="5" t="n">
        <v>-8177967</v>
      </c>
    </row>
    <row r="7">
      <c r="A7" s="4" t="inlineStr">
        <is>
          <t>Non-current liabilities</t>
        </is>
      </c>
      <c r="B7" s="5" t="n">
        <v>-11615704</v>
      </c>
      <c r="C7" s="5" t="n">
        <v>-15332747</v>
      </c>
    </row>
    <row r="8">
      <c r="A8" s="4" t="inlineStr">
        <is>
          <t>Carrying amount of non-controlling interests</t>
        </is>
      </c>
      <c r="B8" s="5" t="n">
        <v>755792</v>
      </c>
      <c r="C8" s="5" t="n">
        <v>652349</v>
      </c>
    </row>
    <row r="9">
      <c r="A9" s="4" t="inlineStr">
        <is>
          <t>Revenue</t>
        </is>
      </c>
      <c r="B9" s="5" t="n">
        <v>16864348</v>
      </c>
      <c r="C9" s="5" t="n">
        <v>16183498</v>
      </c>
      <c r="D9" s="6" t="n">
        <v>15512014</v>
      </c>
    </row>
    <row r="10">
      <c r="A10" s="4" t="inlineStr">
        <is>
          <t>Profit (loss) for the year</t>
        </is>
      </c>
      <c r="B10" s="5" t="n">
        <v>2418989</v>
      </c>
      <c r="C10" s="5" t="n">
        <v>1500538</v>
      </c>
      <c r="D10" s="5" t="n">
        <v>860733</v>
      </c>
    </row>
    <row r="11">
      <c r="A11" s="4" t="inlineStr">
        <is>
          <t>Total comprehensive income (loss)</t>
        </is>
      </c>
      <c r="B11" s="5" t="n">
        <v>3781181</v>
      </c>
      <c r="C11" s="5" t="n">
        <v>1962360</v>
      </c>
      <c r="D11" s="5" t="n">
        <v>861742</v>
      </c>
    </row>
    <row r="12">
      <c r="A12" s="4" t="inlineStr">
        <is>
          <t>Profit (loss) attributable to non-controlling interests</t>
        </is>
      </c>
      <c r="B12" s="5" t="n">
        <v>11466</v>
      </c>
      <c r="C12" s="5" t="n">
        <v>-3814</v>
      </c>
      <c r="D12" s="5" t="n">
        <v>-27965</v>
      </c>
    </row>
    <row r="13">
      <c r="A13" s="4" t="inlineStr">
        <is>
          <t>Net cash provided by (used in) operating activities</t>
        </is>
      </c>
      <c r="B13" s="5" t="n">
        <v>5031279</v>
      </c>
      <c r="C13" s="5" t="n">
        <v>5821876</v>
      </c>
      <c r="D13" s="5" t="n">
        <v>4034984</v>
      </c>
    </row>
    <row r="14">
      <c r="A14" s="4" t="inlineStr">
        <is>
          <t>Net cash provided by (used in) investing activities</t>
        </is>
      </c>
      <c r="B14" s="5" t="n">
        <v>-3486189</v>
      </c>
      <c r="C14" s="5" t="n">
        <v>-4250402</v>
      </c>
      <c r="D14" s="5" t="n">
        <v>-3581584</v>
      </c>
    </row>
    <row r="15">
      <c r="A15" s="4" t="inlineStr">
        <is>
          <t>Net cash provided by (used in) financing activities</t>
        </is>
      </c>
      <c r="B15" s="5" t="n">
        <v>-2053611</v>
      </c>
      <c r="C15" s="5" t="n">
        <v>-1457579</v>
      </c>
      <c r="D15" s="5" t="n">
        <v>-686674</v>
      </c>
    </row>
    <row r="16">
      <c r="A16" s="4" t="inlineStr">
        <is>
          <t>Effects on exchange rate changes on cash and cash equivalents</t>
        </is>
      </c>
      <c r="B16" s="6" t="n">
        <v>11599</v>
      </c>
      <c r="C16" s="6" t="n">
        <v>-15066</v>
      </c>
      <c r="D16" s="6" t="n">
        <v>-2601</v>
      </c>
    </row>
    <row r="17">
      <c r="A17" s="4" t="inlineStr">
        <is>
          <t>DREAMUS COMPANY [member]</t>
        </is>
      </c>
    </row>
    <row r="18">
      <c r="A18" s="3" t="inlineStr">
        <is>
          <t>Disclosure of subsidiaries [line items]</t>
        </is>
      </c>
    </row>
    <row r="19">
      <c r="A19" s="4" t="inlineStr">
        <is>
          <t>Ownership of non-controlling interests (%)</t>
        </is>
      </c>
      <c r="C19" s="4" t="inlineStr">
        <is>
          <t>48.60%</t>
        </is>
      </c>
      <c r="D19" s="4" t="inlineStr">
        <is>
          <t>48.60%</t>
        </is>
      </c>
    </row>
    <row r="20">
      <c r="A20" s="4" t="inlineStr">
        <is>
          <t>Current assets</t>
        </is>
      </c>
      <c r="C20" s="6" t="n">
        <v>146278</v>
      </c>
      <c r="D20" s="6" t="n">
        <v>136269</v>
      </c>
    </row>
    <row r="21">
      <c r="A21" s="4" t="inlineStr">
        <is>
          <t>Non-current assets</t>
        </is>
      </c>
      <c r="C21" s="5" t="n">
        <v>26165</v>
      </c>
      <c r="D21" s="5" t="n">
        <v>35317</v>
      </c>
    </row>
    <row r="22">
      <c r="A22" s="4" t="inlineStr">
        <is>
          <t>Current liabilities</t>
        </is>
      </c>
      <c r="C22" s="5" t="n">
        <v>-72762</v>
      </c>
      <c r="D22" s="5" t="n">
        <v>-49776</v>
      </c>
    </row>
    <row r="23">
      <c r="A23" s="4" t="inlineStr">
        <is>
          <t>Non-current liabilities</t>
        </is>
      </c>
      <c r="C23" s="5" t="n">
        <v>-3880</v>
      </c>
      <c r="D23" s="5" t="n">
        <v>-3893</v>
      </c>
    </row>
    <row r="24">
      <c r="A24" s="4" t="inlineStr">
        <is>
          <t>Net assets</t>
        </is>
      </c>
      <c r="C24" s="5" t="n">
        <v>95801</v>
      </c>
      <c r="D24" s="5" t="n">
        <v>117917</v>
      </c>
    </row>
    <row r="25">
      <c r="A25" s="4" t="inlineStr">
        <is>
          <t>Net assets on the consolidated financial statements</t>
        </is>
      </c>
      <c r="C25" s="5" t="n">
        <v>95801</v>
      </c>
      <c r="D25" s="5" t="n">
        <v>117917</v>
      </c>
    </row>
    <row r="26">
      <c r="A26" s="4" t="inlineStr">
        <is>
          <t>Carrying amount of non-controlling interests</t>
        </is>
      </c>
      <c r="C26" s="5" t="n">
        <v>47452</v>
      </c>
      <c r="D26" s="5" t="n">
        <v>57175</v>
      </c>
    </row>
    <row r="27">
      <c r="A27" s="4" t="inlineStr">
        <is>
          <t>Revenue</t>
        </is>
      </c>
      <c r="C27" s="5" t="n">
        <v>226329</v>
      </c>
      <c r="D27" s="5" t="n">
        <v>196961</v>
      </c>
    </row>
    <row r="28">
      <c r="A28" s="4" t="inlineStr">
        <is>
          <t>Profit (loss) for the year</t>
        </is>
      </c>
      <c r="C28" s="5" t="n">
        <v>-23068</v>
      </c>
      <c r="D28" s="5" t="n">
        <v>-48006</v>
      </c>
    </row>
    <row r="29">
      <c r="A29" s="4" t="inlineStr">
        <is>
          <t>Profit (loss) for the year on the consolidated financial statements</t>
        </is>
      </c>
      <c r="C29" s="5" t="n">
        <v>-23068</v>
      </c>
      <c r="D29" s="5" t="n">
        <v>-48006</v>
      </c>
    </row>
    <row r="30">
      <c r="A30" s="4" t="inlineStr">
        <is>
          <t>Total comprehensive income (loss)</t>
        </is>
      </c>
      <c r="C30" s="5" t="n">
        <v>-22740</v>
      </c>
      <c r="D30" s="5" t="n">
        <v>-47971</v>
      </c>
    </row>
    <row r="31">
      <c r="A31" s="4" t="inlineStr">
        <is>
          <t>Profit (loss) attributable to non-controlling interests</t>
        </is>
      </c>
      <c r="C31" s="5" t="n">
        <v>-10770</v>
      </c>
      <c r="D31" s="5" t="n">
        <v>-23281</v>
      </c>
    </row>
    <row r="32">
      <c r="A32" s="4" t="inlineStr">
        <is>
          <t>Net cash provided by (used in) operating activities</t>
        </is>
      </c>
      <c r="C32" s="5" t="n">
        <v>15223</v>
      </c>
      <c r="D32" s="5" t="n">
        <v>-1387</v>
      </c>
    </row>
    <row r="33">
      <c r="A33" s="4" t="inlineStr">
        <is>
          <t>Net cash provided by (used in) investing activities</t>
        </is>
      </c>
      <c r="C33" s="5" t="n">
        <v>-2471</v>
      </c>
      <c r="D33" s="5" t="n">
        <v>-2596</v>
      </c>
    </row>
    <row r="34">
      <c r="A34" s="4" t="inlineStr">
        <is>
          <t>Net cash provided by (used in) financing activities</t>
        </is>
      </c>
      <c r="C34" s="5" t="n">
        <v>-2329</v>
      </c>
      <c r="D34" s="5" t="n">
        <v>-2965</v>
      </c>
    </row>
    <row r="35">
      <c r="A35" s="4" t="inlineStr">
        <is>
          <t>Effects on exchange rate changes on cash and cash equivalents</t>
        </is>
      </c>
      <c r="C35" s="5" t="n">
        <v>-2053</v>
      </c>
      <c r="D35" s="5" t="n">
        <v>197</v>
      </c>
    </row>
    <row r="36">
      <c r="A36" s="4" t="inlineStr">
        <is>
          <t>Net increase(decrease) in cash and cash equivalents</t>
        </is>
      </c>
      <c r="C36" s="6" t="n">
        <v>8370</v>
      </c>
      <c r="D36" s="6" t="n">
        <v>-6751</v>
      </c>
    </row>
    <row r="37">
      <c r="A37" s="4" t="inlineStr">
        <is>
          <t>One Store Co., Ltd. [member]</t>
        </is>
      </c>
    </row>
    <row r="38">
      <c r="A38" s="3" t="inlineStr">
        <is>
          <t>Disclosure of subsidiaries [line items]</t>
        </is>
      </c>
    </row>
    <row r="39">
      <c r="A39" s="4" t="inlineStr">
        <is>
          <t>Ownership of non-controlling interests (%)</t>
        </is>
      </c>
      <c r="C39" s="4" t="inlineStr">
        <is>
          <t>47.40%</t>
        </is>
      </c>
      <c r="D39" s="4" t="inlineStr">
        <is>
          <t>47.30%</t>
        </is>
      </c>
    </row>
    <row r="40">
      <c r="A40" s="4" t="inlineStr">
        <is>
          <t>Current assets</t>
        </is>
      </c>
      <c r="C40" s="6" t="n">
        <v>215672</v>
      </c>
      <c r="D40" s="6" t="n">
        <v>208527</v>
      </c>
    </row>
    <row r="41">
      <c r="A41" s="4" t="inlineStr">
        <is>
          <t>Non-current assets</t>
        </is>
      </c>
      <c r="C41" s="5" t="n">
        <v>27770</v>
      </c>
      <c r="D41" s="5" t="n">
        <v>27802</v>
      </c>
    </row>
    <row r="42">
      <c r="A42" s="4" t="inlineStr">
        <is>
          <t>Current liabilities</t>
        </is>
      </c>
      <c r="C42" s="5" t="n">
        <v>-96139</v>
      </c>
      <c r="D42" s="5" t="n">
        <v>-88842</v>
      </c>
    </row>
    <row r="43">
      <c r="A43" s="4" t="inlineStr">
        <is>
          <t>Non-current liabilities</t>
        </is>
      </c>
      <c r="C43" s="5" t="n">
        <v>-3804</v>
      </c>
      <c r="D43" s="5" t="n">
        <v>-4783</v>
      </c>
    </row>
    <row r="44">
      <c r="A44" s="4" t="inlineStr">
        <is>
          <t>Net assets</t>
        </is>
      </c>
      <c r="C44" s="5" t="n">
        <v>143499</v>
      </c>
      <c r="D44" s="5" t="n">
        <v>142704</v>
      </c>
    </row>
    <row r="45">
      <c r="A45" s="4" t="inlineStr">
        <is>
          <t>Net assets on the consolidated financial statements</t>
        </is>
      </c>
      <c r="C45" s="5" t="n">
        <v>143499</v>
      </c>
      <c r="D45" s="5" t="n">
        <v>142704</v>
      </c>
    </row>
    <row r="46">
      <c r="A46" s="4" t="inlineStr">
        <is>
          <t>Carrying amount of non-controlling interests</t>
        </is>
      </c>
      <c r="C46" s="5" t="n">
        <v>68573</v>
      </c>
      <c r="D46" s="5" t="n">
        <v>67742</v>
      </c>
    </row>
    <row r="47">
      <c r="A47" s="4" t="inlineStr">
        <is>
          <t>Revenue</t>
        </is>
      </c>
      <c r="C47" s="5" t="n">
        <v>155218</v>
      </c>
      <c r="D47" s="5" t="n">
        <v>135116</v>
      </c>
    </row>
    <row r="48">
      <c r="A48" s="4" t="inlineStr">
        <is>
          <t>Profit (loss) for the year</t>
        </is>
      </c>
      <c r="C48" s="5" t="n">
        <v>1952</v>
      </c>
      <c r="D48" s="5" t="n">
        <v>-5415</v>
      </c>
    </row>
    <row r="49">
      <c r="A49" s="4" t="inlineStr">
        <is>
          <t>Profit (loss) for the year on the consolidated financial statements</t>
        </is>
      </c>
      <c r="C49" s="5" t="n">
        <v>1952</v>
      </c>
      <c r="D49" s="5" t="n">
        <v>-5415</v>
      </c>
    </row>
    <row r="50">
      <c r="A50" s="4" t="inlineStr">
        <is>
          <t>Total comprehensive income (loss)</t>
        </is>
      </c>
      <c r="C50" s="5" t="n">
        <v>2278</v>
      </c>
      <c r="D50" s="5" t="n">
        <v>-5856</v>
      </c>
    </row>
    <row r="51">
      <c r="A51" s="4" t="inlineStr">
        <is>
          <t>Profit (loss) attributable to non-controlling interests</t>
        </is>
      </c>
      <c r="C51" s="5" t="n">
        <v>930</v>
      </c>
      <c r="D51" s="5" t="n">
        <v>-2256</v>
      </c>
    </row>
    <row r="52">
      <c r="A52" s="4" t="inlineStr">
        <is>
          <t>Net cash provided by (used in) operating activities</t>
        </is>
      </c>
      <c r="C52" s="5" t="n">
        <v>38006</v>
      </c>
      <c r="D52" s="5" t="n">
        <v>14426</v>
      </c>
    </row>
    <row r="53">
      <c r="A53" s="4" t="inlineStr">
        <is>
          <t>Net cash provided by (used in) investing activities</t>
        </is>
      </c>
      <c r="C53" s="5" t="n">
        <v>-62816</v>
      </c>
      <c r="D53" s="5" t="n">
        <v>-87275</v>
      </c>
    </row>
    <row r="54">
      <c r="A54" s="4" t="inlineStr">
        <is>
          <t>Net cash provided by (used in) financing activities</t>
        </is>
      </c>
      <c r="C54" s="5" t="n">
        <v>-2499</v>
      </c>
      <c r="D54" s="5" t="n">
        <v>96189</v>
      </c>
    </row>
    <row r="55">
      <c r="A55" s="4" t="inlineStr">
        <is>
          <t>Effects on exchange rate changes on cash and cash equivalents</t>
        </is>
      </c>
      <c r="D55" s="5" t="n">
        <v>2</v>
      </c>
    </row>
    <row r="56">
      <c r="A56" s="4" t="inlineStr">
        <is>
          <t>Net increase(decrease) in cash and cash equivalents</t>
        </is>
      </c>
      <c r="C56" s="6" t="n">
        <v>-27309</v>
      </c>
      <c r="D56" s="6" t="n">
        <v>23342</v>
      </c>
    </row>
    <row r="57">
      <c r="A57" s="4" t="inlineStr">
        <is>
          <t>Eleven Street Co., Ltd. [member]</t>
        </is>
      </c>
    </row>
    <row r="58">
      <c r="A58" s="3" t="inlineStr">
        <is>
          <t>Disclosure of subsidiaries [line items]</t>
        </is>
      </c>
    </row>
    <row r="59">
      <c r="A59" s="4" t="inlineStr">
        <is>
          <t>Ownership of non-controlling interests (%)</t>
        </is>
      </c>
      <c r="C59" s="4" t="inlineStr">
        <is>
          <t>18.20%</t>
        </is>
      </c>
      <c r="D59" s="4" t="inlineStr">
        <is>
          <t>18.20%</t>
        </is>
      </c>
    </row>
    <row r="60">
      <c r="A60" s="4" t="inlineStr">
        <is>
          <t>Current assets</t>
        </is>
      </c>
      <c r="C60" s="6" t="n">
        <v>896828</v>
      </c>
      <c r="D60" s="6" t="n">
        <v>779568</v>
      </c>
    </row>
    <row r="61">
      <c r="A61" s="4" t="inlineStr">
        <is>
          <t>Non-current assets</t>
        </is>
      </c>
      <c r="C61" s="5" t="n">
        <v>102397</v>
      </c>
      <c r="D61" s="5" t="n">
        <v>143856</v>
      </c>
    </row>
    <row r="62">
      <c r="A62" s="4" t="inlineStr">
        <is>
          <t>Current liabilities</t>
        </is>
      </c>
      <c r="C62" s="5" t="n">
        <v>-508427</v>
      </c>
      <c r="D62" s="5" t="n">
        <v>-420022</v>
      </c>
    </row>
    <row r="63">
      <c r="A63" s="4" t="inlineStr">
        <is>
          <t>Non-current liabilities</t>
        </is>
      </c>
      <c r="C63" s="5" t="n">
        <v>-34107</v>
      </c>
      <c r="D63" s="5" t="n">
        <v>-26410</v>
      </c>
    </row>
    <row r="64">
      <c r="A64" s="4" t="inlineStr">
        <is>
          <t>Net assets</t>
        </is>
      </c>
      <c r="C64" s="5" t="n">
        <v>456691</v>
      </c>
      <c r="D64" s="5" t="n">
        <v>476992</v>
      </c>
    </row>
    <row r="65">
      <c r="A65" s="4" t="inlineStr">
        <is>
          <t>Fair value adjustment and others</t>
        </is>
      </c>
      <c r="C65" s="5" t="n">
        <v>-14297</v>
      </c>
      <c r="D65" s="5" t="n">
        <v>-18805</v>
      </c>
    </row>
    <row r="66">
      <c r="A66" s="4" t="inlineStr">
        <is>
          <t>Net assets on the consolidated financial statements</t>
        </is>
      </c>
      <c r="C66" s="5" t="n">
        <v>442394</v>
      </c>
      <c r="D66" s="5" t="n">
        <v>458187</v>
      </c>
    </row>
    <row r="67">
      <c r="A67" s="4" t="inlineStr">
        <is>
          <t>Carrying amount of non-controlling interests</t>
        </is>
      </c>
      <c r="C67" s="5" t="n">
        <v>81754</v>
      </c>
      <c r="D67" s="5" t="n">
        <v>84673</v>
      </c>
    </row>
    <row r="68">
      <c r="A68" s="4" t="inlineStr">
        <is>
          <t>Revenue</t>
        </is>
      </c>
      <c r="C68" s="5" t="n">
        <v>545556</v>
      </c>
      <c r="D68" s="5" t="n">
        <v>530489</v>
      </c>
    </row>
    <row r="69">
      <c r="A69" s="4" t="inlineStr">
        <is>
          <t>Profit (loss) for the year</t>
        </is>
      </c>
      <c r="C69" s="5" t="n">
        <v>-29623</v>
      </c>
      <c r="D69" s="5" t="n">
        <v>-5077</v>
      </c>
    </row>
    <row r="70">
      <c r="A70" s="4" t="inlineStr">
        <is>
          <t>Depreciation of the fair value adjustment and others</t>
        </is>
      </c>
      <c r="C70" s="5" t="n">
        <v>-492</v>
      </c>
      <c r="D70" s="5" t="n">
        <v>-614</v>
      </c>
    </row>
    <row r="71">
      <c r="A71" s="4" t="inlineStr">
        <is>
          <t>Profit (loss) for the year on the consolidated financial statements</t>
        </is>
      </c>
      <c r="C71" s="5" t="n">
        <v>-30115</v>
      </c>
      <c r="D71" s="5" t="n">
        <v>-5691</v>
      </c>
    </row>
    <row r="72">
      <c r="A72" s="4" t="inlineStr">
        <is>
          <t>Total comprehensive income (loss)</t>
        </is>
      </c>
      <c r="C72" s="5" t="n">
        <v>-15793</v>
      </c>
      <c r="D72" s="5" t="n">
        <v>-13590</v>
      </c>
    </row>
    <row r="73">
      <c r="A73" s="4" t="inlineStr">
        <is>
          <t>Profit (loss) attributable to non-controlling interests</t>
        </is>
      </c>
      <c r="C73" s="5" t="n">
        <v>-5565</v>
      </c>
      <c r="D73" s="5" t="n">
        <v>-1064</v>
      </c>
    </row>
    <row r="74">
      <c r="A74" s="4" t="inlineStr">
        <is>
          <t>Net cash provided by (used in) operating activities</t>
        </is>
      </c>
      <c r="C74" s="5" t="n">
        <v>65499</v>
      </c>
      <c r="D74" s="5" t="n">
        <v>7980</v>
      </c>
    </row>
    <row r="75">
      <c r="A75" s="4" t="inlineStr">
        <is>
          <t>Net cash provided by (used in) investing activities</t>
        </is>
      </c>
      <c r="C75" s="5" t="n">
        <v>-71644</v>
      </c>
      <c r="D75" s="5" t="n">
        <v>102366</v>
      </c>
    </row>
    <row r="76">
      <c r="A76" s="4" t="inlineStr">
        <is>
          <t>Net cash provided by (used in) financing activities</t>
        </is>
      </c>
      <c r="C76" s="5" t="n">
        <v>-18059</v>
      </c>
      <c r="D76" s="5" t="n">
        <v>-72686</v>
      </c>
    </row>
    <row r="77">
      <c r="A77" s="4" t="inlineStr">
        <is>
          <t>Effects on exchange rate changes on cash and cash equivalents</t>
        </is>
      </c>
      <c r="C77" s="5" t="n">
        <v>-385</v>
      </c>
      <c r="D77" s="5" t="n">
        <v>35</v>
      </c>
    </row>
    <row r="78">
      <c r="A78" s="4" t="inlineStr">
        <is>
          <t>Net increase(decrease) in cash and cash equivalents</t>
        </is>
      </c>
      <c r="C78" s="5" t="n">
        <v>-24589</v>
      </c>
      <c r="D78" s="5" t="n">
        <v>37695</v>
      </c>
    </row>
    <row r="79">
      <c r="A79" s="4" t="inlineStr">
        <is>
          <t>Dividends paid to non-controlling interests</t>
        </is>
      </c>
      <c r="C79" s="6" t="n">
        <v>5000</v>
      </c>
      <c r="D79" s="6" t="n">
        <v>17500</v>
      </c>
    </row>
    <row r="80">
      <c r="A80" s="4" t="inlineStr">
        <is>
          <t>Life and Security Holdings Co., Ltd. [member]</t>
        </is>
      </c>
    </row>
    <row r="81">
      <c r="A81" s="3" t="inlineStr">
        <is>
          <t>Disclosure of subsidiaries [line items]</t>
        </is>
      </c>
    </row>
    <row r="82">
      <c r="A82" s="4" t="inlineStr">
        <is>
          <t>Ownership of non-controlling interests (%)</t>
        </is>
      </c>
      <c r="C82" s="4" t="inlineStr">
        <is>
          <t>37.40%</t>
        </is>
      </c>
      <c r="D82" s="4" t="inlineStr">
        <is>
          <t>45.00%</t>
        </is>
      </c>
    </row>
    <row r="83">
      <c r="A83" s="4" t="inlineStr">
        <is>
          <t>Current assets</t>
        </is>
      </c>
      <c r="C83" s="6" t="n">
        <v>306520</v>
      </c>
      <c r="D83" s="6" t="n">
        <v>126437</v>
      </c>
    </row>
    <row r="84">
      <c r="A84" s="4" t="inlineStr">
        <is>
          <t>Non-current assets</t>
        </is>
      </c>
      <c r="C84" s="5" t="n">
        <v>2620876</v>
      </c>
      <c r="D84" s="5" t="n">
        <v>2513344</v>
      </c>
    </row>
    <row r="85">
      <c r="A85" s="4" t="inlineStr">
        <is>
          <t>Current liabilities</t>
        </is>
      </c>
      <c r="C85" s="5" t="n">
        <v>-417194</v>
      </c>
      <c r="D85" s="5" t="n">
        <v>-279403</v>
      </c>
    </row>
    <row r="86">
      <c r="A86" s="4" t="inlineStr">
        <is>
          <t>Non-current liabilities</t>
        </is>
      </c>
      <c r="C86" s="5" t="n">
        <v>-2133742</v>
      </c>
      <c r="D86" s="5" t="n">
        <v>-2051517</v>
      </c>
    </row>
    <row r="87">
      <c r="A87" s="4" t="inlineStr">
        <is>
          <t>Net assets</t>
        </is>
      </c>
      <c r="C87" s="5" t="n">
        <v>376460</v>
      </c>
      <c r="D87" s="5" t="n">
        <v>308861</v>
      </c>
    </row>
    <row r="88">
      <c r="A88" s="4" t="inlineStr">
        <is>
          <t>Fair value adjustment and others</t>
        </is>
      </c>
      <c r="C88" s="5" t="n">
        <v>-1227442</v>
      </c>
      <c r="D88" s="5" t="n">
        <v>-1219701</v>
      </c>
    </row>
    <row r="89">
      <c r="A89" s="4" t="inlineStr">
        <is>
          <t>Net assets on the consolidated financial statements</t>
        </is>
      </c>
      <c r="C89" s="5" t="n">
        <v>-850982</v>
      </c>
      <c r="D89" s="5" t="n">
        <v>-910840</v>
      </c>
    </row>
    <row r="90">
      <c r="A90" s="4" t="inlineStr">
        <is>
          <t>Carrying amount of non-controlling interests</t>
        </is>
      </c>
      <c r="C90" s="5" t="n">
        <v>-318267</v>
      </c>
      <c r="D90" s="5" t="n">
        <v>-409878</v>
      </c>
    </row>
    <row r="91">
      <c r="A91" s="4" t="inlineStr">
        <is>
          <t>Revenue</t>
        </is>
      </c>
      <c r="C91" s="5" t="n">
        <v>1327150</v>
      </c>
      <c r="D91" s="5" t="n">
        <v>913301</v>
      </c>
    </row>
    <row r="92">
      <c r="A92" s="4" t="inlineStr">
        <is>
          <t>Profit (loss) for the year</t>
        </is>
      </c>
      <c r="C92" s="5" t="n">
        <v>14227</v>
      </c>
      <c r="D92" s="5" t="n">
        <v>12703</v>
      </c>
    </row>
    <row r="93">
      <c r="A93" s="4" t="inlineStr">
        <is>
          <t>Depreciation of the fair value adjustment and others</t>
        </is>
      </c>
      <c r="C93" s="5" t="n">
        <v>-19229</v>
      </c>
      <c r="D93" s="5" t="n">
        <v>-14913</v>
      </c>
    </row>
    <row r="94">
      <c r="A94" s="4" t="inlineStr">
        <is>
          <t>Profit (loss) for the year on the consolidated financial statements</t>
        </is>
      </c>
      <c r="C94" s="5" t="n">
        <v>-5002</v>
      </c>
      <c r="D94" s="5" t="n">
        <v>-2210</v>
      </c>
    </row>
    <row r="95">
      <c r="A95" s="4" t="inlineStr">
        <is>
          <t>Total comprehensive income (loss)</t>
        </is>
      </c>
      <c r="C95" s="5" t="n">
        <v>-3758</v>
      </c>
      <c r="D95" s="5" t="n">
        <v>-5413</v>
      </c>
    </row>
    <row r="96">
      <c r="A96" s="4" t="inlineStr">
        <is>
          <t>Profit (loss) attributable to non-controlling interests</t>
        </is>
      </c>
      <c r="C96" s="5" t="n">
        <v>-12432</v>
      </c>
      <c r="D96" s="5" t="n">
        <v>-978</v>
      </c>
    </row>
    <row r="97">
      <c r="A97" s="4" t="inlineStr">
        <is>
          <t>Net cash provided by (used in) operating activities</t>
        </is>
      </c>
      <c r="C97" s="5" t="n">
        <v>248524</v>
      </c>
      <c r="D97" s="5" t="n">
        <v>238378</v>
      </c>
    </row>
    <row r="98">
      <c r="A98" s="4" t="inlineStr">
        <is>
          <t>Net cash provided by (used in) investing activities</t>
        </is>
      </c>
      <c r="C98" s="5" t="n">
        <v>-229130</v>
      </c>
      <c r="D98" s="5" t="n">
        <v>-194472</v>
      </c>
    </row>
    <row r="99">
      <c r="A99" s="4" t="inlineStr">
        <is>
          <t>Net cash provided by (used in) financing activities</t>
        </is>
      </c>
      <c r="C99" s="5" t="n">
        <v>11134</v>
      </c>
      <c r="D99" s="5" t="n">
        <v>-51129</v>
      </c>
    </row>
    <row r="100">
      <c r="A100" s="4" t="inlineStr">
        <is>
          <t>Effects on exchange rate changes on cash and cash equivalents</t>
        </is>
      </c>
      <c r="C100" s="5" t="n">
        <v>-554</v>
      </c>
    </row>
    <row r="101">
      <c r="A101" s="4" t="inlineStr">
        <is>
          <t>Net increase(decrease) in cash and cash equivalents</t>
        </is>
      </c>
      <c r="C101" s="5" t="n">
        <v>29974</v>
      </c>
      <c r="D101" s="5" t="n">
        <v>-7223</v>
      </c>
    </row>
    <row r="102">
      <c r="A102" s="4" t="inlineStr">
        <is>
          <t>Dividends paid to non-controlling interests</t>
        </is>
      </c>
      <c r="C102" s="6" t="n">
        <v>17273</v>
      </c>
      <c r="D102" s="6" t="n">
        <v>28786</v>
      </c>
    </row>
    <row r="103">
      <c r="A103" s="4" t="inlineStr">
        <is>
          <t>Incross Co., Ltd. [member]</t>
        </is>
      </c>
    </row>
    <row r="104">
      <c r="A104" s="3" t="inlineStr">
        <is>
          <t>Disclosure of subsidiaries [line items]</t>
        </is>
      </c>
    </row>
    <row r="105">
      <c r="A105" s="4" t="inlineStr">
        <is>
          <t>Ownership of non-controlling interests (%)</t>
        </is>
      </c>
      <c r="C105" s="4" t="inlineStr">
        <is>
          <t>55.20%</t>
        </is>
      </c>
      <c r="D105" s="4" t="inlineStr">
        <is>
          <t>65.40%</t>
        </is>
      </c>
    </row>
    <row r="106">
      <c r="A106" s="4" t="inlineStr">
        <is>
          <t>Current assets</t>
        </is>
      </c>
      <c r="C106" s="6" t="n">
        <v>165668</v>
      </c>
      <c r="D106" s="6" t="n">
        <v>133741</v>
      </c>
    </row>
    <row r="107">
      <c r="A107" s="4" t="inlineStr">
        <is>
          <t>Non-current assets</t>
        </is>
      </c>
      <c r="C107" s="5" t="n">
        <v>13640</v>
      </c>
      <c r="D107" s="5" t="n">
        <v>10522</v>
      </c>
    </row>
    <row r="108">
      <c r="A108" s="4" t="inlineStr">
        <is>
          <t>Current liabilities</t>
        </is>
      </c>
      <c r="C108" s="5" t="n">
        <v>-101065</v>
      </c>
      <c r="D108" s="5" t="n">
        <v>-77530</v>
      </c>
    </row>
    <row r="109">
      <c r="A109" s="4" t="inlineStr">
        <is>
          <t>Non-current liabilities</t>
        </is>
      </c>
      <c r="C109" s="5" t="n">
        <v>-3713</v>
      </c>
      <c r="D109" s="5" t="n">
        <v>-989</v>
      </c>
    </row>
    <row r="110">
      <c r="A110" s="4" t="inlineStr">
        <is>
          <t>Net assets</t>
        </is>
      </c>
      <c r="C110" s="5" t="n">
        <v>74530</v>
      </c>
      <c r="D110" s="5" t="n">
        <v>65744</v>
      </c>
    </row>
    <row r="111">
      <c r="A111" s="4" t="inlineStr">
        <is>
          <t>Net assets on the consolidated financial statements</t>
        </is>
      </c>
      <c r="C111" s="5" t="n">
        <v>74530</v>
      </c>
      <c r="D111" s="5" t="n">
        <v>65744</v>
      </c>
    </row>
    <row r="112">
      <c r="A112" s="4" t="inlineStr">
        <is>
          <t>Carrying amount of non-controlling interests</t>
        </is>
      </c>
      <c r="C112" s="5" t="n">
        <v>46010</v>
      </c>
      <c r="D112" s="5" t="n">
        <v>41074</v>
      </c>
    </row>
    <row r="113">
      <c r="A113" s="4" t="inlineStr">
        <is>
          <t>Revenue</t>
        </is>
      </c>
      <c r="C113" s="5" t="n">
        <v>39440</v>
      </c>
      <c r="D113" s="5" t="n">
        <v>19787</v>
      </c>
    </row>
    <row r="114">
      <c r="A114" s="4" t="inlineStr">
        <is>
          <t>Profit (loss) for the year</t>
        </is>
      </c>
      <c r="C114" s="5" t="n">
        <v>12307</v>
      </c>
      <c r="D114" s="5" t="n">
        <v>5756</v>
      </c>
    </row>
    <row r="115">
      <c r="A115" s="4" t="inlineStr">
        <is>
          <t>Profit (loss) for the year on the consolidated financial statements</t>
        </is>
      </c>
      <c r="C115" s="5" t="n">
        <v>12307</v>
      </c>
      <c r="D115" s="5" t="n">
        <v>5756</v>
      </c>
    </row>
    <row r="116">
      <c r="A116" s="4" t="inlineStr">
        <is>
          <t>Total comprehensive income (loss)</t>
        </is>
      </c>
      <c r="C116" s="5" t="n">
        <v>12145</v>
      </c>
      <c r="D116" s="5" t="n">
        <v>5396</v>
      </c>
    </row>
    <row r="117">
      <c r="A117" s="4" t="inlineStr">
        <is>
          <t>Profit (loss) attributable to non-controlling interests</t>
        </is>
      </c>
      <c r="C117" s="5" t="n">
        <v>7568</v>
      </c>
      <c r="D117" s="5" t="n">
        <v>3630</v>
      </c>
    </row>
    <row r="118">
      <c r="A118" s="4" t="inlineStr">
        <is>
          <t>Net cash provided by (used in) operating activities</t>
        </is>
      </c>
      <c r="C118" s="5" t="n">
        <v>24629</v>
      </c>
      <c r="D118" s="5" t="n">
        <v>-9331</v>
      </c>
    </row>
    <row r="119">
      <c r="A119" s="4" t="inlineStr">
        <is>
          <t>Net cash provided by (used in) investing activities</t>
        </is>
      </c>
      <c r="C119" s="5" t="n">
        <v>-2284</v>
      </c>
      <c r="D119" s="5" t="n">
        <v>5053</v>
      </c>
    </row>
    <row r="120">
      <c r="A120" s="4" t="inlineStr">
        <is>
          <t>Net cash provided by (used in) financing activities</t>
        </is>
      </c>
      <c r="C120" s="5" t="n">
        <v>-4278</v>
      </c>
      <c r="D120" s="5" t="n">
        <v>-4644</v>
      </c>
    </row>
    <row r="121">
      <c r="A121" s="4" t="inlineStr">
        <is>
          <t>Net increase(decrease) in cash and cash equivalents</t>
        </is>
      </c>
      <c r="C121" s="6" t="n">
        <v>18067</v>
      </c>
      <c r="D121" s="5" t="n">
        <v>-8922</v>
      </c>
    </row>
    <row r="122">
      <c r="A122" s="4" t="inlineStr">
        <is>
          <t>SK Broadband Co., Ltd. [member]</t>
        </is>
      </c>
    </row>
    <row r="123">
      <c r="A123" s="3" t="inlineStr">
        <is>
          <t>Disclosure of subsidiaries [line items]</t>
        </is>
      </c>
    </row>
    <row r="124">
      <c r="A124" s="4" t="inlineStr">
        <is>
          <t>Ownership of non-controlling interests (%)</t>
        </is>
      </c>
      <c r="B124" s="4" t="inlineStr">
        <is>
          <t>24.90%</t>
        </is>
      </c>
      <c r="C124" s="4" t="inlineStr">
        <is>
          <t>24.90%</t>
        </is>
      </c>
    </row>
    <row r="125">
      <c r="A125" s="4" t="inlineStr">
        <is>
          <t>Current assets</t>
        </is>
      </c>
      <c r="B125" s="6" t="n">
        <v>1208535</v>
      </c>
      <c r="C125" s="6" t="n">
        <v>1179743</v>
      </c>
    </row>
    <row r="126">
      <c r="A126" s="4" t="inlineStr">
        <is>
          <t>Non-current assets</t>
        </is>
      </c>
      <c r="B126" s="5" t="n">
        <v>4762970</v>
      </c>
      <c r="C126" s="5" t="n">
        <v>4586065</v>
      </c>
    </row>
    <row r="127">
      <c r="A127" s="4" t="inlineStr">
        <is>
          <t>Current liabilities</t>
        </is>
      </c>
      <c r="B127" s="5" t="n">
        <v>-1410823</v>
      </c>
      <c r="C127" s="5" t="n">
        <v>-1279132</v>
      </c>
    </row>
    <row r="128">
      <c r="A128" s="4" t="inlineStr">
        <is>
          <t>Non-current liabilities</t>
        </is>
      </c>
      <c r="B128" s="5" t="n">
        <v>-1681014</v>
      </c>
      <c r="C128" s="5" t="n">
        <v>-1840357</v>
      </c>
    </row>
    <row r="129">
      <c r="A129" s="4" t="inlineStr">
        <is>
          <t>Net assets</t>
        </is>
      </c>
      <c r="B129" s="5" t="n">
        <v>2879668</v>
      </c>
      <c r="C129" s="5" t="n">
        <v>2646319</v>
      </c>
    </row>
    <row r="130">
      <c r="A130" s="4" t="inlineStr">
        <is>
          <t>Fair value adjustment and others</t>
        </is>
      </c>
      <c r="B130" s="5" t="n">
        <v>-23000</v>
      </c>
    </row>
    <row r="131">
      <c r="A131" s="4" t="inlineStr">
        <is>
          <t>Net assets on the consolidated financial statements</t>
        </is>
      </c>
      <c r="B131" s="5" t="n">
        <v>2856668</v>
      </c>
      <c r="C131" s="5" t="n">
        <v>2646319</v>
      </c>
    </row>
    <row r="132">
      <c r="A132" s="4" t="inlineStr">
        <is>
          <t>Carrying amount of non-controlling interests</t>
        </is>
      </c>
      <c r="B132" s="5" t="n">
        <v>725540</v>
      </c>
      <c r="C132" s="5" t="n">
        <v>665020</v>
      </c>
    </row>
    <row r="133">
      <c r="A133" s="4" t="inlineStr">
        <is>
          <t>Revenue</t>
        </is>
      </c>
      <c r="B133" s="5" t="n">
        <v>4058997</v>
      </c>
      <c r="C133" s="5" t="n">
        <v>3713021</v>
      </c>
      <c r="D133" s="5" t="n">
        <v>3170691</v>
      </c>
    </row>
    <row r="134">
      <c r="A134" s="4" t="inlineStr">
        <is>
          <t>Profit (loss) for the year</t>
        </is>
      </c>
      <c r="B134" s="5" t="n">
        <v>213468</v>
      </c>
      <c r="C134" s="5" t="n">
        <v>150694</v>
      </c>
      <c r="D134" s="6" t="n">
        <v>47701</v>
      </c>
    </row>
    <row r="135">
      <c r="A135" s="4" t="inlineStr">
        <is>
          <t>Depreciation of the fair value adjustment and others</t>
        </is>
      </c>
      <c r="B135" s="5" t="n">
        <v>0</v>
      </c>
    </row>
    <row r="136">
      <c r="A136" s="4" t="inlineStr">
        <is>
          <t>Profit (loss) for the year on the consolidated financial statements</t>
        </is>
      </c>
      <c r="B136" s="5" t="n">
        <v>213468</v>
      </c>
      <c r="C136" s="5" t="n">
        <v>150694</v>
      </c>
    </row>
    <row r="137">
      <c r="A137" s="4" t="inlineStr">
        <is>
          <t>Total comprehensive income (loss)</t>
        </is>
      </c>
      <c r="B137" s="5" t="n">
        <v>224107</v>
      </c>
      <c r="C137" s="5" t="n">
        <v>151417</v>
      </c>
    </row>
    <row r="138">
      <c r="A138" s="4" t="inlineStr">
        <is>
          <t>Profit (loss) attributable to non-controlling interests</t>
        </is>
      </c>
      <c r="B138" s="5" t="n">
        <v>53645</v>
      </c>
      <c r="C138" s="5" t="n">
        <v>27240</v>
      </c>
    </row>
    <row r="139">
      <c r="A139" s="4" t="inlineStr">
        <is>
          <t>Net cash provided by (used in) operating activities</t>
        </is>
      </c>
      <c r="B139" s="5" t="n">
        <v>1064638</v>
      </c>
      <c r="C139" s="5" t="n">
        <v>1035474</v>
      </c>
    </row>
    <row r="140">
      <c r="A140" s="4" t="inlineStr">
        <is>
          <t>Net cash provided by (used in) investing activities</t>
        </is>
      </c>
      <c r="B140" s="5" t="n">
        <v>-624191</v>
      </c>
      <c r="C140" s="5" t="n">
        <v>-844454</v>
      </c>
    </row>
    <row r="141">
      <c r="A141" s="4" t="inlineStr">
        <is>
          <t>Net cash provided by (used in) financing activities</t>
        </is>
      </c>
      <c r="B141" s="5" t="n">
        <v>-237241</v>
      </c>
      <c r="C141" s="5" t="n">
        <v>-93259</v>
      </c>
    </row>
    <row r="142">
      <c r="A142" s="4" t="inlineStr">
        <is>
          <t>Effects on exchange rate changes on cash and cash equivalents</t>
        </is>
      </c>
      <c r="B142" s="5" t="n">
        <v>-59</v>
      </c>
    </row>
    <row r="143">
      <c r="A143" s="4" t="inlineStr">
        <is>
          <t>Net increase(decrease) in cash and cash equivalents</t>
        </is>
      </c>
      <c r="B143" s="5" t="n">
        <v>203147</v>
      </c>
      <c r="C143" s="6" t="n">
        <v>97761</v>
      </c>
    </row>
    <row r="144">
      <c r="A144" s="4" t="inlineStr">
        <is>
          <t>Dividends paid to non-controlling interests</t>
        </is>
      </c>
      <c r="B144"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Estimated Useful Lives of the Group's Property and Equipment (Detail)</t>
        </is>
      </c>
      <c r="B1" s="2" t="inlineStr">
        <is>
          <t>12 Months Ended</t>
        </is>
      </c>
    </row>
    <row r="2">
      <c r="B2" s="2" t="inlineStr">
        <is>
          <t>Dec. 31, 2021</t>
        </is>
      </c>
    </row>
    <row r="3">
      <c r="A3" s="4" t="inlineStr">
        <is>
          <t>Bottom of range [member] | Buildings and structures [member]</t>
        </is>
      </c>
    </row>
    <row r="4">
      <c r="A4" s="3" t="inlineStr">
        <is>
          <t>Disclosure of detailed information about property, plant and equipment [line items]</t>
        </is>
      </c>
    </row>
    <row r="5">
      <c r="A5" s="4" t="inlineStr">
        <is>
          <t>Useful lives (years)</t>
        </is>
      </c>
      <c r="B5" s="4" t="inlineStr">
        <is>
          <t>15 years</t>
        </is>
      </c>
    </row>
    <row r="6">
      <c r="A6" s="4" t="inlineStr">
        <is>
          <t>Bottom of range [member] | Machinery [member]</t>
        </is>
      </c>
    </row>
    <row r="7">
      <c r="A7" s="3" t="inlineStr">
        <is>
          <t>Disclosure of detailed information about property, plant and equipment [line items]</t>
        </is>
      </c>
    </row>
    <row r="8">
      <c r="A8" s="4" t="inlineStr">
        <is>
          <t>Useful lives (years)</t>
        </is>
      </c>
      <c r="B8" s="4" t="inlineStr">
        <is>
          <t>3 years</t>
        </is>
      </c>
    </row>
    <row r="9">
      <c r="A9" s="4" t="inlineStr">
        <is>
          <t>Bottom of range [member] | Other property and equipment [member]</t>
        </is>
      </c>
    </row>
    <row r="10">
      <c r="A10" s="3" t="inlineStr">
        <is>
          <t>Disclosure of detailed information about property, plant and equipment [line items]</t>
        </is>
      </c>
    </row>
    <row r="11">
      <c r="A11" s="4" t="inlineStr">
        <is>
          <t>Useful lives (years)</t>
        </is>
      </c>
      <c r="B11" s="4" t="inlineStr">
        <is>
          <t>3 years</t>
        </is>
      </c>
    </row>
    <row r="12">
      <c r="A12" s="4" t="inlineStr">
        <is>
          <t>Bottom of range [member] | Right-of-use assets [member]</t>
        </is>
      </c>
    </row>
    <row r="13">
      <c r="A13" s="3" t="inlineStr">
        <is>
          <t>Disclosure of detailed information about property, plant and equipment [line items]</t>
        </is>
      </c>
    </row>
    <row r="14">
      <c r="A14" s="4" t="inlineStr">
        <is>
          <t>Useful lives (years)</t>
        </is>
      </c>
      <c r="B14" s="4" t="inlineStr">
        <is>
          <t>1 year</t>
        </is>
      </c>
    </row>
    <row r="15">
      <c r="A15" s="4" t="inlineStr">
        <is>
          <t>Weighted average [member] | Machinery [member]</t>
        </is>
      </c>
    </row>
    <row r="16">
      <c r="A16" s="3" t="inlineStr">
        <is>
          <t>Disclosure of detailed information about property, plant and equipment [line items]</t>
        </is>
      </c>
    </row>
    <row r="17">
      <c r="A17" s="4" t="inlineStr">
        <is>
          <t>Useful lives (years)</t>
        </is>
      </c>
      <c r="B17" s="4" t="inlineStr">
        <is>
          <t>15 years</t>
        </is>
      </c>
    </row>
    <row r="18">
      <c r="A18" s="4" t="inlineStr">
        <is>
          <t>Top of range [member] | Buildings and structures [member]</t>
        </is>
      </c>
    </row>
    <row r="19">
      <c r="A19" s="3" t="inlineStr">
        <is>
          <t>Disclosure of detailed information about property, plant and equipment [line items]</t>
        </is>
      </c>
    </row>
    <row r="20">
      <c r="A20" s="4" t="inlineStr">
        <is>
          <t>Useful lives (years)</t>
        </is>
      </c>
      <c r="B20" s="4" t="inlineStr">
        <is>
          <t>40 years</t>
        </is>
      </c>
    </row>
    <row r="21">
      <c r="A21" s="4" t="inlineStr">
        <is>
          <t>Top of range [member] | Machinery [member]</t>
        </is>
      </c>
    </row>
    <row r="22">
      <c r="A22" s="3" t="inlineStr">
        <is>
          <t>Disclosure of detailed information about property, plant and equipment [line items]</t>
        </is>
      </c>
    </row>
    <row r="23">
      <c r="A23" s="4" t="inlineStr">
        <is>
          <t>Useful lives (years)</t>
        </is>
      </c>
      <c r="B23" s="4" t="inlineStr">
        <is>
          <t>30 years</t>
        </is>
      </c>
    </row>
    <row r="24">
      <c r="A24" s="4" t="inlineStr">
        <is>
          <t>Top of range [member] | Other property and equipment [member]</t>
        </is>
      </c>
    </row>
    <row r="25">
      <c r="A25" s="3" t="inlineStr">
        <is>
          <t>Disclosure of detailed information about property, plant and equipment [line items]</t>
        </is>
      </c>
    </row>
    <row r="26">
      <c r="A26" s="4" t="inlineStr">
        <is>
          <t>Useful lives (years)</t>
        </is>
      </c>
      <c r="B26" s="4" t="inlineStr">
        <is>
          <t>10 years</t>
        </is>
      </c>
    </row>
    <row r="27">
      <c r="A27" s="4" t="inlineStr">
        <is>
          <t>Top of range [member] | Right-of-use assets [member]</t>
        </is>
      </c>
    </row>
    <row r="28">
      <c r="A28" s="3" t="inlineStr">
        <is>
          <t>Disclosure of detailed information about property, plant and equipment [line items]</t>
        </is>
      </c>
    </row>
    <row r="29">
      <c r="A29" s="4" t="inlineStr">
        <is>
          <t>Useful lives (years)</t>
        </is>
      </c>
      <c r="B29" s="4" t="inlineStr">
        <is>
          <t>5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Significant Accounting Policies - Estimated Useful Lives of the Group's Intangible Assets (Detail)</t>
        </is>
      </c>
      <c r="B1" s="2" t="inlineStr">
        <is>
          <t>12 Months Ended</t>
        </is>
      </c>
    </row>
    <row r="2">
      <c r="B2" s="2" t="inlineStr">
        <is>
          <t>Dec. 31, 2021</t>
        </is>
      </c>
    </row>
    <row r="3">
      <c r="A3" s="4" t="inlineStr">
        <is>
          <t>Frequency usage rights [member] | Bottom of range [member]</t>
        </is>
      </c>
    </row>
    <row r="4">
      <c r="A4" s="3" t="inlineStr">
        <is>
          <t>Disclosure of detailed information about intangible assets [line items]</t>
        </is>
      </c>
    </row>
    <row r="5">
      <c r="A5" s="4" t="inlineStr">
        <is>
          <t>Useful lives (years)</t>
        </is>
      </c>
      <c r="B5" s="4" t="inlineStr">
        <is>
          <t>2 years 10 months 24 days</t>
        </is>
      </c>
    </row>
    <row r="6">
      <c r="A6" s="4" t="inlineStr">
        <is>
          <t>Frequency usage rights [member] | Top of range [member]</t>
        </is>
      </c>
    </row>
    <row r="7">
      <c r="A7" s="3" t="inlineStr">
        <is>
          <t>Disclosure of detailed information about intangible assets [line items]</t>
        </is>
      </c>
    </row>
    <row r="8">
      <c r="A8" s="4" t="inlineStr">
        <is>
          <t>Useful lives (years)</t>
        </is>
      </c>
      <c r="B8" s="4" t="inlineStr">
        <is>
          <t>10 years</t>
        </is>
      </c>
    </row>
    <row r="9">
      <c r="A9" s="4" t="inlineStr">
        <is>
          <t>Land usage rights [member]</t>
        </is>
      </c>
    </row>
    <row r="10">
      <c r="A10" s="3" t="inlineStr">
        <is>
          <t>Disclosure of detailed information about intangible assets [line items]</t>
        </is>
      </c>
    </row>
    <row r="11">
      <c r="A11" s="4" t="inlineStr">
        <is>
          <t>Useful lives (years)</t>
        </is>
      </c>
      <c r="B11" s="4" t="inlineStr">
        <is>
          <t>5 years</t>
        </is>
      </c>
    </row>
    <row r="12">
      <c r="A12" s="4" t="inlineStr">
        <is>
          <t>Industrial rights [member] | Bottom of range [member]</t>
        </is>
      </c>
    </row>
    <row r="13">
      <c r="A13" s="3" t="inlineStr">
        <is>
          <t>Disclosure of detailed information about intangible assets [line items]</t>
        </is>
      </c>
    </row>
    <row r="14">
      <c r="A14" s="4" t="inlineStr">
        <is>
          <t>Useful lives (years)</t>
        </is>
      </c>
      <c r="B14" s="4" t="inlineStr">
        <is>
          <t>5 years</t>
        </is>
      </c>
    </row>
    <row r="15">
      <c r="A15" s="4" t="inlineStr">
        <is>
          <t>Industrial rights [member] | Top of range [member]</t>
        </is>
      </c>
    </row>
    <row r="16">
      <c r="A16" s="3" t="inlineStr">
        <is>
          <t>Disclosure of detailed information about intangible assets [line items]</t>
        </is>
      </c>
    </row>
    <row r="17">
      <c r="A17" s="4" t="inlineStr">
        <is>
          <t>Useful lives (years)</t>
        </is>
      </c>
      <c r="B17" s="4" t="inlineStr">
        <is>
          <t>10 years</t>
        </is>
      </c>
    </row>
    <row r="18">
      <c r="A18" s="4" t="inlineStr">
        <is>
          <t>Development costs [member]</t>
        </is>
      </c>
    </row>
    <row r="19">
      <c r="A19" s="3" t="inlineStr">
        <is>
          <t>Disclosure of detailed information about intangible assets [line items]</t>
        </is>
      </c>
    </row>
    <row r="20">
      <c r="A20" s="4" t="inlineStr">
        <is>
          <t>Useful lives (years)</t>
        </is>
      </c>
      <c r="B20" s="4" t="inlineStr">
        <is>
          <t>5 years</t>
        </is>
      </c>
    </row>
    <row r="21">
      <c r="A21" s="4" t="inlineStr">
        <is>
          <t>Facility usage rights [member] | Bottom of range [member]</t>
        </is>
      </c>
    </row>
    <row r="22">
      <c r="A22" s="3" t="inlineStr">
        <is>
          <t>Disclosure of detailed information about intangible assets [line items]</t>
        </is>
      </c>
    </row>
    <row r="23">
      <c r="A23" s="4" t="inlineStr">
        <is>
          <t>Useful lives (years)</t>
        </is>
      </c>
      <c r="B23" s="4" t="inlineStr">
        <is>
          <t>10 years</t>
        </is>
      </c>
    </row>
    <row r="24">
      <c r="A24" s="4" t="inlineStr">
        <is>
          <t>Facility usage rights [member] | Top of range [member]</t>
        </is>
      </c>
    </row>
    <row r="25">
      <c r="A25" s="3" t="inlineStr">
        <is>
          <t>Disclosure of detailed information about intangible assets [line items]</t>
        </is>
      </c>
    </row>
    <row r="26">
      <c r="A26" s="4" t="inlineStr">
        <is>
          <t>Useful lives (years)</t>
        </is>
      </c>
      <c r="B26" s="4" t="inlineStr">
        <is>
          <t>20 years</t>
        </is>
      </c>
    </row>
    <row r="27">
      <c r="A27" s="4" t="inlineStr">
        <is>
          <t>Customer relations [member] | Bottom of range [member]</t>
        </is>
      </c>
    </row>
    <row r="28">
      <c r="A28" s="3" t="inlineStr">
        <is>
          <t>Disclosure of detailed information about intangible assets [line items]</t>
        </is>
      </c>
    </row>
    <row r="29">
      <c r="A29" s="4" t="inlineStr">
        <is>
          <t>Useful lives (years)</t>
        </is>
      </c>
      <c r="B29" s="4" t="inlineStr">
        <is>
          <t>3 years</t>
        </is>
      </c>
    </row>
    <row r="30">
      <c r="A30" s="4" t="inlineStr">
        <is>
          <t>Customer relations [member] | Top of range [member]</t>
        </is>
      </c>
    </row>
    <row r="31">
      <c r="A31" s="3" t="inlineStr">
        <is>
          <t>Disclosure of detailed information about intangible assets [line items]</t>
        </is>
      </c>
    </row>
    <row r="32">
      <c r="A32" s="4" t="inlineStr">
        <is>
          <t>Useful lives (years)</t>
        </is>
      </c>
      <c r="B32" s="4" t="inlineStr">
        <is>
          <t>15 years</t>
        </is>
      </c>
    </row>
    <row r="33">
      <c r="A33" s="4" t="inlineStr">
        <is>
          <t>Other [member] | Bottom of range [member]</t>
        </is>
      </c>
    </row>
    <row r="34">
      <c r="A34" s="3" t="inlineStr">
        <is>
          <t>Disclosure of detailed information about intangible assets [line items]</t>
        </is>
      </c>
    </row>
    <row r="35">
      <c r="A35" s="4" t="inlineStr">
        <is>
          <t>Useful lives (years)</t>
        </is>
      </c>
      <c r="B35" s="4" t="inlineStr">
        <is>
          <t>3 years</t>
        </is>
      </c>
    </row>
    <row r="36">
      <c r="A36" s="4" t="inlineStr">
        <is>
          <t>Other [member] | Top of range [member]</t>
        </is>
      </c>
    </row>
    <row r="37">
      <c r="A37" s="3" t="inlineStr">
        <is>
          <t>Disclosure of detailed information about intangible assets [line items]</t>
        </is>
      </c>
    </row>
    <row r="38">
      <c r="A38" s="4" t="inlineStr">
        <is>
          <t>Useful lives (years)</t>
        </is>
      </c>
      <c r="B38" s="4" t="inlineStr">
        <is>
          <t>20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6" customWidth="1" min="2" max="2"/>
  </cols>
  <sheetData>
    <row r="1">
      <c r="A1" s="1" t="inlineStr">
        <is>
          <t>Significant Accounting Policies - Additional Information (Detail)</t>
        </is>
      </c>
      <c r="B1" s="2" t="inlineStr">
        <is>
          <t>12 Months Ended</t>
        </is>
      </c>
    </row>
    <row r="2">
      <c r="B2" s="2" t="inlineStr">
        <is>
          <t>Dec. 31, 2021</t>
        </is>
      </c>
    </row>
    <row r="3">
      <c r="A3" s="3" t="inlineStr">
        <is>
          <t>Disclosure of reclassification of financial assets [line items]</t>
        </is>
      </c>
    </row>
    <row r="4">
      <c r="A4" s="4" t="inlineStr">
        <is>
          <t>Investment property, estimated useful lives</t>
        </is>
      </c>
      <c r="B4" s="4" t="inlineStr">
        <is>
          <t>3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6:52:56Z</dcterms:created>
  <dcterms:modified xmlns:dcterms="http://purl.org/dc/terms/" xmlns:xsi="http://www.w3.org/2001/XMLSchema-instance" xsi:type="dcterms:W3CDTF">2022-04-28T16:52:56Z</dcterms:modified>
</cp:coreProperties>
</file>